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UMMARY OF ACCOUNTING POLICIES" sheetId="7" state="visible" r:id="rId7"/>
    <sheet xmlns:r="http://schemas.openxmlformats.org/officeDocument/2006/relationships" name="CASH AND INVESTMENTS" sheetId="8" state="visible" r:id="rId8"/>
    <sheet xmlns:r="http://schemas.openxmlformats.org/officeDocument/2006/relationships" name="PROPERTY, PLANT AND EQUIPMENT" sheetId="9" state="visible" r:id="rId9"/>
    <sheet xmlns:r="http://schemas.openxmlformats.org/officeDocument/2006/relationships" name="COMPANY-SPONSORED EMPLOYEE BENE" sheetId="10" state="visible" r:id="rId10"/>
    <sheet xmlns:r="http://schemas.openxmlformats.org/officeDocument/2006/relationships" name="MULTIEMPLOYER EMPLOYEE BENEFIT " sheetId="11" state="visible" r:id="rId11"/>
    <sheet xmlns:r="http://schemas.openxmlformats.org/officeDocument/2006/relationships" name="GOODWILL AND INTANGIBLE ASSETS" sheetId="12" state="visible" r:id="rId12"/>
    <sheet xmlns:r="http://schemas.openxmlformats.org/officeDocument/2006/relationships" name="BUSINESS ACQUISITIONS" sheetId="13" state="visible" r:id="rId13"/>
    <sheet xmlns:r="http://schemas.openxmlformats.org/officeDocument/2006/relationships" name="DEBT AND FINANCING ARRANGEMENTS" sheetId="14" state="visible" r:id="rId14"/>
    <sheet xmlns:r="http://schemas.openxmlformats.org/officeDocument/2006/relationships" name="LEGAL PROCEEDINGS AND CONTINGEN" sheetId="15" state="visible" r:id="rId15"/>
    <sheet xmlns:r="http://schemas.openxmlformats.org/officeDocument/2006/relationships" name="SHAREOWNERS' EQUITY" sheetId="16" state="visible" r:id="rId16"/>
    <sheet xmlns:r="http://schemas.openxmlformats.org/officeDocument/2006/relationships" name="STOCK-BASED COMPENSATION"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QUARTERLY INFORMATION (unaudite" sheetId="22" state="visible" r:id="rId22"/>
    <sheet xmlns:r="http://schemas.openxmlformats.org/officeDocument/2006/relationships" name="SUMMARY OF ACCOUNTING POLICIES " sheetId="23" state="visible" r:id="rId23"/>
    <sheet xmlns:r="http://schemas.openxmlformats.org/officeDocument/2006/relationships" name="CASH AND INVESTMENTS (Tables)" sheetId="24" state="visible" r:id="rId24"/>
    <sheet xmlns:r="http://schemas.openxmlformats.org/officeDocument/2006/relationships" name="PROPERTY, PLANT AND EQUIPMENT (" sheetId="25" state="visible" r:id="rId25"/>
    <sheet xmlns:r="http://schemas.openxmlformats.org/officeDocument/2006/relationships" name="COMPANY-SPONSORED EMPLOYEE BE26" sheetId="26" state="visible" r:id="rId26"/>
    <sheet xmlns:r="http://schemas.openxmlformats.org/officeDocument/2006/relationships" name="MULTIEMPLOYER EMPLOYEE BENEFI27" sheetId="27" state="visible" r:id="rId27"/>
    <sheet xmlns:r="http://schemas.openxmlformats.org/officeDocument/2006/relationships" name="GOODWILL AND INTANGIBLE ASSETS " sheetId="28" state="visible" r:id="rId28"/>
    <sheet xmlns:r="http://schemas.openxmlformats.org/officeDocument/2006/relationships" name="BUSINESS ACQUISITIONS (Tables)" sheetId="29" state="visible" r:id="rId29"/>
    <sheet xmlns:r="http://schemas.openxmlformats.org/officeDocument/2006/relationships" name="DEBT AND FINANCING ARRANGEMEN30" sheetId="30" state="visible" r:id="rId30"/>
    <sheet xmlns:r="http://schemas.openxmlformats.org/officeDocument/2006/relationships" name="SHAREOWNERS' EQUITY (Tables)" sheetId="31" state="visible" r:id="rId31"/>
    <sheet xmlns:r="http://schemas.openxmlformats.org/officeDocument/2006/relationships" name="STOCK-BASED COMPENSATION (Table" sheetId="32" state="visible" r:id="rId32"/>
    <sheet xmlns:r="http://schemas.openxmlformats.org/officeDocument/2006/relationships" name="SEGMENT AND GEOGRAPHIC INFORM33"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DERIVATIVE INSTRUMENTS AND RI36" sheetId="36" state="visible" r:id="rId36"/>
    <sheet xmlns:r="http://schemas.openxmlformats.org/officeDocument/2006/relationships" name="QUARTERLY INFORMATION (unaudi37" sheetId="37" state="visible" r:id="rId37"/>
    <sheet xmlns:r="http://schemas.openxmlformats.org/officeDocument/2006/relationships" name="SUMMARY OF ACCOUNTING POLICIE38" sheetId="38" state="visible" r:id="rId38"/>
    <sheet xmlns:r="http://schemas.openxmlformats.org/officeDocument/2006/relationships" name="CASH AND INVESTMENTS - Summary " sheetId="39" state="visible" r:id="rId39"/>
    <sheet xmlns:r="http://schemas.openxmlformats.org/officeDocument/2006/relationships" name="CASH AND INVESTMENTS - Addition" sheetId="40" state="visible" r:id="rId40"/>
    <sheet xmlns:r="http://schemas.openxmlformats.org/officeDocument/2006/relationships" name="CASH AND INVESTMENTS - Age of G" sheetId="41" state="visible" r:id="rId41"/>
    <sheet xmlns:r="http://schemas.openxmlformats.org/officeDocument/2006/relationships" name="CASH AND INVESTMENTS - Amortize" sheetId="42" state="visible" r:id="rId42"/>
    <sheet xmlns:r="http://schemas.openxmlformats.org/officeDocument/2006/relationships" name="CASH AND INVESTMENTS - Changes " sheetId="43" state="visible" r:id="rId43"/>
    <sheet xmlns:r="http://schemas.openxmlformats.org/officeDocument/2006/relationships" name="PROPERTY, PLANT AND EQUIPMENT44" sheetId="44" state="visible" r:id="rId44"/>
    <sheet xmlns:r="http://schemas.openxmlformats.org/officeDocument/2006/relationships" name="COMPANY-SPONSORED EMPLOYEE BE45" sheetId="45" state="visible" r:id="rId45"/>
    <sheet xmlns:r="http://schemas.openxmlformats.org/officeDocument/2006/relationships" name="COMPANY-SPONSORED EMPLOYEE BE46" sheetId="46" state="visible" r:id="rId46"/>
    <sheet xmlns:r="http://schemas.openxmlformats.org/officeDocument/2006/relationships" name="COMPANY-SPONSORED EMPLOYEE BE47" sheetId="47" state="visible" r:id="rId47"/>
    <sheet xmlns:r="http://schemas.openxmlformats.org/officeDocument/2006/relationships" name="COMPANY-SPONSORED EMPLOYEE BE48" sheetId="48" state="visible" r:id="rId48"/>
    <sheet xmlns:r="http://schemas.openxmlformats.org/officeDocument/2006/relationships" name="COMPANY-SPONSORED EMPLOYEE BE49" sheetId="49" state="visible" r:id="rId49"/>
    <sheet xmlns:r="http://schemas.openxmlformats.org/officeDocument/2006/relationships" name="COMPANY-SPONSORED EMPLOYEE BE50" sheetId="50" state="visible" r:id="rId50"/>
    <sheet xmlns:r="http://schemas.openxmlformats.org/officeDocument/2006/relationships" name="COMPANY-SPONSORED EMPLOYEE BE51" sheetId="51" state="visible" r:id="rId51"/>
    <sheet xmlns:r="http://schemas.openxmlformats.org/officeDocument/2006/relationships" name="COMPANY-SPONSORED EMPLOYEE BE52" sheetId="52" state="visible" r:id="rId52"/>
    <sheet xmlns:r="http://schemas.openxmlformats.org/officeDocument/2006/relationships" name="COMPANY-SPONSORED EMPLOYEE BE53" sheetId="53" state="visible" r:id="rId53"/>
    <sheet xmlns:r="http://schemas.openxmlformats.org/officeDocument/2006/relationships" name="COMPANY-SPONSORED EMPLOYEE BE54" sheetId="54" state="visible" r:id="rId54"/>
    <sheet xmlns:r="http://schemas.openxmlformats.org/officeDocument/2006/relationships" name="COMPANY-SPONSORED EMPLOYEE BE55" sheetId="55" state="visible" r:id="rId55"/>
    <sheet xmlns:r="http://schemas.openxmlformats.org/officeDocument/2006/relationships" name="COMPANY-SPONSORED EMPLOYEE BE56" sheetId="56" state="visible" r:id="rId56"/>
    <sheet xmlns:r="http://schemas.openxmlformats.org/officeDocument/2006/relationships" name="COMPANY-SPONSORED EMPLOYEE BE57" sheetId="57" state="visible" r:id="rId57"/>
    <sheet xmlns:r="http://schemas.openxmlformats.org/officeDocument/2006/relationships" name="MULTIEMPLOYER EMPLOYEE BENEFI58" sheetId="58" state="visible" r:id="rId58"/>
    <sheet xmlns:r="http://schemas.openxmlformats.org/officeDocument/2006/relationships" name="MULTIEMPLOYER EMPLOYEE BENEFI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BUSINESS ACQUISITIONS (Details)" sheetId="63" state="visible" r:id="rId63"/>
    <sheet xmlns:r="http://schemas.openxmlformats.org/officeDocument/2006/relationships" name="BUSINESS ACQUISITIONS - Fair Va" sheetId="64" state="visible" r:id="rId64"/>
    <sheet xmlns:r="http://schemas.openxmlformats.org/officeDocument/2006/relationships" name="DEBT AND FINANCING ARRANGEMEN65" sheetId="65" state="visible" r:id="rId65"/>
    <sheet xmlns:r="http://schemas.openxmlformats.org/officeDocument/2006/relationships" name="DEBT AND FINANCING ARRANGEMEN66" sheetId="66" state="visible" r:id="rId66"/>
    <sheet xmlns:r="http://schemas.openxmlformats.org/officeDocument/2006/relationships" name="DEBT AND FINANCING ARRANGEMEN67" sheetId="67" state="visible" r:id="rId67"/>
    <sheet xmlns:r="http://schemas.openxmlformats.org/officeDocument/2006/relationships" name="DEBT AND FINANCING ARRANGEMEN68" sheetId="68" state="visible" r:id="rId68"/>
    <sheet xmlns:r="http://schemas.openxmlformats.org/officeDocument/2006/relationships" name="DEBT AND FINANCING ARRANGEMEN69" sheetId="69" state="visible" r:id="rId69"/>
    <sheet xmlns:r="http://schemas.openxmlformats.org/officeDocument/2006/relationships" name="LEGAL PROCEEDINGS AND CONTING70" sheetId="70" state="visible" r:id="rId70"/>
    <sheet xmlns:r="http://schemas.openxmlformats.org/officeDocument/2006/relationships" name="SHAREOWNERS' EQUITY - Additiona" sheetId="71" state="visible" r:id="rId71"/>
    <sheet xmlns:r="http://schemas.openxmlformats.org/officeDocument/2006/relationships" name="SHAREOWNERS' EQUITY - Roll-forw" sheetId="72" state="visible" r:id="rId72"/>
    <sheet xmlns:r="http://schemas.openxmlformats.org/officeDocument/2006/relationships" name="SHAREOWNERS' EQUITY - Roll-fo73" sheetId="73" state="visible" r:id="rId73"/>
    <sheet xmlns:r="http://schemas.openxmlformats.org/officeDocument/2006/relationships" name="SHAREOWNERS' EQUITY - Activity " sheetId="74" state="visible" r:id="rId74"/>
    <sheet xmlns:r="http://schemas.openxmlformats.org/officeDocument/2006/relationships" name="SHAREOWNERS' EQUITY - Activit75" sheetId="75" state="visible" r:id="rId75"/>
    <sheet xmlns:r="http://schemas.openxmlformats.org/officeDocument/2006/relationships" name="SHAREOWNERS' EQUITY - Activit76" sheetId="76" state="visible" r:id="rId76"/>
    <sheet xmlns:r="http://schemas.openxmlformats.org/officeDocument/2006/relationships" name="SHAREOWNERS' EQUITY SHAREOWNERS" sheetId="77" state="visible" r:id="rId77"/>
    <sheet xmlns:r="http://schemas.openxmlformats.org/officeDocument/2006/relationships" name="STOCK-BASED COMPENSATION - Addi" sheetId="78" state="visible" r:id="rId78"/>
    <sheet xmlns:r="http://schemas.openxmlformats.org/officeDocument/2006/relationships" name="STOCK-BASED COMPENSATION - Rest" sheetId="79" state="visible" r:id="rId79"/>
    <sheet xmlns:r="http://schemas.openxmlformats.org/officeDocument/2006/relationships" name="STOCK-BASED COMPENSATION - Opti" sheetId="80" state="visible" r:id="rId80"/>
    <sheet xmlns:r="http://schemas.openxmlformats.org/officeDocument/2006/relationships" name="STOCK-BASED COMPENSATION - Fair" sheetId="81" state="visible" r:id="rId81"/>
    <sheet xmlns:r="http://schemas.openxmlformats.org/officeDocument/2006/relationships" name="STOCK-BASED COMPENSATION - Summ"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SEGMENT AND GEOGRAPHIC INFORM86" sheetId="86" state="visible" r:id="rId86"/>
    <sheet xmlns:r="http://schemas.openxmlformats.org/officeDocument/2006/relationships" name="INCOME TAXES - Income Tax Expen" sheetId="87" state="visible" r:id="rId87"/>
    <sheet xmlns:r="http://schemas.openxmlformats.org/officeDocument/2006/relationships" name="INCOME TAXES - Income Before In" sheetId="88" state="visible" r:id="rId88"/>
    <sheet xmlns:r="http://schemas.openxmlformats.org/officeDocument/2006/relationships" name="INCOME TAXES - Reconciliation o" sheetId="89" state="visible" r:id="rId89"/>
    <sheet xmlns:r="http://schemas.openxmlformats.org/officeDocument/2006/relationships" name="INCOME TAXES - Additional Infor" sheetId="90" state="visible" r:id="rId90"/>
    <sheet xmlns:r="http://schemas.openxmlformats.org/officeDocument/2006/relationships" name="INCOME TAXES - Deferred Tax Lia" sheetId="91" state="visible" r:id="rId91"/>
    <sheet xmlns:r="http://schemas.openxmlformats.org/officeDocument/2006/relationships" name="INCOME TAXES - U.S. State and L" sheetId="92" state="visible" r:id="rId92"/>
    <sheet xmlns:r="http://schemas.openxmlformats.org/officeDocument/2006/relationships" name="INCOME TAXES - Summarized Activ" sheetId="93" state="visible" r:id="rId93"/>
    <sheet xmlns:r="http://schemas.openxmlformats.org/officeDocument/2006/relationships" name="EARNINGS PER SHARE - Computatio" sheetId="94" state="visible" r:id="rId94"/>
    <sheet xmlns:r="http://schemas.openxmlformats.org/officeDocument/2006/relationships" name="EARNINGS PER SHARE - Additional" sheetId="95" state="visible" r:id="rId95"/>
    <sheet xmlns:r="http://schemas.openxmlformats.org/officeDocument/2006/relationships" name="DERIVATIVE INSTRUMENTS AND RI96" sheetId="96" state="visible" r:id="rId96"/>
    <sheet xmlns:r="http://schemas.openxmlformats.org/officeDocument/2006/relationships" name="DERIVATIVE INSTRUMENTS AND RI97" sheetId="97" state="visible" r:id="rId97"/>
    <sheet xmlns:r="http://schemas.openxmlformats.org/officeDocument/2006/relationships" name="DERIVATIVE INSTRUMENTS AND RI98" sheetId="98" state="visible" r:id="rId98"/>
    <sheet xmlns:r="http://schemas.openxmlformats.org/officeDocument/2006/relationships" name="DERIVATIVE INSTRUMENTS AND RI99" sheetId="99" state="visible" r:id="rId99"/>
    <sheet xmlns:r="http://schemas.openxmlformats.org/officeDocument/2006/relationships" name="DERIVATIVE INSTRUMENTS AND R100" sheetId="100" state="visible" r:id="rId100"/>
    <sheet xmlns:r="http://schemas.openxmlformats.org/officeDocument/2006/relationships" name="DERIVATIVE INSTRUMENTS AND R101" sheetId="101" state="visible" r:id="rId101"/>
    <sheet xmlns:r="http://schemas.openxmlformats.org/officeDocument/2006/relationships" name="DERIVATIVE INSTRUMENTS AND R102" sheetId="102" state="visible" r:id="rId102"/>
    <sheet xmlns:r="http://schemas.openxmlformats.org/officeDocument/2006/relationships" name="QUARTERLY INFORMATION (unaud103" sheetId="103" state="visible" r:id="rId103"/>
    <sheet xmlns:r="http://schemas.openxmlformats.org/officeDocument/2006/relationships" name="QUARTERLY INFORMATION (unaud104" sheetId="104" state="visible" r:id="rId104"/>
  </sheets>
  <definedNames/>
  <calcPr calcId="124519" fullCalcOnLoad="1"/>
</workbook>
</file>

<file path=xl/sharedStrings.xml><?xml version="1.0" encoding="utf-8"?>
<sst xmlns="http://schemas.openxmlformats.org/spreadsheetml/2006/main" uniqueCount="1741">
  <si>
    <t>Document and Entity Information - USD ($)</t>
  </si>
  <si>
    <t>12 Months Ended</t>
  </si>
  <si>
    <t>Dec. 31, 2016</t>
  </si>
  <si>
    <t>Feb. 08, 2017</t>
  </si>
  <si>
    <t>Jun. 30, 2016</t>
  </si>
  <si>
    <t>Document Type</t>
  </si>
  <si>
    <t>10-K</t>
  </si>
  <si>
    <t>Amendment Flag</t>
  </si>
  <si>
    <t>false</t>
  </si>
  <si>
    <t>Document Period End Date</t>
  </si>
  <si>
    <t>Dec. 31,
		2016</t>
  </si>
  <si>
    <t>Document Fiscal Year Focus</t>
  </si>
  <si>
    <t>Document Fiscal Period Focus</t>
  </si>
  <si>
    <t>FY</t>
  </si>
  <si>
    <t>Trading Symbol</t>
  </si>
  <si>
    <t>UPS</t>
  </si>
  <si>
    <t>Entity Registrant Name</t>
  </si>
  <si>
    <t>UNITED PARCEL SERVI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Millions</t>
  </si>
  <si>
    <t>Dec. 31, 2015</t>
  </si>
  <si>
    <t>Current Assets:</t>
  </si>
  <si>
    <t>Cash and cash equivalents</t>
  </si>
  <si>
    <t>Marketable securities</t>
  </si>
  <si>
    <t>Accounts receivable, net</t>
  </si>
  <si>
    <t>Other current assets</t>
  </si>
  <si>
    <t>Total Current Assets</t>
  </si>
  <si>
    <t>Property, Plant and Equipment, Net</t>
  </si>
  <si>
    <t>Goodwill</t>
  </si>
  <si>
    <t>Intangible Assets, Net</t>
  </si>
  <si>
    <t>Investments and Restricted Cash</t>
  </si>
  <si>
    <t>Deferred Income Tax Assets</t>
  </si>
  <si>
    <t>Other Non-Current Assets</t>
  </si>
  <si>
    <t>Total Assets</t>
  </si>
  <si>
    <t>Current Liabilities:</t>
  </si>
  <si>
    <t>Current maturities of long-term debt and commercial paper</t>
  </si>
  <si>
    <t>Accounts payable</t>
  </si>
  <si>
    <t>Accrued wages and withholdings</t>
  </si>
  <si>
    <t>Hedge margin liabilities</t>
  </si>
  <si>
    <t>Self-insurance reserves</t>
  </si>
  <si>
    <t>Accrued group welfare and retirement plan contributions</t>
  </si>
  <si>
    <t>Other current liabilities</t>
  </si>
  <si>
    <t>Total Current Liabilities</t>
  </si>
  <si>
    <t>Long-Term Debt</t>
  </si>
  <si>
    <t>Pension and Postretirement Benefit Obligations</t>
  </si>
  <si>
    <t>Deferred Income Tax Liabilities</t>
  </si>
  <si>
    <t>Self-Insurance Reserves</t>
  </si>
  <si>
    <t>Other Non-Current Liabilities</t>
  </si>
  <si>
    <t>Shareowners' Equity:</t>
  </si>
  <si>
    <t>Additional paid-in capital</t>
  </si>
  <si>
    <t>Retained earnings</t>
  </si>
  <si>
    <t>Accumulated other comprehensive loss</t>
  </si>
  <si>
    <t>Deferred compensation obligations</t>
  </si>
  <si>
    <t>Less: Treasury stock (1 share in 2016 and 2015)</t>
  </si>
  <si>
    <t>Total Equity for Controlling Interests</t>
  </si>
  <si>
    <t>Noncontrolling Interests</t>
  </si>
  <si>
    <t>Total Shareowners’ Equity</t>
  </si>
  <si>
    <t>Total Liabilities and Shareowners’ Equity</t>
  </si>
  <si>
    <t>Common stock</t>
  </si>
  <si>
    <t>CONSOLIDATED BALANCE SHEETS (Parenthetical) - shares shares in Millions</t>
  </si>
  <si>
    <t>Dec. 31, 2014</t>
  </si>
  <si>
    <t>Dec. 31, 2013</t>
  </si>
  <si>
    <t>Treasury stock, shares</t>
  </si>
  <si>
    <t>Common Stock | Class A Common Stock:</t>
  </si>
  <si>
    <t>Common stock, shares issued</t>
  </si>
  <si>
    <t>Common Stock | Class B Common Stock:</t>
  </si>
  <si>
    <t>STATEMENTS OF CONSOLIDATED INCOME - USD ($) $ in Millions</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 and other</t>
  </si>
  <si>
    <t>Interest expense</t>
  </si>
  <si>
    <t>Total Other Income and (Expense)</t>
  </si>
  <si>
    <t>Income Before Income Taxes</t>
  </si>
  <si>
    <t>Income Tax Expense</t>
  </si>
  <si>
    <t>Net Income</t>
  </si>
  <si>
    <t>Basic Earnings Per Share (in dollars per share)</t>
  </si>
  <si>
    <t>Diluted Earnings Per Share (in dollars per share)</t>
  </si>
  <si>
    <t>STATEMENTS OF CONSOLIDATED COMPREHENSIVE INCOME - USD ($) $ in Millions</t>
  </si>
  <si>
    <t>Statement of Comprehensive Income [Abstract]</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 (Loss)</t>
  </si>
  <si>
    <t>STATEMENTS OF CONSOLIDATED CASH FLOWS - USD ($) $ in Millions</t>
  </si>
  <si>
    <t>Cash Flows From Operating Activities:</t>
  </si>
  <si>
    <t>Adjustments to reconcile net income to net cash from operating activities:</t>
  </si>
  <si>
    <t>Pension and postretirement benefit expense</t>
  </si>
  <si>
    <t>Pension and postretirement benefit contributions</t>
  </si>
  <si>
    <t>pension obligation settlement</t>
  </si>
  <si>
    <t>Deferred tax expense</t>
  </si>
  <si>
    <t>Stock compensation expense</t>
  </si>
  <si>
    <t>Other (gains) losses</t>
  </si>
  <si>
    <t>Changes in assets and liabilities, net of effect of acquisitions:</t>
  </si>
  <si>
    <t>Accounts receivable</t>
  </si>
  <si>
    <t>Other operating activ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decrease in finance receivables</t>
  </si>
  <si>
    <t>Cash paid for business acquisitions</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And Cash Equivalents</t>
  </si>
  <si>
    <t>Net Increase (Decrease) In Cash And Cash Equivalents</t>
  </si>
  <si>
    <t>Cash And Cash Equivalents:</t>
  </si>
  <si>
    <t>Beginning of period</t>
  </si>
  <si>
    <t>End of period</t>
  </si>
  <si>
    <t>Cash Paid During The Period For:</t>
  </si>
  <si>
    <t>Interest (net of amount capitalized)</t>
  </si>
  <si>
    <t>Income taxes</t>
  </si>
  <si>
    <t>SUMMARY OF ACCOUNTING POLICIES</t>
  </si>
  <si>
    <t>Accounting Policies [Abstract]</t>
  </si>
  <si>
    <t>SUMMARY OF ACCOUNTING POLICIES 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UPS concentrates its operations in the field of transportation services, primarily domestic and international letter and package delivery. Through our Supply Chain &amp; Freight subsidiaries, we are also a global provider of specialized transportation, logistics and financial services. 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 Revenue Recognition U.S. Domestic and International Package Operations —Revenue is recognized upon delivery of a letter or package. Forwarding and Logistics —Freight forwarding revenue and the expense related to the transportation of freight are recognized at the time the services are completed. Truckload freight brokerage revenue and related transportation costs are recognized upon delivery of the shipment by a third-party carrier. Material management and distribution revenue is recognized upon performance of the service provided. Customs brokerage revenue is recognized upon completing documents necessary for customs entry purposes. UPS Freight —Revenue is recognized upon delivery of a less-than-truckload (“LTL”) or truckload (“TL”) shipment. In our transportation businesses, we utilize independent contractors and third-party carriers in the performance of some transportation services. In situations where we act as principal party to the transaction, we recognize revenue on a gross basis; in circumstances where we act as an agent, we recognize revenue net of the cost of the purchased transportation. Financial Services —Income on loans and direct finance leases is recognized on the effective interest method. Accrual of interest income is suspended at the earlier of the time at which collection of an account becomes doubtful or the account becomes 90 days delinquent. Income on operating leases is recognized on the straight-line method over the terms of the underlying leases. Cash and Cash Equivalents Cash and cash equivalents consist of highly liquid investments that are readily convertible into cash. We consider securities with maturities of three months or less, when purchased, to be cash equivalents. The carrying amount of these securities approximates fair value because of the short-term maturity of these instruments. Investments Marketable securities are either classified as trading or available-for-sale securities and are carried at fair value. Unrealized gains and losses on trading securities are reported as investment income and other on the statements of consolidated income. Unrealized gains and losses on available-for-sale securities are reported as accumulated other comprehensive income (“AOCI”), a separate component of shareowners’ equity. The amortized cost of debt securities is adjusted for amortization of premiums and accretion of discounts to maturity. Such amortization and accretion is included in investment income and other, along with interest and dividends. The cost of securities sold is based on the specific identification method; realized gains and losses resulting from such sales are included in investment income and other.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Accounts Receivabl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allowance for doubtful accounts as of December 31, 2016 and 2015 was $ 102 and $ 118 million, respectively. Our total provision for doubtful accounts charged to expense during the years ended December 31, 2016 , 2015 and 2014 was $ 116 , $ 121 and $ 143 million, respectively. Inventories Fuel and other materials and supplies inventories are recognized as inventory when purchased, and then charged to expense when used in our operations. Jet fuel, diesel and unleaded gasoline inventories are valued at the lower of average cost or market. Total inventories were $ 342 and $ 308 million as of December 31, 2016 and 2015 , respectively, and are included in “other current assets” on the consolidated balance sheets. Property, Plant and Equipment Property, plant and equipment are carried at cost. Depreciation and amortization are provided by the straight-line method over the estimated useful lives of the assets, which are as follows: Vehicles— 3 to 15 years; Aircraft— 12 to 30 years; Buildings— 20 to 40 years; Leasehold Improvements—lesser of asset useful life or lease term; Plant Equipment— 3 to 20 years; Technology Equipment— 3 to 5 years. The costs of major airframe and engine overhauls, as well as routine maintenance and repairs, are charged to expense as incurred. Interest incurred during the construction period of certain property, plant and equipment is capitalized until the underlying assets are placed in service, at which time amortization of the capitalized interest begins, straight-line, over the estimated useful lives of the related assets. Capitalized interest was $ 14 , $ 13 and $ 11 million for 2016 , 2015 , and 2014 , respectively. We review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ropriate. We review long-lived assets for impairment at the individual asset or the asset group level for which the lowest level of independent cash flows can be identified. 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 reporting unit is the operating segment unless, for businesses within that operating segment, discrete financial information is prepared and regularly reviewed by management, in which case such a component business is the reporting unit.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 We primarily determine the fair value of our reporting units using a discounted cash flow model and supplement this with observable valuation multiples for comparable companies, as appropriate. A trade name with a carrying value of $200 million and licenses with a carrying value of $ 4 million as of December 31, 2016 are considered to be indefinite-lived intangibles, and therefore are not amortized. Indefinite-lived intangible assets are reviewed for impairment at least annually. We determined that the income approach, specifically the relief from royalty method, is the most appropriate valuation method to estimate the fair value of the Coyote trade name. The estimated fair value of the trade name is compared to the carrying value of the asset. If the carrying value of the trade name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 estimated useful lives of the assets, which range from 2 to 22 years. Capitalized software is amortized over 5 years. Self-Insurance Accruals We self-insure costs associated with workers’ compensation claims, automotiv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 Pension and Postretirement Benefits We incur certain employment-related expenses associated with pension and postretirement medical benefits. These pension and postretirement medical benefit costs for company-sponsored benefit plan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remeasurement date for any of our plans. We recognize changes in the fair value of plan assets and net actuarial gains or losses in excess of a corridor (defined as 10% of the greater of the fair value of plan assets or the plans' projected benefit obligations) in pension expense annually at December 31st each year. The remaining components of pension expense, primarily service and interest costs and the expected return on plan assets, are recorded on a quarterly basis. Effective July 1, 2016, the UPS Retirement Plan was closed to new non-union participants. For eligible employees hired after July 1, 2016, UPS contributes annually to a defined contribution plan. We recognize expense for the required contribution quarterly, and we recognize a liability for any contributions due and unpaid (included in “other current liabilities”).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included in “other current liabilities”). 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Foreign Currency Translation and Remeasurement We translate the results of operations of our foreign subsidiaries using average exchange rates during each period, whereas balance sheet accounts are translated using exchange rates at the end of each period. Balance sheet currency translation adjustments are recorded in AOCI. Pre-tax foreign currency transaction gains from remeasurement, net of hedging, included in other operating expenses, investment income and interest expense were $ 5 , $ 7 and $ 14 million in 2016 , 2015 and 2014 , respectively. Stock-Based Compensation All share-based awards to employees are measured based on their fair values and expensed over the period during which an employee is required to provide service in exchange for the award (the vesting period). We issue employee share-based awards under the UPS Incentive Compensation Plan that are subject to specific vesting conditions; including service conditions, where the awards cliff vest or vest ratably over a three or five year period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 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Derivative Instruments All financial derivative instruments are recorded on our consolidated balance sheets at fair value. Derivatives not designated as hedges must be adjusted to fair value through income. If a derivative is designated as a hedge, changes in its fair value that are considered to be effective, as defined, either (depending on the nature of the hedge) offset the change in fair value of the hedged assets, liabilities or firm commitments through income, or are recorded in AOCI until the hedged item is recorded in income. Any portion of a change in a hedge’s fair value that is considered to be ineffective, or is excluded from the measurement of effectiveness, is recorded immediately in income. Adoption of New Accounting Standards In November 2015, the Financial Accounting Standards Board ("FASB") issued an accounting standards update that simplifies the presentation of deferred tax assets and liabilities. The update removes the requirement to separate deferred tax liabilities and assets into current and non-current amounts in a classified statement of financial position. The update permits the entity to present deferred tax liabilities and assets as non-current in a classified statement of financial position. We adopted this standard on a retrospective basis in the fourth quarter of 2015. This accounting standards update did not have a material impact on our consolidated financial position or results of operations. In September 2015, the FASB issued an accounting standards update that simplifies the accounting for measurement-period adjustments related to business combinations. This update removes the requirement to retrospectively apply adjustments made to estimated amounts recognized in a business combination. This update permits the purchaser to adjust the estimated amounts in the reporting period in which the adjustment amounts are determined. This new guidance would have become effective for us in the first quarter of 2016; however, we elected to early adopt this standard in the third quarter of 2015. This accounting standards update did not have a material impact on our consolidated financial position or results of operations. In April 2015, the FASB issued an accounting standards update to simplify the presentation of debt issuance costs. This update amends existing guidance to require the presentation of debt issuance costs in the consolidated balance sheets as a direct deduction from the carrying amount of the associated debt liability instead of a deferred charge. In August 2015, the FASB issued updated guidance pertaining to the presentation of debt issuance costs related to line-of-credit arrangements. This update allows an entity to defer and present debt issuance costs as an asset, subsequently amortizing the deferred debt issuance costs over the term of the line-of-credit arrangement, regardless of whether there are any outstanding borrowings on the line-of-credit arrangement. We elected to early adopt this standard in the fourth quarter of 2015 on a retrospective basis. This accounting standards update did not have a material impact on our consolidated financial position or results of operations. In May 2015, the FASB issued an accounting standards update that changes the disclosure requirement for reporting investments at fair value. This update removes the requirement to categorize investments for which fair value is measured using the net asset value (“NAV”) per share practical expedient within the fair value hierarchy. These disclosures are limited to investments for which the entity has elected to measure fair value using the practical expedient. Substantially all of our Level 3 pension and postretirement benefit plan assets were measured using NAV as a practical expedient. This guidance became effective for us in the first quarter of 2016 and did not have a material impact on our consolidated financial position or results of operations. In June 2014, the FASB issued an accounting standards update for companies that grant their employees share-based payments in which the terms of the award provide that a performance target that affects vesting could be achieved after the requisite service period. This guidance became effective for us in the first quarter of 2015 and did not have a material impact on our consolidated financial position, results of operations or cash flows. Accounting Standards Issued But Not Yet Effective In November 2016, the FASB issued an accounting standards update that is intended to reduce diversity in practice by adding or clarifying guidance on classification and presentation of changes in restricted cash on the statement of cash flows. The guidance in this update should be applied retrospectively and becomes effective for us in the first quarter of 2018, but early adoption is permitted. As a result of this update, restricted cash will be included within cash and cash equivalents on our statements of consolidated cash flows. As of December 31, 2016 and 2015, we had $445 and $ 442 million in self-insurance investments and restricted cash, respectively. In August 2016, the FASB issued an accounting standards update that addresses the classification and presentation of specific cash flow issues that currently result in diverse practices. The guidance also clarifies how the predominance principle should be applied when cash receipts and cash payments have aspects of more than one class of cash flows. The guidance will generally be applied retrospectively and becomes effective for us in the first quarter of 2018, but early adoption is permitted. We are currently evaluating the impact of this standard on our statements of consolidated cash flows, but do not expect this standard to have a material impact. In March 2016, the FASB issued an accounting standards update that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new guidance becomes effective for us in the first quarter of 2017. We have evaluated adoption of this update and determined that the impact to income tax expense in the statements of consolidated income, for the first quarter of 2017, will be a benefit of approximately $ 60 million, which will result in a reclassification of approximately $ 60 million from net cash from financing activities to net cash from operating activities in the statements of consolidated cash flows. In February 2016, the FASB issued an accounting standards update that requires lessees to recognize a right-of-use asset and lease liability on the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As of December 31, 2016, we have $ 1.470 billion of future minimum operating lease commitments that are not currently recognized on our consolidated balance sheet (see note 8 ). Therefore, we expect material changes to our consolidated balance sheets. In January 2016, the FASB issued an accounting standards update which addresses certain aspects of the recognition, measurement, presentation and disclosure of financial instruments. The amendment will be effective for us beginning the first quarter of 2018. At this time, we do not expect this accounting standards update to have a material impact on our consolidated financial position, results of operations or cash flows. In May 2014, the FASB issued an accounting standards update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re planning to adopt the standard on January 1, 2018. Companies may use either a full retrospective or a modified retrospective approach to adopt this standard. We are currently evaluating this standard and the related updates, including which transition approach to use as well as the impact of adoption on policies, practices and systems. At this stage in the evaluation, we expect that revenue recognition will be accelerated for the transportation businesses as the standard requires revenue to be recognized as control is transferred to the customer over time rather than upon delivery. We are currently quantifying the impact of this change to the statements of consolidated income. The standard also requires us to evaluate whether our businesses promise to transfer services to the customer itself (as a principal) or to arrange for services to be provided by another party (as an agent). To make that determination, the standard uses a control model rather than the risks-and-rewards model in current U.S. GAAP. Based on our evaluation of the control model, we determined that certain Supply Chain &amp; Freight businesses act as the principal rather than the agent within their revenue arrangements. This change will require the affected businesses to report transportation revenue gross of associated purchase transportation costs rather than net of such amounts within the statements of consolidated income. We are currently quantifying the amount of revenue impacted by this change. Additionally, contract reviews are ongoing, and more businesses could be impacted by the adoption of the standard. Changes in Presentation Certain prior year amounts have been reclassified to conform to the current year presentation. These reclassifications had no impact on our financial position or results of operations.</t>
  </si>
  <si>
    <t>CASH AND INVESTMENTS</t>
  </si>
  <si>
    <t>Investments and Cash [Abstract]</t>
  </si>
  <si>
    <t>CASH AND INVESTMENTS The following is a summary of marketable securities classified as trading and available-for-sale at December 31, 2016 and 2015 (in millions): Cost Unrealized Gains Unrealized Losses Estimated Fair Value 2016 Current trading marketable securities: Corporate debt securities $ 427 $ — $ — $ 427 Carbon credit investments (1) 80 10 — 90 Total trading marketable securities 507 10 — 517 Current available-for-sale marketable securities: U.S. government and agency debt securities $ 314 $ — $ (2 ) $ 312 Mortgage and asset-backed debt securities 90 1 — 91 Corporate debt securities 167 — (1 ) 166 Equity securities 2 — — 2 Non-U.S. government debt securities 3 — — 3 Total available-for-sale marketable securities 576 1 (3 ) 574 Total current marketable securities $ 1,083 $ 11 $ (3 ) $ 1,091 Cost Unrealized Gains Unrealized Losses Estimated Fair Value 2015 Current trading marketable securities: Corporate debt securities $ 715 $ — $ — $ 715 Non-U.S. government debt securities (1) 363 — — 363 Carbon credit investments (1) 347 9 (5 ) 351 Total trading marketable securities 1,425 9 (5 ) 1,429 Current available-for-sale marketable securities: U.S. government and agency debt securities $ 341 $ — $ (1 ) $ 340 Mortgage and asset-backed debt securities 74 1 (1 ) 74 Corporate debt securities 147 — (1 ) 146 U.S. state and local municipal debt securities 2 — — 2 Equity securities 2 — — 2 Non-U.S. government debt securities 3 — — 3 Total available-for-sale marketable securities 569 1 (3 ) 567 Total current marketable securities $ 1,994 $ 10 $ (8 ) $ 1,996 (1) These investments are hedged with forward contracts that are not designated in hedging relationships. See Note 15 for offsetting statement of consolidated income impact. Total current marketable securities that were pledged as collateral for our self-insurance requirements had an estimated fair value of $ 572 and $ 564 million at December 31, 2016 and 2015, respectively. The gross realized gains on sales of available-for-sale securities totaled $ 1 , $ 1 and $ 1 million in 2016 , 2015 , and 2014 , respectively. The gross realized losses on sales of available-for-sale securities totaled $ 1 , $ 1 and $ 0 million in 2016 , 2015 , and 2014 , respectively. There were no material impairment losses recognized on marketable securities during 2016 , 2015 or 2014 . Investment Other-Than-Temporary Impairments We have concluded that no material other-than-temporary impairment losses existed as of December 31, 2016 . In making this determination, we considered the financial condition and prospects of the issuer, the magnitude of the losses compared with the investments’ cost, the probability that we will be unable to collect all amounts due according to the contractual terms of the security, the credit rating of the security and our ability and intent to hold these investments until the anticipated recovery in market value occurs. Unrealized Losses The following table presents the age of gross unrealized losses and fair value by investment category for all securities in a loss position as of December 31, 2016 (in millions): Less Than 12 Months 12 Months or More Total Fair Value Unrealized Losses Fair Value Unrealized Losses Fair Value Unrealized Losses U.S. government and agency debt securities $ 206 $ (2 ) $ — $ — $ 206 $ (2 ) Mortgage and asset-backed debt securities — — — — — — Corporate debt securities 68 (1 ) — — 68 (1 ) Equity securities — — — — — — Non-U.S. government debt securities — — — — — — Total marketable securities $ 274 $ (3 ) $ — $ — $ 274 $ (3 ) The unrealized losses for the U.S. government and agency debt securities are primarily due to changes in market interest rates. We have both the intent and ability to hold the securities contained in the previous table for a time necessary to recover the cost basis. Maturity Information The amortized cost and estimated fair value of marketable securities at December 31, 2016 , by contractual maturity, are shown below (in millions). Actual maturities may differ from contractual maturities because the issuers of the securities may have the right to prepay obligations without prepayment penalties. Cost Estimated Fair Value Due in one year or less $ 463 $ 462 Due after one year through three years 450 449 Due after three years through five years 16 16 Due after five years 72 72 1,001 999 Equity and carbon credit investment securities 82 92 $ 1,083 $ 1,091 Non-Current Investments and Restricted Cash Investments and Restricted Cash is primarily associated with our self-insurance requirements. We entered into an escrow agreement with an insurance carrier to guarantee our self-insurance obligations. This agreement requires us to provide collateral to the insurance carrier, which is invested in money market funds and corporate and municipal bonds. Collateral provided is reflected in "other investing activities" in the statements of consolidated cash flows. At December 31, 2016 and 2015 , we had $445 and $ 442 million in self-insurance investments and restricted cash, respectively. We held an $18 and $ 19 million investment in a variable life insurance policy to fund benefits for the UPS Excess Coordinating Benefit Plan at December 31, 2016 and 2015 , respectively. The quarterly change in investment fair value is recognized in "investment income and other" on the statements of consolidated income. Additionally, we held escrowed cash related to the acquisition and disposition of certain assets, primarily real estate, of $ 13 and $ 12 million at December 31, 2016 and 2015 , respectively. The amounts described above are classified as “investments and restricted cash” in the consolidated balance sheets. Fair Value Measurements 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 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a risk-adjusted discount rate consistent with the duration of the expected cash flows for each partnership. The weighted-average discount rates used to value these investments were 8.06% and 8.22% as of December 31, 2016 and 2015 , respectively. These inputs and the resulting fair values are updated on a quarterly basis. The following table presents information about our investments measured at fair value on a recurring basis as of December 31, 2016 and 2015 , and indicates the fair value hierarchy of the valuation techniques utilized to determine such fair value (in millions): Quoted Prices in Active Markets for Identical Assets (Level 1) Significant Other Observable Inputs (Level 2) Significant Unobservable Inputs (Level 3) Total 2016 Marketable securities: U.S. government and agency debt securities $ 312 $ — $ — $ 312 Mortgage and asset-backed debt securities — 91 — 91 Corporate debt securities — 593 — 593 Equity securities — 2 — 2 Non-U.S. government debt securities — 3 — 3 Carbon credit investments 90 — — 90 Total marketable securities 402 689 — 1,091 Other non-current investments 18 — 13 31 Total $ 420 $ 689 $ 13 $ 1,122 Quoted Prices in Active Markets for Identical Assets (Level 1) Significant Other Observable Inputs (Level 2) Significant Unobservable Inputs (Level 3) Total 2015 Marketable securities: U.S. government and agency debt securities $ 340 $ — $ — $ 340 Mortgage and asset-backed debt securities — 74 — 74 Corporate debt securities — 861 — 861 U.S. state and local municipal debt securities — 2 — 2 Equity securities — 2 — 2 Non-U.S. government debt securities — 366 — 366 Carbon credit investments 351 — — 351 Total marketable securities 691 1,305 — 1,996 Other non-current investments 19 — 32 51 Total $ 710 $ 1,305 $ 32 $ 2,047 The following table presents the changes in the above Level 3 instruments measured on a recurring basis for the years ended December 31, 2016 and 2015 (in millions). Marketable Securities Other Investments Total Balance on January 1, 2015 $ — $ 64 $ 64 Transfers into (out of) Level 3 — — — Net realized and unrealized gains (losses): Included in earnings (in investment income) — (32 ) (32 ) Included in accumulated other comprehensive income (pre-tax) — — — Purchases — — — Settlements — — — Balance on December 31, 2015 $ — $ 32 $ 32 Transfers into (out of) Level 3 — — — Net realized and unrealized gains (losses): Included in earnings (in investment income) — (19 ) (19 ) Included in accumulated other comprehensive income (pre-tax) — — — Purchases — — — Settlements — — — Balance on December 31, 2016 $ — $ 13 $ 13</t>
  </si>
  <si>
    <t>PROPERTY, PLANT AND EQUIPMENT</t>
  </si>
  <si>
    <t>Property, Plant and Equipment [Abstract]</t>
  </si>
  <si>
    <t>PROPERTY, PLANT AND EQUIPMENT Property, plant and equipment, including both owned assets as well as assets subject to capital leases, consists of the following as of December 31 (in millions): 2016 2015 Vehicles $ 8,638 $ 8,111 Aircraft 15,653 15,815 Land 1,397 1,263 Buildings 3,439 3,280 Building and leasehold improvements 3,612 3,450 Plant equipment 8,430 8,026 Technology equipment 1,741 1,670 Equipment under operating leases 29 30 Construction-in-progress 735 273 43,674 41,918 Less: Accumulated depreciation and amortization (24,874 ) (23,566 ) $ 18,800 $ 18,352 We continually monitor our aircraft fleet utilization in light of current and projected volume levels, aircraft fuel prices and other factors. Additionally, we monitor our other property, plant and equipment categories for any indicators that the carrying value of the assets may not be recoverable. No impairment charges on property, plant and equipment were recorded in 2016 , 2015 or 2014 .</t>
  </si>
  <si>
    <t>COMPANY-SPONSORED EMPLOYEE BENEFIT PLANS</t>
  </si>
  <si>
    <t>Compensation and Retirement Disclosure [Abstract]</t>
  </si>
  <si>
    <t>COMPANY-SPONSORED EMPLOYEE BENEFIT PLANS We sponsor various retirement and pension plans, including defined benefit and defined contribution plans which cover our employees worldwide. U.S. Pension Benefits In the U.S. we maintain the following single-employer defined benefit pension plans: The UPS Retirement Plan, the UPS Pension Plan, the UPS IBT Pension Plan and the UPS Excess Coordinating Benefit Plan, a non-qualified plan. The UPS Retirement Plan is noncontributory and includes substantially all eligible employees of participating domestic subsidiaries who are not members of a collective bargaining unit, as well as certain employees covered by a collective bargaining agreement. This plan generally provides for retirement benefits based on average compensation levels earned by employees prior to retirement. Benefits payable under this plan are subject to maximum compensation limits and the annual benefit limits for a tax-qualified defined benefit plan as prescribed by the Internal Revenue Service (“IRS”). The UPS Retirement Plan was closed to new non-union participants effective July 1, 2016. The Company amended the UPS 401(k) Savings Plan so that employees who previously would have been eligible for participation in the UPS Retirement Plan will, in addition to current benefits under the UPS 401(k) Savings Plan, begin receiving a UPS Retirement Contribution. For employees eligible to receive the Retirement Contribution, UPS will contribute 3% to 8% of eligible pay to the UPS 401(k) Savings Plan based on years of vesting service and business unit. Contributions will be made annually in cash to the accounts of participants who are employed on December 31st of each calendar year. The UPS Excess Coordinating Benefit Plan is a non-qualified plan that provides benefits to certain participants in the UPS Retirement Plan for amounts that exceed the benefit limits described above. The UPS Pension Plan is noncontributory and includes certain eligible employees of participating domestic subsidiaries and members of collective bargaining units that elect to participate in the plan. This plan generally provides for retirement benefits based on service credits earned by employees prior to retirement. The UPS IBT Pension Plan is noncontributory and includes employees that were previously members of the Central States Pension Fund, a multiemployer pension plan, in addition to other eligible employees who are covered under certain collective bargaining agreements. This plan generally provides for retirement benefits based on service credits earned by employees prior to retirement. During the fourth quarter of 2016, certain former U.S. employees were offered the option to receive a one-time payment of their vested pension benefit. Approximately 22,000 participants accepted this option, accelerating $ 685 million in benefit payments during 2016 while reducing the number of participants who are due future payments from U.S. pension plans. As the cost of these settlements did not exceed the plans' service cost and interest cost for the year, the impact of the settlement was not recognized in earnings. International Pension Benefits We also sponsor various defined benefit plans covering certain of our international employees. The majority of our international obligations are for defined benefit plans in Canada and the United Kingdom. In addition, many of our international employees are covered by government-sponsored retirement and pension plans. We are not directly responsible for providing benefits to participants of government-sponsored plans. U.S. Postretirement Medical Benefits We also sponsor postretirement medical plans in the U.S. that provide healthcare benefits to our retirees who meet certain eligibility requirements and who are not otherwise covered by multiemployer plans. Generally, this includes employees with at least 10 years of service who have reached age 55 and employees who are eligible for postretirement medical benefits from a Company-sponsored plan pursuant to collective bargaining agreements. We have the right to modify or terminate certain of these plans. These benefits have been provided to certain retirees on a noncontributory basis; however, in many cases, retirees are required to contribute all or a portion of the total cost of the coverage. Defined Contribution Plans We also sponsor several defined contribution plans for all employees not covered under collective bargaining agreements, and for certain employees covered under collective bargaining agreements. The Company matches, in shares of UPS common stock or cash, a portion of the participating employees’ contributions. Matching contributions charged to expense were $ 111 , $ 104 and $ 95 million for 2016 , 2015 and 2014 , respectively. Effective July 1, 2016, the UPS Retirement Plan was closed to new non-union participants. The UPS 401(k) Savings Plan was amended so that employees who previously would have been eligible for participation in the UPS Retirement Plan will, in addition to current benefits under the UPS 401(k) Savings Plan, begin receiving a UPS Retirement Contribution. Contributions associated with this amendment charged to expense were $4 million for 2016. Contributions are also made to defined contribution money purchase plans under certain collective bargaining agreements. Amounts charged to expense were $ 82 , $ 83 and $ 82 million for 2016 , 2015 and 2014 , respectively. Net Periodic Benefit Cost Information about net periodic benefit cost for the company-sponsored pension and postretirement benefit plans is as follows (in millions): U.S. Pension Benefits U.S. Postretirement Medical Benefits International Pension Benefits 2016 2015 2014 2016 2015 2014 2016 2015 2014 Net Periodic Benefit Cost: Service cost $ 1,412 $ 1,527 $ 1,137 $ 28 $ 34 $ 62 $ 49 $ 48 $ 43 Interest cost 1,828 1,694 1,604 124 117 152 41 44 49 Expected return on assets (2,516 ) (2,489 ) (2,257 ) (6 ) (17 ) (25 ) (58 ) (61 ) (61 ) Amortization of: Transition obligation — — — — — — — — — Prior service cost 166 168 169 5 5 — 1 1 1 Actuarial (gain) loss 2,520 70 991 17 17 767 114 31 48 Curtailment and settlement loss — — — — — 356 — — — Other — — — — — — — — 4 Net periodic benefit cost $ 3,410 $ 970 $ 1,644 $ 168 $ 156 $ 1,312 $ 147 $ 63 $ 84 The curtailment and settlement loss in 2014 for the U.S. postretirement medical benefit plans is discussed further in note 5 under the section entitled "Accounting Impact of Health and Welfare Plan Changes". Actuarial Assumptions The table below provides the weighted-average actuarial assumptions used to determine the net periodic benefit cost. U.S. Pension Benefits U.S. Postretirement Medical Benefits International Pension Benefits 2016 2015 2014 2016 2015 2014 2016 2015 2014 Discount rate 4.86 % 4.40 % 5.32 % 4.79 % 4.18 % 4.89 % 3.51 % 3.56 % 4.35 % Rate of compensation increase 4.29 % 4.29 % 4.29 % N/A N/A N/A 3.04 % 3.08 % 3.22 % Expected return on assets 8.75 % 8.75 % 8.75 % 8.75 % 8.75 % 8.75 % 5.73 % 6.03 % 6.29 % The table below provides the weighted-average actuarial assumptions used to determine the benefit obligations of our plans. U.S. Pension Benefits U.S. Postretirement Medical Benefits International Pension Benefits 2016 2015 2016 2015 2016 2015 Discount rate 4.41 % 4.86 % 4.23 % 4.79 % 2.75 % 3.51 % Rate of compensation increase 4.27 % 4.29 % N/A N/A 3.17 % 3.04 % A discount rate is used to determine the present value of our future benefit obligations. To determine our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international plans, the discount rate is determined by matching the expected cash flows of a sample plan of similar duration to a yield curve based on long-term, high quality fixed income debt instruments available as of the measurement date. These assumptions are updated each measurement date, which is typically annually. As of December 31, 2016 , the impact of each basis point change in the discount rate on the projected benefit obligation of the pension and postretirement medical benefit plans is as follows (in millions): Increase (Decrease) in the Projected Benefit Obligation Pension Benefits Postretirement Medical Benefits One basis point increase in discount rate $ (67 ) $ (2 ) One basis point decrease in discount rate $ 71 $ 3 The Society of Actuaries ("SOA") published mortality tables and improvement scales are used in developing the best estimate of mortality for U.S. plans. In October 2016, the SOA published an updated improvement scale which reduced expected mortality improvements from previously published scales. Based on our perspective of future longevity, we updated the mortality assumptions to incorporate this updated scale for purposes of measuring pension and other postretirement benefit obligations at December 31, 2016. Assumptions for the expected return on plan assets are used to determine a component of net periodic benefit cost for the fiscal year. The assumption for our U.S. plans was developed using a long-term projection of returns for each asset class, and taking into consideration our target asset allocation. The expected return for each asset class is a function of passive, long-term capital market assumptions and excess returns generated from active management. The capital market assumptions used are provided by independent investment advisors, while excess return assumptions are supported by historical performance, fund mandates and investment expectations. For plans outside the U.S., consideration is given to local market expectations of long-term returns. Strategic asset allocations are determined by plan based on the nature of liabilities and considering the demographic composition of the plan participants. Actuarial Assumptions - Central States Pension Fund UPS was a contributing employer to the Central States Pension Fund (“CSPF”) until 2007 when we withdrew from the plan and fully funded our allocable share of unfunded vested benefits by paying a $ 6.1 billion withdrawal liability.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In December 2014, Congress passed the Multiemployer Pension Reform Act (“MPRA”), which for the first time ever allowed multiemployer pension plans to reduce benefit payments to retirees, subject to specific guidelines in the statute and government approval. In September 2015, the CSPF submitted a proposed pension benefit reduction plan to the U.S. Department of the Treasury under the MPRA. The CSPF plan proposed to reduce retirement benefits to the CSPF participants, including the UPS Transfer Group. We vigorously challenged the proposed benefit reduction plan because we believed that it did not comply with the law and that the CSPF failed to comply with its contractual obligation to obtain our consent to reduce benefits to the UPS Transfer Group under the terms of the withdrawal agreement with the CSPF. On May 6, 2016, the U.S. Department of the Treasury rejected the proposed plan submitted by the CSPF, stating that it failed to satisfy a number of requirements set forth in the MPRA. The CSPF has asserted that it will become insolvent in 2025, which could lead to the reduction of retirement benefits. Although there are numerous factors that could affect the CSPF’s funding status, if the CSPF were to become insolvent as they have projected, UPS may be required to provide coordinating benefits, thereby increasing the current projected benefit obligation for the UPS/IBT Plan by approximately $ 4 billion. The CSPF has said that it believes a legislative solution to its funding status is necessary, and we expect that the CSPF will continue to explore options to avoid insolvency. The potential obligation to pay coordinating benefits from the UPS/IBT Plan is subject to a number of significant uncertainties, including actions that may be taken by the CSPF, the federal government or others. These actions include whether the CSPF will submit a revised pension benefit reduction plan or otherwise seek federal government assistance, the extent to which benefits are paid by the Pension Benefit Guaranty Corporation, our ability to successfully defend our legal positions as well as the effect of discount rates and various other actuarial assumptions. We account for this potential obligation under Accounting Standards Codification Topic 715- Compensation- Retirement Benefits (“ASC 715”). Under ASC 715 we are required to provide a best estimate of various actuarial assumptions, including the eventual outcome of this matter, in measuring our pension benefit obligation at the December 31st measurement date. While we currently believe the most likely solution to this matter and the broader systemic problems facing multi-employer pension plans is intervention by the federal government, ASC 715 does not permit anticipation of changes in law in making a best estimate of pension liabilities. Our best estimate as of the measurement date of December 31, 2016 does not incorporate this solution. Rather, our best estimate of the next most likely outcome to resolve the CSPF’s solvency concerns is that the CSPF will make another MPRA filing to forestall insolvency without reducing benefits to the UPS Transfer Group. If the CSPF attempts to reduce benefits for the UPS Transfer Group under a MPRA filing we would be in a strong legal position to prevent that from occurring given that these benefits cannot be reduced without our consent and such a reduction, without first exhausting reductions to other groups in the CSPF, would be contrary to the statute. Accordingly, our best estimate as of the measurement date of December 31, 2016 is that there is no liability to be recognized for additional coordinating benefits of the UPS/IBT Plan. However, the projected benefit obligation could materially increase as these uncertainties are resolved. We will continue to assess the impact of these uncertainties on the projected benefit obligation of the UPS/IBT Plan in accordance with ASC 715. Other Actuarial Assumptions Healthcare cost trends are used to project future postretirement benefits payable from our plans. For year-end 2016 U.S. plan obligations, future postretirement medical benefit costs were forecasted assuming an initial annual increase of 7.0% , decreasing to 4.5% by the year 2021 and with consistent annual increases at those ultimate levels thereafter. Assumed healthcare cost trends can have a significant effect on the amounts reported for our postretirement medical plans. A one percent change in assumed healthcare cost trend rates would have had the following effects on 2016 results (in millions): 1% Increase 1% Decrease Effect on total of service cost and interest cost $ 3 $ (3 ) Effect on postretirement benefit obligation $ 71 $ (76 ) Funded Status The following table discloses the funded status of our plans and the amounts recognized in our consolidated balance sheets as of December 31 st (in millions): U.S. Pension Benefits U.S. Postretirement Medical Benefits International Pension Benefits 2016 2015 2016 2015 2016 2015 Funded Status: Fair value of plan assets $ 31,215 $ 28,887 $ 15 $ 130 $ 1,092 $ 1,014 Benefit obligation (41,069 ) (36,846 ) (2,730 ) (2,673 ) (1,425 ) (1,219 ) Funded status recognized at December 31 $ (9,854 ) $ (7,959 ) $ (2,715 ) $ (2,543 ) $ (333 ) $ (205 ) Funded Status Recognized in our Balance Sheet: Other non-current assets $ — $ — $ — $ — $ 28 $ 48 Other current liabilities (17 ) (16 ) (216 ) (98 ) (3 ) (3 ) Pension and postretirement benefit obligations (9,837 ) (7,943 ) (2,499 ) (2,445 ) (358 ) (250 ) Net liability at December 31 $ (9,854 ) $ (7,959 ) $ (2,715 ) $ (2,543 ) $ (333 ) $ (205 ) Amounts Recognized in AOCI: Unrecognized net prior service cost $ (1,074 ) $ (954 ) $ (36 ) $ (26 ) $ (3 ) $ (4 ) Unrecognized net actuarial gain (loss) (4,107 ) (3,263 ) (80 ) 32 (150 ) (103 ) Gross unrecognized cost at December 31 (5,181 ) (4,217 ) (116 ) 6 (153 ) (107 ) Deferred tax assets (liabilities) at December 31 1,948 1,585 44 (2 ) 37 26 Net unrecognized cost at December 31 $ (3,233 ) $ (2,632 ) $ (72 ) $ 4 $ (116 ) $ (81 ) The accumulated benefit obligation for our pension plans as of the measurement dates in 2016 and 2015 was $ 39.488 and $ 35.320 billion, respectively. Benefit payments under the pension plans include $ 22 million paid from employer assets in 2016 and in 2015 . Benefit payments (net of participant contributions) under the postretirement medical benefit plans include $ 98 and $ 111 million paid from employer assets in 2016 and 2015 , respectively. Such benefit payments from employer assets are also categorized as employer contributions. At December 31, 2016 and 2015 , the projected benefit obligation, the accumulated benefit obligation and the fair value of plan assets for pension plans with benefit obligations in excess of plan assets were as follows (in millions): Projected Benefit Obligation Exceeds the Fair Value of Plan Assets Accumulated Benefit Obligation Exceeds the Fair Value of Plan Assets 2016 2015 2016 2015 U.S. Pension Benefits: Projected benefit obligation $ 41,069 $ 36,846 $ 41,069 $ 36,846 Accumulated benefit obligation 38,194 34,210 38,194 34,210 Fair value of plan assets 31,215 28,887 31,215 28,887 International Pension Benefits: Projected benefit obligation $ 1,370 $ 493 $ 1,365 $ 477 Accumulated benefit obligation 1,238 416 1,234 401 Fair value of plan assets 1,020 247 1,016 232 The accumulated postretirement benefit obligation exceeds plan assets for all of our U.S. postretirement medical benefit plans. Benefit Obligations and Fair Value of Plan Assets The following table provides a reconciliation of the changes in the plans’ benefit obligations and fair value of plan assets as of the respective measurement dates in each year (in millions). U.S. Pension Benefits U.S. Postretirement Medical Benefits International Pension Benefits 2016 2015 2016 2015 2016 2015 Benefit Obligations: Projected benefit obligation at beginning of year $ 36,846 $ 37,521 $ 2,673 $ 2,883 $ 1,219 $ 1,274 Service cost 1,412 1,527 28 34 49 48 Interest cost 1,828 1,694 124 117 41 44 Gross benefits paid (1,885 ) (1,056 ) (264 ) (261 ) (28 ) (30 ) Plan participants’ contributions — — 27 21 3 3 Plan amendments (1) 285 — 15 — — (2 ) Actuarial (gain)/loss 2,583 (2,840 ) 126 (120 ) 208 13 Foreign currency exchange rate changes — — — — (67 ) (138 ) Curtailments and settlements — — — — (3 ) (3 ) Other — — 1 (1 ) 3 10 Projected benefit obligation at end of year $ 41,069 $ 36,846 $ 2,730 $ 2,673 $ 1,425 $ 1,219 (1) Resulting from a new labor contract with the Independent Pilots Association. See "Status of Collective Bargaining Agreements" in note 5. U.S. Pension Benefits U.S. Postretirement Medical Benefits International Pension Benefits 2016 2015 2016 2015 2016 2015 Fair Value of Plan Assets: Fair value of plan assets at beginning of year $ 28,887 $ 28,828 $ 130 $ 259 $ 1,014 $ 1,042 Actual return on plan assets 1,735 67 3 — 108 43 Employer contributions 2,478 1,048 119 111 71 70 Plan participants’ contributions — — 27 21 3 3 Gross benefits paid (1,885 ) (1,056 ) (264 ) (261 ) (28 ) (30 ) Foreign currency exchange rate changes — — — — (73 ) (113 ) Curtailments and settlements — — — — (3 ) (3 ) Other — — — — — 2 Fair value of plan assets at end of year $ 31,215 $ 28,887 $ 15 $ 130 $ 1,092 $ 1,014 Pension and Postretirement Plan Assets Under the governance of plan trustees, the Investment Committee establishes investment guidelines and strategies and regularly monitors the performance of investments and investment managers. The investment guidelines address items such as establishing appropriate governance provisions; defining investment objectives; determining strategic asset allocation; monitoring and reporting the investments on a regular basis; appointing/dismissing investment managers, custodians, consultants, advisors; risk management; determining/defining the mandates for investment managers; rebalancing of assets; and determining investment restrictions/prohibited investments. Pension assets are invested in accordance with applicable laws and regulations. The primary long-term investment objectives for pension assets are to: (1) provide for a reasonable amount of long-term growth of capital given prudent levels of risk exposure while minimizing permanent loss of capital; (2) generate investment results that meet or exceed the long-term rate of return assumption for the plans; and (3) match the duration of the liabilities and assets of the plans to reduce the need for large employer contributions in the future. In furtherance of these objectives, investment managers are engaged to actively manage assets within the guidelines and strategies set forth by the Investment Committee. Active managers are monitored regularly and their performance is compared to applicable benchmarks. Fair Value Measurements Pension assets utilizing Level 1 inputs include equity investments, corporate debt instruments, and U.S. government securities. Fair values were determined by closing prices for those securities traded on national stock exchanges, while securities traded in the over-the-counter market and listed securities for which no sale was reported on the valuation date are valued at the mean between the last reported bid and asked prices. Level 2 assets include certain bonds that are valued based on yields currently available on comparable securities of other issues with similar credit ratings, mortgage-backed securities that are valued based on cash flow and yield models using acceptable modeling and pricing conventions, and certain investments that are pooled with other investments in a commingled fund. We value our investments in commingled funds by taking the percentage ownership of the underlying assets, each of which has a readily determinable fair value. Fair value estimates for certain investments are based on unobservable inputs that are not corroborated by observable market data and are thus classified as Level 3. Investments that do not have a readily determinable fair value, and which provide a NAV (or its equivalent) developed consistent with FASB measurement principles, are valued using NAV as a practical expedient. These investments are not classified in Levels 1, 2, or 3 of the fair value hierarchy, but are included in the totals in the tables shown below. These investments include hedge funds, risk parity funds, real estate investments, private debt and private equity funds. Investments in hedge funds are valued using reported NAVs as of December 31st. These assets are primarily invested in a portfolio of diversified, direct investments, and funds of hedge funds. Real estate investments, private debt and private equity funds are valued using fair values per the most recent partnership audited financial reports, adjusted, as appropriate, for any lag between the date of the financial reports and December 31st. The fair values may, due to the inherent uncertainty of valuation for those alternative investments, differ significantly from the values that would have been used had a ready market for the alternative investments existed, and any differences could be material. These investments are described further below: • Hedge Funds: Plan assets are invested in hedge funds that pursue multiple strategies to diversify risk and reduce volatility. Most of these hedge funds allow redemptions either quarterly or semi-annually after a two to three month notice period, while others allow for redemption after only a brief notification period with no restriction on redemption frequency. At December 31, 2016 , unfunded commitments to hedge funds totaling approximately $ 5 million are expected to be contributed over the remaining investment period, typically ranging between two and four years. • Risk Parity Funds: Plan assets are invested in risk parity strategies in order to provide diversification and balance risk/return objectives. These strategies reflect a multi-asset class balanced risk approach generally consisting of equity, interest rates, credit, and commodities. These funds allow for monthly redemptions with only a brief notification period. No unfunded commitments existed with respect to risk parity funds as of December 31, 2016 . • Real Estate, Private Debt and Private Equity Funds: Plan assets are invested in limited partnership interests in various private equity, private debt and real estate funds. Limited provision exists for the redemption of these interests by the limited partners that invest in these funds until the end of the term of the partnerships, typically ranging between 10 and 15 years from the date of inception. An active secondary market exists for similar partnership interests, although no particular value (discount or premium) can be guaranteed. At December 31, 2016 , unfunded commitments to such limited partnerships totaling approximately $ 1.908 billion are expected to be contributed over the remaining investment period, typically ranging between three and six years. The fair values of U.S. and international pension and postretirement benefit plan assets by asset category as of December 31, 2016 are presented below (in millions), as well as the percentage that each category comprises of our total plan assets and the respective target allocations. Total Assets (1) Level 1 Level 2 Level 3 Percentage of Plan Assets - 2016 Target Allocation 2016 Asset Category (U.S. Plans): Cash and cash equivalents $ 304 $ 102 $ 202 $ — 1.0 % 0-5 Equity Securities: U.S. Large Cap 4,883 2,327 2,556 — U.S. Small Cap 542 393 149 — Emerging Markets 1,396 1,236 160 — Global Equity 2,603 2,555 48 — International Equity 3,026 2,197 829 — Total Equity Securities 12,450 8,708 3,742 — 39.9 35-55 Fixed Income Securities: U.S. Government Securities 6,173 5,821 352 — Corporate Bonds 4,492 — 4,492 — Global Bonds 161 — 59 — Municipal Bonds 24 — 24 — Total Fixed Income Securities 10,850 5,821 4,927 — 34.6 25-35 Other Investments: Hedge Funds 2,867 — 763 — 9.2 5-15 Private Equity 1,716 — — — 5.5 1-10 Private Debt 496 — — — 1.6 1-10 Real Estate 1,734 122 144 — 5.6 1-10 Structured Products (2) 492 — 492 — 1.6 0-5 Risk Parity Funds 321 — — — 1.0 1-10 Total U.S. Plan Assets $ 31,230 $ 14,753 $ 10,270 $ — 100.0 % Asset Category (International Plans): Cash and cash equivalents $ 54 $ 37 $ 17 — 4.9 0-15 Equity Securities: Local Markets Equity 188 — 188 — U.S. Equity 20 — 20 — Emerging Markets 26 26 — — International / Global Equity 288 141 147 — Total Equity Securities 522 167 355 — 47.7 50-65 Fixed Income Securities: Local Government Bonds 84 22 62 — Corporate Bonds 158 51 107 — Total Fixed Income Securities 242 73 169 — 22.2 15-35 Other Investments: Real Estate 93 — 57 — 8.5 0-17 Other 181 — 175 — 16.7 0-20 Total International Plan Assets $ 1,092 $ 277 $ 773 $ — 100.0 % Total Plan Assets $ 32,322 $ 15,030 $ 11,043 $ — (1) In accordance with ASU No. 2015-07, certain investments that are measured at fair value using the NAV per share (or its equivalent) practical expedient have not been classified in the fair value hierarchy but are included in the category totals. (2) Represents mortgage and asset-backed securities. The fair values of U.S. and international pension and postretirement benefit plan assets by asset category as of December 31, 2015 are presented below (in millions), as well as the percentage that each category comprises of our total plan assets and the respective target allocations. Total Assets (1) Level 1 Level 2 Level 3 Percentage of Plan Assets - 2015 Target Allocation 2015 Asset Category (U.S. Plans): Cash and cash equivalents $ 811 $ 716 $ 95 $ — 2.8 % 0-5 Equity Securities: U.S. Large Cap 4,246 2,542 1,704 — U.S. Small Cap 352 310 42 — Emerging Markets 1,426 1,271 155 — Global Equity 2,935 2,935 — — International Equity 3,089 2,308 781 — Total Equity Securities 12,048 9,366 2,682 — 41.5 35-55 Fixed Income Securities: U.S. Government Securities 3,469 3,257 212 — Corporate Bonds 3,961 — 3,682 6 Global Bonds 733 — 147 — Municipal Bonds 36 — 36 — Total Fixed Income Securities 8,199 3,257 4,077 6 28.2 25-35 Other Investments: Hedge Funds 3,617 — — — 12.5 5-15 Private Equity 1,415 — — — 4.9 1-10 Real Estate 1,848 126 155 — 6.4 1-10 Structured Products (2) 324 — 324 — 1.1 0-5 Risk Parity Funds 755 — — — 2.6 1-10 Total U.S. Plan Assets $ 29,017 $ 13,465 $ 7,333 $ 6 100.0 % Asset Category (International Plans): Cash and cash equivalents $ 25 $ 9 $ 16 — 2.5 0-5 Equity Securities: Local Markets Equity 240 133 107 — U.S. Equity 16 16 — — Emerging Markets 16 16 — — International / Global Equity 176 84 92 — Total Equity Securities 448 249 199 — 44.1 50-65 Fixed Income Securities: Local Government Bonds 72 72 — — Corporate Bonds 149 56 93 — Total Fixed Income Securities 221 128 93 — 21.8 15-35 Other Investments: Real Estate 111 — 69 — 10.9 0-17 Other 209 — 160 49 20.7 0-20 Total International Plan Assets $ 1,014 $ 386 $ 537 $ 49 100.0 % Total Plan Assets $ 30,031 $ 13,851 $ 7,870 $ 55 (1) In accordance with ASU No. 2015-07, certain investments that are measured at fair value using the NAV per share (or its equivalent) practical expedient have not been classified in the fair value hierarchy but are included in the category totals. (2) Represents mortgage and asset-backed securities. Investments classified in prior years as Level 2 and Level 3 that are measured at fair value using the NAV per share (or its equivalent) practical expedient have been removed from the fair value hierarchy in accordance with retrospective adoption of Accounting Standards Update No. 2015-07. As a result, a reclassification has been made within the prior year's plan asset classification table to conform to the current year's presentation. The following table presents the changes in the Level 3 instruments measured on a recurring basis for the years ended December 31, 2016 and 2015 (in millions). Corporate Bonds Other Total (1) Balance on January 1, 2015 $ 8 $ 53 $ 61 Actual Return on Assets: Assets Held at End of Year (1 ) (4 ) (5 ) Assets Sold During the Year — — — Purchases 3 — 3 Sales (4 ) — (4 ) Transfers Into (Out of) Level 3 — — — Balance on December 31, 2015 $ 6 $ 49 $ 55 Actual Return on Assets: Assets Held at End of Year — — — Assets Sold During the Year — (49 ) (49 ) Purchases — — — Sales (6 ) — (6 ) Transfers Into (Out of) Level 3 — — — Balance on December 31, 2016 $ — $ — $ — (1) Investments that are measured at fair value using the NAV per share (or its equivalent) practical expedient have been removed from the fair value hierarchy in accordance with retrospective adoption of Accounting Standards Update No. 2015-07. There were no UPS class A or B shares of common stock directly held in plan assets as of December 31, 2016 or December 31, 2015 . Accumulated Other Comprehensive Income The estimated amounts of prior service cost in AOCI expected to be amortized and recognized as a component of net periodic benefit cost in 2017 are as follows (in millions): U.S. Pension Benefits U.S. Postretirement Medical Benefits International Pension Benefits Prior service cost / (benefit) $ 192 $ 7 $ 1 Expected Cash Flows Information about expected cash flows for the pension and postretirement benefit plans is as follows (in millions): U.S. Pension Benefits U.S. Postretirement Medical Benefits International Pension Benefits Expected Employer Contributions: 2017 to plan trusts $ 2,291 $ 154 $ 66 2017 to plan participants 17 87 3 Expected Benefit Payments: 2017 $ 1,180 $ 239 $ 23 2018 1,292 235 23 2019 1,412 236 26 2020 1,542 232 29 2021 1,680 225 34 2022-2026 10,627 986 235 Our funding policy for U.S. plans is to contribute amounts annually that are at least equal to the amounts required by applicable laws and regulations, or to directly fund payments to plan participants, as applicable. International plans will be funded in accordance with local regulations. Additional discretionary contributions may be made when deemed appropriate to meet the long-term obligations of the plans. Expected benefit payments for pensions will be</t>
  </si>
  <si>
    <t>MULTIEMPLOYER EMPLOYEE BENEFIT PLANS</t>
  </si>
  <si>
    <t>Multiemployer Plans [Abstract]</t>
  </si>
  <si>
    <t>MULTIEMPLOYER EMPLOYEE BENEFIT PLANS 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a multiemployer plan by one employer may be used to provide benefits to employees of other participating employers. • If we negotiate to cease participating in a multiemployer plan, we may be required to pay that plan an amount based on our allocable share of its underfunded status, referred to as a "withdrawal liability". However, cessation of participation in a multiemployer plan and subsequent payment of any withdrawal liability is subject to the collective bargaining process. • If any of the multiemployer pension plans in which we participate enter critical status, and our contributions are not sufficient to satisfy any rehabilitation plan funding schedule, we could be required under the Pension Protection Act of 2006 to make additional surcharge contributions to the multiemployer pension plan in the amount of five to ten percent of the existing contributions required by our labor agreement. Such surcharges would cease upon the ratification of a new collective bargaining agreement, and could not recur unless a plan re-entered critical status at a later date. The discussion that follows sets forth the financial impact on our results of operations and cash flows for the years ended December 31, 2016 , 2015 and 2014 from our participation in multiemployer benefit plans. As part of the overall collective bargaining process for wage and benefit levels, we have agreed to contribute certain amounts to the multiemployer benefit plans during the contract period. The multiemployer benefit plans set benefit levels and are responsible for benefit delivery to participants. Future contribution amounts to multiemployer benefit plans are determined only through collective bargaining, and we have no additional legal or constructive obligation to increase contributions beyond the agreed-upon amounts (except potential surcharges under the Pension Protection Act of 2006 as described above). The number of employees covered by our multiemployer pension plans has remained consistent over the past three years, and there have been no significant changes that affect the comparability of 2016 , 2015 and 2014 contributions. We recognize expense for the contractually-required contribution for each period, and we recognize a liability for any contributions due and unpaid at the end of a reporting period. Status of Collective Bargaining Agreements As of December 31, 2016 , we had approximately 268,000 employees employed under a national master agreement and various supplemental agreements with local unions affiliated with the Teamsters. During 2014, the Teamsters ratified a new national master agreement (“NMA”) with UPS that will expire on July 31, 2018. The economic provisions in the NMA included wage rate increases, as well as increased contribution rates for healthcare and pension benefits. Most of these economic provisions were retroactive to August 1, 2013, which was the effective date of the NMA. In 2014 and 2015, we remitted $ 278 and $ 53 million, respectively, for these retroactive economic benefits; this payment had an immaterial impact on net income, as these retroactive economic benefits had been accrued since the July 31, 2013 expiration of the prior agreement. In addition to the retroactive economic provisions of the NMA, there were certain changes to the delivery of healthcare benefits that were effective at various dates. These changes impact approximately 36,000 full-time and 73,000 part-time active employees covered by the NMA and the UPS Freight collective bargaining agreement (collectively referred to as the “NMA Group”), as well as approximately 16,000 employees covered by other collective bargaining agreements (the “Non-NMA Group”). These provisions are discussed further below in the "Changes to the Delivery of Active and Postretirement Healthcare Benefits" section. We have approximately 2,600 pilots who are employed under a collective bargaining agreement with the Independent Pilots Association ("IPA"), which became amendable at the end of 2011. On August 31, 2016, the IPA members voted to ratify a new five-year labor contract. Terms of the agreement became effective September 1, 2016 and run through September 1, 2021. The economic provisions in the agreement included pay increases, a signing bonus and enhanced pension benefits. Our airline mechanics are covered by a collective bargaining agreement with Teamsters Local 2727, which became amendable November 1, 2013. We are currently in negotiations with Teamsters Local 2727. In addition, approximately 3,000 of our auto and maintenance mechanics who are not employed under agreements with the Teamsters are employed under collective bargaining agreements with the International Association of Machinists and Aerospace Workers (“IAM”) that will expire on July 31, 2019. Multiemployer Pension Plans The following table outlines our participation in multiemployer pension plans for the periods ended December 31, 2016 , 2015 and 2014 , and sets forth our calendar year contributions and accruals for each plan. The “EIN/Pension Plan Number” column provides the Employer Identification Number (“EIN”) and the three-digit plan number. The most recent Pension Protection Act zone status available in 2016 and 2015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16 , all plans that have either a FIP or RP requirement have had the respective FIP or RP implemented. Our collectively-bargained contributions satisfy the requirements of all implemented FIPs and RPs and do not currently require the payment of any surcharges. In addition, minimum contributions outside of the agreed upon contractual rate are not required. For the plans detailed in the following table, the expiration date of the associated collective bargaining agreements is July 31, 2018 , with the exception of the Automotive Industries Pension Plan and the IAM National Pension Fund / National Pension Plan which both have a July 31, 2019 expiration date. For all plans detailed in the following table, we provided more than 5% of the total plan contributions from all employers for 2016 , 2015 and 2014 (as disclosed in the Form 5500 for each respective plan). Certain plans have been aggregated in the “all other multiemployer pension plans” line in the following table, as the contributions to each of these individual plans were not material. EIN / Pension Plan Pension Protection Act Zone Status FIP / RP Status Pending / (in millions) UPS Contributions and Accruals Surcharge Pension Fund Number 2016 2015 Implemented 2016 2015 2014 Imposed Alaska Teamster-Employer Pension Plan 92-6003463-024 Red Red Yes/Implemented $ 5 $ 5 $ 5 No Automotive Industries Pension Plan 94-1133245-001 Red Red Yes/Implemented 4 4 5 No Central Pennsylvania Teamsters Defined Benefit Plan 23-6262789-001 Green Green No 38 36 33 No Eastern Shore Teamsters Pension Fund 52-0904953-001 Green Green No 5 4 4 No Employer-Teamsters Local Nos. 175 &amp; 505 Pension Trust Fund 55-6021850-001 Red Red Yes/Implemented 11 11 10 No Hagerstown Motor Carriers and Teamsters Pension Fund 52-6045424-001 Red Red Yes/Implemented 7 7 6 No I.A.M. National Pension Fund / National Pension Plan 51-6031295-002 Green Green No 31 29 27 No International Brotherhood of Teamsters Union Local No. 710 Pension Fund 36-2377656-001 Green Green No 107 106 89 No Local 705, International Brotherhood of Teamsters Pension Plan 36-6492502-001 Red Red Yes/Implemented 88 91 69 No Local 804 I.B.T. &amp; Local 447 I.A.M.—UPS Multiemployer Retirement Plan 51-6117726-001 Red Red Yes/Implemented 103 97 92 No Milwaukee Drivers Pension Trust Fund 39-6045229-001 Green Green No 36 35 32 No New England Teamsters &amp; Trucking Industry Pension Fund 04-6372430-001 Red Red Yes/Implemented 114 110 108 No New York State Teamsters Conference Pension and Retirement Fund 16-6063585-074 Red Red Yes/Implemented 91 86 81 No Teamster Pension Fund of Philadelphia and Vicinity 23-1511735-001 Yellow Yellow Yes/Implemented 56 53 50 No Teamsters Joint Council No. 83 of Virginia Pension Fund 54-6097996-001 Yellow Yellow Yes/Implemented 61 57 52 No Teamsters Local 639—Employers Pension Trust 53-0237142-001 Green Green No 51 48 45 No Teamsters Negotiated Pension Plan 43-6196083-001 Green Green No 31 30 27 No Truck Drivers and Helpers Local Union No. 355 Retirement Pension Plan 52-6043608-001 Yellow Yellow Yes/Implemented 19 17 16 No United Parcel Service, Inc.—Local 177, I.B.T. Multiemployer Retirement Plan 13-1426500-419 Red Red Yes/Implemented 83 83 85 No Western Conference of Teamsters Pension Plan 91-6145047-001 Green Green No 694 646 604 No Western Pennsylvania Teamsters and Employers Pension Fund 25-6029946-001 Red Red Yes/Implemented 28 26 24 No All Other Multiemployer Pension Plans 56 42 53 Total Contributions $ 1,719 $ 1,623 $ 1,517 Agreement with the New England Teamsters and Trucking Industry Pension Fund In 2012, we reached an agreement with the New England Teamsters and Trucking Industry Pension Fund ("NETTI Fund"), a multiemployer pension plan in which UPS is a participant, to restructure the pension liabilities for approximately 10,200 UPS employees represented by the Teamsters. As of December 31, 2016 and 2015 , we had $ 866 and $ 872 million, respectively, recognized in "other non-current liabilities" on our consolidated balance sheets representing the remaining balance of the NETTI Fund withdrawal liability. Based on the borrowing rates currently available to the Company for long-term financing of a similar maturity, the fair value of the NETTI Fund withdrawal liability as of December 31, 2016 and 2015 was $ 861 and $841 million . We utilized Level 2 inputs in the fair value hierarchy of valuation techniques to determine the fair value of this liability. Multiemployer Health and Welfare Plans We also contribute to several multiemployer health and welfare plans that cover both active and retired employees. Health care benefits are provided to participants who meet certain eligibility requirements as covered under the applicable collective bargaining unit. The following table sets forth our calendar year plan contributions and accruals. Certain plans have been aggregated in the “all other multiemployer health and welfare plans” line in the table, as the contributions to each of these individual plans are not material. (in millions) UPS Contributions and Accruals Health and Welfare Fund 2016 2015 2014 Central States, South East &amp; South West Areas Health and Welfare Fund $ 2,268 $ 2,081 $ 1,306 Teamsters Western Region &amp; Local 177 Health Care Plan 571 515 239 Health &amp; Welfare Insurance Fund Teamsters Local 653 6 6 5 Bay Area Delivery Drivers 35 34 32 Central Pennsylvania Teamsters Health &amp; Pension Fund 25 23 21 Delta Health Systems—East Bay Drayage Drivers 27 27 24 Employer—Teamster Local Nos. 175 &amp; 505 11 10 9 Joint Council #83 Health &amp; Welfare Fund 33 28 26 Local 191 Teamsters Health Fund 12 11 11 Local 401 Teamsters Health &amp; Welfare Fund 8 7 7 Local 804 Welfare Trust Fund 79 75 70 Milwaukee Drivers Pension Trust Fund—Milwaukee Drivers Health and Welfare Trust Fund 36 34 32 Montana Teamster Employers Trust 8 7 7 New York State Teamsters Health &amp; Hospital Fund 56 53 51 North Coast Benefit Trust 8 8 9 Northern California General Teamsters (DELTA) 116 108 96 Northern New England Benefit Trust 47 42 39 Oregon / Teamster Employers Trust 34 31 29 Teamsters 170 Health &amp; Welfare Fund 16 15 15 Teamsters Benefit Trust 43 36 40 Teamsters Local 251 Health &amp; Insurance Plan 14 13 12 Teamsters Local 404 Health &amp; Insurance Plan 7 7 7 Teamsters Local 638 Health Fund 40 39 35 Teamsters Local 639—Employers Health &amp; Pension Trust Funds 27 26 26 Teamsters Local 671 Health Services &amp; Insurance Plan 17 15 14 Teamsters Union 25 Health Services &amp; Insurance Plan 50 46 44 Teamsters Union Local 677 Health Services &amp; Insurance Plan 10 10 9 Truck Drivers and Helpers Local 355 Baltimore Area Health &amp; Welfare Fund 16 15 15 Utah-Idaho Teamsters Security Fund 26 25 22 Washington Teamsters Welfare Trust 47 44 36 All Other Multiemployer Health and Welfare Plans 68 95 64 Total Contributions $ 3,761 $ 3,486 $ 2,352 The increases in 2015 contributions to the Central States, South East &amp; South West Areas Health and Welfare Fund and to the Teamsters Western Region &amp; Local 177 Health Care Plan are related to the changes to the delivery of active and postretirement healthcare benefits described below. Changes to the Delivery of Active and Postretirement Healthcare Benefits Prior to ratification, the NMA Group and Non-NMA Group employees received their healthcare benefits through UPS-sponsored active and postretirement health and welfare benefit plans. Effective June 1, 2014, we ceased providing healthcare benefits to active NMA Group employees through these UPS-sponsored benefit plans, and the responsibility for providing healthcare benefits for active employees was assumed by three separate multiemployer healthcare funds (the “Funds”). The responsibility for providing healthcare benefits for the active Non-NMA Group employees was also assumed by the Funds on various dates up to January 1, 2015, depending on the ratification date of the applicable collective bargaining agreement. We will make contributions to the Funds based on negotiated fixed hourly or monthly contribution rates for the duration of the NMA and other applicable collective bargaining agreements. Additionally, the Funds assumed the obligation to provide postretirement healthcare benefits to the employees in the NMA Group who retire on or after January 1, 2014. The postretirement healthcare benefit obligation for the employees in the Non-NMA Group was assumed by the Funds for employees retiring on or after January 1, 2014 or January 1, 2015, depending on the applicable collective bargaining agreement. In exchange for the assumption of the obligation to provide postretirement healthcare benefits to the NMA Group and Non-NMA Group, we transferred cash totaling $ 2.271 billion to the Funds in the second quarter of 2014. UPS-sponsored health and welfare benefit plans retained responsibility for providing postretirement healthcare coverage for employees in the NMA Group who retired from UPS prior to January 1, 2014, and for employees in the Non-NMA Group who retired from UPS prior to the January 1, 2014 or January 1, 2015 effective date in the applicable collective bargaining agreement. Accounting Impact of Health and Welfare Plan Changes Income Statement Impact: We recorded a pre-tax charge of $ 1.066 billion ($ 665 million after-tax) in the second quarter of 2014 for the health and welfare plan changes described above. The components of this charge, which was included in "compensation and benefits" expense in the statement of consolidated income, are as follows: • Partial Plan Curtailment : We recorded a $ 112 million pre-tax curtailment loss due to the elimination of future service benefit accruals. This curtailment loss represents the accelerated recognition of unamortized prior service costs. • Remeasurement of Postretirement Obligation : We recorded a $ 746 million pre-tax loss due to the remeasurement of the postretirement benefit obligations of the affected UPS-sponsored health and welfare benefit plans. • Settlement : We recorded a $ 208 million pre-tax settlement loss, which represents the recognition of unamortized actuarial losses associated with the postretirement obligation for the NMA Group. We recorded an additional pre-tax charge of $ 36 million ($ 22 million after-tax) in the fourth quarter of 2014 upon ratification of the collective bargaining agreements covering the Non-NMA Group, related to the remeasurement and settlement of the postretirement benefit obligation associated with those employees. Balance Sheet and Cash Flow Impact: During 2014, as part of the health and welfare plan changes described previously, we transferred cash totaling $ 2.271 billion to the Funds, which was accounted for as a settlement of our postretirement benefit obligations. We received approximately $ 854 million of cash tax benefits (through reduced U.S. Federal and state quarterly income tax payments) in 2014. For NMA Group employees who retired prior to January 1, 2014 and remained with the UPS-sponsored health and welfare plans, the changes to the contributions, benefits and cost sharing provisions in these plans resulted in an increase in the postretirement benefit obligation and a corresponding decrease in pre-tax AOCI of $ 13 million upon ratification.</t>
  </si>
  <si>
    <t>GOODWILL AND INTANGIBLE ASSETS</t>
  </si>
  <si>
    <t>Business Combinations [Abstract]</t>
  </si>
  <si>
    <t>GOODWILL AND INTANGIBLE ASSETS The following table indicates the allocation of goodwill by reportable segment (in millions): U.S. Domestic Package International Package Supply Chain &amp; Freight Consolidated Balance on January 1, 2015 $ 6 $ 449 $ 1,729 $ 2,184 Acquired 709 — 585 1,294 Currency / Other — (24 ) (35 ) (59 ) Balance on December 31, 2015 $ 715 $ 425 $ 2,279 $ 3,419 Acquired — — 359 359 Currency / Other — (18 ) (3 ) (21 ) Balance on December 31, 2016 $ 715 $ 407 $ 2,635 $ 3,757 2016 Goodwill Activity: The goodwill acquired in the Supply Chain &amp; Freight segment is related to our December 2016 acquisition of Maze 1 Limited ("Marken"). See note 7 for further discussion of this acquisition. The purchase price allocation for acquired companies can be modified for up to one year from the date of acquisition. 2015 Goodwill Activity: The goodwill acquired in the U.S. Domestic Package segment was related to our August 2015 acquisition of Coyote Logistics Midco, Inc ("Coyote"). The goodwill acquired in the Supply Chain &amp; Freight segment was related to our March 2015 acquisition of Poltraf Sp. z.o.o. ("Poltraf"), our May 2015 acquisition of Parcel Pro, Inc. ("Parcel Pro"), our June 2015 acquisition of the Insured Parcel Services division of G4S International Logistics ("IPS") and our August 2015 acquisition of Coyote. Goodwill Impairment We test our goodwill for impairment annually, as of October 1st , on a reporting unit basis which we own at the testing date. Our reporting units are comprised of the U.S. Domestic Package reporting unit, the Europe, Asia, Americas and ISMEA (Indian Subcontinent, Middle East and Africa) reporting units in the International Package reporting segment and the Forwarding, Logistics, UPS Mail Innovations, UPS Freight, The UPS Store, UPS Capital, Coyote Logistics and Marken reporting units in the Supply Chain &amp; Freight reporting segment. In assessing our goodwill for impairment, we initially evaluate qualitative factors to determine if it is more likely than not that the fair value of a reporting unit is less than its carrying amoun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We primarily determine the fair value of our reporting units using a discounted cash flow model, and supplement this with observable valuation multiples for comparable companies, as applicable. If the carrying amount of a reporting unit exceeds the reporting unit’s fair value, we perform the second step of the goodwill impairment test to determine the amount of impairment loss. The second step includes comparing the implied fair value of the affected reporting unit’s goodwill with the carrying value of that goodwill. In 2016, we utilized a qualitative assessment to determine that it was more likely than not that the reporting unit fair value exceeded the carrying value for our Europe, Asia, Americas, ISMEA, The UPS Store and UPS Capital reporting units. For the remaining reporting units owned at the annual goodwill impairment testing date, we utilized the two-step process to test goodwill for impairment. We did not have any goodwill impairment charges in 2016 , 2015 or 2014 . Cumulatively, our Supply Chain &amp; Freight reporting segment has recorded $ 622 million of goodwill impairment charges, while our International and U.S. Domestic Package segments have not recorded any goodwill impairment charges. Intangible Assets The following is a summary of intangible assets at December 31, 2016 and 2015 (in millions): Gross Carrying Amount Accumulated Amortization Net Carrying Value Weighted- Average Amortization Period (in years) December 31, 2016 Capitalized software $ 2,933 $ (2,157 ) $ 776 5.0 Licenses 131 (70 ) 61 4.1 Franchise rights 128 (90 ) 38 20.0 Customer relationships 724 (85 ) 639 10.8 Trade name 200 — 200 NA Trademarks, patents and other 67 (23 ) 44 6.9 Total Intangible Assets, Net $ 4,183 $ (2,425 ) $ 1,758 6.5 December 31, 2015 Capitalized software $ 2,739 $ (2,026 ) $ 713 Licenses 189 (116 ) 73 Franchise rights 125 (83 ) 42 Customer relationships 511 (35 ) 476 Trade name 200 — 200 Trademarks, patents and other 61 (16 ) 45 Total Intangible Assets, Net $ 3,825 $ (2,276 ) $ 1,549 A trade name and licenses with a carrying value of $200 and $ 4 million, respectively, as of December 31, 2016 are deemed to be indefinite-lived intangible assets, and therefore are not amortized. Impairment tests for indefinite-lived intangible assets are performed on an annual basis. All of our other recorded intangible assets are deemed to be finite-lived intangibles, and are thus amortized over their estimated useful lives. Impairment tests for these intangible assets are only performed when a triggering event occurs that may indicate that the carrying value of the intangible may not be recoverable. There were no impairments of any finite-lived or indefinite-lived intangible assets in 2016 or 2015 . Amortization of intangible assets was $ 321 , $ 261 and $ 195 million during 2016 , 2015 and 2014 , respectively. Expected amortization of finite-lived intangible assets recorded as of December 31, 2016 for the next five years is as follows (in millions): 2017 —$ 378 ; 2018 —$ 304 ; 2019 —$ 249 ; 2020 —$ 186 ; 2021 —$ 126 . Amortization expense in future periods will be affected by business acquisitions, software development, licensing agreements, franchise rights purchases and other factors.</t>
  </si>
  <si>
    <t>BUSINESS ACQUISITIONS</t>
  </si>
  <si>
    <t xml:space="preserve">SINESS ACQUISITIONS In December 2016, we acquired Marken, a global provider of supply chain solutions to the life sciences industry and leader in clinical trials material storage and distribution, which was added to our Supply Chain &amp; Freight reporting segment. The financial results of the acquired business were not material to our results of operations. The estimates of fair value of assets acquired and liabilities assumed are subject to change based on completion of our purchase accounting. The purchase price allocation for acquired companies can be modified for up to one year from the date of acquisition. The acquisition was funded using cash from operations. The following table summarizes the estimated fair values of the Marken assets acquired and liabilities assumed at the acquisition date (in millions): Marken Assets Acquired and (Liabilities) Assumed Cash and cash equivalents $ 26 Accounts receivable 36 Other current assets 3 Deferred tax assets 4 Property, plant, and equipment 7 Goodwill 359 Intangible assets 233 Accounts payable and other current liabilities (31 ) Deferred tax liability (67 ) Total purchase price $ 570 The goodwill recognized of approximately $ 359 million is attributable to expected synergies from future growth of Marken. None of the goodwill is deductible for income tax purposes. The intangible assets acquired of approximately $ 233 million primarily consist of $216 million of customer relationships (amortized over 12 years ), $10 million of trade name (amortized over 3 years ), $6 million capitalized software (amortized over 3 - 5 years) and $1 million agent network (amortized over 4 years ). The carrying value of accounts receivable approximates fair value. We recognized approximately $8 million of acquisition related costs that were expensed in 2016. These costs are included in "other expenses" within the statements of consolidated income. In March 2015, we acquired Poltraf, a Polish-based pharmaceutical logistics company recognized for its temperature-sensitive warehousing and transportation solutions. In May 2015 and June 2015, we acquired Parcel Pro and IPS, respectively. These businesses provide services and insurance coverage for the transport of high value luxury goods. These acquisitions were funded with cash from operations. These acquisitions were not material to our consolidated balance sheets. In August 2015, we acquired Coyote, a U.S.-based truckload freight brokerage company for $ 1.829 billion. This acquisition allows us to expand our existing portfolio by adding large scale truckload freight brokerage and transportation management services to our Supply Chain &amp; Freight reporting segment. In addition, we benefit from synergies in purchased transportation, backhaul utilization, cross-selling to customers, as well as technology systems and industry best practices. The acquisition was funded using cash from operations and issuances of commercial paper. The following table summarizes the fair values of the Coyote assets acquired and liabilities assumed at the acquisition date (in millions): Coyote Assets Acquired and (Liabilities) Assumed Cash and cash equivalents $ 18 Accounts receivable 249 Other current assets 1 Property, plant, and equipment 17 Goodwill 1,241 Intangible assets 664 Other non-current assets 2 Accounts payable and other current liabilities (132 ) Other non-current liabilities (11 ) Deferred tax liability (212 ) Total purchase price $ 1,837 The goodwill recognized of approximately $ 1.241 billion is attributable to synergies anticipated from more efficient usage of our existing transportation networks and the assembled workforce of Coyote. We have allocated $ 709 and $ 532 million of the recognized goodwill to the U.S. Domestic Package and Supply Chain &amp; Freight segments, respectively. None of the goodwill is deductible for income tax purposes. The intangible assets acquired of approximately $ 664 million primarily consist of $ 426 million of customer relationships (amortized over 10 years), $ 27 million of non-compete agreements (amortized over 4 years), and $ 200 million of trade name, which has an indefinite useful life. The carrying value of acquired accounts receivable approximated fair value. We recognized approximately $ 17 million of acquisition related costs that were expensed in 2015. These costs are included in "other expenses" within the statements of consolidated income. </t>
  </si>
  <si>
    <t>DEBT AND FINANCING ARRANGEMENTS</t>
  </si>
  <si>
    <t>Debt Disclosure [Abstract]</t>
  </si>
  <si>
    <t>DEBT AND FINANCING ARRANGEMENTS The following table sets forth the principal amount, maturity or range of maturities, as well as the carrying value of our debt obligations, as of December 31, 2016 and 2015 (in millions). The carrying value of these debt obligations can differ from the principal amount due to the impact of unamortized discounts or premiums and valuation adjustments resulting from interest rate swap hedging relationships. Principal Carrying Value Amount Maturity 2016 2015 Commercial paper $ 3,250 2017 $ 3,250 $ 2,965 Fixed-rate senior notes: 1.125% senior notes 375 2017 374 372 5.50% senior notes 750 2018 769 787 5.125% senior notes 1,000 2019 1,043 1,064 3.125% senior notes 1,500 2021 1,584 1,613 2.45% senior notes 1,000 2022 986 991 2.40% senior notes 500 2026 497 — 6.20% senior notes 1,500 2038 1,481 1,481 4.875% senior notes 500 2040 489 489 3.625% senior notes 375 2042 367 367 3.40% senior notes 500 2046 491 — 8.375% Debentures: 8.375% debentures 424 2020 461 474 8.375% debentures 276 2030 282 282 Pound Sterling Notes: 5.50% notes 82 2031 76 92 5.125% notes 560 2050 535 638 Euro Senior Notes: 1.625% notes 738 2025 732 759 1.000% notes 527 2028 523 — Floating rate senior notes 527 2020 525 544 Floating rate senior notes 833 2049 – 2066 824 600 Capital lease obligations 447 2017– 3005 447 475 Facility notes and bonds 320 2029 – 2045 319 319 Other debt 20 2017 – 2022 20 22 Total debt $ 16,004 16,075 14,334 Less: current maturities (3,681 ) (3,018 ) Long-term debt $ 12,394 $ 11,316 Debt Issuances On October 19, 2016, we issued U.S. and Euro senior rate notes in two separate transactions. These senior notes consist of three separate series, as follows: • Two series of notes, each in the principal amount of $500 million, were issued. These notes bear interest at 2.4% and 3.4% fixed rates and are due November 2026 and November 2046 , respectively. Interest on these notes is payable semi-annually, in each case beginning in May 2017. Each note is callable at our option at a redemption price equal to the greater of 100% of the principal amount, or the sum of the present values of the remaining scheduled payments of principal and interest thereon discounted to the redemption date at a benchmark treasury yield plus 10 and 15 basis points, respectively, and accrued interest. • Notes in the principal amount of €500 million ( $549 million ) were issued. These notes bear interest at a 1.0% fixed rate and are due November 2028 . Interest on these notes is payable annually, beginning in November 2017. The notes are callable at our option at a redemption price equal to the greater of 100% of the principal amount, or the sum of the present values of the remaining scheduled payments of principal and interest thereon discounted to the date of redemption at a benchmark comparable German government bond yield plus 15 basis points and accrued interest. Commercial Paper We are authorized to borrow up to $ 10.0 billion under a U.S. commercial paper program and € 5.0 billion (in a variety of currencies) under a European commercial paper program. We had the following amounts outstanding under these programs as of December 31, 2016: $ 2.406 billion with an average interest rate of 0.49% and €801 million ( $844 million ) with an average interest rate of -0.36% . The amount of commercial paper outstanding under these programs in 2017 is expected to fluctuate. Fixed Rate Senior Notes We have completed several offerings of fixed rate senior notes. All of the notes pay interest semiannually, and allow for redemption of the notes by UPS at any time by paying the greater of the principal amount or a “make-whole” amount, plus accrued interest. We subsequently entered into interest rate swaps on several of these notes, which effectively converted the fixed interest rates on the notes to variable LIBOR-based interest rates. The average interest rate payable on these notes, including the impact of the interest rate swaps, for 2016 and 2015 , respectively, were as follows: Principal Average Effective Interest Rate Value Maturity 2016 2015 1.125% senior notes $ 375 2017 1.04 % 0.68 % 5.50% senior notes $ 750 2018 2.94 % 2.54 % 5.125% senior notes $ 1,000 2019 2.49 % 2.06 % 3.125% senior notes $ 1,500 2021 1.40 % 1.04 % 2.45% senior notes $ 1,000 2022 1.26 % 0.87 % 8.375 % Debentures The 8.375 % debentures consist of two separate tranches, as follows: • $ 276 million of the debentures have a maturity of April 1, 2030 . These debentures have an 8.375% interest rate until April 1, 2020 , and, thereafter, the interest rate will be 7.62% for the final 10 years. These debentures are redeemable in whole or in part at our option at any time. The redemption price is equal to the greater of 100% of the principal amount and accrued interest, or the sum of the present values of the remaining scheduled payout of principal and interest thereon discounted to the date of redemption (at a benchmark treasury yield plus five basis points) plus accrued interest. • $ 424 million of the debentures have a maturity of April 1, 2020 . These debentures are not subject to redemption prior to maturity. Interest is payable semiannually in April and October for both tranches and neither tranche is subject to sinking fund requirements. We subsequently entered into interest rate swaps on the 2020 debentures, which effectively converted the fixed interest rates on the debentures to variable LIBOR-based interest rates. The average interest rate payable on the 2020 debentures, including the impact of the interest rate swaps, for 2016 and 2015 was 5.43% and 5.04% , respectively. Floating Rate Senior Notes The floating rate senior notes bear interest at either one or three-month LIBOR, less a spread ranging from 30 to 45 basis points. The average interest rate for 2016 and 2015 was 0.21% and 0.01% , respectively. These notes are callable at various times after 30 years at a stated percentage of par value, and putable by the note holders at various times after 10 years at a stated percentage of par value. The notes have maturities ranging from 2049 through 2066 . In March, June and August 2016, we issued floating rate senior notes in principal balances of $118 , $ 74 and $ 35 million, respectively. These notes bear interest at three-month LIBOR less 30 basis points and mature in 2066 . Capital Lease Obligations We have certain property, plant and equipment subject to capital leases. Some of the obligations associated with these capital leases have been legally defeased. The recorded value of our property, plant and equipment subject to capital leases is as follows as of December 31 (in millions): 2016 2015 Vehicles $ 68 $ 74 Aircraft 2,291 2,289 Buildings 190 207 Accumulated amortization (896 ) (849 ) Property, plant and equipment subject to capital leases $ 1,653 $ 1,721 These capital lease obligations have principal payments due at various dates from 2017 through 3005 . Facility Notes and Bonds We have entered into agreements with certain municipalities to finance the construction of, or improvements to, facilities that support our U.S. Domestic Package and Supply Chain &amp; Freight operations in the United States. These facilities are located around airport properties in Louisville, Kentucky; Dallas, Texas; and Philadelphia, Pennsylvania. Under these arrangements, we enter into a lease or loan agreement that covers the debt service obligations on the bonds issued by the municipalities, as follows: • Bonds with a principal balance of $ 149 million issued by the Louisville Regional Airport Authority associated with our Worldport facility in Louisville, Kentucky. The bonds, which are due in January 2029 , bear interest at a variable rate, and the average interest rates for 2016 and 2015 were 0.37% and 0.03% , respectively. • Bonds with a principal balance of $ 42 million and due in November 2036 issued by the Louisville Regional Airport Authority associated with our air freight facility in Louisville, Kentucky. The bonds bear interest at a variable rate, and the average interest rates for 2016 and 2015 were 0.36% and 0.02% , respectively. • Bonds with a principal balance of $ 29 million issued by the Dallas / Fort Worth International Airport Facility Improvement Corporation associated with our Dallas, Texas airport facilities. The bonds are due in May 2032 and bear interest at a variable rate, however the variable cash flows on the obligation have been swapped to a fixed 5.11% . • Bonds with a principal balance of $ 100 million issued by the Delaware County, Pennsylvania Industrial Development Authority associated with our Philadelphia, Pennsylvania airport facilities. The bonds, which were due in December 2015 , had a variable interest rate, and the average interest rates for 2016 and 2015 were 0.00% and 0.02% , respectively. As of December 2015, these $100 million bonds were repaid in full. • In September 2015 , we entered into an agreement with the Delaware County, Pennsylvania Industrial Development Authority, associated with our Philadelphia, Pennsylvania airport facilities, for bonds issued with a principal balance of $100 million. These bonds, which are due September 2045, bear interest at a variable rate. The average interest rate for 2016 and 2015 was 0.40% and 0.00% , respectively. Pound Sterling Notes The Pound Sterling notes consist of two separate tranches, as follows: • Notes with a principal amount of £66 million accrue interest at a 5.50% fixed rate, and are due in February 2031 . These notes are not callable. • Notes with a principal amount of £ 455 million accrue interest at a 5.125% fixed rate, and are due in February 2050 . 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Euro Senior Notes The euro senior notes consist of two separate issuances, as follows: • Notes with a principal amount of €500 million accrue interest at a variable rate equal to three-month EURIBOR plus 43 basis points and are due in July 2020. Interest is payable quarterly on the notes, commencing in April 2016. These notes are not callable. The senior notes bear interest at a variable rate, and the average interest rates for 2016 and 2015 were 0.19% and 0.34% , respectively. • Notes with a principal amount of €700 million accrue interest at a 1.625% fixed rate and are due in November 2025. Interest is payable annually on the notes, commencing in November 2016. These notes are callable at our option at a redemption price equal to the greater of 100% of the principal amount, or the sum of the present values of the remaining scheduled payout of principal and interest thereon discounted to the date of redemption at a benchmark German government bond yield plus 20 basis points and accrued interest. Contractual Commitments We lease certain aircraft, facilities, land, equipment and vehicles under operating leases, which expire at various dates through 2038 . Certain of the leases contain escalation clauses and renewal or purchase options. Rent expense related to our operating leases was $ 686 , $ 669 and $ 676 million for 2016 , 2015 and 2014 , respectively. The following table sets forth the aggregate minimum lease payments under capital and operating leases, the aggregate annual principal payments due under our long-term debt and the aggregate amounts expected to be spent for purchase commitments (in millions). Year Capital Leases Operating Leases Debt Principal Purchase Commitments 2017 $ 72 $ 368 $ 3,635 $ 1,358 2018 70 302 756 1,151 2019 62 221 1,001 758 2020 56 168 528 286 2021 39 111 1,501 17 After 2021 370 300 8,136 45 Total 669 $ 1,470 $ 15,557 $ 3,615 Less: imputed interest (222 ) Present value of minimum capitalized lease payments 447 Less: current portion (46 ) Long-term capitalized lease obligations $ 401 As of December 31, 2016 , we had outstanding letters of credit totaling approximately $ 1.890 billion issued in connection with our self-insurance reserves and other routine business requirements. We also issue surety bonds as an alternative to letters of credit in certain instances, and as of December 31, 2016 , we had $ 730 million of surety bonds written. Available Credit We maintain two credit agreements with a consortium of banks. One of these agreements provides revolving credit facilities of $ 1.5 billion, and expires on March 24, 2017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 -year credit default swap spread, subject to a minimum rate of 0.10% and a maximum rate of 0.75% . The applicable margin for advances bearing interest based on the prime rate is 1.00% below the applicable margin for LIBOR advances (but not lower than 0.00% ). We are also able to request advances under this facility based on competitive bids for the applicable interest rate. There were no amounts outstanding under this facility as of December 31, 2016 . The second agreement provides revolving credit facilities of $ 3.0 billion, and expires on March 21, 2021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0.10% and the maximum applicable margin rate is 0.75% per annum. The applicable margin for advances bearing interest based on the prime rate is 1.00% below the applicable margin for LIBOR advances (but not less than 0.00% ). We are also able to request advances under this facility based on competitive bids. There were no amounts outstanding under this facility as of December 31, 2016 . Debt Covenants Our existing debt instruments and credit facilities subject us to certain financial covenants. As of December 31, 2016 and for all prior periods presented, we have satisfied these financial covenants. These covenants limit the amount of secured indebtedness that we may incur, and limit the amount of attributable debt in sale-leaseback transactions, to 10% of net tangible assets. As of December 31, 2016 , 10% of net tangible assets is equivalent to $ 2.313 billion ; however, we have no covered sale-leaseback transactions or secured indebtedness outstanding. We do not expect these covenants to have a material impact on our financial condition or liquidity. Fair Value of Debt Based on the borrowing rates currently available to the Company for long-term debt with similar terms and maturities, the fair value of long-term debt, including current maturities, is approximately $17.134 and $ 15.524 billion as of December 31, 2016 and 2015 , respectively. We utilized Level 2 inputs in the fair value hierarchy of valuation techniques to determine the fair value of all of our debt instruments.</t>
  </si>
  <si>
    <t>LEGAL PROCEEDINGS AND CONTINGENCIES</t>
  </si>
  <si>
    <t>Commitments and Contingencies Disclosure [Abstract]</t>
  </si>
  <si>
    <t>LEGAL PROCEEDINGS AND CONTINGENCIES We are involved in a number of judicial proceedings and other matters arising from the conduct of our business activities. 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Judicial Proceedings 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UPS and our subsidiary The UPS Store, Inc., are defendants in Morgate v. The UPS Store, Inc. et al ., an action in the Los Angeles Superior Court brought on behalf of a certified class of all franchisees who chose to rebrand their Mail Boxes Etc. franchises to The UPS Store in March 2003 . Plaintiff alleges that UPS and The UPS Store, Inc. misrepresented and omitted facts to the class about the market tests that were conducted before offering the class the choice of whether to rebrand to The UPS Store. Trial is scheduled for mid-2017. There are multiple factors that prevent us from being able to estimate the amount of loss, if any, that may result from the remaining aspects of this case, including: (1) we are vigorously defending ourselves and believe we have a number of meritorious legal defenses; and (2) it remains uncertain what evidence of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 In AFMS LLC v. UPS and FedEx Corporation , a lawsuit filed in federal court in the Central District of California in August 2010 , the plaintiff asserts that UPS and FedEx violated U.S. antitrust law by conspiring to refuse to negotiate with third-party negotiators retained by shippers and by individually imposing policies that prevent shippers from using such negotiators. The Court granted summary judgment motions filed by UPS and FedEx, entered judgment in favor of UPS and FedEx, and dismissed the case. Plaintiff appealed to the Court of Appeals for the Ninth Circuit, briefing is complete and oral argument has been scheduled for March 2017. The Antitrust Division of the U.S. Department of Justice (“DOJ”) opened a civil investigation of our policies and practices for dealing with third-party negotiators. We have cooperated with this investigation. We deny any liability with respect to these matters and intend to vigorously defend ourselves. There are multiple factors that prevent us from being able to estimate the amount of loss, if any, that may result from these matters including: (1) the DOJ investigation is pending; (2) the Court granted our motion for summary judgment; and (3) the appeal remains pending. Accordingly, at this time, we are not able to estimate a possible loss or range of loss that may result from these matters or to determine whether such loss, if any, would have a material adverse effect on our financial condition, results of operations or liquidity. We are a defendant in Ryan Wright and Julia Zislin v. United Parcel Service Canada Ltd., an action brought on behalf of a certified class of customers in the Superior Court of Justice in Ontario, Canada. Plaintiffs filed suit in February 2007, alleging inadequate disclosure concerning the existence and cost of brokerage services provided by us under applicable provincial consumer protection legislation and infringement of interest restriction provisions under the Criminal Code of Canada. Partial summary judgment was granted to us and the plaintiffs by the Ontario motions court in August 2011, when it dismissed plaintiffs' complaint under the Criminal Code and granted plaintiffs' complaint of inadequate disclosure. We appealed the Court's decision pertaining to inadequate disclosure in September 2011 and continue to vigorously defend all other allegations.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In February 2015, the State and City of New York filed suit against UPS in the U.S. District Court for the Southern District of New York, arising from alleged shipments of cigarettes to New York State and City residents. The complaint asserts claims under various federal and state laws. The complaint also includes a claim that UPS violated the Assurance of Discontinuance it entered into with the New York Attorney General in 2005 concerning cigarette deliveries. Trial was held in September 2016, and closing arguments were held in November 2016. There are multiple factors that prevent us from being able to estimate the amount of loss, if any, that may result from this case, including: (1) we are vigorously defending ourselves and believe we have a number of meritorious factual and legal defenses; and (2) it remains uncertain how the Court will resolve the State and City’s various claims and our defenses. Accordingly, at this time, we are not able to estimate a possible loss or range of loss that may result from this matter or to determine whether such loss, if any, would have a material adverse effect on our financial condition, results of operations or liquidity. In May 2016, a purported shareowner derivative suit was filed in the Delaware Court of Chancery naming certain of UPS’s current and former officers and directors as defendants, alleging that they breached their fiduciary duties by failing to monitor UPS’s compliance with the Assurance of Discontinuance and other federal and state laws relating to cigarette deliveries. The Company’s and individual defendants’ motion to dismiss was heard in October 2016. On January 19, 2017, the Court of Chancery dismissed the plaintiffs' suit in its entirety. 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 Other Matters In August 2010 , competition authorities in Brazil opened an administrative proceeding to investigate alleged anticompetitive behavior in the freight forwarding industry. Approximately 45 freight forwarding companies and individuals are named in the proceeding, including UPS, UPS SCS Transportes (Brasil) S.A., and a former employee in Brazil. UPS submitted its written defenses to these allegations in April 2014. These allegations have been settled for an immaterial amount.</t>
  </si>
  <si>
    <t>SHAREOWNERS' EQUITY</t>
  </si>
  <si>
    <t>Stockholders' Equity Note [Abstract]</t>
  </si>
  <si>
    <t>SHAREOWNERS’ EQUITY Capital Stock, Additional Paid-In Capital, and Retained Earnings We maintain two classes of common stock, which are distinguished from each other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NYSE”) under the symbol “UPS”. Class A and B shares both have a $ 0.01 par value, and as of December 31, 2016 , there were 4.6 billion class A shares and 5.6 billion class B shares authorized to be issued. Additionally, there are 200 million preferred shares authorized to be issued, with a par value of $ 0.01 per share; as of December 31, 2016 , no preferred shares had been issued. The following is a rollforward of our common stock, additional paid-in capital, and retained earnings accounts (in millions, except per share amounts): 2016 2015 2014 Shares Dollars Shares Dollars Shares Dollars Class A Common Stock: Balance at beginning of year 194 $ 2 201 $ 2 212 $ 2 Common stock purchases (4 ) — (4 ) — (5 ) — Stock award plans 5 — 5 — 5 — Common stock issuances 2 — 3 — 3 — Conversions of class A to class B common stock (17 ) — (11 ) — (14 ) — Class A shares issued at end of year 180 $ 2 194 $ 2 201 $ 2 Class B Common Stock: Balance at beginning of year 693 $ 7 705 $ 7 712 $ 7 Common stock purchases (21 ) — (23 ) — (21 ) — Conversions of class A to class B common stock 17 — 11 — 14 — Class B shares issued at end of year 689 $ 7 693 $ 7 705 $ 7 Additional Paid-In Capital: Balance at beginning of year $ — $ — $ — Stock award plans 541 492 656 Common stock purchases (898 ) (791 ) (918 ) Common stock issuances 303 316 309 Option premiums received (paid) 54 (17 ) (47 ) Balance at end of year $ — $ — $ — Retained Earnings: Balance at beginning of year $ 6,001 $ 5,726 $ 6,925 Net income attributable to controlling interests 3,431 4,844 3,032 Dividends ($3.12, $2.92 and $2.68 per share) (2,771 ) (2,649 ) (2,487 ) Common stock purchases (1,782 ) (1,920 ) (1,744 ) Balance at end of year $ 4,879 $ 6,001 $ 5,726 For the years ended December 31, 2016 , 2015 and 2014 , we repurchased a total of 25.2 , 26.8 and 26.4 million shares of class A and class B common stock for $ 2.680 , $ 2.711 and $ 2.662 billion, respectively ($ 2.678 , $ 2.702 and $ 2.695 billion in repurchases for 2016 , 2015 and 2014 , respectively, are reported on the cash flow statement due to the timing of settlements). During the first quarter of 2016, we also exercised a capped call option that we entered in 2015 for which we received 0.2 million UPS class B shares. The $25 million premium payment for this capped call option reduced shareowners' equity in 2015. In total, shares repurchased and received the twelve months ended December 31, 2016 were 25.4 million shares for $ 2.705 billion. In May 2016 , the Board of Directors approved a new share repurchase authorization of $ 8.0 billion, which replaced an authorization previously announced in 2013 . This new share repurchase authorization has no expiration date. As of December 31, 2016 , we had $ 6.155 billion of this share repurchase authorization remaining. From time to time, we enter into share repurchase programs with large financial institutions to assist in our buyback of company stock. These programs allow us to repurchase our shares at a price below the weighted average UPS share price for a given period. During the fourth quarter of 2016 , we entered into an accelerated share repurchase program, which allowed us to repurchase $ 300 million of shares ( 2.6 million shares). The program was completed in December 2016 . 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received (paid) net premiums of $54 and $ (17) million during 2016 and 2015 , respectively, related to entering into and settling capped call options for the purchase of class B shares. As of December 31, 2016 , we had outstanding options for the purchase of 1.0 million shares with an average strike price of $97.27 per share that will settle in the first quarter of 2017 . Accumulated Other Comprehensive Income (Loss) We incur activity in AOCI for unrealized holding gains and losses on available-for-sale securities, foreign currency translation adjustments, unrealized gains and losses from derivatives that qualify as hedges of cash flows and unrecognized pension and postretirement benefit costs. The activity in AOCI is as follows (in millions): 2016 2015 2014 Foreign Currency Translation Gain (Loss): Balance at beginning of year $ (897 ) $ (457 ) $ (126 ) Translation adjustment (net of tax effect of $32, $0, and $105) (119 ) (440 ) (331 ) Balance at end of year (1,016 ) (897 ) (457 ) Unrealized Gain (Loss) on Marketable Securities, Net of Tax: Balance at beginning of year (1 ) — (1 ) Current period changes in fair value (net of tax effect of $0, $(1), and $1) — (1 ) 2 Reclassification to earnings (no tax impact in any period) — — (1 ) Balance at end of year (1 ) (1 ) — Unrealized Gain (Loss) on Cash Flow Hedges, Net of Tax: Balance at beginning of year 67 61 (219 ) Current period changes in fair value (net of tax effect of $75, $103, and $133) 124 171 220 Reclassification to earnings (net of tax effect of $(142), $(99), and $35) (236 ) (165 ) 60 Balance at end of year (45 ) 67 61 Unrecognized Pension and Postretirement Benefit Costs, Net of Tax: Balance at beginning of year (2,709 ) (3,198 ) (114 ) Reclassification to earnings (net of tax effect of $1,040, $97, and $870) 1,783 195 1,462 Net actuarial gain (loss) and prior service cost resulting from remeasurements of plan assets and liabilities (net of tax effect of $(1,460), $197, and $(2,714)) (2,495 ) 294 (4,546 ) Balance at end of year (3,421 ) (2,709 ) (3,198 ) Accumulated other comprehensive income (loss) at end of year $ (4,483 ) $ (3,540 ) $ (3,594 ) Detail of the gains (losses) reclassified from AOCI to the statements of consolidated income for the years ended December 31, 2016 , 2015 and 2014 is as follows (in millions): 2016 Amount Reclassified from AOCI 2015 Amount Reclassified from AOCI 2014 Amount Reclassified from AOCI Affected Line Item in the Income Statement Unrealized Gain (Loss) on Marketable Securities: Realized gain (loss) on sale of securities — — 1 Investment income Income tax (expense) benefit — — — Income tax expense Impact on net income — — 1 Net income Unrealized Gain (Loss) on Cash Flow Hedges: Interest rate contracts (26 ) (24 ) (23 ) Interest expense Foreign exchange contracts — (25 ) (48 ) Interest expense Foreign exchange contracts 404 313 (24 ) Revenue Income tax (expense) benefit (142 ) (99 ) 35 Income tax expense Impact on net income 236 165 (60 ) Net income Unrecognized Pension and Postretirement Benefit Costs: Prior service costs (172 ) (174 ) (170 ) Compensation and benefits Curtailment and settlement loss — — (356 ) Compensation and benefits Remeasurement of benefit obligation (2,651 ) (118 ) (1,806 ) Compensation and benefits Income tax (expense) benefit 1,040 97 870 Income tax expense Impact on net income (1,783 ) (195 ) (1,462 ) Net income Total amount reclassified for the period $ (1,547 ) $ (30 ) $ (1,521 )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deferred compensation obligations” in the shareowners’ equity section of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subsequent to December 31, 2004 . Activity in the deferred compensation program for the years ended December 31, 2016 , 2015 and 2014 is as follows (in millions): 2016 2015 2014 Shares Dollars Shares Dollars Shares Dollars Deferred Compensation Obligations: Balance at beginning of year $ 51 $ 59 $ 69 Reinvested dividends 3 3 2 Options exercise deferrals — — — Benefit payments (9 ) (11 ) (12 ) Balance at end of year $ 45 $ 51 $ 59 Treasury Stock: Balance at beginning of year (1 ) $ (51 ) (1 ) $ (59 ) (1 ) $ (69 ) Reinvested dividends — (3 ) — (3 ) — (2 ) Options exercise deferrals — — — — — — Benefit payments — 9 — 11 — 12 Balance at end of year (1 ) $ (45 ) (1 ) $ (51 ) (1 ) $ (59 ) Noncontrolling Interests We have noncontrolling interests in certain consolidated subsidiaries in our International Package and Supply Chain &amp; Freight segments. Noncontrolling interests increased $ 3 and $ 4 million for the years ended December 31, 2016 and 2015 , respectively.</t>
  </si>
  <si>
    <t>STOCK-BASED COMPENSATION</t>
  </si>
  <si>
    <t>Share-based Compensation [Abstract]</t>
  </si>
  <si>
    <t>Disclosure of Compensation Related Costs, Share-based Payments [Text Block]</t>
  </si>
  <si>
    <t>STOCK-BASED COMPENSATION The UPS Incentive Compensation Plan permits the grant of non-qualified and incentive stock options, stock appreciation rights, restricted stock and stock units, and restricted performance shares and units to eligible employees. The number of shares reserved for issuance under the Incentive Compensation Plan is 27 million. Each share issued pursuant to restricted stock units and restricted performance units (collectively referred to as "Restricted Units"), stock options and other permitted awards will reduce the share reserve by one share. We had 17 million shares available to be issued under the Incentive Compensation Plan as of December 31, 2016 . The primary compensation programs offered under the UPS Incentive Compensation Plan include the UPS Management Incentive Award program, the Coyote Restricted Stock Award, the UPS Long-Term Incentive Performance Award program and the UPS Stock Option program. These awards are discussed in the following paragraphs. The total expense recognized in our income statement under all stock compensation award programs was $591 , $574 and $ 536 million during 2016 , 2015 and 2014 , respectively. The associated income tax benefit recognized in our income statement was $ 219 , $ 215 and $ 199 million during 2016 , 2015 and 2014 , respectively. The cash income tax benefit received from the exercise of stock options and the lapsing of Restricted Units was $ 207 , $ 252 and $ 261 million during 2016 , 2015 and 2014 , respectively. Management Incentive Award Program ("MIP") Non-executive management earning the right to receive the Management Incentive Award are determined annually by the Salary Committee, which is comprised of executive officers of UPS. Awards granted to executive officers are determined annually by the Compensation Committee of the UPS Board of Directors. Our Management Incentive Award program provides, with certain exceptions, that one-half to two-thirds of the annual Management Incentive Award will be made in Restricted Units (depending upon the level of management involved). The other one-third to one-half of the award is e lectable in the form of cash or unrestricted shares of class A common stock, and is fully vested at the time of grant. Upon vesting, Restricted Units result in the issuance of the equivalent number of UPS class A common shares after required tax withholdings. Except in the case of death, disability, or retirement, Restricted Units granted for our Management Incentive Award generally vest over a five -year period with approximately 20% of the award vesting at each anniversary date of the grant. The entire grant is expensed on a straight-line basis over the requisite service period. All Restricted Units granted are subject to earlier cancellation or vesting under certain conditions. Dividends earned on Restricted Units are reinvested in additional Restricted Units at each dividend payable date. Coyote Restricted Stock Award In August 2015 we acquired Coyote, a U.S.-based truckload freight brokerage company. During the third quarter of 2015, we granted Restricted Units to certain eligible Coyote management employees. The vesting of Restricted Units granted under this award will vary between one and four years with an equal number of restricted units vesting at each anniversary date. The entire grant is expensed on a straight-line basis over the requisite service period (except in the case of death, disability or retirement, in which case immediate vesting occurs). Long-Term Incentive Performance Award granted prior to 2014 We award Restricted Units in conjunction with our Long-Term Incentive Performance Award program to certain eligible employees. The Restricted Units ultimately granted under the Long-Term Incentive Performance Award program were based upon the achievement of certain performance measures, including growth in consolidated revenue and operating return on invested capital during the performance award cycle, and other measures, including the achievement of an adjusted earnings per share target over the entire three-year performance award cycle. The last award granted under this program fully vested in the first quarter of 2016. As of December 31, 2016 , we had the following Restricted Units outstanding, including reinvested dividends, that were granted under our Management Incentive Award program, Coyote Restricted Stock Award and Long-Term Incentive Performance Award program (granted prior to 2014): Shares (in thousands) Weighted-Average Grant Date Fair Value Weighted-Average Remaining Contractual Term (in years) Aggregate Intrinsic Value (in millions) Nonvested at January 1, 2016 11,012 $ 90.71 Vested (5,180 ) 87.79 Granted 5,446 97.04 Reinvested Dividends 348 N/A Forfeited / Expired (151 ) 95.23 Nonvested at December 31, 2016 11,475 $ 94.32 1.42 $ 1,315 Restricted Units Expected to Vest 11,129 $ 94.33 1.41 $ 1,276 The fair value of each Restricted Unit is the NYSE closing price of class B common stock on the date of grant. The weighted-average grant date fair value of Restricted Units granted during 2016 , 2015 and 2014 was $ 97.04 , $ 100.63 and $ 92.35 , respectively. The total fair value of Restricted Units vested was $ 445 , $ 564 and $ 579 million in 2016 , 2015 and 2014 , respectively. As of December 31, 2016 , there was $ 512 million of total unrecognized compensation cost related to nonvested Restricted Units. That cost is expected to be recognized over a weighted-average period of three years and two months. Long-Term Incentive Performance Award granted after 2013 We award Restricted Units in conjunction with our Long-Term Incentive Performance Award program to certain eligible employees. Beginning with the Long-Term Incentive Performance grant in 2014, the performance targets are equally-weighted among consolidated operating return on invested capital, growth in currency-constant consolidated revenue and total shareowner return relative ("RTSR") to a peer group of companies. The Restricted Units granted under this award generally vest at the end of a three -year period (except in the case of death disability or retirement, in which case immediate vesting occurs on a prorated basis). The number of Restricted Units earned will be based on the percentage achievement of the performance targets set forth on the grant date. The range of percentage achievement can vary from 0% to 200% of the target award. For the two-thirds of the award related to consolidated operating return on invested capital and growth in currency-constant consolidated revenue, we recognize the grant date fair value of these units (less estimated forfeitures) as compensation expense ratably over the vesting period, based on the number of awards expected to be earned. The remaining one-third of the award related to RTSR is valued using a Monte Carlo model. This portion of the award is recognized as compensation expense (less estimated forfeitures) ratably over the vesting period. The weighted-average assumptions used, by year, and the calculated weighted-average fair values of the RTSR portion of the grants, are as follows: 2016 2015 2014 Risk-free interest rate 1.00 % 0.89 % 0.65 % Expected volatility 16.46 % 15.53 % 17.02 % Weighted-average fair value of units granted $ 136.18 $ 63.64 $ 106.52 Share payout 129.08 % 65.86 % 109.84 % There is no expected dividend yield as units earn dividend equivalents. As of December 31, 2016 , we had the following Restricted Units outstanding, including reinvested dividends, that were granted under our Long-Term Incentive Performance Award program (granted after 2013): Shares (in thousands) Weighted-Average Grant Date Fair Value Weighted-Average Remaining Contractual Term (in years) Aggregate Intrinsic Value (in millions) Nonvested at January 1, 2016 1,615 $ 96.80 Vested (800 ) 97.02 Granted 926 105.50 Reinvested Dividends 70 N/A Forfeited / Expired (128 ) 99.70 Nonvested at December 31, 2016 1,683 $ 101.36 1.53 $ 193 Performance Units Expected to Vest 1,590 $ 101.44 1.56 $ 182 The fair value of each Restricted Unit is the NYSE closing price of class B common stock on the date of grant. The weighted-average grant date fair value of Restricted Units granted during 2016 , 2015 and 2014 was $105.50 , $96.64 and $ 96.98 , respectively. The total fair value of Restricted Units vested was $ 13 and $ 5 million in 2016 and 2015 , respectively. As of December 31, 2016 , there was $ 92 million of total unrecognized compensation cost related to nonvested Restricted Units. That cost is expected to be recognized over a weighted-average period of one year and nine months. Non-qualified Stock Options We maintain fixed stock option plans, under which options are granted to purchase shares of UPS class A common stock. Stock options granted in connection with the UPS Incentive Compensation Plan must have an exercise price at least equal to the NYSE closing price of UPS class B common stock on the date the option is granted. Executive officers and certain senior managers receive a non-qualified stock option grant annually, in which the value granted is determined as a percentage of salary. Options granted generally vest over a five -year period with approximately 20% of the award vesting at each anniversary date of the grant. All options granted are subject to earlier cancellation or vesting under certain conditions. The options granted will expire ten years after the date of the grant. Option holders may exercise their options via the tender of cash or class A common stock and new class A shares are issued upon exercise. The following is an analysis of options to purchase shares of class A common stock issued and outstanding: Shares (in thousands) Weighted-Average Exercise Price Weighted-Average Remaining Contractual Term (in years) Aggregate Intrinsic Value (in millions) Outstanding at January 1, 2016 2,771 $ 77.33 Exercised (1,186 ) 77.63 Granted 259 100.92 Forfeited / Expired (16 ) 80.88 Outstanding at December 31, 2016 1,828 $ 80.45 4.26 $ 62 Options Vested and Expected to Vest 1,828 $ 80.45 4.26 $ 62 Exercisable at December 31, 2016 1,410 $ 75.07 3.01 $ 56 The fair value of each option grant is estimated using the Black-Scholes option pricing model. The weighted-average assumptions used, by year, and the calculated weighted-average fair values of options, are as follows: 2016 2015 2014 Expected dividend yield 2.95 % 2.63 % 2.56 % Risk-free interest rate 1.62 % 2.07 % 2.40 % Expected life in years 7.5 7.5 7.5 Expected volatility 22.40 % 20.61 % 24.26 % Weighted-average fair value of options granted $ 16.46 $ 18.07 $ 20.48 Expected volatilities are based on the historical returns on our stock and the implied volatility of our publicly-traded options. The expected dividend yield is based on the recent historical dividend yields for our stock, taking into account changes in dividend policy. The risk-free interest rate is based on the term structure of interest rates at the time of the option grant. The expected life represents an estimate of the period of time options are expected to remain outstanding, and we have relied upon a combination of the observed exercise behavior of our prior grants with similar characteristics, the vesting schedule of the grants and an index of peer companies with similar grant characteristics in estimating this variable. We received cash of $ 72 , $ 56 and $ 85 million during 2016 , 2015 and 2014 , respectively, from option holders resulting from the exercise of stock options. The total intrinsic value of options exercised during 2016 , 2015 and 2014 was $24 , $31 and $47 million, respectively. As of December 31, 2016 , there was $ 1 million of total unrecognized compensation cost related to nonvested options. That cost is expected to be recognized over a weighted-average period of three years and seven months. The following table summarizes information about stock options outstanding and exercisable at December 31, 2016 : Options Outstanding Options Exercisable Exercise Price Range Shares (in thousands) Average Life (in years) Weighted-Average Exercise Price Shares (in thousands) Weighted-Average Exercise Price $55.01 - $70.00 201 2.93 $ 62.42 201 $ 62.42 $70.01 - $80.00 937 1.79 72.42 921 72.34 $80.01 - $90.00 147 6.17 82.94 115 82.92 $90.01 - $110.00 543 8.49 100.31 173 99.14 1,828 4.26 $ 80.45 1,410 $ 75.07 Discounted Employee Stock Purchase Plan We maintain an employee stock purchase plan for all eligible employees. Under this plan, shares of UPS class A common stock may be purchased at quarterly intervals at 95% of the NYSE closing price of UPS class B common stock on the last day of each quarterly period. Employees purchased 0.9 , 0.9 and 0.9 million shares at average prices of $99.27 , $95.41 and $95.67 per share during 2016 , 2015 and 2014 , respectively. This plan is not considered to be compensatory, and therefore no compensation cost is measured for the employees’ purchase rights.</t>
  </si>
  <si>
    <t>SEGMENT AND GEOGRAPHIC INFORMATION</t>
  </si>
  <si>
    <t>Segments, Geographical Areas [Abstract]</t>
  </si>
  <si>
    <t>SEGMENT AND GEOGRAPHIC INFORMATION We report our operations in thre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products within their geographic area. U.S. Domestic Package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the operations of our Europe, Asia, Americas and ISMEA (Indian Subcontinent, Middle East and Africa) operating segments. Supply Chain &amp; Freight Supply Chain &amp; Freight includes our Forwarding, Logistics, Coyote, Marken, UPS Mail Innovations, UPS Freight and other aggregated business units. Our forwarding, logistics and Coyote units provide services in more than 195 countries and territories worldwide and include international air and ocean freight forwarding, customs brokerage, truckload freight brokerage, distribution and post-sales services, mail and consulting services. UPS Freight offers a variety of LTL and TL services to customers in North America. Other aggregated business units within this segment include The UPS Store and UPS Capital. In evaluating financial performance, we focus on operating profit as a segment’s measure of profit or loss. Operating profit is before investment income and other, interest expense and income taxes. The accounting policies of the reportable segments are the same as those described in the summary of accounting policies (see note 1 ), with certain expenses allocated between the segments using activity-based costing methods. Unallocated assets are comprised primarily of cash, marketable securities and certain investment partnerships. Segment information as of, and for the years ended, December 31 is as follows (in millions): 2016 2015 2014 Revenue: U.S. Domestic Package $ 38,301 $ 36,747 $ 35,851 International Package 12,350 12,149 12,988 Supply Chain &amp; Freight 10,255 9,467 9,393 Consolidated $ 60,906 $ 58,363 $ 58,232 Operating Profit: U.S. Domestic Package $ 3,017 $ 4,767 $ 2,859 International Package 2,044 2,137 1,677 Supply Chain &amp; Freight 406 764 432 Consolidated $ 5,467 $ 7,668 $ 4,968 Assets: U.S. Domestic Package $ 23,191 $ 21,701 $ 20,708 International Package 8,193 7,858 7,850 Supply Chain &amp; Freight 7,806 7,728 6,004 Unallocated 1,187 1,024 878 Consolidated $ 40,377 $ 38,311 $ 35,440 Depreciation and Amortization Expense: U.S. Domestic Package $ 1,479 $ 1,408 $ 1,276 International Package 491 475 478 Supply Chain &amp; Freight 254 201 169 Consolidated $ 2,224 $ 2,084 $ 1,923 Revenue by product type for the years ended December 31 is as follows (in millions): 2016 2015 2014 U.S. Domestic Package: Next Day Air $ 6,752 $ 6,570 $ 6,581 Deferred 4,082 3,903 3,672 Ground 27,467 26,274 25,598 Total U.S. Domestic Package 38,301 36,747 35,851 International Package: Domestic 2,441 2,425 2,784 Export 9,374 9,092 9,586 Cargo 535 632 618 Total International Package 12,350 12,149 12,988 Supply Chain &amp; Freight: Forwarding and Logistics 6,793 5,900 5,758 Freight 2,736 2,881 3,048 Other 726 686 587 Total Supply Chain &amp; Freight 10,255 9,467 9,393 Consolidated $ 60,906 $ 58,363 $ 58,232 Geographic information as of, and for the years ended, December 31 is as follows (in millions): 2016 2015 2014 United States: Revenue $ 48,013 $ 45,309 $ 43,840 Long-lived assets $ 19,253 $ 18,196 $ 15,902 International: Revenue $ 12,893 $ 13,054 $ 14,392 Long-lived assets $ 5,898 $ 5,828 $ 6,105 Consolidated: Revenue $ 60,906 $ 58,363 $ 58,232 Long-lived assets $ 25,151 $ 24,024 $ 22,007 Long-lived assets include property, plant and equipment, pension and postretirement benefit assets, long-term investments, goodwill and intangible assets. No countries outside of the United States, nor any individual customers, provided 10% or more of consolidated revenue for the years ended December 31, 2016 , 2015 or 2014 .</t>
  </si>
  <si>
    <t>INCOME TAXES</t>
  </si>
  <si>
    <t>Income Tax Disclosure [Abstract]</t>
  </si>
  <si>
    <t>INCOME TAXES The income tax expense (benefit) for the years ended December 31 consists of the following (in millions): 2016 2015 2014 Current: U.S. Federal $ 1,338 $ 1,634 $ 932 U.S. State and Local 67 88 103 Non-U.S. 177 236 185 Total Current 1,582 1,958 1,220 Deferred: U.S. Federal 103 469 427 U.S. State and Local 31 65 (11 ) Non-U.S. (11 ) 6 (31 ) Total Deferred 123 540 385 Total Income Tax Expense $ 1,705 $ 2,498 $ 1,605 Income before income taxes includes the following components (in millions): 2016 2015 2014 United States $ 4,322 $ 6,348 $ 3,819 Non-U.S. 814 994 818 Total Income Before Income Taxes: $ 5,136 $ 7,342 $ 4,637 A reconciliation of the statutory federal income tax rate to the effective income tax rate for the years ended December 31 consists of the following: 2016 2015 2014 Statutory U.S. federal income tax rate 35.0 % 35.0 % 35.0 % U.S. state and local income taxes (net of federal benefit) 1.5 1.7 1.2 Non-U.S. tax rate differential (2.4 ) (1.2 ) (2.4 ) Nondeductible/nontaxable items 0.8 0.2 1.3 U.S. federal tax credits (1.2 ) (1.3 ) (1.5 ) Other (0.5 ) (0.4 ) 1.0 Effective income tax rate 33.2 % 34.0 % 34.6 % Our effective tax rate is affected by recurring factors, such as statutory tax rates in the jurisdictions we operate in and the relative amounts of taxable income we earn in those jurisdictions. It is also affected by discrete items that may occur in any given year, but may not be consistent from year to year. Our effective tax rate decreased to 33.2% in 2016 , compared with 34.0% in 2015 and 34.6% in 2014, primarily due to the effects of the aforementioned recurring factors and the following discrete tax items: 2016 Discrete Items In the fourth quarter of 2016, we recognized an income tax benefit of $978 million related to pre-tax mark-to-market losses of $2.651 billion on our pension and postretirement defined benefit plans. This income tax benefit was generated at a higher average statutory tax rate than the U.S. federal statutory tax rate because it included the effect of U.S. state and local taxes. 2015 Discrete Items During the third quarter of 2015 and after the filing of our annual federal tax returns, we reconciled our deferred tax balances and identified adjustments to be made with respect to prior years’ deferred tax balances. The adjustments resulted in a reduction of income tax expense of $ 66 million. In connection with our acquisition of Coyote Logistics (see note 7 ), we distributed $ 500 million of cash held by a Canadian subsidiary to its U.S. parent during the fourth quarter of 2015. As a result of the distribution, we recorded additional net income tax expense of $ 28 million. In the fourth quarter of 2015, we recognized an income tax benefit of $ 39 million related to pre-tax mark-to-market losses of $ 118 million on our pension and postretirement defined benefit plans. This income tax benefit was generated at a lower average statutory tax rate than our U.S. federal statutory tax rate because it was due, in part, to non-U.S. benefit plans. Other favorable rate impacting items in 2015 include: resolution of several U.S. state and local tax matters; the extension of favorable U.S. federal tax provisions associated with the Protecting Americans from Tax Hikes Act of 2015 related to research and development tax credits and work opportunity tax credits; and the execution of two bilateral advance pricing agreements. These agreements established intercompany transfer pricing arrangements between the U.S. and certain non-U.S. jurisdictions related to our small package operations for tax years 2010 through 2019. 2014 Discrete Items In 2014, we recorded a $ 415 million tax benefit related to a pre-tax charge of $ 1.102 billion for certain health and welfare plan changes (see note 5). This income tax benefit was generated at a higher average statutory tax rate than our U.S. federal statutory tax rate because it included the effect of U.S. state and local taxes. In the fourth quarter of 2014, we recognized an income tax benefit of $ 392 million related to pre-tax mark-to-market losses of $ 1.062 billion on our pension and postretirement defined benefit plans. This income tax benefit was generated at a higher average statutory tax rate than the U.S. federal statutory tax rate because it included the effect of U.S. state and local taxes. Other Items Beginning in 2012, we were granted a tax incentive for certain of our non-U.S. operations, which is effective through December 31, 2017 and may be extended through December 31, 2022 if additional requirements are satisfied. The tax incentive is conditional upon our meeting specific employment and investment thresholds. The impact of this tax incentive decreased non-U.S. tax expense by $ 21 , $ 25 and $ 21 million for 2016 , 2015 , and 2014 , respectively. Deferred income tax assets and liabilities are comprised of the following at December 31 (in millions): 2016 2015 Fixed assets and capitalized software $ (4,782 ) $ (4,776 ) Other (756 ) (699 ) Deferred tax liabilities (5,538 ) (5,475 ) Pension and postretirement benefits 4,236 3,915 Loss and credit carryforwards 229 261 Insurance reserves 733 730 Stock compensation 297 256 Other 681 650 Deferred tax assets 6,176 5,812 Deferred tax assets valuation allowance (159 ) (197 ) Deferred tax asset (net of valuation allowance) 6,017 5,615 Net deferred tax asset $ 479 $ 140 Amounts recognized in the consolidated balance sheets: Deferred tax assets $ 591 $ 255 Deferred tax liabilities (112 ) (115 ) Net deferred tax asset $ 479 $ 140 The valuation allowance changed by $ (38) , $ (11) and $ (43) million during the years ended December 31, 2016 , 2015 and 2014 , respectively. We have a U.S. federal capital loss carryforward of $ 33 million as of December 31, 2016 which expires December 31, 2021. In addition, we have U.S. state and local operating loss and credit carryforwards as follows (in millions): 2016 2015 U.S. state and local operating loss carryforwards $ 603 $ 894 U.S. state and local credit carryforwards $ 70 $ 53 The U.S. state and local operating loss carryforwards expire at varying dates through 2036 . The U.S. state and local credits can be carried forward for periods ranging from three years to indefinitely. We also have non-U.S. loss carryforwards of $ 479 million as of December 31, 2016 , the majority of which may be carried forward indefinitely . As indicated in the table above, we have established a valuation allowance for certain non-U.S. and state carryforwards, due to the uncertainty resulting from a lack of previous taxable income within the applicable tax jurisdictions. Undistributed earnings of foreign subsidiaries amounted to $5.504 billion at December 31, 2016. Those earnings are considered to be indefinitely reinvested and, accordingly, no deferred income taxes have been provided thereon. Upon distribution of those earnings in the form of dividends or otherwise, we would be subject to income taxes and withholding taxes payable in various jurisdictions, which could potentially be offset by foreign tax credits. Determination of the amount of unrecognized deferred income tax liability is not practicable because of the complexities associated with its hypothetical calculation. The following table summarizes the activity related to our unrecognized tax benefits (in millions): Tax Interest Penalties Balance at January 1, 2014 $ 191 $ 40 $ 4 Additions for tax positions of the current year 15 — — Additions for tax positions of prior years 51 13 — Reductions for tax positions of prior years for: Changes based on facts and circumstances (74 ) (8 ) — Settlements during the period (10 ) (2 ) — Lapses of applicable statute of limitations (1 ) (1 ) (1 ) Balance at December 31, 2014 172 42 3 Additions for tax positions of the current year 24 — — Additions for tax positions of prior years 45 21 3 Reductions for tax positions of prior years for: Changes based on facts and circumstances (85 ) (8 ) — Settlements during the period (6 ) (2 ) — Lapses of applicable statute of limitations (2 ) — — Balance at December 31, 2015 148 53 6 Additions for tax positions of the current year 17 — — Additions for tax positions of prior years 20 10 — Reductions for tax positions of prior years for: Changes based on facts and circumstances (41 ) (13 ) — Settlements during the period — — — Lapses of applicable statute of limitations — — — Balance at December 31, 2016 $ 144 $ 50 $ 6 The total amount of gross unrecognized tax benefits as of December 31, 2016 , 2015 and 2014 that, if recognized, would affect the effective tax rate were $ 142 , $ 147 and $ 166 million, respectively. Our continuing policy is to recognize interest and penalties associated with income tax matters as a component of income tax expense. We file income tax returns in the U.S. federal jurisdiction, most U.S. state and local jurisdictions, and many non-U.S. jurisdictions. We have substantially resolved all U.S. federal income tax matters for tax years prior to 2013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 At this time, an estimate of the range of the reasonably possible change cannot be made.</t>
  </si>
  <si>
    <t>EARNINGS PER SHARE</t>
  </si>
  <si>
    <t>Earnings Per Share [Abstract]</t>
  </si>
  <si>
    <t>EARNINGS PER SHARE The following table sets forth the computation of basic and diluted earnings per share (in millions, except per share amounts): 2016 2015 2014 Numerator: Net income attributable to common shareowners $ 3,431 $ 4,844 $ 3,032 Denominator: Weighted-average shares 878 896 913 Deferred compensation obligations 1 1 1 Vested portion of restricted shares 4 4 2 Denominator for basic earnings per share 883 901 916 Effect of Dilutive Securities: Restricted performance units 3 4 7 Stock options 1 1 1 Denominator for diluted earnings per share 887 906 924 Basic Earnings Per Share $ 3.89 $ 5.38 $ 3.31 Diluted Earnings Per Share $ 3.87 $ 5.35 $ 3.28 Diluted earnings per share for the years ended December 31, 2016 , 2015 and 2014 exclude the effect of 0.2 , 0.2 and 0.1 million shares, respectively, of common stock that may be issued upon the exercise of employee stock options because such effect would be antidilutive.</t>
  </si>
  <si>
    <t>DERIVATIVE INSTRUMENTS AND RISK MANAGEMENT</t>
  </si>
  <si>
    <t>Derivative Instruments and Hedging Activities Disclosure [Abstract]</t>
  </si>
  <si>
    <t>DERIVATIVE INSTRUMENTS AND RISK MANAGEMENT Risk Management Policies We are exposed to market risk, primarily related to foreign exchange rates, commodity prices and interest rates. These exposures are actively monitored by management. To manage the volatility relating to certain of these exposures, we enter into a variety of derivative financial instruments. Our objective is to reduc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by monitoring counterparty credit risk to prevent concentrations of credit risk with any single counterparty.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Events such as a counterparty credit rating downgrade (depending on the ultimate rating level) could also allow us to take additional protective measures such as the early termination of trades. At December 31, 2016 and 2015 , we held cash collateral of $ 575 and $ 717 million, respectively, under these agreements; this collateral is included in "cash and cash equivalents" on the consolidated balance sheets and its use by UPS is not restricted. In connection with the agreements described above, we could also be required to provide additional collateral or terminate transactions with certain counterparties in the event of a downgrade of our credit rating. The amount of collateral required would be determined by the net fair value of the associated derivatives with each counterparty. At December 31, 2016 and 2015, no collateral was required to be posted with any of our counterparties; however, the aggregate fair value of instruments not covered by the zero threshold bilateral collateral provisions that were in a net liability position was $ 10 million at December 31, 2016. We have not historically incurred, and do not expect to incur in the future, any losses as a result of counterparty default. Accounting Policy for 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 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 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 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cumulative translation adjustment within AOCI. The remainder of the change in value of such instruments is recorded in earnings. Types of Hedges Commodity Risk Management Currently, the fuel surcharges that we apply to our domestic and international package and LTL services are the primary means of reducing the risk of adverse fuel price changes on our business. We periodically enter into option and future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have designated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foreign currency option and forward contracts. We have designated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subject to foreign currency remeasurement using foreign currency forward contracts. We have designated and account for these contracts as cash flow hedges of forecasted foreign currency denominated transactions, and therefore the resulting gains and losses from these hedges are recognized as a component of investment income and other when the underlying transactions are subject to currency remeasurement. We hedge our net investment in certain foreign operations with foreign currency denominated debt instruments. The use of foreign denominated debt as the hedging instrument allows the debt to be remeasured to cumulative translation adjustment within AOCI to offset the translation risk from those investments. Any ineffective portion of net investment hedging is recognized as a component of investment income and other. Balances in the cumulative translation adjustment accounts remain until the sale or liquidation of the foreign entity.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 rate debt within our capital structure. We have designated and account for the majority of our interest rate swaps that convert fixed rate interest payments into floating 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 rate interest payments into fixed rate interest payments as cash flow hedges of the forecasted payment obligations. The gains and losses resulting from fair value adjustments to the interest rate swaps are recorded to AOCI. We periodically hedge the forecasted fixed-coupon interest payments associated with anticipated debt offerings,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The notional amounts of our outstanding derivative positions were as follows as of December 31, 2016 and 2015 (in millions): 2016 2015 Currency Hedges: Euro EUR 3,702 3,750 British Pound Sterling GBP 1,380 1,140 Canadian Dollar CAD 1,053 177 Indian Rupee INR 76 — Mexican Peso MXN — 3,863 Japanese Yen JPY 3,972 20,000 Singapore Dollar SGD 32 — Interest Rate Hedges: Fixed to Floating Interest Rate Swaps USD 5,799 5,799 Floating to Fixed Interest Rate Swaps USD 778 778 Investment Market Price Hedges: Marketable Securities EUR 76 496 As of December 31, 2016 , we had no outstanding commodity hedge positions. The maximum term over which we are hedging exposures to the variability of cash flow is 16 years. Balance Sheet Recognition The following table indicates the location on the consolidated balance sheets in which our derivative assets and liabilities have been recognized, and the related fair values of those derivatives as of December 31, 2016 and 2015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Gross Amounts Presented in Net Amounts if Right of Asset Derivatives Balance Sheet Location 2016 2015 2016 2015 Derivatives designated as hedges: Foreign exchange contracts Other current assets $ 176 $ 408 $ 176 $ 408 Foreign exchange contracts Other non-current assets 131 92 126 92 Interest rate contracts Other non-current assets 137 204 119 185 Derivatives not designated as hedges: Foreign exchange contracts Other current assets 1 2 1 — Investment market price contracts Other current assets — 5 — — Interest rate contracts Other non-current assets 42 57 40 53 Total Asset Derivatives $ 487 $ 768 $ 462 $ 738 Gross Amounts Presented in Consolidated Balance Sheets Net Amounts if Right of Offset had been Applied Liability Derivatives Balance Sheet Location 2016 2015 2016 2015 Derivatives Designated As Hedges: Interest rate contracts Other current liabilities 1 — 1 — Foreign exchange contracts Other non-current liabilities 6 — 1 — Interest rate contracts Other non-current liabilities 21 19 3 — Derivatives Not Designated As Hedges: Foreign exchange contracts Other current liabilities — 12 — 10 Interest rate contracts Other current liabilities — — — — Investment market price contracts Other current liabilities 10 9 10 4 Interest rate contracts Other non-current liabilities 7 13 5 9 Total Liability Derivatives $ 45 $ 53 $ 20 $ 23 Income Statement and AOCI Recognition The following table indicates the amount of gains and losses that have been recognized in AOCI within "unrealized gain (loss) on cash flow hedges" for the years ended December 31, 2016 and 2015 for those derivatives designated as cash flow hedges (in millions): Derivative Instruments in Cash Flow Hedging Relationships Amount of Gain (Loss) Recognized in AOCI on Derivative (Effective Portion) 2016 2015 Interest rate contracts $ 1 $ (1 ) Foreign exchange contracts 198 275 Total $ 199 $ 274 As of December 31, 2016 , $ 92 million of pre-tax gains related to cash flow hedges that are currently deferred in AOCI are expected to be reclassified to income over the 12 month period ended December 31, 2017 . The actual amounts that will be reclassified to income over the next 12 months will vary from this amount as a result of changes in market conditions. The amount of ineffectiveness recognized in income on derivative instruments designated in cash flow hedging relationships was immaterial for the years ended December 31, 2016 , 2015 and 2014 . The following table indicates the amount of gains and losses that have been recognized in AOCI within "foreign currency translation gain (loss)" for the years ended December 31, 2016 and 2015 for those instruments designated as net investment hedges (in millions): Non-derivative Instruments in Net Investment Hedging Relationships Amount of Gain (Loss) Recognized in AOCI on 2016 2015 Foreign denominated debt $ 119 $ (33 ) Total $ 119 $ (33 ) The amount of ineffectiveness recognized in income on non-derivative instruments designated in net investment hedging relationships was immaterial for the years ended December 31, 2016 , 2015 and 2014 .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years ended December 31, 2016 and 2015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6 2015 2016 2015 Interest rate contracts Interest Expense $ (71 ) $ (7 ) Fixed-Rate Debt and Capital Leases Interest Expense $ 71 $ 7 Additionally, we maintain some interest rate swaps, foreign currency forwards, investment market price forwards and commodity contracts that are not designated as hedges. These interest rate swap contracts are intended to provide an economic hedge of portions of our outstanding debt. These foreign exchange forward contracts are intended to provide an economic offset to foreign currency remeasurement risks for certain assets and liabilities in our consolidated balance sheets. These investment market price forward contracts are intended to provide an economic offset to fair value fluctuations of certain investments in marketable securities. These commodity contracts are intended to provide a short-term economic offset to fuel expense changes due to price fluctuations. 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s the impact of changes in market valuation. The following is a summary of the amounts recorded in the statements of consolidated income related to fair value changes and settlements of these foreign currency forwards, interest rate swaps, investment market price and commodity contracts not designated as hedges for the years ended December 31, 2016 and 2015 (in millions): Derivative Instruments Not Designated in Hedging Relationships Location of Gain (Loss) Recognized in Income Amount of Gain (Loss) Recognized in Income 2016 2015 Commodity contracts Fuel Expense $ — $ (2 ) Foreign exchange contracts Other Operating Expenses — 22 Foreign exchange contracts Investment income and other (145 ) 43 Investment market price contracts Investment income and other (5 ) (5 ) Foreign exchange contracts Interest Expense — (14 ) Interest rate contracts Interest Expense (8 ) (7 ) Total $ (158 ) $ 37 Fair Value Measurements Our foreign currency, interest rate and investment market price derivatives are largely comprised of over-the-counter derivatives, which are primarily valued using pricing models that rely on market observable inputs such as yield curves, currency exchange rates and commodity forward prices, and therefore are classified as Level 2. The fair values of our derivative assets and liabilities as of December 31, 2016 and 2015 by hedge type are as follows (in millions): Quoted Prices in Active Markets for Identical Assets (Level 1) Significant Other Observable Inputs (Level 2) Significant Unobservable Inputs (Level 3) Total 2016 Assets: Foreign Exchange Contracts $ — $ 308 $ — $ 308 Interest Rate Contracts — 179 — 179 Total $ — $ 487 $ — $ 487 Liabilities: Foreign Exchange Contracts $ — $ 6 $ — $ 6 Investment Market Price Contracts — 10 — 10 Interest Rate Contracts — 29 — 29 Total $ — $ 45 $ — $ 45 Quoted Prices in Active Markets for Identical Assets (Level 1) Significant Other Observable Inputs (Level 2) Significant Unobservable Inputs (Level 3) Total 2015 Assets: Foreign Exchange Contracts $ — $ 502 $ — $ 502 Investment Market Price Contracts — 5 — 5 Interest Rate Contracts — 261 — 261 Total $ — $ 768 $ — $ 768 Liabilities: Foreign Exchange Contracts $ — $ 12 $ — $ 12 Investment Market Price Contracts — 9 — 9 Interest Rate Contracts — 32 — 32 Total $ — $ 53 $ — $ 53</t>
  </si>
  <si>
    <t>QUARTERLY INFORMATION (unaudited)</t>
  </si>
  <si>
    <t>Quarterly Financial Information Disclosure [Abstract]</t>
  </si>
  <si>
    <t>QUARTERLY INFORMATION (UNAUDITED) Our revenue, segment operating profit, net income, basic and diluted earnings per share on a quarterly basis are presented below (in millions, except per share amounts): First Quarter Second Quarter Third Quarter Fourth Quarter 2016 2015 2016 2015 2016 2015 2016 2015 Revenue: U.S. Domestic Package $ 9,084 $ 8,814 $ 9,015 $ 8,808 $ 9,289 $ 8,860 $ 10,913 $ 10,265 International Package 2,914 2,970 3,077 3,045 3,024 2,959 3,335 3,175 Supply Chain &amp; Freight 2,420 2,193 2,537 2,242 2,615 2,418 2,683 2,614 Total revenue 14,418 13,977 14,629 14,095 14,928 14,237 16,931 16,054 Operating Profit (Loss): U.S. Domestic Package 1,102 1,024 1,233 1,201 1,252 1,258 (570 ) 1,284 International Package 574 498 613 552 576 507 281 580 Supply Chain &amp; Freight 147 151 192 207 206 219 (139 ) 187 Total operating profit 1,823 1,673 2,038 1,960 2,034 1,984 (428 ) 2,051 Net Income $ 1,131 $ 1,026 $ 1,269 $ 1,230 $ 1,270 $ 1,257 $ (239 ) $ 1,331 Net Income Per Share: Basic $ 1.27 $ 1.13 $ 1.43 $ 1.37 $ 1.44 $ 1.40 $ (0.27 ) $ 1.49 Diluted $ 1.27 $ 1.12 $ 1.43 $ 1.35 $ 1.44 $ 1.39 $ (0.27 ) $ 1.48 Operating profit for the quarter ended December 31, 2016 was impacted by a mark-to-market loss of $ 2.651 billion on our pension and postretirement benefit plans related to the remeasurement of plan assets and liabilities recognized outside of a 10% corridor (allocated as follows—U.S. Domestic Package $ 1.908 billion, International Package $ 425 million and Supply Chain &amp; Freight $ 318 million). This loss reduced fourth quarter net income by $ 1.673 billion, and basic and diluted earnings per share by $ 1.91 . Operating profit for the quarter ended December 31, 2015 was impacted by a mark-to-market loss of $ 118 million on our pension and postretirement benefit plans related to the remeasurement of plan assets and liabilities recognized outside of a 10% corridor (allocated as follows—U.S. Domestic Package $ 62 million, International Package $ 44 million and Supply Chain &amp; Freight $ 12 million). This loss reduced net income by $ 79 million, and basic and diluted earnings per share by $ 0.09</t>
  </si>
  <si>
    <t>SUMMARY OF ACCOUNTING POLICIES (Policies)</t>
  </si>
  <si>
    <t>Basis of Financial Statements and Business Activities</t>
  </si>
  <si>
    <t>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UPS concentrates its operations in the field of transportation services, primarily domestic and international letter and package delivery. Through our Supply Chain &amp; Freight subsidiaries, we are also a global provider of specialized transportation, logistics and financial services.</t>
  </si>
  <si>
    <t>Use of Estimates</t>
  </si>
  <si>
    <t>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t>
  </si>
  <si>
    <t>Revenue Recognition</t>
  </si>
  <si>
    <t>Revenue Recognition U.S. Domestic and International Package Operations —Revenue is recognized upon delivery of a letter or package. Forwarding and Logistics —Freight forwarding revenue and the expense related to the transportation of freight are recognized at the time the services are completed. Truckload freight brokerage revenue and related transportation costs are recognized upon delivery of the shipment by a third-party carrier. Material management and distribution revenue is recognized upon performance of the service provided. Customs brokerage revenue is recognized upon completing documents necessary for customs entry purposes. UPS Freight —Revenue is recognized upon delivery of a less-than-truckload (“LTL”) or truckload (“TL”) shipment. In our transportation businesses, we utilize independent contractors and third-party carriers in the performance of some transportation services. In situations where we act as principal party to the transaction, we recognize revenue on a gross basis; in circumstances where we act as an agent, we recognize revenue net of the cost of the purchased transportation. Financial Services —Income on loans and direct finance leases is recognized on the effective interest method. Accrual of interest income is suspended at the earlier of the time at which collection of an account becomes doubtful or the account becomes 90 days delinquent. Income on operating leases is recognized on the straight-line method over the terms of the underlying leases.</t>
  </si>
  <si>
    <t>Cash and Cash Equivalents</t>
  </si>
  <si>
    <t>Cash and Cash Equivalents Cash and cash equivalents consist of highly liquid investments that are readily convertible into cash. We consider securities with maturities of three months or less, when purchased, to be cash equivalents. The carrying amount of these securities approximates fair value because of the short-term maturity of these instruments.</t>
  </si>
  <si>
    <t>Investments</t>
  </si>
  <si>
    <t>Investments Marketable securities are either classified as trading or available-for-sale securities and are carried at fair value. Unrealized gains and losses on trading securities are reported as investment income and other on the statements of consolidated income. Unrealized gains and losses on available-for-sale securities are reported as accumulated other comprehensive income (“AOCI”), a separate component of shareowners’ equity. The amortized cost of debt securities is adjusted for amortization of premiums and accretion of discounts to maturity. Such amortization and accretion is included in investment income and other, along with interest and dividends. The cost of securities sold is based on the specific identification method; realized gains and losses resulting from such sales are included in investment income and other.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t>
  </si>
  <si>
    <t>Accounts Receivable</t>
  </si>
  <si>
    <t>Accounts Receivabl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allowance for doubtful accounts as of December 31, 2016 and 2015 was $ 102 and $ 118 million, respectively. Our total provision for doubtful accounts charged to expense during the years ended December 31, 2016 , 2015 and 2014 was $ 116 , $ 121 and $ 143 million, respectively.</t>
  </si>
  <si>
    <t>Inventories</t>
  </si>
  <si>
    <t>Inventories Fuel and other materials and supplies inventories are recognized as inventory when purchased, and then charged to expense when used in our operations. Jet fuel, diesel and unleaded gasoline inventories are valued at the lower of average cost or market. Total inventories were $ 342 and $ 308 million as of December 31, 2016 and 2015 , respectively, and are included in “other current assets” on the consolidated balance sheets.</t>
  </si>
  <si>
    <t>Property, Plant and Equipment</t>
  </si>
  <si>
    <t>Property, Plant and Equipment Property, plant and equipment are carried at cost. Depreciation and amortization are provided by the straight-line method over the estimated useful lives of the assets, which are as follows: Vehicles— 3 to 15 years; Aircraft— 12 to 30 years; Buildings— 20 to 40 years; Leasehold Improvements—lesser of asset useful life or lease term; Plant Equipment— 3 to 20 years; Technology Equipment— 3 to 5 years. The costs of major airframe and engine overhauls, as well as routine maintenance and repairs, are charged to expense as incurred. Interest incurred during the construction period of certain property, plant and equipment is capitalized until the underlying assets are placed in service, at which time amortization of the capitalized interest begins, straight-line, over the estimated useful lives of the related assets. Capitalized interest was $ 14 , $ 13 and $ 11 million for 2016 , 2015 , and 2014 , respectively. We review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ropriate. We review long-lived assets for impairment at the individual asset or the asset group level for which the lowest level of independent cash flows can be identified.</t>
  </si>
  <si>
    <t>Goodwill and Intangible Assets</t>
  </si>
  <si>
    <t>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 reporting unit is the operating segment unless, for businesses within that operating segment, discrete financial information is prepared and regularly reviewed by management, in which case such a component business is the reporting unit.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 We primarily determine the fair value of our reporting units using a discounted cash flow model and supplement this with observable valuation multiples for comparable companies, as appropriate. A trade name with a carrying value of $200 million and licenses with a carrying value of $ 4 million as of December 31, 2016 are considered to be indefinite-lived intangibles, and therefore are not amortized. Indefinite-lived intangible assets are reviewed for impairment at least annually. We determined that the income approach, specifically the relief from royalty method, is the most appropriate valuation method to estimate the fair value of the Coyote trade name. The estimated fair value of the trade name is compared to the carrying value of the asset. If the carrying value of the trade name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 estimated useful lives of the assets, which range from 2 to 22 years. Capitalized software is amortized over 5 years.</t>
  </si>
  <si>
    <t>Self-Insurance Accruals</t>
  </si>
  <si>
    <t>Self-Insurance Accruals We self-insure costs associated with workers’ compensation claims, automotiv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t>
  </si>
  <si>
    <t>Pension and Postretirement Benefits</t>
  </si>
  <si>
    <t>Pension and Postretirement Benefits We incur certain employment-related expenses associated with pension and postretirement medical benefits. These pension and postretirement medical benefit costs for company-sponsored benefit plan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remeasurement date for any of our plans. We recognize changes in the fair value of plan assets and net actuarial gains or losses in excess of a corridor (defined as 10% of the greater of the fair value of plan assets or the plans' projected benefit obligations) in pension expense annually at December 31st each year. The remaining components of pension expense, primarily service and interest costs and the expected return on plan assets, are recorded on a quarterly basis. Effective July 1, 2016, the UPS Retirement Plan was closed to new non-union participants. For eligible employees hired after July 1, 2016, UPS contributes annually to a defined contribution plan. We recognize expense for the required contribution quarterly, and we recognize a liability for any contributions due and unpaid (included in “other current liabilities”).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included in “other current liabilities”).</t>
  </si>
  <si>
    <t>Income Taxes</t>
  </si>
  <si>
    <t>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t>
  </si>
  <si>
    <t>Foreign Currency Translation</t>
  </si>
  <si>
    <t>Foreign Currency Translation and Remeasurement We translate the results of operations of our foreign subsidiaries using average exchange rates during each period, whereas balance sheet accounts are translated using exchange rates at the end of each period. Balance sheet currency translation adjustments are recorded in AOCI. Pre-tax foreign currency transaction gains from remeasurement, net of hedging, included in other operating expenses, investment income and interest expense were $ 5 , $ 7 and $ 14 million in 2016 , 2015 and 2014 , respectively.</t>
  </si>
  <si>
    <t>Stock-Based Compensation</t>
  </si>
  <si>
    <t>Stock-Based Compensation All share-based awards to employees are measured based on their fair values and expensed over the period during which an employee is required to provide service in exchange for the award (the vesting period). We issue employee share-based awards under the UPS Incentive Compensation Plan that are subject to specific vesting conditions; including service conditions, where the awards cliff vest or vest ratably over a three or five year period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t>
  </si>
  <si>
    <t>Fair Value Measurements</t>
  </si>
  <si>
    <t>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Derivative Instruments</t>
  </si>
  <si>
    <t>Derivative Instruments All financial derivative instruments are recorded on our consolidated balance sheets at fair value. Derivatives not designated as hedges must be adjusted to fair value through income. If a derivative is designated as a hedge, changes in its fair value that are considered to be effective, as defined, either (depending on the nature of the hedge) offset the change in fair value of the hedged assets, liabilities or firm commitments through income, or are recorded in AOCI until the hedged item is recorded in income. Any portion of a change in a hedge’s fair value that is considered to be ineffective, or is excluded from the measurement of effectiveness, is recorded immediately in income.</t>
  </si>
  <si>
    <t>Recently Adopted Accounting Standards</t>
  </si>
  <si>
    <t xml:space="preserve">Adoption of New Accounting Standards In November 2015, the Financial Accounting Standards Board ("FASB") issued an accounting standards update that simplifies the presentation of deferred tax assets and liabilities. The update removes the requirement to separate deferred tax liabilities and assets into current and non-current amounts in a classified statement of financial position. The update permits the entity to present deferred tax liabilities and assets as non-current in a classified statement of financial position. We adopted this standard on a retrospective basis in the fourth quarter of 2015. This accounting standards update did not have a material impact on our consolidated financial position or results of operations. In September 2015, the FASB issued an accounting standards update that simplifies the accounting for measurement-period adjustments related to business combinations. This update removes the requirement to retrospectively apply adjustments made to estimated amounts recognized in a business combination. This update permits the purchaser to adjust the estimated amounts in the reporting period in which the adjustment amounts are determined. This new guidance would have become effective for us in the first quarter of 2016; however, we elected to early adopt this standard in the third quarter of 2015. This accounting standards update did not have a material impact on our consolidated financial position or results of operations. In April 2015, the FASB issued an accounting standards update to simplify the presentation of debt issuance costs. This update amends existing guidance to require the presentation of debt issuance costs in the consolidated balance sheets as a direct deduction from the carrying amount of the associated debt liability instead of a deferred charge. In August 2015, the FASB issued updated guidance pertaining to the presentation of debt issuance costs related to line-of-credit arrangements. This update allows an entity to defer and present debt issuance costs as an asset, subsequently amortizing the deferred debt issuance costs over the term of the line-of-credit arrangement, regardless of whether there are any outstanding borrowings on the line-of-credit arrangement. We elected to early adopt this standard in the fourth quarter of 2015 on a retrospective basis. This accounting standards update did not have a material impact on our consolidated financial position or results of operations. In May 2015, the FASB issued an accounting standards update that changes the disclosure requirement for reporting investments at fair value. This update removes the requirement to categorize investments for which fair value is measured using the net asset value (“NAV”) per share practical expedient within the fair value hierarchy. These disclosures are limited to investments for which the entity has elected to measure fair value using the practical expedient. Substantially all of our Level 3 pension and postretirement benefit plan assets were measured using NAV as a practical expedient. This guidance became effective for us in the first quarter of 2016 and did not have a material impact on our consolidated financial position or results of operations. In June 2014, the FASB issued an accounting standards update for companies that grant their employees share-based payments in which the terms of the award provide that a performance target that affects vesting could be achieved after the requisite service period. This guidance became effective for us in the first quarter of 2015 and did not have a material impact on our consolidated financial position, results of operations or cash flows. </t>
  </si>
  <si>
    <t>Accounting Standards Issued But Not Yet Effective</t>
  </si>
  <si>
    <t>Accounting Standards Issued But Not Yet Effective In November 2016, the FASB issued an accounting standards update that is intended to reduce diversity in practice by adding or clarifying guidance on classification and presentation of changes in restricted cash on the statement of cash flows. The guidance in this update should be applied retrospectively and becomes effective for us in the first quarter of 2018, but early adoption is permitted. As a result of this update, restricted cash will be included within cash and cash equivalents on our statements of consolidated cash flows. As of December 31, 2016 and 2015, we had $445 and $ 442 million in self-insurance investments and restricted cash, respectively. In August 2016, the FASB issued an accounting standards update that addresses the classification and presentation of specific cash flow issues that currently result in diverse practices. The guidance also clarifies how the predominance principle should be applied when cash receipts and cash payments have aspects of more than one class of cash flows. The guidance will generally be applied retrospectively and becomes effective for us in the first quarter of 2018, but early adoption is permitted. We are currently evaluating the impact of this standard on our statements of consolidated cash flows, but do not expect this standard to have a material impact. In March 2016, the FASB issued an accounting standards update that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new guidance becomes effective for us in the first quarter of 2017. We have evaluated adoption of this update and determined that the impact to income tax expense in the statements of consolidated income, for the first quarter of 2017, will be a benefit of approximately $ 60 million, which will result in a reclassification of approximately $ 60 million from net cash from financing activities to net cash from operating activities in the statements of consolidated cash flows. In February 2016, the FASB issued an accounting standards update that requires lessees to recognize a right-of-use asset and lease liability on the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As of December 31, 2016, we have $ 1.470 billion of future minimum operating lease commitments that are not currently recognized on our consolidated balance sheet (see note 8 ). Therefore, we expect material changes to our consolidated balance sheets. In January 2016, the FASB issued an accounting standards update which addresses certain aspects of the recognition, measurement, presentation and disclosure of financial instruments. The amendment will be effective for us beginning the first quarter of 2018. At this time, we do not expect this accounting standards update to have a material impact on our consolidated financial position, results of operations or cash flows. In May 2014, the FASB issued an accounting standards update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re planning to adopt the standard on January 1, 2018. Companies may use either a full retrospective or a modified retrospective approach to adopt this standard. We are currently evaluating this standard and the related updates, including which transition approach to use as well as the impact of adoption on policies, practices and systems. At this stage in the evaluation, we expect that revenue recognition will be accelerated for the transportation businesses as the standard requires revenue to be recognized as control is transferred to the customer over time rather than upon delivery. We are currently quantifying the impact of this change to the statements of consolidated income. The standard also requires us to evaluate whether our businesses promise to transfer services to the customer itself (as a principal) or to arrange for services to be provided by another party (as an agent). To make that determination, the standard uses a control model rather than the risks-and-rewards model in current U.S. GAAP. Based on our evaluation of the control model, we determined that certain Supply Chain &amp; Freight businesses act as the principal rather than the agent within their revenue arrangements. This change will require the affected businesses to report transportation revenue gross of associated purchase transportation costs rather than net of such amounts within the statements of consolidated income. We are currently quantifying the amount of revenue impacted by this change. Additionally, contract reviews are ongoing, and more businesses could be impacted by the adoption of the standard.</t>
  </si>
  <si>
    <t>CASH AND INVESTMENTS (Tables)</t>
  </si>
  <si>
    <t>Schedule of Unrealized Loss on Investments [Table Text Block]</t>
  </si>
  <si>
    <t>The following table presents the age of gross unrealized losses and fair value by investment category for all securities in a loss position as of December 31, 2016 (in millions): Less Than 12 Months 12 Months or More Total Fair Value Unrealized Losses Fair Value Unrealized Losses Fair Value Unrealized Losses U.S. government and agency debt securities $ 206 $ (2 ) $ — $ — $ 206 $ (2 ) Mortgage and asset-backed debt securities — — — — — — Corporate debt securities 68 (1 ) — — 68 (1 ) Equity securities — — — — — — Non-U.S. government debt securities — — — — — — Total marketable securities $ 274 $ (3 ) $ — $ — $ 274 $ (3 )</t>
  </si>
  <si>
    <t>Summary of Marketable Securities</t>
  </si>
  <si>
    <t xml:space="preserve">The following is a summary of marketable securities classified as trading and available-for-sale at December 31, 2016 and 2015 (in millions): Cost Unrealized Gains Unrealized Losses Estimated Fair Value 2016 Current trading marketable securities: Corporate debt securities $ 427 $ — $ — $ 427 Carbon credit investments (1) 80 10 — 90 Total trading marketable securities 507 10 — 517 Current available-for-sale marketable securities: U.S. government and agency debt securities $ 314 $ — $ (2 ) $ 312 Mortgage and asset-backed debt securities 90 1 — 91 Corporate debt securities 167 — (1 ) 166 Equity securities 2 — — 2 Non-U.S. government debt securities 3 — — 3 Total available-for-sale marketable securities 576 1 (3 ) 574 Total current marketable securities $ 1,083 $ 11 $ (3 ) $ 1,091 Cost Unrealized Gains Unrealized Losses Estimated Fair Value 2015 Current trading marketable securities: Corporate debt securities $ 715 $ — $ — $ 715 Non-U.S. government debt securities (1) 363 — — 363 Carbon credit investments (1) 347 9 (5 ) 351 Total trading marketable securities 1,425 9 (5 ) 1,429 Current available-for-sale marketable securities: U.S. government and agency debt securities $ 341 $ — $ (1 ) $ 340 Mortgage and asset-backed debt securities 74 1 (1 ) 74 Corporate debt securities 147 — (1 ) 146 U.S. state and local municipal debt securities 2 — — 2 Equity securities 2 — — 2 Non-U.S. government debt securities 3 — — 3 Total available-for-sale marketable securities 569 1 (3 ) 567 Total current marketable securities $ 1,994 $ 10 $ (8 ) $ 1,996 (1) These investments are hedged with forward contracts that are not designated in hedging relationships. See Note 15 for offsetting statement of consolidated income impact. </t>
  </si>
  <si>
    <t>Amortized Cost and Estimated Fair Value of Marketable Securities by Contractual Maturity</t>
  </si>
  <si>
    <t>The amortized cost and estimated fair value of marketable securities at December 31, 2016 , by contractual maturity, are shown below (in millions). Actual maturities may differ from contractual maturities because the issuers of the securities may have the right to prepay obligations without prepayment penalties. Cost Estimated Fair Value Due in one year or less $ 463 $ 462 Due after one year through three years 450 449 Due after three years through five years 16 16 Due after five years 72 72 1,001 999 Equity and carbon credit investment securities 82 92 $ 1,083 $ 1,091</t>
  </si>
  <si>
    <t>Investments Measured at Fair Value on a Recurring Basis</t>
  </si>
  <si>
    <t>The following table presents information about our investments measured at fair value on a recurring basis as of December 31, 2016 and 2015 , and indicates the fair value hierarchy of the valuation techniques utilized to determine such fair value (in millions): Quoted Prices in Active Markets for Identical Assets (Level 1) Significant Other Observable Inputs (Level 2) Significant Unobservable Inputs (Level 3) Total 2016 Marketable securities: U.S. government and agency debt securities $ 312 $ — $ — $ 312 Mortgage and asset-backed debt securities — 91 — 91 Corporate debt securities — 593 — 593 Equity securities — 2 — 2 Non-U.S. government debt securities — 3 — 3 Carbon credit investments 90 — — 90 Total marketable securities 402 689 — 1,091 Other non-current investments 18 — 13 31 Total $ 420 $ 689 $ 13 $ 1,122 Quoted Prices in Active Markets for Identical Assets (Level 1) Significant Other Observable Inputs (Level 2) Significant Unobservable Inputs (Level 3) Total 2015 Marketable securities: U.S. government and agency debt securities $ 340 $ — $ — $ 340 Mortgage and asset-backed debt securities — 74 — 74 Corporate debt securities — 861 — 861 U.S. state and local municipal debt securities — 2 — 2 Equity securities — 2 — 2 Non-U.S. government debt securities — 366 — 366 Carbon credit investments 351 — — 351 Total marketable securities 691 1,305 — 1,996 Other non-current investments 19 — 32 51 Total $ 710 $ 1,305 $ 32 $ 2,047</t>
  </si>
  <si>
    <t>Changes in Level 3 Instruments Measured on a Recurring Basis</t>
  </si>
  <si>
    <t>The following table presents the changes in the above Level 3 instruments measured on a recurring basis for the years ended December 31, 2016 and 2015 (in millions). Marketable Securities Other Investments Total Balance on January 1, 2015 $ — $ 64 $ 64 Transfers into (out of) Level 3 — — — Net realized and unrealized gains (losses): Included in earnings (in investment income) — (32 ) (32 ) Included in accumulated other comprehensive income (pre-tax) — — — Purchases — — — Settlements — — — Balance on December 31, 2015 $ — $ 32 $ 32 Transfers into (out of) Level 3 — — — Net realized and unrealized gains (losses): Included in earnings (in investment income) — (19 ) (19 ) Included in accumulated other comprehensive income (pre-tax) — — — Purchases — — — Settlements — — — Balance on December 31, 2016 $ — $ 13 $ 13</t>
  </si>
  <si>
    <t>PROPERTY, PLANT AND EQUIPMENT (Tables)</t>
  </si>
  <si>
    <t>Property, plant and equipment, including both owned assets as well as assets subject to capital leases, consists of the following as of December 31 (in millions): 2016 2015 Vehicles $ 8,638 $ 8,111 Aircraft 15,653 15,815 Land 1,397 1,263 Buildings 3,439 3,280 Building and leasehold improvements 3,612 3,450 Plant equipment 8,430 8,026 Technology equipment 1,741 1,670 Equipment under operating leases 29 30 Construction-in-progress 735 273 43,674 41,918 Less: Accumulated depreciation and amortization (24,874 ) (23,566 ) $ 18,800 $ 18,352</t>
  </si>
  <si>
    <t>COMPANY-SPONSORED EMPLOYEE BENEFIT PLANS (Tables)</t>
  </si>
  <si>
    <t>Net Periodic Benefit Cost for Pension and Postretirement Benefit Plans</t>
  </si>
  <si>
    <t>Information about net periodic benefit cost for the company-sponsored pension and postretirement benefit plans is as follows (in millions): U.S. Pension Benefits U.S. Postretirement Medical Benefits International Pension Benefits 2016 2015 2014 2016 2015 2014 2016 2015 2014 Net Periodic Benefit Cost: Service cost $ 1,412 $ 1,527 $ 1,137 $ 28 $ 34 $ 62 $ 49 $ 48 $ 43 Interest cost 1,828 1,694 1,604 124 117 152 41 44 49 Expected return on assets (2,516 ) (2,489 ) (2,257 ) (6 ) (17 ) (25 ) (58 ) (61 ) (61 ) Amortization of: Transition obligation — — — — — — — — — Prior service cost 166 168 169 5 5 — 1 1 1 Actuarial (gain) loss 2,520 70 991 17 17 767 114 31 48 Curtailment and settlement loss — — — — — 356 — — — Other — — — — — — — — 4 Net periodic benefit cost $ 3,410 $ 970 $ 1,644 $ 168 $ 156 $ 1,312 $ 147 $ 63 $ 84</t>
  </si>
  <si>
    <t>Weighted Average Actuarial Assumptions Used Disclosure</t>
  </si>
  <si>
    <t>The table below provides the weighted-average actuarial assumptions used to determine the benefit obligations of our plans. U.S. Pension Benefits U.S. Postretirement Medical Benefits International Pension Benefits 2016 2015 2016 2015 2016 2015 Discount rate 4.41 % 4.86 % 4.23 % 4.79 % 2.75 % 3.51 % Rate of compensation increase 4.27 % 4.29 % N/A N/A 3.17 % 3.04 % The table below provides the weighted-average actuarial assumptions used to determine the net periodic benefit cost. U.S. Pension Benefits U.S. Postretirement Medical Benefits International Pension Benefits 2016 2015 2014 2016 2015 2014 2016 2015 2014 Discount rate 4.86 % 4.40 % 5.32 % 4.79 % 4.18 % 4.89 % 3.51 % 3.56 % 4.35 % Rate of compensation increase 4.29 % 4.29 % 4.29 % N/A N/A N/A 3.04 % 3.08 % 3.22 % Expected return on assets 8.75 % 8.75 % 8.75 % 8.75 % 8.75 % 8.75 % 5.73 % 6.03 % 6.29 %</t>
  </si>
  <si>
    <t>Effects of One Percent Change in Assumed Health Care Cost Trend</t>
  </si>
  <si>
    <t>A one percent change in assumed healthcare cost trend rates would have had the following effects on 2016 results (in millions): 1% Increase 1% Decrease Effect on total of service cost and interest cost $ 3 $ (3 ) Effect on postretirement benefit obligation $ 71 $ (76 )</t>
  </si>
  <si>
    <t>Reconciliation of the Changes in the Plans' Benefit Obligations and Fair Value of Plan Assets</t>
  </si>
  <si>
    <t>The following table provides a reconciliation of the changes in the plans’ benefit obligations and fair value of plan assets as of the respective measurement dates in each year (in millions). U.S. Pension Benefits U.S. Postretirement Medical Benefits International Pension Benefits 2016 2015 2016 2015 2016 2015 Benefit Obligations: Projected benefit obligation at beginning of year $ 36,846 $ 37,521 $ 2,673 $ 2,883 $ 1,219 $ 1,274 Service cost 1,412 1,527 28 34 49 48 Interest cost 1,828 1,694 124 117 41 44 Gross benefits paid (1,885 ) (1,056 ) (264 ) (261 ) (28 ) (30 ) Plan participants’ contributions — — 27 21 3 3 Plan amendments (1) 285 — 15 — — (2 ) Actuarial (gain)/loss 2,583 (2,840 ) 126 (120 ) 208 13 Foreign currency exchange rate changes — — — — (67 ) (138 ) Curtailments and settlements — — — — (3 ) (3 ) Other — — 1 (1 ) 3 10 Projected benefit obligation at end of year $ 41,069 $ 36,846 $ 2,730 $ 2,673 $ 1,425 $ 1,219 (1) Resulting from a new labor contract with the Independent Pilots Association. See "Status of Collective Bargaining Agreements" in note 5. U.S. Pension Benefits U.S. Postretirement Medical Benefits International Pension Benefits 2016 2015 2016 2015 2016 2015 Fair Value of Plan Assets: Fair value of plan assets at beginning of year $ 28,887 $ 28,828 $ 130 $ 259 $ 1,014 $ 1,042 Actual return on plan assets 1,735 67 3 — 108 43 Employer contributions 2,478 1,048 119 111 71 70 Plan participants’ contributions — — 27 21 3 3 Gross benefits paid (1,885 ) (1,056 ) (264 ) (261 ) (28 ) (30 ) Foreign currency exchange rate changes — — — — (73 ) (113 ) Curtailments and settlements — — — — (3 ) (3 ) Other — — — — — 2 Fair value of plan assets at end of year $ 31,215 $ 28,887 $ 15 $ 130 $ 1,092 $ 1,014</t>
  </si>
  <si>
    <t>Funded Status as of the Respective Measurement Dates in Each Year and the Amounts Recognized in Balance Sheet</t>
  </si>
  <si>
    <t>The following table discloses the funded status of our plans and the amounts recognized in our consolidated balance sheets as of December 31 st (in millions): U.S. Pension Benefits U.S. Postretirement Medical Benefits International Pension Benefits 2016 2015 2016 2015 2016 2015 Funded Status: Fair value of plan assets $ 31,215 $ 28,887 $ 15 $ 130 $ 1,092 $ 1,014 Benefit obligation (41,069 ) (36,846 ) (2,730 ) (2,673 ) (1,425 ) (1,219 ) Funded status recognized at December 31 $ (9,854 ) $ (7,959 ) $ (2,715 ) $ (2,543 ) $ (333 ) $ (205 ) Funded Status Recognized in our Balance Sheet: Other non-current assets $ — $ — $ — $ — $ 28 $ 48 Other current liabilities (17 ) (16 ) (216 ) (98 ) (3 ) (3 ) Pension and postretirement benefit obligations (9,837 ) (7,943 ) (2,499 ) (2,445 ) (358 ) (250 ) Net liability at December 31 $ (9,854 ) $ (7,959 ) $ (2,715 ) $ (2,543 ) $ (333 ) $ (205 ) Amounts Recognized in AOCI: Unrecognized net prior service cost $ (1,074 ) $ (954 ) $ (36 ) $ (26 ) $ (3 ) $ (4 ) Unrecognized net actuarial gain (loss) (4,107 ) (3,263 ) (80 ) 32 (150 ) (103 ) Gross unrecognized cost at December 31 (5,181 ) (4,217 ) (116 ) 6 (153 ) (107 ) Deferred tax assets (liabilities) at December 31 1,948 1,585 44 (2 ) 37 26 Net unrecognized cost at December 31 $ (3,233 ) $ (2,632 ) $ (72 ) $ 4 $ (116 ) $ (81 )</t>
  </si>
  <si>
    <t>Projected Benefit Obligation, Accumulated Benefit Obligation, and Fair Value of Plan Assets for Pension Plans With an Accumulated Benefit Obligation in Excess of Plan Assets</t>
  </si>
  <si>
    <t>At December 31, 2016 and 2015 , the projected benefit obligation, the accumulated benefit obligation and the fair value of plan assets for pension plans with benefit obligations in excess of plan assets were as follows (in millions): Projected Benefit Obligation Exceeds the Fair Value of Plan Assets Accumulated Benefit Obligation Exceeds the Fair Value of Plan Assets 2016 2015 2016 2015 U.S. Pension Benefits: Projected benefit obligation $ 41,069 $ 36,846 $ 41,069 $ 36,846 Accumulated benefit obligation 38,194 34,210 38,194 34,210 Fair value of plan assets 31,215 28,887 31,215 28,887 International Pension Benefits: Projected benefit obligation $ 1,370 $ 493 $ 1,365 $ 477 Accumulated benefit obligation 1,238 416 1,234 401 Fair value of plan assets 1,020 247 1,016 232</t>
  </si>
  <si>
    <t>Fair Values of U.S. Pension and Postretirement Benefit Plan Assets by Asset Category as Well as the Percentage That Each Category Comprises of Total Plan Assets and the Respective Target Allocations</t>
  </si>
  <si>
    <t>The fair values of U.S. and international pension and postretirement benefit plan assets by asset category as of December 31, 2016 are presented below (in millions), as well as the percentage that each category comprises of our total plan assets and the respective target allocations. Total Assets (1) Level 1 Level 2 Level 3 Percentage of Plan Assets - 2016 Target Allocation 2016 Asset Category (U.S. Plans): Cash and cash equivalents $ 304 $ 102 $ 202 $ — 1.0 % 0-5 Equity Securities: U.S. Large Cap 4,883 2,327 2,556 — U.S. Small Cap 542 393 149 — Emerging Markets 1,396 1,236 160 — Global Equity 2,603 2,555 48 — International Equity 3,026 2,197 829 — Total Equity Securities 12,450 8,708 3,742 — 39.9 35-55 Fixed Income Securities: U.S. Government Securities 6,173 5,821 352 — Corporate Bonds 4,492 — 4,492 — Global Bonds 161 — 59 — Municipal Bonds 24 — 24 — Total Fixed Income Securities 10,850 5,821 4,927 — 34.6 25-35 Other Investments: Hedge Funds 2,867 — 763 — 9.2 5-15 Private Equity 1,716 — — — 5.5 1-10 Private Debt 496 — — — 1.6 1-10 Real Estate 1,734 122 144 — 5.6 1-10 Structured Products (2) 492 — 492 — 1.6 0-5 Risk Parity Funds 321 — — — 1.0 1-10 Total U.S. Plan Assets $ 31,230 $ 14,753 $ 10,270 $ — 100.0 % Asset Category (International Plans): Cash and cash equivalents $ 54 $ 37 $ 17 — 4.9 0-15 Equity Securities: Local Markets Equity 188 — 188 — U.S. Equity 20 — 20 — Emerging Markets 26 26 — — International / Global Equity 288 141 147 — Total Equity Securities 522 167 355 — 47.7 50-65 Fixed Income Securities: Local Government Bonds 84 22 62 — Corporate Bonds 158 51 107 — Total Fixed Income Securities 242 73 169 — 22.2 15-35 Other Investments: Real Estate 93 — 57 — 8.5 0-17 Other 181 — 175 — 16.7 0-20 Total International Plan Assets $ 1,092 $ 277 $ 773 $ — 100.0 % Total Plan Assets $ 32,322 $ 15,030 $ 11,043 $ — (1) In accordance with ASU No. 2015-07, certain investments that are measured at fair value using the NAV per share (or its equivalent) practical expedient have not been classified in the fair value hierarchy but are included in the category totals. (2) Represents mortgage and asset-backed securities. The fair values of U.S. and international pension and postretirement benefit plan assets by asset category as of December 31, 2015 are presented below (in millions), as well as the percentage that each category comprises of our total plan assets and the respective target allocations. Total Assets (1) Level 1 Level 2 Level 3 Percentage of Plan Assets - 2015 Target Allocation 2015 Asset Category (U.S. Plans): Cash and cash equivalents $ 811 $ 716 $ 95 $ — 2.8 % 0-5 Equity Securities: U.S. Large Cap 4,246 2,542 1,704 — U.S. Small Cap 352 310 42 — Emerging Markets 1,426 1,271 155 — Global Equity 2,935 2,935 — — International Equity 3,089 2,308 781 — Total Equity Securities 12,048 9,366 2,682 — 41.5 35-55 Fixed Income Securities: U.S. Government Securities 3,469 3,257 212 — Corporate Bonds 3,961 — 3,682 6 Global Bonds 733 — 147 — Municipal Bonds 36 — 36 — Total Fixed Income Securities 8,199 3,257 4,077 6 28.2 25-35 Other Investments: Hedge Funds 3,617 — — — 12.5 5-15 Private Equity 1,415 — — — 4.9 1-10 Real Estate 1,848 126 155 — 6.4 1-10 Structured Products (2) 324 — 324 — 1.1 0-5 Risk Parity Funds 755 — — — 2.6 1-10 Total U.S. Plan Assets $ 29,017 $ 13,465 $ 7,333 $ 6 100.0 % Asset Category (International Plans): Cash and cash equivalents $ 25 $ 9 $ 16 — 2.5 0-5 Equity Securities: Local Markets Equity 240 133 107 — U.S. Equity 16 16 — — Emerging Markets 16 16 — — International / Global Equity 176 84 92 — Total Equity Securities 448 249 199 — 44.1 50-65 Fixed Income Securities: Local Government Bonds 72 72 — — Corporate Bonds 149 56 93 — Total Fixed Income Securities 221 128 93 — 21.8 15-35 Other Investments: Real Estate 111 — 69 — 10.9 0-17 Other 209 — 160 49 20.7 0-20 Total International Plan Assets $ 1,014 $ 386 $ 537 $ 49 100.0 % Total Plan Assets $ 30,031 $ 13,851 $ 7,870 $ 55 (1) In accordance with ASU No. 2015-07, certain investments that are measured at fair value using the NAV per share (or its equivalent) practical expedient have not been classified in the fair value hierarchy but are included in the category totals. (2) Represents mortgage and asset-backed securities.</t>
  </si>
  <si>
    <t>Fair Value Measurement of Plan Assets Using Significant Unobservable Inputs (Level 3)</t>
  </si>
  <si>
    <t>The following table presents the changes in the Level 3 instruments measured on a recurring basis for the years ended December 31, 2016 and 2015 (in millions). Corporate Bonds Other Total (1) Balance on January 1, 2015 $ 8 $ 53 $ 61 Actual Return on Assets: Assets Held at End of Year (1 ) (4 ) (5 ) Assets Sold During the Year — — — Purchases 3 — 3 Sales (4 ) — (4 ) Transfers Into (Out of) Level 3 — — — Balance on December 31, 2015 $ 6 $ 49 $ 55 Actual Return on Assets: Assets Held at End of Year — — — Assets Sold During the Year — (49 ) (49 ) Purchases — — — Sales (6 ) — (6 ) Transfers Into (Out of) Level 3 — — — Balance on December 31, 2016 $ — $ — $ —</t>
  </si>
  <si>
    <t>Amounts in AOCI Expected to be Amortized and Recognized as a Component of Net Periodic Benefit Cost</t>
  </si>
  <si>
    <t>The estimated amounts of prior service cost in AOCI expected to be amortized and recognized as a component of net periodic benefit cost in 2017 are as follows (in millions): U.S. Pension Benefits U.S. Postretirement Medical Benefits International Pension Benefits Prior service cost / (benefit) $ 192 $ 7 $ 1</t>
  </si>
  <si>
    <t>Expected Cash Flows for Pension and Postretirement Benefit Plans</t>
  </si>
  <si>
    <t>Information about expected cash flows for the pension and postretirement benefit plans is as follows (in millions): U.S. Pension Benefits U.S. Postretirement Medical Benefits International Pension Benefits Expected Employer Contributions: 2017 to plan trusts $ 2,291 $ 154 $ 66 2017 to plan participants 17 87 3 Expected Benefit Payments: 2017 $ 1,180 $ 239 $ 23 2018 1,292 235 23 2019 1,412 236 26 2020 1,542 232 29 2021 1,680 225 34 2022-2026 10,627 986 235</t>
  </si>
  <si>
    <t>schedule of one basis point change in discount rate on the projected benefit obligation [Table Text Block]</t>
  </si>
  <si>
    <t>As of December 31, 2016 , the impact of each basis point change in the discount rate on the projected benefit obligation of the pension and postretirement medical benefit plans is as follows (in millions): Increase (Decrease) in the Projected Benefit Obligation Pension Benefits Postretirement Medical Benefits One basis point increase in discount rate $ (67 ) $ (2 ) One basis point decrease in discount rate $ 71 $ 3</t>
  </si>
  <si>
    <t>MULTIEMPLOYER EMPLOYEE BENEFIT PLANS (Tables)</t>
  </si>
  <si>
    <t>Multiemployer Plans, Pension</t>
  </si>
  <si>
    <t>Multiemployer Plans</t>
  </si>
  <si>
    <t xml:space="preserve">Certain plans have been aggregated in the “all other multiemployer pension plans” line in the following table, as the contributions to each of these individual plans were not material. EIN / Pension Plan Pension Protection Act Zone Status FIP / RP Status Pending / (in millions) UPS Contributions and Accruals Surcharge Pension Fund Number 2016 2015 Implemented 2016 2015 2014 Imposed Alaska Teamster-Employer Pension Plan 92-6003463-024 Red Red Yes/Implemented $ 5 $ 5 $ 5 No Automotive Industries Pension Plan 94-1133245-001 Red Red Yes/Implemented 4 4 5 No Central Pennsylvania Teamsters Defined Benefit Plan 23-6262789-001 Green Green No 38 36 33 No Eastern Shore Teamsters Pension Fund 52-0904953-001 Green Green No 5 4 4 No Employer-Teamsters Local Nos. 175 &amp; 505 Pension Trust Fund 55-6021850-001 Red Red Yes/Implemented 11 11 10 No Hagerstown Motor Carriers and Teamsters Pension Fund 52-6045424-001 Red Red Yes/Implemented 7 7 6 No I.A.M. National Pension Fund / National Pension Plan 51-6031295-002 Green Green No 31 29 27 No International Brotherhood of Teamsters Union Local No. 710 Pension Fund 36-2377656-001 Green Green No 107 106 89 No Local 705, International Brotherhood of Teamsters Pension Plan 36-6492502-001 Red Red Yes/Implemented 88 91 69 No Local 804 I.B.T. &amp; Local 447 I.A.M.—UPS Multiemployer Retirement Plan 51-6117726-001 Red Red Yes/Implemented 103 97 92 No Milwaukee Drivers Pension Trust Fund 39-6045229-001 Green Green No 36 35 32 No New England Teamsters &amp; Trucking Industry Pension Fund 04-6372430-001 Red Red Yes/Implemented 114 110 108 No New York State Teamsters Conference Pension and Retirement Fund 16-6063585-074 Red Red Yes/Implemented 91 86 81 No Teamster Pension Fund of Philadelphia and Vicinity 23-1511735-001 Yellow Yellow Yes/Implemented 56 53 50 No Teamsters Joint Council No. 83 of Virginia Pension Fund 54-6097996-001 Yellow Yellow Yes/Implemented 61 57 52 No Teamsters Local 639—Employers Pension Trust 53-0237142-001 Green Green No 51 48 45 No Teamsters Negotiated Pension Plan 43-6196083-001 Green Green No 31 30 27 No Truck Drivers and Helpers Local Union No. 355 Retirement Pension Plan 52-6043608-001 Yellow Yellow Yes/Implemented 19 17 16 No United Parcel Service, Inc.—Local 177, I.B.T. Multiemployer Retirement Plan 13-1426500-419 Red Red Yes/Implemented 83 83 85 No Western Conference of Teamsters Pension Plan 91-6145047-001 Green Green No 694 646 604 No Western Pennsylvania Teamsters and Employers Pension Fund 25-6029946-001 Red Red Yes/Implemented 28 26 24 No All Other Multiemployer Pension Plans 56 42 53 Total Contributions $ 1,719 $ 1,623 $ 1,517 </t>
  </si>
  <si>
    <t>Health and Welfare Fund</t>
  </si>
  <si>
    <t>The following table sets forth our calendar year plan contributions and accruals. Certain plans have been aggregated in the “all other multiemployer health and welfare plans” line in the table, as the contributions to each of these individual plans are not material. (in millions) UPS Contributions and Accruals Health and Welfare Fund 2016 2015 2014 Central States, South East &amp; South West Areas Health and Welfare Fund $ 2,268 $ 2,081 $ 1,306 Teamsters Western Region &amp; Local 177 Health Care Plan 571 515 239 Health &amp; Welfare Insurance Fund Teamsters Local 653 6 6 5 Bay Area Delivery Drivers 35 34 32 Central Pennsylvania Teamsters Health &amp; Pension Fund 25 23 21 Delta Health Systems—East Bay Drayage Drivers 27 27 24 Employer—Teamster Local Nos. 175 &amp; 505 11 10 9 Joint Council #83 Health &amp; Welfare Fund 33 28 26 Local 191 Teamsters Health Fund 12 11 11 Local 401 Teamsters Health &amp; Welfare Fund 8 7 7 Local 804 Welfare Trust Fund 79 75 70 Milwaukee Drivers Pension Trust Fund—Milwaukee Drivers Health and Welfare Trust Fund 36 34 32 Montana Teamster Employers Trust 8 7 7 New York State Teamsters Health &amp; Hospital Fund 56 53 51 North Coast Benefit Trust 8 8 9 Northern California General Teamsters (DELTA) 116 108 96 Northern New England Benefit Trust 47 42 39 Oregon / Teamster Employers Trust 34 31 29 Teamsters 170 Health &amp; Welfare Fund 16 15 15 Teamsters Benefit Trust 43 36 40 Teamsters Local 251 Health &amp; Insurance Plan 14 13 12 Teamsters Local 404 Health &amp; Insurance Plan 7 7 7 Teamsters Local 638 Health Fund 40 39 35 Teamsters Local 639—Employers Health &amp; Pension Trust Funds 27 26 26 Teamsters Local 671 Health Services &amp; Insurance Plan 17 15 14 Teamsters Union 25 Health Services &amp; Insurance Plan 50 46 44 Teamsters Union Local 677 Health Services &amp; Insurance Plan 10 10 9 Truck Drivers and Helpers Local 355 Baltimore Area Health &amp; Welfare Fund 16 15 15 Utah-Idaho Teamsters Security Fund 26 25 22 Washington Teamsters Welfare Trust 47 44 36 All Other Multiemployer Health and Welfare Plans 68 95 64 Total Contributions $ 3,761 $ 3,486 $ 2,352</t>
  </si>
  <si>
    <t>GOODWILL AND INTANGIBLE ASSETS (Tables)</t>
  </si>
  <si>
    <t>Allocation of Goodwill by Reportable Segment</t>
  </si>
  <si>
    <t>The following table indicates the allocation of goodwill by reportable segment (in millions): U.S. Domestic Package International Package Supply Chain &amp; Freight Consolidated Balance on January 1, 2015 $ 6 $ 449 $ 1,729 $ 2,184 Acquired 709 — 585 1,294 Currency / Other — (24 ) (35 ) (59 ) Balance on December 31, 2015 $ 715 $ 425 $ 2,279 $ 3,419 Acquired — — 359 359 Currency / Other — (18 ) (3 ) (21 ) Balance on December 31, 2016 $ 715 $ 407 $ 2,635 $ 3,757</t>
  </si>
  <si>
    <t>Summary of Intangible Assets</t>
  </si>
  <si>
    <t xml:space="preserve">The following is a summary of intangible assets at December 31, 2016 and 2015 (in millions): Gross Carrying Amount Accumulated Amortization Net Carrying Value Weighted- Average Amortization Period (in years) December 31, 2016 Capitalized software $ 2,933 $ (2,157 ) $ 776 5.0 Licenses 131 (70 ) 61 4.1 Franchise rights 128 (90 ) 38 20.0 Customer relationships 724 (85 ) 639 10.8 Trade name 200 — 200 NA Trademarks, patents and other 67 (23 ) 44 6.9 Total Intangible Assets, Net $ 4,183 $ (2,425 ) $ 1,758 6.5 December 31, 2015 Capitalized software $ 2,739 $ (2,026 ) $ 713 Licenses 189 (116 ) 73 Franchise rights 125 (83 ) 42 Customer relationships 511 (35 ) 476 Trade name 200 — 200 Trademarks, patents and other 61 (16 ) 45 Total Intangible Assets, Net $ 3,825 $ (2,276 ) $ 1,549 </t>
  </si>
  <si>
    <t>BUSINESS ACQUISITIONS (Tables)</t>
  </si>
  <si>
    <t>Schedule of Estimated Fair Values of Assets and Liabilities Acquired</t>
  </si>
  <si>
    <t>The following table summarizes the estimated fair values of the Marken assets acquired and liabilities assumed at the acquisition date (in millions): Marken Assets Acquired and (Liabilities) Assumed Cash and cash equivalents $ 26 Accounts receivable 36 Other current assets 3 Deferred tax assets 4 Property, plant, and equipment 7 Goodwill 359 Intangible assets 233 Accounts payable and other current liabilities (31 ) Deferred tax liability (67 ) Total purchase price $ 570</t>
  </si>
  <si>
    <t>DEBT AND FINANCING ARRANGEMENTS (Tables)</t>
  </si>
  <si>
    <t>Carrying Value of Debt Obligations</t>
  </si>
  <si>
    <t>The following table sets forth the principal amount, maturity or range of maturities, as well as the carrying value of our debt obligations, as of December 31, 2016 and 2015 (in millions). The carrying value of these debt obligations can differ from the principal amount due to the impact of unamortized discounts or premiums and valuation adjustments resulting from interest rate swap hedging relationships. Principal Carrying Value Amount Maturity 2016 2015 Commercial paper $ 3,250 2017 $ 3,250 $ 2,965 Fixed-rate senior notes: 1.125% senior notes 375 2017 374 372 5.50% senior notes 750 2018 769 787 5.125% senior notes 1,000 2019 1,043 1,064 3.125% senior notes 1,500 2021 1,584 1,613 2.45% senior notes 1,000 2022 986 991 2.40% senior notes 500 2026 497 — 6.20% senior notes 1,500 2038 1,481 1,481 4.875% senior notes 500 2040 489 489 3.625% senior notes 375 2042 367 367 3.40% senior notes 500 2046 491 — 8.375% Debentures: 8.375% debentures 424 2020 461 474 8.375% debentures 276 2030 282 282 Pound Sterling Notes: 5.50% notes 82 2031 76 92 5.125% notes 560 2050 535 638 Euro Senior Notes: 1.625% notes 738 2025 732 759 1.000% notes 527 2028 523 — Floating rate senior notes 527 2020 525 544 Floating rate senior notes 833 2049 – 2066 824 600 Capital lease obligations 447 2017– 3005 447 475 Facility notes and bonds 320 2029 – 2045 319 319 Other debt 20 2017 – 2022 20 22 Total debt $ 16,004 16,075 14,334 Less: current maturities (3,681 ) (3,018 ) Long-term debt $ 12,394 $ 11,316</t>
  </si>
  <si>
    <t>Debt Instruments, Average Effective Interest Rate</t>
  </si>
  <si>
    <t>The average interest rate payable on these notes, including the impact of the interest rate swaps, for 2016 and 2015 , respectively, were as follows: Principal Average Effective Interest Rate Value Maturity 2016 2015 1.125% senior notes $ 375 2017 1.04 % 0.68 % 5.50% senior notes $ 750 2018 2.94 % 2.54 % 5.125% senior notes $ 1,000 2019 2.49 % 2.06 % 3.125% senior notes $ 1,500 2021 1.40 % 1.04 % 2.45% senior notes $ 1,000 2022 1.26 % 0.87 %</t>
  </si>
  <si>
    <t>Recorded Value of Property, Plant and Equipment Subject to Capital Leases</t>
  </si>
  <si>
    <t>The recorded value of our property, plant and equipment subject to capital leases is as follows as of December 31 (in millions): 2016 2015 Vehicles $ 68 $ 74 Aircraft 2,291 2,289 Buildings 190 207 Accumulated amortization (896 ) (849 ) Property, plant and equipment subject to capital leases $ 1,653 $ 1,721</t>
  </si>
  <si>
    <t>Aggregate Minimum Lease Payments, Annual Principal Payments and Amounts Expected to be Spent for Purchase Commitments</t>
  </si>
  <si>
    <t xml:space="preserve">The following table sets forth the aggregate minimum lease payments under capital and operating leases, the aggregate annual principal payments due under our long-term debt and the aggregate amounts expected to be spent for purchase commitments (in millions). Year Capital Leases Operating Leases Debt Principal Purchase Commitments 2017 $ 72 $ 368 $ 3,635 $ 1,358 2018 70 302 756 1,151 2019 62 221 1,001 758 2020 56 168 528 286 2021 39 111 1,501 17 After 2021 370 300 8,136 45 Total 669 $ 1,470 $ 15,557 $ 3,615 Less: imputed interest (222 ) Present value of minimum capitalized lease payments 447 Less: current portion (46 ) Long-term capitalized lease obligations $ 401 </t>
  </si>
  <si>
    <t>SHAREOWNERS' EQUITY (Tables)</t>
  </si>
  <si>
    <t>Roll-forward of Common Stock, Additional Paid-in Capital, and Retained Earnings Accounts</t>
  </si>
  <si>
    <t>The following is a rollforward of our common stock, additional paid-in capital, and retained earnings accounts (in millions, except per share amounts): 2016 2015 2014 Shares Dollars Shares Dollars Shares Dollars Class A Common Stock: Balance at beginning of year 194 $ 2 201 $ 2 212 $ 2 Common stock purchases (4 ) — (4 ) — (5 ) — Stock award plans 5 — 5 — 5 — Common stock issuances 2 — 3 — 3 — Conversions of class A to class B common stock (17 ) — (11 ) — (14 ) — Class A shares issued at end of year 180 $ 2 194 $ 2 201 $ 2 Class B Common Stock: Balance at beginning of year 693 $ 7 705 $ 7 712 $ 7 Common stock purchases (21 ) — (23 ) — (21 ) — Conversions of class A to class B common stock 17 — 11 — 14 — Class B shares issued at end of year 689 $ 7 693 $ 7 705 $ 7 Additional Paid-In Capital: Balance at beginning of year $ — $ — $ — Stock award plans 541 492 656 Common stock purchases (898 ) (791 ) (918 ) Common stock issuances 303 316 309 Option premiums received (paid) 54 (17 ) (47 ) Balance at end of year $ — $ — $ — Retained Earnings: Balance at beginning of year $ 6,001 $ 5,726 $ 6,925 Net income attributable to controlling interests 3,431 4,844 3,032 Dividends ($3.12, $2.92 and $2.68 per share) (2,771 ) (2,649 ) (2,487 ) Common stock purchases (1,782 ) (1,920 ) (1,744 ) Balance at end of year $ 4,879 $ 6,001 $ 5,726</t>
  </si>
  <si>
    <t>Activity in Accumulated Other Comprehensive Income (Loss)</t>
  </si>
  <si>
    <t>The activity in AOCI is as follows (in millions): 2016 2015 2014 Foreign Currency Translation Gain (Loss): Balance at beginning of year $ (897 ) $ (457 ) $ (126 ) Translation adjustment (net of tax effect of $32, $0, and $105) (119 ) (440 ) (331 ) Balance at end of year (1,016 ) (897 ) (457 ) Unrealized Gain (Loss) on Marketable Securities, Net of Tax: Balance at beginning of year (1 ) — (1 ) Current period changes in fair value (net of tax effect of $0, $(1), and $1) — (1 ) 2 Reclassification to earnings (no tax impact in any period) — — (1 ) Balance at end of year (1 ) (1 ) — Unrealized Gain (Loss) on Cash Flow Hedges, Net of Tax: Balance at beginning of year 67 61 (219 ) Current period changes in fair value (net of tax effect of $75, $103, and $133) 124 171 220 Reclassification to earnings (net of tax effect of $(142), $(99), and $35) (236 ) (165 ) 60 Balance at end of year (45 ) 67 61 Unrecognized Pension and Postretirement Benefit Costs, Net of Tax: Balance at beginning of year (2,709 ) (3,198 ) (114 ) Reclassification to earnings (net of tax effect of $1,040, $97, and $870) 1,783 195 1,462 Net actuarial gain (loss) and prior service cost resulting from remeasurements of plan assets and liabilities (net of tax effect of $(1,460), $197, and $(2,714)) (2,495 ) 294 (4,546 ) Balance at end of year (3,421 ) (2,709 ) (3,198 ) Accumulated other comprehensive income (loss) at end of year $ (4,483 ) $ (3,540 ) $ (3,594 )</t>
  </si>
  <si>
    <t>Reclassification out of Accumulated Other Comprehensive Income [Table Text Block]</t>
  </si>
  <si>
    <t>Detail of the gains (losses) reclassified from AOCI to the statements of consolidated income for the years ended December 31, 2016 , 2015 and 2014 is as follows (in millions): 2016 Amount Reclassified from AOCI 2015 Amount Reclassified from AOCI 2014 Amount Reclassified from AOCI Affected Line Item in the Income Statement Unrealized Gain (Loss) on Marketable Securities: Realized gain (loss) on sale of securities — — 1 Investment income Income tax (expense) benefit — — — Income tax expense Impact on net income — — 1 Net income Unrealized Gain (Loss) on Cash Flow Hedges: Interest rate contracts (26 ) (24 ) (23 ) Interest expense Foreign exchange contracts — (25 ) (48 ) Interest expense Foreign exchange contracts 404 313 (24 ) Revenue Income tax (expense) benefit (142 ) (99 ) 35 Income tax expense Impact on net income 236 165 (60 ) Net income Unrecognized Pension and Postretirement Benefit Costs: Prior service costs (172 ) (174 ) (170 ) Compensation and benefits Curtailment and settlement loss — — (356 ) Compensation and benefits Remeasurement of benefit obligation (2,651 ) (118 ) (1,806 ) Compensation and benefits Income tax (expense) benefit 1,040 97 870 Income tax expense Impact on net income (1,783 ) (195 ) (1,462 ) Net income Total amount reclassified for the period $ (1,547 ) $ (30 ) $ (1,521 ) Net income</t>
  </si>
  <si>
    <t>Activity in Deferred Compensation Program</t>
  </si>
  <si>
    <t>Activity in the deferred compensation program for the years ended December 31, 2016 , 2015 and 2014 is as follows (in millions): 2016 2015 2014 Shares Dollars Shares Dollars Shares Dollars Deferred Compensation Obligations: Balance at beginning of year $ 51 $ 59 $ 69 Reinvested dividends 3 3 2 Options exercise deferrals — — — Benefit payments (9 ) (11 ) (12 ) Balance at end of year $ 45 $ 51 $ 59 Treasury Stock: Balance at beginning of year (1 ) $ (51 ) (1 ) $ (59 ) (1 ) $ (69 ) Reinvested dividends — (3 ) — (3 ) — (2 ) Options exercise deferrals — — — — — — Benefit payments — 9 — 11 — 12 Balance at end of year (1 ) $ (45 ) (1 ) $ (51 ) (1 ) $ (59 )</t>
  </si>
  <si>
    <t>STOCK-BASED COMPENSATION (Tables)</t>
  </si>
  <si>
    <t>Share-based Compensation Arrangement by Share-based Payment Award [Line Items]</t>
  </si>
  <si>
    <t>Schedule of Share-based Compensation, Stock Options, Activity [Table Text Block]</t>
  </si>
  <si>
    <t>The following is an analysis of options to purchase shares of class A common stock issued and outstanding: Shares (in thousands) Weighted-Average Exercise Price Weighted-Average Remaining Contractual Term (in years) Aggregate Intrinsic Value (in millions) Outstanding at January 1, 2016 2,771 $ 77.33 Exercised (1,186 ) 77.63 Granted 259 100.92 Forfeited / Expired (16 ) 80.88 Outstanding at December 31, 2016 1,828 $ 80.45 4.26 $ 62 Options Vested and Expected to Vest 1,828 $ 80.45 4.26 $ 62 Exercisable at December 31, 2016 1,410 $ 75.07 3.01 $ 56</t>
  </si>
  <si>
    <t>Schedule of Share-based Compensation, Restricted Stock Units Award Activity [Table Text Block]</t>
  </si>
  <si>
    <t>As of December 31, 2016 , we had the following Restricted Units outstanding, including reinvested dividends, that were granted under our Management Incentive Award program, Coyote Restricted Stock Award and Long-Term Incentive Performance Award program (granted prior to 2014): Shares (in thousands) Weighted-Average Grant Date Fair Value Weighted-Average Remaining Contractual Term (in years) Aggregate Intrinsic Value (in millions) Nonvested at January 1, 2016 11,012 $ 90.71 Vested (5,180 ) 87.79 Granted 5,446 97.04 Reinvested Dividends 348 N/A Forfeited / Expired (151 ) 95.23 Nonvested at December 31, 2016 11,475 $ 94.32 1.42 $ 1,315 Restricted Units Expected to Vest 11,129 $ 94.33 1.41 $ 1,276</t>
  </si>
  <si>
    <t>Share-based Compensation, Performance Shares Award Outstanding Activity [Table Text Block]</t>
  </si>
  <si>
    <t>As of December 31, 2016 , we had the following Restricted Units outstanding, including reinvested dividends, that were granted under our Long-Term Incentive Performance Award program (granted after 2013): Shares (in thousands) Weighted-Average Grant Date Fair Value Weighted-Average Remaining Contractual Term (in years) Aggregate Intrinsic Value (in millions) Nonvested at January 1, 2016 1,615 $ 96.80 Vested (800 ) 97.02 Granted 926 105.50 Reinvested Dividends 70 N/A Forfeited / Expired (128 ) 99.70 Nonvested at December 31, 2016 1,683 $ 101.36 1.53 $ 193 Performance Units Expected to Vest 1,590 $ 101.44 1.56 $ 182</t>
  </si>
  <si>
    <t>Schedule of Share-based Compensation, Shares Authorized under Stock Option Plans, by Exercise Price Range [Table Text Block]</t>
  </si>
  <si>
    <t>The following table summarizes information about stock options outstanding and exercisable at December 31, 2016 : Options Outstanding Options Exercisable Exercise Price Range Shares (in thousands) Average Life (in years) Weighted-Average Exercise Price Shares (in thousands) Weighted-Average Exercise Price $55.01 - $70.00 201 2.93 $ 62.42 201 $ 62.42 $70.01 - $80.00 937 1.79 72.42 921 72.34 $80.01 - $90.00 147 6.17 82.94 115 82.92 $90.01 - $110.00 543 8.49 100.31 173 99.14 1,828 4.26 $ 80.45 1,410 $ 75.07</t>
  </si>
  <si>
    <t>Schedule of Share-based Payment Award, Stock Options, Valuation Assumptions [Table Text Block]</t>
  </si>
  <si>
    <t>The fair value of each option grant is estimated using the Black-Scholes option pricing model. The weighted-average assumptions used, by year, and the calculated weighted-average fair values of options, are as follows: 2016 2015 2014 Expected dividend yield 2.95 % 2.63 % 2.56 % Risk-free interest rate 1.62 % 2.07 % 2.40 % Expected life in years 7.5 7.5 7.5 Expected volatility 22.40 % 20.61 % 24.26 % Weighted-average fair value of options granted $ 16.46 $ 18.07 $ 20.48 2016 2015 2014 Risk-free interest rate 1.00 % 0.89 % 0.65 % Expected volatility 16.46 % 15.53 % 17.02 % Weighted-average fair value of units granted $ 136.18 $ 63.64 $ 106.52 Share payout 129.08 % 65.86 % 109.84 %</t>
  </si>
  <si>
    <t>SEGMENT AND GEOGRAPHIC INFORMATION (Tables)</t>
  </si>
  <si>
    <t>Segment Information</t>
  </si>
  <si>
    <t>Segment information as of, and for the years ended, December 31 is as follows (in millions): 2016 2015 2014 Revenue: U.S. Domestic Package $ 38,301 $ 36,747 $ 35,851 International Package 12,350 12,149 12,988 Supply Chain &amp; Freight 10,255 9,467 9,393 Consolidated $ 60,906 $ 58,363 $ 58,232 Operating Profit: U.S. Domestic Package $ 3,017 $ 4,767 $ 2,859 International Package 2,044 2,137 1,677 Supply Chain &amp; Freight 406 764 432 Consolidated $ 5,467 $ 7,668 $ 4,968 Assets: U.S. Domestic Package $ 23,191 $ 21,701 $ 20,708 International Package 8,193 7,858 7,850 Supply Chain &amp; Freight 7,806 7,728 6,004 Unallocated 1,187 1,024 878 Consolidated $ 40,377 $ 38,311 $ 35,440 Depreciation and Amortization Expense: U.S. Domestic Package $ 1,479 $ 1,408 $ 1,276 International Package 491 475 478 Supply Chain &amp; Freight 254 201 169 Consolidated $ 2,224 $ 2,084 $ 1,923</t>
  </si>
  <si>
    <t>Revenue by Product Type</t>
  </si>
  <si>
    <t>Revenue by product type for the years ended December 31 is as follows (in millions): 2016 2015 2014 U.S. Domestic Package: Next Day Air $ 6,752 $ 6,570 $ 6,581 Deferred 4,082 3,903 3,672 Ground 27,467 26,274 25,598 Total U.S. Domestic Package 38,301 36,747 35,851 International Package: Domestic 2,441 2,425 2,784 Export 9,374 9,092 9,586 Cargo 535 632 618 Total International Package 12,350 12,149 12,988 Supply Chain &amp; Freight: Forwarding and Logistics 6,793 5,900 5,758 Freight 2,736 2,881 3,048 Other 726 686 587 Total Supply Chain &amp; Freight 10,255 9,467 9,393 Consolidated $ 60,906 $ 58,363 $ 58,232</t>
  </si>
  <si>
    <t>Geographic Information</t>
  </si>
  <si>
    <t>Geographic information as of, and for the years ended, December 31 is as follows (in millions): 2016 2015 2014 United States: Revenue $ 48,013 $ 45,309 $ 43,840 Long-lived assets $ 19,253 $ 18,196 $ 15,902 International: Revenue $ 12,893 $ 13,054 $ 14,392 Long-lived assets $ 5,898 $ 5,828 $ 6,105 Consolidated: Revenue $ 60,906 $ 58,363 $ 58,232 Long-lived assets $ 25,151 $ 24,024 $ 22,007</t>
  </si>
  <si>
    <t>INCOME TAXES (Tables)</t>
  </si>
  <si>
    <t>Income Tax Expense Benefit</t>
  </si>
  <si>
    <t>The income tax expense (benefit) for the years ended December 31 consists of the following (in millions): 2016 2015 2014 Current: U.S. Federal $ 1,338 $ 1,634 $ 932 U.S. State and Local 67 88 103 Non-U.S. 177 236 185 Total Current 1,582 1,958 1,220 Deferred: U.S. Federal 103 469 427 U.S. State and Local 31 65 (11 ) Non-U.S. (11 ) 6 (31 ) Total Deferred 123 540 385 Total Income Tax Expense $ 1,705 $ 2,498 $ 1,605</t>
  </si>
  <si>
    <t>Income before income taxes includes the following components (in millions): 2016 2015 2014 United States $ 4,322 $ 6,348 $ 3,819 Non-U.S. 814 994 818 Total Income Before Income Taxes: $ 5,136 $ 7,342 $ 4,637</t>
  </si>
  <si>
    <t>Reconciliation of Statutory Federal Income Tax Rate to Effective Income Tax Rate</t>
  </si>
  <si>
    <t>A reconciliation of the statutory federal income tax rate to the effective income tax rate for the years ended December 31 consists of the following: 2016 2015 2014 Statutory U.S. federal income tax rate 35.0 % 35.0 % 35.0 % U.S. state and local income taxes (net of federal benefit) 1.5 1.7 1.2 Non-U.S. tax rate differential (2.4 ) (1.2 ) (2.4 ) Nondeductible/nontaxable items 0.8 0.2 1.3 U.S. federal tax credits (1.2 ) (1.3 ) (1.5 ) Other (0.5 ) (0.4 ) 1.0 Effective income tax rate 33.2 % 34.0 % 34.6 %</t>
  </si>
  <si>
    <t>Deferred Tax Liabilities and Assets</t>
  </si>
  <si>
    <t>Deferred income tax assets and liabilities are comprised of the following at December 31 (in millions): 2016 2015 Fixed assets and capitalized software $ (4,782 ) $ (4,776 ) Other (756 ) (699 ) Deferred tax liabilities (5,538 ) (5,475 ) Pension and postretirement benefits 4,236 3,915 Loss and credit carryforwards 229 261 Insurance reserves 733 730 Stock compensation 297 256 Other 681 650 Deferred tax assets 6,176 5,812 Deferred tax assets valuation allowance (159 ) (197 ) Deferred tax asset (net of valuation allowance) 6,017 5,615 Net deferred tax asset $ 479 $ 140 Amounts recognized in the consolidated balance sheets: Deferred tax assets $ 591 $ 255 Deferred tax liabilities (112 ) (115 ) Net deferred tax asset $ 479 $ 140</t>
  </si>
  <si>
    <t>U.S. State and Local Operating Loss and Credit Carryforwards</t>
  </si>
  <si>
    <t xml:space="preserve"> 2016 2015 U.S. state and local operating loss carryforwards $ 603 $ 894 U.S. state and local credit carryforwards $ 70 $ 53</t>
  </si>
  <si>
    <t>Summarized Activity Related to Unrecognized Tax Benefits</t>
  </si>
  <si>
    <t>The following table summarizes the activity related to our unrecognized tax benefits (in millions): Tax Interest Penalties Balance at January 1, 2014 $ 191 $ 40 $ 4 Additions for tax positions of the current year 15 — — Additions for tax positions of prior years 51 13 — Reductions for tax positions of prior years for: Changes based on facts and circumstances (74 ) (8 ) — Settlements during the period (10 ) (2 ) — Lapses of applicable statute of limitations (1 ) (1 ) (1 ) Balance at December 31, 2014 172 42 3 Additions for tax positions of the current year 24 — — Additions for tax positions of prior years 45 21 3 Reductions for tax positions of prior years for: Changes based on facts and circumstances (85 ) (8 ) — Settlements during the period (6 ) (2 ) — Lapses of applicable statute of limitations (2 ) — — Balance at December 31, 2015 148 53 6 Additions for tax positions of the current year 17 — — Additions for tax positions of prior years 20 10 — Reductions for tax positions of prior years for: Changes based on facts and circumstances (41 ) (13 ) — Settlements during the period — — — Lapses of applicable statute of limitations — — — Balance at December 31, 2016 $ 144 $ 50 $ 6</t>
  </si>
  <si>
    <t>EARNINGS PER SHARE (Tables)</t>
  </si>
  <si>
    <t>Computation of Basic and Diluted Earnings Per Share</t>
  </si>
  <si>
    <t>The following table sets forth the computation of basic and diluted earnings per share (in millions, except per share amounts): 2016 2015 2014 Numerator: Net income attributable to common shareowners $ 3,431 $ 4,844 $ 3,032 Denominator: Weighted-average shares 878 896 913 Deferred compensation obligations 1 1 1 Vested portion of restricted shares 4 4 2 Denominator for basic earnings per share 883 901 916 Effect of Dilutive Securities: Restricted performance units 3 4 7 Stock options 1 1 1 Denominator for diluted earnings per share 887 906 924 Basic Earnings Per Share $ 3.89 $ 5.38 $ 3.31 Diluted Earnings Per Share $ 3.87 $ 5.35 $ 3.28</t>
  </si>
  <si>
    <t>DERIVATIVE INSTRUMENTS AND RISK MANAGEMENT (Tables)</t>
  </si>
  <si>
    <t>Notional Amounts of Outstanding Derivative Positions</t>
  </si>
  <si>
    <t>The notional amounts of our outstanding derivative positions were as follows as of December 31, 2016 and 2015 (in millions): 2016 2015 Currency Hedges: Euro EUR 3,702 3,750 British Pound Sterling GBP 1,380 1,140 Canadian Dollar CAD 1,053 177 Indian Rupee INR 76 — Mexican Peso MXN — 3,863 Japanese Yen JPY 3,972 20,000 Singapore Dollar SGD 32 — Interest Rate Hedges: Fixed to Floating Interest Rate Swaps USD 5,799 5,799 Floating to Fixed Interest Rate Swaps USD 778 778 Investment Market Price Hedges: Marketable Securities EUR 76 496</t>
  </si>
  <si>
    <t>Balance sheet location of derivative assets and liabilities and their related fair values</t>
  </si>
  <si>
    <t>The following table indicates the location on the consolidated balance sheets in which our derivative assets and liabilities have been recognized, and the related fair values of those derivatives as of December 31, 2016 and 2015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Gross Amounts Presented in Net Amounts if Right of Asset Derivatives Balance Sheet Location 2016 2015 2016 2015 Derivatives designated as hedges: Foreign exchange contracts Other current assets $ 176 $ 408 $ 176 $ 408 Foreign exchange contracts Other non-current assets 131 92 126 92 Interest rate contracts Other non-current assets 137 204 119 185 Derivatives not designated as hedges: Foreign exchange contracts Other current assets 1 2 1 — Investment market price contracts Other current assets — 5 — — Interest rate contracts Other non-current assets 42 57 40 53 Total Asset Derivatives $ 487 $ 768 $ 462 $ 738 Gross Amounts Presented in Consolidated Balance Sheets Net Amounts if Right of Offset had been Applied Liability Derivatives Balance Sheet Location 2016 2015 2016 2015 Derivatives Designated As Hedges: Interest rate contracts Other current liabilities 1 — 1 — Foreign exchange contracts Other non-current liabilities 6 — 1 — Interest rate contracts Other non-current liabilities 21 19 3 — Derivatives Not Designated As Hedges: Foreign exchange contracts Other current liabilities — 12 — 10 Interest rate contracts Other current liabilities — — — — Investment market price contracts Other current liabilities 10 9 10 4 Interest rate contracts Other non-current liabilities 7 13 5 9 Total Liability Derivatives $ 45 $ 53 $ 20 $ 23</t>
  </si>
  <si>
    <t>Schedule of Derivative Instruments, Effect on Other Comprehensive Income (Loss)</t>
  </si>
  <si>
    <t>The following table indicates the amount of gains and losses that have been recognized in AOCI within "unrealized gain (loss) on cash flow hedges" for the years ended December 31, 2016 and 2015 for those derivatives designated as cash flow hedges (in millions): Derivative Instruments in Cash Flow Hedging Relationships Amount of Gain (Loss) Recognized in AOCI on Derivative (Effective Portion) 2016 2015 Interest rate contracts $ 1 $ (1 ) Foreign exchange contracts 198 275 Total $ 199 $ 274 The following table indicates the amount of gains and losses that have been recognized in AOCI within "foreign currency translation gain (loss)" for the years ended December 31, 2016 and 2015 for those instruments designated as net investment hedges (in millions): Non-derivative Instruments in Net Investment Hedging Relationships Amount of Gain (Loss) Recognized in AOCI on 2016 2015 Foreign denominated debt $ 119 $ (33 ) Total $ 119 $ (33 )</t>
  </si>
  <si>
    <t>Fair Values of Derivative Assets and Liabilities by Hedge Type</t>
  </si>
  <si>
    <t>The fair values of our derivative assets and liabilities as of December 31, 2016 and 2015 by hedge type are as follows (in millions): Quoted Prices in Active Markets for Identical Assets (Level 1) Significant Other Observable Inputs (Level 2) Significant Unobservable Inputs (Level 3) Total 2016 Assets: Foreign Exchange Contracts $ — $ 308 $ — $ 308 Interest Rate Contracts — 179 — 179 Total $ — $ 487 $ — $ 487 Liabilities: Foreign Exchange Contracts $ — $ 6 $ — $ 6 Investment Market Price Contracts — 10 — 10 Interest Rate Contracts — 29 — 29 Total $ — $ 45 $ — $ 45 Quoted Prices in Active Markets for Identical Assets (Level 1) Significant Other Observable Inputs (Level 2) Significant Unobservable Inputs (Level 3) Total 2015 Assets: Foreign Exchange Contracts $ — $ 502 $ — $ 502 Investment Market Price Contracts — 5 — 5 Interest Rate Contracts — 261 — 261 Total $ — $ 768 $ — $ 768 Liabilities: Foreign Exchange Contracts $ — $ 12 $ — $ 12 Investment Market Price Contracts — 9 — 9 Interest Rate Contracts — 32 — 32 Total $ — $ 53 $ — $ 53</t>
  </si>
  <si>
    <t>Designated as Hedging Instrument</t>
  </si>
  <si>
    <t>Amount and Location in the Income Statement for Derivatives Designated as Fair Value Hedges</t>
  </si>
  <si>
    <t>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years ended December 31, 2016 and 2015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6 2015 2016 2015 Interest rate contracts Interest Expense $ (71 ) $ (7 ) Fixed-Rate Debt and Capital Leases Interest Expense $ 71 $ 7</t>
  </si>
  <si>
    <t>Not Designated as Hedging Instrument</t>
  </si>
  <si>
    <t>The following is a summary of the amounts recorded in the statements of consolidated income related to fair value changes and settlements of these foreign currency forwards, interest rate swaps, investment market price and commodity contracts not designated as hedges for the years ended December 31, 2016 and 2015 (in millions): Derivative Instruments Not Designated in Hedging Relationships Location of Gain (Loss) Recognized in Income Amount of Gain (Loss) Recognized in Income 2016 2015 Commodity contracts Fuel Expense $ — $ (2 ) Foreign exchange contracts Other Operating Expenses — 22 Foreign exchange contracts Investment income and other (145 ) 43 Investment market price contracts Investment income and other (5 ) (5 ) Foreign exchange contracts Interest Expense — (14 ) Interest rate contracts Interest Expense (8 ) (7 ) Total $ (158 ) $ 37</t>
  </si>
  <si>
    <t>QUARTERLY INFORMATION (unaudited) (Tables)</t>
  </si>
  <si>
    <t>Quarterly Information</t>
  </si>
  <si>
    <t>Our revenue, segment operating profit, net income, basic and diluted earnings per share on a quarterly basis are presented below (in millions, except per share amounts): First Quarter Second Quarter Third Quarter Fourth Quarter 2016 2015 2016 2015 2016 2015 2016 2015 Revenue: U.S. Domestic Package $ 9,084 $ 8,814 $ 9,015 $ 8,808 $ 9,289 $ 8,860 $ 10,913 $ 10,265 International Package 2,914 2,970 3,077 3,045 3,024 2,959 3,335 3,175 Supply Chain &amp; Freight 2,420 2,193 2,537 2,242 2,615 2,418 2,683 2,614 Total revenue 14,418 13,977 14,629 14,095 14,928 14,237 16,931 16,054 Operating Profit (Loss): U.S. Domestic Package 1,102 1,024 1,233 1,201 1,252 1,258 (570 ) 1,284 International Package 574 498 613 552 576 507 281 580 Supply Chain &amp; Freight 147 151 192 207 206 219 (139 ) 187 Total operating profit 1,823 1,673 2,038 1,960 2,034 1,984 (428 ) 2,051 Net Income $ 1,131 $ 1,026 $ 1,269 $ 1,230 $ 1,270 $ 1,257 $ (239 ) $ 1,331 Net Income Per Share: Basic $ 1.27 $ 1.13 $ 1.43 $ 1.37 $ 1.44 $ 1.40 $ (0.27 ) $ 1.49 Diluted $ 1.27 $ 1.12 $ 1.43 $ 1.35 $ 1.44 $ 1.39 $ (0.27 ) $ 1.48</t>
  </si>
  <si>
    <t>SUMMARY OF ACCOUNTING POLICIES - Additional Information (Detail) - USD ($) $ in Millions</t>
  </si>
  <si>
    <t>3 Months Ended</t>
  </si>
  <si>
    <t>Mar. 31, 2017</t>
  </si>
  <si>
    <t>Significant Accounting Policies [Line Items]</t>
  </si>
  <si>
    <t>Allowance for doubtful account</t>
  </si>
  <si>
    <t>Provision for doubtful accounts expense</t>
  </si>
  <si>
    <t>Capitalized interest</t>
  </si>
  <si>
    <t>Net currency transaction gains and (losses), pre-tax</t>
  </si>
  <si>
    <t>Increase in income tax benefits</t>
  </si>
  <si>
    <t>Decrease in other financing activities</t>
  </si>
  <si>
    <t>Increase in operating activities</t>
  </si>
  <si>
    <t>Operating lease, future minimal payments</t>
  </si>
  <si>
    <t>Adjustments | Subsequent Event</t>
  </si>
  <si>
    <t>Licenses</t>
  </si>
  <si>
    <t>Indefinite-lived intangible assets</t>
  </si>
  <si>
    <t>Trade Names</t>
  </si>
  <si>
    <t>Change in Assumptions for Pension Plans</t>
  </si>
  <si>
    <t>Net actuarial gains or losses in excess of market-related value of plan assets or the plans' projected benefit obligations</t>
  </si>
  <si>
    <t>10.00%</t>
  </si>
  <si>
    <t>Minimum</t>
  </si>
  <si>
    <t>Employee share-based awards, Vesting Period</t>
  </si>
  <si>
    <t>3 years</t>
  </si>
  <si>
    <t>Minimum | Other Intangible Assets</t>
  </si>
  <si>
    <t>Finite-lived intangible assets, estimated useful lives range, Minimum</t>
  </si>
  <si>
    <t>2 years</t>
  </si>
  <si>
    <t>Minimum | Capitalized software</t>
  </si>
  <si>
    <t>5 years</t>
  </si>
  <si>
    <t>Minimum | Vehicles</t>
  </si>
  <si>
    <t>Property, plant and equipment, estimated useful lives range Minimum</t>
  </si>
  <si>
    <t>Minimum | Aircraft</t>
  </si>
  <si>
    <t>12 years</t>
  </si>
  <si>
    <t>Minimum | Buildings</t>
  </si>
  <si>
    <t>20 years</t>
  </si>
  <si>
    <t>Minimum | Plant Equipment</t>
  </si>
  <si>
    <t>Minimum | Technology equipment</t>
  </si>
  <si>
    <t>Maximum</t>
  </si>
  <si>
    <t>Maximum | Other Intangible Assets</t>
  </si>
  <si>
    <t>22 years</t>
  </si>
  <si>
    <t>Maximum | Vehicles</t>
  </si>
  <si>
    <t>15 years</t>
  </si>
  <si>
    <t>Maximum | Aircraft</t>
  </si>
  <si>
    <t>30 years</t>
  </si>
  <si>
    <t>Maximum | Buildings</t>
  </si>
  <si>
    <t>40 years</t>
  </si>
  <si>
    <t>Maximum | Plant Equipment</t>
  </si>
  <si>
    <t>Maximum | Technology equipment</t>
  </si>
  <si>
    <t>CASH AND INVESTMENTS - Summary of Marketable Securities (Detail) - USD ($) $ in Millions</t>
  </si>
  <si>
    <t>Schedule of Available-for-sale Securities [Line Items]</t>
  </si>
  <si>
    <t>Trading Securities, Short-term Investments, Amortized Cost</t>
  </si>
  <si>
    <t>Trading Securities, Gross Unrealized Gain</t>
  </si>
  <si>
    <t>Trading Securities, Gross Unrealized Loss</t>
  </si>
  <si>
    <t>Trading Securities</t>
  </si>
  <si>
    <t>Available-for-sale Securities, Amortized Cost Basis</t>
  </si>
  <si>
    <t>Available-for-sale Securities, Accumulated Gross Unrealized Gain, before Tax</t>
  </si>
  <si>
    <t>Available-for-sale Equity Securities, Accumulated Gross Unrealized Loss, before Tax</t>
  </si>
  <si>
    <t>Available-for-sale Securities, Current</t>
  </si>
  <si>
    <t>Marketable Securities, Amortized Cost, Total</t>
  </si>
  <si>
    <t>Marketable Securities, Gross Unrealized Gain</t>
  </si>
  <si>
    <t>Marketable Securities, Gross Unrealized Loss</t>
  </si>
  <si>
    <t>U.S. government and agency debt securities</t>
  </si>
  <si>
    <t>Mortgage and asset-backed debt securities</t>
  </si>
  <si>
    <t>Corporate debt securities</t>
  </si>
  <si>
    <t>U.S. state and local municipal debt securities</t>
  </si>
  <si>
    <t>Equity securities</t>
  </si>
  <si>
    <t>Non-U.S. government debt securities</t>
  </si>
  <si>
    <t>Carbon credit investments</t>
  </si>
  <si>
    <t>CASH AND INVESTMENTS - Additional Information (Detail) - USD ($)</t>
  </si>
  <si>
    <t>Gain (Loss) on Investments [Line Items]</t>
  </si>
  <si>
    <t>Marketable securities pledged as collateral</t>
  </si>
  <si>
    <t>Gross realized gains on sales of marketable securities</t>
  </si>
  <si>
    <t>Gross realized losses on sales of marketable securities</t>
  </si>
  <si>
    <t>Impairment charge</t>
  </si>
  <si>
    <t>Weighted average discount rate</t>
  </si>
  <si>
    <t>8.06%</t>
  </si>
  <si>
    <t>8.22%</t>
  </si>
  <si>
    <t>Variable Life Insurance Policy [Member]</t>
  </si>
  <si>
    <t>Self Insurance Program [Member]</t>
  </si>
  <si>
    <t>cash held in escrow [Member]</t>
  </si>
  <si>
    <t>CASH AND INVESTMENTS - Age of Gross Unrealized Losses and Fair Value by Investment Category (Detail) $ in Millions</t>
  </si>
  <si>
    <t>Dec. 31, 2016USD ($)</t>
  </si>
  <si>
    <t>Less Than 12 Months Fair Value</t>
  </si>
  <si>
    <t>Less Than 12 Months Unrealized Losses</t>
  </si>
  <si>
    <t>12 Months or More Fair Value</t>
  </si>
  <si>
    <t>12 Months or More Unrealized Losses</t>
  </si>
  <si>
    <t>Total Fair Value</t>
  </si>
  <si>
    <t>Total Unrealized Losses</t>
  </si>
  <si>
    <t>CASH AND INVESTMENTS - Amortized Cost and Estimated Fair Value of Marketable Securities by Contractual Maturity (Detail) - USD ($) $ in Millions</t>
  </si>
  <si>
    <t>Cost</t>
  </si>
  <si>
    <t>Marketable Securities, Debt Maturities, Next Twelve Months, Amortized Cost Basis</t>
  </si>
  <si>
    <t>Due after one year through three years</t>
  </si>
  <si>
    <t>Due after three years through five years</t>
  </si>
  <si>
    <t>Marketable Securities, Debt Maturities, After Five Years, Amortized Cost Basis</t>
  </si>
  <si>
    <t>Marketable Securities, Debt Maturities, Amortized Cost, Total</t>
  </si>
  <si>
    <t>Estimated Fair Value</t>
  </si>
  <si>
    <t>Due in one year or less</t>
  </si>
  <si>
    <t>Due after five years</t>
  </si>
  <si>
    <t>Marketable Securities, Debt Maturities, Fair Value, Total</t>
  </si>
  <si>
    <t>Fair Value, Measurements, Recurring</t>
  </si>
  <si>
    <t>Investments, Fair Value Disclosure</t>
  </si>
  <si>
    <t>Fair Value, Measurements, Recurring | Fair Value, Inputs, Level 1</t>
  </si>
  <si>
    <t>Fair Value, Measurements, Recurring | Fair Value, Inputs, Level 2</t>
  </si>
  <si>
    <t>Fair Value, Measurements, Recurring | Fair Value, Inputs, Level 3</t>
  </si>
  <si>
    <t>Marketable securities | Fair Value, Measurements, Recurring</t>
  </si>
  <si>
    <t>Marketable securities | Fair Value, Measurements, Recurring | Fair Value, Inputs, Level 1</t>
  </si>
  <si>
    <t>Marketable securities | Fair Value, Measurements, Recurring | Fair Value, Inputs, Level 2</t>
  </si>
  <si>
    <t>Marketable securities | Fair Value, Measurements, Recurring | Fair Value, Inputs, Level 3</t>
  </si>
  <si>
    <t>Other Long-term Investments | Fair Value, Measurements, Recurring</t>
  </si>
  <si>
    <t>Other Long-term Investments | Fair Value, Measurements, Recurring | Fair Value, Inputs, Level 1</t>
  </si>
  <si>
    <t>Other Long-term Investments | Fair Value, Measurements, Recurring | Fair Value, Inputs, Level 2</t>
  </si>
  <si>
    <t>Other Long-term Investments | Fair Value, Measurements, Recurring | Fair Value, Inputs, Level 3</t>
  </si>
  <si>
    <t>U.S. government and agency debt securities | Marketable securities | Fair Value, Measurements, Recurring</t>
  </si>
  <si>
    <t>U.S. government and agency debt securities | Marketable securities | Fair Value, Measurements, Recurring | Fair Value, Inputs, Level 1</t>
  </si>
  <si>
    <t>U.S. government and agency debt securities | Marketable securities | Fair Value, Measurements, Recurring | Fair Value, Inputs, Level 2</t>
  </si>
  <si>
    <t>U.S. government and agency debt securities | Marketable securities | Fair Value, Measurements, Recurring | Fair Value, Inputs, Level 3</t>
  </si>
  <si>
    <t>Mortgage and asset-backed debt securities | Marketable securities | Fair Value, Measurements, Recurring</t>
  </si>
  <si>
    <t>Mortgage and asset-backed debt securities | Marketable securities | Fair Value, Measurements, Recurring | Fair Value, Inputs, Level 1</t>
  </si>
  <si>
    <t>Mortgage and asset-backed debt securities | Marketable securities | Fair Value, Measurements, Recurring | Fair Value, Inputs, Level 2</t>
  </si>
  <si>
    <t>Mortgage and asset-backed debt securities | Marketable securities | Fair Value, Measurements, Recurring | Fair Value, Inputs, Level 3</t>
  </si>
  <si>
    <t>Corporate debt securities | Marketable securities | Fair Value, Measurements, Recurring</t>
  </si>
  <si>
    <t>Corporate debt securities | Marketable securities | Fair Value, Measurements, Recurring | Fair Value, Inputs, Level 1</t>
  </si>
  <si>
    <t>Corporate debt securities | Marketable securities | Fair Value, Measurements, Recurring | Fair Value, Inputs, Level 2</t>
  </si>
  <si>
    <t>Corporate debt securities | Marketable securities | Fair Value, Measurements, Recurring | Fair Value, Inputs, Level 3</t>
  </si>
  <si>
    <t>U.S. state and local municipal debt securities | Marketable securities | Fair Value, Measurements, Recurring</t>
  </si>
  <si>
    <t>U.S. state and local municipal debt securities | Marketable securities | Fair Value, Measurements, Recurring | Fair Value, Inputs, Level 1</t>
  </si>
  <si>
    <t>U.S. state and local municipal debt securities | Marketable securities | Fair Value, Measurements, Recurring | Fair Value, Inputs, Level 2</t>
  </si>
  <si>
    <t>U.S. state and local municipal debt securities | Marketable securities | Fair Value, Measurements, Recurring | Fair Value, Inputs, Level 3</t>
  </si>
  <si>
    <t>Equity securities | Marketable securities | Fair Value, Measurements, Recurring</t>
  </si>
  <si>
    <t>Equity securities | Marketable securities | Fair Value, Measurements, Recurring | Fair Value, Inputs, Level 1</t>
  </si>
  <si>
    <t>Equity securities | Marketable securities | Fair Value, Measurements, Recurring | Fair Value, Inputs, Level 2</t>
  </si>
  <si>
    <t>Equity securities | Marketable securities | Fair Value, Measurements, Recurring | Fair Value, Inputs, Level 3</t>
  </si>
  <si>
    <t>Non-U.S. government debt securities | Marketable securities | Fair Value, Measurements, Recurring</t>
  </si>
  <si>
    <t>Non-U.S. government debt securities | Marketable securities | Fair Value, Measurements, Recurring | Fair Value, Inputs, Level 1</t>
  </si>
  <si>
    <t>Non-U.S. government debt securities | Marketable securities | Fair Value, Measurements, Recurring | Fair Value, Inputs, Level 2</t>
  </si>
  <si>
    <t>Non-U.S. government debt securities | Marketable securities | Fair Value, Measurements, Recurring | Fair Value, Inputs, Level 3</t>
  </si>
  <si>
    <t>Carbon credit investments | Marketable securities | Fair Value, Measurements, Recurring</t>
  </si>
  <si>
    <t>Carbon credit investments | Marketable securities | Fair Value, Measurements, Recurring | Fair Value, Inputs, Level 1</t>
  </si>
  <si>
    <t>Carbon credit investments | Marketable securities | Fair Value, Measurements, Recurring | Fair Value, Inputs, Level 2</t>
  </si>
  <si>
    <t>Carbon credit investments | Marketable securities | Fair Value, Measurements, Recurring | Fair Value, Inputs, Level 3</t>
  </si>
  <si>
    <t>CASH AND INVESTMENTS - Changes in Level 3 Instruments Measured on a Recurring Basis (Detail) - USD ($) $ in Millions</t>
  </si>
  <si>
    <t>Fair Value, Assets Measured on Recurring Basis, Unobservable Input Reconciliation [Line Items]</t>
  </si>
  <si>
    <t>Beginning Balance</t>
  </si>
  <si>
    <t>Transfers into (out of) Level 3</t>
  </si>
  <si>
    <t>Net realized and unrealized gains (losses):</t>
  </si>
  <si>
    <t>Included in earnings (in investment income)</t>
  </si>
  <si>
    <t>Included in accumulated other comprehensive income (pre-tax)</t>
  </si>
  <si>
    <t>Purchases</t>
  </si>
  <si>
    <t>Settlements</t>
  </si>
  <si>
    <t>Ending Balance</t>
  </si>
  <si>
    <t>Other Long-term Investments</t>
  </si>
  <si>
    <t>PROPERTY, PLANT AND EQUIPMENT (Detail) - USD ($)</t>
  </si>
  <si>
    <t>Property, Plant and Equipment [Line Items]</t>
  </si>
  <si>
    <t>Property, plant and equipment, gross</t>
  </si>
  <si>
    <t>Less: Accumulated depreciation and amortization</t>
  </si>
  <si>
    <t>Property, plant and equipment, net</t>
  </si>
  <si>
    <t>Asset impairment charges</t>
  </si>
  <si>
    <t>Vehicles</t>
  </si>
  <si>
    <t>Aircraft</t>
  </si>
  <si>
    <t>Land</t>
  </si>
  <si>
    <t>Buildings</t>
  </si>
  <si>
    <t>Building and leasehold improvements</t>
  </si>
  <si>
    <t>Plant equipment</t>
  </si>
  <si>
    <t>Technology equipment</t>
  </si>
  <si>
    <t>Equipment under operating leases</t>
  </si>
  <si>
    <t>Construction-in-progress</t>
  </si>
  <si>
    <t>COMPANY-SPONSORED EMPLOYEE BENEFIT PLANS - Additional Information (Detail) Employee in Thousands, $ in Millions</t>
  </si>
  <si>
    <t>6 Months Ended</t>
  </si>
  <si>
    <t>Dec. 31, 2016USD ($)Employee</t>
  </si>
  <si>
    <t>Dec. 31, 2015USD ($)</t>
  </si>
  <si>
    <t>Dec. 31, 2014USD ($)</t>
  </si>
  <si>
    <t>Dec. 31, 2007USD ($)</t>
  </si>
  <si>
    <t>Defined Benefit Plan Disclosure [Line Items]</t>
  </si>
  <si>
    <t>Share-based Compensation Arrangement by Share-based Payment Award, Target Award Maximum, Percentage</t>
  </si>
  <si>
    <t>200.00%</t>
  </si>
  <si>
    <t>Number of covered persons | Employee</t>
  </si>
  <si>
    <t>Health care cost trends, initial annual rate increase</t>
  </si>
  <si>
    <t>7.00%</t>
  </si>
  <si>
    <t>Health care cost trends, an ultimate trend rate</t>
  </si>
  <si>
    <t>4.50%</t>
  </si>
  <si>
    <t>Expected year when ultimate trend rate to be reached</t>
  </si>
  <si>
    <t>Accumulated benefit obligation for pension plans</t>
  </si>
  <si>
    <t>Employer contributions</t>
  </si>
  <si>
    <t>Fair value of plan assets</t>
  </si>
  <si>
    <t>Plan assets target allocation</t>
  </si>
  <si>
    <t>100.00%</t>
  </si>
  <si>
    <t>U.S. Postretirement Medical Benefits</t>
  </si>
  <si>
    <t>Defined Benefit Pension Plan, Liabilities</t>
  </si>
  <si>
    <t>Pension Benefits</t>
  </si>
  <si>
    <t>Postretirement Medical Benefits</t>
  </si>
  <si>
    <t>International Pension Benefits</t>
  </si>
  <si>
    <t>Domestic</t>
  </si>
  <si>
    <t>Domestic | Cash and Cash Equivalents [Member]</t>
  </si>
  <si>
    <t>Defined Benefit Plan, Actual Plan Asset Allocations</t>
  </si>
  <si>
    <t>0.00%</t>
  </si>
  <si>
    <t>Defined Benefit Plan, Target Plan Asset Allocations Range Maximum</t>
  </si>
  <si>
    <t>5.00%</t>
  </si>
  <si>
    <t>International [Member]</t>
  </si>
  <si>
    <t>International [Member] | Cash and Cash Equivalents [Member]</t>
  </si>
  <si>
    <t>Fixed Income Securities [Member] | Domestic</t>
  </si>
  <si>
    <t>25.00%</t>
  </si>
  <si>
    <t>15.00%</t>
  </si>
  <si>
    <t>35.00%</t>
  </si>
  <si>
    <t>Fixed Income Securities [Member] | International [Member]</t>
  </si>
  <si>
    <t>Equity securities | Domestic</t>
  </si>
  <si>
    <t>55.00%</t>
  </si>
  <si>
    <t>Equity securities | International [Member]</t>
  </si>
  <si>
    <t>50.00%</t>
  </si>
  <si>
    <t>65.00%</t>
  </si>
  <si>
    <t>Other Investments [Member] | Private Equity and Real Estate</t>
  </si>
  <si>
    <t>Unfunded commitments to limited partnerships</t>
  </si>
  <si>
    <t>Other Investments [Member] | Hedge Funds</t>
  </si>
  <si>
    <t>Other Investments [Member] | Domestic | Hedge Funds</t>
  </si>
  <si>
    <t>8.00%</t>
  </si>
  <si>
    <t>Other Investments [Member] | Domestic | Other</t>
  </si>
  <si>
    <t>[1]</t>
  </si>
  <si>
    <t>1.00%</t>
  </si>
  <si>
    <t>Other Investments [Member] | Domestic | Structured Products</t>
  </si>
  <si>
    <t>3.00%</t>
  </si>
  <si>
    <t>Other Investments [Member] | Domestic | Structured Products [Member]</t>
  </si>
  <si>
    <t>[2]</t>
  </si>
  <si>
    <t>Other Investments [Member] | International [Member] | Other</t>
  </si>
  <si>
    <t>Other Investments [Member] | International [Member] | Structured Products</t>
  </si>
  <si>
    <t>17.00%</t>
  </si>
  <si>
    <t>Other Investments [Member] | International [Member] | Structured Products [Member]</t>
  </si>
  <si>
    <t>Employee Defined Contribution Plans [Member]</t>
  </si>
  <si>
    <t>Contributions charged to expense</t>
  </si>
  <si>
    <t>Defined Contribution Money Purchase Plans [Member]</t>
  </si>
  <si>
    <t>UPS/IBT Full-Time Employee Pension Plan [Member]</t>
  </si>
  <si>
    <t>Discounted Employee Stock Purchase Modified Plan [Member]</t>
  </si>
  <si>
    <t>Share Based Compensation Arrangement By Share Based Payment Award Exercisable Price Percentage Of Closing Price Of Another Class Of Stock</t>
  </si>
  <si>
    <t>95.00%</t>
  </si>
  <si>
    <t>Central States, South East &amp; South West Areas Health and Welfare Fund</t>
  </si>
  <si>
    <t>Multiemployer Plans, Withdrawal Obligation</t>
  </si>
  <si>
    <t>Defined contribution plan, employer contribution (percentage)</t>
  </si>
  <si>
    <t>Minimum | U.S. Postretirement Medical Benefits</t>
  </si>
  <si>
    <t>Postretirement medical plans service minimum eligibility year</t>
  </si>
  <si>
    <t>10 years</t>
  </si>
  <si>
    <t>Postretirement medical plans service minimum eligibility age</t>
  </si>
  <si>
    <t>55 years</t>
  </si>
  <si>
    <t>Minimum | Other Investments [Member] | Private Equity and Real Estate</t>
  </si>
  <si>
    <t>Redemption notice period, lower limit</t>
  </si>
  <si>
    <t>Maximum | Other Investments [Member] | Private Equity and Real Estate</t>
  </si>
  <si>
    <t>Redemption notice period, upper limit</t>
  </si>
  <si>
    <t>(</t>
  </si>
  <si>
    <t>{F|ahBzfndlYmZpbGluZ3MtaHJkcmoLEgZYTUxEb2MiXlhCUkxEb2NHZW5JbmZvOmUzMDdjZmUwNWJmZjQ1ODM5NmQ4YTNjZjVkMWM4MWE3fFRleHRTZWxlY3Rpb246QUE2MDlBNzhGMDAyRDAzQ0I1QkJENTBCRjM5NTY0MjEM}</t>
  </si>
  <si>
    <t>COMPANY-SPONSORED EMPLOYEE BENEFIT PLANS - Net Periodic Benefit Cost for Company Sponsored Pension and Postretirement Benefit Plans (Detail) - USD ($) $ in Millions</t>
  </si>
  <si>
    <t>U.S. Pension Benefits</t>
  </si>
  <si>
    <t>Net Periodic Benefit Cost:</t>
  </si>
  <si>
    <t>Service cost</t>
  </si>
  <si>
    <t>Interest cost</t>
  </si>
  <si>
    <t>Expected return on assets</t>
  </si>
  <si>
    <t>Amortization of:</t>
  </si>
  <si>
    <t>Transition obligation</t>
  </si>
  <si>
    <t>Prior service cost</t>
  </si>
  <si>
    <t>Actuarial (gain) loss</t>
  </si>
  <si>
    <t>Curtailment and settlement loss</t>
  </si>
  <si>
    <t>Defined Benefit Plan, Curtailments</t>
  </si>
  <si>
    <t>Net periodic benefit cost</t>
  </si>
  <si>
    <t>COMPANY-SPONSORED EMPLOYEE BENEFIT PLANS - Weighted Average Actuarial Assumptions Used to Determine the Net Periodic Benefit Cost (Detail)</t>
  </si>
  <si>
    <t>Discount rate</t>
  </si>
  <si>
    <t>4.86%</t>
  </si>
  <si>
    <t>4.40%</t>
  </si>
  <si>
    <t>5.32%</t>
  </si>
  <si>
    <t>Rate of compensation increase</t>
  </si>
  <si>
    <t>4.29%</t>
  </si>
  <si>
    <t>8.75%</t>
  </si>
  <si>
    <t>4.79%</t>
  </si>
  <si>
    <t>4.18%</t>
  </si>
  <si>
    <t>4.89%</t>
  </si>
  <si>
    <t>3.51%</t>
  </si>
  <si>
    <t>3.56%</t>
  </si>
  <si>
    <t>4.35%</t>
  </si>
  <si>
    <t>3.04%</t>
  </si>
  <si>
    <t>3.08%</t>
  </si>
  <si>
    <t>3.22%</t>
  </si>
  <si>
    <t>5.73%</t>
  </si>
  <si>
    <t>6.03%</t>
  </si>
  <si>
    <t>6.29%</t>
  </si>
  <si>
    <t>COMPANY-SPONSORED EMPLOYEE BENEFIT PLANS - Weighted Average Actuarial Assumptions Used to Determine the Benefit Obligations (Detail)</t>
  </si>
  <si>
    <t>4.41%</t>
  </si>
  <si>
    <t>4.27%</t>
  </si>
  <si>
    <t>4.23%</t>
  </si>
  <si>
    <t>2.75%</t>
  </si>
  <si>
    <t>3.17%</t>
  </si>
  <si>
    <t>COMPANY-SPONSORED EMPLOYEE BENEFIT PLANS - Effects of One Percent Change in Assumed Health Care Cost Trend (Detail) - U.S. Postretirement Medical Benefits $ in Millions</t>
  </si>
  <si>
    <t>Effect on total of service cost and interest cost, 1% Increase</t>
  </si>
  <si>
    <t>Effect on postretirement benefit obligation, 1% Increase</t>
  </si>
  <si>
    <t>Effect on total of service cost and interest cost, 1% Decrease</t>
  </si>
  <si>
    <t>Effect on postretirement benefit obligation, 1% Decrease</t>
  </si>
  <si>
    <t>COMPANY-SPONSORED EMPLOYEE BENEFIT PLANS - Reconciliation of the Changes in the Plans' Benefit Obligations and Fair Value of Plan Assets (Detail) - USD ($) $ in Millions</t>
  </si>
  <si>
    <t>Fair Value of Plan Assets:</t>
  </si>
  <si>
    <t>Fair value of plan assets at beginning of year</t>
  </si>
  <si>
    <t>Fair value of plan assets at end of year</t>
  </si>
  <si>
    <t>Benefit Obligations:</t>
  </si>
  <si>
    <t>Projected benefit obligation at beginning of year</t>
  </si>
  <si>
    <t>Gross benefits paid</t>
  </si>
  <si>
    <t>Plan participants’ contributions</t>
  </si>
  <si>
    <t>Plan amendments</t>
  </si>
  <si>
    <t>Actuarial (gain)/loss</t>
  </si>
  <si>
    <t>Foreign currency exchange rate changes</t>
  </si>
  <si>
    <t>Curtailments and settlements</t>
  </si>
  <si>
    <t>Other</t>
  </si>
  <si>
    <t>Projected benefit obligation at end of year</t>
  </si>
  <si>
    <t>Actual return on plan assets</t>
  </si>
  <si>
    <t>COMPANY-SPONSORED EMPLOYEE BENEFIT PLANS - Funded Status as of the Respective Measurement Dates in Each Year and the Amounts Recognized in Balance Sheet (Detail) - USD ($) $ in Millions</t>
  </si>
  <si>
    <t>Pension and Other Postretirement Benefit Contributions</t>
  </si>
  <si>
    <t>Funded Status:</t>
  </si>
  <si>
    <t>Pension Plan, Defined Benefit [Member]</t>
  </si>
  <si>
    <t>Benefit obligation</t>
  </si>
  <si>
    <t>Funded status recognized at December 31</t>
  </si>
  <si>
    <t>Funded Status Recognized in our Balance Sheet:</t>
  </si>
  <si>
    <t>Other non-current assets</t>
  </si>
  <si>
    <t>Pension and postretirement benefit obligations</t>
  </si>
  <si>
    <t>Net liability at December 31</t>
  </si>
  <si>
    <t>Amounts Recognized in AOCI:</t>
  </si>
  <si>
    <t>Unrecognized net prior service cost</t>
  </si>
  <si>
    <t>Unrecognized net actuarial gain (loss)</t>
  </si>
  <si>
    <t>Gross unrecognized cost at December 31</t>
  </si>
  <si>
    <t>Deferred tax assets (liabilities) at December 31</t>
  </si>
  <si>
    <t>Net unrecognized cost at December 31</t>
  </si>
  <si>
    <t>COMPANY-SPONSORED EMPLOYEE BENEFIT PLANS - Projected Benefit Obligation, Accumulated Benefit Obligation, and Fair Value of Plan Assets for Pension Plans With an Accumulated Benefit Obligation in Excess of Plan Assets (Detail) - USD ($) $ in Millions</t>
  </si>
  <si>
    <t>Projected benefit obligation, Projected Benefit Obligation Exceeds the Fair Value of the Plan Assets</t>
  </si>
  <si>
    <t>Accumulated benefit obligation, Projected Benefit Obligation Exceeds the Fair Value of the Plan Assets</t>
  </si>
  <si>
    <t>Fair value of plan assets, Projected Benefit Obligation Exceeds the Fair Value of the Plan Assets</t>
  </si>
  <si>
    <t>Projected benefit obligation, Accumulated Benefit Obligation Exceeds the Fair Value of Plan Assets</t>
  </si>
  <si>
    <t>Accumulated benefit obligation, Accumulated Benefit Obligation Exceeds the Fair Value of Plan Assets</t>
  </si>
  <si>
    <t>Fair value of plan assets, Accumulated Benefit Obligation Exceeds the Fair Value of Plan Assets</t>
  </si>
  <si>
    <t>Defined Benefit Plan, Benefits Paid</t>
  </si>
  <si>
    <t>Defined Benefit Plan, Contributions by Plan Participants</t>
  </si>
  <si>
    <t>Defined Benefit Plan, Plan Amendments</t>
  </si>
  <si>
    <t>Defined Benefit Plan, Actuarial Gain (Loss)</t>
  </si>
  <si>
    <t>Defined Benefit Plan, Foreign Currency Exchange Rate Gain (Loss)</t>
  </si>
  <si>
    <t>Defined Benefit Plan, Purchases, Sales, and Settlements</t>
  </si>
  <si>
    <t>Defined Benefit Plan Other Benefit Obligations</t>
  </si>
  <si>
    <t>Defined Benefit Plan, Actual Return on Plan Assets</t>
  </si>
  <si>
    <t>Defined Benefit Plan, Contributions by Employer</t>
  </si>
  <si>
    <t>Defined Benefit Plan, Foreign Currency Exchange Rate Changes, Plan Assets</t>
  </si>
  <si>
    <t>Defined Benefit Plan, Settlements, Plan Assets</t>
  </si>
  <si>
    <t>Defined Benefit Plan Other Fair Value Of Plan Assets</t>
  </si>
  <si>
    <t>COMPANY-SPONSORED EMPLOYEE BENEFIT PLANS - Amounts in AOCI Expected to be Amortized and Recognized as a Component of Net Periodic Benefit Cost (Detail) $ in Millions</t>
  </si>
  <si>
    <t>Prior service cost / (benefit)</t>
  </si>
  <si>
    <t>COMPANY-SPONSORED EMPLOYEE BENEFIT PLANS - Fair Values of U.S. Pension and Postretirement Benefit Plan Assets by Asset Category as Well as the Percentage That Each Category Comprises of Total Plan Assets and the Respective Target Allocations (Detail) - USD ($) $ in Millions</t>
  </si>
  <si>
    <t>Fair Value, Inputs, Level 1</t>
  </si>
  <si>
    <t>Fair Value, Inputs, Level 2</t>
  </si>
  <si>
    <t>Fair Value, Inputs, Level 3</t>
  </si>
  <si>
    <t>Fair Value, Inputs, Level 3 | Corporate Bonds</t>
  </si>
  <si>
    <t>Fair Value, Inputs, Level 3 | Hedge Funds</t>
  </si>
  <si>
    <t>Fair Value, Inputs, Level 3 | Structured Products</t>
  </si>
  <si>
    <t>Percentage of Plan Assets</t>
  </si>
  <si>
    <t>Domestic | Cash and Cash Equivalents</t>
  </si>
  <si>
    <t>2.80%</t>
  </si>
  <si>
    <t>Plan assets target allocation, Minimum</t>
  </si>
  <si>
    <t>Plan assets target allocation, Maximum</t>
  </si>
  <si>
    <t>Domestic | Fair Value, Inputs, Level 1</t>
  </si>
  <si>
    <t>Domestic | Fair Value, Inputs, Level 1 | Cash and Cash Equivalents</t>
  </si>
  <si>
    <t>Domestic | Fair Value, Inputs, Level 2</t>
  </si>
  <si>
    <t>Domestic | Fair Value, Inputs, Level 2 | Cash and Cash Equivalents</t>
  </si>
  <si>
    <t>Domestic | Fair Value, Inputs, Level 3</t>
  </si>
  <si>
    <t>Domestic | Fair Value, Inputs, Level 3 | Cash and Cash Equivalents</t>
  </si>
  <si>
    <t>Domestic | Equity securities</t>
  </si>
  <si>
    <t>39.90%</t>
  </si>
  <si>
    <t>41.50%</t>
  </si>
  <si>
    <t>Domestic | Equity securities | U.S. Large Cap</t>
  </si>
  <si>
    <t>Domestic | Equity securities | U.S. Small Cap</t>
  </si>
  <si>
    <t>Domestic | Equity securities | Emerging Markets</t>
  </si>
  <si>
    <t>Domestic | Equity securities | Global Equity</t>
  </si>
  <si>
    <t>Domestic | Equity securities | International Equity</t>
  </si>
  <si>
    <t>Domestic | Equity securities | Fair Value, Inputs, Level 1</t>
  </si>
  <si>
    <t>Domestic | Equity securities | Fair Value, Inputs, Level 1 | U.S. Large Cap</t>
  </si>
  <si>
    <t>Domestic | Equity securities | Fair Value, Inputs, Level 1 | U.S. Small Cap</t>
  </si>
  <si>
    <t>Domestic | Equity securities | Fair Value, Inputs, Level 1 | Emerging Markets</t>
  </si>
  <si>
    <t>Domestic | Equity securities | Fair Value, Inputs, Level 1 | Global Equity</t>
  </si>
  <si>
    <t>Domestic | Equity securities | Fair Value, Inputs, Level 1 | International Equity</t>
  </si>
  <si>
    <t>Domestic | Equity securities | Fair Value, Inputs, Level 2</t>
  </si>
  <si>
    <t>Domestic | Equity securities | Fair Value, Inputs, Level 2 | U.S. Large Cap</t>
  </si>
  <si>
    <t>Domestic | Equity securities | Fair Value, Inputs, Level 2 | U.S. Small Cap</t>
  </si>
  <si>
    <t>Domestic | Equity securities | Fair Value, Inputs, Level 2 | Emerging Markets</t>
  </si>
  <si>
    <t>Domestic | Equity securities | Fair Value, Inputs, Level 2 | Global Equity</t>
  </si>
  <si>
    <t>Domestic | Equity securities | Fair Value, Inputs, Level 2 | International Equity</t>
  </si>
  <si>
    <t>Domestic | Equity securities | Fair Value, Inputs, Level 3</t>
  </si>
  <si>
    <t>Domestic | Equity securities | Fair Value, Inputs, Level 3 | U.S. Large Cap</t>
  </si>
  <si>
    <t>Domestic | Equity securities | Fair Value, Inputs, Level 3 | U.S. Small Cap</t>
  </si>
  <si>
    <t>Domestic | Equity securities | Fair Value, Inputs, Level 3 | Emerging Markets</t>
  </si>
  <si>
    <t>Domestic | Equity securities | Fair Value, Inputs, Level 3 | Global Equity</t>
  </si>
  <si>
    <t>Domestic | Equity securities | Fair Value, Inputs, Level 3 | International Equity</t>
  </si>
  <si>
    <t>Domestic | Fixed Income Securities</t>
  </si>
  <si>
    <t>34.60%</t>
  </si>
  <si>
    <t>28.20%</t>
  </si>
  <si>
    <t>Domestic | Fixed Income Securities | Global Equity</t>
  </si>
  <si>
    <t>Domestic | Fixed Income Securities | U.S. Government Securities</t>
  </si>
  <si>
    <t>Domestic | Fixed Income Securities | Corporate Bonds</t>
  </si>
  <si>
    <t>Domestic | Fixed Income Securities | Municipal Bonds</t>
  </si>
  <si>
    <t>Domestic | Fixed Income Securities | Fair Value, Inputs, Level 1</t>
  </si>
  <si>
    <t>Domestic | Fixed Income Securities | Fair Value, Inputs, Level 1 | Global Equity</t>
  </si>
  <si>
    <t>Domestic | Fixed Income Securities | Fair Value, Inputs, Level 1 | U.S. Government Securities</t>
  </si>
  <si>
    <t>Domestic | Fixed Income Securities | Fair Value, Inputs, Level 1 | Corporate Bonds</t>
  </si>
  <si>
    <t>Domestic | Fixed Income Securities | Fair Value, Inputs, Level 1 | Municipal Bonds</t>
  </si>
  <si>
    <t>Domestic | Fixed Income Securities | Fair Value, Inputs, Level 2</t>
  </si>
  <si>
    <t>Domestic | Fixed Income Securities | Fair Value, Inputs, Level 2 | Global Equity</t>
  </si>
  <si>
    <t>Domestic | Fixed Income Securities | Fair Value, Inputs, Level 2 | U.S. Government Securities</t>
  </si>
  <si>
    <t>Domestic | Fixed Income Securities | Fair Value, Inputs, Level 2 | Corporate Bonds</t>
  </si>
  <si>
    <t>Domestic | Fixed Income Securities | Fair Value, Inputs, Level 2 | Municipal Bonds</t>
  </si>
  <si>
    <t>Domestic | Fixed Income Securities | Fair Value, Inputs, Level 3</t>
  </si>
  <si>
    <t>Domestic | Fixed Income Securities | Fair Value, Inputs, Level 3 | Global Equity</t>
  </si>
  <si>
    <t>Domestic | Fixed Income Securities | Fair Value, Inputs, Level 3 | U.S. Government Securities</t>
  </si>
  <si>
    <t>Domestic | Fixed Income Securities | Fair Value, Inputs, Level 3 | Corporate Bonds</t>
  </si>
  <si>
    <t>Domestic | Fixed Income Securities | Fair Value, Inputs, Level 3 | Municipal Bonds</t>
  </si>
  <si>
    <t>Domestic | Other Investments [Member] | Hedge Funds</t>
  </si>
  <si>
    <t>9.20%</t>
  </si>
  <si>
    <t>12.50%</t>
  </si>
  <si>
    <t>Domestic | Other Investments [Member] | Private Equity</t>
  </si>
  <si>
    <t>5.50%</t>
  </si>
  <si>
    <t>4.90%</t>
  </si>
  <si>
    <t>Domestic | Other Investments [Member] | Private Debt</t>
  </si>
  <si>
    <t>1.60%</t>
  </si>
  <si>
    <t>Domestic | Other Investments [Member] | Structured Products</t>
  </si>
  <si>
    <t>5.60%</t>
  </si>
  <si>
    <t>6.40%</t>
  </si>
  <si>
    <t>Domestic | Other Investments [Member] | Risk Parity Funds [Domain]</t>
  </si>
  <si>
    <t>2.60%</t>
  </si>
  <si>
    <t>Domestic | Other Investments [Member] | Asset-backed Securities [Member]</t>
  </si>
  <si>
    <t>1.10%</t>
  </si>
  <si>
    <t>Domestic | Other Investments [Member] | Other</t>
  </si>
  <si>
    <t>Domestic | Other Investments [Member] | Structured Products [Member]</t>
  </si>
  <si>
    <t>Domestic | Other Investments [Member] | Fair Value, Inputs, Level 1 | Hedge Funds</t>
  </si>
  <si>
    <t>Domestic | Other Investments [Member] | Fair Value, Inputs, Level 1 | Private Equity</t>
  </si>
  <si>
    <t>Domestic | Other Investments [Member] | Fair Value, Inputs, Level 1 | Private Debt</t>
  </si>
  <si>
    <t>Domestic | Other Investments [Member] | Fair Value, Inputs, Level 1 | Structured Products</t>
  </si>
  <si>
    <t>Domestic | Other Investments [Member] | Fair Value, Inputs, Level 1 | Risk Parity Funds [Domain]</t>
  </si>
  <si>
    <t>Domestic | Other Investments [Member] | Fair Value, Inputs, Level 1 | Asset-backed Securities [Member]</t>
  </si>
  <si>
    <t>Domestic | Other Investments [Member] | Fair Value, Inputs, Level 1 | Structured Products [Member]</t>
  </si>
  <si>
    <t>Domestic | Other Investments [Member] | Fair Value, Inputs, Level 2 | Hedge Funds</t>
  </si>
  <si>
    <t>Domestic | Other Investments [Member] | Fair Value, Inputs, Level 2 | Private Equity</t>
  </si>
  <si>
    <t>Domestic | Other Investments [Member] | Fair Value, Inputs, Level 2 | Private Debt</t>
  </si>
  <si>
    <t>Domestic | Other Investments [Member] | Fair Value, Inputs, Level 2 | Structured Products</t>
  </si>
  <si>
    <t>Domestic | Other Investments [Member] | Fair Value, Inputs, Level 2 | Risk Parity Funds [Domain]</t>
  </si>
  <si>
    <t>Domestic | Other Investments [Member] | Fair Value, Inputs, Level 2 | Asset-backed Securities [Member]</t>
  </si>
  <si>
    <t>Domestic | Other Investments [Member] | Fair Value, Inputs, Level 2 | Structured Products [Member]</t>
  </si>
  <si>
    <t>Domestic | Other Investments [Member] | Fair Value, Inputs, Level 3 | Hedge Funds</t>
  </si>
  <si>
    <t>Domestic | Other Investments [Member] | Fair Value, Inputs, Level 3 | Private Equity</t>
  </si>
  <si>
    <t>Domestic | Other Investments [Member] | Fair Value, Inputs, Level 3 | Private Debt</t>
  </si>
  <si>
    <t>Domestic | Other Investments [Member] | Fair Value, Inputs, Level 3 | Structured Products</t>
  </si>
  <si>
    <t>Domestic | Other Investments [Member] | Fair Value, Inputs, Level 3 | Risk Parity Funds [Domain]</t>
  </si>
  <si>
    <t>Domestic | Other Investments [Member] | Fair Value, Inputs, Level 3 | Asset-backed Securities [Member]</t>
  </si>
  <si>
    <t>Domestic | Other Investments [Member] | Fair Value, Inputs, Level 3 | Structured Products [Member]</t>
  </si>
  <si>
    <t>International [Member] | Cash and Cash Equivalents</t>
  </si>
  <si>
    <t>2.50%</t>
  </si>
  <si>
    <t>International [Member] | Fair Value, Inputs, Level 1</t>
  </si>
  <si>
    <t>International [Member] | Fair Value, Inputs, Level 1 | Cash and Cash Equivalents</t>
  </si>
  <si>
    <t>International [Member] | Fair Value, Inputs, Level 2</t>
  </si>
  <si>
    <t>International [Member] | Fair Value, Inputs, Level 2 | Cash and Cash Equivalents</t>
  </si>
  <si>
    <t>International [Member] | Fair Value, Inputs, Level 3</t>
  </si>
  <si>
    <t>International [Member] | Fair Value, Inputs, Level 3 | Cash and Cash Equivalents</t>
  </si>
  <si>
    <t>International [Member] | Equity securities</t>
  </si>
  <si>
    <t>47.70%</t>
  </si>
  <si>
    <t>44.10%</t>
  </si>
  <si>
    <t>International [Member] | Equity securities | Emerging Markets</t>
  </si>
  <si>
    <t>International [Member] | Equity securities | International Equity</t>
  </si>
  <si>
    <t>International [Member] | Equity securities | local market equity [Domain]</t>
  </si>
  <si>
    <t>International [Member] | Equity securities | U.S. Equity [Domain]</t>
  </si>
  <si>
    <t>International [Member] | Equity securities | Fair Value, Inputs, Level 1</t>
  </si>
  <si>
    <t>International [Member] | Equity securities | Fair Value, Inputs, Level 1 | Emerging Markets</t>
  </si>
  <si>
    <t>International [Member] | Equity securities | Fair Value, Inputs, Level 1 | International Equity</t>
  </si>
  <si>
    <t>International [Member] | Equity securities | Fair Value, Inputs, Level 1 | local market equity [Domain]</t>
  </si>
  <si>
    <t>International [Member] | Equity securities | Fair Value, Inputs, Level 1 | U.S. Equity [Domain]</t>
  </si>
  <si>
    <t>International [Member] | Equity securities | Fair Value, Inputs, Level 2</t>
  </si>
  <si>
    <t>International [Member] | Equity securities | Fair Value, Inputs, Level 2 | Emerging Markets</t>
  </si>
  <si>
    <t>International [Member] | Equity securities | Fair Value, Inputs, Level 2 | International Equity</t>
  </si>
  <si>
    <t>International [Member] | Equity securities | Fair Value, Inputs, Level 2 | local market equity [Domain]</t>
  </si>
  <si>
    <t>International [Member] | Equity securities | Fair Value, Inputs, Level 2 | U.S. Equity [Domain]</t>
  </si>
  <si>
    <t>International [Member] | Equity securities | Fair Value, Inputs, Level 3</t>
  </si>
  <si>
    <t>International [Member] | Equity securities | Fair Value, Inputs, Level 3 | Emerging Markets</t>
  </si>
  <si>
    <t>International [Member] | Equity securities | Fair Value, Inputs, Level 3 | International Equity</t>
  </si>
  <si>
    <t>International [Member] | Equity securities | Fair Value, Inputs, Level 3 | local market equity [Domain]</t>
  </si>
  <si>
    <t>International [Member] | Equity securities | Fair Value, Inputs, Level 3 | U.S. Equity [Domain]</t>
  </si>
  <si>
    <t>International [Member] | Fixed Income Securities</t>
  </si>
  <si>
    <t>22.20%</t>
  </si>
  <si>
    <t>21.80%</t>
  </si>
  <si>
    <t>International [Member] | Fixed Income Securities | Corporate Bonds</t>
  </si>
  <si>
    <t>International [Member] | Fixed Income Securities | Foreign Government Debt [Member]</t>
  </si>
  <si>
    <t>International [Member] | Fixed Income Securities | Fair Value, Inputs, Level 1</t>
  </si>
  <si>
    <t>International [Member] | Fixed Income Securities | Fair Value, Inputs, Level 1 | Corporate Bonds</t>
  </si>
  <si>
    <t>International [Member] | Fixed Income Securities | Fair Value, Inputs, Level 1 | Foreign Government Debt [Member]</t>
  </si>
  <si>
    <t>International [Member] | Fixed Income Securities | Fair Value, Inputs, Level 2</t>
  </si>
  <si>
    <t>International [Member] | Fixed Income Securities | Fair Value, Inputs, Level 2 | Corporate Bonds</t>
  </si>
  <si>
    <t>International [Member] | Fixed Income Securities | Fair Value, Inputs, Level 2 | Foreign Government Debt [Member]</t>
  </si>
  <si>
    <t>International [Member] | Fixed Income Securities | Fair Value, Inputs, Level 3</t>
  </si>
  <si>
    <t>International [Member] | Fixed Income Securities | Fair Value, Inputs, Level 3 | Corporate Bonds</t>
  </si>
  <si>
    <t>International [Member] | Fixed Income Securities | Fair Value, Inputs, Level 3 | Foreign Government Debt [Member]</t>
  </si>
  <si>
    <t>International [Member] | Other Investments [Member] | Structured Products</t>
  </si>
  <si>
    <t>8.50%</t>
  </si>
  <si>
    <t>10.90%</t>
  </si>
  <si>
    <t>International [Member] | Other Investments [Member] | Other</t>
  </si>
  <si>
    <t>16.70%</t>
  </si>
  <si>
    <t>20.70%</t>
  </si>
  <si>
    <t>International [Member] | Other Investments [Member] | Structured Products [Member]</t>
  </si>
  <si>
    <t>International [Member] | Other Investments [Member] | Fair Value, Inputs, Level 1 | Structured Products</t>
  </si>
  <si>
    <t>International [Member] | Other Investments [Member] | Fair Value, Inputs, Level 1 | Other</t>
  </si>
  <si>
    <t>International [Member] | Other Investments [Member] | Fair Value, Inputs, Level 2 | Structured Products</t>
  </si>
  <si>
    <t>International [Member] | Other Investments [Member] | Fair Value, Inputs, Level 2 | Other</t>
  </si>
  <si>
    <t>International [Member] | Other Investments [Member] | Fair Value, Inputs, Level 3 | Structured Products</t>
  </si>
  <si>
    <t>International [Member] | Other Investments [Member] | Fair Value, Inputs, Level 3 | Other</t>
  </si>
  <si>
    <t>COMPANY-SPONSORED EMPLOYEE BENEFIT PLANS - Fair Value Measurement of Plan Assets Using Unobservable Inputs (Detail) - USD ($) $ in Millions</t>
  </si>
  <si>
    <t>Actual Return on Assets:</t>
  </si>
  <si>
    <t>Assets Held at End of Year</t>
  </si>
  <si>
    <t>Assets Sold During the Year</t>
  </si>
  <si>
    <t>Sales</t>
  </si>
  <si>
    <t>Transfers Into (Out of) Level 3</t>
  </si>
  <si>
    <t>COMPANY-SPONSORED EMPLOYEE BENEFIT PLANS - Expected Cash Flows for Pension and Postretirement Benefit Plans (Detail) $ in Millions</t>
  </si>
  <si>
    <t>Expected Benefit Payments:</t>
  </si>
  <si>
    <t>2018 - 2022</t>
  </si>
  <si>
    <t>U.S. Pension Benefits | 2017 to plan trusts</t>
  </si>
  <si>
    <t>Employer Contributions:</t>
  </si>
  <si>
    <t>Expected Employer Contribution in 2013</t>
  </si>
  <si>
    <t>U.S. Pension Benefits | 2017 to plan participants</t>
  </si>
  <si>
    <t>U.S. Postretirement Medical Benefits | 2017 to plan trusts</t>
  </si>
  <si>
    <t>U.S. Postretirement Medical Benefits | 2017 to plan participants</t>
  </si>
  <si>
    <t>International Pension Benefits | 2017 to plan trusts</t>
  </si>
  <si>
    <t>International Pension Benefits | 2017 to plan participants</t>
  </si>
  <si>
    <t>COMPANY-SPONSORED EMPLOYEE BENEFIT PLANS COMPANY-SPONSORED EMPLOYEE BENEFIT PLANS - Effects of One Basis Point Change on Projected Benefit Obligation (Details) $ in Millions</t>
  </si>
  <si>
    <t>effects of one-basis point change one PBO [Line Items]</t>
  </si>
  <si>
    <t>Defined Benefit Plan, Effect of One Percentage Point Increase on Projected Benefit Obligation</t>
  </si>
  <si>
    <t>Defined Benefit Plan, Effect of One Percentage Point Decrease on Projected Benefit Obligation</t>
  </si>
  <si>
    <t>Other Postretirement Benefit Plan, Defined Benefit [Member]</t>
  </si>
  <si>
    <t>MULTIEMPLOYER EMPLOYEE BENEFIT PLANS - UPS's Participation in Multiemployer Plans (Detail) $ in Millions</t>
  </si>
  <si>
    <t>Dec. 31, 2016USD ($)Employees</t>
  </si>
  <si>
    <t>Sep. 30, 2012Employees</t>
  </si>
  <si>
    <t>Multiemployer Plans [Line Items]</t>
  </si>
  <si>
    <t>Number of employees under a national master agreement and various supplemental agreements with local unions affiliated with Teamster | Employees</t>
  </si>
  <si>
    <t>Full-time employees affected by change in healthcare benefits | Employees</t>
  </si>
  <si>
    <t>part-time employees affected by changes in healthcare benefits | Employees</t>
  </si>
  <si>
    <t>other employees under collective bargaining agreements affected by changes in healthcare benefits | Employees</t>
  </si>
  <si>
    <t>Number of pilots under a collective bargaining agreement with the Independent Pilots Association | Employees</t>
  </si>
  <si>
    <t>Pension and Other Postretirement Benefits Disclosure [Text Block] | Employees</t>
  </si>
  <si>
    <t>Represented by Teamsters [Member]</t>
  </si>
  <si>
    <t>Multiemployer Plans, Period Contributions, Significance of Contributions</t>
  </si>
  <si>
    <t>Multiemployer pension plans, maximum term to forecast a funding deficiency in the orange zone</t>
  </si>
  <si>
    <t>6 years</t>
  </si>
  <si>
    <t>UPS Contribution</t>
  </si>
  <si>
    <t>Multiemployer plans, present value of withdrawal liability</t>
  </si>
  <si>
    <t>Multi-employer plans, fair value of withdrawal liability</t>
  </si>
  <si>
    <t>Multiemployer Plans, Pension | Alaska Teamster-Employer Pension Plan</t>
  </si>
  <si>
    <t>EIN / Pension Plan Number</t>
  </si>
  <si>
    <t>92-6003463-024</t>
  </si>
  <si>
    <t>Pension Protection Act Zone Status</t>
  </si>
  <si>
    <t>Red</t>
  </si>
  <si>
    <t>FIP/RP Status Pending/ Implemented</t>
  </si>
  <si>
    <t>Implemented</t>
  </si>
  <si>
    <t>Surcharge Imposed</t>
  </si>
  <si>
    <t>Multiemployer Plans, Pension | Automotive Industries Pension Plan</t>
  </si>
  <si>
    <t>94-1133245-001</t>
  </si>
  <si>
    <t>Multiemployer Plans, Pension | Central Pennsylvania Teamsters Defined Benefit Plan</t>
  </si>
  <si>
    <t>23-6262789-001</t>
  </si>
  <si>
    <t>Green</t>
  </si>
  <si>
    <t>Multiemployer Plans, Pension | Eastern Shore Teamsters Pension Fund [Member]</t>
  </si>
  <si>
    <t>52-0904953-001</t>
  </si>
  <si>
    <t>Multiemployer Plans, Pension | Employer-Teamsters Local Nos. 175 &amp; 505 Pension Trust Fund</t>
  </si>
  <si>
    <t>55-6021850-001</t>
  </si>
  <si>
    <t>Multiemployer Plans, Pension | Hagerstown Motor Carriers and Teamsters Pension Fund</t>
  </si>
  <si>
    <t>52-6045424-001</t>
  </si>
  <si>
    <t>Multiemployer Plans, Pension | I.A.M. National Pension Fund / National Pension Plan</t>
  </si>
  <si>
    <t>51-6031295-002</t>
  </si>
  <si>
    <t>Multiemployer Plans, Pension | International Brotherhood of Teamsters Union Local No. 710 Pension Fund</t>
  </si>
  <si>
    <t>36-2377656-001</t>
  </si>
  <si>
    <t>Multiemployer Plans, Pension | Local 705, International Brotherhood of Teamsters Pension Plan</t>
  </si>
  <si>
    <t>36-6492502-001</t>
  </si>
  <si>
    <t>Multiemployer Plans, Pension | Local 804 I.B.T. &amp; Local 447 I.A.M.—UPS Multiemployer Retirement Plan</t>
  </si>
  <si>
    <t>51-6117726-001</t>
  </si>
  <si>
    <t>Multiemployer Plans, Pension | Milwaukee Drivers Pension Trust Fund</t>
  </si>
  <si>
    <t>39-6045229-001</t>
  </si>
  <si>
    <t>Multiemployer Plans, Pension | New England Teamsters &amp; Trucking Industry Pension Fund</t>
  </si>
  <si>
    <t>04-6372430-001</t>
  </si>
  <si>
    <t>Multiemployer Plans, Pension | New York State Teamsters Conference Pension and Retirement Fund</t>
  </si>
  <si>
    <t>16-6063585-074</t>
  </si>
  <si>
    <t>Multiemployer Plans, Pension | Teamster Pension Fund of Philadelphia and Vicinity</t>
  </si>
  <si>
    <t>23-1511735-001</t>
  </si>
  <si>
    <t>Yellow</t>
  </si>
  <si>
    <t>Multiemployer Plans, Pension | Teamsters Joint Council No. 83 of Virginia Pension Fund</t>
  </si>
  <si>
    <t>54-6097996-001</t>
  </si>
  <si>
    <t>Multiemployer Plans, Pension | Teamsters Local 639—Employers Pension Trust</t>
  </si>
  <si>
    <t>53-0237142-001</t>
  </si>
  <si>
    <t>Multiemployer Plans, Pension | Teamsters Negotiated Pension Plan</t>
  </si>
  <si>
    <t>43-6196083-001</t>
  </si>
  <si>
    <t>Multiemployer Plans, Pension | Truck Drivers and Helpers Local Union No. 355 Retirement Pension Plan</t>
  </si>
  <si>
    <t>52-6043608-001</t>
  </si>
  <si>
    <t>Multiemployer Plans, Pension | United Parcel Service, Inc.—Local 177, I.B.T. Multiemployer Retirement Plan</t>
  </si>
  <si>
    <t>13-1426500-419</t>
  </si>
  <si>
    <t>Multiemployer Plans, Pension | Western Conference of Teamsters Pension Plan</t>
  </si>
  <si>
    <t>91-6145047-001</t>
  </si>
  <si>
    <t>Multiemployer Plans, Pension | Western Pennsylvania Teamsters and Employers Pension Fund</t>
  </si>
  <si>
    <t>25-6029946-001</t>
  </si>
  <si>
    <t>Multiemployer Plans, Pension | All Other Multiemployer Pension Plans</t>
  </si>
  <si>
    <t>Multiemployer Plans, Pension | Minimum</t>
  </si>
  <si>
    <t>Multiemployer pension plans, percentage of plan funded</t>
  </si>
  <si>
    <t>Multiemployer Plans, Pension | Green Zone, At Least 80% Funded [Member] | Minimum</t>
  </si>
  <si>
    <t>80.00%</t>
  </si>
  <si>
    <t>Multiemployer Plans, Pension | Red Zone, Less than 65% Funded [Member] | Maximum</t>
  </si>
  <si>
    <t>Multiemployer Plans, Pension | Otange Zone, Less than 80% and Have an Accumulated Funding Deficiency or Expect to Have a Deficiency Within Six Years [Member]</t>
  </si>
  <si>
    <t>Multiemployer Plans, Pension | Yellow Zone, Less than 80% Funded [Member] | Maximum</t>
  </si>
  <si>
    <t>National Master Agreement (NMA)</t>
  </si>
  <si>
    <t>MULTIEMPLOYER EMPLOYEE BENEFIT PLANS - Multi-Employer Health and Welfare Plans (Detail) - USD ($) $ in Millions</t>
  </si>
  <si>
    <t>Jun. 30, 2015</t>
  </si>
  <si>
    <t>DefinedBenefitPlanRecognizedNetGainLossDuetoSettlementsandCurtailmentsAfterTax</t>
  </si>
  <si>
    <t>Settlement payments to fund for assumption of postretirement benefit obligation</t>
  </si>
  <si>
    <t>CashTaxBenefitDueToSettlementofBenefitObligation</t>
  </si>
  <si>
    <t>Change In Post-Retirement Benefit and AOCI</t>
  </si>
  <si>
    <t>UPS Contributions</t>
  </si>
  <si>
    <t>Health and Welfare Fund | Bay Area Delivery Drivers</t>
  </si>
  <si>
    <t>Health and Welfare Fund | Central Pennsylvania Teamsters Health &amp; Pension Fund</t>
  </si>
  <si>
    <t>Health and Welfare Fund | Central States, South East &amp; South West Areas Health and Welfare Fund</t>
  </si>
  <si>
    <t>Health and Welfare Fund | Teamsters Western Region &amp; Local One Seventy Seven Health Care Plan [Member]</t>
  </si>
  <si>
    <t>Health and Welfare Fund | Health &amp; Welfare Insurance Fund Teamsters Local Six Fifty Three [Member]</t>
  </si>
  <si>
    <t>Health and Welfare Fund | Delta Health Systems—East Bay Drayage Drivers</t>
  </si>
  <si>
    <t>Health and Welfare Fund | Employer—Teamster Local Nos. 175 &amp; 505</t>
  </si>
  <si>
    <t>Health and Welfare Fund | Joint Council 83 Health &amp; Welfare Fund</t>
  </si>
  <si>
    <t>Health and Welfare Fund | Local 191 Teamsters Health Fund</t>
  </si>
  <si>
    <t>Health and Welfare Fund | Local 401 Teamsters Health &amp; Welfare Fund</t>
  </si>
  <si>
    <t>Health and Welfare Fund | Local 804 Welfare Trust Fund</t>
  </si>
  <si>
    <t>Health and Welfare Fund | Milwaukee Drivers Pension Trust Fund—Milwaukee Drivers Health and Welfare Trust Fund</t>
  </si>
  <si>
    <t>Health and Welfare Fund | Montana Teamster Employers Trust</t>
  </si>
  <si>
    <t>Health and Welfare Fund | New York State Teamsters Health &amp; Hospital Fund</t>
  </si>
  <si>
    <t>Health and Welfare Fund | North Coast Benefit Trust</t>
  </si>
  <si>
    <t>Health and Welfare Fund | Northern California General Teamsters (DELTA)</t>
  </si>
  <si>
    <t>Health and Welfare Fund | Northern New England Benefit Trust</t>
  </si>
  <si>
    <t>Health and Welfare Fund | Oregon / Teamster Employers Trust</t>
  </si>
  <si>
    <t>Health and Welfare Fund | Teamsters 170 Health &amp; Welfare Fund</t>
  </si>
  <si>
    <t>Health and Welfare Fund | Teamsters Benefit Trust</t>
  </si>
  <si>
    <t>Health and Welfare Fund | Teamsters Local 251 Health &amp; Insurance Plan</t>
  </si>
  <si>
    <t>Health and Welfare Fund | Teamsters Local 404 Health &amp; Insurance Plan</t>
  </si>
  <si>
    <t>Health and Welfare Fund | Teamsters Local 638 Health Fund</t>
  </si>
  <si>
    <t>Health and Welfare Fund | Teamsters Local 639—Employers Health &amp; Pension Trust Funds</t>
  </si>
  <si>
    <t>Health and Welfare Fund | Teamsters Local 671 Health Services &amp; Insurance Plan</t>
  </si>
  <si>
    <t>Health and Welfare Fund | Teamsters Union 25 Health Services &amp; Insurance Plan</t>
  </si>
  <si>
    <t>Health and Welfare Fund | Teamsters Union Local 677 Health Services &amp; Insurance Plan</t>
  </si>
  <si>
    <t>Health and Welfare Fund | Truck Drivers and Helpers Local 355 Baltimore Area Health &amp; Welfare Fund</t>
  </si>
  <si>
    <t>Health and Welfare Fund | Utah-Idaho Teamsters Security Fund</t>
  </si>
  <si>
    <t>Health and Welfare Fund | Washington Teamsters Welfare Trust</t>
  </si>
  <si>
    <t>Health and Welfare Fund | All Other Multiemployer Health and Welfare Plans</t>
  </si>
  <si>
    <t>National Master Agreement (NMA) [Domain]</t>
  </si>
  <si>
    <t>Defined Benefit Plan, Recognized Net Gain (Loss) Due to Settlements and Curtailments</t>
  </si>
  <si>
    <t>Non-National Master Agreement (Non-NMA) [Domain]</t>
  </si>
  <si>
    <t>remeasurement of postretirement obligation [Member]</t>
  </si>
  <si>
    <t>partial plan curtailment [Member]</t>
  </si>
  <si>
    <t>defined benefit plan settlement losses [Member] | National Master Agreement (NMA) [Domain]</t>
  </si>
  <si>
    <t>GOODWILL AND INTANGIBLE ASSETS - Allocation of Goodwill by Reportable Segment (Detail) - USD ($) $ in Millions</t>
  </si>
  <si>
    <t>Goodwill [Line Items]</t>
  </si>
  <si>
    <t>Acquired</t>
  </si>
  <si>
    <t>Currency / Other</t>
  </si>
  <si>
    <t>U.S. Domestic Package</t>
  </si>
  <si>
    <t>International Package</t>
  </si>
  <si>
    <t>Supply Chain &amp; Freight</t>
  </si>
  <si>
    <t>GOODWILL AND INTANGIBLE ASSETS - Additional Information (Detail) - USD ($)</t>
  </si>
  <si>
    <t>Goodwill and Intangible Assets Disclosure [Line Items]</t>
  </si>
  <si>
    <t>Impairment of intangible assets</t>
  </si>
  <si>
    <t>Amortization of intangible assets</t>
  </si>
  <si>
    <t>Expected amortization of finite-lived intangible assets for the year 2013</t>
  </si>
  <si>
    <t>Expected amortization of finite-lived intangible assets for the year 2014</t>
  </si>
  <si>
    <t>Expected amortization of finite-lived intangible assets for the year 2015</t>
  </si>
  <si>
    <t>Expected amortization of finite-lived intangible assets for the year 2016</t>
  </si>
  <si>
    <t>Expected amortization of finite-lived intangible assets for the year 2017</t>
  </si>
  <si>
    <t>Carrying amount of indefinite intangible assets</t>
  </si>
  <si>
    <t>Cumulative impairment loss</t>
  </si>
  <si>
    <t>GOODWILL AND INTANGIBLE ASSETS - Summary of Intangible Assets (Detail) - USD ($) $ in Millions</t>
  </si>
  <si>
    <t>Intangible Assets by Major Class [Line Items]</t>
  </si>
  <si>
    <t>Gross Carrying Amount, Finite-lived</t>
  </si>
  <si>
    <t>Accumulated Amortization</t>
  </si>
  <si>
    <t>Net Carrying Amount, Finite-lived</t>
  </si>
  <si>
    <t>Weighted- Average Amortization Period (in years)</t>
  </si>
  <si>
    <t>6 years 6 months</t>
  </si>
  <si>
    <t>Gross Carrying Amount</t>
  </si>
  <si>
    <t>Net Carrying Value</t>
  </si>
  <si>
    <t>Capitalized software</t>
  </si>
  <si>
    <t>Customer relationships</t>
  </si>
  <si>
    <t>10 years 9 months 18 days</t>
  </si>
  <si>
    <t>Trademarks, patents and other</t>
  </si>
  <si>
    <t>6 years 10 months 24 days</t>
  </si>
  <si>
    <t>Franchise rights</t>
  </si>
  <si>
    <t>4 years 1 month 6 days</t>
  </si>
  <si>
    <t>BUSINESS ACQUISITIONS (Details) - USD ($) $ in Millions</t>
  </si>
  <si>
    <t>1 Months Ended</t>
  </si>
  <si>
    <t>9 Months Ended</t>
  </si>
  <si>
    <t>Aug. 31, 2015</t>
  </si>
  <si>
    <t>Sep. 30, 2015</t>
  </si>
  <si>
    <t>Business Acquisition [Line Items]</t>
  </si>
  <si>
    <t>Goodwill recognized</t>
  </si>
  <si>
    <t>Marken [Member]</t>
  </si>
  <si>
    <t>Intangible assets acquired</t>
  </si>
  <si>
    <t>Acquisition related costs</t>
  </si>
  <si>
    <t>Coyote Logistics [Member]</t>
  </si>
  <si>
    <t>Consideration to be paid for business acquisition</t>
  </si>
  <si>
    <t>U.S. Domestic Package | Coyote Logistics [Member]</t>
  </si>
  <si>
    <t>Supply Chain &amp; Freight | Coyote Logistics [Member]</t>
  </si>
  <si>
    <t>Customer relationships | Marken [Member]</t>
  </si>
  <si>
    <t>Customer relationships | Coyote Logistics [Member]</t>
  </si>
  <si>
    <t>Amortization period of intangible assets acquired</t>
  </si>
  <si>
    <t>Noncompete Agreements [Member] | Coyote Logistics [Member]</t>
  </si>
  <si>
    <t>4 years</t>
  </si>
  <si>
    <t>Trademarks [Member] | Marken [Member]</t>
  </si>
  <si>
    <t>Trademarks [Member] | Coyote Logistics [Member]</t>
  </si>
  <si>
    <t>Capitalized software | Marken [Member]</t>
  </si>
  <si>
    <t>Capitalized software | Minimum</t>
  </si>
  <si>
    <t>Capitalized software | Minimum | Marken [Member]</t>
  </si>
  <si>
    <t>Capitalized software | Maximum | Marken [Member]</t>
  </si>
  <si>
    <t>Other Intangible Assets | Marken [Member]</t>
  </si>
  <si>
    <t>Other Intangible Assets | Minimum</t>
  </si>
  <si>
    <t>Other Intangible Assets | Maximum</t>
  </si>
  <si>
    <t>BUSINESS ACQUISITIONS - Fair Value of Assets and Liabilities Acquired (Details) - USD ($) $ in Millions</t>
  </si>
  <si>
    <t>Deferred tax assets</t>
  </si>
  <si>
    <t>Property, plant, and equipment</t>
  </si>
  <si>
    <t>Intangible assets</t>
  </si>
  <si>
    <t>Accounts payable and other current liabilities</t>
  </si>
  <si>
    <t>Deferred tax liability</t>
  </si>
  <si>
    <t>Total purchase price</t>
  </si>
  <si>
    <t>Other non-current liabilities</t>
  </si>
  <si>
    <t>DEBT AND FINANCING ARRANGEMENTS - Additional Information (Detail) £ in Millions</t>
  </si>
  <si>
    <t>Oct. 19, 2016USD ($)</t>
  </si>
  <si>
    <t>Nov. 30, 2015USD ($)</t>
  </si>
  <si>
    <t>May 31, 2007</t>
  </si>
  <si>
    <t>Jan. 31, 1998</t>
  </si>
  <si>
    <t>Dec. 31, 2016USD ($)Credit_Agreements</t>
  </si>
  <si>
    <t>Dec. 31, 2016USD ($)TranchesCredit_Agreements</t>
  </si>
  <si>
    <t>Dec. 31, 2016GBP (£)Tranches</t>
  </si>
  <si>
    <t>Dec. 31, 2001</t>
  </si>
  <si>
    <t>Dec. 31, 2016GBP (£)Credit_Agreements</t>
  </si>
  <si>
    <t>Dec. 31, 2016EUR (€)Credit_Agreements</t>
  </si>
  <si>
    <t>Oct. 19, 2016EUR (€)</t>
  </si>
  <si>
    <t>Sep. 30, 2016USD ($)</t>
  </si>
  <si>
    <t>Aug. 31, 2016USD ($)</t>
  </si>
  <si>
    <t>Jun. 30, 2016USD ($)</t>
  </si>
  <si>
    <t>Mar. 31, 2016USD ($)</t>
  </si>
  <si>
    <t>Debt Instrument [Line Items]</t>
  </si>
  <si>
    <t>Debt instrument, face amount</t>
  </si>
  <si>
    <t>Number of tranches in debt instrument | Tranches</t>
  </si>
  <si>
    <t>Rent expense related to operating leases</t>
  </si>
  <si>
    <t>Outstanding letters of credit</t>
  </si>
  <si>
    <t>Surety bonds written</t>
  </si>
  <si>
    <t>Number of credit agreements | Credit_Agreements</t>
  </si>
  <si>
    <t>Covenants limit the amount of secured indebtedness that we may incur, and limit the amount of attributable debt in sale-leaseback transactions, to percentage of net tangible assets</t>
  </si>
  <si>
    <t>Covenants limit the amount of secured indebtedness that we may incur, and limit the amount of attributable debt in sale-leaseback transactions, net tangible assets amount</t>
  </si>
  <si>
    <t>Long-term debt fair value</t>
  </si>
  <si>
    <t>Long-term Debt</t>
  </si>
  <si>
    <t>Operating leases, expiration year</t>
  </si>
  <si>
    <t>8.375% Debentures</t>
  </si>
  <si>
    <t>Debt instrument, stated interest rate percentage</t>
  </si>
  <si>
    <t>837.50%</t>
  </si>
  <si>
    <t>8.375% debentures Due 2030</t>
  </si>
  <si>
    <t>8.375%</t>
  </si>
  <si>
    <t>Original debt amount</t>
  </si>
  <si>
    <t>Debt instrument redemption price</t>
  </si>
  <si>
    <t>Maturity - Maximum Date</t>
  </si>
  <si>
    <t>Jan. 1,
		2030</t>
  </si>
  <si>
    <t>Maturity date of newly converted debentures</t>
  </si>
  <si>
    <t>Apr. 1,
		2030</t>
  </si>
  <si>
    <t>8.375% debentures Due 2030 | Until April 1, 2020</t>
  </si>
  <si>
    <t>8.375% debentures Due 2030 | After April 1, 2020 for the Final 10 Years</t>
  </si>
  <si>
    <t>7.62%</t>
  </si>
  <si>
    <t>Debt instrument, period that interest rate is reduced to 7.62%</t>
  </si>
  <si>
    <t>8.375% debentures Due 2020</t>
  </si>
  <si>
    <t>Debt not subject to early redemption</t>
  </si>
  <si>
    <t>Derivative, average swaption interest rate</t>
  </si>
  <si>
    <t>5.43%</t>
  </si>
  <si>
    <t>5.04%</t>
  </si>
  <si>
    <t>Jan. 1,
		2020</t>
  </si>
  <si>
    <t>Floating rate senior notes</t>
  </si>
  <si>
    <t>Average interest rate</t>
  </si>
  <si>
    <t>0.21%</t>
  </si>
  <si>
    <t>0.01%</t>
  </si>
  <si>
    <t>Senior notes earliest callable period</t>
  </si>
  <si>
    <t>Senior notes earliest putable period</t>
  </si>
  <si>
    <t>Applicable margin rates</t>
  </si>
  <si>
    <t>0.45%</t>
  </si>
  <si>
    <t>Maturity - Minimum Date</t>
  </si>
  <si>
    <t>Jan. 1,
		2049</t>
  </si>
  <si>
    <t>Jan. 1,
		2066</t>
  </si>
  <si>
    <t>Floating rate senior notes | Maximum | LIBOR</t>
  </si>
  <si>
    <t>4500.00%</t>
  </si>
  <si>
    <t>Floating rate senior notes | Minimum | LIBOR</t>
  </si>
  <si>
    <t>3000.00%</t>
  </si>
  <si>
    <t>Capital lease obligations</t>
  </si>
  <si>
    <t>Jan. 1,
		2014</t>
  </si>
  <si>
    <t>Jan. 1,
		3004</t>
  </si>
  <si>
    <t>Facility Notes and Bonds Worldport Louisville</t>
  </si>
  <si>
    <t>0.37%</t>
  </si>
  <si>
    <t>0.03%</t>
  </si>
  <si>
    <t>Principal Balance</t>
  </si>
  <si>
    <t>Maturity</t>
  </si>
  <si>
    <t>Jan. 31,
		2029</t>
  </si>
  <si>
    <t>Facility Notes and Bonds Airfreight Louisville</t>
  </si>
  <si>
    <t>0.36%</t>
  </si>
  <si>
    <t>0.02%</t>
  </si>
  <si>
    <t>Nov. 30,
		2036</t>
  </si>
  <si>
    <t>Facility Notes and Bonds International Airport Dallas Fort Worth</t>
  </si>
  <si>
    <t>Fixed interest rate</t>
  </si>
  <si>
    <t>5.11%</t>
  </si>
  <si>
    <t>May 31,
		2032</t>
  </si>
  <si>
    <t>Facility Notes and Bonds Delaware Airport Philadelphia</t>
  </si>
  <si>
    <t>Dec. 31,
		2015</t>
  </si>
  <si>
    <t>Facility Notes and Bonds, Delaware County, Pennsylvania Industrial Development Authority, Due September 2045</t>
  </si>
  <si>
    <t>0.40%</t>
  </si>
  <si>
    <t>Facility notes and bonds</t>
  </si>
  <si>
    <t>Jan. 1,
		2015</t>
  </si>
  <si>
    <t>Jan. 1,
		2036</t>
  </si>
  <si>
    <t>5.50% Pound Sterling Notes</t>
  </si>
  <si>
    <t>Pound Sterling notes not exchanged | £</t>
  </si>
  <si>
    <t>Feb. 12,
		2031</t>
  </si>
  <si>
    <t>5.50% senior notes</t>
  </si>
  <si>
    <t>5.13% Pound Sterling Notes</t>
  </si>
  <si>
    <t>5.125%</t>
  </si>
  <si>
    <t>Exchanged Pound Sterling notes principal amount | £</t>
  </si>
  <si>
    <t>Redemption price description</t>
  </si>
  <si>
    <t xml:space="preserve">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t>
  </si>
  <si>
    <t>Feb. 28,
		2050</t>
  </si>
  <si>
    <t>Revolving credit facility expiring in 2012</t>
  </si>
  <si>
    <t>Mar. 28,
		2014</t>
  </si>
  <si>
    <t>Revolving credit facility expiring in 2014</t>
  </si>
  <si>
    <t>Revolving credit facilities</t>
  </si>
  <si>
    <t>Mar. 24,
		2017</t>
  </si>
  <si>
    <t>Revolving credit facility expiring in 2014 | Federal funds effective rate</t>
  </si>
  <si>
    <t>0.50%</t>
  </si>
  <si>
    <t>Revolving credit facility expiring in 2014 | LIBOR</t>
  </si>
  <si>
    <t>Revolving credit facility expiring In 2015</t>
  </si>
  <si>
    <t>Mar. 29,
		2018</t>
  </si>
  <si>
    <t>Revolving credit facility expiring in 2018</t>
  </si>
  <si>
    <t>Mar. 21,
		2021</t>
  </si>
  <si>
    <t>Applicable margin for base rate below LIBOR</t>
  </si>
  <si>
    <t>Revolving credit facility expiring in 2018 | Federal funds effective rate</t>
  </si>
  <si>
    <t>Revolving credit facility expiring in 2018 | LIBOR</t>
  </si>
  <si>
    <t>Revolving credit facility expiring in 2018 | Minimum</t>
  </si>
  <si>
    <t>LIBOR [Member] | Revolving credit facility expiring in 2014 | Maximum</t>
  </si>
  <si>
    <t>0.75%</t>
  </si>
  <si>
    <t>LIBOR [Member] | Revolving credit facility expiring in 2014 | Minimum</t>
  </si>
  <si>
    <t>Debt Instrument, Credit Default Swap Spread, Term</t>
  </si>
  <si>
    <t>1 year</t>
  </si>
  <si>
    <t>0.10%</t>
  </si>
  <si>
    <t>LIBOR [Member] | Revolving credit facility expiring in 2018 | Minimum</t>
  </si>
  <si>
    <t>Citibank base rate [Member] | Revolving credit facility expiring in 2014 | Maximum</t>
  </si>
  <si>
    <t>Citibank base rate [Member] | Revolving credit facility expiring in 2014 | Minimum</t>
  </si>
  <si>
    <t>Citibank base rate [Member] | Revolving credit facility expiring in 2018 | Minimum</t>
  </si>
  <si>
    <t>Euro Senior Notes | 1.000% Euro Senior Notes</t>
  </si>
  <si>
    <t>Nov. 30,
		2028</t>
  </si>
  <si>
    <t>Jan. 1,
		2028</t>
  </si>
  <si>
    <t>Commercial paper</t>
  </si>
  <si>
    <t>Commercial paper | U.S. Commercial Paper Program</t>
  </si>
  <si>
    <t>Commercial paper program, authorized to borrow</t>
  </si>
  <si>
    <t>Debt, Weighted Average Interest Rate</t>
  </si>
  <si>
    <t>0.49%</t>
  </si>
  <si>
    <t>Commercial paper | Foreign Commercial Paper Program</t>
  </si>
  <si>
    <t>(0.36%)</t>
  </si>
  <si>
    <t>Senior notes | 3.40% senior notes</t>
  </si>
  <si>
    <t>3.40%</t>
  </si>
  <si>
    <t>Nov. 30,
		2046</t>
  </si>
  <si>
    <t>Dec. 31,
		2046</t>
  </si>
  <si>
    <t>Senior notes | 3.40% senior notes | US Treasury Yield</t>
  </si>
  <si>
    <t>1.50%</t>
  </si>
  <si>
    <t>Senior notes | 1.000% Euro Senior Notes | US Treasury Yield</t>
  </si>
  <si>
    <t>Senior notes | 5.50% senior notes</t>
  </si>
  <si>
    <t>Jan. 1,
		2018</t>
  </si>
  <si>
    <t>Debt Instrument, Interest Rate, Effective Percentage</t>
  </si>
  <si>
    <t>2.94%</t>
  </si>
  <si>
    <t>2.54%</t>
  </si>
  <si>
    <t>Senior notes | 1.125% senior notes</t>
  </si>
  <si>
    <t>1.125%</t>
  </si>
  <si>
    <t>Jan. 1,
		2017</t>
  </si>
  <si>
    <t>1.04%</t>
  </si>
  <si>
    <t>0.68%</t>
  </si>
  <si>
    <t>Senior notes | 5.125% senior notes</t>
  </si>
  <si>
    <t>Jan. 1,
		2019</t>
  </si>
  <si>
    <t>2.49%</t>
  </si>
  <si>
    <t>2.06%</t>
  </si>
  <si>
    <t>Senior notes | 3.125% senior notes</t>
  </si>
  <si>
    <t>3.125%</t>
  </si>
  <si>
    <t>Jan. 1,
		2021</t>
  </si>
  <si>
    <t>1.40%</t>
  </si>
  <si>
    <t>Senior notes | 8.375% debentures Due 2030</t>
  </si>
  <si>
    <t>Senior notes | 8.375% debentures Due 2020</t>
  </si>
  <si>
    <t>Senior notes | Floating rate senior notes</t>
  </si>
  <si>
    <t>Senior notes | Euro Senior Notes Due July 2020</t>
  </si>
  <si>
    <t>0.19%</t>
  </si>
  <si>
    <t>0.34%</t>
  </si>
  <si>
    <t>Senior notes | Euro Senior Notes Due July 2020 | EURIBOR</t>
  </si>
  <si>
    <t>43000000.00%</t>
  </si>
  <si>
    <t>Senior notes | Euro Senior Notes Due November 2025</t>
  </si>
  <si>
    <t>1.625%</t>
  </si>
  <si>
    <t>2000000.00%</t>
  </si>
  <si>
    <t>Senior notes | 2.40% senior notes</t>
  </si>
  <si>
    <t>2.40%</t>
  </si>
  <si>
    <t>Nov. 30,
		2026</t>
  </si>
  <si>
    <t>Jan. 1,
		2026</t>
  </si>
  <si>
    <t>Senior notes | 2.40% senior notes | US Treasury Yield</t>
  </si>
  <si>
    <t>DEBT AND FINANCING ARRANGEMENTS - Carrying Value of Debt Obligations (Detail) € in Millions</t>
  </si>
  <si>
    <t>Principal Amount</t>
  </si>
  <si>
    <t>Total debt</t>
  </si>
  <si>
    <t>Less current maturities</t>
  </si>
  <si>
    <t>Long-term debt, excluding current maturities</t>
  </si>
  <si>
    <t>Other debt</t>
  </si>
  <si>
    <t>Jan. 1,
		2022</t>
  </si>
  <si>
    <t>Senior notes | 2.45% senior notes</t>
  </si>
  <si>
    <t>2.45%</t>
  </si>
  <si>
    <t>Senior notes | 6.20% senior notes</t>
  </si>
  <si>
    <t>6.20%</t>
  </si>
  <si>
    <t>Jan. 1,
		2038</t>
  </si>
  <si>
    <t>Senior notes | 4.875% senior notes</t>
  </si>
  <si>
    <t>4.875%</t>
  </si>
  <si>
    <t>Jan. 1,
		2040</t>
  </si>
  <si>
    <t>Senior notes | 3.625% senior notes</t>
  </si>
  <si>
    <t>3.625%</t>
  </si>
  <si>
    <t>Jan. 1,
		2042</t>
  </si>
  <si>
    <t>Pound Sterling notes | 5.50% Pound Sterling Notes</t>
  </si>
  <si>
    <t>Jan. 1,
		2031</t>
  </si>
  <si>
    <t>Pound Sterling notes | 5.13% Pound Sterling Notes</t>
  </si>
  <si>
    <t>Jan. 1,
		2050</t>
  </si>
  <si>
    <t>Euro Senior Notes | 1.625% Euro Senior Notes</t>
  </si>
  <si>
    <t>Jan. 1,
		2025</t>
  </si>
  <si>
    <t>Euro Senior Notes | Floating Rate Euro Senior Notes</t>
  </si>
  <si>
    <t>DEBT AND FINANCING ARRANGEMENTS DEBT AND FINANCING ARRANGEMENTS - Average Interest Rate (Details) - USD ($) $ in Millions</t>
  </si>
  <si>
    <t>Principal Value</t>
  </si>
  <si>
    <t>Average Effective Percentage Rate</t>
  </si>
  <si>
    <t>1.26%</t>
  </si>
  <si>
    <t>0.87%</t>
  </si>
  <si>
    <t>DEBT AND FINANCING ARRANGEMENTS - Recorded Value of Property, Plant and Equipment Subject To Capital Leases (Detail) - Assets Held under Capital Leases - USD ($) $ in Millions</t>
  </si>
  <si>
    <t>Schedule of Capital Lease Obligations [Line Items]</t>
  </si>
  <si>
    <t>Accumulated amortization</t>
  </si>
  <si>
    <t>Total capital lease obligations, net</t>
  </si>
  <si>
    <t>DEBT AND FINANCING ARRANGEMENTS - Aggregate Minimum Lease Payments , Annual Principal Payments and Amounts Expected to be Spent for Purchase Commitments (Detail) $ in Millions</t>
  </si>
  <si>
    <t>Capital Leases</t>
  </si>
  <si>
    <t>Total</t>
  </si>
  <si>
    <t>Less: imputed interest</t>
  </si>
  <si>
    <t>Present value of minimum capitalized lease payments</t>
  </si>
  <si>
    <t>Less: current portion</t>
  </si>
  <si>
    <t>Long-term capitalized lease obligations</t>
  </si>
  <si>
    <t>Operating Leases</t>
  </si>
  <si>
    <t>Debt Principal</t>
  </si>
  <si>
    <t>Purchase Commitments</t>
  </si>
  <si>
    <t>LEGAL PROCEEDINGS AND CONTINGENCIES LEGAL PROCEEDINGS AND CONTINGENCIES (Details)</t>
  </si>
  <si>
    <t>24 Months Ended</t>
  </si>
  <si>
    <t>Aug. 31, 2010Freight_Forwarding_Companies</t>
  </si>
  <si>
    <t>Dec. 31, 2016Cases</t>
  </si>
  <si>
    <t>Dec. 31, 2007Cases</t>
  </si>
  <si>
    <t>Number of class-action cases filed</t>
  </si>
  <si>
    <t>Number of outstanding cases</t>
  </si>
  <si>
    <t>Number of freight forwarding companies | Freight_Forwarding_Companies</t>
  </si>
  <si>
    <t>SHAREOWNERS' EQUITY - Additional Information (Detail)</t>
  </si>
  <si>
    <t>Jan. 31, 2013USD ($)</t>
  </si>
  <si>
    <t>Dec. 31, 2016USD ($)Vote$ / sharesshares</t>
  </si>
  <si>
    <t>Mar. 31, 2016USD ($)shares</t>
  </si>
  <si>
    <t>Dec. 31, 2016USD ($)VoteClasses_of_Common_Stock$ / sharesshares</t>
  </si>
  <si>
    <t>Dec. 31, 2015USD ($)shares</t>
  </si>
  <si>
    <t>Dec. 31, 2014USD ($)shares</t>
  </si>
  <si>
    <t>Feb. 14, 2013USD ($)</t>
  </si>
  <si>
    <t>Stockholders Equity Note [Line Items]</t>
  </si>
  <si>
    <t>Classes of common stock | Classes_of_Common_Stock</t>
  </si>
  <si>
    <t>Preferred stock, shares authorized | shares</t>
  </si>
  <si>
    <t>Preferred stock, par value | $ / shares</t>
  </si>
  <si>
    <t>Preferred stock, issued | shares</t>
  </si>
  <si>
    <t>Common stock purchases, Shares | shares</t>
  </si>
  <si>
    <t>Total of class A and class B common stock, repurchased, value | $</t>
  </si>
  <si>
    <t>Shares repurchased and received, shares | shares</t>
  </si>
  <si>
    <t>Shares repurchased and received, value | $</t>
  </si>
  <si>
    <t>Share repurchase authorized amount | $</t>
  </si>
  <si>
    <t>Share repurchase authorization remaining | $</t>
  </si>
  <si>
    <t>Parent's acquisition of remaining noncontrolling interest | $</t>
  </si>
  <si>
    <t>Increase in noncontrolling interest | $</t>
  </si>
  <si>
    <t>Cumulative percentage ownership following repurchase of noncontrolling interest</t>
  </si>
  <si>
    <t>Settled Options</t>
  </si>
  <si>
    <t>Accelerated Share Repurchases, Initial Price Paid Per Share | $ / shares</t>
  </si>
  <si>
    <t>Option Premiums Received (Paid) | $</t>
  </si>
  <si>
    <t>Votes per common share | Vote</t>
  </si>
  <si>
    <t>Common stock, par value | $ / shares</t>
  </si>
  <si>
    <t>Common stock, shares authorized | shares</t>
  </si>
  <si>
    <t>Additional shares from the exercise of options | $</t>
  </si>
  <si>
    <t>Additional shares from the exercise of options (shares) | shares</t>
  </si>
  <si>
    <t>SHAREOWNERS' EQUITY - Roll-forward of Common Stock, Additional Paid-in Capital, and Retained Earnings Accounts (Detail) - USD ($) shares in Millions, $ in Millions</t>
  </si>
  <si>
    <t>Sep. 30, 2016</t>
  </si>
  <si>
    <t>Mar. 31, 2016</t>
  </si>
  <si>
    <t>Mar. 31, 2015</t>
  </si>
  <si>
    <t>Increase (Decrease) in Stockholders' Equity [Roll Forward]</t>
  </si>
  <si>
    <t>Common stock purchases, Shares</t>
  </si>
  <si>
    <t>Balance at beginning of year</t>
  </si>
  <si>
    <t>Net income attributable to controlling interests</t>
  </si>
  <si>
    <t>Common stock purchases</t>
  </si>
  <si>
    <t>Balance at end of period</t>
  </si>
  <si>
    <t>Payments for Repurchase of Common Stock</t>
  </si>
  <si>
    <t>Balance at beginning of year, Shares</t>
  </si>
  <si>
    <t>Stock award plans, Shares</t>
  </si>
  <si>
    <t>Common stock issuances, Shares</t>
  </si>
  <si>
    <t>Conversions of class A to class B common stock, Shares</t>
  </si>
  <si>
    <t>Balance at end of year, Shares</t>
  </si>
  <si>
    <t>Stock award plans</t>
  </si>
  <si>
    <t>Common stock issuances</t>
  </si>
  <si>
    <t>Conversions of class A to class B common stock</t>
  </si>
  <si>
    <t>Additional Paid-In Capital:</t>
  </si>
  <si>
    <t>Option premiums received (paid)</t>
  </si>
  <si>
    <t>Retained Earnings:</t>
  </si>
  <si>
    <t>Dividends ($3.12, $2.92 and $2.68 per share)</t>
  </si>
  <si>
    <t>SHAREOWNERS' EQUITY - Roll-forward of Common Stock, Additional Paid-in Capital, and Retained Earnings Accounts (Phantom) (Detail) - $ / shares</t>
  </si>
  <si>
    <t>Dividends, per share</t>
  </si>
  <si>
    <t>SHAREOWNERS' EQUITY - Activity in Accumulated Other Comprehensive Income (Loss) (Detail) - USD ($) $ in Millions</t>
  </si>
  <si>
    <t>Accumulated Other Comprehensive Income (Loss) [Roll Forward]</t>
  </si>
  <si>
    <t>Translation adjustment (net of tax effect of $32, $0, and $105)</t>
  </si>
  <si>
    <t>Current period changes in fair value (net of tax effect of $0, $(1), and $1)</t>
  </si>
  <si>
    <t>Current period changes in fair value (net of tax effect of $75, $103, and $133)</t>
  </si>
  <si>
    <t>Foreign currency translation gain (loss)</t>
  </si>
  <si>
    <t>Unrealized gain (loss) on marketable securities, net of tax</t>
  </si>
  <si>
    <t>Reclassification to earnings (no tax impact in any period)</t>
  </si>
  <si>
    <t>Unrealized gain (loss) on cash flow hedges, net of tax</t>
  </si>
  <si>
    <t>Reclassification to earnings (net of tax effect of $(142), $(99), and $35)</t>
  </si>
  <si>
    <t>Unrecognized pension and postretirement benefit costs, net of tax</t>
  </si>
  <si>
    <t>Reclassification to earnings (net of tax effect of $1,040, $97, and $870)</t>
  </si>
  <si>
    <t>Net actuarial gain (loss) and prior service cost resulting from remeasurements of plan assets and liabilities (net of tax effect of $(1,460), $197, and $(2,714))</t>
  </si>
  <si>
    <t>Net Income [Member] [Member] | Unrealized gain (loss) on marketable securities, net of tax</t>
  </si>
  <si>
    <t>Net Income [Member] [Member] | Unrealized gain (loss) on cash flow hedges, net of tax</t>
  </si>
  <si>
    <t>Net Income [Member] [Member] | Unrecognized pension and postretirement benefit costs, net of tax</t>
  </si>
  <si>
    <t>SHAREOWNERS' EQUITY - Activity in Accumulated Other Comprehensive Income (Loss) (Phantom) (Detail) - USD ($) $ in Millions</t>
  </si>
  <si>
    <t>Accumulated Other Comprehensive Income (Loss) [Line Items]</t>
  </si>
  <si>
    <t>Aggregate adjustment for the period, tax effect</t>
  </si>
  <si>
    <t>Current period changes in fair value, tax effect</t>
  </si>
  <si>
    <t>Reclassification to earnings, tax effect</t>
  </si>
  <si>
    <t>Net actuarial gain (loss) and prior service cost resulting from remeasurements of plan assets and liabilities, tax effect</t>
  </si>
  <si>
    <t>SHAREOWNERS' EQUITY - Activity in Deferred Compensation Program (Detail) - USD ($) shares in Millions, $ in Millions</t>
  </si>
  <si>
    <t>Balance at beginning of year, Treasury Stock</t>
  </si>
  <si>
    <t>Balance at end of year, Treasury Stock</t>
  </si>
  <si>
    <t>Treasury Stock</t>
  </si>
  <si>
    <t>Reinvested dividends</t>
  </si>
  <si>
    <t>Options exercise deferrals</t>
  </si>
  <si>
    <t>Benefit payments</t>
  </si>
  <si>
    <t>Reinvested dividends, Treasury Stock</t>
  </si>
  <si>
    <t>Options exercise deferrals, Treasury Stock</t>
  </si>
  <si>
    <t>Benefit payments, Treasury Stock</t>
  </si>
  <si>
    <t>Deferred Compensation Obligations</t>
  </si>
  <si>
    <t>SHAREOWNERS' EQUITY SHAREOWNERS' EQUITY - Reclassification from AOCI (Details) - USD ($) $ in Millions</t>
  </si>
  <si>
    <t>Accumulated Net Unrealized Investment Gain (Loss) [Member]</t>
  </si>
  <si>
    <t>Reclassification Adjustment out of Accumulated Other Comprehensive Income [Line Items]</t>
  </si>
  <si>
    <t>Other Comprehensive Income (Loss), Reclassification Adjustment from AOCI for Sale of Securities, Tax</t>
  </si>
  <si>
    <t>Other Comprehensive Income (Loss), Reclassification Adjustment from AOCI for Sale of Securities, Net of Tax</t>
  </si>
  <si>
    <t>Accumulated Net Gain (Loss) from Designated or Qualifying Cash Flow Hedges [Member]</t>
  </si>
  <si>
    <t>Other Comprehensive Income (Loss), Reclassification Adjustment from AOCI on Derivatives, Net of Tax</t>
  </si>
  <si>
    <t>Other Comprehensive Income (Loss), Reclassification Adjustment from AOCI on Derivatives, before Tax</t>
  </si>
  <si>
    <t>Accumulated Defined Benefit Plans Adjustment [Member]</t>
  </si>
  <si>
    <t>Reclassification to earnings (net of tax effect of $67, $1,876 and $378)</t>
  </si>
  <si>
    <t>Tax | Accumulated Net Gain (Loss) from Designated or Qualifying Cash Flow Hedges [Member]</t>
  </si>
  <si>
    <t>Tax | Accumulated Defined Benefit Plans Adjustment [Member]</t>
  </si>
  <si>
    <t>Other Comprehensive (Income) Loss, Reclassification Adjustment from AOCI, Pension and Other Postretirement Benefit Plans, Tax</t>
  </si>
  <si>
    <t>Net Income [Member] [Member]</t>
  </si>
  <si>
    <t>Total amount reclassified for the period</t>
  </si>
  <si>
    <t>Net Income [Member] [Member] | Accumulated Net Unrealized Investment Gain (Loss) [Member]</t>
  </si>
  <si>
    <t>Net Income [Member] [Member] | Accumulated Net Gain (Loss) from Designated or Qualifying Cash Flow Hedges [Member]</t>
  </si>
  <si>
    <t>Net Income [Member] [Member] | Accumulated Defined Benefit Plans Adjustment [Member]</t>
  </si>
  <si>
    <t>Labor and Related Expense [Member] | Accumulated Defined Benefit Plans Adjustmen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before Tax</t>
  </si>
  <si>
    <t>Investment Income [Member] | Accumulated Net Unrealized Investment Gain (Loss) [Member]</t>
  </si>
  <si>
    <t>Other Comprehensive Income (Loss), Reclassification Adjustment from AOCI for Sale of Securities, before Tax</t>
  </si>
  <si>
    <t>Interest Expense [Member] | Accumulated Net Unrealized Investment Gain (Loss) [Member]</t>
  </si>
  <si>
    <t>Interest rate contracts | Interest Expense [Member] | Accumulated Net Gain (Loss) from Designated or Qualifying Cash Flow Hedges [Member]</t>
  </si>
  <si>
    <t>Foreign exchange contracts | Interest Expense [Member] | Accumulated Net Gain (Loss) from Designated or Qualifying Cash Flow Hedges [Member]</t>
  </si>
  <si>
    <t>Foreign exchange contracts | Revenue [Member] | Accumulated Net Gain (Loss) from Designated or Qualifying Cash Flow Hedges [Member]</t>
  </si>
  <si>
    <t>STOCK-BASED COMPENSATION - Additional Information (Detail) - USD ($) $ / shares in Units, $ in Millions</t>
  </si>
  <si>
    <t>Share-based Compensation Arrangement by Share-based Payment Award, Actual Award, Percentage</t>
  </si>
  <si>
    <t>65.86%</t>
  </si>
  <si>
    <t>109.84%</t>
  </si>
  <si>
    <t>Employee Service Share-based Compensation, Tax Benefit from Compensation Expense</t>
  </si>
  <si>
    <t>Employee Service Share-based Compensation, Tax Benefit Realized from Exercise of Stock Options</t>
  </si>
  <si>
    <t>Share-based Compensation Arrangement by Share-based Payment Award, Target Award Minimum, Percentage</t>
  </si>
  <si>
    <t>Discounted Employee Stock Purchase Plan [Member]</t>
  </si>
  <si>
    <t>Stock Issued During Period, Shares, Employee Stock Purchase Plans</t>
  </si>
  <si>
    <t>Stock Issued Employee Stock Purchase Plan Average Price Per Share</t>
  </si>
  <si>
    <t>Incentive Compensation Plan [Member]</t>
  </si>
  <si>
    <t>Share-based Compensation Arrangement by Share-based Payment Award, Number of Shares Authorized</t>
  </si>
  <si>
    <t>Share-based Compensation Arrangement by Share-based Payment Award, Number of Shares Available for Grant</t>
  </si>
  <si>
    <t>Incentive Compensation Plan [Member] | Restricted Units</t>
  </si>
  <si>
    <t>Share Based Compensation Arrangement By Share Based Payment Award Decrease In Number Of Shares Available For Grant For Each Share Of Award Granted</t>
  </si>
  <si>
    <t>Management Incentive Award</t>
  </si>
  <si>
    <t>Vesting (exercisable) period of awards</t>
  </si>
  <si>
    <t>Percentage of the award vesting at each anniversary date of the grant</t>
  </si>
  <si>
    <t>20.00%</t>
  </si>
  <si>
    <t>Long Term Incentive Performance Award | Restricted Units</t>
  </si>
  <si>
    <t>Weighted-average grant date fair value of Stock Units granted</t>
  </si>
  <si>
    <t>Share-based Compensation Arrangement by Share-based Payment Award, Equity Instruments Other than Options, Vested in Period, Fair Value</t>
  </si>
  <si>
    <t>Employee Service Share-based Compensation, Nonvested Awards, Compensation Cost Not yet Recognized</t>
  </si>
  <si>
    <t>Long Term Incentive Performance Award | Restricted Performance Units [Member]</t>
  </si>
  <si>
    <t>Nonqualified Stock Options</t>
  </si>
  <si>
    <t>Proceeds from Stock Options Exercised</t>
  </si>
  <si>
    <t>Recognition period for the compensation cost</t>
  </si>
  <si>
    <t>3 years 2 months</t>
  </si>
  <si>
    <t>Employee Service Share-based Compensation, Nonvested Awards, Compensation Cost Not yet Recognized, Period for Recognition</t>
  </si>
  <si>
    <t>3 years 3 months</t>
  </si>
  <si>
    <t>Share-based Compensation Arrangement by Share-based Payment Award, Options, Exercises in Period, Intrinsic Value</t>
  </si>
  <si>
    <t>Minimum | Management Incentive Award</t>
  </si>
  <si>
    <t>Share-based Compensation Paid in Restricted Units, Percent</t>
  </si>
  <si>
    <t>Minimum | Long Term Incentive Performance Award | Restricted Performance Units [Member]</t>
  </si>
  <si>
    <t>Consolidated operating return</t>
  </si>
  <si>
    <t>33.33%</t>
  </si>
  <si>
    <t>Maximum | Management Incentive Award</t>
  </si>
  <si>
    <t>66.67%</t>
  </si>
  <si>
    <t>Maximum | Long Term Incentive Performance Award | Restricted Performance Units [Member]</t>
  </si>
  <si>
    <t>Restricted Stock Units (RSUs) [Member] | Minimum</t>
  </si>
  <si>
    <t>Restricted Stock Units (RSUs) [Member] | Maximum</t>
  </si>
  <si>
    <t>STOCK-BASED COMPENSATION - Restricted Stock Units Outstanding, Including Reinvested Dividends (Detail) - Long Term Incentive Performance Award - USD ($) $ / shares in Units, shares in Thousands, $ in Millions</t>
  </si>
  <si>
    <t>Restricted Units [Member]</t>
  </si>
  <si>
    <t>Shares</t>
  </si>
  <si>
    <t>Vested</t>
  </si>
  <si>
    <t>Granted</t>
  </si>
  <si>
    <t>Reinvested Dividends</t>
  </si>
  <si>
    <t>Forfeited / Expired</t>
  </si>
  <si>
    <t>Restricted Units Expected to Vest</t>
  </si>
  <si>
    <t>Weighted-Average Grant Date Fair Value</t>
  </si>
  <si>
    <t>Weighted-Average Remaining Contractual Term (in years)</t>
  </si>
  <si>
    <t>Nonvested at December 31, 2016</t>
  </si>
  <si>
    <t>1 year 5 months 1 day</t>
  </si>
  <si>
    <t>1 year 4 months 28 days</t>
  </si>
  <si>
    <t>Aggregate Intrinsic Value</t>
  </si>
  <si>
    <t>Restricted Units</t>
  </si>
  <si>
    <t>1 year 6 months 11 days</t>
  </si>
  <si>
    <t>1 year 6 months 22 days</t>
  </si>
  <si>
    <t>STOCK-BASED COMPENSATION - Options to Purchase Shares of Class A Common Stock Issued and Outstanding (Detail) $ / shares in Units, shares in Thousands, $ in Millions</t>
  </si>
  <si>
    <t>Dec. 31, 2016USD ($)$ / sharesshares</t>
  </si>
  <si>
    <t>Ending Balance | shares</t>
  </si>
  <si>
    <t>Exercisable at December 31, 2016 | shares</t>
  </si>
  <si>
    <t>Weighted-Average Exercise Price</t>
  </si>
  <si>
    <t>Ending Balance | $ / shares</t>
  </si>
  <si>
    <t>Exercisable at December 31, 2016 | $ / shares</t>
  </si>
  <si>
    <t>Outstanding at December 31, 2016</t>
  </si>
  <si>
    <t>4 years 3 months 4 days</t>
  </si>
  <si>
    <t>Beginning Balance | shares</t>
  </si>
  <si>
    <t>Exercised | shares</t>
  </si>
  <si>
    <t>Granted | shares</t>
  </si>
  <si>
    <t>Forfeited / Expired | shares</t>
  </si>
  <si>
    <t>Options Vested and Expected to Vest | shares</t>
  </si>
  <si>
    <t>Beginning Balance | $ / shares</t>
  </si>
  <si>
    <t>Exercised | $ / shares</t>
  </si>
  <si>
    <t>Granted | $ / shares</t>
  </si>
  <si>
    <t>Forfeited / Expired | $ / shares</t>
  </si>
  <si>
    <t>Options Vested and Expected to Vest | $ / shares</t>
  </si>
  <si>
    <t>Options Vested and Expected to Vest</t>
  </si>
  <si>
    <t>Exercisable at December 31, 2016</t>
  </si>
  <si>
    <t>3 years 4 days</t>
  </si>
  <si>
    <t>Outstanding at December 31, 2016 | $</t>
  </si>
  <si>
    <t>Options Vested and Expected to Vest | $</t>
  </si>
  <si>
    <t>Exercisable at December 31, 2016 | $</t>
  </si>
  <si>
    <t>STOCK-BASED COMPENSATION - Fair Value of Employee Stock Options Granted as Determined by Black-Scholes Valuation Model Assumptions (Detail) - $ / shares</t>
  </si>
  <si>
    <t>Long Term Incentive Performance Award</t>
  </si>
  <si>
    <t>Expected dividend yield</t>
  </si>
  <si>
    <t>129.08%</t>
  </si>
  <si>
    <t>Risk-free interest rate</t>
  </si>
  <si>
    <t>16.46%</t>
  </si>
  <si>
    <t>15.53%</t>
  </si>
  <si>
    <t>17.02%</t>
  </si>
  <si>
    <t>Expected volatility</t>
  </si>
  <si>
    <t>0.89%</t>
  </si>
  <si>
    <t>0.65%</t>
  </si>
  <si>
    <t>Weighted-average fair value of options granted</t>
  </si>
  <si>
    <t>2.95%</t>
  </si>
  <si>
    <t>2.63%</t>
  </si>
  <si>
    <t>2.56%</t>
  </si>
  <si>
    <t>1.62%</t>
  </si>
  <si>
    <t>2.07%</t>
  </si>
  <si>
    <t>Expected life in years</t>
  </si>
  <si>
    <t>7 years 6 months</t>
  </si>
  <si>
    <t>22.40%</t>
  </si>
  <si>
    <t>20.61%</t>
  </si>
  <si>
    <t>24.26%</t>
  </si>
  <si>
    <t>STOCK-BASED COMPENSATION - Summarized Information about Stock Options Outstanding and Exercisable (Detail) shares in Thousands</t>
  </si>
  <si>
    <t>Dec. 31, 2016$ / sharesshares</t>
  </si>
  <si>
    <t>Share-based Compensation, Shares Authorized under Stock Option Plans, Exercise Price Range [Line Items]</t>
  </si>
  <si>
    <t>Options Outstanding, Shares | shares</t>
  </si>
  <si>
    <t>Options Outstanding, Average Life (in years)</t>
  </si>
  <si>
    <t>Options Outstanding, Average Exercise Price</t>
  </si>
  <si>
    <t>Options Exercisable, Shares | shares</t>
  </si>
  <si>
    <t>Options Exercisable Average, Exercise Price</t>
  </si>
  <si>
    <t>Exercise Price Range, lower limit</t>
  </si>
  <si>
    <t>Exercise Price Range, upper limit</t>
  </si>
  <si>
    <t>2 years 11 months 5 days</t>
  </si>
  <si>
    <t>1 year 9 months 15 days</t>
  </si>
  <si>
    <t>6 years 1 month 30 days</t>
  </si>
  <si>
    <t>8 years 5 months 27 days</t>
  </si>
  <si>
    <t>SEGMENT AND GEOGRAPHIC INFORMATION - Additional Information (Detail)</t>
  </si>
  <si>
    <t>Dec. 31, 2016LocationSegments</t>
  </si>
  <si>
    <t>Segment Reporting Information [Line Items]</t>
  </si>
  <si>
    <t>Number of operating segments | Segments</t>
  </si>
  <si>
    <t>Description of consolidated revenue</t>
  </si>
  <si>
    <t>No countries outside of the United States, nor any individual customers, provided 10% or more of consolidated revenue.</t>
  </si>
  <si>
    <t>International Package | Minimum</t>
  </si>
  <si>
    <t>Number of countries and territories in which service is rendered</t>
  </si>
  <si>
    <t>Supply Chain &amp; Freight | Minimum</t>
  </si>
  <si>
    <t>SEGMENT AND GEOGRAPHIC INFORMATION - Segment Information (Detail) - USD ($) $ in Millions</t>
  </si>
  <si>
    <t>Operating Profit (Loss)</t>
  </si>
  <si>
    <t>Assets</t>
  </si>
  <si>
    <t>Depreciation and Amortization Expense</t>
  </si>
  <si>
    <t>Unallocated</t>
  </si>
  <si>
    <t>SEGMENT AND GEOGRAPHIC INFORMATION - Revenue by Product Type (Detail) - USD ($) $ in Millions</t>
  </si>
  <si>
    <t>Revenue from External Customer [Line Items]</t>
  </si>
  <si>
    <t>U.S. Domestic Package | Next Day Air</t>
  </si>
  <si>
    <t>U.S. Domestic Package | Deferred</t>
  </si>
  <si>
    <t>U.S. Domestic Package | Ground</t>
  </si>
  <si>
    <t>International Package | Domestic</t>
  </si>
  <si>
    <t>International Package | Export</t>
  </si>
  <si>
    <t>International Package | Cargo</t>
  </si>
  <si>
    <t>Supply Chain &amp; Freight | Forwarding and Logistics</t>
  </si>
  <si>
    <t>Supply Chain &amp; Freight | Freight</t>
  </si>
  <si>
    <t>Supply Chain &amp; Freight | Other</t>
  </si>
  <si>
    <t>SEGMENT AND GEOGRAPHIC INFORMATION - Geographic Information (Detail) - USD ($) $ in Millions</t>
  </si>
  <si>
    <t>Long-lived assets</t>
  </si>
  <si>
    <t>United States</t>
  </si>
  <si>
    <t>INCOME TAXES - Income Tax Expense Benefit (Detail) - USD ($) $ in Millions</t>
  </si>
  <si>
    <t>Current:</t>
  </si>
  <si>
    <t>U.S. Federal</t>
  </si>
  <si>
    <t>U.S. State and Local</t>
  </si>
  <si>
    <t>Non-U.S.</t>
  </si>
  <si>
    <t>Total Current</t>
  </si>
  <si>
    <t>Deferred:</t>
  </si>
  <si>
    <t>Total Deferred</t>
  </si>
  <si>
    <t>Total Income Tax Expense</t>
  </si>
  <si>
    <t>INCOME TAXES - Income Before Income Taxes (Detail) - USD ($) $ in Millions</t>
  </si>
  <si>
    <t>INCOME TAXES - Reconciliation of Statutory Federal Income Tax Rate to Effective Income Tax Rate (Detail)</t>
  </si>
  <si>
    <t>Statutory U.S. federal income tax rate</t>
  </si>
  <si>
    <t>U.S. state and local income taxes (net of federal benefit)</t>
  </si>
  <si>
    <t>1.70%</t>
  </si>
  <si>
    <t>1.20%</t>
  </si>
  <si>
    <t>Non-U.S. tax rate differential</t>
  </si>
  <si>
    <t>(2.40%)</t>
  </si>
  <si>
    <t>(1.20%)</t>
  </si>
  <si>
    <t>Nondeductible/nontaxable items</t>
  </si>
  <si>
    <t>0.80%</t>
  </si>
  <si>
    <t>0.20%</t>
  </si>
  <si>
    <t>1.30%</t>
  </si>
  <si>
    <t>U.S. federal tax credits</t>
  </si>
  <si>
    <t>(1.30%)</t>
  </si>
  <si>
    <t>(1.50%)</t>
  </si>
  <si>
    <t>(0.50%)</t>
  </si>
  <si>
    <t>(0.40%)</t>
  </si>
  <si>
    <t>Effective income tax rate</t>
  </si>
  <si>
    <t>33.20%</t>
  </si>
  <si>
    <t>34.00%</t>
  </si>
  <si>
    <t>INCOME TAXES - Additional Information (Detail) - USD ($)</t>
  </si>
  <si>
    <t>Income Taxes [Line Items]</t>
  </si>
  <si>
    <t>Effective Income Tax Rate Reconciliation, Prior Year Income Taxes, Amount</t>
  </si>
  <si>
    <t>Cash To Be Distributed</t>
  </si>
  <si>
    <t>Effective Income Tax Rate Reconciliation, Intended Cash Distribution, Amount</t>
  </si>
  <si>
    <t>Effective Income Tax Rate Reconciliation, Discrete Tax Benefit</t>
  </si>
  <si>
    <t>Defined Benefit Plan, Fair Value of Plan Assets, Period Increase (Decrease)</t>
  </si>
  <si>
    <t>Health and Welfare Plan Changes, Before Tax Charges</t>
  </si>
  <si>
    <t>Income tax holiday, decrease of non-U.S. tax expense</t>
  </si>
  <si>
    <t>Change in valuation allowance</t>
  </si>
  <si>
    <t>Operating loss carryforwards</t>
  </si>
  <si>
    <t>Non-U.S. loss carryforwards</t>
  </si>
  <si>
    <t>Undistributed earnings of foreign subsidiaries</t>
  </si>
  <si>
    <t>Gross unrecognized tax benefits that would impact effective tax rate, if recognized</t>
  </si>
  <si>
    <t>Gross recognized tax benefits outstanding refund claims for prior tax years</t>
  </si>
  <si>
    <t>Income Tax Receivable for Interest</t>
  </si>
  <si>
    <t>Operating loss carryforwards, expiration year</t>
  </si>
  <si>
    <t>Tax credit carryforward expiration period</t>
  </si>
  <si>
    <t>INCOME TAXES - Deferred Tax Liabilities and Assets (Detail) - USD ($) $ in Millions</t>
  </si>
  <si>
    <t>Fixed assets and capitalized software</t>
  </si>
  <si>
    <t>Deferred tax liabilities</t>
  </si>
  <si>
    <t>Pension and postretirement benefits</t>
  </si>
  <si>
    <t>Loss and credit carryforwards</t>
  </si>
  <si>
    <t>Insurance reserves</t>
  </si>
  <si>
    <t>Stock compensation</t>
  </si>
  <si>
    <t>Deferred tax assets valuation allowance</t>
  </si>
  <si>
    <t>Deferred tax asset (net of valuation allowance)</t>
  </si>
  <si>
    <t>Net deferred tax asset</t>
  </si>
  <si>
    <t>Amounts recognized in the consolidated balance sheets:</t>
  </si>
  <si>
    <t>Net deferred tax asset (liability)</t>
  </si>
  <si>
    <t>INCOME TAXES - U.S. State and Local Operating Loss and Credit Carryforwards (Detail) - USD ($) $ in Millions</t>
  </si>
  <si>
    <t>U.S. state and local operating loss carryforwards</t>
  </si>
  <si>
    <t>U.S. state and local credit carryforwards</t>
  </si>
  <si>
    <t>INCOME TAXES - Summarized Activity Related to Unrecognized Tax Benefits (Detail) - USD ($) $ in Millions</t>
  </si>
  <si>
    <t>Tax</t>
  </si>
  <si>
    <t>Reconciliation of Unrecognized Tax Benefits [Roll Forward]</t>
  </si>
  <si>
    <t>Additions for tax positions of the current year</t>
  </si>
  <si>
    <t>Additions for tax positions of prior years</t>
  </si>
  <si>
    <t>Reductions for tax positions of prior years for:</t>
  </si>
  <si>
    <t>Changes based on facts and circumstances</t>
  </si>
  <si>
    <t>Settlements during the period</t>
  </si>
  <si>
    <t>Lapses of applicable statute of limitations</t>
  </si>
  <si>
    <t>Interest</t>
  </si>
  <si>
    <t>Penalties</t>
  </si>
  <si>
    <t>EARNINGS PER SHARE - Computation of Basic and Diluted Earnings Per Share (Detail) - USD ($) $ / shares in Units, shares in Millions, $ in Millions</t>
  </si>
  <si>
    <t>Numerator:</t>
  </si>
  <si>
    <t>Net income attributable to common shareowners</t>
  </si>
  <si>
    <t>Denominator:</t>
  </si>
  <si>
    <t>Weighted-average shares</t>
  </si>
  <si>
    <t>Vested portion of restricted shares</t>
  </si>
  <si>
    <t>Denominator for basic earnings per share</t>
  </si>
  <si>
    <t>Effect of Dilutive Securities:</t>
  </si>
  <si>
    <t>Denominator for diluted earnings per share</t>
  </si>
  <si>
    <t>Basic Earnings Per Share</t>
  </si>
  <si>
    <t>Diluted Earnings Per Share</t>
  </si>
  <si>
    <t>Restricted Performance Units [Member]</t>
  </si>
  <si>
    <t>Dilutive securities</t>
  </si>
  <si>
    <t>Stock Option Plans [Member]</t>
  </si>
  <si>
    <t>EARNINGS PER SHARE - Additional Information (Detail) - shares shares in Millions</t>
  </si>
  <si>
    <t>Shares excluded from diluted earnings per share that may be issued upon the exercise of employee stock options because such effect would be antidilutive</t>
  </si>
  <si>
    <t>DERIVATIVE INSTRUMENTS AND RISK MANAGEMENT - Additional Information (Detail) - USD ($) $ in Millions</t>
  </si>
  <si>
    <t>Derivative, Collateral, Right to Reclaim Cash</t>
  </si>
  <si>
    <t>Aggregate fair value additional collateral</t>
  </si>
  <si>
    <t>Maximum term over hedging exposures to the variability of cash flow</t>
  </si>
  <si>
    <t>16 years</t>
  </si>
  <si>
    <t>Pre-tax gains related to cash flow hedges that are currently deferred in AOCI and are expected to be reclassified to income over the 12 month period ended December 31, 2012</t>
  </si>
  <si>
    <t>DERIVATIVE INSTRUMENTS AND RISK MANAGEMENT - Notional Amounts of Outstanding Derivative Positions (Detail) € in Millions, ₨ in Millions, ¥ in Millions, £ in Millions, SGD in Millions, MXN in Millions, CAD in Millions, $ in Millions</t>
  </si>
  <si>
    <t>Dec. 31, 2016GBP (£)</t>
  </si>
  <si>
    <t>Dec. 31, 2016EUR (€)</t>
  </si>
  <si>
    <t>Dec. 31, 2016SGD</t>
  </si>
  <si>
    <t>Dec. 31, 2016JPY (¥)</t>
  </si>
  <si>
    <t>Dec. 31, 2016INR (₨)</t>
  </si>
  <si>
    <t>Dec. 31, 2016CAD</t>
  </si>
  <si>
    <t>Dec. 31, 2016MXN</t>
  </si>
  <si>
    <t>Dec. 31, 2015GBP (£)</t>
  </si>
  <si>
    <t>Dec. 31, 2015EUR (€)</t>
  </si>
  <si>
    <t>Dec. 31, 2015SGD</t>
  </si>
  <si>
    <t>Dec. 31, 2015JPY (¥)</t>
  </si>
  <si>
    <t>Dec. 31, 2015INR (₨)</t>
  </si>
  <si>
    <t>Dec. 31, 2015CAD</t>
  </si>
  <si>
    <t>Dec. 31, 2015MXN</t>
  </si>
  <si>
    <t>Derivative [Line Items]</t>
  </si>
  <si>
    <t>Derivative, Notional Amount</t>
  </si>
  <si>
    <t>Fixed to Floating Interest Rate Swaps</t>
  </si>
  <si>
    <t>Floating to Fixed Interest Rate Swaps</t>
  </si>
  <si>
    <t>Price Risk Derivative [Member]</t>
  </si>
  <si>
    <t>DERIVATIVE INSTRUMENTS AND RISK MANAGEMENT - Balance sheet location of derivative assets and liabilities and their related fair values (Detail) - USD ($) $ in Millions</t>
  </si>
  <si>
    <t>Derivatives, Fair Value [Line Items]</t>
  </si>
  <si>
    <t>Gross Amounts Presented in Consolidated Balance Sheets, Asset Derivatives</t>
  </si>
  <si>
    <t>Gross Amounts Presented in Consolidated Balance Sheets, Liability Derivatives</t>
  </si>
  <si>
    <t>Foreign exchange contracts</t>
  </si>
  <si>
    <t>Interest rate contracts</t>
  </si>
  <si>
    <t>Fair Value, Inputs, Level 2 | Asset derivatives</t>
  </si>
  <si>
    <t>Net Amounts if Right of Offset had been Applied</t>
  </si>
  <si>
    <t>Fair Value, Inputs, Level 2 | Liability derivatives</t>
  </si>
  <si>
    <t>Derivative Liability, Fair Value, Amount Offset Against Collateral</t>
  </si>
  <si>
    <t>Fair Value, Inputs, Level 2 | Foreign exchange contracts</t>
  </si>
  <si>
    <t>Fair Value, Inputs, Level 2 | Interest rate contracts</t>
  </si>
  <si>
    <t>Fair Value, Inputs, Level 2 | Price Risk Derivative [Member]</t>
  </si>
  <si>
    <t>Fair Value, Inputs, Level 2 | Designated as Hedging Instrument | Foreign exchange contracts | Other current assets</t>
  </si>
  <si>
    <t>Fair Value, Inputs, Level 2 | Designated as Hedging Instrument | Foreign exchange contracts | Other non-current assets</t>
  </si>
  <si>
    <t>Fair Value, Inputs, Level 2 | Designated as Hedging Instrument | Foreign exchange contracts | Other non-current liabilities</t>
  </si>
  <si>
    <t>Fair Value, Inputs, Level 2 | Designated as Hedging Instrument | Interest rate contracts | Other non-current assets</t>
  </si>
  <si>
    <t>Fair Value, Inputs, Level 2 | Designated as Hedging Instrument | Interest rate contracts | Other current liabilities</t>
  </si>
  <si>
    <t>Fair Value, Inputs, Level 2 | Designated as Hedging Instrument | Interest rate contracts | Other non-current liabilities</t>
  </si>
  <si>
    <t>Fair Value, Inputs, Level 2 | Not Designated as Hedging Instrument | Foreign exchange contracts | Other current assets</t>
  </si>
  <si>
    <t>Fair Value, Inputs, Level 2 | Not Designated as Hedging Instrument | Foreign exchange contracts | Other current liabilities</t>
  </si>
  <si>
    <t>Fair Value, Inputs, Level 2 | Not Designated as Hedging Instrument | Interest rate contracts | Other non-current assets</t>
  </si>
  <si>
    <t>Fair Value, Inputs, Level 2 | Not Designated as Hedging Instrument | Interest rate contracts | Other current liabilities</t>
  </si>
  <si>
    <t>Fair Value, Inputs, Level 2 | Not Designated as Hedging Instrument | Interest rate contracts | Other non-current liabilities</t>
  </si>
  <si>
    <t>Fair Value, Inputs, Level 2 | Not Designated as Hedging Instrument | Price Risk Derivative [Member] | Other current assets</t>
  </si>
  <si>
    <t>Fair Value, Inputs, Level 2 | Not Designated as Hedging Instrument | Price Risk Derivative [Member] | Other current liabilities</t>
  </si>
  <si>
    <t>DERIVATIVE INSTRUMENTS AND RISK MANAGEMENT - Amount and Location in the Income Statement for Derivatives Designed as Cash Flow Hedges (Detail) - USD ($) $ in Millions</t>
  </si>
  <si>
    <t>Cash Flow Hedging</t>
  </si>
  <si>
    <t>Derivative Instruments, Gain (Loss) [Line Items]</t>
  </si>
  <si>
    <t>Amount of Gain (Loss) Recognized in AOCI on Derivative (Effective Portion)</t>
  </si>
  <si>
    <t>Cash Flow Hedging | Interest rate contracts</t>
  </si>
  <si>
    <t>Cash Flow Hedging | Foreign exchange contracts</t>
  </si>
  <si>
    <t>Net Investment Hedging</t>
  </si>
  <si>
    <t>Net Investment Hedging | Foreign exchange contracts</t>
  </si>
  <si>
    <t>DERIVATIVE INSTRUMENTS AND RISK MANAGEMENT - Fair Values of Derivative Assets and Liabilities by Hedge Type (Detail) - Interest Expense [Member] - USD ($) $ in Millions</t>
  </si>
  <si>
    <t>Fixed-Rate Debt and Capital Leases</t>
  </si>
  <si>
    <t>Amount of Gain (Loss) Recognized in Income</t>
  </si>
  <si>
    <t>DERIVATIVE INSTRUMENTS AND RISK MANAGEMENT - Amount Recorded in Income Statements for Foreign Currency Forward Contracts Not Designated as Hedges (Detail) - Not Designated as Hedging Instrument - USD ($) $ in Millions</t>
  </si>
  <si>
    <t>Commodity Option [Member] | Other Expense [Member]</t>
  </si>
  <si>
    <t>Foreign exchange contracts | Other Expense [Member]</t>
  </si>
  <si>
    <t>Foreign exchange contracts | Investment Income [Member]</t>
  </si>
  <si>
    <t>Foreign exchange contracts | Interest Expense [Member]</t>
  </si>
  <si>
    <t>Price Risk Derivative [Member] | Investment Income [Member]</t>
  </si>
  <si>
    <t>Interest rate contracts | Interest Expense [Member]</t>
  </si>
  <si>
    <t>DERIVATIVE INSTRUMENTS AND RISK MANAGEMENT - Amount and Location in the Income Statement for Derivatives Designated as Fair Value Hedges (Detail) - USD ($) $ in Millions</t>
  </si>
  <si>
    <t>Asset Derivatives</t>
  </si>
  <si>
    <t>Liability Derivatives</t>
  </si>
  <si>
    <t>Fair Value, Inputs, Level 1 | Foreign exchange contracts</t>
  </si>
  <si>
    <t>Fair Value, Inputs, Level 1 | Price Risk Derivative [Member]</t>
  </si>
  <si>
    <t>Fair Value, Inputs, Level 1 | Interest rate contracts</t>
  </si>
  <si>
    <t>Fair Value, Inputs, Level 3 | Foreign exchange contracts</t>
  </si>
  <si>
    <t>Fair Value, Inputs, Level 3 | Price Risk Derivative [Member]</t>
  </si>
  <si>
    <t>Fair Value, Inputs, Level 3 | Interest rate contracts</t>
  </si>
  <si>
    <t>QUARTERLY INFORMATION (unaudited) - Quarterly Information (Detail) - USD ($) $ / shares in Units, $ in Millions</t>
  </si>
  <si>
    <t>Quarterly Financial Information [Line Items]</t>
  </si>
  <si>
    <t>Operating profit (loss)</t>
  </si>
  <si>
    <t>Basic</t>
  </si>
  <si>
    <t>Diluted</t>
  </si>
  <si>
    <t>QUARTERLY INFORMATION (unaudited) - Additional Information (Detail) $ / shares in Units, $ in Millions</t>
  </si>
  <si>
    <t>Dec. 31, 2016USD ($)item$ / shares</t>
  </si>
  <si>
    <t>Dec. 31, 2015USD ($)$ / shares</t>
  </si>
  <si>
    <t>Jun. 30, 2015USD ($)$ / shares</t>
  </si>
  <si>
    <t>Impact of pension mark-to-market</t>
  </si>
  <si>
    <t>Increase (decrease) in net income</t>
  </si>
  <si>
    <t>Increase (decrease) in basic and diluted earnings per share | $ / shares</t>
  </si>
  <si>
    <t>Number of items impacting operating profit | item</t>
  </si>
  <si>
    <t>Basic | $ / shares</t>
  </si>
  <si>
    <t>Diluted | $ / shares</t>
  </si>
  <si>
    <t>Non-National Master Agreement (Non-NMA) [Domain] | U.S. Domestic Package</t>
  </si>
  <si>
    <t>Non-National Master Agreement (Non-NMA) [Domain] | International Package</t>
  </si>
  <si>
    <t>Non-National Master Agreement (Non-NMA) [Domain] | Supply Chain &amp; Freight</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_);_(&quot;£ &quot;(#,##0)" numFmtId="166"/>
    <numFmt formatCode="_(&quot;€ &quot;#,##0_);_(&quot;€ &quot;(#,##0)" numFmtId="167"/>
    <numFmt formatCode="_(&quot;After &quot;#,##0_);_(&quot;After &quot;(#,##0)" numFmtId="168"/>
    <numFmt formatCode="#,##0.0_);(#,##0.0)" numFmtId="169"/>
    <numFmt formatCode="_(&quot;Range &quot;#,##0_);_(&quot;Range &quot;(#,##0)" numFmtId="170"/>
    <numFmt formatCode="#,##0.000_);(#,##0.000)" numFmtId="171"/>
    <numFmt formatCode="_(&quot;SGD &quot;#,##0_);_(&quot;SGD &quot;(#,##0)" numFmtId="172"/>
    <numFmt formatCode="_(&quot;¥ &quot;#,##0_);_(&quot;¥ &quot;(#,##0)" numFmtId="173"/>
    <numFmt formatCode="_(&quot;₨ &quot;#,##0_);_(&quot;₨ &quot;(#,##0)" numFmtId="174"/>
    <numFmt formatCode="_(&quot;CAD &quot;#,##0_);_(&quot;CAD &quot;(#,##0)" numFmtId="175"/>
    <numFmt formatCode="_(&quot;MXN &quot;#,##0_);_(&quot;MXN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1090727</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74441628766</v>
      </c>
    </row>
    <row r="17" spans="1:4">
      <c r="A17" s="3" t="s">
        <v>29</v>
      </c>
    </row>
    <row r="18" spans="1:4">
      <c r="A18" s="3" t="s">
        <v>30</v>
      </c>
      <c r="C18" s="4" t="n">
        <v>180802416</v>
      </c>
    </row>
    <row r="19" spans="1:4">
      <c r="A19" s="3" t="s">
        <v>31</v>
      </c>
    </row>
    <row r="20" spans="1:4">
      <c r="A20" s="3" t="s">
        <v>30</v>
      </c>
      <c r="C20" s="4" t="n">
        <v>689227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4</v>
      </c>
      <c r="B1" s="2" t="s">
        <v>1</v>
      </c>
    </row>
    <row r="2" spans="1:3">
      <c r="B2" s="2" t="s">
        <v>2</v>
      </c>
      <c r="C2" s="2" t="s">
        <v>33</v>
      </c>
    </row>
    <row r="3" spans="1:3">
      <c r="A3" s="3" t="s">
        <v>1705</v>
      </c>
    </row>
    <row r="4" spans="1:3">
      <c r="A4" s="6" t="s">
        <v>1671</v>
      </c>
    </row>
    <row r="5" spans="1:3">
      <c r="A5" s="3" t="s">
        <v>1706</v>
      </c>
      <c r="B5" s="5" t="n">
        <v>71</v>
      </c>
      <c r="C5" s="5" t="n">
        <v>7</v>
      </c>
    </row>
    <row r="6" spans="1:3">
      <c r="A6" s="3" t="s">
        <v>1675</v>
      </c>
    </row>
    <row r="7" spans="1:3">
      <c r="A7" s="6" t="s">
        <v>1671</v>
      </c>
    </row>
    <row r="8" spans="1:3">
      <c r="A8" s="3" t="s">
        <v>1706</v>
      </c>
      <c r="B8" s="5" t="n">
        <v>-71</v>
      </c>
      <c r="C8" s="5" t="n">
        <v>-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7</v>
      </c>
      <c r="B1" s="2" t="s">
        <v>1</v>
      </c>
    </row>
    <row r="2" spans="1:3">
      <c r="B2" s="2" t="s">
        <v>2</v>
      </c>
      <c r="C2" s="2" t="s">
        <v>33</v>
      </c>
    </row>
    <row r="3" spans="1:3">
      <c r="A3" s="6" t="s">
        <v>1698</v>
      </c>
    </row>
    <row r="4" spans="1:3">
      <c r="A4" s="3" t="s">
        <v>1706</v>
      </c>
      <c r="B4" s="5" t="n">
        <v>-158</v>
      </c>
      <c r="C4" s="5" t="n">
        <v>37</v>
      </c>
    </row>
    <row r="5" spans="1:3">
      <c r="A5" s="3" t="s">
        <v>1708</v>
      </c>
    </row>
    <row r="6" spans="1:3">
      <c r="A6" s="6" t="s">
        <v>1698</v>
      </c>
    </row>
    <row r="7" spans="1:3">
      <c r="A7" s="3" t="s">
        <v>1706</v>
      </c>
      <c r="B7" s="4" t="n">
        <v>0</v>
      </c>
      <c r="C7" s="4" t="n">
        <v>-2</v>
      </c>
    </row>
    <row r="8" spans="1:3">
      <c r="A8" s="3" t="s">
        <v>1709</v>
      </c>
    </row>
    <row r="9" spans="1:3">
      <c r="A9" s="6" t="s">
        <v>1698</v>
      </c>
    </row>
    <row r="10" spans="1:3">
      <c r="A10" s="3" t="s">
        <v>1706</v>
      </c>
      <c r="B10" s="4" t="n">
        <v>0</v>
      </c>
      <c r="C10" s="4" t="n">
        <v>22</v>
      </c>
    </row>
    <row r="11" spans="1:3">
      <c r="A11" s="3" t="s">
        <v>1710</v>
      </c>
    </row>
    <row r="12" spans="1:3">
      <c r="A12" s="6" t="s">
        <v>1698</v>
      </c>
    </row>
    <row r="13" spans="1:3">
      <c r="A13" s="3" t="s">
        <v>1706</v>
      </c>
      <c r="B13" s="4" t="n">
        <v>-145</v>
      </c>
      <c r="C13" s="4" t="n">
        <v>43</v>
      </c>
    </row>
    <row r="14" spans="1:3">
      <c r="A14" s="3" t="s">
        <v>1711</v>
      </c>
    </row>
    <row r="15" spans="1:3">
      <c r="A15" s="6" t="s">
        <v>1698</v>
      </c>
    </row>
    <row r="16" spans="1:3">
      <c r="A16" s="3" t="s">
        <v>1706</v>
      </c>
      <c r="B16" s="4" t="n">
        <v>0</v>
      </c>
      <c r="C16" s="4" t="n">
        <v>-14</v>
      </c>
    </row>
    <row r="17" spans="1:3">
      <c r="A17" s="3" t="s">
        <v>1712</v>
      </c>
    </row>
    <row r="18" spans="1:3">
      <c r="A18" s="6" t="s">
        <v>1698</v>
      </c>
    </row>
    <row r="19" spans="1:3">
      <c r="A19" s="3" t="s">
        <v>1706</v>
      </c>
      <c r="B19" s="4" t="n">
        <v>-5</v>
      </c>
      <c r="C19" s="4" t="n">
        <v>-5</v>
      </c>
    </row>
    <row r="20" spans="1:3">
      <c r="A20" s="3" t="s">
        <v>1713</v>
      </c>
    </row>
    <row r="21" spans="1:3">
      <c r="A21" s="6" t="s">
        <v>1698</v>
      </c>
    </row>
    <row r="22" spans="1:3">
      <c r="A22" s="3" t="s">
        <v>1706</v>
      </c>
      <c r="B22" s="5" t="n">
        <v>-8</v>
      </c>
      <c r="C22" s="5" t="n">
        <v>-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33</v>
      </c>
    </row>
    <row r="2" spans="1:3">
      <c r="A2" s="6" t="s">
        <v>1698</v>
      </c>
    </row>
    <row r="3" spans="1:3">
      <c r="A3" s="3" t="s">
        <v>1715</v>
      </c>
      <c r="B3" s="5" t="n">
        <v>487</v>
      </c>
      <c r="C3" s="5" t="n">
        <v>768</v>
      </c>
    </row>
    <row r="4" spans="1:3">
      <c r="A4" s="3" t="s">
        <v>1716</v>
      </c>
      <c r="B4" s="4" t="n">
        <v>-45</v>
      </c>
      <c r="C4" s="4" t="n">
        <v>-53</v>
      </c>
    </row>
    <row r="5" spans="1:3">
      <c r="A5" s="3" t="s">
        <v>1674</v>
      </c>
    </row>
    <row r="6" spans="1:3">
      <c r="A6" s="6" t="s">
        <v>1698</v>
      </c>
    </row>
    <row r="7" spans="1:3">
      <c r="A7" s="3" t="s">
        <v>1715</v>
      </c>
      <c r="B7" s="4" t="n">
        <v>308</v>
      </c>
      <c r="C7" s="4" t="n">
        <v>502</v>
      </c>
    </row>
    <row r="8" spans="1:3">
      <c r="A8" s="3" t="s">
        <v>1716</v>
      </c>
      <c r="B8" s="4" t="n">
        <v>-6</v>
      </c>
      <c r="C8" s="4" t="n">
        <v>-12</v>
      </c>
    </row>
    <row r="9" spans="1:3">
      <c r="A9" s="3" t="s">
        <v>1669</v>
      </c>
    </row>
    <row r="10" spans="1:3">
      <c r="A10" s="6" t="s">
        <v>1698</v>
      </c>
    </row>
    <row r="11" spans="1:3">
      <c r="A11" s="3" t="s">
        <v>1715</v>
      </c>
      <c r="C11" s="4" t="n">
        <v>5</v>
      </c>
    </row>
    <row r="12" spans="1:3">
      <c r="A12" s="3" t="s">
        <v>1716</v>
      </c>
      <c r="B12" s="4" t="n">
        <v>-10</v>
      </c>
      <c r="C12" s="4" t="n">
        <v>-9</v>
      </c>
    </row>
    <row r="13" spans="1:3">
      <c r="A13" s="3" t="s">
        <v>1675</v>
      </c>
    </row>
    <row r="14" spans="1:3">
      <c r="A14" s="6" t="s">
        <v>1698</v>
      </c>
    </row>
    <row r="15" spans="1:3">
      <c r="A15" s="3" t="s">
        <v>1715</v>
      </c>
      <c r="B15" s="4" t="n">
        <v>179</v>
      </c>
      <c r="C15" s="4" t="n">
        <v>261</v>
      </c>
    </row>
    <row r="16" spans="1:3">
      <c r="A16" s="3" t="s">
        <v>1716</v>
      </c>
      <c r="B16" s="4" t="n">
        <v>-29</v>
      </c>
      <c r="C16" s="4" t="n">
        <v>-32</v>
      </c>
    </row>
    <row r="17" spans="1:3">
      <c r="A17" s="3" t="s">
        <v>692</v>
      </c>
    </row>
    <row r="18" spans="1:3">
      <c r="A18" s="6" t="s">
        <v>1698</v>
      </c>
    </row>
    <row r="19" spans="1:3">
      <c r="A19" s="3" t="s">
        <v>1715</v>
      </c>
      <c r="B19" s="4" t="n">
        <v>0</v>
      </c>
      <c r="C19" s="4" t="n">
        <v>0</v>
      </c>
    </row>
    <row r="20" spans="1:3">
      <c r="A20" s="3" t="s">
        <v>1716</v>
      </c>
      <c r="B20" s="4" t="n">
        <v>0</v>
      </c>
      <c r="C20" s="4" t="n">
        <v>0</v>
      </c>
    </row>
    <row r="21" spans="1:3">
      <c r="A21" s="3" t="s">
        <v>1717</v>
      </c>
    </row>
    <row r="22" spans="1:3">
      <c r="A22" s="6" t="s">
        <v>1698</v>
      </c>
    </row>
    <row r="23" spans="1:3">
      <c r="A23" s="3" t="s">
        <v>1715</v>
      </c>
      <c r="B23" s="4" t="n">
        <v>0</v>
      </c>
      <c r="C23" s="4" t="n">
        <v>0</v>
      </c>
    </row>
    <row r="24" spans="1:3">
      <c r="A24" s="3" t="s">
        <v>1716</v>
      </c>
      <c r="B24" s="4" t="n">
        <v>0</v>
      </c>
      <c r="C24" s="4" t="n">
        <v>0</v>
      </c>
    </row>
    <row r="25" spans="1:3">
      <c r="A25" s="3" t="s">
        <v>1718</v>
      </c>
    </row>
    <row r="26" spans="1:3">
      <c r="A26" s="6" t="s">
        <v>1698</v>
      </c>
    </row>
    <row r="27" spans="1:3">
      <c r="A27" s="3" t="s">
        <v>1715</v>
      </c>
      <c r="C27" s="4" t="n">
        <v>0</v>
      </c>
    </row>
    <row r="28" spans="1:3">
      <c r="A28" s="3" t="s">
        <v>1716</v>
      </c>
      <c r="B28" s="4" t="n">
        <v>0</v>
      </c>
      <c r="C28" s="4" t="n">
        <v>0</v>
      </c>
    </row>
    <row r="29" spans="1:3">
      <c r="A29" s="3" t="s">
        <v>1719</v>
      </c>
    </row>
    <row r="30" spans="1:3">
      <c r="A30" s="6" t="s">
        <v>1698</v>
      </c>
    </row>
    <row r="31" spans="1:3">
      <c r="A31" s="3" t="s">
        <v>1715</v>
      </c>
      <c r="B31" s="4" t="n">
        <v>0</v>
      </c>
      <c r="C31" s="4" t="n">
        <v>0</v>
      </c>
    </row>
    <row r="32" spans="1:3">
      <c r="A32" s="3" t="s">
        <v>1716</v>
      </c>
      <c r="B32" s="4" t="n">
        <v>0</v>
      </c>
      <c r="C32" s="4" t="n">
        <v>0</v>
      </c>
    </row>
    <row r="33" spans="1:3">
      <c r="A33" s="3" t="s">
        <v>693</v>
      </c>
    </row>
    <row r="34" spans="1:3">
      <c r="A34" s="6" t="s">
        <v>1698</v>
      </c>
    </row>
    <row r="35" spans="1:3">
      <c r="A35" s="3" t="s">
        <v>1715</v>
      </c>
      <c r="B35" s="4" t="n">
        <v>487</v>
      </c>
      <c r="C35" s="4" t="n">
        <v>768</v>
      </c>
    </row>
    <row r="36" spans="1:3">
      <c r="A36" s="3" t="s">
        <v>1716</v>
      </c>
      <c r="B36" s="4" t="n">
        <v>-45</v>
      </c>
      <c r="C36" s="4" t="n">
        <v>-53</v>
      </c>
    </row>
    <row r="37" spans="1:3">
      <c r="A37" s="3" t="s">
        <v>1680</v>
      </c>
    </row>
    <row r="38" spans="1:3">
      <c r="A38" s="6" t="s">
        <v>1698</v>
      </c>
    </row>
    <row r="39" spans="1:3">
      <c r="A39" s="3" t="s">
        <v>1715</v>
      </c>
      <c r="B39" s="4" t="n">
        <v>308</v>
      </c>
      <c r="C39" s="4" t="n">
        <v>502</v>
      </c>
    </row>
    <row r="40" spans="1:3">
      <c r="A40" s="3" t="s">
        <v>1716</v>
      </c>
      <c r="B40" s="4" t="n">
        <v>-6</v>
      </c>
      <c r="C40" s="4" t="n">
        <v>-12</v>
      </c>
    </row>
    <row r="41" spans="1:3">
      <c r="A41" s="3" t="s">
        <v>1682</v>
      </c>
    </row>
    <row r="42" spans="1:3">
      <c r="A42" s="6" t="s">
        <v>1698</v>
      </c>
    </row>
    <row r="43" spans="1:3">
      <c r="A43" s="3" t="s">
        <v>1715</v>
      </c>
      <c r="C43" s="4" t="n">
        <v>5</v>
      </c>
    </row>
    <row r="44" spans="1:3">
      <c r="A44" s="3" t="s">
        <v>1716</v>
      </c>
      <c r="B44" s="4" t="n">
        <v>-10</v>
      </c>
      <c r="C44" s="4" t="n">
        <v>-9</v>
      </c>
    </row>
    <row r="45" spans="1:3">
      <c r="A45" s="3" t="s">
        <v>1681</v>
      </c>
    </row>
    <row r="46" spans="1:3">
      <c r="A46" s="6" t="s">
        <v>1698</v>
      </c>
    </row>
    <row r="47" spans="1:3">
      <c r="A47" s="3" t="s">
        <v>1715</v>
      </c>
      <c r="B47" s="4" t="n">
        <v>179</v>
      </c>
      <c r="C47" s="4" t="n">
        <v>261</v>
      </c>
    </row>
    <row r="48" spans="1:3">
      <c r="A48" s="3" t="s">
        <v>1716</v>
      </c>
      <c r="B48" s="4" t="n">
        <v>-29</v>
      </c>
      <c r="C48" s="4" t="n">
        <v>-32</v>
      </c>
    </row>
    <row r="49" spans="1:3">
      <c r="A49" s="3" t="s">
        <v>694</v>
      </c>
    </row>
    <row r="50" spans="1:3">
      <c r="A50" s="6" t="s">
        <v>1698</v>
      </c>
    </row>
    <row r="51" spans="1:3">
      <c r="A51" s="3" t="s">
        <v>1715</v>
      </c>
      <c r="B51" s="4" t="n">
        <v>0</v>
      </c>
      <c r="C51" s="4" t="n">
        <v>0</v>
      </c>
    </row>
    <row r="52" spans="1:3">
      <c r="A52" s="3" t="s">
        <v>1716</v>
      </c>
      <c r="B52" s="4" t="n">
        <v>0</v>
      </c>
      <c r="C52" s="4" t="n">
        <v>0</v>
      </c>
    </row>
    <row r="53" spans="1:3">
      <c r="A53" s="3" t="s">
        <v>1720</v>
      </c>
    </row>
    <row r="54" spans="1:3">
      <c r="A54" s="6" t="s">
        <v>1698</v>
      </c>
    </row>
    <row r="55" spans="1:3">
      <c r="A55" s="3" t="s">
        <v>1715</v>
      </c>
      <c r="B55" s="4" t="n">
        <v>0</v>
      </c>
      <c r="C55" s="4" t="n">
        <v>0</v>
      </c>
    </row>
    <row r="56" spans="1:3">
      <c r="A56" s="3" t="s">
        <v>1716</v>
      </c>
      <c r="B56" s="4" t="n">
        <v>0</v>
      </c>
      <c r="C56" s="4" t="n">
        <v>0</v>
      </c>
    </row>
    <row r="57" spans="1:3">
      <c r="A57" s="3" t="s">
        <v>1721</v>
      </c>
    </row>
    <row r="58" spans="1:3">
      <c r="A58" s="6" t="s">
        <v>1698</v>
      </c>
    </row>
    <row r="59" spans="1:3">
      <c r="A59" s="3" t="s">
        <v>1715</v>
      </c>
      <c r="C59" s="4" t="n">
        <v>0</v>
      </c>
    </row>
    <row r="60" spans="1:3">
      <c r="A60" s="3" t="s">
        <v>1716</v>
      </c>
      <c r="B60" s="4" t="n">
        <v>0</v>
      </c>
      <c r="C60" s="4" t="n">
        <v>0</v>
      </c>
    </row>
    <row r="61" spans="1:3">
      <c r="A61" s="3" t="s">
        <v>1722</v>
      </c>
    </row>
    <row r="62" spans="1:3">
      <c r="A62" s="6" t="s">
        <v>1698</v>
      </c>
    </row>
    <row r="63" spans="1:3">
      <c r="A63" s="3" t="s">
        <v>1715</v>
      </c>
      <c r="B63" s="4" t="n">
        <v>0</v>
      </c>
      <c r="C63" s="4" t="n">
        <v>0</v>
      </c>
    </row>
    <row r="64" spans="1:3">
      <c r="A64" s="3" t="s">
        <v>1716</v>
      </c>
      <c r="B64" s="5" t="n">
        <v>0</v>
      </c>
      <c r="C64"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3</v>
      </c>
      <c r="B1" s="2" t="s">
        <v>352</v>
      </c>
      <c r="J1" s="2" t="s">
        <v>1</v>
      </c>
    </row>
    <row r="2" spans="1:12">
      <c r="B2" s="2" t="s">
        <v>2</v>
      </c>
      <c r="C2" s="2" t="s">
        <v>1322</v>
      </c>
      <c r="D2" s="2" t="s">
        <v>4</v>
      </c>
      <c r="E2" s="2" t="s">
        <v>1323</v>
      </c>
      <c r="F2" s="2" t="s">
        <v>33</v>
      </c>
      <c r="G2" s="2" t="s">
        <v>1032</v>
      </c>
      <c r="H2" s="2" t="s">
        <v>951</v>
      </c>
      <c r="I2" s="2" t="s">
        <v>1324</v>
      </c>
      <c r="J2" s="2" t="s">
        <v>2</v>
      </c>
      <c r="K2" s="2" t="s">
        <v>33</v>
      </c>
      <c r="L2" s="2" t="s">
        <v>73</v>
      </c>
    </row>
    <row r="3" spans="1:12">
      <c r="A3" s="6" t="s">
        <v>1724</v>
      </c>
    </row>
    <row r="4" spans="1:12">
      <c r="A4" s="3" t="s">
        <v>81</v>
      </c>
      <c r="B4" s="5" t="n">
        <v>16931</v>
      </c>
      <c r="C4" s="5" t="n">
        <v>14928</v>
      </c>
      <c r="D4" s="5" t="n">
        <v>14629</v>
      </c>
      <c r="E4" s="5" t="n">
        <v>14418</v>
      </c>
      <c r="F4" s="5" t="n">
        <v>16054</v>
      </c>
      <c r="G4" s="5" t="n">
        <v>14237</v>
      </c>
      <c r="H4" s="5" t="n">
        <v>14095</v>
      </c>
      <c r="I4" s="5" t="n">
        <v>13977</v>
      </c>
      <c r="J4" s="5" t="n">
        <v>60906</v>
      </c>
      <c r="K4" s="5" t="n">
        <v>58363</v>
      </c>
      <c r="L4" s="5" t="n">
        <v>58232</v>
      </c>
    </row>
    <row r="5" spans="1:12">
      <c r="A5" s="3" t="s">
        <v>1725</v>
      </c>
      <c r="B5" s="4" t="n">
        <v>-428</v>
      </c>
      <c r="C5" s="4" t="n">
        <v>2034</v>
      </c>
      <c r="D5" s="4" t="n">
        <v>2038</v>
      </c>
      <c r="E5" s="4" t="n">
        <v>1823</v>
      </c>
      <c r="F5" s="4" t="n">
        <v>2051</v>
      </c>
      <c r="G5" s="4" t="n">
        <v>1984</v>
      </c>
      <c r="H5" s="4" t="n">
        <v>1960</v>
      </c>
      <c r="I5" s="4" t="n">
        <v>1673</v>
      </c>
      <c r="J5" s="4" t="n">
        <v>5467</v>
      </c>
      <c r="K5" s="4" t="n">
        <v>7668</v>
      </c>
      <c r="L5" s="4" t="n">
        <v>4968</v>
      </c>
    </row>
    <row r="6" spans="1:12">
      <c r="A6" s="3" t="s">
        <v>98</v>
      </c>
      <c r="B6" s="5" t="n">
        <v>-239</v>
      </c>
      <c r="C6" s="5" t="n">
        <v>1270</v>
      </c>
      <c r="D6" s="5" t="n">
        <v>1269</v>
      </c>
      <c r="E6" s="5" t="n">
        <v>1131</v>
      </c>
      <c r="F6" s="5" t="n">
        <v>1331</v>
      </c>
      <c r="G6" s="5" t="n">
        <v>1257</v>
      </c>
      <c r="H6" s="5" t="n">
        <v>1230</v>
      </c>
      <c r="I6" s="5" t="n">
        <v>1026</v>
      </c>
      <c r="J6" s="5" t="n">
        <v>3431</v>
      </c>
      <c r="K6" s="5" t="n">
        <v>4844</v>
      </c>
      <c r="L6" s="5" t="n">
        <v>3032</v>
      </c>
    </row>
    <row r="7" spans="1:12">
      <c r="A7" s="3" t="s">
        <v>1726</v>
      </c>
      <c r="B7" s="7" t="n">
        <v>-0.27</v>
      </c>
      <c r="C7" s="7" t="n">
        <v>1.44</v>
      </c>
      <c r="D7" s="7" t="n">
        <v>1.43</v>
      </c>
      <c r="E7" s="7" t="n">
        <v>1.27</v>
      </c>
      <c r="F7" s="7" t="n">
        <v>1.49</v>
      </c>
      <c r="G7" s="7" t="n">
        <v>1.4</v>
      </c>
      <c r="H7" s="7" t="n">
        <v>1.37</v>
      </c>
      <c r="I7" s="7" t="n">
        <v>1.13</v>
      </c>
      <c r="J7" s="7" t="n">
        <v>3.89</v>
      </c>
      <c r="K7" s="7" t="n">
        <v>5.38</v>
      </c>
      <c r="L7" s="7" t="n">
        <v>3.31</v>
      </c>
    </row>
    <row r="8" spans="1:12">
      <c r="A8" s="3" t="s">
        <v>1727</v>
      </c>
      <c r="B8" s="7" t="n">
        <v>-0.27</v>
      </c>
      <c r="C8" s="7" t="n">
        <v>1.44</v>
      </c>
      <c r="D8" s="7" t="n">
        <v>1.43</v>
      </c>
      <c r="E8" s="7" t="n">
        <v>1.27</v>
      </c>
      <c r="F8" s="7" t="n">
        <v>1.48</v>
      </c>
      <c r="G8" s="7" t="n">
        <v>1.39</v>
      </c>
      <c r="H8" s="7" t="n">
        <v>1.35</v>
      </c>
      <c r="I8" s="7" t="n">
        <v>1.12</v>
      </c>
      <c r="J8" s="7" t="n">
        <v>3.87</v>
      </c>
      <c r="K8" s="7" t="n">
        <v>5.35</v>
      </c>
      <c r="L8" s="7" t="n">
        <v>3.28</v>
      </c>
    </row>
    <row r="9" spans="1:12">
      <c r="A9" s="3" t="s">
        <v>998</v>
      </c>
    </row>
    <row r="10" spans="1:12">
      <c r="A10" s="6" t="s">
        <v>1724</v>
      </c>
    </row>
    <row r="11" spans="1:12">
      <c r="A11" s="3" t="s">
        <v>81</v>
      </c>
      <c r="B11" s="5" t="n">
        <v>10913</v>
      </c>
      <c r="C11" s="5" t="n">
        <v>9289</v>
      </c>
      <c r="D11" s="5" t="n">
        <v>9015</v>
      </c>
      <c r="E11" s="5" t="n">
        <v>9084</v>
      </c>
      <c r="F11" s="5" t="n">
        <v>10265</v>
      </c>
      <c r="G11" s="5" t="n">
        <v>8860</v>
      </c>
      <c r="H11" s="5" t="n">
        <v>8808</v>
      </c>
      <c r="I11" s="5" t="n">
        <v>8814</v>
      </c>
    </row>
    <row r="12" spans="1:12">
      <c r="A12" s="3" t="s">
        <v>1725</v>
      </c>
      <c r="B12" s="4" t="n">
        <v>-570</v>
      </c>
      <c r="C12" s="4" t="n">
        <v>1252</v>
      </c>
      <c r="D12" s="4" t="n">
        <v>1233</v>
      </c>
      <c r="E12" s="4" t="n">
        <v>1102</v>
      </c>
      <c r="F12" s="4" t="n">
        <v>1284</v>
      </c>
      <c r="G12" s="4" t="n">
        <v>1258</v>
      </c>
      <c r="H12" s="4" t="n">
        <v>1201</v>
      </c>
      <c r="I12" s="4" t="n">
        <v>1024</v>
      </c>
    </row>
    <row r="13" spans="1:12">
      <c r="A13" s="3" t="s">
        <v>999</v>
      </c>
    </row>
    <row r="14" spans="1:12">
      <c r="A14" s="6" t="s">
        <v>1724</v>
      </c>
    </row>
    <row r="15" spans="1:12">
      <c r="A15" s="3" t="s">
        <v>81</v>
      </c>
      <c r="B15" s="4" t="n">
        <v>3335</v>
      </c>
      <c r="C15" s="4" t="n">
        <v>3024</v>
      </c>
      <c r="D15" s="4" t="n">
        <v>3077</v>
      </c>
      <c r="E15" s="4" t="n">
        <v>2914</v>
      </c>
      <c r="F15" s="4" t="n">
        <v>3175</v>
      </c>
      <c r="G15" s="4" t="n">
        <v>2959</v>
      </c>
      <c r="H15" s="4" t="n">
        <v>3045</v>
      </c>
      <c r="I15" s="4" t="n">
        <v>2970</v>
      </c>
    </row>
    <row r="16" spans="1:12">
      <c r="A16" s="3" t="s">
        <v>1725</v>
      </c>
      <c r="B16" s="4" t="n">
        <v>281</v>
      </c>
      <c r="C16" s="4" t="n">
        <v>576</v>
      </c>
      <c r="D16" s="4" t="n">
        <v>613</v>
      </c>
      <c r="E16" s="4" t="n">
        <v>574</v>
      </c>
      <c r="F16" s="4" t="n">
        <v>580</v>
      </c>
      <c r="G16" s="4" t="n">
        <v>507</v>
      </c>
      <c r="H16" s="4" t="n">
        <v>552</v>
      </c>
      <c r="I16" s="4" t="n">
        <v>498</v>
      </c>
    </row>
    <row r="17" spans="1:12">
      <c r="A17" s="3" t="s">
        <v>1000</v>
      </c>
    </row>
    <row r="18" spans="1:12">
      <c r="A18" s="6" t="s">
        <v>1724</v>
      </c>
    </row>
    <row r="19" spans="1:12">
      <c r="A19" s="3" t="s">
        <v>81</v>
      </c>
      <c r="B19" s="4" t="n">
        <v>2683</v>
      </c>
      <c r="C19" s="4" t="n">
        <v>2615</v>
      </c>
      <c r="D19" s="4" t="n">
        <v>2537</v>
      </c>
      <c r="E19" s="4" t="n">
        <v>2420</v>
      </c>
      <c r="F19" s="4" t="n">
        <v>2614</v>
      </c>
      <c r="G19" s="4" t="n">
        <v>2418</v>
      </c>
      <c r="H19" s="4" t="n">
        <v>2242</v>
      </c>
      <c r="I19" s="4" t="n">
        <v>2193</v>
      </c>
    </row>
    <row r="20" spans="1:12">
      <c r="A20" s="3" t="s">
        <v>1725</v>
      </c>
      <c r="B20" s="5" t="n">
        <v>-139</v>
      </c>
      <c r="C20" s="5" t="n">
        <v>206</v>
      </c>
      <c r="D20" s="5" t="n">
        <v>192</v>
      </c>
      <c r="E20" s="5" t="n">
        <v>147</v>
      </c>
      <c r="F20" s="5" t="n">
        <v>187</v>
      </c>
      <c r="G20" s="5" t="n">
        <v>219</v>
      </c>
      <c r="H20" s="5" t="n">
        <v>207</v>
      </c>
      <c r="I20" s="5" t="n">
        <v>15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1"/>
    <col customWidth="1" max="5" min="5" width="31"/>
  </cols>
  <sheetData>
    <row r="1" spans="1:5">
      <c r="A1" s="1" t="s">
        <v>1728</v>
      </c>
      <c r="B1" s="2" t="s">
        <v>352</v>
      </c>
    </row>
    <row r="2" spans="1:5">
      <c r="B2" s="2" t="s">
        <v>1729</v>
      </c>
      <c r="C2" s="2" t="s">
        <v>1078</v>
      </c>
      <c r="D2" s="2" t="s">
        <v>1730</v>
      </c>
      <c r="E2" s="2" t="s">
        <v>1731</v>
      </c>
    </row>
    <row r="3" spans="1:5">
      <c r="A3" s="6" t="s">
        <v>1724</v>
      </c>
    </row>
    <row r="4" spans="1:5">
      <c r="A4" s="3" t="s">
        <v>1732</v>
      </c>
      <c r="B4" s="5" t="n">
        <v>2651</v>
      </c>
      <c r="D4" s="5" t="n">
        <v>118</v>
      </c>
    </row>
    <row r="5" spans="1:5">
      <c r="A5" s="3" t="s">
        <v>1733</v>
      </c>
      <c r="B5" s="5" t="n">
        <v>1673</v>
      </c>
      <c r="D5" s="5" t="n">
        <v>79</v>
      </c>
    </row>
    <row r="6" spans="1:5">
      <c r="A6" s="3" t="s">
        <v>1734</v>
      </c>
      <c r="B6" s="7" t="n">
        <v>1.91</v>
      </c>
      <c r="D6" s="7" t="n">
        <v>0.09</v>
      </c>
    </row>
    <row r="7" spans="1:5">
      <c r="A7" s="3" t="s">
        <v>1735</v>
      </c>
      <c r="B7" s="4" t="n">
        <v>2</v>
      </c>
    </row>
    <row r="8" spans="1:5">
      <c r="A8" s="3" t="s">
        <v>1736</v>
      </c>
      <c r="E8" s="7" t="n">
        <v>0.73</v>
      </c>
    </row>
    <row r="9" spans="1:5">
      <c r="A9" s="3" t="s">
        <v>1737</v>
      </c>
      <c r="E9" s="7" t="n">
        <v>0.72</v>
      </c>
    </row>
    <row r="10" spans="1:5">
      <c r="A10" s="3" t="s">
        <v>998</v>
      </c>
    </row>
    <row r="11" spans="1:5">
      <c r="A11" s="6" t="s">
        <v>1724</v>
      </c>
    </row>
    <row r="12" spans="1:5">
      <c r="A12" s="3" t="s">
        <v>1732</v>
      </c>
      <c r="B12" s="5" t="n">
        <v>1908</v>
      </c>
      <c r="D12" s="5" t="n">
        <v>62</v>
      </c>
    </row>
    <row r="13" spans="1:5">
      <c r="A13" s="3" t="s">
        <v>999</v>
      </c>
    </row>
    <row r="14" spans="1:5">
      <c r="A14" s="6" t="s">
        <v>1724</v>
      </c>
    </row>
    <row r="15" spans="1:5">
      <c r="A15" s="3" t="s">
        <v>1732</v>
      </c>
      <c r="B15" s="4" t="n">
        <v>425</v>
      </c>
      <c r="D15" s="4" t="n">
        <v>44</v>
      </c>
    </row>
    <row r="16" spans="1:5">
      <c r="A16" s="3" t="s">
        <v>1000</v>
      </c>
    </row>
    <row r="17" spans="1:5">
      <c r="A17" s="6" t="s">
        <v>1724</v>
      </c>
    </row>
    <row r="18" spans="1:5">
      <c r="A18" s="3" t="s">
        <v>1732</v>
      </c>
      <c r="B18" s="4" t="n">
        <v>318</v>
      </c>
      <c r="D18" s="4" t="n">
        <v>12</v>
      </c>
    </row>
    <row r="19" spans="1:5">
      <c r="A19" s="3" t="s">
        <v>988</v>
      </c>
    </row>
    <row r="20" spans="1:5">
      <c r="A20" s="6" t="s">
        <v>1724</v>
      </c>
    </row>
    <row r="21" spans="1:5">
      <c r="A21" s="3" t="s">
        <v>1733</v>
      </c>
      <c r="E21" s="5" t="n">
        <v>665</v>
      </c>
    </row>
    <row r="22" spans="1:5">
      <c r="A22" s="3" t="s">
        <v>989</v>
      </c>
      <c r="C22" s="5" t="n">
        <v>1066</v>
      </c>
      <c r="E22" s="4" t="n">
        <v>1066</v>
      </c>
    </row>
    <row r="23" spans="1:5">
      <c r="A23" s="3" t="s">
        <v>990</v>
      </c>
    </row>
    <row r="24" spans="1:5">
      <c r="A24" s="6" t="s">
        <v>1724</v>
      </c>
    </row>
    <row r="25" spans="1:5">
      <c r="A25" s="3" t="s">
        <v>1733</v>
      </c>
      <c r="D25" s="5" t="n">
        <v>22</v>
      </c>
    </row>
    <row r="26" spans="1:5">
      <c r="A26" s="3" t="s">
        <v>1734</v>
      </c>
      <c r="D26" s="7" t="n">
        <v>0.02</v>
      </c>
    </row>
    <row r="27" spans="1:5">
      <c r="A27" s="3" t="s">
        <v>989</v>
      </c>
      <c r="B27" s="5" t="n">
        <v>36</v>
      </c>
      <c r="D27" s="5" t="n">
        <v>36</v>
      </c>
    </row>
    <row r="28" spans="1:5">
      <c r="A28" s="3" t="s">
        <v>1738</v>
      </c>
    </row>
    <row r="29" spans="1:5">
      <c r="A29" s="6" t="s">
        <v>1724</v>
      </c>
    </row>
    <row r="30" spans="1:5">
      <c r="A30" s="3" t="s">
        <v>989</v>
      </c>
      <c r="D30" s="4" t="n">
        <v>33</v>
      </c>
    </row>
    <row r="31" spans="1:5">
      <c r="A31" s="3" t="s">
        <v>1739</v>
      </c>
    </row>
    <row r="32" spans="1:5">
      <c r="A32" s="6" t="s">
        <v>1724</v>
      </c>
    </row>
    <row r="33" spans="1:5">
      <c r="A33" s="3" t="s">
        <v>989</v>
      </c>
      <c r="D33" s="4" t="n">
        <v>1</v>
      </c>
    </row>
    <row r="34" spans="1:5">
      <c r="A34" s="3" t="s">
        <v>1740</v>
      </c>
    </row>
    <row r="35" spans="1:5">
      <c r="A35" s="6" t="s">
        <v>1724</v>
      </c>
    </row>
    <row r="36" spans="1:5">
      <c r="A36" s="3" t="s">
        <v>989</v>
      </c>
      <c r="D36" s="5" t="n">
        <v>2</v>
      </c>
    </row>
    <row r="37" spans="1:5">
      <c r="A37" s="3" t="s">
        <v>1000</v>
      </c>
    </row>
    <row r="38" spans="1:5">
      <c r="A38" s="6" t="s">
        <v>1724</v>
      </c>
    </row>
    <row r="39" spans="1:5">
      <c r="A39" s="3" t="s">
        <v>989</v>
      </c>
      <c r="E39" s="4" t="n">
        <v>82</v>
      </c>
    </row>
    <row r="40" spans="1:5">
      <c r="A40" s="3" t="s">
        <v>999</v>
      </c>
    </row>
    <row r="41" spans="1:5">
      <c r="A41" s="6" t="s">
        <v>1724</v>
      </c>
    </row>
    <row r="42" spans="1:5">
      <c r="A42" s="3" t="s">
        <v>989</v>
      </c>
      <c r="E42" s="4" t="n">
        <v>27</v>
      </c>
    </row>
    <row r="43" spans="1:5">
      <c r="A43" s="3" t="s">
        <v>998</v>
      </c>
    </row>
    <row r="44" spans="1:5">
      <c r="A44" s="6" t="s">
        <v>1724</v>
      </c>
    </row>
    <row r="45" spans="1:5">
      <c r="A45" s="3" t="s">
        <v>989</v>
      </c>
      <c r="E45" s="5" t="n">
        <v>95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3</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v>
      </c>
      <c r="B1" s="2" t="s">
        <v>2</v>
      </c>
      <c r="C1" s="2" t="s">
        <v>33</v>
      </c>
    </row>
    <row r="2" spans="1:3">
      <c r="A2" s="6" t="s">
        <v>34</v>
      </c>
    </row>
    <row r="3" spans="1:3">
      <c r="A3" s="3" t="s">
        <v>35</v>
      </c>
      <c r="B3" s="5" t="n">
        <v>3476</v>
      </c>
      <c r="C3" s="5" t="n">
        <v>2730</v>
      </c>
    </row>
    <row r="4" spans="1:3">
      <c r="A4" s="3" t="s">
        <v>36</v>
      </c>
      <c r="B4" s="4" t="n">
        <v>1091</v>
      </c>
      <c r="C4" s="4" t="n">
        <v>1996</v>
      </c>
    </row>
    <row r="5" spans="1:3">
      <c r="A5" s="3" t="s">
        <v>37</v>
      </c>
      <c r="B5" s="4" t="n">
        <v>7695</v>
      </c>
      <c r="C5" s="4" t="n">
        <v>7134</v>
      </c>
    </row>
    <row r="6" spans="1:3">
      <c r="A6" s="3" t="s">
        <v>38</v>
      </c>
      <c r="B6" s="4" t="n">
        <v>1587</v>
      </c>
      <c r="C6" s="4" t="n">
        <v>1348</v>
      </c>
    </row>
    <row r="7" spans="1:3">
      <c r="A7" s="3" t="s">
        <v>39</v>
      </c>
      <c r="B7" s="4" t="n">
        <v>13849</v>
      </c>
      <c r="C7" s="4" t="n">
        <v>13208</v>
      </c>
    </row>
    <row r="8" spans="1:3">
      <c r="A8" s="3" t="s">
        <v>40</v>
      </c>
      <c r="B8" s="4" t="n">
        <v>18800</v>
      </c>
      <c r="C8" s="4" t="n">
        <v>18352</v>
      </c>
    </row>
    <row r="9" spans="1:3">
      <c r="A9" s="3" t="s">
        <v>41</v>
      </c>
      <c r="B9" s="4" t="n">
        <v>3757</v>
      </c>
      <c r="C9" s="4" t="n">
        <v>3419</v>
      </c>
    </row>
    <row r="10" spans="1:3">
      <c r="A10" s="3" t="s">
        <v>42</v>
      </c>
      <c r="B10" s="4" t="n">
        <v>1758</v>
      </c>
      <c r="C10" s="4" t="n">
        <v>1549</v>
      </c>
    </row>
    <row r="11" spans="1:3">
      <c r="A11" s="3" t="s">
        <v>43</v>
      </c>
      <c r="B11" s="4" t="n">
        <v>476</v>
      </c>
      <c r="C11" s="4" t="n">
        <v>473</v>
      </c>
    </row>
    <row r="12" spans="1:3">
      <c r="A12" s="3" t="s">
        <v>44</v>
      </c>
      <c r="B12" s="4" t="n">
        <v>591</v>
      </c>
      <c r="C12" s="4" t="n">
        <v>255</v>
      </c>
    </row>
    <row r="13" spans="1:3">
      <c r="A13" s="3" t="s">
        <v>45</v>
      </c>
      <c r="B13" s="4" t="n">
        <v>1146</v>
      </c>
      <c r="C13" s="4" t="n">
        <v>1055</v>
      </c>
    </row>
    <row r="14" spans="1:3">
      <c r="A14" s="3" t="s">
        <v>46</v>
      </c>
      <c r="B14" s="4" t="n">
        <v>40377</v>
      </c>
      <c r="C14" s="4" t="n">
        <v>38311</v>
      </c>
    </row>
    <row r="15" spans="1:3">
      <c r="A15" s="6" t="s">
        <v>47</v>
      </c>
    </row>
    <row r="16" spans="1:3">
      <c r="A16" s="3" t="s">
        <v>48</v>
      </c>
      <c r="B16" s="4" t="n">
        <v>3681</v>
      </c>
      <c r="C16" s="4" t="n">
        <v>3018</v>
      </c>
    </row>
    <row r="17" spans="1:3">
      <c r="A17" s="3" t="s">
        <v>49</v>
      </c>
      <c r="B17" s="4" t="n">
        <v>3042</v>
      </c>
      <c r="C17" s="4" t="n">
        <v>2587</v>
      </c>
    </row>
    <row r="18" spans="1:3">
      <c r="A18" s="3" t="s">
        <v>50</v>
      </c>
      <c r="B18" s="4" t="n">
        <v>2317</v>
      </c>
      <c r="C18" s="4" t="n">
        <v>2253</v>
      </c>
    </row>
    <row r="19" spans="1:3">
      <c r="A19" s="3" t="s">
        <v>51</v>
      </c>
      <c r="B19" s="4" t="n">
        <v>575</v>
      </c>
      <c r="C19" s="4" t="n">
        <v>717</v>
      </c>
    </row>
    <row r="20" spans="1:3">
      <c r="A20" s="3" t="s">
        <v>52</v>
      </c>
      <c r="B20" s="4" t="n">
        <v>670</v>
      </c>
      <c r="C20" s="4" t="n">
        <v>657</v>
      </c>
    </row>
    <row r="21" spans="1:3">
      <c r="A21" s="3" t="s">
        <v>53</v>
      </c>
      <c r="B21" s="4" t="n">
        <v>598</v>
      </c>
      <c r="C21" s="4" t="n">
        <v>525</v>
      </c>
    </row>
    <row r="22" spans="1:3">
      <c r="A22" s="3" t="s">
        <v>54</v>
      </c>
      <c r="B22" s="4" t="n">
        <v>847</v>
      </c>
      <c r="C22" s="4" t="n">
        <v>939</v>
      </c>
    </row>
    <row r="23" spans="1:3">
      <c r="A23" s="3" t="s">
        <v>55</v>
      </c>
      <c r="B23" s="4" t="n">
        <v>11730</v>
      </c>
      <c r="C23" s="4" t="n">
        <v>10696</v>
      </c>
    </row>
    <row r="24" spans="1:3">
      <c r="A24" s="3" t="s">
        <v>56</v>
      </c>
      <c r="B24" s="4" t="n">
        <v>12394</v>
      </c>
      <c r="C24" s="4" t="n">
        <v>11316</v>
      </c>
    </row>
    <row r="25" spans="1:3">
      <c r="A25" s="3" t="s">
        <v>57</v>
      </c>
      <c r="B25" s="4" t="n">
        <v>12694</v>
      </c>
      <c r="C25" s="4" t="n">
        <v>10638</v>
      </c>
    </row>
    <row r="26" spans="1:3">
      <c r="A26" s="3" t="s">
        <v>58</v>
      </c>
      <c r="B26" s="4" t="n">
        <v>112</v>
      </c>
      <c r="C26" s="4" t="n">
        <v>115</v>
      </c>
    </row>
    <row r="27" spans="1:3">
      <c r="A27" s="3" t="s">
        <v>59</v>
      </c>
      <c r="B27" s="4" t="n">
        <v>1794</v>
      </c>
      <c r="C27" s="4" t="n">
        <v>1831</v>
      </c>
    </row>
    <row r="28" spans="1:3">
      <c r="A28" s="3" t="s">
        <v>60</v>
      </c>
      <c r="B28" s="4" t="n">
        <v>1224</v>
      </c>
      <c r="C28" s="4" t="n">
        <v>1224</v>
      </c>
    </row>
    <row r="29" spans="1:3">
      <c r="A29" s="6" t="s">
        <v>61</v>
      </c>
    </row>
    <row r="30" spans="1:3">
      <c r="A30" s="3" t="s">
        <v>62</v>
      </c>
      <c r="B30" s="4" t="n">
        <v>0</v>
      </c>
      <c r="C30" s="4" t="n">
        <v>0</v>
      </c>
    </row>
    <row r="31" spans="1:3">
      <c r="A31" s="3" t="s">
        <v>63</v>
      </c>
      <c r="B31" s="4" t="n">
        <v>4879</v>
      </c>
      <c r="C31" s="4" t="n">
        <v>6001</v>
      </c>
    </row>
    <row r="32" spans="1:3">
      <c r="A32" s="3" t="s">
        <v>64</v>
      </c>
      <c r="B32" s="4" t="n">
        <v>-4483</v>
      </c>
      <c r="C32" s="4" t="n">
        <v>-3540</v>
      </c>
    </row>
    <row r="33" spans="1:3">
      <c r="A33" s="3" t="s">
        <v>65</v>
      </c>
      <c r="B33" s="4" t="n">
        <v>45</v>
      </c>
      <c r="C33" s="4" t="n">
        <v>51</v>
      </c>
    </row>
    <row r="34" spans="1:3">
      <c r="A34" s="3" t="s">
        <v>66</v>
      </c>
      <c r="B34" s="4" t="n">
        <v>-45</v>
      </c>
      <c r="C34" s="4" t="n">
        <v>-51</v>
      </c>
    </row>
    <row r="35" spans="1:3">
      <c r="A35" s="3" t="s">
        <v>67</v>
      </c>
      <c r="B35" s="4" t="n">
        <v>405</v>
      </c>
      <c r="C35" s="4" t="n">
        <v>2470</v>
      </c>
    </row>
    <row r="36" spans="1:3">
      <c r="A36" s="3" t="s">
        <v>68</v>
      </c>
      <c r="B36" s="4" t="n">
        <v>24</v>
      </c>
      <c r="C36" s="4" t="n">
        <v>21</v>
      </c>
    </row>
    <row r="37" spans="1:3">
      <c r="A37" s="3" t="s">
        <v>69</v>
      </c>
      <c r="B37" s="4" t="n">
        <v>429</v>
      </c>
      <c r="C37" s="4" t="n">
        <v>2491</v>
      </c>
    </row>
    <row r="38" spans="1:3">
      <c r="A38" s="3" t="s">
        <v>70</v>
      </c>
      <c r="B38" s="4" t="n">
        <v>40377</v>
      </c>
      <c r="C38" s="4" t="n">
        <v>38311</v>
      </c>
    </row>
    <row r="39" spans="1:3">
      <c r="A39" s="3" t="s">
        <v>29</v>
      </c>
    </row>
    <row r="40" spans="1:3">
      <c r="A40" s="6" t="s">
        <v>61</v>
      </c>
    </row>
    <row r="41" spans="1:3">
      <c r="A41" s="3" t="s">
        <v>71</v>
      </c>
      <c r="B41" s="4" t="n">
        <v>2</v>
      </c>
      <c r="C41" s="4" t="n">
        <v>2</v>
      </c>
    </row>
    <row r="42" spans="1:3">
      <c r="A42" s="3" t="s">
        <v>31</v>
      </c>
    </row>
    <row r="43" spans="1:3">
      <c r="A43" s="6" t="s">
        <v>61</v>
      </c>
    </row>
    <row r="44" spans="1:3">
      <c r="A44" s="3" t="s">
        <v>71</v>
      </c>
      <c r="B44" s="5" t="n">
        <v>7</v>
      </c>
      <c r="C44"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6" t="s">
        <v>148</v>
      </c>
    </row>
    <row r="4" spans="1:2">
      <c r="A4" s="3" t="s">
        <v>196</v>
      </c>
      <c r="B4" s="3" t="s">
        <v>197</v>
      </c>
    </row>
    <row r="5" spans="1:2">
      <c r="A5" s="3" t="s">
        <v>198</v>
      </c>
      <c r="B5" s="3" t="s">
        <v>199</v>
      </c>
    </row>
    <row r="6" spans="1:2">
      <c r="A6" s="3" t="s">
        <v>200</v>
      </c>
      <c r="B6" s="3" t="s">
        <v>201</v>
      </c>
    </row>
    <row r="7" spans="1:2">
      <c r="A7" s="3" t="s">
        <v>202</v>
      </c>
      <c r="B7" s="3" t="s">
        <v>203</v>
      </c>
    </row>
    <row r="8" spans="1:2">
      <c r="A8" s="3" t="s">
        <v>204</v>
      </c>
      <c r="B8" s="3" t="s">
        <v>205</v>
      </c>
    </row>
    <row r="9" spans="1:2">
      <c r="A9" s="3" t="s">
        <v>206</v>
      </c>
      <c r="B9" s="3" t="s">
        <v>207</v>
      </c>
    </row>
    <row r="10" spans="1:2">
      <c r="A10" s="3" t="s">
        <v>208</v>
      </c>
      <c r="B10" s="3" t="s">
        <v>209</v>
      </c>
    </row>
    <row r="11" spans="1:2">
      <c r="A11" s="3" t="s">
        <v>210</v>
      </c>
      <c r="B11" s="3" t="s">
        <v>211</v>
      </c>
    </row>
    <row r="12" spans="1:2">
      <c r="A12" s="3" t="s">
        <v>212</v>
      </c>
      <c r="B12" s="3" t="s">
        <v>213</v>
      </c>
    </row>
    <row r="13" spans="1:2">
      <c r="A13" s="3" t="s">
        <v>214</v>
      </c>
      <c r="B13" s="3" t="s">
        <v>215</v>
      </c>
    </row>
    <row r="14" spans="1:2">
      <c r="A14" s="3" t="s">
        <v>216</v>
      </c>
      <c r="B14" s="3" t="s">
        <v>217</v>
      </c>
    </row>
    <row r="15" spans="1:2">
      <c r="A15" s="3" t="s">
        <v>218</v>
      </c>
      <c r="B15" s="3" t="s">
        <v>219</v>
      </c>
    </row>
    <row r="16" spans="1:2">
      <c r="A16" s="3" t="s">
        <v>220</v>
      </c>
      <c r="B16" s="3" t="s">
        <v>221</v>
      </c>
    </row>
    <row r="17" spans="1:2">
      <c r="A17" s="3" t="s">
        <v>222</v>
      </c>
      <c r="B17" s="3" t="s">
        <v>223</v>
      </c>
    </row>
    <row r="18" spans="1:2">
      <c r="A18" s="3" t="s">
        <v>224</v>
      </c>
      <c r="B18" s="3" t="s">
        <v>225</v>
      </c>
    </row>
    <row r="19" spans="1:2">
      <c r="A19" s="3" t="s">
        <v>226</v>
      </c>
      <c r="B19" s="3" t="s">
        <v>227</v>
      </c>
    </row>
    <row r="20" spans="1:2">
      <c r="A20" s="3" t="s">
        <v>228</v>
      </c>
      <c r="B20" s="3" t="s">
        <v>229</v>
      </c>
    </row>
    <row r="21" spans="1:2">
      <c r="A21" s="3" t="s">
        <v>230</v>
      </c>
      <c r="B21"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151</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6" t="s">
        <v>154</v>
      </c>
    </row>
    <row r="4" spans="1:2">
      <c r="A4" s="3" t="s">
        <v>210</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57</v>
      </c>
    </row>
    <row r="4" spans="1:2">
      <c r="A4" s="3" t="s">
        <v>246</v>
      </c>
      <c r="B4" s="3" t="s">
        <v>247</v>
      </c>
    </row>
    <row r="5" spans="1:2">
      <c r="A5" s="3" t="s">
        <v>248</v>
      </c>
      <c r="B5" s="3" t="s">
        <v>249</v>
      </c>
    </row>
    <row r="6" spans="1:2">
      <c r="A6" s="3" t="s">
        <v>250</v>
      </c>
      <c r="B6" s="3" t="s">
        <v>251</v>
      </c>
    </row>
    <row r="7" spans="1:2">
      <c r="A7" s="3" t="s">
        <v>252</v>
      </c>
      <c r="B7" s="3" t="s">
        <v>253</v>
      </c>
    </row>
    <row r="8" spans="1:2">
      <c r="A8" s="3" t="s">
        <v>254</v>
      </c>
      <c r="B8" s="3" t="s">
        <v>255</v>
      </c>
    </row>
    <row r="9" spans="1:2">
      <c r="A9" s="3" t="s">
        <v>256</v>
      </c>
      <c r="B9" s="3" t="s">
        <v>257</v>
      </c>
    </row>
    <row r="10" spans="1:2">
      <c r="A10" s="3" t="s">
        <v>258</v>
      </c>
      <c r="B10" s="3" t="s">
        <v>259</v>
      </c>
    </row>
    <row r="11" spans="1:2">
      <c r="A11" s="3" t="s">
        <v>260</v>
      </c>
      <c r="B11" s="3" t="s">
        <v>261</v>
      </c>
    </row>
    <row r="12" spans="1:2">
      <c r="A12" s="3" t="s">
        <v>262</v>
      </c>
      <c r="B12" s="3" t="s">
        <v>263</v>
      </c>
    </row>
    <row r="13" spans="1:2">
      <c r="A13" s="3" t="s">
        <v>264</v>
      </c>
      <c r="B13" s="3" t="s">
        <v>265</v>
      </c>
    </row>
    <row r="14" spans="1:2">
      <c r="A14" s="3" t="s">
        <v>266</v>
      </c>
      <c r="B1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3" t="s">
        <v>270</v>
      </c>
      <c r="B4" s="3" t="s">
        <v>271</v>
      </c>
    </row>
    <row r="5" spans="1:2">
      <c r="A5" s="3" t="s">
        <v>272</v>
      </c>
    </row>
    <row r="6" spans="1:2">
      <c r="A6" s="3" t="s">
        <v>270</v>
      </c>
      <c r="B6" s="3"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6" t="s">
        <v>163</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6" t="s">
        <v>163</v>
      </c>
    </row>
    <row r="4" spans="1:2">
      <c r="A4" s="3" t="s">
        <v>280</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2</v>
      </c>
      <c r="B1" s="2" t="s">
        <v>2</v>
      </c>
      <c r="C1" s="2" t="s">
        <v>33</v>
      </c>
      <c r="D1" s="2" t="s">
        <v>73</v>
      </c>
      <c r="E1" s="2" t="s">
        <v>74</v>
      </c>
    </row>
    <row r="2" spans="1:5">
      <c r="A2" s="3" t="s">
        <v>75</v>
      </c>
      <c r="B2" s="4" t="n">
        <v>1</v>
      </c>
      <c r="C2" s="4" t="n">
        <v>1</v>
      </c>
    </row>
    <row r="3" spans="1:5">
      <c r="A3" s="3" t="s">
        <v>76</v>
      </c>
    </row>
    <row r="4" spans="1:5">
      <c r="A4" s="3" t="s">
        <v>77</v>
      </c>
      <c r="B4" s="4" t="n">
        <v>180</v>
      </c>
      <c r="C4" s="4" t="n">
        <v>194</v>
      </c>
      <c r="D4" s="4" t="n">
        <v>201</v>
      </c>
      <c r="E4" s="4" t="n">
        <v>212</v>
      </c>
    </row>
    <row r="5" spans="1:5">
      <c r="A5" s="3" t="s">
        <v>78</v>
      </c>
    </row>
    <row r="6" spans="1:5">
      <c r="A6" s="3" t="s">
        <v>77</v>
      </c>
      <c r="B6" s="4" t="n">
        <v>689</v>
      </c>
      <c r="C6" s="4" t="n">
        <v>693</v>
      </c>
      <c r="D6" s="4" t="n">
        <v>705</v>
      </c>
      <c r="E6" s="4" t="n">
        <v>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168</v>
      </c>
    </row>
    <row r="4" spans="1:2">
      <c r="A4" s="3" t="s">
        <v>283</v>
      </c>
      <c r="B4" s="3" t="s">
        <v>284</v>
      </c>
    </row>
    <row r="5" spans="1:2">
      <c r="A5" s="3" t="s">
        <v>285</v>
      </c>
      <c r="B5" s="3" t="s">
        <v>286</v>
      </c>
    </row>
    <row r="6" spans="1:2">
      <c r="A6" s="3" t="s">
        <v>287</v>
      </c>
      <c r="B6" s="3" t="s">
        <v>288</v>
      </c>
    </row>
    <row r="7" spans="1:2">
      <c r="A7" s="3" t="s">
        <v>289</v>
      </c>
      <c r="B7"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174</v>
      </c>
    </row>
    <row r="4" spans="1:2">
      <c r="A4" s="3" t="s">
        <v>292</v>
      </c>
      <c r="B4" s="3" t="s">
        <v>293</v>
      </c>
    </row>
    <row r="5" spans="1:2">
      <c r="A5" s="3" t="s">
        <v>294</v>
      </c>
      <c r="B5" s="3" t="s">
        <v>295</v>
      </c>
    </row>
    <row r="6" spans="1:2">
      <c r="A6" s="3" t="s">
        <v>296</v>
      </c>
      <c r="B6" s="3" t="s">
        <v>297</v>
      </c>
    </row>
    <row r="7" spans="1:2">
      <c r="A7" s="3" t="s">
        <v>298</v>
      </c>
      <c r="B7"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301</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6" t="s">
        <v>181</v>
      </c>
    </row>
    <row r="4" spans="1:2">
      <c r="A4" s="3" t="s">
        <v>313</v>
      </c>
      <c r="B4" s="3" t="s">
        <v>314</v>
      </c>
    </row>
    <row r="5" spans="1:2">
      <c r="A5" s="3" t="s">
        <v>315</v>
      </c>
      <c r="B5" s="3" t="s">
        <v>316</v>
      </c>
    </row>
    <row r="6" spans="1:2">
      <c r="A6" s="3" t="s">
        <v>317</v>
      </c>
      <c r="B6"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184</v>
      </c>
    </row>
    <row r="4" spans="1:2">
      <c r="A4" s="3" t="s">
        <v>320</v>
      </c>
      <c r="B4" s="3" t="s">
        <v>321</v>
      </c>
    </row>
    <row r="5" spans="1:2">
      <c r="A5" s="3" t="s">
        <v>96</v>
      </c>
      <c r="B5" s="3" t="s">
        <v>322</v>
      </c>
    </row>
    <row r="6" spans="1:2">
      <c r="A6" s="3" t="s">
        <v>323</v>
      </c>
      <c r="B6" s="3" t="s">
        <v>324</v>
      </c>
    </row>
    <row r="7" spans="1:2">
      <c r="A7" s="3" t="s">
        <v>325</v>
      </c>
      <c r="B7" s="3" t="s">
        <v>326</v>
      </c>
    </row>
    <row r="8" spans="1:2">
      <c r="A8" s="3" t="s">
        <v>327</v>
      </c>
      <c r="B8" s="3" t="s">
        <v>328</v>
      </c>
    </row>
    <row r="9" spans="1:2">
      <c r="A9" s="3" t="s">
        <v>329</v>
      </c>
      <c r="B9" s="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6" t="s">
        <v>187</v>
      </c>
    </row>
    <row r="4" spans="1:2">
      <c r="A4" s="3" t="s">
        <v>332</v>
      </c>
      <c r="B4" s="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c r="B3" s="3" t="s">
        <v>336</v>
      </c>
    </row>
    <row r="4" spans="1:2">
      <c r="A4" s="3" t="s">
        <v>337</v>
      </c>
      <c r="B4" s="3" t="s">
        <v>338</v>
      </c>
    </row>
    <row r="5" spans="1:2">
      <c r="A5" s="3" t="s">
        <v>339</v>
      </c>
      <c r="B5" s="3" t="s">
        <v>340</v>
      </c>
    </row>
    <row r="6" spans="1:2">
      <c r="A6" s="3" t="s">
        <v>341</v>
      </c>
      <c r="B6" s="3" t="s">
        <v>342</v>
      </c>
    </row>
    <row r="7" spans="1:2">
      <c r="A7" s="3" t="s">
        <v>343</v>
      </c>
    </row>
    <row r="8" spans="1:2">
      <c r="A8" s="3" t="s">
        <v>344</v>
      </c>
      <c r="B8" s="3" t="s">
        <v>345</v>
      </c>
    </row>
    <row r="9" spans="1:2">
      <c r="A9" s="3" t="s">
        <v>346</v>
      </c>
    </row>
    <row r="10" spans="1:2">
      <c r="A10" s="3" t="s">
        <v>344</v>
      </c>
      <c r="B10" s="3"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6" t="s">
        <v>193</v>
      </c>
    </row>
    <row r="4" spans="1:2">
      <c r="A4" s="3" t="s">
        <v>349</v>
      </c>
      <c r="B4" s="3"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1</v>
      </c>
      <c r="B1" s="2" t="s">
        <v>352</v>
      </c>
      <c r="C1" s="2" t="s">
        <v>1</v>
      </c>
    </row>
    <row r="2" spans="1:5">
      <c r="B2" s="2" t="s">
        <v>353</v>
      </c>
      <c r="C2" s="2" t="s">
        <v>2</v>
      </c>
      <c r="D2" s="2" t="s">
        <v>33</v>
      </c>
      <c r="E2" s="2" t="s">
        <v>73</v>
      </c>
    </row>
    <row r="3" spans="1:5">
      <c r="A3" s="6" t="s">
        <v>354</v>
      </c>
    </row>
    <row r="4" spans="1:5">
      <c r="A4" s="3" t="s">
        <v>43</v>
      </c>
      <c r="C4" s="5" t="n">
        <v>476</v>
      </c>
      <c r="D4" s="5" t="n">
        <v>473</v>
      </c>
    </row>
    <row r="5" spans="1:5">
      <c r="A5" s="3" t="s">
        <v>355</v>
      </c>
      <c r="C5" s="4" t="n">
        <v>102</v>
      </c>
      <c r="D5" s="4" t="n">
        <v>118</v>
      </c>
    </row>
    <row r="6" spans="1:5">
      <c r="A6" s="3" t="s">
        <v>356</v>
      </c>
      <c r="C6" s="4" t="n">
        <v>116</v>
      </c>
      <c r="D6" s="4" t="n">
        <v>121</v>
      </c>
      <c r="E6" s="5" t="n">
        <v>143</v>
      </c>
    </row>
    <row r="7" spans="1:5">
      <c r="A7" s="3" t="s">
        <v>208</v>
      </c>
      <c r="C7" s="4" t="n">
        <v>342</v>
      </c>
      <c r="D7" s="4" t="n">
        <v>308</v>
      </c>
    </row>
    <row r="8" spans="1:5">
      <c r="A8" s="3" t="s">
        <v>357</v>
      </c>
      <c r="C8" s="4" t="n">
        <v>14</v>
      </c>
      <c r="D8" s="4" t="n">
        <v>13</v>
      </c>
      <c r="E8" s="4" t="n">
        <v>11</v>
      </c>
    </row>
    <row r="9" spans="1:5">
      <c r="A9" s="3" t="s">
        <v>358</v>
      </c>
      <c r="C9" s="4" t="n">
        <v>5</v>
      </c>
      <c r="D9" s="4" t="n">
        <v>7</v>
      </c>
      <c r="E9" s="4" t="n">
        <v>14</v>
      </c>
    </row>
    <row r="10" spans="1:5">
      <c r="A10" s="3" t="s">
        <v>359</v>
      </c>
      <c r="C10" s="4" t="n">
        <v>-1705</v>
      </c>
      <c r="D10" s="4" t="n">
        <v>-2498</v>
      </c>
      <c r="E10" s="4" t="n">
        <v>-1605</v>
      </c>
    </row>
    <row r="11" spans="1:5">
      <c r="A11" s="3" t="s">
        <v>360</v>
      </c>
      <c r="C11" s="4" t="n">
        <v>3140</v>
      </c>
      <c r="D11" s="4" t="n">
        <v>1565</v>
      </c>
      <c r="E11" s="4" t="n">
        <v>5161</v>
      </c>
    </row>
    <row r="12" spans="1:5">
      <c r="A12" s="3" t="s">
        <v>361</v>
      </c>
      <c r="C12" s="4" t="n">
        <v>6473</v>
      </c>
      <c r="D12" s="4" t="n">
        <v>7430</v>
      </c>
      <c r="E12" s="5" t="n">
        <v>5726</v>
      </c>
    </row>
    <row r="13" spans="1:5">
      <c r="A13" s="3" t="s">
        <v>362</v>
      </c>
      <c r="C13" s="4" t="n">
        <v>1470</v>
      </c>
    </row>
    <row r="14" spans="1:5">
      <c r="A14" s="3" t="s">
        <v>363</v>
      </c>
    </row>
    <row r="15" spans="1:5">
      <c r="A15" s="6" t="s">
        <v>354</v>
      </c>
    </row>
    <row r="16" spans="1:5">
      <c r="A16" s="3" t="s">
        <v>359</v>
      </c>
      <c r="B16" s="5" t="n">
        <v>60</v>
      </c>
    </row>
    <row r="17" spans="1:5">
      <c r="A17" s="3" t="s">
        <v>360</v>
      </c>
      <c r="B17" s="4" t="n">
        <v>-60</v>
      </c>
    </row>
    <row r="18" spans="1:5">
      <c r="A18" s="3" t="s">
        <v>361</v>
      </c>
      <c r="B18" s="5" t="n">
        <v>60</v>
      </c>
    </row>
    <row r="19" spans="1:5">
      <c r="A19" s="3" t="s">
        <v>364</v>
      </c>
    </row>
    <row r="20" spans="1:5">
      <c r="A20" s="6" t="s">
        <v>354</v>
      </c>
    </row>
    <row r="21" spans="1:5">
      <c r="A21" s="3" t="s">
        <v>365</v>
      </c>
      <c r="C21" s="4" t="n">
        <v>4</v>
      </c>
    </row>
    <row r="22" spans="1:5">
      <c r="A22" s="3" t="s">
        <v>366</v>
      </c>
    </row>
    <row r="23" spans="1:5">
      <c r="A23" s="6" t="s">
        <v>354</v>
      </c>
    </row>
    <row r="24" spans="1:5">
      <c r="A24" s="3" t="s">
        <v>365</v>
      </c>
      <c r="C24" s="5" t="n">
        <v>200</v>
      </c>
      <c r="D24" s="5" t="n">
        <v>200</v>
      </c>
    </row>
    <row r="25" spans="1:5">
      <c r="A25" s="3" t="s">
        <v>367</v>
      </c>
    </row>
    <row r="26" spans="1:5">
      <c r="A26" s="6" t="s">
        <v>354</v>
      </c>
    </row>
    <row r="27" spans="1:5">
      <c r="A27" s="3" t="s">
        <v>368</v>
      </c>
      <c r="C27" s="3" t="s">
        <v>369</v>
      </c>
    </row>
    <row r="28" spans="1:5">
      <c r="A28" s="3" t="s">
        <v>370</v>
      </c>
    </row>
    <row r="29" spans="1:5">
      <c r="A29" s="6" t="s">
        <v>354</v>
      </c>
    </row>
    <row r="30" spans="1:5">
      <c r="A30" s="3" t="s">
        <v>371</v>
      </c>
      <c r="C30" s="3" t="s">
        <v>372</v>
      </c>
    </row>
    <row r="31" spans="1:5">
      <c r="A31" s="3" t="s">
        <v>373</v>
      </c>
    </row>
    <row r="32" spans="1:5">
      <c r="A32" s="6" t="s">
        <v>354</v>
      </c>
    </row>
    <row r="33" spans="1:5">
      <c r="A33" s="3" t="s">
        <v>374</v>
      </c>
      <c r="C33" s="3" t="s">
        <v>375</v>
      </c>
    </row>
    <row r="34" spans="1:5">
      <c r="A34" s="3" t="s">
        <v>376</v>
      </c>
    </row>
    <row r="35" spans="1:5">
      <c r="A35" s="6" t="s">
        <v>354</v>
      </c>
    </row>
    <row r="36" spans="1:5">
      <c r="A36" s="3" t="s">
        <v>374</v>
      </c>
      <c r="C36" s="3" t="s">
        <v>377</v>
      </c>
    </row>
    <row r="37" spans="1:5">
      <c r="A37" s="3" t="s">
        <v>378</v>
      </c>
    </row>
    <row r="38" spans="1:5">
      <c r="A38" s="6" t="s">
        <v>354</v>
      </c>
    </row>
    <row r="39" spans="1:5">
      <c r="A39" s="3" t="s">
        <v>379</v>
      </c>
      <c r="C39" s="3" t="s">
        <v>372</v>
      </c>
    </row>
    <row r="40" spans="1:5">
      <c r="A40" s="3" t="s">
        <v>380</v>
      </c>
    </row>
    <row r="41" spans="1:5">
      <c r="A41" s="6" t="s">
        <v>354</v>
      </c>
    </row>
    <row r="42" spans="1:5">
      <c r="A42" s="3" t="s">
        <v>379</v>
      </c>
      <c r="C42" s="3" t="s">
        <v>381</v>
      </c>
    </row>
    <row r="43" spans="1:5">
      <c r="A43" s="3" t="s">
        <v>382</v>
      </c>
    </row>
    <row r="44" spans="1:5">
      <c r="A44" s="6" t="s">
        <v>354</v>
      </c>
    </row>
    <row r="45" spans="1:5">
      <c r="A45" s="3" t="s">
        <v>379</v>
      </c>
      <c r="C45" s="3" t="s">
        <v>383</v>
      </c>
    </row>
    <row r="46" spans="1:5">
      <c r="A46" s="3" t="s">
        <v>384</v>
      </c>
    </row>
    <row r="47" spans="1:5">
      <c r="A47" s="6" t="s">
        <v>354</v>
      </c>
    </row>
    <row r="48" spans="1:5">
      <c r="A48" s="3" t="s">
        <v>379</v>
      </c>
      <c r="C48" s="3" t="s">
        <v>372</v>
      </c>
    </row>
    <row r="49" spans="1:5">
      <c r="A49" s="3" t="s">
        <v>385</v>
      </c>
    </row>
    <row r="50" spans="1:5">
      <c r="A50" s="6" t="s">
        <v>354</v>
      </c>
    </row>
    <row r="51" spans="1:5">
      <c r="A51" s="3" t="s">
        <v>379</v>
      </c>
      <c r="C51" s="3" t="s">
        <v>372</v>
      </c>
    </row>
    <row r="52" spans="1:5">
      <c r="A52" s="3" t="s">
        <v>386</v>
      </c>
    </row>
    <row r="53" spans="1:5">
      <c r="A53" s="6" t="s">
        <v>354</v>
      </c>
    </row>
    <row r="54" spans="1:5">
      <c r="A54" s="3" t="s">
        <v>371</v>
      </c>
      <c r="C54" s="3" t="s">
        <v>377</v>
      </c>
    </row>
    <row r="55" spans="1:5">
      <c r="A55" s="3" t="s">
        <v>387</v>
      </c>
    </row>
    <row r="56" spans="1:5">
      <c r="A56" s="6" t="s">
        <v>354</v>
      </c>
    </row>
    <row r="57" spans="1:5">
      <c r="A57" s="3" t="s">
        <v>374</v>
      </c>
      <c r="C57" s="3" t="s">
        <v>388</v>
      </c>
    </row>
    <row r="58" spans="1:5">
      <c r="A58" s="3" t="s">
        <v>389</v>
      </c>
    </row>
    <row r="59" spans="1:5">
      <c r="A59" s="6" t="s">
        <v>354</v>
      </c>
    </row>
    <row r="60" spans="1:5">
      <c r="A60" s="3" t="s">
        <v>379</v>
      </c>
      <c r="C60" s="3" t="s">
        <v>390</v>
      </c>
    </row>
    <row r="61" spans="1:5">
      <c r="A61" s="3" t="s">
        <v>391</v>
      </c>
    </row>
    <row r="62" spans="1:5">
      <c r="A62" s="6" t="s">
        <v>354</v>
      </c>
    </row>
    <row r="63" spans="1:5">
      <c r="A63" s="3" t="s">
        <v>379</v>
      </c>
      <c r="C63" s="3" t="s">
        <v>392</v>
      </c>
    </row>
    <row r="64" spans="1:5">
      <c r="A64" s="3" t="s">
        <v>393</v>
      </c>
    </row>
    <row r="65" spans="1:5">
      <c r="A65" s="6" t="s">
        <v>354</v>
      </c>
    </row>
    <row r="66" spans="1:5">
      <c r="A66" s="3" t="s">
        <v>379</v>
      </c>
      <c r="C66" s="3" t="s">
        <v>394</v>
      </c>
    </row>
    <row r="67" spans="1:5">
      <c r="A67" s="3" t="s">
        <v>395</v>
      </c>
    </row>
    <row r="68" spans="1:5">
      <c r="A68" s="6" t="s">
        <v>354</v>
      </c>
    </row>
    <row r="69" spans="1:5">
      <c r="A69" s="3" t="s">
        <v>379</v>
      </c>
      <c r="C69" s="3" t="s">
        <v>383</v>
      </c>
    </row>
    <row r="70" spans="1:5">
      <c r="A70" s="3" t="s">
        <v>396</v>
      </c>
    </row>
    <row r="71" spans="1:5">
      <c r="A71" s="6" t="s">
        <v>354</v>
      </c>
    </row>
    <row r="72" spans="1:5">
      <c r="A72" s="3" t="s">
        <v>379</v>
      </c>
      <c r="C72" s="3" t="s">
        <v>37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6" t="s">
        <v>398</v>
      </c>
    </row>
    <row r="3" spans="1:3">
      <c r="A3" s="3" t="s">
        <v>399</v>
      </c>
      <c r="B3" s="5" t="n">
        <v>507</v>
      </c>
      <c r="C3" s="5" t="n">
        <v>1425</v>
      </c>
    </row>
    <row r="4" spans="1:3">
      <c r="A4" s="3" t="s">
        <v>400</v>
      </c>
      <c r="B4" s="4" t="n">
        <v>10</v>
      </c>
      <c r="C4" s="4" t="n">
        <v>9</v>
      </c>
    </row>
    <row r="5" spans="1:3">
      <c r="A5" s="3" t="s">
        <v>401</v>
      </c>
      <c r="B5" s="4" t="n">
        <v>0</v>
      </c>
      <c r="C5" s="4" t="n">
        <v>-5</v>
      </c>
    </row>
    <row r="6" spans="1:3">
      <c r="A6" s="3" t="s">
        <v>402</v>
      </c>
      <c r="B6" s="4" t="n">
        <v>517</v>
      </c>
      <c r="C6" s="4" t="n">
        <v>1429</v>
      </c>
    </row>
    <row r="7" spans="1:3">
      <c r="A7" s="3" t="s">
        <v>403</v>
      </c>
      <c r="B7" s="4" t="n">
        <v>576</v>
      </c>
      <c r="C7" s="4" t="n">
        <v>569</v>
      </c>
    </row>
    <row r="8" spans="1:3">
      <c r="A8" s="3" t="s">
        <v>404</v>
      </c>
      <c r="B8" s="4" t="n">
        <v>1</v>
      </c>
      <c r="C8" s="4" t="n">
        <v>1</v>
      </c>
    </row>
    <row r="9" spans="1:3">
      <c r="A9" s="3" t="s">
        <v>405</v>
      </c>
      <c r="B9" s="4" t="n">
        <v>-3</v>
      </c>
      <c r="C9" s="4" t="n">
        <v>-3</v>
      </c>
    </row>
    <row r="10" spans="1:3">
      <c r="A10" s="3" t="s">
        <v>406</v>
      </c>
      <c r="B10" s="4" t="n">
        <v>574</v>
      </c>
      <c r="C10" s="4" t="n">
        <v>567</v>
      </c>
    </row>
    <row r="11" spans="1:3">
      <c r="A11" s="3" t="s">
        <v>407</v>
      </c>
      <c r="B11" s="4" t="n">
        <v>1083</v>
      </c>
      <c r="C11" s="4" t="n">
        <v>1994</v>
      </c>
    </row>
    <row r="12" spans="1:3">
      <c r="A12" s="3" t="s">
        <v>408</v>
      </c>
      <c r="B12" s="4" t="n">
        <v>11</v>
      </c>
      <c r="C12" s="4" t="n">
        <v>10</v>
      </c>
    </row>
    <row r="13" spans="1:3">
      <c r="A13" s="3" t="s">
        <v>409</v>
      </c>
      <c r="B13" s="4" t="n">
        <v>-3</v>
      </c>
      <c r="C13" s="4" t="n">
        <v>-8</v>
      </c>
    </row>
    <row r="14" spans="1:3">
      <c r="A14" s="3" t="s">
        <v>36</v>
      </c>
      <c r="B14" s="4" t="n">
        <v>1091</v>
      </c>
      <c r="C14" s="4" t="n">
        <v>1996</v>
      </c>
    </row>
    <row r="15" spans="1:3">
      <c r="A15" s="3" t="s">
        <v>410</v>
      </c>
    </row>
    <row r="16" spans="1:3">
      <c r="A16" s="6" t="s">
        <v>398</v>
      </c>
    </row>
    <row r="17" spans="1:3">
      <c r="A17" s="3" t="s">
        <v>403</v>
      </c>
      <c r="B17" s="4" t="n">
        <v>314</v>
      </c>
      <c r="C17" s="4" t="n">
        <v>341</v>
      </c>
    </row>
    <row r="18" spans="1:3">
      <c r="A18" s="3" t="s">
        <v>404</v>
      </c>
      <c r="B18" s="4" t="n">
        <v>0</v>
      </c>
      <c r="C18" s="4" t="n">
        <v>0</v>
      </c>
    </row>
    <row r="19" spans="1:3">
      <c r="A19" s="3" t="s">
        <v>405</v>
      </c>
      <c r="B19" s="4" t="n">
        <v>-2</v>
      </c>
      <c r="C19" s="4" t="n">
        <v>-1</v>
      </c>
    </row>
    <row r="20" spans="1:3">
      <c r="A20" s="3" t="s">
        <v>406</v>
      </c>
      <c r="B20" s="4" t="n">
        <v>312</v>
      </c>
      <c r="C20" s="4" t="n">
        <v>340</v>
      </c>
    </row>
    <row r="21" spans="1:3">
      <c r="A21" s="3" t="s">
        <v>411</v>
      </c>
    </row>
    <row r="22" spans="1:3">
      <c r="A22" s="6" t="s">
        <v>398</v>
      </c>
    </row>
    <row r="23" spans="1:3">
      <c r="A23" s="3" t="s">
        <v>403</v>
      </c>
      <c r="B23" s="4" t="n">
        <v>90</v>
      </c>
      <c r="C23" s="4" t="n">
        <v>74</v>
      </c>
    </row>
    <row r="24" spans="1:3">
      <c r="A24" s="3" t="s">
        <v>404</v>
      </c>
      <c r="B24" s="4" t="n">
        <v>1</v>
      </c>
      <c r="C24" s="4" t="n">
        <v>1</v>
      </c>
    </row>
    <row r="25" spans="1:3">
      <c r="A25" s="3" t="s">
        <v>405</v>
      </c>
      <c r="B25" s="4" t="n">
        <v>0</v>
      </c>
      <c r="C25" s="4" t="n">
        <v>-1</v>
      </c>
    </row>
    <row r="26" spans="1:3">
      <c r="A26" s="3" t="s">
        <v>406</v>
      </c>
      <c r="B26" s="4" t="n">
        <v>91</v>
      </c>
      <c r="C26" s="4" t="n">
        <v>74</v>
      </c>
    </row>
    <row r="27" spans="1:3">
      <c r="A27" s="3" t="s">
        <v>412</v>
      </c>
    </row>
    <row r="28" spans="1:3">
      <c r="A28" s="6" t="s">
        <v>398</v>
      </c>
    </row>
    <row r="29" spans="1:3">
      <c r="A29" s="3" t="s">
        <v>399</v>
      </c>
      <c r="B29" s="4" t="n">
        <v>427</v>
      </c>
      <c r="C29" s="4" t="n">
        <v>715</v>
      </c>
    </row>
    <row r="30" spans="1:3">
      <c r="A30" s="3" t="s">
        <v>400</v>
      </c>
      <c r="B30" s="4" t="n">
        <v>0</v>
      </c>
      <c r="C30" s="4" t="n">
        <v>0</v>
      </c>
    </row>
    <row r="31" spans="1:3">
      <c r="A31" s="3" t="s">
        <v>401</v>
      </c>
      <c r="B31" s="4" t="n">
        <v>0</v>
      </c>
      <c r="C31" s="4" t="n">
        <v>0</v>
      </c>
    </row>
    <row r="32" spans="1:3">
      <c r="A32" s="3" t="s">
        <v>402</v>
      </c>
      <c r="B32" s="4" t="n">
        <v>427</v>
      </c>
      <c r="C32" s="4" t="n">
        <v>715</v>
      </c>
    </row>
    <row r="33" spans="1:3">
      <c r="A33" s="3" t="s">
        <v>403</v>
      </c>
      <c r="B33" s="4" t="n">
        <v>167</v>
      </c>
      <c r="C33" s="4" t="n">
        <v>147</v>
      </c>
    </row>
    <row r="34" spans="1:3">
      <c r="A34" s="3" t="s">
        <v>404</v>
      </c>
      <c r="B34" s="4" t="n">
        <v>0</v>
      </c>
      <c r="C34" s="4" t="n">
        <v>0</v>
      </c>
    </row>
    <row r="35" spans="1:3">
      <c r="A35" s="3" t="s">
        <v>405</v>
      </c>
      <c r="B35" s="4" t="n">
        <v>-1</v>
      </c>
      <c r="C35" s="4" t="n">
        <v>-1</v>
      </c>
    </row>
    <row r="36" spans="1:3">
      <c r="A36" s="3" t="s">
        <v>406</v>
      </c>
      <c r="B36" s="4" t="n">
        <v>166</v>
      </c>
      <c r="C36" s="4" t="n">
        <v>146</v>
      </c>
    </row>
    <row r="37" spans="1:3">
      <c r="A37" s="3" t="s">
        <v>413</v>
      </c>
    </row>
    <row r="38" spans="1:3">
      <c r="A38" s="6" t="s">
        <v>398</v>
      </c>
    </row>
    <row r="39" spans="1:3">
      <c r="A39" s="3" t="s">
        <v>403</v>
      </c>
      <c r="C39" s="4" t="n">
        <v>2</v>
      </c>
    </row>
    <row r="40" spans="1:3">
      <c r="A40" s="3" t="s">
        <v>404</v>
      </c>
      <c r="C40" s="4" t="n">
        <v>0</v>
      </c>
    </row>
    <row r="41" spans="1:3">
      <c r="A41" s="3" t="s">
        <v>405</v>
      </c>
      <c r="C41" s="4" t="n">
        <v>0</v>
      </c>
    </row>
    <row r="42" spans="1:3">
      <c r="A42" s="3" t="s">
        <v>406</v>
      </c>
      <c r="C42" s="4" t="n">
        <v>2</v>
      </c>
    </row>
    <row r="43" spans="1:3">
      <c r="A43" s="3" t="s">
        <v>414</v>
      </c>
    </row>
    <row r="44" spans="1:3">
      <c r="A44" s="6" t="s">
        <v>398</v>
      </c>
    </row>
    <row r="45" spans="1:3">
      <c r="A45" s="3" t="s">
        <v>403</v>
      </c>
      <c r="B45" s="4" t="n">
        <v>2</v>
      </c>
      <c r="C45" s="4" t="n">
        <v>2</v>
      </c>
    </row>
    <row r="46" spans="1:3">
      <c r="A46" s="3" t="s">
        <v>404</v>
      </c>
      <c r="B46" s="4" t="n">
        <v>0</v>
      </c>
      <c r="C46" s="4" t="n">
        <v>0</v>
      </c>
    </row>
    <row r="47" spans="1:3">
      <c r="A47" s="3" t="s">
        <v>405</v>
      </c>
      <c r="B47" s="4" t="n">
        <v>0</v>
      </c>
      <c r="C47" s="4" t="n">
        <v>0</v>
      </c>
    </row>
    <row r="48" spans="1:3">
      <c r="A48" s="3" t="s">
        <v>406</v>
      </c>
      <c r="B48" s="4" t="n">
        <v>2</v>
      </c>
      <c r="C48" s="4" t="n">
        <v>2</v>
      </c>
    </row>
    <row r="49" spans="1:3">
      <c r="A49" s="3" t="s">
        <v>415</v>
      </c>
    </row>
    <row r="50" spans="1:3">
      <c r="A50" s="6" t="s">
        <v>398</v>
      </c>
    </row>
    <row r="51" spans="1:3">
      <c r="A51" s="3" t="s">
        <v>399</v>
      </c>
      <c r="C51" s="4" t="n">
        <v>363</v>
      </c>
    </row>
    <row r="52" spans="1:3">
      <c r="A52" s="3" t="s">
        <v>400</v>
      </c>
      <c r="C52" s="4" t="n">
        <v>0</v>
      </c>
    </row>
    <row r="53" spans="1:3">
      <c r="A53" s="3" t="s">
        <v>401</v>
      </c>
      <c r="C53" s="4" t="n">
        <v>0</v>
      </c>
    </row>
    <row r="54" spans="1:3">
      <c r="A54" s="3" t="s">
        <v>402</v>
      </c>
      <c r="C54" s="4" t="n">
        <v>363</v>
      </c>
    </row>
    <row r="55" spans="1:3">
      <c r="A55" s="3" t="s">
        <v>403</v>
      </c>
      <c r="B55" s="4" t="n">
        <v>3</v>
      </c>
      <c r="C55" s="4" t="n">
        <v>3</v>
      </c>
    </row>
    <row r="56" spans="1:3">
      <c r="A56" s="3" t="s">
        <v>404</v>
      </c>
      <c r="B56" s="4" t="n">
        <v>0</v>
      </c>
      <c r="C56" s="4" t="n">
        <v>0</v>
      </c>
    </row>
    <row r="57" spans="1:3">
      <c r="A57" s="3" t="s">
        <v>405</v>
      </c>
      <c r="B57" s="4" t="n">
        <v>0</v>
      </c>
      <c r="C57" s="4" t="n">
        <v>0</v>
      </c>
    </row>
    <row r="58" spans="1:3">
      <c r="A58" s="3" t="s">
        <v>406</v>
      </c>
      <c r="B58" s="4" t="n">
        <v>3</v>
      </c>
      <c r="C58" s="4" t="n">
        <v>3</v>
      </c>
    </row>
    <row r="59" spans="1:3">
      <c r="A59" s="3" t="s">
        <v>416</v>
      </c>
    </row>
    <row r="60" spans="1:3">
      <c r="A60" s="6" t="s">
        <v>398</v>
      </c>
    </row>
    <row r="61" spans="1:3">
      <c r="A61" s="3" t="s">
        <v>399</v>
      </c>
      <c r="B61" s="4" t="n">
        <v>80</v>
      </c>
      <c r="C61" s="4" t="n">
        <v>347</v>
      </c>
    </row>
    <row r="62" spans="1:3">
      <c r="A62" s="3" t="s">
        <v>400</v>
      </c>
      <c r="B62" s="4" t="n">
        <v>10</v>
      </c>
      <c r="C62" s="4" t="n">
        <v>9</v>
      </c>
    </row>
    <row r="63" spans="1:3">
      <c r="A63" s="3" t="s">
        <v>401</v>
      </c>
      <c r="B63" s="4" t="n">
        <v>0</v>
      </c>
      <c r="C63" s="4" t="n">
        <v>-5</v>
      </c>
    </row>
    <row r="64" spans="1:3">
      <c r="A64" s="3" t="s">
        <v>402</v>
      </c>
      <c r="B64" s="5" t="n">
        <v>90</v>
      </c>
      <c r="C64" s="5" t="n">
        <v>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v>
      </c>
      <c r="B1" s="2" t="s">
        <v>1</v>
      </c>
    </row>
    <row r="2" spans="1:4">
      <c r="B2" s="2" t="s">
        <v>2</v>
      </c>
      <c r="C2" s="2" t="s">
        <v>33</v>
      </c>
      <c r="D2" s="2" t="s">
        <v>73</v>
      </c>
    </row>
    <row r="3" spans="1:4">
      <c r="A3" s="6" t="s">
        <v>80</v>
      </c>
    </row>
    <row r="4" spans="1:4">
      <c r="A4" s="3" t="s">
        <v>81</v>
      </c>
      <c r="B4" s="5" t="n">
        <v>60906</v>
      </c>
      <c r="C4" s="5" t="n">
        <v>58363</v>
      </c>
      <c r="D4" s="5" t="n">
        <v>58232</v>
      </c>
    </row>
    <row r="5" spans="1:4">
      <c r="A5" s="6" t="s">
        <v>82</v>
      </c>
    </row>
    <row r="6" spans="1:4">
      <c r="A6" s="3" t="s">
        <v>83</v>
      </c>
      <c r="B6" s="4" t="n">
        <v>34770</v>
      </c>
      <c r="C6" s="4" t="n">
        <v>31028</v>
      </c>
      <c r="D6" s="4" t="n">
        <v>32045</v>
      </c>
    </row>
    <row r="7" spans="1:4">
      <c r="A7" s="3" t="s">
        <v>84</v>
      </c>
      <c r="B7" s="4" t="n">
        <v>1538</v>
      </c>
      <c r="C7" s="4" t="n">
        <v>1400</v>
      </c>
      <c r="D7" s="4" t="n">
        <v>1371</v>
      </c>
    </row>
    <row r="8" spans="1:4">
      <c r="A8" s="3" t="s">
        <v>85</v>
      </c>
      <c r="B8" s="4" t="n">
        <v>2224</v>
      </c>
      <c r="C8" s="4" t="n">
        <v>2084</v>
      </c>
      <c r="D8" s="4" t="n">
        <v>1923</v>
      </c>
    </row>
    <row r="9" spans="1:4">
      <c r="A9" s="3" t="s">
        <v>86</v>
      </c>
      <c r="B9" s="4" t="n">
        <v>9129</v>
      </c>
      <c r="C9" s="4" t="n">
        <v>8043</v>
      </c>
      <c r="D9" s="4" t="n">
        <v>8460</v>
      </c>
    </row>
    <row r="10" spans="1:4">
      <c r="A10" s="3" t="s">
        <v>87</v>
      </c>
      <c r="B10" s="4" t="n">
        <v>2118</v>
      </c>
      <c r="C10" s="4" t="n">
        <v>2482</v>
      </c>
      <c r="D10" s="4" t="n">
        <v>3883</v>
      </c>
    </row>
    <row r="11" spans="1:4">
      <c r="A11" s="3" t="s">
        <v>88</v>
      </c>
      <c r="B11" s="4" t="n">
        <v>1037</v>
      </c>
      <c r="C11" s="4" t="n">
        <v>1022</v>
      </c>
      <c r="D11" s="4" t="n">
        <v>1044</v>
      </c>
    </row>
    <row r="12" spans="1:4">
      <c r="A12" s="3" t="s">
        <v>89</v>
      </c>
      <c r="B12" s="4" t="n">
        <v>4623</v>
      </c>
      <c r="C12" s="4" t="n">
        <v>4636</v>
      </c>
      <c r="D12" s="4" t="n">
        <v>4538</v>
      </c>
    </row>
    <row r="13" spans="1:4">
      <c r="A13" s="3" t="s">
        <v>90</v>
      </c>
      <c r="B13" s="4" t="n">
        <v>55439</v>
      </c>
      <c r="C13" s="4" t="n">
        <v>50695</v>
      </c>
      <c r="D13" s="4" t="n">
        <v>53264</v>
      </c>
    </row>
    <row r="14" spans="1:4">
      <c r="A14" s="3" t="s">
        <v>91</v>
      </c>
      <c r="B14" s="4" t="n">
        <v>5467</v>
      </c>
      <c r="C14" s="4" t="n">
        <v>7668</v>
      </c>
      <c r="D14" s="4" t="n">
        <v>4968</v>
      </c>
    </row>
    <row r="15" spans="1:4">
      <c r="A15" s="6" t="s">
        <v>92</v>
      </c>
    </row>
    <row r="16" spans="1:4">
      <c r="A16" s="3" t="s">
        <v>93</v>
      </c>
      <c r="B16" s="4" t="n">
        <v>50</v>
      </c>
      <c r="C16" s="4" t="n">
        <v>15</v>
      </c>
      <c r="D16" s="4" t="n">
        <v>22</v>
      </c>
    </row>
    <row r="17" spans="1:4">
      <c r="A17" s="3" t="s">
        <v>94</v>
      </c>
      <c r="B17" s="4" t="n">
        <v>-381</v>
      </c>
      <c r="C17" s="4" t="n">
        <v>-341</v>
      </c>
      <c r="D17" s="4" t="n">
        <v>-353</v>
      </c>
    </row>
    <row r="18" spans="1:4">
      <c r="A18" s="3" t="s">
        <v>95</v>
      </c>
      <c r="B18" s="4" t="n">
        <v>-331</v>
      </c>
      <c r="C18" s="4" t="n">
        <v>-326</v>
      </c>
      <c r="D18" s="4" t="n">
        <v>-331</v>
      </c>
    </row>
    <row r="19" spans="1:4">
      <c r="A19" s="3" t="s">
        <v>96</v>
      </c>
      <c r="B19" s="4" t="n">
        <v>5136</v>
      </c>
      <c r="C19" s="4" t="n">
        <v>7342</v>
      </c>
      <c r="D19" s="4" t="n">
        <v>4637</v>
      </c>
    </row>
    <row r="20" spans="1:4">
      <c r="A20" s="3" t="s">
        <v>97</v>
      </c>
      <c r="B20" s="4" t="n">
        <v>1705</v>
      </c>
      <c r="C20" s="4" t="n">
        <v>2498</v>
      </c>
      <c r="D20" s="4" t="n">
        <v>1605</v>
      </c>
    </row>
    <row r="21" spans="1:4">
      <c r="A21" s="3" t="s">
        <v>98</v>
      </c>
      <c r="B21" s="5" t="n">
        <v>3431</v>
      </c>
      <c r="C21" s="5" t="n">
        <v>4844</v>
      </c>
      <c r="D21" s="5" t="n">
        <v>3032</v>
      </c>
    </row>
    <row r="22" spans="1:4">
      <c r="A22" s="3" t="s">
        <v>99</v>
      </c>
      <c r="B22" s="7" t="n">
        <v>3.89</v>
      </c>
      <c r="C22" s="7" t="n">
        <v>5.38</v>
      </c>
      <c r="D22" s="7" t="n">
        <v>3.31</v>
      </c>
    </row>
    <row r="23" spans="1:4">
      <c r="A23" s="3" t="s">
        <v>100</v>
      </c>
      <c r="B23" s="7" t="n">
        <v>3.87</v>
      </c>
      <c r="C23" s="7" t="n">
        <v>5.35</v>
      </c>
      <c r="D23" s="7" t="n">
        <v>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7</v>
      </c>
      <c r="B1" s="2" t="s">
        <v>1</v>
      </c>
    </row>
    <row r="2" spans="1:4">
      <c r="B2" s="2" t="s">
        <v>2</v>
      </c>
      <c r="C2" s="2" t="s">
        <v>33</v>
      </c>
      <c r="D2" s="2" t="s">
        <v>73</v>
      </c>
    </row>
    <row r="3" spans="1:4">
      <c r="A3" s="6" t="s">
        <v>418</v>
      </c>
    </row>
    <row r="4" spans="1:4">
      <c r="A4" s="3" t="s">
        <v>419</v>
      </c>
      <c r="B4" s="5" t="n">
        <v>572000000</v>
      </c>
      <c r="C4" s="5" t="n">
        <v>564000000</v>
      </c>
    </row>
    <row r="5" spans="1:4">
      <c r="A5" s="3" t="s">
        <v>402</v>
      </c>
      <c r="B5" s="4" t="n">
        <v>517000000</v>
      </c>
      <c r="C5" s="4" t="n">
        <v>1429000000</v>
      </c>
    </row>
    <row r="6" spans="1:4">
      <c r="A6" s="3" t="s">
        <v>420</v>
      </c>
      <c r="B6" s="4" t="n">
        <v>1000000</v>
      </c>
      <c r="C6" s="4" t="n">
        <v>1000000</v>
      </c>
      <c r="D6" s="5" t="n">
        <v>1000000</v>
      </c>
    </row>
    <row r="7" spans="1:4">
      <c r="A7" s="3" t="s">
        <v>421</v>
      </c>
      <c r="B7" s="4" t="n">
        <v>1000000</v>
      </c>
      <c r="C7" s="4" t="n">
        <v>1000000</v>
      </c>
      <c r="D7" s="4" t="n">
        <v>0</v>
      </c>
    </row>
    <row r="8" spans="1:4">
      <c r="A8" s="3" t="s">
        <v>422</v>
      </c>
      <c r="B8" s="4" t="n">
        <v>0</v>
      </c>
      <c r="C8" s="4" t="n">
        <v>0</v>
      </c>
      <c r="D8" s="5" t="n">
        <v>0</v>
      </c>
    </row>
    <row r="9" spans="1:4">
      <c r="A9" s="3" t="s">
        <v>43</v>
      </c>
      <c r="B9" s="5" t="n">
        <v>476000000</v>
      </c>
      <c r="C9" s="5" t="n">
        <v>473000000</v>
      </c>
    </row>
    <row r="10" spans="1:4">
      <c r="A10" s="3" t="s">
        <v>423</v>
      </c>
      <c r="B10" s="3" t="s">
        <v>424</v>
      </c>
      <c r="C10" s="3" t="s">
        <v>425</v>
      </c>
    </row>
    <row r="11" spans="1:4">
      <c r="A11" s="3" t="s">
        <v>426</v>
      </c>
    </row>
    <row r="12" spans="1:4">
      <c r="A12" s="6" t="s">
        <v>418</v>
      </c>
    </row>
    <row r="13" spans="1:4">
      <c r="A13" s="3" t="s">
        <v>43</v>
      </c>
      <c r="B13" s="5" t="n">
        <v>18000000</v>
      </c>
      <c r="C13" s="5" t="n">
        <v>19000000</v>
      </c>
    </row>
    <row r="14" spans="1:4">
      <c r="A14" s="3" t="s">
        <v>427</v>
      </c>
    </row>
    <row r="15" spans="1:4">
      <c r="A15" s="6" t="s">
        <v>418</v>
      </c>
    </row>
    <row r="16" spans="1:4">
      <c r="A16" s="3" t="s">
        <v>43</v>
      </c>
      <c r="B16" s="4" t="n">
        <v>445000000</v>
      </c>
      <c r="C16" s="4" t="n">
        <v>442000000</v>
      </c>
    </row>
    <row r="17" spans="1:4">
      <c r="A17" s="3" t="s">
        <v>428</v>
      </c>
    </row>
    <row r="18" spans="1:4">
      <c r="A18" s="6" t="s">
        <v>418</v>
      </c>
    </row>
    <row r="19" spans="1:4">
      <c r="A19" s="3" t="s">
        <v>43</v>
      </c>
      <c r="B19" s="5" t="n">
        <v>13000000</v>
      </c>
      <c r="C19" s="5" t="n">
        <v>12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6" t="s">
        <v>418</v>
      </c>
    </row>
    <row r="4" spans="1:2">
      <c r="A4" s="3" t="s">
        <v>431</v>
      </c>
      <c r="B4" s="5" t="n">
        <v>274</v>
      </c>
    </row>
    <row r="5" spans="1:2">
      <c r="A5" s="3" t="s">
        <v>432</v>
      </c>
      <c r="B5" s="4" t="n">
        <v>3</v>
      </c>
    </row>
    <row r="6" spans="1:2">
      <c r="A6" s="3" t="s">
        <v>433</v>
      </c>
      <c r="B6" s="4" t="n">
        <v>0</v>
      </c>
    </row>
    <row r="7" spans="1:2">
      <c r="A7" s="3" t="s">
        <v>434</v>
      </c>
      <c r="B7" s="4" t="n">
        <v>0</v>
      </c>
    </row>
    <row r="8" spans="1:2">
      <c r="A8" s="3" t="s">
        <v>435</v>
      </c>
      <c r="B8" s="4" t="n">
        <v>274</v>
      </c>
    </row>
    <row r="9" spans="1:2">
      <c r="A9" s="3" t="s">
        <v>436</v>
      </c>
      <c r="B9" s="4" t="n">
        <v>3</v>
      </c>
    </row>
    <row r="10" spans="1:2">
      <c r="A10" s="3" t="s">
        <v>410</v>
      </c>
    </row>
    <row r="11" spans="1:2">
      <c r="A11" s="6" t="s">
        <v>418</v>
      </c>
    </row>
    <row r="12" spans="1:2">
      <c r="A12" s="3" t="s">
        <v>431</v>
      </c>
      <c r="B12" s="4" t="n">
        <v>206</v>
      </c>
    </row>
    <row r="13" spans="1:2">
      <c r="A13" s="3" t="s">
        <v>432</v>
      </c>
      <c r="B13" s="4" t="n">
        <v>2</v>
      </c>
    </row>
    <row r="14" spans="1:2">
      <c r="A14" s="3" t="s">
        <v>433</v>
      </c>
      <c r="B14" s="4" t="n">
        <v>0</v>
      </c>
    </row>
    <row r="15" spans="1:2">
      <c r="A15" s="3" t="s">
        <v>434</v>
      </c>
      <c r="B15" s="4" t="n">
        <v>0</v>
      </c>
    </row>
    <row r="16" spans="1:2">
      <c r="A16" s="3" t="s">
        <v>435</v>
      </c>
      <c r="B16" s="4" t="n">
        <v>206</v>
      </c>
    </row>
    <row r="17" spans="1:2">
      <c r="A17" s="3" t="s">
        <v>436</v>
      </c>
      <c r="B17" s="4" t="n">
        <v>2</v>
      </c>
    </row>
    <row r="18" spans="1:2">
      <c r="A18" s="3" t="s">
        <v>411</v>
      </c>
    </row>
    <row r="19" spans="1:2">
      <c r="A19" s="6" t="s">
        <v>418</v>
      </c>
    </row>
    <row r="20" spans="1:2">
      <c r="A20" s="3" t="s">
        <v>431</v>
      </c>
      <c r="B20" s="4" t="n">
        <v>0</v>
      </c>
    </row>
    <row r="21" spans="1:2">
      <c r="A21" s="3" t="s">
        <v>432</v>
      </c>
      <c r="B21" s="4" t="n">
        <v>0</v>
      </c>
    </row>
    <row r="22" spans="1:2">
      <c r="A22" s="3" t="s">
        <v>433</v>
      </c>
      <c r="B22" s="4" t="n">
        <v>0</v>
      </c>
    </row>
    <row r="23" spans="1:2">
      <c r="A23" s="3" t="s">
        <v>434</v>
      </c>
      <c r="B23" s="4" t="n">
        <v>0</v>
      </c>
    </row>
    <row r="24" spans="1:2">
      <c r="A24" s="3" t="s">
        <v>435</v>
      </c>
      <c r="B24" s="4" t="n">
        <v>0</v>
      </c>
    </row>
    <row r="25" spans="1:2">
      <c r="A25" s="3" t="s">
        <v>436</v>
      </c>
      <c r="B25" s="4" t="n">
        <v>0</v>
      </c>
    </row>
    <row r="26" spans="1:2">
      <c r="A26" s="3" t="s">
        <v>412</v>
      </c>
    </row>
    <row r="27" spans="1:2">
      <c r="A27" s="6" t="s">
        <v>418</v>
      </c>
    </row>
    <row r="28" spans="1:2">
      <c r="A28" s="3" t="s">
        <v>431</v>
      </c>
      <c r="B28" s="4" t="n">
        <v>68</v>
      </c>
    </row>
    <row r="29" spans="1:2">
      <c r="A29" s="3" t="s">
        <v>432</v>
      </c>
      <c r="B29" s="4" t="n">
        <v>1</v>
      </c>
    </row>
    <row r="30" spans="1:2">
      <c r="A30" s="3" t="s">
        <v>433</v>
      </c>
      <c r="B30" s="4" t="n">
        <v>0</v>
      </c>
    </row>
    <row r="31" spans="1:2">
      <c r="A31" s="3" t="s">
        <v>434</v>
      </c>
      <c r="B31" s="4" t="n">
        <v>0</v>
      </c>
    </row>
    <row r="32" spans="1:2">
      <c r="A32" s="3" t="s">
        <v>435</v>
      </c>
      <c r="B32" s="4" t="n">
        <v>68</v>
      </c>
    </row>
    <row r="33" spans="1:2">
      <c r="A33" s="3" t="s">
        <v>436</v>
      </c>
      <c r="B33" s="4" t="n">
        <v>1</v>
      </c>
    </row>
    <row r="34" spans="1:2">
      <c r="A34" s="3" t="s">
        <v>415</v>
      </c>
    </row>
    <row r="35" spans="1:2">
      <c r="A35" s="6" t="s">
        <v>418</v>
      </c>
    </row>
    <row r="36" spans="1:2">
      <c r="A36" s="3" t="s">
        <v>431</v>
      </c>
      <c r="B36" s="4" t="n">
        <v>0</v>
      </c>
    </row>
    <row r="37" spans="1:2">
      <c r="A37" s="3" t="s">
        <v>432</v>
      </c>
      <c r="B37" s="4" t="n">
        <v>0</v>
      </c>
    </row>
    <row r="38" spans="1:2">
      <c r="A38" s="3" t="s">
        <v>433</v>
      </c>
      <c r="B38" s="4" t="n">
        <v>0</v>
      </c>
    </row>
    <row r="39" spans="1:2">
      <c r="A39" s="3" t="s">
        <v>434</v>
      </c>
      <c r="B39" s="4" t="n">
        <v>0</v>
      </c>
    </row>
    <row r="40" spans="1:2">
      <c r="A40" s="3" t="s">
        <v>435</v>
      </c>
      <c r="B40" s="4" t="n">
        <v>0</v>
      </c>
    </row>
    <row r="41" spans="1:2">
      <c r="A41" s="3" t="s">
        <v>436</v>
      </c>
      <c r="B41" s="4" t="n">
        <v>0</v>
      </c>
    </row>
    <row r="42" spans="1:2">
      <c r="A42" s="3" t="s">
        <v>414</v>
      </c>
    </row>
    <row r="43" spans="1:2">
      <c r="A43" s="6" t="s">
        <v>418</v>
      </c>
    </row>
    <row r="44" spans="1:2">
      <c r="A44" s="3" t="s">
        <v>431</v>
      </c>
      <c r="B44" s="4" t="n">
        <v>0</v>
      </c>
    </row>
    <row r="45" spans="1:2">
      <c r="A45" s="3" t="s">
        <v>432</v>
      </c>
      <c r="B45" s="4" t="n">
        <v>0</v>
      </c>
    </row>
    <row r="46" spans="1:2">
      <c r="A46" s="3" t="s">
        <v>433</v>
      </c>
      <c r="B46" s="4" t="n">
        <v>0</v>
      </c>
    </row>
    <row r="47" spans="1:2">
      <c r="A47" s="3" t="s">
        <v>434</v>
      </c>
      <c r="B47" s="4" t="n">
        <v>0</v>
      </c>
    </row>
    <row r="48" spans="1:2">
      <c r="A48" s="3" t="s">
        <v>435</v>
      </c>
      <c r="B48" s="4" t="n">
        <v>0</v>
      </c>
    </row>
    <row r="49" spans="1:2">
      <c r="A49" s="3" t="s">
        <v>436</v>
      </c>
      <c r="B49"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3</v>
      </c>
    </row>
    <row r="2" spans="1:3">
      <c r="A2" s="6" t="s">
        <v>438</v>
      </c>
    </row>
    <row r="3" spans="1:3">
      <c r="A3" s="3" t="s">
        <v>439</v>
      </c>
      <c r="B3" s="5" t="n">
        <v>463</v>
      </c>
    </row>
    <row r="4" spans="1:3">
      <c r="A4" s="3" t="s">
        <v>440</v>
      </c>
      <c r="B4" s="4" t="n">
        <v>450</v>
      </c>
    </row>
    <row r="5" spans="1:3">
      <c r="A5" s="3" t="s">
        <v>441</v>
      </c>
      <c r="B5" s="4" t="n">
        <v>16</v>
      </c>
    </row>
    <row r="6" spans="1:3">
      <c r="A6" s="3" t="s">
        <v>442</v>
      </c>
      <c r="B6" s="4" t="n">
        <v>72</v>
      </c>
    </row>
    <row r="7" spans="1:3">
      <c r="A7" s="3" t="s">
        <v>443</v>
      </c>
      <c r="B7" s="4" t="n">
        <v>1001</v>
      </c>
    </row>
    <row r="8" spans="1:3">
      <c r="A8" s="3" t="s">
        <v>414</v>
      </c>
      <c r="B8" s="4" t="n">
        <v>82</v>
      </c>
    </row>
    <row r="9" spans="1:3">
      <c r="A9" s="3" t="s">
        <v>407</v>
      </c>
      <c r="B9" s="4" t="n">
        <v>1083</v>
      </c>
      <c r="C9" s="5" t="n">
        <v>1994</v>
      </c>
    </row>
    <row r="10" spans="1:3">
      <c r="A10" s="6" t="s">
        <v>444</v>
      </c>
    </row>
    <row r="11" spans="1:3">
      <c r="A11" s="3" t="s">
        <v>445</v>
      </c>
      <c r="B11" s="4" t="n">
        <v>462</v>
      </c>
    </row>
    <row r="12" spans="1:3">
      <c r="A12" s="3" t="s">
        <v>440</v>
      </c>
      <c r="B12" s="4" t="n">
        <v>449</v>
      </c>
    </row>
    <row r="13" spans="1:3">
      <c r="A13" s="3" t="s">
        <v>441</v>
      </c>
      <c r="B13" s="4" t="n">
        <v>16</v>
      </c>
    </row>
    <row r="14" spans="1:3">
      <c r="A14" s="3" t="s">
        <v>446</v>
      </c>
      <c r="B14" s="4" t="n">
        <v>72</v>
      </c>
    </row>
    <row r="15" spans="1:3">
      <c r="A15" s="3" t="s">
        <v>447</v>
      </c>
      <c r="B15" s="4" t="n">
        <v>999</v>
      </c>
    </row>
    <row r="16" spans="1:3">
      <c r="A16" s="3" t="s">
        <v>414</v>
      </c>
      <c r="B16" s="4" t="n">
        <v>92</v>
      </c>
    </row>
    <row r="17" spans="1:3">
      <c r="A17" s="3" t="s">
        <v>36</v>
      </c>
      <c r="B17" s="4" t="n">
        <v>1091</v>
      </c>
      <c r="C17" s="4" t="n">
        <v>1996</v>
      </c>
    </row>
    <row r="18" spans="1:3">
      <c r="A18" s="3" t="s">
        <v>448</v>
      </c>
    </row>
    <row r="19" spans="1:3">
      <c r="A19" s="6" t="s">
        <v>444</v>
      </c>
    </row>
    <row r="20" spans="1:3">
      <c r="A20" s="3" t="s">
        <v>449</v>
      </c>
      <c r="B20" s="4" t="n">
        <v>1122</v>
      </c>
      <c r="C20" s="4" t="n">
        <v>2047</v>
      </c>
    </row>
    <row r="21" spans="1:3">
      <c r="A21" s="3" t="s">
        <v>450</v>
      </c>
    </row>
    <row r="22" spans="1:3">
      <c r="A22" s="6" t="s">
        <v>444</v>
      </c>
    </row>
    <row r="23" spans="1:3">
      <c r="A23" s="3" t="s">
        <v>449</v>
      </c>
      <c r="B23" s="4" t="n">
        <v>420</v>
      </c>
      <c r="C23" s="4" t="n">
        <v>710</v>
      </c>
    </row>
    <row r="24" spans="1:3">
      <c r="A24" s="3" t="s">
        <v>451</v>
      </c>
    </row>
    <row r="25" spans="1:3">
      <c r="A25" s="6" t="s">
        <v>444</v>
      </c>
    </row>
    <row r="26" spans="1:3">
      <c r="A26" s="3" t="s">
        <v>449</v>
      </c>
      <c r="B26" s="4" t="n">
        <v>689</v>
      </c>
      <c r="C26" s="4" t="n">
        <v>1305</v>
      </c>
    </row>
    <row r="27" spans="1:3">
      <c r="A27" s="3" t="s">
        <v>452</v>
      </c>
    </row>
    <row r="28" spans="1:3">
      <c r="A28" s="6" t="s">
        <v>444</v>
      </c>
    </row>
    <row r="29" spans="1:3">
      <c r="A29" s="3" t="s">
        <v>449</v>
      </c>
      <c r="B29" s="4" t="n">
        <v>13</v>
      </c>
      <c r="C29" s="4" t="n">
        <v>32</v>
      </c>
    </row>
    <row r="30" spans="1:3">
      <c r="A30" s="3" t="s">
        <v>453</v>
      </c>
    </row>
    <row r="31" spans="1:3">
      <c r="A31" s="6" t="s">
        <v>444</v>
      </c>
    </row>
    <row r="32" spans="1:3">
      <c r="A32" s="3" t="s">
        <v>449</v>
      </c>
      <c r="B32" s="4" t="n">
        <v>1091</v>
      </c>
      <c r="C32" s="4" t="n">
        <v>1996</v>
      </c>
    </row>
    <row r="33" spans="1:3">
      <c r="A33" s="3" t="s">
        <v>454</v>
      </c>
    </row>
    <row r="34" spans="1:3">
      <c r="A34" s="6" t="s">
        <v>444</v>
      </c>
    </row>
    <row r="35" spans="1:3">
      <c r="A35" s="3" t="s">
        <v>449</v>
      </c>
      <c r="B35" s="4" t="n">
        <v>402</v>
      </c>
      <c r="C35" s="4" t="n">
        <v>691</v>
      </c>
    </row>
    <row r="36" spans="1:3">
      <c r="A36" s="3" t="s">
        <v>455</v>
      </c>
    </row>
    <row r="37" spans="1:3">
      <c r="A37" s="6" t="s">
        <v>444</v>
      </c>
    </row>
    <row r="38" spans="1:3">
      <c r="A38" s="3" t="s">
        <v>449</v>
      </c>
      <c r="B38" s="4" t="n">
        <v>689</v>
      </c>
      <c r="C38" s="4" t="n">
        <v>1305</v>
      </c>
    </row>
    <row r="39" spans="1:3">
      <c r="A39" s="3" t="s">
        <v>456</v>
      </c>
    </row>
    <row r="40" spans="1:3">
      <c r="A40" s="6" t="s">
        <v>444</v>
      </c>
    </row>
    <row r="41" spans="1:3">
      <c r="A41" s="3" t="s">
        <v>449</v>
      </c>
      <c r="B41" s="4" t="n">
        <v>0</v>
      </c>
      <c r="C41" s="4" t="n">
        <v>0</v>
      </c>
    </row>
    <row r="42" spans="1:3">
      <c r="A42" s="3" t="s">
        <v>457</v>
      </c>
    </row>
    <row r="43" spans="1:3">
      <c r="A43" s="6" t="s">
        <v>444</v>
      </c>
    </row>
    <row r="44" spans="1:3">
      <c r="A44" s="3" t="s">
        <v>449</v>
      </c>
      <c r="B44" s="4" t="n">
        <v>31</v>
      </c>
      <c r="C44" s="4" t="n">
        <v>51</v>
      </c>
    </row>
    <row r="45" spans="1:3">
      <c r="A45" s="3" t="s">
        <v>458</v>
      </c>
    </row>
    <row r="46" spans="1:3">
      <c r="A46" s="6" t="s">
        <v>444</v>
      </c>
    </row>
    <row r="47" spans="1:3">
      <c r="A47" s="3" t="s">
        <v>449</v>
      </c>
      <c r="B47" s="4" t="n">
        <v>18</v>
      </c>
      <c r="C47" s="4" t="n">
        <v>19</v>
      </c>
    </row>
    <row r="48" spans="1:3">
      <c r="A48" s="3" t="s">
        <v>459</v>
      </c>
    </row>
    <row r="49" spans="1:3">
      <c r="A49" s="6" t="s">
        <v>444</v>
      </c>
    </row>
    <row r="50" spans="1:3">
      <c r="A50" s="3" t="s">
        <v>449</v>
      </c>
      <c r="B50" s="4" t="n">
        <v>0</v>
      </c>
      <c r="C50" s="4" t="n">
        <v>0</v>
      </c>
    </row>
    <row r="51" spans="1:3">
      <c r="A51" s="3" t="s">
        <v>460</v>
      </c>
    </row>
    <row r="52" spans="1:3">
      <c r="A52" s="6" t="s">
        <v>444</v>
      </c>
    </row>
    <row r="53" spans="1:3">
      <c r="A53" s="3" t="s">
        <v>449</v>
      </c>
      <c r="B53" s="4" t="n">
        <v>13</v>
      </c>
      <c r="C53" s="4" t="n">
        <v>32</v>
      </c>
    </row>
    <row r="54" spans="1:3">
      <c r="A54" s="3" t="s">
        <v>461</v>
      </c>
    </row>
    <row r="55" spans="1:3">
      <c r="A55" s="6" t="s">
        <v>444</v>
      </c>
    </row>
    <row r="56" spans="1:3">
      <c r="A56" s="3" t="s">
        <v>449</v>
      </c>
      <c r="B56" s="4" t="n">
        <v>312</v>
      </c>
      <c r="C56" s="4" t="n">
        <v>340</v>
      </c>
    </row>
    <row r="57" spans="1:3">
      <c r="A57" s="3" t="s">
        <v>462</v>
      </c>
    </row>
    <row r="58" spans="1:3">
      <c r="A58" s="6" t="s">
        <v>444</v>
      </c>
    </row>
    <row r="59" spans="1:3">
      <c r="A59" s="3" t="s">
        <v>449</v>
      </c>
      <c r="B59" s="4" t="n">
        <v>312</v>
      </c>
      <c r="C59" s="4" t="n">
        <v>340</v>
      </c>
    </row>
    <row r="60" spans="1:3">
      <c r="A60" s="3" t="s">
        <v>463</v>
      </c>
    </row>
    <row r="61" spans="1:3">
      <c r="A61" s="6" t="s">
        <v>444</v>
      </c>
    </row>
    <row r="62" spans="1:3">
      <c r="A62" s="3" t="s">
        <v>449</v>
      </c>
      <c r="B62" s="4" t="n">
        <v>0</v>
      </c>
      <c r="C62" s="4" t="n">
        <v>0</v>
      </c>
    </row>
    <row r="63" spans="1:3">
      <c r="A63" s="3" t="s">
        <v>464</v>
      </c>
    </row>
    <row r="64" spans="1:3">
      <c r="A64" s="6" t="s">
        <v>444</v>
      </c>
    </row>
    <row r="65" spans="1:3">
      <c r="A65" s="3" t="s">
        <v>449</v>
      </c>
      <c r="B65" s="4" t="n">
        <v>0</v>
      </c>
      <c r="C65" s="4" t="n">
        <v>0</v>
      </c>
    </row>
    <row r="66" spans="1:3">
      <c r="A66" s="3" t="s">
        <v>465</v>
      </c>
    </row>
    <row r="67" spans="1:3">
      <c r="A67" s="6" t="s">
        <v>444</v>
      </c>
    </row>
    <row r="68" spans="1:3">
      <c r="A68" s="3" t="s">
        <v>449</v>
      </c>
      <c r="B68" s="4" t="n">
        <v>91</v>
      </c>
      <c r="C68" s="4" t="n">
        <v>74</v>
      </c>
    </row>
    <row r="69" spans="1:3">
      <c r="A69" s="3" t="s">
        <v>466</v>
      </c>
    </row>
    <row r="70" spans="1:3">
      <c r="A70" s="6" t="s">
        <v>444</v>
      </c>
    </row>
    <row r="71" spans="1:3">
      <c r="A71" s="3" t="s">
        <v>449</v>
      </c>
      <c r="B71" s="4" t="n">
        <v>0</v>
      </c>
      <c r="C71" s="4" t="n">
        <v>0</v>
      </c>
    </row>
    <row r="72" spans="1:3">
      <c r="A72" s="3" t="s">
        <v>467</v>
      </c>
    </row>
    <row r="73" spans="1:3">
      <c r="A73" s="6" t="s">
        <v>444</v>
      </c>
    </row>
    <row r="74" spans="1:3">
      <c r="A74" s="3" t="s">
        <v>449</v>
      </c>
      <c r="B74" s="4" t="n">
        <v>91</v>
      </c>
      <c r="C74" s="4" t="n">
        <v>74</v>
      </c>
    </row>
    <row r="75" spans="1:3">
      <c r="A75" s="3" t="s">
        <v>468</v>
      </c>
    </row>
    <row r="76" spans="1:3">
      <c r="A76" s="6" t="s">
        <v>444</v>
      </c>
    </row>
    <row r="77" spans="1:3">
      <c r="A77" s="3" t="s">
        <v>449</v>
      </c>
      <c r="B77" s="4" t="n">
        <v>0</v>
      </c>
      <c r="C77" s="4" t="n">
        <v>0</v>
      </c>
    </row>
    <row r="78" spans="1:3">
      <c r="A78" s="3" t="s">
        <v>469</v>
      </c>
    </row>
    <row r="79" spans="1:3">
      <c r="A79" s="6" t="s">
        <v>444</v>
      </c>
    </row>
    <row r="80" spans="1:3">
      <c r="A80" s="3" t="s">
        <v>449</v>
      </c>
      <c r="B80" s="4" t="n">
        <v>593</v>
      </c>
      <c r="C80" s="4" t="n">
        <v>861</v>
      </c>
    </row>
    <row r="81" spans="1:3">
      <c r="A81" s="3" t="s">
        <v>470</v>
      </c>
    </row>
    <row r="82" spans="1:3">
      <c r="A82" s="6" t="s">
        <v>444</v>
      </c>
    </row>
    <row r="83" spans="1:3">
      <c r="A83" s="3" t="s">
        <v>449</v>
      </c>
      <c r="B83" s="4" t="n">
        <v>0</v>
      </c>
      <c r="C83" s="4" t="n">
        <v>0</v>
      </c>
    </row>
    <row r="84" spans="1:3">
      <c r="A84" s="3" t="s">
        <v>471</v>
      </c>
    </row>
    <row r="85" spans="1:3">
      <c r="A85" s="6" t="s">
        <v>444</v>
      </c>
    </row>
    <row r="86" spans="1:3">
      <c r="A86" s="3" t="s">
        <v>449</v>
      </c>
      <c r="B86" s="4" t="n">
        <v>593</v>
      </c>
      <c r="C86" s="4" t="n">
        <v>861</v>
      </c>
    </row>
    <row r="87" spans="1:3">
      <c r="A87" s="3" t="s">
        <v>472</v>
      </c>
    </row>
    <row r="88" spans="1:3">
      <c r="A88" s="6" t="s">
        <v>444</v>
      </c>
    </row>
    <row r="89" spans="1:3">
      <c r="A89" s="3" t="s">
        <v>449</v>
      </c>
      <c r="B89" s="4" t="n">
        <v>0</v>
      </c>
      <c r="C89" s="4" t="n">
        <v>0</v>
      </c>
    </row>
    <row r="90" spans="1:3">
      <c r="A90" s="3" t="s">
        <v>473</v>
      </c>
    </row>
    <row r="91" spans="1:3">
      <c r="A91" s="6" t="s">
        <v>444</v>
      </c>
    </row>
    <row r="92" spans="1:3">
      <c r="A92" s="3" t="s">
        <v>449</v>
      </c>
      <c r="C92" s="4" t="n">
        <v>2</v>
      </c>
    </row>
    <row r="93" spans="1:3">
      <c r="A93" s="3" t="s">
        <v>474</v>
      </c>
    </row>
    <row r="94" spans="1:3">
      <c r="A94" s="6" t="s">
        <v>444</v>
      </c>
    </row>
    <row r="95" spans="1:3">
      <c r="A95" s="3" t="s">
        <v>449</v>
      </c>
      <c r="C95" s="4" t="n">
        <v>0</v>
      </c>
    </row>
    <row r="96" spans="1:3">
      <c r="A96" s="3" t="s">
        <v>475</v>
      </c>
    </row>
    <row r="97" spans="1:3">
      <c r="A97" s="6" t="s">
        <v>444</v>
      </c>
    </row>
    <row r="98" spans="1:3">
      <c r="A98" s="3" t="s">
        <v>449</v>
      </c>
      <c r="C98" s="4" t="n">
        <v>2</v>
      </c>
    </row>
    <row r="99" spans="1:3">
      <c r="A99" s="3" t="s">
        <v>476</v>
      </c>
    </row>
    <row r="100" spans="1:3">
      <c r="A100" s="6" t="s">
        <v>444</v>
      </c>
    </row>
    <row r="101" spans="1:3">
      <c r="A101" s="3" t="s">
        <v>449</v>
      </c>
      <c r="C101" s="4" t="n">
        <v>0</v>
      </c>
    </row>
    <row r="102" spans="1:3">
      <c r="A102" s="3" t="s">
        <v>477</v>
      </c>
    </row>
    <row r="103" spans="1:3">
      <c r="A103" s="6" t="s">
        <v>444</v>
      </c>
    </row>
    <row r="104" spans="1:3">
      <c r="A104" s="3" t="s">
        <v>449</v>
      </c>
      <c r="B104" s="4" t="n">
        <v>2</v>
      </c>
      <c r="C104" s="4" t="n">
        <v>2</v>
      </c>
    </row>
    <row r="105" spans="1:3">
      <c r="A105" s="3" t="s">
        <v>478</v>
      </c>
    </row>
    <row r="106" spans="1:3">
      <c r="A106" s="6" t="s">
        <v>444</v>
      </c>
    </row>
    <row r="107" spans="1:3">
      <c r="A107" s="3" t="s">
        <v>449</v>
      </c>
      <c r="B107" s="4" t="n">
        <v>0</v>
      </c>
      <c r="C107" s="4" t="n">
        <v>0</v>
      </c>
    </row>
    <row r="108" spans="1:3">
      <c r="A108" s="3" t="s">
        <v>479</v>
      </c>
    </row>
    <row r="109" spans="1:3">
      <c r="A109" s="6" t="s">
        <v>444</v>
      </c>
    </row>
    <row r="110" spans="1:3">
      <c r="A110" s="3" t="s">
        <v>449</v>
      </c>
      <c r="B110" s="4" t="n">
        <v>2</v>
      </c>
      <c r="C110" s="4" t="n">
        <v>2</v>
      </c>
    </row>
    <row r="111" spans="1:3">
      <c r="A111" s="3" t="s">
        <v>480</v>
      </c>
    </row>
    <row r="112" spans="1:3">
      <c r="A112" s="6" t="s">
        <v>444</v>
      </c>
    </row>
    <row r="113" spans="1:3">
      <c r="A113" s="3" t="s">
        <v>449</v>
      </c>
      <c r="B113" s="4" t="n">
        <v>0</v>
      </c>
      <c r="C113" s="4" t="n">
        <v>0</v>
      </c>
    </row>
    <row r="114" spans="1:3">
      <c r="A114" s="3" t="s">
        <v>481</v>
      </c>
    </row>
    <row r="115" spans="1:3">
      <c r="A115" s="6" t="s">
        <v>444</v>
      </c>
    </row>
    <row r="116" spans="1:3">
      <c r="A116" s="3" t="s">
        <v>449</v>
      </c>
      <c r="B116" s="4" t="n">
        <v>3</v>
      </c>
      <c r="C116" s="4" t="n">
        <v>366</v>
      </c>
    </row>
    <row r="117" spans="1:3">
      <c r="A117" s="3" t="s">
        <v>482</v>
      </c>
    </row>
    <row r="118" spans="1:3">
      <c r="A118" s="6" t="s">
        <v>444</v>
      </c>
    </row>
    <row r="119" spans="1:3">
      <c r="A119" s="3" t="s">
        <v>449</v>
      </c>
      <c r="B119" s="4" t="n">
        <v>0</v>
      </c>
      <c r="C119" s="4" t="n">
        <v>0</v>
      </c>
    </row>
    <row r="120" spans="1:3">
      <c r="A120" s="3" t="s">
        <v>483</v>
      </c>
    </row>
    <row r="121" spans="1:3">
      <c r="A121" s="6" t="s">
        <v>444</v>
      </c>
    </row>
    <row r="122" spans="1:3">
      <c r="A122" s="3" t="s">
        <v>449</v>
      </c>
      <c r="B122" s="4" t="n">
        <v>3</v>
      </c>
      <c r="C122" s="4" t="n">
        <v>366</v>
      </c>
    </row>
    <row r="123" spans="1:3">
      <c r="A123" s="3" t="s">
        <v>484</v>
      </c>
    </row>
    <row r="124" spans="1:3">
      <c r="A124" s="6" t="s">
        <v>444</v>
      </c>
    </row>
    <row r="125" spans="1:3">
      <c r="A125" s="3" t="s">
        <v>449</v>
      </c>
      <c r="B125" s="4" t="n">
        <v>0</v>
      </c>
      <c r="C125" s="4" t="n">
        <v>0</v>
      </c>
    </row>
    <row r="126" spans="1:3">
      <c r="A126" s="3" t="s">
        <v>485</v>
      </c>
    </row>
    <row r="127" spans="1:3">
      <c r="A127" s="6" t="s">
        <v>444</v>
      </c>
    </row>
    <row r="128" spans="1:3">
      <c r="A128" s="3" t="s">
        <v>449</v>
      </c>
      <c r="B128" s="4" t="n">
        <v>90</v>
      </c>
      <c r="C128" s="4" t="n">
        <v>351</v>
      </c>
    </row>
    <row r="129" spans="1:3">
      <c r="A129" s="3" t="s">
        <v>486</v>
      </c>
    </row>
    <row r="130" spans="1:3">
      <c r="A130" s="6" t="s">
        <v>444</v>
      </c>
    </row>
    <row r="131" spans="1:3">
      <c r="A131" s="3" t="s">
        <v>449</v>
      </c>
      <c r="B131" s="4" t="n">
        <v>90</v>
      </c>
      <c r="C131" s="4" t="n">
        <v>351</v>
      </c>
    </row>
    <row r="132" spans="1:3">
      <c r="A132" s="3" t="s">
        <v>487</v>
      </c>
    </row>
    <row r="133" spans="1:3">
      <c r="A133" s="6" t="s">
        <v>444</v>
      </c>
    </row>
    <row r="134" spans="1:3">
      <c r="A134" s="3" t="s">
        <v>449</v>
      </c>
      <c r="B134" s="4" t="n">
        <v>0</v>
      </c>
      <c r="C134" s="4" t="n">
        <v>0</v>
      </c>
    </row>
    <row r="135" spans="1:3">
      <c r="A135" s="3" t="s">
        <v>488</v>
      </c>
    </row>
    <row r="136" spans="1:3">
      <c r="A136" s="6" t="s">
        <v>444</v>
      </c>
    </row>
    <row r="137" spans="1:3">
      <c r="A137" s="3" t="s">
        <v>449</v>
      </c>
      <c r="B137" s="5" t="n">
        <v>0</v>
      </c>
      <c r="C13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3</v>
      </c>
    </row>
    <row r="3" spans="1:3">
      <c r="A3" s="6" t="s">
        <v>490</v>
      </c>
    </row>
    <row r="4" spans="1:3">
      <c r="A4" s="3" t="s">
        <v>491</v>
      </c>
      <c r="B4" s="5" t="n">
        <v>32</v>
      </c>
      <c r="C4" s="5" t="n">
        <v>64</v>
      </c>
    </row>
    <row r="5" spans="1:3">
      <c r="A5" s="3" t="s">
        <v>492</v>
      </c>
      <c r="B5" s="4" t="n">
        <v>0</v>
      </c>
      <c r="C5" s="4" t="n">
        <v>0</v>
      </c>
    </row>
    <row r="6" spans="1:3">
      <c r="A6" s="6" t="s">
        <v>493</v>
      </c>
    </row>
    <row r="7" spans="1:3">
      <c r="A7" s="3" t="s">
        <v>494</v>
      </c>
      <c r="B7" s="4" t="n">
        <v>-19</v>
      </c>
      <c r="C7" s="4" t="n">
        <v>-32</v>
      </c>
    </row>
    <row r="8" spans="1:3">
      <c r="A8" s="3" t="s">
        <v>495</v>
      </c>
      <c r="B8" s="4" t="n">
        <v>0</v>
      </c>
      <c r="C8" s="4" t="n">
        <v>0</v>
      </c>
    </row>
    <row r="9" spans="1:3">
      <c r="A9" s="3" t="s">
        <v>496</v>
      </c>
      <c r="B9" s="4" t="n">
        <v>0</v>
      </c>
      <c r="C9" s="4" t="n">
        <v>0</v>
      </c>
    </row>
    <row r="10" spans="1:3">
      <c r="A10" s="3" t="s">
        <v>497</v>
      </c>
      <c r="B10" s="4" t="n">
        <v>0</v>
      </c>
      <c r="C10" s="4" t="n">
        <v>0</v>
      </c>
    </row>
    <row r="11" spans="1:3">
      <c r="A11" s="3" t="s">
        <v>498</v>
      </c>
      <c r="B11" s="4" t="n">
        <v>13</v>
      </c>
      <c r="C11" s="4" t="n">
        <v>32</v>
      </c>
    </row>
    <row r="12" spans="1:3">
      <c r="A12" s="3" t="s">
        <v>36</v>
      </c>
    </row>
    <row r="13" spans="1:3">
      <c r="A13" s="6" t="s">
        <v>490</v>
      </c>
    </row>
    <row r="14" spans="1:3">
      <c r="A14" s="3" t="s">
        <v>491</v>
      </c>
      <c r="B14" s="4" t="n">
        <v>0</v>
      </c>
      <c r="C14" s="4" t="n">
        <v>0</v>
      </c>
    </row>
    <row r="15" spans="1:3">
      <c r="A15" s="3" t="s">
        <v>492</v>
      </c>
      <c r="B15" s="4" t="n">
        <v>0</v>
      </c>
      <c r="C15" s="4" t="n">
        <v>0</v>
      </c>
    </row>
    <row r="16" spans="1:3">
      <c r="A16" s="6" t="s">
        <v>493</v>
      </c>
    </row>
    <row r="17" spans="1:3">
      <c r="A17" s="3" t="s">
        <v>494</v>
      </c>
      <c r="B17" s="4" t="n">
        <v>0</v>
      </c>
      <c r="C17" s="4" t="n">
        <v>0</v>
      </c>
    </row>
    <row r="18" spans="1:3">
      <c r="A18" s="3" t="s">
        <v>495</v>
      </c>
      <c r="B18" s="4" t="n">
        <v>0</v>
      </c>
      <c r="C18" s="4" t="n">
        <v>0</v>
      </c>
    </row>
    <row r="19" spans="1:3">
      <c r="A19" s="3" t="s">
        <v>496</v>
      </c>
      <c r="B19" s="4" t="n">
        <v>0</v>
      </c>
      <c r="C19" s="4" t="n">
        <v>0</v>
      </c>
    </row>
    <row r="20" spans="1:3">
      <c r="A20" s="3" t="s">
        <v>497</v>
      </c>
      <c r="B20" s="4" t="n">
        <v>0</v>
      </c>
      <c r="C20" s="4" t="n">
        <v>0</v>
      </c>
    </row>
    <row r="21" spans="1:3">
      <c r="A21" s="3" t="s">
        <v>498</v>
      </c>
      <c r="B21" s="4" t="n">
        <v>0</v>
      </c>
      <c r="C21" s="4" t="n">
        <v>0</v>
      </c>
    </row>
    <row r="22" spans="1:3">
      <c r="A22" s="3" t="s">
        <v>499</v>
      </c>
    </row>
    <row r="23" spans="1:3">
      <c r="A23" s="6" t="s">
        <v>490</v>
      </c>
    </row>
    <row r="24" spans="1:3">
      <c r="A24" s="3" t="s">
        <v>491</v>
      </c>
      <c r="B24" s="4" t="n">
        <v>32</v>
      </c>
      <c r="C24" s="4" t="n">
        <v>64</v>
      </c>
    </row>
    <row r="25" spans="1:3">
      <c r="A25" s="3" t="s">
        <v>492</v>
      </c>
      <c r="B25" s="4" t="n">
        <v>0</v>
      </c>
      <c r="C25" s="4" t="n">
        <v>0</v>
      </c>
    </row>
    <row r="26" spans="1:3">
      <c r="A26" s="6" t="s">
        <v>493</v>
      </c>
    </row>
    <row r="27" spans="1:3">
      <c r="A27" s="3" t="s">
        <v>494</v>
      </c>
      <c r="B27" s="4" t="n">
        <v>-19</v>
      </c>
      <c r="C27" s="4" t="n">
        <v>-32</v>
      </c>
    </row>
    <row r="28" spans="1:3">
      <c r="A28" s="3" t="s">
        <v>495</v>
      </c>
      <c r="B28" s="4" t="n">
        <v>0</v>
      </c>
      <c r="C28" s="4" t="n">
        <v>0</v>
      </c>
    </row>
    <row r="29" spans="1:3">
      <c r="A29" s="3" t="s">
        <v>496</v>
      </c>
      <c r="B29" s="4" t="n">
        <v>0</v>
      </c>
      <c r="C29" s="4" t="n">
        <v>0</v>
      </c>
    </row>
    <row r="30" spans="1:3">
      <c r="A30" s="3" t="s">
        <v>497</v>
      </c>
      <c r="B30" s="4" t="n">
        <v>0</v>
      </c>
      <c r="C30" s="4" t="n">
        <v>0</v>
      </c>
    </row>
    <row r="31" spans="1:3">
      <c r="A31" s="3" t="s">
        <v>498</v>
      </c>
      <c r="B31" s="5" t="n">
        <v>13</v>
      </c>
      <c r="C31" s="5" t="n">
        <v>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500</v>
      </c>
      <c r="B1" s="2" t="s">
        <v>1</v>
      </c>
    </row>
    <row r="2" spans="1:4">
      <c r="B2" s="2" t="s">
        <v>2</v>
      </c>
      <c r="C2" s="2" t="s">
        <v>33</v>
      </c>
      <c r="D2" s="2" t="s">
        <v>73</v>
      </c>
    </row>
    <row r="3" spans="1:4">
      <c r="A3" s="6" t="s">
        <v>501</v>
      </c>
    </row>
    <row r="4" spans="1:4">
      <c r="A4" s="3" t="s">
        <v>502</v>
      </c>
      <c r="B4" s="5" t="n">
        <v>43674000000</v>
      </c>
      <c r="C4" s="5" t="n">
        <v>41918000000</v>
      </c>
    </row>
    <row r="5" spans="1:4">
      <c r="A5" s="3" t="s">
        <v>503</v>
      </c>
      <c r="B5" s="4" t="n">
        <v>-24874000000</v>
      </c>
      <c r="C5" s="4" t="n">
        <v>-23566000000</v>
      </c>
    </row>
    <row r="6" spans="1:4">
      <c r="A6" s="3" t="s">
        <v>504</v>
      </c>
      <c r="B6" s="4" t="n">
        <v>18800000000</v>
      </c>
      <c r="C6" s="4" t="n">
        <v>18352000000</v>
      </c>
    </row>
    <row r="7" spans="1:4">
      <c r="A7" s="3" t="s">
        <v>505</v>
      </c>
      <c r="B7" s="4" t="n">
        <v>0</v>
      </c>
      <c r="C7" s="4" t="n">
        <v>0</v>
      </c>
      <c r="D7" s="5" t="n">
        <v>0</v>
      </c>
    </row>
    <row r="8" spans="1:4">
      <c r="A8" s="3" t="s">
        <v>506</v>
      </c>
    </row>
    <row r="9" spans="1:4">
      <c r="A9" s="6" t="s">
        <v>501</v>
      </c>
    </row>
    <row r="10" spans="1:4">
      <c r="A10" s="3" t="s">
        <v>502</v>
      </c>
      <c r="B10" s="4" t="n">
        <v>8638000000</v>
      </c>
      <c r="C10" s="4" t="n">
        <v>8111000000</v>
      </c>
    </row>
    <row r="11" spans="1:4">
      <c r="A11" s="3" t="s">
        <v>507</v>
      </c>
    </row>
    <row r="12" spans="1:4">
      <c r="A12" s="6" t="s">
        <v>501</v>
      </c>
    </row>
    <row r="13" spans="1:4">
      <c r="A13" s="3" t="s">
        <v>502</v>
      </c>
      <c r="B13" s="4" t="n">
        <v>15653000000</v>
      </c>
      <c r="C13" s="4" t="n">
        <v>15815000000</v>
      </c>
    </row>
    <row r="14" spans="1:4">
      <c r="A14" s="3" t="s">
        <v>508</v>
      </c>
    </row>
    <row r="15" spans="1:4">
      <c r="A15" s="6" t="s">
        <v>501</v>
      </c>
    </row>
    <row r="16" spans="1:4">
      <c r="A16" s="3" t="s">
        <v>502</v>
      </c>
      <c r="B16" s="4" t="n">
        <v>1397000000</v>
      </c>
      <c r="C16" s="4" t="n">
        <v>1263000000</v>
      </c>
    </row>
    <row r="17" spans="1:4">
      <c r="A17" s="3" t="s">
        <v>509</v>
      </c>
    </row>
    <row r="18" spans="1:4">
      <c r="A18" s="6" t="s">
        <v>501</v>
      </c>
    </row>
    <row r="19" spans="1:4">
      <c r="A19" s="3" t="s">
        <v>502</v>
      </c>
      <c r="B19" s="4" t="n">
        <v>3439000000</v>
      </c>
      <c r="C19" s="4" t="n">
        <v>3280000000</v>
      </c>
    </row>
    <row r="20" spans="1:4">
      <c r="A20" s="3" t="s">
        <v>510</v>
      </c>
    </row>
    <row r="21" spans="1:4">
      <c r="A21" s="6" t="s">
        <v>501</v>
      </c>
    </row>
    <row r="22" spans="1:4">
      <c r="A22" s="3" t="s">
        <v>502</v>
      </c>
      <c r="B22" s="4" t="n">
        <v>3612000000</v>
      </c>
      <c r="C22" s="4" t="n">
        <v>3450000000</v>
      </c>
    </row>
    <row r="23" spans="1:4">
      <c r="A23" s="3" t="s">
        <v>511</v>
      </c>
    </row>
    <row r="24" spans="1:4">
      <c r="A24" s="6" t="s">
        <v>501</v>
      </c>
    </row>
    <row r="25" spans="1:4">
      <c r="A25" s="3" t="s">
        <v>502</v>
      </c>
      <c r="B25" s="4" t="n">
        <v>8430000000</v>
      </c>
      <c r="C25" s="4" t="n">
        <v>8026000000</v>
      </c>
    </row>
    <row r="26" spans="1:4">
      <c r="A26" s="3" t="s">
        <v>512</v>
      </c>
    </row>
    <row r="27" spans="1:4">
      <c r="A27" s="6" t="s">
        <v>501</v>
      </c>
    </row>
    <row r="28" spans="1:4">
      <c r="A28" s="3" t="s">
        <v>502</v>
      </c>
      <c r="B28" s="4" t="n">
        <v>1741000000</v>
      </c>
      <c r="C28" s="4" t="n">
        <v>1670000000</v>
      </c>
    </row>
    <row r="29" spans="1:4">
      <c r="A29" s="3" t="s">
        <v>513</v>
      </c>
    </row>
    <row r="30" spans="1:4">
      <c r="A30" s="6" t="s">
        <v>501</v>
      </c>
    </row>
    <row r="31" spans="1:4">
      <c r="A31" s="3" t="s">
        <v>502</v>
      </c>
      <c r="B31" s="4" t="n">
        <v>29000000</v>
      </c>
      <c r="C31" s="4" t="n">
        <v>30000000</v>
      </c>
    </row>
    <row r="32" spans="1:4">
      <c r="A32" s="3" t="s">
        <v>514</v>
      </c>
    </row>
    <row r="33" spans="1:4">
      <c r="A33" s="6" t="s">
        <v>501</v>
      </c>
    </row>
    <row r="34" spans="1:4">
      <c r="A34" s="3" t="s">
        <v>502</v>
      </c>
      <c r="B34" s="5" t="n">
        <v>735000000</v>
      </c>
      <c r="C34" s="5" t="n">
        <v>273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21"/>
    <col customWidth="1" max="8" min="8" width="21"/>
  </cols>
  <sheetData>
    <row r="1" spans="1:8">
      <c r="A1" s="1" t="s">
        <v>515</v>
      </c>
      <c r="C1" s="2" t="s">
        <v>352</v>
      </c>
      <c r="D1" s="2" t="s">
        <v>516</v>
      </c>
      <c r="E1" s="2" t="s">
        <v>1</v>
      </c>
    </row>
    <row r="2" spans="1:8">
      <c r="C2" s="2" t="s">
        <v>517</v>
      </c>
      <c r="D2" s="2" t="s">
        <v>430</v>
      </c>
      <c r="E2" s="2" t="s">
        <v>430</v>
      </c>
      <c r="F2" s="2" t="s">
        <v>518</v>
      </c>
      <c r="G2" s="2" t="s">
        <v>519</v>
      </c>
      <c r="H2" s="2" t="s">
        <v>520</v>
      </c>
    </row>
    <row r="3" spans="1:8">
      <c r="A3" s="6" t="s">
        <v>521</v>
      </c>
    </row>
    <row r="4" spans="1:8">
      <c r="A4" s="3" t="s">
        <v>522</v>
      </c>
      <c r="E4" s="3" t="s">
        <v>523</v>
      </c>
    </row>
    <row r="5" spans="1:8">
      <c r="A5" s="3" t="s">
        <v>524</v>
      </c>
      <c r="C5" s="4" t="n">
        <v>22</v>
      </c>
    </row>
    <row r="6" spans="1:8">
      <c r="A6" s="3" t="s">
        <v>111</v>
      </c>
      <c r="D6" s="5" t="n">
        <v>4</v>
      </c>
      <c r="E6" s="5" t="n">
        <v>3725</v>
      </c>
      <c r="F6" s="5" t="n">
        <v>1189</v>
      </c>
      <c r="G6" s="5" t="n">
        <v>3040</v>
      </c>
    </row>
    <row r="7" spans="1:8">
      <c r="A7" s="3" t="s">
        <v>525</v>
      </c>
      <c r="E7" s="3" t="s">
        <v>526</v>
      </c>
    </row>
    <row r="8" spans="1:8">
      <c r="A8" s="3" t="s">
        <v>527</v>
      </c>
      <c r="E8" s="3" t="s">
        <v>528</v>
      </c>
    </row>
    <row r="9" spans="1:8">
      <c r="A9" s="3" t="s">
        <v>529</v>
      </c>
      <c r="C9" s="4" t="n">
        <v>2021</v>
      </c>
      <c r="D9" s="4" t="n">
        <v>2021</v>
      </c>
      <c r="E9" s="4" t="n">
        <v>2021</v>
      </c>
    </row>
    <row r="10" spans="1:8">
      <c r="A10" s="3" t="s">
        <v>530</v>
      </c>
      <c r="C10" s="5" t="n">
        <v>39488</v>
      </c>
      <c r="D10" s="5" t="n">
        <v>39488</v>
      </c>
      <c r="E10" s="5" t="n">
        <v>39488</v>
      </c>
      <c r="F10" s="4" t="n">
        <v>35320</v>
      </c>
    </row>
    <row r="11" spans="1:8">
      <c r="A11" s="3" t="s">
        <v>531</v>
      </c>
      <c r="C11" s="4" t="n">
        <v>685</v>
      </c>
      <c r="E11" s="4" t="n">
        <v>2668</v>
      </c>
      <c r="F11" s="4" t="n">
        <v>1229</v>
      </c>
      <c r="G11" s="4" t="n">
        <v>1258</v>
      </c>
    </row>
    <row r="12" spans="1:8">
      <c r="A12" s="3" t="s">
        <v>532</v>
      </c>
      <c r="C12" s="4" t="n">
        <v>0</v>
      </c>
      <c r="D12" s="4" t="n">
        <v>0</v>
      </c>
      <c r="E12" s="5" t="n">
        <v>0</v>
      </c>
      <c r="F12" s="5" t="n">
        <v>55</v>
      </c>
    </row>
    <row r="13" spans="1:8">
      <c r="A13" s="3" t="s">
        <v>533</v>
      </c>
      <c r="E13" s="3" t="s">
        <v>534</v>
      </c>
      <c r="F13" s="3" t="s">
        <v>534</v>
      </c>
    </row>
    <row r="14" spans="1:8">
      <c r="A14" s="3" t="s">
        <v>535</v>
      </c>
    </row>
    <row r="15" spans="1:8">
      <c r="A15" s="6" t="s">
        <v>521</v>
      </c>
    </row>
    <row r="16" spans="1:8">
      <c r="A16" s="3" t="s">
        <v>536</v>
      </c>
      <c r="C16" s="4" t="n">
        <v>2499</v>
      </c>
      <c r="D16" s="4" t="n">
        <v>2499</v>
      </c>
      <c r="E16" s="5" t="n">
        <v>2499</v>
      </c>
      <c r="F16" s="5" t="n">
        <v>2445</v>
      </c>
    </row>
    <row r="17" spans="1:8">
      <c r="A17" s="3" t="s">
        <v>532</v>
      </c>
      <c r="C17" s="4" t="n">
        <v>15</v>
      </c>
      <c r="D17" s="4" t="n">
        <v>15</v>
      </c>
      <c r="E17" s="4" t="n">
        <v>15</v>
      </c>
      <c r="F17" s="4" t="n">
        <v>130</v>
      </c>
      <c r="G17" s="4" t="n">
        <v>259</v>
      </c>
    </row>
    <row r="18" spans="1:8">
      <c r="A18" s="3" t="s">
        <v>537</v>
      </c>
    </row>
    <row r="19" spans="1:8">
      <c r="A19" s="6" t="s">
        <v>521</v>
      </c>
    </row>
    <row r="20" spans="1:8">
      <c r="A20" s="3" t="s">
        <v>531</v>
      </c>
      <c r="F20" s="4" t="n">
        <v>22</v>
      </c>
    </row>
    <row r="21" spans="1:8">
      <c r="A21" s="3" t="s">
        <v>538</v>
      </c>
    </row>
    <row r="22" spans="1:8">
      <c r="A22" s="6" t="s">
        <v>521</v>
      </c>
    </row>
    <row r="23" spans="1:8">
      <c r="A23" s="3" t="s">
        <v>531</v>
      </c>
      <c r="E23" s="4" t="n">
        <v>98</v>
      </c>
      <c r="F23" s="4" t="n">
        <v>111</v>
      </c>
    </row>
    <row r="24" spans="1:8">
      <c r="A24" s="3" t="s">
        <v>539</v>
      </c>
    </row>
    <row r="25" spans="1:8">
      <c r="A25" s="6" t="s">
        <v>521</v>
      </c>
    </row>
    <row r="26" spans="1:8">
      <c r="A26" s="3" t="s">
        <v>536</v>
      </c>
      <c r="C26" s="4" t="n">
        <v>358</v>
      </c>
      <c r="D26" s="4" t="n">
        <v>358</v>
      </c>
      <c r="E26" s="4" t="n">
        <v>358</v>
      </c>
      <c r="F26" s="4" t="n">
        <v>250</v>
      </c>
    </row>
    <row r="27" spans="1:8">
      <c r="A27" s="3" t="s">
        <v>532</v>
      </c>
      <c r="C27" s="4" t="n">
        <v>1092</v>
      </c>
      <c r="D27" s="4" t="n">
        <v>1092</v>
      </c>
      <c r="E27" s="4" t="n">
        <v>1092</v>
      </c>
      <c r="F27" s="4" t="n">
        <v>1014</v>
      </c>
      <c r="G27" s="4" t="n">
        <v>1042</v>
      </c>
    </row>
    <row r="28" spans="1:8">
      <c r="A28" s="3" t="s">
        <v>540</v>
      </c>
    </row>
    <row r="29" spans="1:8">
      <c r="A29" s="6" t="s">
        <v>521</v>
      </c>
    </row>
    <row r="30" spans="1:8">
      <c r="A30" s="3" t="s">
        <v>532</v>
      </c>
      <c r="C30" s="4" t="n">
        <v>0</v>
      </c>
      <c r="D30" s="4" t="n">
        <v>0</v>
      </c>
      <c r="E30" s="5" t="n">
        <v>0</v>
      </c>
      <c r="F30" s="5" t="n">
        <v>6</v>
      </c>
    </row>
    <row r="31" spans="1:8">
      <c r="A31" s="3" t="s">
        <v>541</v>
      </c>
    </row>
    <row r="32" spans="1:8">
      <c r="A32" s="6" t="s">
        <v>521</v>
      </c>
    </row>
    <row r="33" spans="1:8">
      <c r="A33" s="3" t="s">
        <v>542</v>
      </c>
      <c r="E33" s="3" t="s">
        <v>543</v>
      </c>
      <c r="F33" s="3" t="s">
        <v>543</v>
      </c>
    </row>
    <row r="34" spans="1:8">
      <c r="A34" s="3" t="s">
        <v>544</v>
      </c>
      <c r="E34" s="3" t="s">
        <v>545</v>
      </c>
      <c r="F34" s="3" t="s">
        <v>545</v>
      </c>
    </row>
    <row r="35" spans="1:8">
      <c r="A35" s="3" t="s">
        <v>532</v>
      </c>
      <c r="C35" s="4" t="n">
        <v>0</v>
      </c>
      <c r="D35" s="4" t="n">
        <v>0</v>
      </c>
      <c r="E35" s="5" t="n">
        <v>0</v>
      </c>
      <c r="F35" s="5" t="n">
        <v>0</v>
      </c>
    </row>
    <row r="36" spans="1:8">
      <c r="A36" s="3" t="s">
        <v>546</v>
      </c>
    </row>
    <row r="37" spans="1:8">
      <c r="A37" s="6" t="s">
        <v>521</v>
      </c>
    </row>
    <row r="38" spans="1:8">
      <c r="A38" s="3" t="s">
        <v>532</v>
      </c>
      <c r="C38" s="4" t="n">
        <v>0</v>
      </c>
      <c r="D38" s="4" t="n">
        <v>0</v>
      </c>
      <c r="E38" s="5" t="n">
        <v>0</v>
      </c>
      <c r="F38" s="5" t="n">
        <v>49</v>
      </c>
    </row>
    <row r="39" spans="1:8">
      <c r="A39" s="3" t="s">
        <v>547</v>
      </c>
    </row>
    <row r="40" spans="1:8">
      <c r="A40" s="6" t="s">
        <v>521</v>
      </c>
    </row>
    <row r="41" spans="1:8">
      <c r="A41" s="3" t="s">
        <v>542</v>
      </c>
      <c r="E41" s="3" t="s">
        <v>543</v>
      </c>
      <c r="F41" s="3" t="s">
        <v>543</v>
      </c>
    </row>
    <row r="42" spans="1:8">
      <c r="A42" s="3" t="s">
        <v>544</v>
      </c>
      <c r="E42" s="3" t="s">
        <v>545</v>
      </c>
      <c r="F42" s="3" t="s">
        <v>545</v>
      </c>
    </row>
    <row r="43" spans="1:8">
      <c r="A43" s="3" t="s">
        <v>532</v>
      </c>
      <c r="C43" s="4" t="n">
        <v>0</v>
      </c>
      <c r="D43" s="4" t="n">
        <v>0</v>
      </c>
      <c r="E43" s="5" t="n">
        <v>0</v>
      </c>
      <c r="F43" s="5" t="n">
        <v>0</v>
      </c>
    </row>
    <row r="44" spans="1:8">
      <c r="A44" s="3" t="s">
        <v>548</v>
      </c>
    </row>
    <row r="45" spans="1:8">
      <c r="A45" s="6" t="s">
        <v>521</v>
      </c>
    </row>
    <row r="46" spans="1:8">
      <c r="A46" s="3" t="s">
        <v>542</v>
      </c>
      <c r="E46" s="3" t="s">
        <v>549</v>
      </c>
      <c r="F46" s="3" t="s">
        <v>550</v>
      </c>
    </row>
    <row r="47" spans="1:8">
      <c r="A47" s="3" t="s">
        <v>544</v>
      </c>
      <c r="E47" s="3" t="s">
        <v>551</v>
      </c>
      <c r="F47" s="3" t="s">
        <v>551</v>
      </c>
    </row>
    <row r="48" spans="1:8">
      <c r="A48" s="3" t="s">
        <v>532</v>
      </c>
      <c r="C48" s="4" t="n">
        <v>0</v>
      </c>
      <c r="D48" s="4" t="n">
        <v>0</v>
      </c>
      <c r="E48" s="5" t="n">
        <v>0</v>
      </c>
      <c r="F48" s="5" t="n">
        <v>6</v>
      </c>
    </row>
    <row r="49" spans="1:8">
      <c r="A49" s="3" t="s">
        <v>552</v>
      </c>
    </row>
    <row r="50" spans="1:8">
      <c r="A50" s="6" t="s">
        <v>521</v>
      </c>
    </row>
    <row r="51" spans="1:8">
      <c r="A51" s="3" t="s">
        <v>542</v>
      </c>
      <c r="E51" s="3" t="s">
        <v>550</v>
      </c>
      <c r="F51" s="3" t="s">
        <v>550</v>
      </c>
    </row>
    <row r="52" spans="1:8">
      <c r="A52" s="3" t="s">
        <v>544</v>
      </c>
      <c r="E52" s="3" t="s">
        <v>551</v>
      </c>
      <c r="F52" s="3" t="s">
        <v>551</v>
      </c>
    </row>
    <row r="53" spans="1:8">
      <c r="A53" s="3" t="s">
        <v>532</v>
      </c>
      <c r="C53" s="4" t="n">
        <v>0</v>
      </c>
      <c r="D53" s="4" t="n">
        <v>0</v>
      </c>
      <c r="E53" s="5" t="n">
        <v>0</v>
      </c>
      <c r="F53" s="5" t="n">
        <v>0</v>
      </c>
    </row>
    <row r="54" spans="1:8">
      <c r="A54" s="3" t="s">
        <v>553</v>
      </c>
    </row>
    <row r="55" spans="1:8">
      <c r="A55" s="6" t="s">
        <v>521</v>
      </c>
    </row>
    <row r="56" spans="1:8">
      <c r="A56" s="3" t="s">
        <v>542</v>
      </c>
      <c r="E56" s="3" t="s">
        <v>551</v>
      </c>
      <c r="F56" s="3" t="s">
        <v>549</v>
      </c>
    </row>
    <row r="57" spans="1:8">
      <c r="A57" s="3" t="s">
        <v>544</v>
      </c>
      <c r="E57" s="3" t="s">
        <v>554</v>
      </c>
      <c r="F57" s="3" t="s">
        <v>554</v>
      </c>
    </row>
    <row r="58" spans="1:8">
      <c r="A58" s="3" t="s">
        <v>532</v>
      </c>
      <c r="C58" s="4" t="n">
        <v>0</v>
      </c>
      <c r="D58" s="4" t="n">
        <v>0</v>
      </c>
      <c r="E58" s="5" t="n">
        <v>0</v>
      </c>
      <c r="F58" s="5" t="n">
        <v>0</v>
      </c>
    </row>
    <row r="59" spans="1:8">
      <c r="A59" s="3" t="s">
        <v>555</v>
      </c>
    </row>
    <row r="60" spans="1:8">
      <c r="A60" s="6" t="s">
        <v>521</v>
      </c>
    </row>
    <row r="61" spans="1:8">
      <c r="A61" s="3" t="s">
        <v>542</v>
      </c>
      <c r="E61" s="3" t="s">
        <v>556</v>
      </c>
      <c r="F61" s="3" t="s">
        <v>556</v>
      </c>
    </row>
    <row r="62" spans="1:8">
      <c r="A62" s="3" t="s">
        <v>544</v>
      </c>
      <c r="E62" s="3" t="s">
        <v>557</v>
      </c>
      <c r="F62" s="3" t="s">
        <v>557</v>
      </c>
    </row>
    <row r="63" spans="1:8">
      <c r="A63" s="3" t="s">
        <v>532</v>
      </c>
      <c r="C63" s="4" t="n">
        <v>0</v>
      </c>
      <c r="D63" s="4" t="n">
        <v>0</v>
      </c>
      <c r="E63" s="5" t="n">
        <v>0</v>
      </c>
      <c r="F63" s="5" t="n">
        <v>0</v>
      </c>
    </row>
    <row r="64" spans="1:8">
      <c r="A64" s="3" t="s">
        <v>558</v>
      </c>
    </row>
    <row r="65" spans="1:8">
      <c r="A65" s="6" t="s">
        <v>521</v>
      </c>
    </row>
    <row r="66" spans="1:8">
      <c r="A66" s="3" t="s">
        <v>559</v>
      </c>
      <c r="C66" s="4" t="n">
        <v>1908</v>
      </c>
      <c r="D66" s="4" t="n">
        <v>1908</v>
      </c>
      <c r="E66" s="4" t="n">
        <v>1908</v>
      </c>
    </row>
    <row r="67" spans="1:8">
      <c r="A67" s="3" t="s">
        <v>560</v>
      </c>
    </row>
    <row r="68" spans="1:8">
      <c r="A68" s="6" t="s">
        <v>521</v>
      </c>
    </row>
    <row r="69" spans="1:8">
      <c r="A69" s="3" t="s">
        <v>559</v>
      </c>
      <c r="C69" s="4" t="n">
        <v>5</v>
      </c>
      <c r="D69" s="4" t="n">
        <v>5</v>
      </c>
      <c r="E69" s="5" t="n">
        <v>5</v>
      </c>
    </row>
    <row r="70" spans="1:8">
      <c r="A70" s="3" t="s">
        <v>561</v>
      </c>
    </row>
    <row r="71" spans="1:8">
      <c r="A71" s="6" t="s">
        <v>521</v>
      </c>
    </row>
    <row r="72" spans="1:8">
      <c r="A72" s="3" t="s">
        <v>542</v>
      </c>
      <c r="E72" s="3" t="s">
        <v>545</v>
      </c>
      <c r="F72" s="3" t="s">
        <v>562</v>
      </c>
    </row>
    <row r="73" spans="1:8">
      <c r="A73" s="3" t="s">
        <v>544</v>
      </c>
      <c r="E73" s="3" t="s">
        <v>550</v>
      </c>
      <c r="F73" s="3" t="s">
        <v>550</v>
      </c>
    </row>
    <row r="74" spans="1:8">
      <c r="A74" s="3" t="s">
        <v>532</v>
      </c>
      <c r="C74" s="4" t="n">
        <v>0</v>
      </c>
      <c r="D74" s="4" t="n">
        <v>0</v>
      </c>
      <c r="E74" s="5" t="n">
        <v>0</v>
      </c>
      <c r="F74" s="5" t="n">
        <v>0</v>
      </c>
    </row>
    <row r="75" spans="1:8">
      <c r="A75" s="3" t="s">
        <v>563</v>
      </c>
    </row>
    <row r="76" spans="1:8">
      <c r="A76" s="6" t="s">
        <v>521</v>
      </c>
    </row>
    <row r="77" spans="1:8">
      <c r="A77" s="3" t="s">
        <v>542</v>
      </c>
      <c r="B77" s="3" t="s">
        <v>564</v>
      </c>
      <c r="E77" s="3" t="s">
        <v>565</v>
      </c>
      <c r="F77" s="3" t="s">
        <v>565</v>
      </c>
    </row>
    <row r="78" spans="1:8">
      <c r="A78" s="3" t="s">
        <v>544</v>
      </c>
      <c r="B78" s="3" t="s">
        <v>564</v>
      </c>
      <c r="E78" s="3" t="s">
        <v>369</v>
      </c>
      <c r="F78" s="3" t="s">
        <v>369</v>
      </c>
    </row>
    <row r="79" spans="1:8">
      <c r="A79" s="3" t="s">
        <v>566</v>
      </c>
    </row>
    <row r="80" spans="1:8">
      <c r="A80" s="6" t="s">
        <v>521</v>
      </c>
    </row>
    <row r="81" spans="1:8">
      <c r="A81" s="3" t="s">
        <v>542</v>
      </c>
      <c r="E81" s="3" t="s">
        <v>565</v>
      </c>
      <c r="F81" s="3" t="s">
        <v>567</v>
      </c>
    </row>
    <row r="82" spans="1:8">
      <c r="A82" s="3" t="s">
        <v>544</v>
      </c>
      <c r="E82" s="3" t="s">
        <v>369</v>
      </c>
      <c r="F82" s="3" t="s">
        <v>369</v>
      </c>
    </row>
    <row r="83" spans="1:8">
      <c r="A83" s="3" t="s">
        <v>532</v>
      </c>
      <c r="C83" s="4" t="n">
        <v>0</v>
      </c>
      <c r="D83" s="4" t="n">
        <v>0</v>
      </c>
      <c r="E83" s="5" t="n">
        <v>0</v>
      </c>
      <c r="F83" s="5" t="n">
        <v>0</v>
      </c>
    </row>
    <row r="84" spans="1:8">
      <c r="A84" s="3" t="s">
        <v>568</v>
      </c>
    </row>
    <row r="85" spans="1:8">
      <c r="A85" s="6" t="s">
        <v>521</v>
      </c>
    </row>
    <row r="86" spans="1:8">
      <c r="A86" s="3" t="s">
        <v>542</v>
      </c>
      <c r="B86" s="3" t="s">
        <v>569</v>
      </c>
      <c r="E86" s="3" t="s">
        <v>543</v>
      </c>
      <c r="F86" s="3" t="s">
        <v>543</v>
      </c>
    </row>
    <row r="87" spans="1:8">
      <c r="A87" s="3" t="s">
        <v>544</v>
      </c>
      <c r="B87" s="3" t="s">
        <v>569</v>
      </c>
      <c r="E87" s="3" t="s">
        <v>545</v>
      </c>
      <c r="F87" s="3" t="s">
        <v>545</v>
      </c>
    </row>
    <row r="88" spans="1:8">
      <c r="A88" s="3" t="s">
        <v>532</v>
      </c>
      <c r="B88" s="3" t="s">
        <v>569</v>
      </c>
      <c r="C88" s="4" t="n">
        <v>0</v>
      </c>
      <c r="D88" s="4" t="n">
        <v>0</v>
      </c>
      <c r="E88" s="5" t="n">
        <v>0</v>
      </c>
    </row>
    <row r="89" spans="1:8">
      <c r="A89" s="3" t="s">
        <v>570</v>
      </c>
    </row>
    <row r="90" spans="1:8">
      <c r="A90" s="6" t="s">
        <v>521</v>
      </c>
    </row>
    <row r="91" spans="1:8">
      <c r="A91" s="3" t="s">
        <v>532</v>
      </c>
      <c r="B91" s="3" t="s">
        <v>564</v>
      </c>
      <c r="C91" s="4" t="n">
        <v>0</v>
      </c>
      <c r="D91" s="4" t="n">
        <v>0</v>
      </c>
      <c r="E91" s="5" t="n">
        <v>0</v>
      </c>
      <c r="F91" s="5" t="n">
        <v>49</v>
      </c>
    </row>
    <row r="92" spans="1:8">
      <c r="A92" s="3" t="s">
        <v>571</v>
      </c>
    </row>
    <row r="93" spans="1:8">
      <c r="A93" s="6" t="s">
        <v>521</v>
      </c>
    </row>
    <row r="94" spans="1:8">
      <c r="A94" s="3" t="s">
        <v>542</v>
      </c>
      <c r="E94" s="3" t="s">
        <v>543</v>
      </c>
      <c r="F94" s="3" t="s">
        <v>543</v>
      </c>
    </row>
    <row r="95" spans="1:8">
      <c r="A95" s="3" t="s">
        <v>544</v>
      </c>
      <c r="E95" s="3" t="s">
        <v>572</v>
      </c>
      <c r="F95" s="3" t="s">
        <v>572</v>
      </c>
    </row>
    <row r="96" spans="1:8">
      <c r="A96" s="3" t="s">
        <v>532</v>
      </c>
      <c r="C96" s="5" t="n">
        <v>0</v>
      </c>
      <c r="D96" s="5" t="n">
        <v>0</v>
      </c>
      <c r="E96" s="5" t="n">
        <v>0</v>
      </c>
      <c r="F96" s="5" t="n">
        <v>0</v>
      </c>
    </row>
    <row r="97" spans="1:8">
      <c r="A97" s="3" t="s">
        <v>573</v>
      </c>
    </row>
    <row r="98" spans="1:8">
      <c r="A98" s="6" t="s">
        <v>521</v>
      </c>
    </row>
    <row r="99" spans="1:8">
      <c r="A99" s="3" t="s">
        <v>542</v>
      </c>
      <c r="B99" s="3" t="s">
        <v>569</v>
      </c>
      <c r="E99" s="3" t="s">
        <v>543</v>
      </c>
      <c r="F99" s="3" t="s">
        <v>543</v>
      </c>
    </row>
    <row r="100" spans="1:8">
      <c r="A100" s="3" t="s">
        <v>544</v>
      </c>
      <c r="B100" s="3" t="s">
        <v>569</v>
      </c>
      <c r="E100" s="3" t="s">
        <v>369</v>
      </c>
      <c r="F100" s="3" t="s">
        <v>369</v>
      </c>
    </row>
    <row r="101" spans="1:8">
      <c r="A101" s="3" t="s">
        <v>574</v>
      </c>
    </row>
    <row r="102" spans="1:8">
      <c r="A102" s="6" t="s">
        <v>521</v>
      </c>
    </row>
    <row r="103" spans="1:8">
      <c r="A103" s="3" t="s">
        <v>575</v>
      </c>
      <c r="E103" s="5" t="n">
        <v>111</v>
      </c>
      <c r="F103" s="5" t="n">
        <v>104</v>
      </c>
      <c r="G103" s="4" t="n">
        <v>95</v>
      </c>
    </row>
    <row r="104" spans="1:8">
      <c r="A104" s="3" t="s">
        <v>576</v>
      </c>
    </row>
    <row r="105" spans="1:8">
      <c r="A105" s="6" t="s">
        <v>521</v>
      </c>
    </row>
    <row r="106" spans="1:8">
      <c r="A106" s="3" t="s">
        <v>575</v>
      </c>
      <c r="E106" s="5" t="n">
        <v>82</v>
      </c>
      <c r="F106" s="5" t="n">
        <v>83</v>
      </c>
      <c r="G106" s="5" t="n">
        <v>82</v>
      </c>
    </row>
    <row r="107" spans="1:8">
      <c r="A107" s="3" t="s">
        <v>577</v>
      </c>
    </row>
    <row r="108" spans="1:8">
      <c r="A108" s="6" t="s">
        <v>521</v>
      </c>
    </row>
    <row r="109" spans="1:8">
      <c r="A109" s="3" t="s">
        <v>536</v>
      </c>
      <c r="H109" s="5" t="n">
        <v>4000</v>
      </c>
    </row>
    <row r="110" spans="1:8">
      <c r="A110" s="3" t="s">
        <v>578</v>
      </c>
    </row>
    <row r="111" spans="1:8">
      <c r="A111" s="6" t="s">
        <v>521</v>
      </c>
    </row>
    <row r="112" spans="1:8">
      <c r="A112" s="3" t="s">
        <v>579</v>
      </c>
      <c r="C112" s="3" t="s">
        <v>580</v>
      </c>
      <c r="D112" s="3" t="s">
        <v>580</v>
      </c>
      <c r="E112" s="3" t="s">
        <v>580</v>
      </c>
    </row>
    <row r="113" spans="1:8">
      <c r="A113" s="3" t="s">
        <v>581</v>
      </c>
    </row>
    <row r="114" spans="1:8">
      <c r="A114" s="6" t="s">
        <v>521</v>
      </c>
    </row>
    <row r="115" spans="1:8">
      <c r="A115" s="3" t="s">
        <v>582</v>
      </c>
      <c r="H115" s="5" t="n">
        <v>6100</v>
      </c>
    </row>
    <row r="116" spans="1:8">
      <c r="A116" s="3" t="s">
        <v>370</v>
      </c>
    </row>
    <row r="117" spans="1:8">
      <c r="A117" s="6" t="s">
        <v>521</v>
      </c>
    </row>
    <row r="118" spans="1:8">
      <c r="A118" s="3" t="s">
        <v>583</v>
      </c>
      <c r="E118" s="3" t="s">
        <v>567</v>
      </c>
    </row>
    <row r="119" spans="1:8">
      <c r="A119" s="3" t="s">
        <v>584</v>
      </c>
    </row>
    <row r="120" spans="1:8">
      <c r="A120" s="6" t="s">
        <v>521</v>
      </c>
    </row>
    <row r="121" spans="1:8">
      <c r="A121" s="3" t="s">
        <v>585</v>
      </c>
      <c r="E121" s="3" t="s">
        <v>586</v>
      </c>
    </row>
    <row r="122" spans="1:8">
      <c r="A122" s="3" t="s">
        <v>587</v>
      </c>
      <c r="E122" s="3" t="s">
        <v>588</v>
      </c>
    </row>
    <row r="123" spans="1:8">
      <c r="A123" s="3" t="s">
        <v>589</v>
      </c>
    </row>
    <row r="124" spans="1:8">
      <c r="A124" s="6" t="s">
        <v>521</v>
      </c>
    </row>
    <row r="125" spans="1:8">
      <c r="A125" s="3" t="s">
        <v>590</v>
      </c>
      <c r="E125" s="3" t="s">
        <v>586</v>
      </c>
    </row>
    <row r="126" spans="1:8">
      <c r="A126" s="3" t="s">
        <v>386</v>
      </c>
    </row>
    <row r="127" spans="1:8">
      <c r="A127" s="6" t="s">
        <v>521</v>
      </c>
    </row>
    <row r="128" spans="1:8">
      <c r="A128" s="3" t="s">
        <v>583</v>
      </c>
      <c r="E128" s="3" t="s">
        <v>562</v>
      </c>
    </row>
    <row r="129" spans="1:8">
      <c r="A129" s="3" t="s">
        <v>591</v>
      </c>
    </row>
    <row r="130" spans="1:8">
      <c r="A130" s="6" t="s">
        <v>521</v>
      </c>
    </row>
    <row r="131" spans="1:8">
      <c r="A131" s="3" t="s">
        <v>592</v>
      </c>
      <c r="E131" s="3" t="s">
        <v>390</v>
      </c>
    </row>
    <row r="132" spans="1:8"/>
    <row r="133" spans="1:8">
      <c r="A133" s="3" t="s">
        <v>564</v>
      </c>
      <c r="B133" s="3" t="s">
        <v>593</v>
      </c>
    </row>
    <row r="134" spans="1:8">
      <c r="A134" s="3" t="s">
        <v>569</v>
      </c>
      <c r="B134" s="3" t="s">
        <v>594</v>
      </c>
    </row>
  </sheetData>
  <mergeCells count="5">
    <mergeCell ref="A1:B2"/>
    <mergeCell ref="E1:G1"/>
    <mergeCell ref="A132:G132"/>
    <mergeCell ref="B133:G133"/>
    <mergeCell ref="B134:G1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73</v>
      </c>
    </row>
    <row r="3" spans="1:4">
      <c r="A3" s="3" t="s">
        <v>596</v>
      </c>
    </row>
    <row r="4" spans="1:4">
      <c r="A4" s="6" t="s">
        <v>597</v>
      </c>
    </row>
    <row r="5" spans="1:4">
      <c r="A5" s="3" t="s">
        <v>598</v>
      </c>
      <c r="B5" s="5" t="n">
        <v>1412</v>
      </c>
      <c r="C5" s="5" t="n">
        <v>1527</v>
      </c>
      <c r="D5" s="5" t="n">
        <v>1137</v>
      </c>
    </row>
    <row r="6" spans="1:4">
      <c r="A6" s="3" t="s">
        <v>599</v>
      </c>
      <c r="B6" s="4" t="n">
        <v>1828</v>
      </c>
      <c r="C6" s="4" t="n">
        <v>1694</v>
      </c>
      <c r="D6" s="4" t="n">
        <v>1604</v>
      </c>
    </row>
    <row r="7" spans="1:4">
      <c r="A7" s="3" t="s">
        <v>600</v>
      </c>
      <c r="B7" s="4" t="n">
        <v>-2516</v>
      </c>
      <c r="C7" s="4" t="n">
        <v>-2489</v>
      </c>
      <c r="D7" s="4" t="n">
        <v>-2257</v>
      </c>
    </row>
    <row r="8" spans="1:4">
      <c r="A8" s="6" t="s">
        <v>601</v>
      </c>
    </row>
    <row r="9" spans="1:4">
      <c r="A9" s="3" t="s">
        <v>602</v>
      </c>
      <c r="B9" s="4" t="n">
        <v>0</v>
      </c>
      <c r="C9" s="4" t="n">
        <v>0</v>
      </c>
      <c r="D9" s="4" t="n">
        <v>0</v>
      </c>
    </row>
    <row r="10" spans="1:4">
      <c r="A10" s="3" t="s">
        <v>603</v>
      </c>
      <c r="B10" s="4" t="n">
        <v>166</v>
      </c>
      <c r="C10" s="4" t="n">
        <v>168</v>
      </c>
      <c r="D10" s="4" t="n">
        <v>169</v>
      </c>
    </row>
    <row r="11" spans="1:4">
      <c r="A11" s="3" t="s">
        <v>604</v>
      </c>
      <c r="B11" s="4" t="n">
        <v>2520</v>
      </c>
      <c r="C11" s="4" t="n">
        <v>70</v>
      </c>
      <c r="D11" s="4" t="n">
        <v>991</v>
      </c>
    </row>
    <row r="12" spans="1:4">
      <c r="A12" s="3" t="s">
        <v>605</v>
      </c>
      <c r="B12" s="4" t="n">
        <v>0</v>
      </c>
      <c r="C12" s="4" t="n">
        <v>0</v>
      </c>
      <c r="D12" s="4" t="n">
        <v>0</v>
      </c>
    </row>
    <row r="13" spans="1:4">
      <c r="A13" s="3" t="s">
        <v>606</v>
      </c>
      <c r="B13" s="4" t="n">
        <v>0</v>
      </c>
      <c r="C13" s="4" t="n">
        <v>0</v>
      </c>
      <c r="D13" s="4" t="n">
        <v>0</v>
      </c>
    </row>
    <row r="14" spans="1:4">
      <c r="A14" s="3" t="s">
        <v>607</v>
      </c>
      <c r="B14" s="4" t="n">
        <v>3410</v>
      </c>
      <c r="C14" s="4" t="n">
        <v>970</v>
      </c>
      <c r="D14" s="4" t="n">
        <v>1644</v>
      </c>
    </row>
    <row r="15" spans="1:4">
      <c r="A15" s="3" t="s">
        <v>535</v>
      </c>
    </row>
    <row r="16" spans="1:4">
      <c r="A16" s="6" t="s">
        <v>597</v>
      </c>
    </row>
    <row r="17" spans="1:4">
      <c r="A17" s="3" t="s">
        <v>598</v>
      </c>
      <c r="B17" s="4" t="n">
        <v>28</v>
      </c>
      <c r="C17" s="4" t="n">
        <v>34</v>
      </c>
      <c r="D17" s="4" t="n">
        <v>62</v>
      </c>
    </row>
    <row r="18" spans="1:4">
      <c r="A18" s="3" t="s">
        <v>599</v>
      </c>
      <c r="B18" s="4" t="n">
        <v>124</v>
      </c>
      <c r="C18" s="4" t="n">
        <v>117</v>
      </c>
      <c r="D18" s="4" t="n">
        <v>152</v>
      </c>
    </row>
    <row r="19" spans="1:4">
      <c r="A19" s="3" t="s">
        <v>600</v>
      </c>
      <c r="B19" s="4" t="n">
        <v>-6</v>
      </c>
      <c r="C19" s="4" t="n">
        <v>-17</v>
      </c>
      <c r="D19" s="4" t="n">
        <v>-25</v>
      </c>
    </row>
    <row r="20" spans="1:4">
      <c r="A20" s="6" t="s">
        <v>601</v>
      </c>
    </row>
    <row r="21" spans="1:4">
      <c r="A21" s="3" t="s">
        <v>602</v>
      </c>
      <c r="B21" s="4" t="n">
        <v>0</v>
      </c>
      <c r="C21" s="4" t="n">
        <v>0</v>
      </c>
      <c r="D21" s="4" t="n">
        <v>0</v>
      </c>
    </row>
    <row r="22" spans="1:4">
      <c r="A22" s="3" t="s">
        <v>603</v>
      </c>
      <c r="B22" s="4" t="n">
        <v>5</v>
      </c>
      <c r="C22" s="4" t="n">
        <v>5</v>
      </c>
      <c r="D22" s="4" t="n">
        <v>0</v>
      </c>
    </row>
    <row r="23" spans="1:4">
      <c r="A23" s="3" t="s">
        <v>604</v>
      </c>
      <c r="B23" s="4" t="n">
        <v>17</v>
      </c>
      <c r="C23" s="4" t="n">
        <v>17</v>
      </c>
      <c r="D23" s="4" t="n">
        <v>767</v>
      </c>
    </row>
    <row r="24" spans="1:4">
      <c r="A24" s="3" t="s">
        <v>605</v>
      </c>
      <c r="B24" s="4" t="n">
        <v>0</v>
      </c>
      <c r="C24" s="4" t="n">
        <v>0</v>
      </c>
      <c r="D24" s="4" t="n">
        <v>0</v>
      </c>
    </row>
    <row r="25" spans="1:4">
      <c r="A25" s="3" t="s">
        <v>606</v>
      </c>
      <c r="B25" s="4" t="n">
        <v>0</v>
      </c>
      <c r="C25" s="4" t="n">
        <v>0</v>
      </c>
      <c r="D25" s="4" t="n">
        <v>356</v>
      </c>
    </row>
    <row r="26" spans="1:4">
      <c r="A26" s="3" t="s">
        <v>607</v>
      </c>
      <c r="B26" s="4" t="n">
        <v>168</v>
      </c>
      <c r="C26" s="4" t="n">
        <v>156</v>
      </c>
      <c r="D26" s="4" t="n">
        <v>1312</v>
      </c>
    </row>
    <row r="27" spans="1:4">
      <c r="A27" s="3" t="s">
        <v>539</v>
      </c>
    </row>
    <row r="28" spans="1:4">
      <c r="A28" s="6" t="s">
        <v>597</v>
      </c>
    </row>
    <row r="29" spans="1:4">
      <c r="A29" s="3" t="s">
        <v>598</v>
      </c>
      <c r="B29" s="4" t="n">
        <v>49</v>
      </c>
      <c r="C29" s="4" t="n">
        <v>48</v>
      </c>
      <c r="D29" s="4" t="n">
        <v>43</v>
      </c>
    </row>
    <row r="30" spans="1:4">
      <c r="A30" s="3" t="s">
        <v>599</v>
      </c>
      <c r="B30" s="4" t="n">
        <v>41</v>
      </c>
      <c r="C30" s="4" t="n">
        <v>44</v>
      </c>
      <c r="D30" s="4" t="n">
        <v>49</v>
      </c>
    </row>
    <row r="31" spans="1:4">
      <c r="A31" s="3" t="s">
        <v>600</v>
      </c>
      <c r="B31" s="4" t="n">
        <v>-58</v>
      </c>
      <c r="C31" s="4" t="n">
        <v>-61</v>
      </c>
      <c r="D31" s="4" t="n">
        <v>-61</v>
      </c>
    </row>
    <row r="32" spans="1:4">
      <c r="A32" s="6" t="s">
        <v>601</v>
      </c>
    </row>
    <row r="33" spans="1:4">
      <c r="A33" s="3" t="s">
        <v>602</v>
      </c>
      <c r="B33" s="4" t="n">
        <v>0</v>
      </c>
      <c r="C33" s="4" t="n">
        <v>0</v>
      </c>
      <c r="D33" s="4" t="n">
        <v>0</v>
      </c>
    </row>
    <row r="34" spans="1:4">
      <c r="A34" s="3" t="s">
        <v>603</v>
      </c>
      <c r="B34" s="4" t="n">
        <v>1</v>
      </c>
      <c r="C34" s="4" t="n">
        <v>1</v>
      </c>
      <c r="D34" s="4" t="n">
        <v>1</v>
      </c>
    </row>
    <row r="35" spans="1:4">
      <c r="A35" s="3" t="s">
        <v>604</v>
      </c>
      <c r="B35" s="4" t="n">
        <v>114</v>
      </c>
      <c r="C35" s="4" t="n">
        <v>31</v>
      </c>
      <c r="D35" s="4" t="n">
        <v>48</v>
      </c>
    </row>
    <row r="36" spans="1:4">
      <c r="A36" s="3" t="s">
        <v>605</v>
      </c>
      <c r="B36" s="4" t="n">
        <v>0</v>
      </c>
      <c r="C36" s="4" t="n">
        <v>0</v>
      </c>
      <c r="D36" s="4" t="n">
        <v>4</v>
      </c>
    </row>
    <row r="37" spans="1:4">
      <c r="A37" s="3" t="s">
        <v>606</v>
      </c>
      <c r="B37" s="4" t="n">
        <v>0</v>
      </c>
      <c r="C37" s="4" t="n">
        <v>0</v>
      </c>
      <c r="D37" s="4" t="n">
        <v>0</v>
      </c>
    </row>
    <row r="38" spans="1:4">
      <c r="A38" s="3" t="s">
        <v>607</v>
      </c>
      <c r="B38" s="5" t="n">
        <v>147</v>
      </c>
      <c r="C38" s="5" t="n">
        <v>63</v>
      </c>
      <c r="D38" s="5" t="n">
        <v>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73</v>
      </c>
    </row>
    <row r="3" spans="1:4">
      <c r="A3" s="3" t="s">
        <v>596</v>
      </c>
    </row>
    <row r="4" spans="1:4">
      <c r="A4" s="6" t="s">
        <v>521</v>
      </c>
    </row>
    <row r="5" spans="1:4">
      <c r="A5" s="3" t="s">
        <v>609</v>
      </c>
      <c r="B5" s="3" t="s">
        <v>610</v>
      </c>
      <c r="C5" s="3" t="s">
        <v>611</v>
      </c>
      <c r="D5" s="3" t="s">
        <v>612</v>
      </c>
    </row>
    <row r="6" spans="1:4">
      <c r="A6" s="3" t="s">
        <v>613</v>
      </c>
      <c r="B6" s="3" t="s">
        <v>614</v>
      </c>
      <c r="C6" s="3" t="s">
        <v>614</v>
      </c>
      <c r="D6" s="3" t="s">
        <v>614</v>
      </c>
    </row>
    <row r="7" spans="1:4">
      <c r="A7" s="3" t="s">
        <v>600</v>
      </c>
      <c r="B7" s="3" t="s">
        <v>615</v>
      </c>
      <c r="C7" s="3" t="s">
        <v>615</v>
      </c>
      <c r="D7" s="3" t="s">
        <v>615</v>
      </c>
    </row>
    <row r="8" spans="1:4">
      <c r="A8" s="3" t="s">
        <v>535</v>
      </c>
    </row>
    <row r="9" spans="1:4">
      <c r="A9" s="6" t="s">
        <v>521</v>
      </c>
    </row>
    <row r="10" spans="1:4">
      <c r="A10" s="3" t="s">
        <v>609</v>
      </c>
      <c r="B10" s="3" t="s">
        <v>616</v>
      </c>
      <c r="C10" s="3" t="s">
        <v>617</v>
      </c>
      <c r="D10" s="3" t="s">
        <v>618</v>
      </c>
    </row>
    <row r="11" spans="1:4">
      <c r="A11" s="3" t="s">
        <v>600</v>
      </c>
      <c r="B11" s="3" t="s">
        <v>615</v>
      </c>
      <c r="C11" s="3" t="s">
        <v>615</v>
      </c>
      <c r="D11" s="3" t="s">
        <v>615</v>
      </c>
    </row>
    <row r="12" spans="1:4">
      <c r="A12" s="3" t="s">
        <v>539</v>
      </c>
    </row>
    <row r="13" spans="1:4">
      <c r="A13" s="6" t="s">
        <v>521</v>
      </c>
    </row>
    <row r="14" spans="1:4">
      <c r="A14" s="3" t="s">
        <v>609</v>
      </c>
      <c r="B14" s="3" t="s">
        <v>619</v>
      </c>
      <c r="C14" s="3" t="s">
        <v>620</v>
      </c>
      <c r="D14" s="3" t="s">
        <v>621</v>
      </c>
    </row>
    <row r="15" spans="1:4">
      <c r="A15" s="3" t="s">
        <v>613</v>
      </c>
      <c r="B15" s="3" t="s">
        <v>622</v>
      </c>
      <c r="C15" s="3" t="s">
        <v>623</v>
      </c>
      <c r="D15" s="3" t="s">
        <v>624</v>
      </c>
    </row>
    <row r="16" spans="1:4">
      <c r="A16" s="3" t="s">
        <v>600</v>
      </c>
      <c r="B16" s="3" t="s">
        <v>625</v>
      </c>
      <c r="C16" s="3" t="s">
        <v>626</v>
      </c>
      <c r="D16" s="3" t="s">
        <v>6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3" t="s">
        <v>596</v>
      </c>
    </row>
    <row r="3" spans="1:3">
      <c r="A3" s="6" t="s">
        <v>521</v>
      </c>
    </row>
    <row r="4" spans="1:3">
      <c r="A4" s="3" t="s">
        <v>609</v>
      </c>
      <c r="B4" s="3" t="s">
        <v>629</v>
      </c>
      <c r="C4" s="3" t="s">
        <v>610</v>
      </c>
    </row>
    <row r="5" spans="1:3">
      <c r="A5" s="3" t="s">
        <v>613</v>
      </c>
      <c r="B5" s="3" t="s">
        <v>630</v>
      </c>
      <c r="C5" s="3" t="s">
        <v>614</v>
      </c>
    </row>
    <row r="6" spans="1:3">
      <c r="A6" s="3" t="s">
        <v>535</v>
      </c>
    </row>
    <row r="7" spans="1:3">
      <c r="A7" s="6" t="s">
        <v>521</v>
      </c>
    </row>
    <row r="8" spans="1:3">
      <c r="A8" s="3" t="s">
        <v>609</v>
      </c>
      <c r="B8" s="3" t="s">
        <v>631</v>
      </c>
      <c r="C8" s="3" t="s">
        <v>616</v>
      </c>
    </row>
    <row r="9" spans="1:3">
      <c r="A9" s="3" t="s">
        <v>539</v>
      </c>
    </row>
    <row r="10" spans="1:3">
      <c r="A10" s="6" t="s">
        <v>521</v>
      </c>
    </row>
    <row r="11" spans="1:3">
      <c r="A11" s="3" t="s">
        <v>609</v>
      </c>
      <c r="B11" s="3" t="s">
        <v>632</v>
      </c>
      <c r="C11" s="3" t="s">
        <v>619</v>
      </c>
    </row>
    <row r="12" spans="1:3">
      <c r="A12" s="3" t="s">
        <v>613</v>
      </c>
      <c r="B12" s="3" t="s">
        <v>633</v>
      </c>
      <c r="C12" s="3" t="s">
        <v>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430</v>
      </c>
    </row>
    <row r="3" spans="1:2">
      <c r="A3" s="6" t="s">
        <v>521</v>
      </c>
    </row>
    <row r="4" spans="1:2">
      <c r="A4" s="3" t="s">
        <v>635</v>
      </c>
      <c r="B4" s="5" t="n">
        <v>3</v>
      </c>
    </row>
    <row r="5" spans="1:2">
      <c r="A5" s="3" t="s">
        <v>636</v>
      </c>
      <c r="B5" s="4" t="n">
        <v>71</v>
      </c>
    </row>
    <row r="6" spans="1:2">
      <c r="A6" s="3" t="s">
        <v>637</v>
      </c>
      <c r="B6" s="4" t="n">
        <v>-3</v>
      </c>
    </row>
    <row r="7" spans="1:2">
      <c r="A7" s="3" t="s">
        <v>638</v>
      </c>
      <c r="B7" s="5" t="n">
        <v>-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v>
      </c>
      <c r="B1" s="2" t="s">
        <v>1</v>
      </c>
    </row>
    <row r="2" spans="1:4">
      <c r="B2" s="2" t="s">
        <v>2</v>
      </c>
      <c r="C2" s="2" t="s">
        <v>33</v>
      </c>
      <c r="D2" s="2" t="s">
        <v>73</v>
      </c>
    </row>
    <row r="3" spans="1:4">
      <c r="A3" s="6" t="s">
        <v>102</v>
      </c>
    </row>
    <row r="4" spans="1:4">
      <c r="A4" s="3" t="s">
        <v>98</v>
      </c>
      <c r="B4" s="5" t="n">
        <v>3431</v>
      </c>
      <c r="C4" s="5" t="n">
        <v>4844</v>
      </c>
      <c r="D4" s="5" t="n">
        <v>3032</v>
      </c>
    </row>
    <row r="5" spans="1:4">
      <c r="A5" s="3" t="s">
        <v>103</v>
      </c>
      <c r="B5" s="4" t="n">
        <v>-119</v>
      </c>
      <c r="C5" s="4" t="n">
        <v>-440</v>
      </c>
      <c r="D5" s="4" t="n">
        <v>-331</v>
      </c>
    </row>
    <row r="6" spans="1:4">
      <c r="A6" s="3" t="s">
        <v>104</v>
      </c>
      <c r="B6" s="4" t="n">
        <v>0</v>
      </c>
      <c r="C6" s="4" t="n">
        <v>-1</v>
      </c>
      <c r="D6" s="4" t="n">
        <v>1</v>
      </c>
    </row>
    <row r="7" spans="1:4">
      <c r="A7" s="3" t="s">
        <v>105</v>
      </c>
      <c r="B7" s="4" t="n">
        <v>-112</v>
      </c>
      <c r="C7" s="4" t="n">
        <v>6</v>
      </c>
      <c r="D7" s="4" t="n">
        <v>280</v>
      </c>
    </row>
    <row r="8" spans="1:4">
      <c r="A8" s="3" t="s">
        <v>106</v>
      </c>
      <c r="B8" s="4" t="n">
        <v>-712</v>
      </c>
      <c r="C8" s="4" t="n">
        <v>489</v>
      </c>
      <c r="D8" s="4" t="n">
        <v>-3084</v>
      </c>
    </row>
    <row r="9" spans="1:4">
      <c r="A9" s="3" t="s">
        <v>107</v>
      </c>
      <c r="B9" s="5" t="n">
        <v>2488</v>
      </c>
      <c r="C9" s="5" t="n">
        <v>4898</v>
      </c>
      <c r="D9" s="5" t="n">
        <v>-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73</v>
      </c>
    </row>
    <row r="3" spans="1:4">
      <c r="A3" s="6" t="s">
        <v>640</v>
      </c>
    </row>
    <row r="4" spans="1:4">
      <c r="A4" s="3" t="s">
        <v>641</v>
      </c>
      <c r="B4" s="5" t="n">
        <v>55</v>
      </c>
    </row>
    <row r="5" spans="1:4">
      <c r="A5" s="3" t="s">
        <v>642</v>
      </c>
      <c r="B5" s="4" t="n">
        <v>0</v>
      </c>
      <c r="C5" s="5" t="n">
        <v>55</v>
      </c>
    </row>
    <row r="6" spans="1:4">
      <c r="A6" s="3" t="s">
        <v>596</v>
      </c>
    </row>
    <row r="7" spans="1:4">
      <c r="A7" s="6" t="s">
        <v>643</v>
      </c>
    </row>
    <row r="8" spans="1:4">
      <c r="A8" s="3" t="s">
        <v>644</v>
      </c>
      <c r="B8" s="4" t="n">
        <v>36846</v>
      </c>
      <c r="C8" s="4" t="n">
        <v>37521</v>
      </c>
    </row>
    <row r="9" spans="1:4">
      <c r="A9" s="3" t="s">
        <v>598</v>
      </c>
      <c r="B9" s="4" t="n">
        <v>1412</v>
      </c>
      <c r="C9" s="4" t="n">
        <v>1527</v>
      </c>
      <c r="D9" s="5" t="n">
        <v>1137</v>
      </c>
    </row>
    <row r="10" spans="1:4">
      <c r="A10" s="3" t="s">
        <v>599</v>
      </c>
      <c r="B10" s="4" t="n">
        <v>1828</v>
      </c>
      <c r="C10" s="4" t="n">
        <v>1694</v>
      </c>
      <c r="D10" s="4" t="n">
        <v>1604</v>
      </c>
    </row>
    <row r="11" spans="1:4">
      <c r="A11" s="3" t="s">
        <v>645</v>
      </c>
      <c r="B11" s="4" t="n">
        <v>-1885</v>
      </c>
      <c r="C11" s="4" t="n">
        <v>-1056</v>
      </c>
    </row>
    <row r="12" spans="1:4">
      <c r="A12" s="3" t="s">
        <v>646</v>
      </c>
      <c r="B12" s="4" t="n">
        <v>0</v>
      </c>
      <c r="C12" s="4" t="n">
        <v>0</v>
      </c>
    </row>
    <row r="13" spans="1:4">
      <c r="A13" s="3" t="s">
        <v>647</v>
      </c>
      <c r="B13" s="4" t="n">
        <v>285</v>
      </c>
      <c r="C13" s="4" t="n">
        <v>0</v>
      </c>
    </row>
    <row r="14" spans="1:4">
      <c r="A14" s="3" t="s">
        <v>648</v>
      </c>
      <c r="B14" s="4" t="n">
        <v>2583</v>
      </c>
      <c r="C14" s="4" t="n">
        <v>-2840</v>
      </c>
    </row>
    <row r="15" spans="1:4">
      <c r="A15" s="3" t="s">
        <v>649</v>
      </c>
      <c r="B15" s="4" t="n">
        <v>0</v>
      </c>
      <c r="C15" s="4" t="n">
        <v>0</v>
      </c>
    </row>
    <row r="16" spans="1:4">
      <c r="A16" s="3" t="s">
        <v>650</v>
      </c>
      <c r="B16" s="4" t="n">
        <v>0</v>
      </c>
      <c r="C16" s="4" t="n">
        <v>0</v>
      </c>
    </row>
    <row r="17" spans="1:4">
      <c r="A17" s="3" t="s">
        <v>651</v>
      </c>
      <c r="B17" s="4" t="n">
        <v>0</v>
      </c>
      <c r="C17" s="4" t="n">
        <v>0</v>
      </c>
    </row>
    <row r="18" spans="1:4">
      <c r="A18" s="3" t="s">
        <v>652</v>
      </c>
      <c r="B18" s="4" t="n">
        <v>41069</v>
      </c>
      <c r="C18" s="4" t="n">
        <v>36846</v>
      </c>
      <c r="D18" s="4" t="n">
        <v>37521</v>
      </c>
    </row>
    <row r="19" spans="1:4">
      <c r="A19" s="6" t="s">
        <v>640</v>
      </c>
    </row>
    <row r="20" spans="1:4">
      <c r="A20" s="3" t="s">
        <v>641</v>
      </c>
      <c r="B20" s="4" t="n">
        <v>28887</v>
      </c>
      <c r="C20" s="4" t="n">
        <v>28828</v>
      </c>
    </row>
    <row r="21" spans="1:4">
      <c r="A21" s="3" t="s">
        <v>653</v>
      </c>
      <c r="B21" s="4" t="n">
        <v>1735</v>
      </c>
      <c r="C21" s="4" t="n">
        <v>67</v>
      </c>
    </row>
    <row r="22" spans="1:4">
      <c r="A22" s="3" t="s">
        <v>531</v>
      </c>
      <c r="B22" s="4" t="n">
        <v>2478</v>
      </c>
      <c r="C22" s="4" t="n">
        <v>1048</v>
      </c>
    </row>
    <row r="23" spans="1:4">
      <c r="A23" s="3" t="s">
        <v>646</v>
      </c>
      <c r="B23" s="4" t="n">
        <v>0</v>
      </c>
      <c r="C23" s="4" t="n">
        <v>0</v>
      </c>
    </row>
    <row r="24" spans="1:4">
      <c r="A24" s="3" t="s">
        <v>645</v>
      </c>
      <c r="B24" s="4" t="n">
        <v>-1885</v>
      </c>
      <c r="C24" s="4" t="n">
        <v>-1056</v>
      </c>
    </row>
    <row r="25" spans="1:4">
      <c r="A25" s="3" t="s">
        <v>649</v>
      </c>
      <c r="B25" s="4" t="n">
        <v>0</v>
      </c>
      <c r="C25" s="4" t="n">
        <v>0</v>
      </c>
    </row>
    <row r="26" spans="1:4">
      <c r="A26" s="3" t="s">
        <v>650</v>
      </c>
      <c r="B26" s="4" t="n">
        <v>0</v>
      </c>
      <c r="C26" s="4" t="n">
        <v>0</v>
      </c>
    </row>
    <row r="27" spans="1:4">
      <c r="A27" s="3" t="s">
        <v>651</v>
      </c>
      <c r="B27" s="4" t="n">
        <v>0</v>
      </c>
      <c r="C27" s="4" t="n">
        <v>0</v>
      </c>
    </row>
    <row r="28" spans="1:4">
      <c r="A28" s="3" t="s">
        <v>642</v>
      </c>
      <c r="B28" s="4" t="n">
        <v>31215</v>
      </c>
      <c r="C28" s="4" t="n">
        <v>28887</v>
      </c>
      <c r="D28" s="4" t="n">
        <v>28828</v>
      </c>
    </row>
    <row r="29" spans="1:4">
      <c r="A29" s="3" t="s">
        <v>535</v>
      </c>
    </row>
    <row r="30" spans="1:4">
      <c r="A30" s="6" t="s">
        <v>643</v>
      </c>
    </row>
    <row r="31" spans="1:4">
      <c r="A31" s="3" t="s">
        <v>644</v>
      </c>
      <c r="B31" s="4" t="n">
        <v>2673</v>
      </c>
      <c r="C31" s="4" t="n">
        <v>2883</v>
      </c>
    </row>
    <row r="32" spans="1:4">
      <c r="A32" s="3" t="s">
        <v>598</v>
      </c>
      <c r="B32" s="4" t="n">
        <v>28</v>
      </c>
      <c r="C32" s="4" t="n">
        <v>34</v>
      </c>
      <c r="D32" s="4" t="n">
        <v>62</v>
      </c>
    </row>
    <row r="33" spans="1:4">
      <c r="A33" s="3" t="s">
        <v>599</v>
      </c>
      <c r="B33" s="4" t="n">
        <v>124</v>
      </c>
      <c r="C33" s="4" t="n">
        <v>117</v>
      </c>
      <c r="D33" s="4" t="n">
        <v>152</v>
      </c>
    </row>
    <row r="34" spans="1:4">
      <c r="A34" s="3" t="s">
        <v>645</v>
      </c>
      <c r="B34" s="4" t="n">
        <v>-264</v>
      </c>
      <c r="C34" s="4" t="n">
        <v>-261</v>
      </c>
    </row>
    <row r="35" spans="1:4">
      <c r="A35" s="3" t="s">
        <v>646</v>
      </c>
      <c r="B35" s="4" t="n">
        <v>27</v>
      </c>
      <c r="C35" s="4" t="n">
        <v>21</v>
      </c>
    </row>
    <row r="36" spans="1:4">
      <c r="A36" s="3" t="s">
        <v>647</v>
      </c>
      <c r="B36" s="4" t="n">
        <v>15</v>
      </c>
      <c r="C36" s="4" t="n">
        <v>0</v>
      </c>
    </row>
    <row r="37" spans="1:4">
      <c r="A37" s="3" t="s">
        <v>648</v>
      </c>
      <c r="B37" s="4" t="n">
        <v>126</v>
      </c>
      <c r="C37" s="4" t="n">
        <v>-120</v>
      </c>
    </row>
    <row r="38" spans="1:4">
      <c r="A38" s="3" t="s">
        <v>649</v>
      </c>
      <c r="B38" s="4" t="n">
        <v>0</v>
      </c>
      <c r="C38" s="4" t="n">
        <v>0</v>
      </c>
    </row>
    <row r="39" spans="1:4">
      <c r="A39" s="3" t="s">
        <v>650</v>
      </c>
      <c r="B39" s="4" t="n">
        <v>0</v>
      </c>
      <c r="C39" s="4" t="n">
        <v>0</v>
      </c>
    </row>
    <row r="40" spans="1:4">
      <c r="A40" s="3" t="s">
        <v>651</v>
      </c>
      <c r="B40" s="4" t="n">
        <v>1</v>
      </c>
      <c r="C40" s="4" t="n">
        <v>-1</v>
      </c>
    </row>
    <row r="41" spans="1:4">
      <c r="A41" s="3" t="s">
        <v>652</v>
      </c>
      <c r="B41" s="4" t="n">
        <v>2730</v>
      </c>
      <c r="C41" s="4" t="n">
        <v>2673</v>
      </c>
      <c r="D41" s="4" t="n">
        <v>2883</v>
      </c>
    </row>
    <row r="42" spans="1:4">
      <c r="A42" s="6" t="s">
        <v>640</v>
      </c>
    </row>
    <row r="43" spans="1:4">
      <c r="A43" s="3" t="s">
        <v>641</v>
      </c>
      <c r="B43" s="4" t="n">
        <v>130</v>
      </c>
      <c r="C43" s="4" t="n">
        <v>259</v>
      </c>
    </row>
    <row r="44" spans="1:4">
      <c r="A44" s="3" t="s">
        <v>653</v>
      </c>
      <c r="B44" s="4" t="n">
        <v>3</v>
      </c>
      <c r="C44" s="4" t="n">
        <v>0</v>
      </c>
    </row>
    <row r="45" spans="1:4">
      <c r="A45" s="3" t="s">
        <v>531</v>
      </c>
      <c r="B45" s="4" t="n">
        <v>119</v>
      </c>
      <c r="C45" s="4" t="n">
        <v>111</v>
      </c>
    </row>
    <row r="46" spans="1:4">
      <c r="A46" s="3" t="s">
        <v>646</v>
      </c>
      <c r="B46" s="4" t="n">
        <v>27</v>
      </c>
      <c r="C46" s="4" t="n">
        <v>21</v>
      </c>
    </row>
    <row r="47" spans="1:4">
      <c r="A47" s="3" t="s">
        <v>645</v>
      </c>
      <c r="B47" s="4" t="n">
        <v>-264</v>
      </c>
      <c r="C47" s="4" t="n">
        <v>-261</v>
      </c>
    </row>
    <row r="48" spans="1:4">
      <c r="A48" s="3" t="s">
        <v>649</v>
      </c>
      <c r="B48" s="4" t="n">
        <v>0</v>
      </c>
      <c r="C48" s="4" t="n">
        <v>0</v>
      </c>
    </row>
    <row r="49" spans="1:4">
      <c r="A49" s="3" t="s">
        <v>650</v>
      </c>
      <c r="B49" s="4" t="n">
        <v>0</v>
      </c>
      <c r="C49" s="4" t="n">
        <v>0</v>
      </c>
    </row>
    <row r="50" spans="1:4">
      <c r="A50" s="3" t="s">
        <v>651</v>
      </c>
      <c r="B50" s="4" t="n">
        <v>0</v>
      </c>
      <c r="C50" s="4" t="n">
        <v>0</v>
      </c>
    </row>
    <row r="51" spans="1:4">
      <c r="A51" s="3" t="s">
        <v>642</v>
      </c>
      <c r="B51" s="4" t="n">
        <v>15</v>
      </c>
      <c r="C51" s="4" t="n">
        <v>130</v>
      </c>
      <c r="D51" s="4" t="n">
        <v>259</v>
      </c>
    </row>
    <row r="52" spans="1:4">
      <c r="A52" s="3" t="s">
        <v>539</v>
      </c>
    </row>
    <row r="53" spans="1:4">
      <c r="A53" s="6" t="s">
        <v>643</v>
      </c>
    </row>
    <row r="54" spans="1:4">
      <c r="A54" s="3" t="s">
        <v>644</v>
      </c>
      <c r="B54" s="4" t="n">
        <v>1219</v>
      </c>
      <c r="C54" s="4" t="n">
        <v>1274</v>
      </c>
    </row>
    <row r="55" spans="1:4">
      <c r="A55" s="3" t="s">
        <v>598</v>
      </c>
      <c r="B55" s="4" t="n">
        <v>49</v>
      </c>
      <c r="C55" s="4" t="n">
        <v>48</v>
      </c>
      <c r="D55" s="4" t="n">
        <v>43</v>
      </c>
    </row>
    <row r="56" spans="1:4">
      <c r="A56" s="3" t="s">
        <v>599</v>
      </c>
      <c r="B56" s="4" t="n">
        <v>41</v>
      </c>
      <c r="C56" s="4" t="n">
        <v>44</v>
      </c>
      <c r="D56" s="4" t="n">
        <v>49</v>
      </c>
    </row>
    <row r="57" spans="1:4">
      <c r="A57" s="3" t="s">
        <v>645</v>
      </c>
      <c r="B57" s="4" t="n">
        <v>-28</v>
      </c>
      <c r="C57" s="4" t="n">
        <v>-30</v>
      </c>
    </row>
    <row r="58" spans="1:4">
      <c r="A58" s="3" t="s">
        <v>646</v>
      </c>
      <c r="B58" s="4" t="n">
        <v>3</v>
      </c>
      <c r="C58" s="4" t="n">
        <v>3</v>
      </c>
    </row>
    <row r="59" spans="1:4">
      <c r="A59" s="3" t="s">
        <v>647</v>
      </c>
      <c r="B59" s="4" t="n">
        <v>0</v>
      </c>
      <c r="C59" s="4" t="n">
        <v>-2</v>
      </c>
    </row>
    <row r="60" spans="1:4">
      <c r="A60" s="3" t="s">
        <v>648</v>
      </c>
      <c r="B60" s="4" t="n">
        <v>208</v>
      </c>
      <c r="C60" s="4" t="n">
        <v>13</v>
      </c>
    </row>
    <row r="61" spans="1:4">
      <c r="A61" s="3" t="s">
        <v>649</v>
      </c>
      <c r="B61" s="4" t="n">
        <v>-67</v>
      </c>
      <c r="C61" s="4" t="n">
        <v>-138</v>
      </c>
    </row>
    <row r="62" spans="1:4">
      <c r="A62" s="3" t="s">
        <v>650</v>
      </c>
      <c r="B62" s="4" t="n">
        <v>-3</v>
      </c>
      <c r="C62" s="4" t="n">
        <v>-3</v>
      </c>
    </row>
    <row r="63" spans="1:4">
      <c r="A63" s="3" t="s">
        <v>651</v>
      </c>
      <c r="B63" s="4" t="n">
        <v>3</v>
      </c>
      <c r="C63" s="4" t="n">
        <v>10</v>
      </c>
    </row>
    <row r="64" spans="1:4">
      <c r="A64" s="3" t="s">
        <v>652</v>
      </c>
      <c r="B64" s="4" t="n">
        <v>1425</v>
      </c>
      <c r="C64" s="4" t="n">
        <v>1219</v>
      </c>
      <c r="D64" s="4" t="n">
        <v>1274</v>
      </c>
    </row>
    <row r="65" spans="1:4">
      <c r="A65" s="6" t="s">
        <v>640</v>
      </c>
    </row>
    <row r="66" spans="1:4">
      <c r="A66" s="3" t="s">
        <v>641</v>
      </c>
      <c r="B66" s="4" t="n">
        <v>1014</v>
      </c>
      <c r="C66" s="4" t="n">
        <v>1042</v>
      </c>
    </row>
    <row r="67" spans="1:4">
      <c r="A67" s="3" t="s">
        <v>653</v>
      </c>
      <c r="B67" s="4" t="n">
        <v>108</v>
      </c>
      <c r="C67" s="4" t="n">
        <v>43</v>
      </c>
    </row>
    <row r="68" spans="1:4">
      <c r="A68" s="3" t="s">
        <v>531</v>
      </c>
      <c r="B68" s="4" t="n">
        <v>71</v>
      </c>
      <c r="C68" s="4" t="n">
        <v>70</v>
      </c>
    </row>
    <row r="69" spans="1:4">
      <c r="A69" s="3" t="s">
        <v>646</v>
      </c>
      <c r="B69" s="4" t="n">
        <v>3</v>
      </c>
      <c r="C69" s="4" t="n">
        <v>3</v>
      </c>
    </row>
    <row r="70" spans="1:4">
      <c r="A70" s="3" t="s">
        <v>645</v>
      </c>
      <c r="B70" s="4" t="n">
        <v>-28</v>
      </c>
      <c r="C70" s="4" t="n">
        <v>-30</v>
      </c>
    </row>
    <row r="71" spans="1:4">
      <c r="A71" s="3" t="s">
        <v>649</v>
      </c>
      <c r="B71" s="4" t="n">
        <v>-73</v>
      </c>
      <c r="C71" s="4" t="n">
        <v>-113</v>
      </c>
    </row>
    <row r="72" spans="1:4">
      <c r="A72" s="3" t="s">
        <v>650</v>
      </c>
      <c r="B72" s="4" t="n">
        <v>-3</v>
      </c>
      <c r="C72" s="4" t="n">
        <v>-3</v>
      </c>
    </row>
    <row r="73" spans="1:4">
      <c r="A73" s="3" t="s">
        <v>651</v>
      </c>
      <c r="B73" s="4" t="n">
        <v>0</v>
      </c>
      <c r="C73" s="4" t="n">
        <v>2</v>
      </c>
    </row>
    <row r="74" spans="1:4">
      <c r="A74" s="3" t="s">
        <v>642</v>
      </c>
      <c r="B74" s="5" t="n">
        <v>1092</v>
      </c>
      <c r="C74" s="5" t="n">
        <v>1014</v>
      </c>
      <c r="D74" s="5" t="n">
        <v>10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352</v>
      </c>
      <c r="C1" s="2" t="s">
        <v>1</v>
      </c>
    </row>
    <row r="2" spans="1:5">
      <c r="B2" s="2" t="s">
        <v>2</v>
      </c>
      <c r="C2" s="2" t="s">
        <v>2</v>
      </c>
      <c r="D2" s="2" t="s">
        <v>33</v>
      </c>
      <c r="E2" s="2" t="s">
        <v>73</v>
      </c>
    </row>
    <row r="3" spans="1:5">
      <c r="A3" s="6" t="s">
        <v>521</v>
      </c>
    </row>
    <row r="4" spans="1:5">
      <c r="A4" s="3" t="s">
        <v>655</v>
      </c>
      <c r="B4" s="5" t="n">
        <v>685</v>
      </c>
      <c r="C4" s="5" t="n">
        <v>2668</v>
      </c>
      <c r="D4" s="5" t="n">
        <v>1229</v>
      </c>
      <c r="E4" s="5" t="n">
        <v>1258</v>
      </c>
    </row>
    <row r="5" spans="1:5">
      <c r="A5" s="6" t="s">
        <v>656</v>
      </c>
    </row>
    <row r="6" spans="1:5">
      <c r="A6" s="3" t="s">
        <v>532</v>
      </c>
      <c r="B6" s="4" t="n">
        <v>0</v>
      </c>
      <c r="C6" s="4" t="n">
        <v>0</v>
      </c>
      <c r="D6" s="4" t="n">
        <v>55</v>
      </c>
    </row>
    <row r="7" spans="1:5">
      <c r="A7" s="3" t="s">
        <v>657</v>
      </c>
    </row>
    <row r="8" spans="1:5">
      <c r="A8" s="6" t="s">
        <v>521</v>
      </c>
    </row>
    <row r="9" spans="1:5">
      <c r="A9" s="3" t="s">
        <v>655</v>
      </c>
      <c r="D9" s="4" t="n">
        <v>22</v>
      </c>
    </row>
    <row r="10" spans="1:5">
      <c r="A10" s="3" t="s">
        <v>596</v>
      </c>
    </row>
    <row r="11" spans="1:5">
      <c r="A11" s="6" t="s">
        <v>656</v>
      </c>
    </row>
    <row r="12" spans="1:5">
      <c r="A12" s="3" t="s">
        <v>532</v>
      </c>
      <c r="B12" s="4" t="n">
        <v>31215</v>
      </c>
      <c r="C12" s="4" t="n">
        <v>31215</v>
      </c>
      <c r="D12" s="4" t="n">
        <v>28887</v>
      </c>
      <c r="E12" s="4" t="n">
        <v>28828</v>
      </c>
    </row>
    <row r="13" spans="1:5">
      <c r="A13" s="3" t="s">
        <v>658</v>
      </c>
      <c r="B13" s="4" t="n">
        <v>-41069</v>
      </c>
      <c r="C13" s="4" t="n">
        <v>-41069</v>
      </c>
      <c r="D13" s="4" t="n">
        <v>-36846</v>
      </c>
      <c r="E13" s="4" t="n">
        <v>-37521</v>
      </c>
    </row>
    <row r="14" spans="1:5">
      <c r="A14" s="3" t="s">
        <v>659</v>
      </c>
      <c r="B14" s="4" t="n">
        <v>-9854</v>
      </c>
      <c r="C14" s="4" t="n">
        <v>-9854</v>
      </c>
      <c r="D14" s="4" t="n">
        <v>-7959</v>
      </c>
    </row>
    <row r="15" spans="1:5">
      <c r="A15" s="6" t="s">
        <v>660</v>
      </c>
    </row>
    <row r="16" spans="1:5">
      <c r="A16" s="3" t="s">
        <v>661</v>
      </c>
      <c r="B16" s="4" t="n">
        <v>0</v>
      </c>
      <c r="C16" s="4" t="n">
        <v>0</v>
      </c>
      <c r="D16" s="4" t="n">
        <v>0</v>
      </c>
    </row>
    <row r="17" spans="1:5">
      <c r="A17" s="3" t="s">
        <v>54</v>
      </c>
      <c r="B17" s="4" t="n">
        <v>-17</v>
      </c>
      <c r="C17" s="4" t="n">
        <v>-17</v>
      </c>
      <c r="D17" s="4" t="n">
        <v>-16</v>
      </c>
    </row>
    <row r="18" spans="1:5">
      <c r="A18" s="3" t="s">
        <v>662</v>
      </c>
      <c r="B18" s="4" t="n">
        <v>-9837</v>
      </c>
      <c r="C18" s="4" t="n">
        <v>-9837</v>
      </c>
      <c r="D18" s="4" t="n">
        <v>-7943</v>
      </c>
    </row>
    <row r="19" spans="1:5">
      <c r="A19" s="3" t="s">
        <v>663</v>
      </c>
      <c r="B19" s="4" t="n">
        <v>-9854</v>
      </c>
      <c r="C19" s="4" t="n">
        <v>-9854</v>
      </c>
      <c r="D19" s="4" t="n">
        <v>-7959</v>
      </c>
    </row>
    <row r="20" spans="1:5">
      <c r="A20" s="6" t="s">
        <v>664</v>
      </c>
    </row>
    <row r="21" spans="1:5">
      <c r="A21" s="3" t="s">
        <v>665</v>
      </c>
      <c r="B21" s="4" t="n">
        <v>-1074</v>
      </c>
      <c r="C21" s="4" t="n">
        <v>-1074</v>
      </c>
      <c r="D21" s="4" t="n">
        <v>-954</v>
      </c>
    </row>
    <row r="22" spans="1:5">
      <c r="A22" s="3" t="s">
        <v>666</v>
      </c>
      <c r="B22" s="4" t="n">
        <v>-4107</v>
      </c>
      <c r="C22" s="4" t="n">
        <v>-4107</v>
      </c>
      <c r="D22" s="4" t="n">
        <v>-3263</v>
      </c>
    </row>
    <row r="23" spans="1:5">
      <c r="A23" s="3" t="s">
        <v>667</v>
      </c>
      <c r="B23" s="4" t="n">
        <v>-5181</v>
      </c>
      <c r="C23" s="4" t="n">
        <v>-5181</v>
      </c>
      <c r="D23" s="4" t="n">
        <v>-4217</v>
      </c>
    </row>
    <row r="24" spans="1:5">
      <c r="A24" s="3" t="s">
        <v>668</v>
      </c>
      <c r="B24" s="4" t="n">
        <v>1948</v>
      </c>
      <c r="C24" s="4" t="n">
        <v>1948</v>
      </c>
      <c r="D24" s="4" t="n">
        <v>1585</v>
      </c>
    </row>
    <row r="25" spans="1:5">
      <c r="A25" s="3" t="s">
        <v>669</v>
      </c>
      <c r="B25" s="4" t="n">
        <v>-3233</v>
      </c>
      <c r="C25" s="4" t="n">
        <v>-3233</v>
      </c>
      <c r="D25" s="4" t="n">
        <v>-2632</v>
      </c>
    </row>
    <row r="26" spans="1:5">
      <c r="A26" s="3" t="s">
        <v>535</v>
      </c>
    </row>
    <row r="27" spans="1:5">
      <c r="A27" s="6" t="s">
        <v>656</v>
      </c>
    </row>
    <row r="28" spans="1:5">
      <c r="A28" s="3" t="s">
        <v>532</v>
      </c>
      <c r="B28" s="4" t="n">
        <v>15</v>
      </c>
      <c r="C28" s="4" t="n">
        <v>15</v>
      </c>
      <c r="D28" s="4" t="n">
        <v>130</v>
      </c>
      <c r="E28" s="4" t="n">
        <v>259</v>
      </c>
    </row>
    <row r="29" spans="1:5">
      <c r="A29" s="3" t="s">
        <v>658</v>
      </c>
      <c r="B29" s="4" t="n">
        <v>-2730</v>
      </c>
      <c r="C29" s="4" t="n">
        <v>-2730</v>
      </c>
      <c r="D29" s="4" t="n">
        <v>-2673</v>
      </c>
      <c r="E29" s="4" t="n">
        <v>-2883</v>
      </c>
    </row>
    <row r="30" spans="1:5">
      <c r="A30" s="3" t="s">
        <v>659</v>
      </c>
      <c r="B30" s="4" t="n">
        <v>-2715</v>
      </c>
      <c r="C30" s="4" t="n">
        <v>-2715</v>
      </c>
      <c r="D30" s="4" t="n">
        <v>-2543</v>
      </c>
    </row>
    <row r="31" spans="1:5">
      <c r="A31" s="6" t="s">
        <v>660</v>
      </c>
    </row>
    <row r="32" spans="1:5">
      <c r="A32" s="3" t="s">
        <v>661</v>
      </c>
      <c r="B32" s="4" t="n">
        <v>0</v>
      </c>
      <c r="C32" s="4" t="n">
        <v>0</v>
      </c>
      <c r="D32" s="4" t="n">
        <v>0</v>
      </c>
    </row>
    <row r="33" spans="1:5">
      <c r="A33" s="3" t="s">
        <v>54</v>
      </c>
      <c r="B33" s="4" t="n">
        <v>-216</v>
      </c>
      <c r="C33" s="4" t="n">
        <v>-216</v>
      </c>
      <c r="D33" s="4" t="n">
        <v>-98</v>
      </c>
    </row>
    <row r="34" spans="1:5">
      <c r="A34" s="3" t="s">
        <v>662</v>
      </c>
      <c r="B34" s="4" t="n">
        <v>-2499</v>
      </c>
      <c r="C34" s="4" t="n">
        <v>-2499</v>
      </c>
      <c r="D34" s="4" t="n">
        <v>-2445</v>
      </c>
    </row>
    <row r="35" spans="1:5">
      <c r="A35" s="3" t="s">
        <v>663</v>
      </c>
      <c r="B35" s="4" t="n">
        <v>-2715</v>
      </c>
      <c r="C35" s="4" t="n">
        <v>-2715</v>
      </c>
      <c r="D35" s="4" t="n">
        <v>-2543</v>
      </c>
    </row>
    <row r="36" spans="1:5">
      <c r="A36" s="6" t="s">
        <v>664</v>
      </c>
    </row>
    <row r="37" spans="1:5">
      <c r="A37" s="3" t="s">
        <v>665</v>
      </c>
      <c r="B37" s="4" t="n">
        <v>-36</v>
      </c>
      <c r="C37" s="4" t="n">
        <v>-36</v>
      </c>
      <c r="D37" s="4" t="n">
        <v>-26</v>
      </c>
    </row>
    <row r="38" spans="1:5">
      <c r="A38" s="3" t="s">
        <v>666</v>
      </c>
      <c r="B38" s="4" t="n">
        <v>-80</v>
      </c>
      <c r="C38" s="4" t="n">
        <v>-80</v>
      </c>
      <c r="D38" s="4" t="n">
        <v>32</v>
      </c>
    </row>
    <row r="39" spans="1:5">
      <c r="A39" s="3" t="s">
        <v>667</v>
      </c>
      <c r="B39" s="4" t="n">
        <v>-116</v>
      </c>
      <c r="C39" s="4" t="n">
        <v>-116</v>
      </c>
      <c r="D39" s="4" t="n">
        <v>6</v>
      </c>
    </row>
    <row r="40" spans="1:5">
      <c r="A40" s="3" t="s">
        <v>668</v>
      </c>
      <c r="B40" s="4" t="n">
        <v>44</v>
      </c>
      <c r="C40" s="4" t="n">
        <v>44</v>
      </c>
      <c r="D40" s="4" t="n">
        <v>-2</v>
      </c>
    </row>
    <row r="41" spans="1:5">
      <c r="A41" s="3" t="s">
        <v>669</v>
      </c>
      <c r="B41" s="4" t="n">
        <v>-72</v>
      </c>
      <c r="C41" s="4" t="n">
        <v>-72</v>
      </c>
      <c r="D41" s="4" t="n">
        <v>4</v>
      </c>
    </row>
    <row r="42" spans="1:5">
      <c r="A42" s="3" t="s">
        <v>539</v>
      </c>
    </row>
    <row r="43" spans="1:5">
      <c r="A43" s="6" t="s">
        <v>656</v>
      </c>
    </row>
    <row r="44" spans="1:5">
      <c r="A44" s="3" t="s">
        <v>532</v>
      </c>
      <c r="B44" s="4" t="n">
        <v>1092</v>
      </c>
      <c r="C44" s="4" t="n">
        <v>1092</v>
      </c>
      <c r="D44" s="4" t="n">
        <v>1014</v>
      </c>
      <c r="E44" s="4" t="n">
        <v>1042</v>
      </c>
    </row>
    <row r="45" spans="1:5">
      <c r="A45" s="3" t="s">
        <v>658</v>
      </c>
      <c r="B45" s="4" t="n">
        <v>-1425</v>
      </c>
      <c r="C45" s="4" t="n">
        <v>-1425</v>
      </c>
      <c r="D45" s="4" t="n">
        <v>-1219</v>
      </c>
      <c r="E45" s="5" t="n">
        <v>-1274</v>
      </c>
    </row>
    <row r="46" spans="1:5">
      <c r="A46" s="3" t="s">
        <v>659</v>
      </c>
      <c r="B46" s="4" t="n">
        <v>-333</v>
      </c>
      <c r="C46" s="4" t="n">
        <v>-333</v>
      </c>
      <c r="D46" s="4" t="n">
        <v>-205</v>
      </c>
    </row>
    <row r="47" spans="1:5">
      <c r="A47" s="6" t="s">
        <v>660</v>
      </c>
    </row>
    <row r="48" spans="1:5">
      <c r="A48" s="3" t="s">
        <v>661</v>
      </c>
      <c r="B48" s="4" t="n">
        <v>28</v>
      </c>
      <c r="C48" s="4" t="n">
        <v>28</v>
      </c>
      <c r="D48" s="4" t="n">
        <v>48</v>
      </c>
    </row>
    <row r="49" spans="1:5">
      <c r="A49" s="3" t="s">
        <v>54</v>
      </c>
      <c r="B49" s="4" t="n">
        <v>-3</v>
      </c>
      <c r="C49" s="4" t="n">
        <v>-3</v>
      </c>
      <c r="D49" s="4" t="n">
        <v>-3</v>
      </c>
    </row>
    <row r="50" spans="1:5">
      <c r="A50" s="3" t="s">
        <v>662</v>
      </c>
      <c r="B50" s="4" t="n">
        <v>-358</v>
      </c>
      <c r="C50" s="4" t="n">
        <v>-358</v>
      </c>
      <c r="D50" s="4" t="n">
        <v>-250</v>
      </c>
    </row>
    <row r="51" spans="1:5">
      <c r="A51" s="3" t="s">
        <v>663</v>
      </c>
      <c r="B51" s="4" t="n">
        <v>-333</v>
      </c>
      <c r="C51" s="4" t="n">
        <v>-333</v>
      </c>
      <c r="D51" s="4" t="n">
        <v>-205</v>
      </c>
    </row>
    <row r="52" spans="1:5">
      <c r="A52" s="6" t="s">
        <v>664</v>
      </c>
    </row>
    <row r="53" spans="1:5">
      <c r="A53" s="3" t="s">
        <v>665</v>
      </c>
      <c r="B53" s="4" t="n">
        <v>-3</v>
      </c>
      <c r="C53" s="4" t="n">
        <v>-3</v>
      </c>
      <c r="D53" s="4" t="n">
        <v>-4</v>
      </c>
    </row>
    <row r="54" spans="1:5">
      <c r="A54" s="3" t="s">
        <v>666</v>
      </c>
      <c r="B54" s="4" t="n">
        <v>-150</v>
      </c>
      <c r="C54" s="4" t="n">
        <v>-150</v>
      </c>
      <c r="D54" s="4" t="n">
        <v>-103</v>
      </c>
    </row>
    <row r="55" spans="1:5">
      <c r="A55" s="3" t="s">
        <v>667</v>
      </c>
      <c r="B55" s="4" t="n">
        <v>-153</v>
      </c>
      <c r="C55" s="4" t="n">
        <v>-153</v>
      </c>
      <c r="D55" s="4" t="n">
        <v>-107</v>
      </c>
    </row>
    <row r="56" spans="1:5">
      <c r="A56" s="3" t="s">
        <v>668</v>
      </c>
      <c r="B56" s="4" t="n">
        <v>37</v>
      </c>
      <c r="C56" s="4" t="n">
        <v>37</v>
      </c>
      <c r="D56" s="4" t="n">
        <v>26</v>
      </c>
    </row>
    <row r="57" spans="1:5">
      <c r="A57" s="3" t="s">
        <v>669</v>
      </c>
      <c r="B57" s="5" t="n">
        <v>-116</v>
      </c>
      <c r="C57" s="5" t="n">
        <v>-116</v>
      </c>
      <c r="D57" s="5" t="n">
        <v>-8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3</v>
      </c>
      <c r="D2" s="2" t="s">
        <v>73</v>
      </c>
    </row>
    <row r="3" spans="1:4">
      <c r="A3" s="6" t="s">
        <v>521</v>
      </c>
    </row>
    <row r="4" spans="1:4">
      <c r="A4" s="3" t="s">
        <v>641</v>
      </c>
      <c r="B4" s="5" t="n">
        <v>55</v>
      </c>
    </row>
    <row r="5" spans="1:4">
      <c r="A5" s="3" t="s">
        <v>642</v>
      </c>
      <c r="B5" s="4" t="n">
        <v>0</v>
      </c>
      <c r="C5" s="5" t="n">
        <v>55</v>
      </c>
    </row>
    <row r="6" spans="1:4">
      <c r="A6" s="3" t="s">
        <v>596</v>
      </c>
    </row>
    <row r="7" spans="1:4">
      <c r="A7" s="6" t="s">
        <v>521</v>
      </c>
    </row>
    <row r="8" spans="1:4">
      <c r="A8" s="3" t="s">
        <v>671</v>
      </c>
      <c r="B8" s="4" t="n">
        <v>41069</v>
      </c>
      <c r="C8" s="4" t="n">
        <v>36846</v>
      </c>
    </row>
    <row r="9" spans="1:4">
      <c r="A9" s="3" t="s">
        <v>672</v>
      </c>
      <c r="B9" s="4" t="n">
        <v>38194</v>
      </c>
      <c r="C9" s="4" t="n">
        <v>34210</v>
      </c>
    </row>
    <row r="10" spans="1:4">
      <c r="A10" s="3" t="s">
        <v>673</v>
      </c>
      <c r="B10" s="4" t="n">
        <v>31215</v>
      </c>
      <c r="C10" s="4" t="n">
        <v>28887</v>
      </c>
    </row>
    <row r="11" spans="1:4">
      <c r="A11" s="3" t="s">
        <v>674</v>
      </c>
      <c r="B11" s="4" t="n">
        <v>41069</v>
      </c>
      <c r="C11" s="4" t="n">
        <v>36846</v>
      </c>
    </row>
    <row r="12" spans="1:4">
      <c r="A12" s="3" t="s">
        <v>675</v>
      </c>
      <c r="B12" s="4" t="n">
        <v>38194</v>
      </c>
      <c r="C12" s="4" t="n">
        <v>34210</v>
      </c>
    </row>
    <row r="13" spans="1:4">
      <c r="A13" s="3" t="s">
        <v>676</v>
      </c>
      <c r="B13" s="4" t="n">
        <v>31215</v>
      </c>
      <c r="C13" s="4" t="n">
        <v>28887</v>
      </c>
    </row>
    <row r="14" spans="1:4">
      <c r="A14" s="3" t="s">
        <v>644</v>
      </c>
      <c r="B14" s="4" t="n">
        <v>36846</v>
      </c>
      <c r="C14" s="4" t="n">
        <v>37521</v>
      </c>
    </row>
    <row r="15" spans="1:4">
      <c r="A15" s="3" t="s">
        <v>598</v>
      </c>
      <c r="B15" s="4" t="n">
        <v>1412</v>
      </c>
      <c r="C15" s="4" t="n">
        <v>1527</v>
      </c>
      <c r="D15" s="5" t="n">
        <v>1137</v>
      </c>
    </row>
    <row r="16" spans="1:4">
      <c r="A16" s="3" t="s">
        <v>599</v>
      </c>
      <c r="B16" s="4" t="n">
        <v>1828</v>
      </c>
      <c r="C16" s="4" t="n">
        <v>1694</v>
      </c>
      <c r="D16" s="4" t="n">
        <v>1604</v>
      </c>
    </row>
    <row r="17" spans="1:4">
      <c r="A17" s="3" t="s">
        <v>677</v>
      </c>
      <c r="B17" s="4" t="n">
        <v>1885</v>
      </c>
      <c r="C17" s="4" t="n">
        <v>1056</v>
      </c>
    </row>
    <row r="18" spans="1:4">
      <c r="A18" s="3" t="s">
        <v>678</v>
      </c>
      <c r="B18" s="4" t="n">
        <v>0</v>
      </c>
      <c r="C18" s="4" t="n">
        <v>0</v>
      </c>
    </row>
    <row r="19" spans="1:4">
      <c r="A19" s="3" t="s">
        <v>679</v>
      </c>
      <c r="B19" s="4" t="n">
        <v>285</v>
      </c>
      <c r="C19" s="4" t="n">
        <v>0</v>
      </c>
    </row>
    <row r="20" spans="1:4">
      <c r="A20" s="3" t="s">
        <v>680</v>
      </c>
      <c r="B20" s="4" t="n">
        <v>-2583</v>
      </c>
      <c r="C20" s="4" t="n">
        <v>2840</v>
      </c>
    </row>
    <row r="21" spans="1:4">
      <c r="A21" s="3" t="s">
        <v>681</v>
      </c>
      <c r="B21" s="4" t="n">
        <v>0</v>
      </c>
      <c r="C21" s="4" t="n">
        <v>0</v>
      </c>
    </row>
    <row r="22" spans="1:4">
      <c r="A22" s="3" t="s">
        <v>682</v>
      </c>
      <c r="B22" s="4" t="n">
        <v>0</v>
      </c>
      <c r="C22" s="4" t="n">
        <v>0</v>
      </c>
    </row>
    <row r="23" spans="1:4">
      <c r="A23" s="3" t="s">
        <v>683</v>
      </c>
      <c r="B23" s="4" t="n">
        <v>0</v>
      </c>
      <c r="C23" s="4" t="n">
        <v>0</v>
      </c>
    </row>
    <row r="24" spans="1:4">
      <c r="A24" s="3" t="s">
        <v>652</v>
      </c>
      <c r="B24" s="4" t="n">
        <v>41069</v>
      </c>
      <c r="C24" s="4" t="n">
        <v>36846</v>
      </c>
      <c r="D24" s="4" t="n">
        <v>37521</v>
      </c>
    </row>
    <row r="25" spans="1:4">
      <c r="A25" s="3" t="s">
        <v>641</v>
      </c>
      <c r="B25" s="4" t="n">
        <v>28887</v>
      </c>
      <c r="C25" s="4" t="n">
        <v>28828</v>
      </c>
    </row>
    <row r="26" spans="1:4">
      <c r="A26" s="3" t="s">
        <v>684</v>
      </c>
      <c r="B26" s="4" t="n">
        <v>1735</v>
      </c>
      <c r="C26" s="4" t="n">
        <v>67</v>
      </c>
    </row>
    <row r="27" spans="1:4">
      <c r="A27" s="3" t="s">
        <v>685</v>
      </c>
      <c r="B27" s="4" t="n">
        <v>2478</v>
      </c>
      <c r="C27" s="4" t="n">
        <v>1048</v>
      </c>
    </row>
    <row r="28" spans="1:4">
      <c r="A28" s="3" t="s">
        <v>686</v>
      </c>
      <c r="B28" s="4" t="n">
        <v>0</v>
      </c>
      <c r="C28" s="4" t="n">
        <v>0</v>
      </c>
    </row>
    <row r="29" spans="1:4">
      <c r="A29" s="3" t="s">
        <v>687</v>
      </c>
      <c r="B29" s="4" t="n">
        <v>0</v>
      </c>
      <c r="C29" s="4" t="n">
        <v>0</v>
      </c>
    </row>
    <row r="30" spans="1:4">
      <c r="A30" s="3" t="s">
        <v>688</v>
      </c>
      <c r="B30" s="4" t="n">
        <v>0</v>
      </c>
      <c r="C30" s="4" t="n">
        <v>0</v>
      </c>
    </row>
    <row r="31" spans="1:4">
      <c r="A31" s="3" t="s">
        <v>642</v>
      </c>
      <c r="B31" s="4" t="n">
        <v>31215</v>
      </c>
      <c r="C31" s="4" t="n">
        <v>28887</v>
      </c>
      <c r="D31" s="4" t="n">
        <v>28828</v>
      </c>
    </row>
    <row r="32" spans="1:4">
      <c r="A32" s="3" t="s">
        <v>535</v>
      </c>
    </row>
    <row r="33" spans="1:4">
      <c r="A33" s="6" t="s">
        <v>521</v>
      </c>
    </row>
    <row r="34" spans="1:4">
      <c r="A34" s="3" t="s">
        <v>644</v>
      </c>
      <c r="B34" s="4" t="n">
        <v>2673</v>
      </c>
      <c r="C34" s="4" t="n">
        <v>2883</v>
      </c>
    </row>
    <row r="35" spans="1:4">
      <c r="A35" s="3" t="s">
        <v>598</v>
      </c>
      <c r="B35" s="4" t="n">
        <v>28</v>
      </c>
      <c r="C35" s="4" t="n">
        <v>34</v>
      </c>
      <c r="D35" s="4" t="n">
        <v>62</v>
      </c>
    </row>
    <row r="36" spans="1:4">
      <c r="A36" s="3" t="s">
        <v>599</v>
      </c>
      <c r="B36" s="4" t="n">
        <v>124</v>
      </c>
      <c r="C36" s="4" t="n">
        <v>117</v>
      </c>
      <c r="D36" s="4" t="n">
        <v>152</v>
      </c>
    </row>
    <row r="37" spans="1:4">
      <c r="A37" s="3" t="s">
        <v>677</v>
      </c>
      <c r="B37" s="4" t="n">
        <v>264</v>
      </c>
      <c r="C37" s="4" t="n">
        <v>261</v>
      </c>
    </row>
    <row r="38" spans="1:4">
      <c r="A38" s="3" t="s">
        <v>678</v>
      </c>
      <c r="B38" s="4" t="n">
        <v>27</v>
      </c>
      <c r="C38" s="4" t="n">
        <v>21</v>
      </c>
    </row>
    <row r="39" spans="1:4">
      <c r="A39" s="3" t="s">
        <v>679</v>
      </c>
      <c r="B39" s="4" t="n">
        <v>15</v>
      </c>
      <c r="C39" s="4" t="n">
        <v>0</v>
      </c>
    </row>
    <row r="40" spans="1:4">
      <c r="A40" s="3" t="s">
        <v>680</v>
      </c>
      <c r="B40" s="4" t="n">
        <v>-126</v>
      </c>
      <c r="C40" s="4" t="n">
        <v>120</v>
      </c>
    </row>
    <row r="41" spans="1:4">
      <c r="A41" s="3" t="s">
        <v>681</v>
      </c>
      <c r="B41" s="4" t="n">
        <v>0</v>
      </c>
      <c r="C41" s="4" t="n">
        <v>0</v>
      </c>
    </row>
    <row r="42" spans="1:4">
      <c r="A42" s="3" t="s">
        <v>682</v>
      </c>
      <c r="B42" s="4" t="n">
        <v>0</v>
      </c>
      <c r="C42" s="4" t="n">
        <v>0</v>
      </c>
    </row>
    <row r="43" spans="1:4">
      <c r="A43" s="3" t="s">
        <v>683</v>
      </c>
      <c r="B43" s="4" t="n">
        <v>1</v>
      </c>
      <c r="C43" s="4" t="n">
        <v>-1</v>
      </c>
    </row>
    <row r="44" spans="1:4">
      <c r="A44" s="3" t="s">
        <v>652</v>
      </c>
      <c r="B44" s="4" t="n">
        <v>2730</v>
      </c>
      <c r="C44" s="4" t="n">
        <v>2673</v>
      </c>
      <c r="D44" s="4" t="n">
        <v>2883</v>
      </c>
    </row>
    <row r="45" spans="1:4">
      <c r="A45" s="3" t="s">
        <v>641</v>
      </c>
      <c r="B45" s="4" t="n">
        <v>130</v>
      </c>
      <c r="C45" s="4" t="n">
        <v>259</v>
      </c>
    </row>
    <row r="46" spans="1:4">
      <c r="A46" s="3" t="s">
        <v>684</v>
      </c>
      <c r="B46" s="4" t="n">
        <v>3</v>
      </c>
      <c r="C46" s="4" t="n">
        <v>0</v>
      </c>
    </row>
    <row r="47" spans="1:4">
      <c r="A47" s="3" t="s">
        <v>685</v>
      </c>
      <c r="B47" s="4" t="n">
        <v>119</v>
      </c>
      <c r="C47" s="4" t="n">
        <v>111</v>
      </c>
    </row>
    <row r="48" spans="1:4">
      <c r="A48" s="3" t="s">
        <v>686</v>
      </c>
      <c r="B48" s="4" t="n">
        <v>0</v>
      </c>
      <c r="C48" s="4" t="n">
        <v>0</v>
      </c>
    </row>
    <row r="49" spans="1:4">
      <c r="A49" s="3" t="s">
        <v>687</v>
      </c>
      <c r="B49" s="4" t="n">
        <v>0</v>
      </c>
      <c r="C49" s="4" t="n">
        <v>0</v>
      </c>
    </row>
    <row r="50" spans="1:4">
      <c r="A50" s="3" t="s">
        <v>688</v>
      </c>
      <c r="B50" s="4" t="n">
        <v>0</v>
      </c>
      <c r="C50" s="4" t="n">
        <v>0</v>
      </c>
    </row>
    <row r="51" spans="1:4">
      <c r="A51" s="3" t="s">
        <v>642</v>
      </c>
      <c r="B51" s="4" t="n">
        <v>15</v>
      </c>
      <c r="C51" s="4" t="n">
        <v>130</v>
      </c>
      <c r="D51" s="4" t="n">
        <v>259</v>
      </c>
    </row>
    <row r="52" spans="1:4">
      <c r="A52" s="3" t="s">
        <v>539</v>
      </c>
    </row>
    <row r="53" spans="1:4">
      <c r="A53" s="6" t="s">
        <v>521</v>
      </c>
    </row>
    <row r="54" spans="1:4">
      <c r="A54" s="3" t="s">
        <v>671</v>
      </c>
      <c r="B54" s="4" t="n">
        <v>1370</v>
      </c>
      <c r="C54" s="4" t="n">
        <v>493</v>
      </c>
    </row>
    <row r="55" spans="1:4">
      <c r="A55" s="3" t="s">
        <v>672</v>
      </c>
      <c r="B55" s="4" t="n">
        <v>1238</v>
      </c>
      <c r="C55" s="4" t="n">
        <v>416</v>
      </c>
    </row>
    <row r="56" spans="1:4">
      <c r="A56" s="3" t="s">
        <v>673</v>
      </c>
      <c r="B56" s="4" t="n">
        <v>1020</v>
      </c>
      <c r="C56" s="4" t="n">
        <v>247</v>
      </c>
    </row>
    <row r="57" spans="1:4">
      <c r="A57" s="3" t="s">
        <v>674</v>
      </c>
      <c r="B57" s="4" t="n">
        <v>1365</v>
      </c>
      <c r="C57" s="4" t="n">
        <v>477</v>
      </c>
    </row>
    <row r="58" spans="1:4">
      <c r="A58" s="3" t="s">
        <v>675</v>
      </c>
      <c r="B58" s="4" t="n">
        <v>1234</v>
      </c>
      <c r="C58" s="4" t="n">
        <v>401</v>
      </c>
    </row>
    <row r="59" spans="1:4">
      <c r="A59" s="3" t="s">
        <v>676</v>
      </c>
      <c r="B59" s="4" t="n">
        <v>1016</v>
      </c>
      <c r="C59" s="4" t="n">
        <v>232</v>
      </c>
    </row>
    <row r="60" spans="1:4">
      <c r="A60" s="3" t="s">
        <v>644</v>
      </c>
      <c r="B60" s="4" t="n">
        <v>1219</v>
      </c>
      <c r="C60" s="4" t="n">
        <v>1274</v>
      </c>
    </row>
    <row r="61" spans="1:4">
      <c r="A61" s="3" t="s">
        <v>598</v>
      </c>
      <c r="B61" s="4" t="n">
        <v>49</v>
      </c>
      <c r="C61" s="4" t="n">
        <v>48</v>
      </c>
      <c r="D61" s="4" t="n">
        <v>43</v>
      </c>
    </row>
    <row r="62" spans="1:4">
      <c r="A62" s="3" t="s">
        <v>599</v>
      </c>
      <c r="B62" s="4" t="n">
        <v>41</v>
      </c>
      <c r="C62" s="4" t="n">
        <v>44</v>
      </c>
      <c r="D62" s="4" t="n">
        <v>49</v>
      </c>
    </row>
    <row r="63" spans="1:4">
      <c r="A63" s="3" t="s">
        <v>677</v>
      </c>
      <c r="B63" s="4" t="n">
        <v>28</v>
      </c>
      <c r="C63" s="4" t="n">
        <v>30</v>
      </c>
    </row>
    <row r="64" spans="1:4">
      <c r="A64" s="3" t="s">
        <v>678</v>
      </c>
      <c r="B64" s="4" t="n">
        <v>3</v>
      </c>
      <c r="C64" s="4" t="n">
        <v>3</v>
      </c>
    </row>
    <row r="65" spans="1:4">
      <c r="A65" s="3" t="s">
        <v>679</v>
      </c>
      <c r="B65" s="4" t="n">
        <v>0</v>
      </c>
      <c r="C65" s="4" t="n">
        <v>-2</v>
      </c>
    </row>
    <row r="66" spans="1:4">
      <c r="A66" s="3" t="s">
        <v>680</v>
      </c>
      <c r="B66" s="4" t="n">
        <v>-208</v>
      </c>
      <c r="C66" s="4" t="n">
        <v>-13</v>
      </c>
    </row>
    <row r="67" spans="1:4">
      <c r="A67" s="3" t="s">
        <v>681</v>
      </c>
      <c r="B67" s="4" t="n">
        <v>-67</v>
      </c>
      <c r="C67" s="4" t="n">
        <v>-138</v>
      </c>
    </row>
    <row r="68" spans="1:4">
      <c r="A68" s="3" t="s">
        <v>682</v>
      </c>
      <c r="B68" s="4" t="n">
        <v>3</v>
      </c>
      <c r="C68" s="4" t="n">
        <v>3</v>
      </c>
    </row>
    <row r="69" spans="1:4">
      <c r="A69" s="3" t="s">
        <v>683</v>
      </c>
      <c r="B69" s="4" t="n">
        <v>3</v>
      </c>
      <c r="C69" s="4" t="n">
        <v>10</v>
      </c>
    </row>
    <row r="70" spans="1:4">
      <c r="A70" s="3" t="s">
        <v>652</v>
      </c>
      <c r="B70" s="4" t="n">
        <v>1425</v>
      </c>
      <c r="C70" s="4" t="n">
        <v>1219</v>
      </c>
      <c r="D70" s="4" t="n">
        <v>1274</v>
      </c>
    </row>
    <row r="71" spans="1:4">
      <c r="A71" s="3" t="s">
        <v>641</v>
      </c>
      <c r="B71" s="4" t="n">
        <v>1014</v>
      </c>
      <c r="C71" s="4" t="n">
        <v>1042</v>
      </c>
    </row>
    <row r="72" spans="1:4">
      <c r="A72" s="3" t="s">
        <v>684</v>
      </c>
      <c r="B72" s="4" t="n">
        <v>108</v>
      </c>
      <c r="C72" s="4" t="n">
        <v>43</v>
      </c>
    </row>
    <row r="73" spans="1:4">
      <c r="A73" s="3" t="s">
        <v>685</v>
      </c>
      <c r="B73" s="4" t="n">
        <v>71</v>
      </c>
      <c r="C73" s="4" t="n">
        <v>70</v>
      </c>
    </row>
    <row r="74" spans="1:4">
      <c r="A74" s="3" t="s">
        <v>686</v>
      </c>
      <c r="B74" s="4" t="n">
        <v>-73</v>
      </c>
      <c r="C74" s="4" t="n">
        <v>-113</v>
      </c>
    </row>
    <row r="75" spans="1:4">
      <c r="A75" s="3" t="s">
        <v>687</v>
      </c>
      <c r="B75" s="4" t="n">
        <v>3</v>
      </c>
      <c r="C75" s="4" t="n">
        <v>3</v>
      </c>
    </row>
    <row r="76" spans="1:4">
      <c r="A76" s="3" t="s">
        <v>688</v>
      </c>
      <c r="B76" s="4" t="n">
        <v>0</v>
      </c>
      <c r="C76" s="4" t="n">
        <v>2</v>
      </c>
    </row>
    <row r="77" spans="1:4">
      <c r="A77" s="3" t="s">
        <v>642</v>
      </c>
      <c r="B77" s="5" t="n">
        <v>1092</v>
      </c>
      <c r="C77" s="5" t="n">
        <v>1014</v>
      </c>
      <c r="D77" s="5" t="n">
        <v>10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30</v>
      </c>
    </row>
    <row r="3" spans="1:2">
      <c r="A3" s="3" t="s">
        <v>596</v>
      </c>
    </row>
    <row r="4" spans="1:2">
      <c r="A4" s="6" t="s">
        <v>521</v>
      </c>
    </row>
    <row r="5" spans="1:2">
      <c r="A5" s="3" t="s">
        <v>690</v>
      </c>
      <c r="B5" s="5" t="n">
        <v>192</v>
      </c>
    </row>
    <row r="6" spans="1:2">
      <c r="A6" s="3" t="s">
        <v>535</v>
      </c>
    </row>
    <row r="7" spans="1:2">
      <c r="A7" s="6" t="s">
        <v>521</v>
      </c>
    </row>
    <row r="8" spans="1:2">
      <c r="A8" s="3" t="s">
        <v>690</v>
      </c>
      <c r="B8" s="4" t="n">
        <v>7</v>
      </c>
    </row>
    <row r="9" spans="1:2">
      <c r="A9" s="3" t="s">
        <v>539</v>
      </c>
    </row>
    <row r="10" spans="1:2">
      <c r="A10" s="6" t="s">
        <v>521</v>
      </c>
    </row>
    <row r="11" spans="1:2">
      <c r="A11" s="3" t="s">
        <v>690</v>
      </c>
      <c r="B11"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1</v>
      </c>
      <c r="C1" s="2" t="s">
        <v>1</v>
      </c>
    </row>
    <row r="2" spans="1:5">
      <c r="C2" s="2" t="s">
        <v>2</v>
      </c>
      <c r="D2" s="2" t="s">
        <v>33</v>
      </c>
      <c r="E2" s="2" t="s">
        <v>73</v>
      </c>
    </row>
    <row r="3" spans="1:5">
      <c r="A3" s="6" t="s">
        <v>521</v>
      </c>
    </row>
    <row r="4" spans="1:5">
      <c r="A4" s="3" t="s">
        <v>532</v>
      </c>
      <c r="C4" s="5" t="n">
        <v>0</v>
      </c>
      <c r="D4" s="5" t="n">
        <v>55</v>
      </c>
    </row>
    <row r="5" spans="1:5">
      <c r="A5" s="3" t="s">
        <v>533</v>
      </c>
      <c r="C5" s="3" t="s">
        <v>534</v>
      </c>
      <c r="D5" s="3" t="s">
        <v>534</v>
      </c>
    </row>
    <row r="6" spans="1:5">
      <c r="A6" s="3" t="s">
        <v>692</v>
      </c>
    </row>
    <row r="7" spans="1:5">
      <c r="A7" s="6" t="s">
        <v>521</v>
      </c>
    </row>
    <row r="8" spans="1:5">
      <c r="A8" s="3" t="s">
        <v>532</v>
      </c>
      <c r="C8" s="5" t="n">
        <v>32322</v>
      </c>
      <c r="D8" s="5" t="n">
        <v>30031</v>
      </c>
    </row>
    <row r="9" spans="1:5">
      <c r="A9" s="3" t="s">
        <v>693</v>
      </c>
    </row>
    <row r="10" spans="1:5">
      <c r="A10" s="6" t="s">
        <v>521</v>
      </c>
    </row>
    <row r="11" spans="1:5">
      <c r="A11" s="3" t="s">
        <v>532</v>
      </c>
      <c r="C11" s="4" t="n">
        <v>15030</v>
      </c>
      <c r="D11" s="4" t="n">
        <v>13851</v>
      </c>
    </row>
    <row r="12" spans="1:5">
      <c r="A12" s="3" t="s">
        <v>694</v>
      </c>
    </row>
    <row r="13" spans="1:5">
      <c r="A13" s="6" t="s">
        <v>521</v>
      </c>
    </row>
    <row r="14" spans="1:5">
      <c r="A14" s="3" t="s">
        <v>532</v>
      </c>
      <c r="C14" s="4" t="n">
        <v>11043</v>
      </c>
      <c r="D14" s="4" t="n">
        <v>7870</v>
      </c>
    </row>
    <row r="15" spans="1:5">
      <c r="A15" s="3" t="s">
        <v>695</v>
      </c>
    </row>
    <row r="16" spans="1:5">
      <c r="A16" s="6" t="s">
        <v>521</v>
      </c>
    </row>
    <row r="17" spans="1:5">
      <c r="A17" s="3" t="s">
        <v>532</v>
      </c>
      <c r="C17" s="4" t="n">
        <v>0</v>
      </c>
      <c r="D17" s="4" t="n">
        <v>6</v>
      </c>
      <c r="E17" s="5" t="n">
        <v>8</v>
      </c>
    </row>
    <row r="18" spans="1:5">
      <c r="A18" s="3" t="s">
        <v>696</v>
      </c>
    </row>
    <row r="19" spans="1:5">
      <c r="A19" s="6" t="s">
        <v>521</v>
      </c>
    </row>
    <row r="20" spans="1:5">
      <c r="A20" s="3" t="s">
        <v>532</v>
      </c>
      <c r="C20" s="4" t="n">
        <v>0</v>
      </c>
      <c r="D20" s="4" t="n">
        <v>49</v>
      </c>
      <c r="E20" s="4" t="n">
        <v>53</v>
      </c>
    </row>
    <row r="21" spans="1:5">
      <c r="A21" s="3" t="s">
        <v>697</v>
      </c>
    </row>
    <row r="22" spans="1:5">
      <c r="A22" s="6" t="s">
        <v>521</v>
      </c>
    </row>
    <row r="23" spans="1:5">
      <c r="A23" s="3" t="s">
        <v>532</v>
      </c>
      <c r="C23" s="4" t="n">
        <v>0</v>
      </c>
      <c r="D23" s="4" t="n">
        <v>55</v>
      </c>
      <c r="E23" s="4" t="n">
        <v>61</v>
      </c>
    </row>
    <row r="24" spans="1:5">
      <c r="A24" s="3" t="s">
        <v>535</v>
      </c>
    </row>
    <row r="25" spans="1:5">
      <c r="A25" s="6" t="s">
        <v>521</v>
      </c>
    </row>
    <row r="26" spans="1:5">
      <c r="A26" s="3" t="s">
        <v>532</v>
      </c>
      <c r="C26" s="4" t="n">
        <v>15</v>
      </c>
      <c r="D26" s="4" t="n">
        <v>130</v>
      </c>
      <c r="E26" s="5" t="n">
        <v>259</v>
      </c>
    </row>
    <row r="27" spans="1:5">
      <c r="A27" s="3" t="s">
        <v>540</v>
      </c>
    </row>
    <row r="28" spans="1:5">
      <c r="A28" s="6" t="s">
        <v>521</v>
      </c>
    </row>
    <row r="29" spans="1:5">
      <c r="A29" s="3" t="s">
        <v>532</v>
      </c>
      <c r="C29" s="5" t="n">
        <v>0</v>
      </c>
      <c r="D29" s="5" t="n">
        <v>6</v>
      </c>
    </row>
    <row r="30" spans="1:5">
      <c r="A30" s="3" t="s">
        <v>698</v>
      </c>
      <c r="C30" s="3" t="s">
        <v>534</v>
      </c>
      <c r="D30" s="3" t="s">
        <v>534</v>
      </c>
    </row>
    <row r="31" spans="1:5">
      <c r="A31" s="3" t="s">
        <v>699</v>
      </c>
    </row>
    <row r="32" spans="1:5">
      <c r="A32" s="6" t="s">
        <v>521</v>
      </c>
    </row>
    <row r="33" spans="1:5">
      <c r="A33" s="3" t="s">
        <v>532</v>
      </c>
      <c r="C33" s="5" t="n">
        <v>0</v>
      </c>
      <c r="D33" s="5" t="n">
        <v>0</v>
      </c>
    </row>
    <row r="34" spans="1:5">
      <c r="A34" s="3" t="s">
        <v>698</v>
      </c>
      <c r="C34" s="3" t="s">
        <v>565</v>
      </c>
      <c r="D34" s="3" t="s">
        <v>700</v>
      </c>
    </row>
    <row r="35" spans="1:5">
      <c r="A35" s="3" t="s">
        <v>701</v>
      </c>
      <c r="C35" s="3" t="s">
        <v>543</v>
      </c>
      <c r="D35" s="3" t="s">
        <v>543</v>
      </c>
    </row>
    <row r="36" spans="1:5">
      <c r="A36" s="3" t="s">
        <v>702</v>
      </c>
      <c r="C36" s="3" t="s">
        <v>545</v>
      </c>
      <c r="D36" s="3" t="s">
        <v>545</v>
      </c>
    </row>
    <row r="37" spans="1:5">
      <c r="A37" s="3" t="s">
        <v>703</v>
      </c>
    </row>
    <row r="38" spans="1:5">
      <c r="A38" s="6" t="s">
        <v>521</v>
      </c>
    </row>
    <row r="39" spans="1:5">
      <c r="A39" s="3" t="s">
        <v>532</v>
      </c>
      <c r="C39" s="5" t="n">
        <v>31230</v>
      </c>
      <c r="D39" s="5" t="n">
        <v>29017</v>
      </c>
    </row>
    <row r="40" spans="1:5">
      <c r="A40" s="3" t="s">
        <v>704</v>
      </c>
    </row>
    <row r="41" spans="1:5">
      <c r="A41" s="6" t="s">
        <v>521</v>
      </c>
    </row>
    <row r="42" spans="1:5">
      <c r="A42" s="3" t="s">
        <v>532</v>
      </c>
      <c r="C42" s="4" t="n">
        <v>304</v>
      </c>
      <c r="D42" s="4" t="n">
        <v>811</v>
      </c>
    </row>
    <row r="43" spans="1:5">
      <c r="A43" s="3" t="s">
        <v>705</v>
      </c>
    </row>
    <row r="44" spans="1:5">
      <c r="A44" s="6" t="s">
        <v>521</v>
      </c>
    </row>
    <row r="45" spans="1:5">
      <c r="A45" s="3" t="s">
        <v>532</v>
      </c>
      <c r="C45" s="4" t="n">
        <v>14753</v>
      </c>
      <c r="D45" s="4" t="n">
        <v>13465</v>
      </c>
    </row>
    <row r="46" spans="1:5">
      <c r="A46" s="3" t="s">
        <v>706</v>
      </c>
    </row>
    <row r="47" spans="1:5">
      <c r="A47" s="6" t="s">
        <v>521</v>
      </c>
    </row>
    <row r="48" spans="1:5">
      <c r="A48" s="3" t="s">
        <v>532</v>
      </c>
      <c r="C48" s="4" t="n">
        <v>102</v>
      </c>
      <c r="D48" s="4" t="n">
        <v>716</v>
      </c>
    </row>
    <row r="49" spans="1:5">
      <c r="A49" s="3" t="s">
        <v>707</v>
      </c>
    </row>
    <row r="50" spans="1:5">
      <c r="A50" s="6" t="s">
        <v>521</v>
      </c>
    </row>
    <row r="51" spans="1:5">
      <c r="A51" s="3" t="s">
        <v>532</v>
      </c>
      <c r="C51" s="4" t="n">
        <v>10270</v>
      </c>
      <c r="D51" s="4" t="n">
        <v>7333</v>
      </c>
    </row>
    <row r="52" spans="1:5">
      <c r="A52" s="3" t="s">
        <v>708</v>
      </c>
    </row>
    <row r="53" spans="1:5">
      <c r="A53" s="6" t="s">
        <v>521</v>
      </c>
    </row>
    <row r="54" spans="1:5">
      <c r="A54" s="3" t="s">
        <v>532</v>
      </c>
      <c r="C54" s="4" t="n">
        <v>202</v>
      </c>
      <c r="D54" s="4" t="n">
        <v>95</v>
      </c>
    </row>
    <row r="55" spans="1:5">
      <c r="A55" s="3" t="s">
        <v>709</v>
      </c>
    </row>
    <row r="56" spans="1:5">
      <c r="A56" s="6" t="s">
        <v>521</v>
      </c>
    </row>
    <row r="57" spans="1:5">
      <c r="A57" s="3" t="s">
        <v>532</v>
      </c>
      <c r="C57" s="5" t="n">
        <v>0</v>
      </c>
      <c r="D57" s="5" t="n">
        <v>0</v>
      </c>
    </row>
    <row r="58" spans="1:5">
      <c r="A58" s="3" t="s">
        <v>698</v>
      </c>
      <c r="C58" s="3" t="s">
        <v>710</v>
      </c>
      <c r="D58" s="3" t="s">
        <v>711</v>
      </c>
    </row>
    <row r="59" spans="1:5">
      <c r="A59" s="3" t="s">
        <v>701</v>
      </c>
      <c r="C59" s="3" t="s">
        <v>551</v>
      </c>
      <c r="D59" s="3" t="s">
        <v>549</v>
      </c>
    </row>
    <row r="60" spans="1:5">
      <c r="A60" s="3" t="s">
        <v>702</v>
      </c>
      <c r="C60" s="3" t="s">
        <v>554</v>
      </c>
      <c r="D60" s="3" t="s">
        <v>554</v>
      </c>
    </row>
    <row r="61" spans="1:5">
      <c r="A61" s="3" t="s">
        <v>712</v>
      </c>
    </row>
    <row r="62" spans="1:5">
      <c r="A62" s="6" t="s">
        <v>521</v>
      </c>
    </row>
    <row r="63" spans="1:5">
      <c r="A63" s="3" t="s">
        <v>532</v>
      </c>
      <c r="C63" s="5" t="n">
        <v>0</v>
      </c>
      <c r="D63" s="5" t="n">
        <v>0</v>
      </c>
    </row>
    <row r="64" spans="1:5">
      <c r="A64" s="3" t="s">
        <v>713</v>
      </c>
    </row>
    <row r="65" spans="1:5">
      <c r="A65" s="6" t="s">
        <v>521</v>
      </c>
    </row>
    <row r="66" spans="1:5">
      <c r="A66" s="3" t="s">
        <v>532</v>
      </c>
      <c r="C66" s="4" t="n">
        <v>0</v>
      </c>
      <c r="D66" s="4" t="n">
        <v>0</v>
      </c>
    </row>
    <row r="67" spans="1:5">
      <c r="A67" s="3" t="s">
        <v>714</v>
      </c>
    </row>
    <row r="68" spans="1:5">
      <c r="A68" s="6" t="s">
        <v>521</v>
      </c>
    </row>
    <row r="69" spans="1:5">
      <c r="A69" s="3" t="s">
        <v>532</v>
      </c>
      <c r="C69" s="4" t="n">
        <v>0</v>
      </c>
      <c r="D69" s="4" t="n">
        <v>0</v>
      </c>
    </row>
    <row r="70" spans="1:5">
      <c r="A70" s="3" t="s">
        <v>715</v>
      </c>
    </row>
    <row r="71" spans="1:5">
      <c r="A71" s="6" t="s">
        <v>521</v>
      </c>
    </row>
    <row r="72" spans="1:5">
      <c r="A72" s="3" t="s">
        <v>532</v>
      </c>
      <c r="C72" s="4" t="n">
        <v>0</v>
      </c>
      <c r="D72" s="4" t="n">
        <v>0</v>
      </c>
    </row>
    <row r="73" spans="1:5">
      <c r="A73" s="3" t="s">
        <v>716</v>
      </c>
    </row>
    <row r="74" spans="1:5">
      <c r="A74" s="6" t="s">
        <v>521</v>
      </c>
    </row>
    <row r="75" spans="1:5">
      <c r="A75" s="3" t="s">
        <v>532</v>
      </c>
      <c r="C75" s="4" t="n">
        <v>0</v>
      </c>
      <c r="D75" s="4" t="n">
        <v>0</v>
      </c>
    </row>
    <row r="76" spans="1:5">
      <c r="A76" s="3" t="s">
        <v>717</v>
      </c>
    </row>
    <row r="77" spans="1:5">
      <c r="A77" s="6" t="s">
        <v>521</v>
      </c>
    </row>
    <row r="78" spans="1:5">
      <c r="A78" s="3" t="s">
        <v>532</v>
      </c>
      <c r="C78" s="4" t="n">
        <v>12450</v>
      </c>
      <c r="D78" s="4" t="n">
        <v>12048</v>
      </c>
    </row>
    <row r="79" spans="1:5">
      <c r="A79" s="3" t="s">
        <v>718</v>
      </c>
    </row>
    <row r="80" spans="1:5">
      <c r="A80" s="6" t="s">
        <v>521</v>
      </c>
    </row>
    <row r="81" spans="1:5">
      <c r="A81" s="3" t="s">
        <v>532</v>
      </c>
      <c r="C81" s="4" t="n">
        <v>4883</v>
      </c>
      <c r="D81" s="4" t="n">
        <v>4246</v>
      </c>
    </row>
    <row r="82" spans="1:5">
      <c r="A82" s="3" t="s">
        <v>719</v>
      </c>
    </row>
    <row r="83" spans="1:5">
      <c r="A83" s="6" t="s">
        <v>521</v>
      </c>
    </row>
    <row r="84" spans="1:5">
      <c r="A84" s="3" t="s">
        <v>532</v>
      </c>
      <c r="C84" s="4" t="n">
        <v>542</v>
      </c>
      <c r="D84" s="4" t="n">
        <v>352</v>
      </c>
    </row>
    <row r="85" spans="1:5">
      <c r="A85" s="3" t="s">
        <v>720</v>
      </c>
    </row>
    <row r="86" spans="1:5">
      <c r="A86" s="6" t="s">
        <v>521</v>
      </c>
    </row>
    <row r="87" spans="1:5">
      <c r="A87" s="3" t="s">
        <v>532</v>
      </c>
      <c r="C87" s="4" t="n">
        <v>1396</v>
      </c>
      <c r="D87" s="4" t="n">
        <v>1426</v>
      </c>
    </row>
    <row r="88" spans="1:5">
      <c r="A88" s="3" t="s">
        <v>721</v>
      </c>
    </row>
    <row r="89" spans="1:5">
      <c r="A89" s="6" t="s">
        <v>521</v>
      </c>
    </row>
    <row r="90" spans="1:5">
      <c r="A90" s="3" t="s">
        <v>532</v>
      </c>
      <c r="C90" s="4" t="n">
        <v>2603</v>
      </c>
      <c r="D90" s="4" t="n">
        <v>2935</v>
      </c>
    </row>
    <row r="91" spans="1:5">
      <c r="A91" s="3" t="s">
        <v>722</v>
      </c>
    </row>
    <row r="92" spans="1:5">
      <c r="A92" s="6" t="s">
        <v>521</v>
      </c>
    </row>
    <row r="93" spans="1:5">
      <c r="A93" s="3" t="s">
        <v>532</v>
      </c>
      <c r="C93" s="4" t="n">
        <v>3026</v>
      </c>
      <c r="D93" s="4" t="n">
        <v>3089</v>
      </c>
    </row>
    <row r="94" spans="1:5">
      <c r="A94" s="3" t="s">
        <v>723</v>
      </c>
    </row>
    <row r="95" spans="1:5">
      <c r="A95" s="6" t="s">
        <v>521</v>
      </c>
    </row>
    <row r="96" spans="1:5">
      <c r="A96" s="3" t="s">
        <v>532</v>
      </c>
      <c r="C96" s="4" t="n">
        <v>8708</v>
      </c>
      <c r="D96" s="4" t="n">
        <v>9366</v>
      </c>
    </row>
    <row r="97" spans="1:5">
      <c r="A97" s="3" t="s">
        <v>724</v>
      </c>
    </row>
    <row r="98" spans="1:5">
      <c r="A98" s="6" t="s">
        <v>521</v>
      </c>
    </row>
    <row r="99" spans="1:5">
      <c r="A99" s="3" t="s">
        <v>532</v>
      </c>
      <c r="C99" s="4" t="n">
        <v>2327</v>
      </c>
      <c r="D99" s="4" t="n">
        <v>2542</v>
      </c>
    </row>
    <row r="100" spans="1:5">
      <c r="A100" s="3" t="s">
        <v>725</v>
      </c>
    </row>
    <row r="101" spans="1:5">
      <c r="A101" s="6" t="s">
        <v>521</v>
      </c>
    </row>
    <row r="102" spans="1:5">
      <c r="A102" s="3" t="s">
        <v>532</v>
      </c>
      <c r="C102" s="4" t="n">
        <v>393</v>
      </c>
      <c r="D102" s="4" t="n">
        <v>310</v>
      </c>
    </row>
    <row r="103" spans="1:5">
      <c r="A103" s="3" t="s">
        <v>726</v>
      </c>
    </row>
    <row r="104" spans="1:5">
      <c r="A104" s="6" t="s">
        <v>521</v>
      </c>
    </row>
    <row r="105" spans="1:5">
      <c r="A105" s="3" t="s">
        <v>532</v>
      </c>
      <c r="C105" s="4" t="n">
        <v>1236</v>
      </c>
      <c r="D105" s="4" t="n">
        <v>1271</v>
      </c>
    </row>
    <row r="106" spans="1:5">
      <c r="A106" s="3" t="s">
        <v>727</v>
      </c>
    </row>
    <row r="107" spans="1:5">
      <c r="A107" s="6" t="s">
        <v>521</v>
      </c>
    </row>
    <row r="108" spans="1:5">
      <c r="A108" s="3" t="s">
        <v>532</v>
      </c>
      <c r="C108" s="4" t="n">
        <v>2555</v>
      </c>
      <c r="D108" s="4" t="n">
        <v>2935</v>
      </c>
    </row>
    <row r="109" spans="1:5">
      <c r="A109" s="3" t="s">
        <v>728</v>
      </c>
    </row>
    <row r="110" spans="1:5">
      <c r="A110" s="6" t="s">
        <v>521</v>
      </c>
    </row>
    <row r="111" spans="1:5">
      <c r="A111" s="3" t="s">
        <v>532</v>
      </c>
      <c r="C111" s="4" t="n">
        <v>2197</v>
      </c>
      <c r="D111" s="4" t="n">
        <v>2308</v>
      </c>
    </row>
    <row r="112" spans="1:5">
      <c r="A112" s="3" t="s">
        <v>729</v>
      </c>
    </row>
    <row r="113" spans="1:5">
      <c r="A113" s="6" t="s">
        <v>521</v>
      </c>
    </row>
    <row r="114" spans="1:5">
      <c r="A114" s="3" t="s">
        <v>532</v>
      </c>
      <c r="C114" s="4" t="n">
        <v>3742</v>
      </c>
      <c r="D114" s="4" t="n">
        <v>2682</v>
      </c>
    </row>
    <row r="115" spans="1:5">
      <c r="A115" s="3" t="s">
        <v>730</v>
      </c>
    </row>
    <row r="116" spans="1:5">
      <c r="A116" s="6" t="s">
        <v>521</v>
      </c>
    </row>
    <row r="117" spans="1:5">
      <c r="A117" s="3" t="s">
        <v>532</v>
      </c>
      <c r="C117" s="4" t="n">
        <v>2556</v>
      </c>
      <c r="D117" s="4" t="n">
        <v>1704</v>
      </c>
    </row>
    <row r="118" spans="1:5">
      <c r="A118" s="3" t="s">
        <v>731</v>
      </c>
    </row>
    <row r="119" spans="1:5">
      <c r="A119" s="6" t="s">
        <v>521</v>
      </c>
    </row>
    <row r="120" spans="1:5">
      <c r="A120" s="3" t="s">
        <v>532</v>
      </c>
      <c r="C120" s="4" t="n">
        <v>149</v>
      </c>
      <c r="D120" s="4" t="n">
        <v>42</v>
      </c>
    </row>
    <row r="121" spans="1:5">
      <c r="A121" s="3" t="s">
        <v>732</v>
      </c>
    </row>
    <row r="122" spans="1:5">
      <c r="A122" s="6" t="s">
        <v>521</v>
      </c>
    </row>
    <row r="123" spans="1:5">
      <c r="A123" s="3" t="s">
        <v>532</v>
      </c>
      <c r="C123" s="4" t="n">
        <v>160</v>
      </c>
      <c r="D123" s="4" t="n">
        <v>155</v>
      </c>
    </row>
    <row r="124" spans="1:5">
      <c r="A124" s="3" t="s">
        <v>733</v>
      </c>
    </row>
    <row r="125" spans="1:5">
      <c r="A125" s="6" t="s">
        <v>521</v>
      </c>
    </row>
    <row r="126" spans="1:5">
      <c r="A126" s="3" t="s">
        <v>532</v>
      </c>
      <c r="C126" s="4" t="n">
        <v>48</v>
      </c>
      <c r="D126" s="4" t="n">
        <v>0</v>
      </c>
    </row>
    <row r="127" spans="1:5">
      <c r="A127" s="3" t="s">
        <v>734</v>
      </c>
    </row>
    <row r="128" spans="1:5">
      <c r="A128" s="6" t="s">
        <v>521</v>
      </c>
    </row>
    <row r="129" spans="1:5">
      <c r="A129" s="3" t="s">
        <v>532</v>
      </c>
      <c r="C129" s="4" t="n">
        <v>829</v>
      </c>
      <c r="D129" s="4" t="n">
        <v>781</v>
      </c>
    </row>
    <row r="130" spans="1:5">
      <c r="A130" s="3" t="s">
        <v>735</v>
      </c>
    </row>
    <row r="131" spans="1:5">
      <c r="A131" s="6" t="s">
        <v>521</v>
      </c>
    </row>
    <row r="132" spans="1:5">
      <c r="A132" s="3" t="s">
        <v>532</v>
      </c>
      <c r="C132" s="5" t="n">
        <v>0</v>
      </c>
      <c r="D132" s="5" t="n">
        <v>6</v>
      </c>
    </row>
    <row r="133" spans="1:5">
      <c r="A133" s="3" t="s">
        <v>698</v>
      </c>
      <c r="C133" s="3" t="s">
        <v>736</v>
      </c>
      <c r="D133" s="3" t="s">
        <v>737</v>
      </c>
    </row>
    <row r="134" spans="1:5">
      <c r="A134" s="3" t="s">
        <v>701</v>
      </c>
      <c r="C134" s="3" t="s">
        <v>549</v>
      </c>
      <c r="D134" s="3" t="s">
        <v>550</v>
      </c>
    </row>
    <row r="135" spans="1:5">
      <c r="A135" s="3" t="s">
        <v>702</v>
      </c>
      <c r="C135" s="3" t="s">
        <v>551</v>
      </c>
      <c r="D135" s="3" t="s">
        <v>551</v>
      </c>
    </row>
    <row r="136" spans="1:5">
      <c r="A136" s="3" t="s">
        <v>738</v>
      </c>
    </row>
    <row r="137" spans="1:5">
      <c r="A137" s="6" t="s">
        <v>521</v>
      </c>
    </row>
    <row r="138" spans="1:5">
      <c r="A138" s="3" t="s">
        <v>532</v>
      </c>
      <c r="C138" s="5" t="n">
        <v>0</v>
      </c>
      <c r="D138" s="5" t="n">
        <v>0</v>
      </c>
    </row>
    <row r="139" spans="1:5">
      <c r="A139" s="3" t="s">
        <v>739</v>
      </c>
    </row>
    <row r="140" spans="1:5">
      <c r="A140" s="6" t="s">
        <v>521</v>
      </c>
    </row>
    <row r="141" spans="1:5">
      <c r="A141" s="3" t="s">
        <v>532</v>
      </c>
      <c r="C141" s="4" t="n">
        <v>0</v>
      </c>
      <c r="D141" s="4" t="n">
        <v>0</v>
      </c>
    </row>
    <row r="142" spans="1:5">
      <c r="A142" s="3" t="s">
        <v>740</v>
      </c>
    </row>
    <row r="143" spans="1:5">
      <c r="A143" s="6" t="s">
        <v>521</v>
      </c>
    </row>
    <row r="144" spans="1:5">
      <c r="A144" s="3" t="s">
        <v>532</v>
      </c>
      <c r="C144" s="4" t="n">
        <v>0</v>
      </c>
      <c r="D144" s="4" t="n">
        <v>6</v>
      </c>
    </row>
    <row r="145" spans="1:5">
      <c r="A145" s="3" t="s">
        <v>741</v>
      </c>
    </row>
    <row r="146" spans="1:5">
      <c r="A146" s="6" t="s">
        <v>521</v>
      </c>
    </row>
    <row r="147" spans="1:5">
      <c r="A147" s="3" t="s">
        <v>532</v>
      </c>
      <c r="C147" s="4" t="n">
        <v>0</v>
      </c>
      <c r="D147" s="4" t="n">
        <v>0</v>
      </c>
    </row>
    <row r="148" spans="1:5">
      <c r="A148" s="3" t="s">
        <v>742</v>
      </c>
    </row>
    <row r="149" spans="1:5">
      <c r="A149" s="6" t="s">
        <v>521</v>
      </c>
    </row>
    <row r="150" spans="1:5">
      <c r="A150" s="3" t="s">
        <v>532</v>
      </c>
      <c r="C150" s="4" t="n">
        <v>10850</v>
      </c>
      <c r="D150" s="4" t="n">
        <v>8199</v>
      </c>
    </row>
    <row r="151" spans="1:5">
      <c r="A151" s="3" t="s">
        <v>743</v>
      </c>
    </row>
    <row r="152" spans="1:5">
      <c r="A152" s="6" t="s">
        <v>521</v>
      </c>
    </row>
    <row r="153" spans="1:5">
      <c r="A153" s="3" t="s">
        <v>532</v>
      </c>
      <c r="C153" s="4" t="n">
        <v>161</v>
      </c>
      <c r="D153" s="4" t="n">
        <v>733</v>
      </c>
    </row>
    <row r="154" spans="1:5">
      <c r="A154" s="3" t="s">
        <v>744</v>
      </c>
    </row>
    <row r="155" spans="1:5">
      <c r="A155" s="6" t="s">
        <v>521</v>
      </c>
    </row>
    <row r="156" spans="1:5">
      <c r="A156" s="3" t="s">
        <v>532</v>
      </c>
      <c r="C156" s="4" t="n">
        <v>6173</v>
      </c>
      <c r="D156" s="4" t="n">
        <v>3469</v>
      </c>
    </row>
    <row r="157" spans="1:5">
      <c r="A157" s="3" t="s">
        <v>745</v>
      </c>
    </row>
    <row r="158" spans="1:5">
      <c r="A158" s="6" t="s">
        <v>521</v>
      </c>
    </row>
    <row r="159" spans="1:5">
      <c r="A159" s="3" t="s">
        <v>532</v>
      </c>
      <c r="C159" s="4" t="n">
        <v>4492</v>
      </c>
      <c r="D159" s="4" t="n">
        <v>3961</v>
      </c>
    </row>
    <row r="160" spans="1:5">
      <c r="A160" s="3" t="s">
        <v>746</v>
      </c>
    </row>
    <row r="161" spans="1:5">
      <c r="A161" s="6" t="s">
        <v>521</v>
      </c>
    </row>
    <row r="162" spans="1:5">
      <c r="A162" s="3" t="s">
        <v>532</v>
      </c>
      <c r="C162" s="4" t="n">
        <v>24</v>
      </c>
      <c r="D162" s="4" t="n">
        <v>36</v>
      </c>
    </row>
    <row r="163" spans="1:5">
      <c r="A163" s="3" t="s">
        <v>747</v>
      </c>
    </row>
    <row r="164" spans="1:5">
      <c r="A164" s="6" t="s">
        <v>521</v>
      </c>
    </row>
    <row r="165" spans="1:5">
      <c r="A165" s="3" t="s">
        <v>532</v>
      </c>
      <c r="C165" s="4" t="n">
        <v>5821</v>
      </c>
      <c r="D165" s="4" t="n">
        <v>3257</v>
      </c>
    </row>
    <row r="166" spans="1:5">
      <c r="A166" s="3" t="s">
        <v>748</v>
      </c>
    </row>
    <row r="167" spans="1:5">
      <c r="A167" s="6" t="s">
        <v>521</v>
      </c>
    </row>
    <row r="168" spans="1:5">
      <c r="A168" s="3" t="s">
        <v>532</v>
      </c>
      <c r="C168" s="4" t="n">
        <v>0</v>
      </c>
      <c r="D168" s="4" t="n">
        <v>0</v>
      </c>
    </row>
    <row r="169" spans="1:5">
      <c r="A169" s="3" t="s">
        <v>749</v>
      </c>
    </row>
    <row r="170" spans="1:5">
      <c r="A170" s="6" t="s">
        <v>521</v>
      </c>
    </row>
    <row r="171" spans="1:5">
      <c r="A171" s="3" t="s">
        <v>532</v>
      </c>
      <c r="C171" s="4" t="n">
        <v>5821</v>
      </c>
      <c r="D171" s="4" t="n">
        <v>3257</v>
      </c>
    </row>
    <row r="172" spans="1:5">
      <c r="A172" s="3" t="s">
        <v>750</v>
      </c>
    </row>
    <row r="173" spans="1:5">
      <c r="A173" s="6" t="s">
        <v>521</v>
      </c>
    </row>
    <row r="174" spans="1:5">
      <c r="A174" s="3" t="s">
        <v>532</v>
      </c>
      <c r="C174" s="4" t="n">
        <v>0</v>
      </c>
      <c r="D174" s="4" t="n">
        <v>0</v>
      </c>
    </row>
    <row r="175" spans="1:5">
      <c r="A175" s="3" t="s">
        <v>751</v>
      </c>
    </row>
    <row r="176" spans="1:5">
      <c r="A176" s="6" t="s">
        <v>521</v>
      </c>
    </row>
    <row r="177" spans="1:5">
      <c r="A177" s="3" t="s">
        <v>532</v>
      </c>
      <c r="C177" s="4" t="n">
        <v>0</v>
      </c>
      <c r="D177" s="4" t="n">
        <v>0</v>
      </c>
    </row>
    <row r="178" spans="1:5">
      <c r="A178" s="3" t="s">
        <v>752</v>
      </c>
    </row>
    <row r="179" spans="1:5">
      <c r="A179" s="6" t="s">
        <v>521</v>
      </c>
    </row>
    <row r="180" spans="1:5">
      <c r="A180" s="3" t="s">
        <v>532</v>
      </c>
      <c r="C180" s="4" t="n">
        <v>4927</v>
      </c>
      <c r="D180" s="4" t="n">
        <v>4077</v>
      </c>
    </row>
    <row r="181" spans="1:5">
      <c r="A181" s="3" t="s">
        <v>753</v>
      </c>
    </row>
    <row r="182" spans="1:5">
      <c r="A182" s="6" t="s">
        <v>521</v>
      </c>
    </row>
    <row r="183" spans="1:5">
      <c r="A183" s="3" t="s">
        <v>532</v>
      </c>
      <c r="C183" s="4" t="n">
        <v>59</v>
      </c>
      <c r="D183" s="4" t="n">
        <v>147</v>
      </c>
    </row>
    <row r="184" spans="1:5">
      <c r="A184" s="3" t="s">
        <v>754</v>
      </c>
    </row>
    <row r="185" spans="1:5">
      <c r="A185" s="6" t="s">
        <v>521</v>
      </c>
    </row>
    <row r="186" spans="1:5">
      <c r="A186" s="3" t="s">
        <v>532</v>
      </c>
      <c r="C186" s="4" t="n">
        <v>352</v>
      </c>
      <c r="D186" s="4" t="n">
        <v>212</v>
      </c>
    </row>
    <row r="187" spans="1:5">
      <c r="A187" s="3" t="s">
        <v>755</v>
      </c>
    </row>
    <row r="188" spans="1:5">
      <c r="A188" s="6" t="s">
        <v>521</v>
      </c>
    </row>
    <row r="189" spans="1:5">
      <c r="A189" s="3" t="s">
        <v>532</v>
      </c>
      <c r="C189" s="4" t="n">
        <v>4492</v>
      </c>
      <c r="D189" s="4" t="n">
        <v>3682</v>
      </c>
    </row>
    <row r="190" spans="1:5">
      <c r="A190" s="3" t="s">
        <v>756</v>
      </c>
    </row>
    <row r="191" spans="1:5">
      <c r="A191" s="6" t="s">
        <v>521</v>
      </c>
    </row>
    <row r="192" spans="1:5">
      <c r="A192" s="3" t="s">
        <v>532</v>
      </c>
      <c r="C192" s="4" t="n">
        <v>24</v>
      </c>
      <c r="D192" s="4" t="n">
        <v>36</v>
      </c>
    </row>
    <row r="193" spans="1:5">
      <c r="A193" s="3" t="s">
        <v>757</v>
      </c>
    </row>
    <row r="194" spans="1:5">
      <c r="A194" s="6" t="s">
        <v>521</v>
      </c>
    </row>
    <row r="195" spans="1:5">
      <c r="A195" s="3" t="s">
        <v>532</v>
      </c>
      <c r="C195" s="5" t="n">
        <v>0</v>
      </c>
      <c r="D195" s="5" t="n">
        <v>0</v>
      </c>
    </row>
    <row r="196" spans="1:5">
      <c r="A196" s="3" t="s">
        <v>698</v>
      </c>
      <c r="C196" s="3" t="s">
        <v>758</v>
      </c>
      <c r="D196" s="3" t="s">
        <v>759</v>
      </c>
    </row>
    <row r="197" spans="1:5">
      <c r="A197" s="3" t="s">
        <v>701</v>
      </c>
      <c r="C197" s="3" t="s">
        <v>545</v>
      </c>
      <c r="D197" s="3" t="s">
        <v>562</v>
      </c>
    </row>
    <row r="198" spans="1:5">
      <c r="A198" s="3" t="s">
        <v>702</v>
      </c>
      <c r="C198" s="3" t="s">
        <v>550</v>
      </c>
      <c r="D198" s="3" t="s">
        <v>550</v>
      </c>
    </row>
    <row r="199" spans="1:5">
      <c r="A199" s="3" t="s">
        <v>760</v>
      </c>
    </row>
    <row r="200" spans="1:5">
      <c r="A200" s="6" t="s">
        <v>521</v>
      </c>
    </row>
    <row r="201" spans="1:5">
      <c r="A201" s="3" t="s">
        <v>532</v>
      </c>
      <c r="C201" s="5" t="n">
        <v>0</v>
      </c>
      <c r="D201" s="5" t="n">
        <v>0</v>
      </c>
    </row>
    <row r="202" spans="1:5">
      <c r="A202" s="3" t="s">
        <v>698</v>
      </c>
      <c r="C202" s="3" t="s">
        <v>761</v>
      </c>
      <c r="D202" s="3" t="s">
        <v>762</v>
      </c>
    </row>
    <row r="203" spans="1:5">
      <c r="A203" s="3" t="s">
        <v>701</v>
      </c>
      <c r="C203" s="3" t="s">
        <v>565</v>
      </c>
      <c r="D203" s="3" t="s">
        <v>567</v>
      </c>
    </row>
    <row r="204" spans="1:5">
      <c r="A204" s="3" t="s">
        <v>702</v>
      </c>
      <c r="C204" s="3" t="s">
        <v>369</v>
      </c>
      <c r="D204" s="3" t="s">
        <v>369</v>
      </c>
    </row>
    <row r="205" spans="1:5">
      <c r="A205" s="3" t="s">
        <v>763</v>
      </c>
    </row>
    <row r="206" spans="1:5">
      <c r="A206" s="6" t="s">
        <v>521</v>
      </c>
    </row>
    <row r="207" spans="1:5">
      <c r="A207" s="3" t="s">
        <v>532</v>
      </c>
      <c r="C207" s="5" t="n">
        <v>0</v>
      </c>
    </row>
    <row r="208" spans="1:5">
      <c r="A208" s="3" t="s">
        <v>698</v>
      </c>
      <c r="C208" s="3" t="s">
        <v>764</v>
      </c>
    </row>
    <row r="209" spans="1:5">
      <c r="A209" s="3" t="s">
        <v>765</v>
      </c>
    </row>
    <row r="210" spans="1:5">
      <c r="A210" s="6" t="s">
        <v>521</v>
      </c>
    </row>
    <row r="211" spans="1:5">
      <c r="A211" s="3" t="s">
        <v>532</v>
      </c>
      <c r="C211" s="5" t="n">
        <v>0</v>
      </c>
      <c r="D211" s="5" t="n">
        <v>0</v>
      </c>
    </row>
    <row r="212" spans="1:5">
      <c r="A212" s="3" t="s">
        <v>698</v>
      </c>
      <c r="C212" s="3" t="s">
        <v>766</v>
      </c>
      <c r="D212" s="3" t="s">
        <v>767</v>
      </c>
    </row>
    <row r="213" spans="1:5">
      <c r="A213" s="3" t="s">
        <v>701</v>
      </c>
      <c r="C213" s="3" t="s">
        <v>565</v>
      </c>
      <c r="D213" s="3" t="s">
        <v>567</v>
      </c>
    </row>
    <row r="214" spans="1:5">
      <c r="A214" s="3" t="s">
        <v>702</v>
      </c>
      <c r="C214" s="3" t="s">
        <v>369</v>
      </c>
      <c r="D214" s="3" t="s">
        <v>369</v>
      </c>
    </row>
    <row r="215" spans="1:5">
      <c r="A215" s="3" t="s">
        <v>768</v>
      </c>
    </row>
    <row r="216" spans="1:5">
      <c r="A216" s="6" t="s">
        <v>521</v>
      </c>
    </row>
    <row r="217" spans="1:5">
      <c r="A217" s="3" t="s">
        <v>532</v>
      </c>
      <c r="B217" s="3" t="s">
        <v>564</v>
      </c>
      <c r="C217" s="5" t="n">
        <v>0</v>
      </c>
      <c r="D217" s="5" t="n">
        <v>0</v>
      </c>
    </row>
    <row r="218" spans="1:5">
      <c r="A218" s="3" t="s">
        <v>698</v>
      </c>
      <c r="B218" s="3" t="s">
        <v>564</v>
      </c>
      <c r="C218" s="3" t="s">
        <v>565</v>
      </c>
      <c r="D218" s="3" t="s">
        <v>769</v>
      </c>
    </row>
    <row r="219" spans="1:5">
      <c r="A219" s="3" t="s">
        <v>770</v>
      </c>
    </row>
    <row r="220" spans="1:5">
      <c r="A220" s="6" t="s">
        <v>521</v>
      </c>
    </row>
    <row r="221" spans="1:5">
      <c r="A221" s="3" t="s">
        <v>532</v>
      </c>
      <c r="D221" s="5" t="n">
        <v>0</v>
      </c>
    </row>
    <row r="222" spans="1:5">
      <c r="A222" s="3" t="s">
        <v>698</v>
      </c>
      <c r="D222" s="3" t="s">
        <v>771</v>
      </c>
    </row>
    <row r="223" spans="1:5">
      <c r="A223" s="3" t="s">
        <v>772</v>
      </c>
    </row>
    <row r="224" spans="1:5">
      <c r="A224" s="6" t="s">
        <v>521</v>
      </c>
    </row>
    <row r="225" spans="1:5">
      <c r="A225" s="3" t="s">
        <v>701</v>
      </c>
      <c r="B225" s="3" t="s">
        <v>564</v>
      </c>
      <c r="C225" s="3" t="s">
        <v>565</v>
      </c>
      <c r="D225" s="3" t="s">
        <v>565</v>
      </c>
    </row>
    <row r="226" spans="1:5">
      <c r="A226" s="3" t="s">
        <v>702</v>
      </c>
      <c r="B226" s="3" t="s">
        <v>564</v>
      </c>
      <c r="C226" s="3" t="s">
        <v>369</v>
      </c>
      <c r="D226" s="3" t="s">
        <v>369</v>
      </c>
    </row>
    <row r="227" spans="1:5">
      <c r="A227" s="3" t="s">
        <v>773</v>
      </c>
    </row>
    <row r="228" spans="1:5">
      <c r="A228" s="6" t="s">
        <v>521</v>
      </c>
    </row>
    <row r="229" spans="1:5">
      <c r="A229" s="3" t="s">
        <v>532</v>
      </c>
      <c r="B229" s="3" t="s">
        <v>569</v>
      </c>
      <c r="C229" s="5" t="n">
        <v>0</v>
      </c>
    </row>
    <row r="230" spans="1:5">
      <c r="A230" s="3" t="s">
        <v>698</v>
      </c>
      <c r="B230" s="3" t="s">
        <v>569</v>
      </c>
      <c r="C230" s="3" t="s">
        <v>764</v>
      </c>
    </row>
    <row r="231" spans="1:5">
      <c r="A231" s="3" t="s">
        <v>701</v>
      </c>
      <c r="B231" s="3" t="s">
        <v>569</v>
      </c>
      <c r="C231" s="3" t="s">
        <v>543</v>
      </c>
      <c r="D231" s="3" t="s">
        <v>543</v>
      </c>
    </row>
    <row r="232" spans="1:5">
      <c r="A232" s="3" t="s">
        <v>702</v>
      </c>
      <c r="B232" s="3" t="s">
        <v>569</v>
      </c>
      <c r="C232" s="3" t="s">
        <v>545</v>
      </c>
      <c r="D232" s="3" t="s">
        <v>545</v>
      </c>
    </row>
    <row r="233" spans="1:5">
      <c r="A233" s="3" t="s">
        <v>774</v>
      </c>
    </row>
    <row r="234" spans="1:5">
      <c r="A234" s="6" t="s">
        <v>521</v>
      </c>
    </row>
    <row r="235" spans="1:5">
      <c r="A235" s="3" t="s">
        <v>532</v>
      </c>
      <c r="C235" s="5" t="n">
        <v>2867</v>
      </c>
      <c r="D235" s="5" t="n">
        <v>3617</v>
      </c>
    </row>
    <row r="236" spans="1:5">
      <c r="A236" s="3" t="s">
        <v>775</v>
      </c>
    </row>
    <row r="237" spans="1:5">
      <c r="A237" s="6" t="s">
        <v>521</v>
      </c>
    </row>
    <row r="238" spans="1:5">
      <c r="A238" s="3" t="s">
        <v>532</v>
      </c>
      <c r="C238" s="4" t="n">
        <v>1716</v>
      </c>
      <c r="D238" s="4" t="n">
        <v>1415</v>
      </c>
    </row>
    <row r="239" spans="1:5">
      <c r="A239" s="3" t="s">
        <v>776</v>
      </c>
    </row>
    <row r="240" spans="1:5">
      <c r="A240" s="6" t="s">
        <v>521</v>
      </c>
    </row>
    <row r="241" spans="1:5">
      <c r="A241" s="3" t="s">
        <v>532</v>
      </c>
      <c r="C241" s="4" t="n">
        <v>496</v>
      </c>
    </row>
    <row r="242" spans="1:5">
      <c r="A242" s="3" t="s">
        <v>777</v>
      </c>
    </row>
    <row r="243" spans="1:5">
      <c r="A243" s="6" t="s">
        <v>521</v>
      </c>
    </row>
    <row r="244" spans="1:5">
      <c r="A244" s="3" t="s">
        <v>532</v>
      </c>
      <c r="C244" s="4" t="n">
        <v>1734</v>
      </c>
      <c r="D244" s="4" t="n">
        <v>1848</v>
      </c>
    </row>
    <row r="245" spans="1:5">
      <c r="A245" s="3" t="s">
        <v>778</v>
      </c>
    </row>
    <row r="246" spans="1:5">
      <c r="A246" s="6" t="s">
        <v>521</v>
      </c>
    </row>
    <row r="247" spans="1:5">
      <c r="A247" s="3" t="s">
        <v>532</v>
      </c>
      <c r="B247" s="3" t="s">
        <v>564</v>
      </c>
      <c r="C247" s="4" t="n">
        <v>321</v>
      </c>
      <c r="D247" s="4" t="n">
        <v>755</v>
      </c>
    </row>
    <row r="248" spans="1:5">
      <c r="A248" s="3" t="s">
        <v>779</v>
      </c>
    </row>
    <row r="249" spans="1:5">
      <c r="A249" s="6" t="s">
        <v>521</v>
      </c>
    </row>
    <row r="250" spans="1:5">
      <c r="A250" s="3" t="s">
        <v>532</v>
      </c>
      <c r="D250" s="4" t="n">
        <v>324</v>
      </c>
    </row>
    <row r="251" spans="1:5">
      <c r="A251" s="3" t="s">
        <v>780</v>
      </c>
    </row>
    <row r="252" spans="1:5">
      <c r="A252" s="6" t="s">
        <v>521</v>
      </c>
    </row>
    <row r="253" spans="1:5">
      <c r="A253" s="3" t="s">
        <v>532</v>
      </c>
      <c r="B253" s="3" t="s">
        <v>569</v>
      </c>
      <c r="C253" s="4" t="n">
        <v>492</v>
      </c>
    </row>
    <row r="254" spans="1:5">
      <c r="A254" s="3" t="s">
        <v>781</v>
      </c>
    </row>
    <row r="255" spans="1:5">
      <c r="A255" s="6" t="s">
        <v>521</v>
      </c>
    </row>
    <row r="256" spans="1:5">
      <c r="A256" s="3" t="s">
        <v>532</v>
      </c>
      <c r="C256" s="4" t="n">
        <v>0</v>
      </c>
      <c r="D256" s="4" t="n">
        <v>0</v>
      </c>
    </row>
    <row r="257" spans="1:5">
      <c r="A257" s="3" t="s">
        <v>782</v>
      </c>
    </row>
    <row r="258" spans="1:5">
      <c r="A258" s="6" t="s">
        <v>521</v>
      </c>
    </row>
    <row r="259" spans="1:5">
      <c r="A259" s="3" t="s">
        <v>532</v>
      </c>
      <c r="C259" s="4" t="n">
        <v>0</v>
      </c>
      <c r="D259" s="4" t="n">
        <v>0</v>
      </c>
    </row>
    <row r="260" spans="1:5">
      <c r="A260" s="3" t="s">
        <v>783</v>
      </c>
    </row>
    <row r="261" spans="1:5">
      <c r="A261" s="6" t="s">
        <v>521</v>
      </c>
    </row>
    <row r="262" spans="1:5">
      <c r="A262" s="3" t="s">
        <v>532</v>
      </c>
      <c r="C262" s="4" t="n">
        <v>0</v>
      </c>
    </row>
    <row r="263" spans="1:5">
      <c r="A263" s="3" t="s">
        <v>784</v>
      </c>
    </row>
    <row r="264" spans="1:5">
      <c r="A264" s="6" t="s">
        <v>521</v>
      </c>
    </row>
    <row r="265" spans="1:5">
      <c r="A265" s="3" t="s">
        <v>532</v>
      </c>
      <c r="C265" s="4" t="n">
        <v>122</v>
      </c>
      <c r="D265" s="4" t="n">
        <v>126</v>
      </c>
    </row>
    <row r="266" spans="1:5">
      <c r="A266" s="3" t="s">
        <v>785</v>
      </c>
    </row>
    <row r="267" spans="1:5">
      <c r="A267" s="6" t="s">
        <v>521</v>
      </c>
    </row>
    <row r="268" spans="1:5">
      <c r="A268" s="3" t="s">
        <v>532</v>
      </c>
      <c r="B268" s="3" t="s">
        <v>564</v>
      </c>
      <c r="C268" s="4" t="n">
        <v>0</v>
      </c>
      <c r="D268" s="4" t="n">
        <v>0</v>
      </c>
    </row>
    <row r="269" spans="1:5">
      <c r="A269" s="3" t="s">
        <v>786</v>
      </c>
    </row>
    <row r="270" spans="1:5">
      <c r="A270" s="6" t="s">
        <v>521</v>
      </c>
    </row>
    <row r="271" spans="1:5">
      <c r="A271" s="3" t="s">
        <v>532</v>
      </c>
      <c r="D271" s="4" t="n">
        <v>0</v>
      </c>
    </row>
    <row r="272" spans="1:5">
      <c r="A272" s="3" t="s">
        <v>787</v>
      </c>
    </row>
    <row r="273" spans="1:5">
      <c r="A273" s="6" t="s">
        <v>521</v>
      </c>
    </row>
    <row r="274" spans="1:5">
      <c r="A274" s="3" t="s">
        <v>532</v>
      </c>
      <c r="B274" s="3" t="s">
        <v>569</v>
      </c>
      <c r="C274" s="4" t="n">
        <v>0</v>
      </c>
    </row>
    <row r="275" spans="1:5">
      <c r="A275" s="3" t="s">
        <v>788</v>
      </c>
    </row>
    <row r="276" spans="1:5">
      <c r="A276" s="6" t="s">
        <v>521</v>
      </c>
    </row>
    <row r="277" spans="1:5">
      <c r="A277" s="3" t="s">
        <v>532</v>
      </c>
      <c r="C277" s="4" t="n">
        <v>763</v>
      </c>
      <c r="D277" s="4" t="n">
        <v>0</v>
      </c>
    </row>
    <row r="278" spans="1:5">
      <c r="A278" s="3" t="s">
        <v>789</v>
      </c>
    </row>
    <row r="279" spans="1:5">
      <c r="A279" s="6" t="s">
        <v>521</v>
      </c>
    </row>
    <row r="280" spans="1:5">
      <c r="A280" s="3" t="s">
        <v>532</v>
      </c>
      <c r="C280" s="4" t="n">
        <v>0</v>
      </c>
      <c r="D280" s="4" t="n">
        <v>0</v>
      </c>
    </row>
    <row r="281" spans="1:5">
      <c r="A281" s="3" t="s">
        <v>790</v>
      </c>
    </row>
    <row r="282" spans="1:5">
      <c r="A282" s="6" t="s">
        <v>521</v>
      </c>
    </row>
    <row r="283" spans="1:5">
      <c r="A283" s="3" t="s">
        <v>532</v>
      </c>
      <c r="C283" s="4" t="n">
        <v>0</v>
      </c>
    </row>
    <row r="284" spans="1:5">
      <c r="A284" s="3" t="s">
        <v>791</v>
      </c>
    </row>
    <row r="285" spans="1:5">
      <c r="A285" s="6" t="s">
        <v>521</v>
      </c>
    </row>
    <row r="286" spans="1:5">
      <c r="A286" s="3" t="s">
        <v>532</v>
      </c>
      <c r="C286" s="4" t="n">
        <v>144</v>
      </c>
      <c r="D286" s="4" t="n">
        <v>155</v>
      </c>
    </row>
    <row r="287" spans="1:5">
      <c r="A287" s="3" t="s">
        <v>792</v>
      </c>
    </row>
    <row r="288" spans="1:5">
      <c r="A288" s="6" t="s">
        <v>521</v>
      </c>
    </row>
    <row r="289" spans="1:5">
      <c r="A289" s="3" t="s">
        <v>532</v>
      </c>
      <c r="B289" s="3" t="s">
        <v>564</v>
      </c>
      <c r="C289" s="4" t="n">
        <v>0</v>
      </c>
      <c r="D289" s="4" t="n">
        <v>0</v>
      </c>
    </row>
    <row r="290" spans="1:5">
      <c r="A290" s="3" t="s">
        <v>793</v>
      </c>
    </row>
    <row r="291" spans="1:5">
      <c r="A291" s="6" t="s">
        <v>521</v>
      </c>
    </row>
    <row r="292" spans="1:5">
      <c r="A292" s="3" t="s">
        <v>532</v>
      </c>
      <c r="D292" s="4" t="n">
        <v>324</v>
      </c>
    </row>
    <row r="293" spans="1:5">
      <c r="A293" s="3" t="s">
        <v>794</v>
      </c>
    </row>
    <row r="294" spans="1:5">
      <c r="A294" s="6" t="s">
        <v>521</v>
      </c>
    </row>
    <row r="295" spans="1:5">
      <c r="A295" s="3" t="s">
        <v>532</v>
      </c>
      <c r="B295" s="3" t="s">
        <v>569</v>
      </c>
      <c r="C295" s="4" t="n">
        <v>492</v>
      </c>
    </row>
    <row r="296" spans="1:5">
      <c r="A296" s="3" t="s">
        <v>546</v>
      </c>
    </row>
    <row r="297" spans="1:5">
      <c r="A297" s="6" t="s">
        <v>521</v>
      </c>
    </row>
    <row r="298" spans="1:5">
      <c r="A298" s="3" t="s">
        <v>532</v>
      </c>
      <c r="C298" s="5" t="n">
        <v>0</v>
      </c>
      <c r="D298" s="5" t="n">
        <v>49</v>
      </c>
    </row>
    <row r="299" spans="1:5">
      <c r="A299" s="3" t="s">
        <v>698</v>
      </c>
      <c r="C299" s="3" t="s">
        <v>534</v>
      </c>
      <c r="D299" s="3" t="s">
        <v>534</v>
      </c>
    </row>
    <row r="300" spans="1:5">
      <c r="A300" s="3" t="s">
        <v>795</v>
      </c>
    </row>
    <row r="301" spans="1:5">
      <c r="A301" s="6" t="s">
        <v>521</v>
      </c>
    </row>
    <row r="302" spans="1:5">
      <c r="A302" s="3" t="s">
        <v>532</v>
      </c>
      <c r="C302" s="5" t="n">
        <v>0</v>
      </c>
      <c r="D302" s="5" t="n">
        <v>0</v>
      </c>
    </row>
    <row r="303" spans="1:5">
      <c r="A303" s="3" t="s">
        <v>698</v>
      </c>
      <c r="C303" s="3" t="s">
        <v>762</v>
      </c>
      <c r="D303" s="3" t="s">
        <v>796</v>
      </c>
    </row>
    <row r="304" spans="1:5">
      <c r="A304" s="3" t="s">
        <v>701</v>
      </c>
      <c r="C304" s="3" t="s">
        <v>543</v>
      </c>
      <c r="D304" s="3" t="s">
        <v>543</v>
      </c>
    </row>
    <row r="305" spans="1:5">
      <c r="A305" s="3" t="s">
        <v>702</v>
      </c>
      <c r="C305" s="3" t="s">
        <v>545</v>
      </c>
      <c r="D305" s="3" t="s">
        <v>545</v>
      </c>
    </row>
    <row r="306" spans="1:5">
      <c r="A306" s="3" t="s">
        <v>797</v>
      </c>
    </row>
    <row r="307" spans="1:5">
      <c r="A307" s="6" t="s">
        <v>521</v>
      </c>
    </row>
    <row r="308" spans="1:5">
      <c r="A308" s="3" t="s">
        <v>532</v>
      </c>
      <c r="C308" s="5" t="n">
        <v>1092</v>
      </c>
      <c r="D308" s="5" t="n">
        <v>1014</v>
      </c>
    </row>
    <row r="309" spans="1:5">
      <c r="A309" s="3" t="s">
        <v>798</v>
      </c>
    </row>
    <row r="310" spans="1:5">
      <c r="A310" s="6" t="s">
        <v>521</v>
      </c>
    </row>
    <row r="311" spans="1:5">
      <c r="A311" s="3" t="s">
        <v>532</v>
      </c>
      <c r="C311" s="4" t="n">
        <v>54</v>
      </c>
      <c r="D311" s="4" t="n">
        <v>25</v>
      </c>
    </row>
    <row r="312" spans="1:5">
      <c r="A312" s="3" t="s">
        <v>799</v>
      </c>
    </row>
    <row r="313" spans="1:5">
      <c r="A313" s="6" t="s">
        <v>521</v>
      </c>
    </row>
    <row r="314" spans="1:5">
      <c r="A314" s="3" t="s">
        <v>532</v>
      </c>
      <c r="C314" s="4" t="n">
        <v>277</v>
      </c>
      <c r="D314" s="4" t="n">
        <v>386</v>
      </c>
    </row>
    <row r="315" spans="1:5">
      <c r="A315" s="3" t="s">
        <v>800</v>
      </c>
    </row>
    <row r="316" spans="1:5">
      <c r="A316" s="6" t="s">
        <v>521</v>
      </c>
    </row>
    <row r="317" spans="1:5">
      <c r="A317" s="3" t="s">
        <v>532</v>
      </c>
      <c r="C317" s="4" t="n">
        <v>37</v>
      </c>
      <c r="D317" s="4" t="n">
        <v>9</v>
      </c>
    </row>
    <row r="318" spans="1:5">
      <c r="A318" s="3" t="s">
        <v>801</v>
      </c>
    </row>
    <row r="319" spans="1:5">
      <c r="A319" s="6" t="s">
        <v>521</v>
      </c>
    </row>
    <row r="320" spans="1:5">
      <c r="A320" s="3" t="s">
        <v>532</v>
      </c>
      <c r="C320" s="4" t="n">
        <v>773</v>
      </c>
      <c r="D320" s="4" t="n">
        <v>537</v>
      </c>
    </row>
    <row r="321" spans="1:5">
      <c r="A321" s="3" t="s">
        <v>802</v>
      </c>
    </row>
    <row r="322" spans="1:5">
      <c r="A322" s="6" t="s">
        <v>521</v>
      </c>
    </row>
    <row r="323" spans="1:5">
      <c r="A323" s="3" t="s">
        <v>532</v>
      </c>
      <c r="C323" s="4" t="n">
        <v>17</v>
      </c>
      <c r="D323" s="4" t="n">
        <v>16</v>
      </c>
    </row>
    <row r="324" spans="1:5">
      <c r="A324" s="3" t="s">
        <v>803</v>
      </c>
    </row>
    <row r="325" spans="1:5">
      <c r="A325" s="6" t="s">
        <v>521</v>
      </c>
    </row>
    <row r="326" spans="1:5">
      <c r="A326" s="3" t="s">
        <v>532</v>
      </c>
      <c r="C326" s="5" t="n">
        <v>0</v>
      </c>
      <c r="D326" s="5" t="n">
        <v>0</v>
      </c>
    </row>
    <row r="327" spans="1:5">
      <c r="A327" s="3" t="s">
        <v>698</v>
      </c>
      <c r="C327" s="3" t="s">
        <v>804</v>
      </c>
      <c r="D327" s="3" t="s">
        <v>805</v>
      </c>
    </row>
    <row r="328" spans="1:5">
      <c r="A328" s="3" t="s">
        <v>701</v>
      </c>
      <c r="C328" s="3" t="s">
        <v>556</v>
      </c>
      <c r="D328" s="3" t="s">
        <v>556</v>
      </c>
    </row>
    <row r="329" spans="1:5">
      <c r="A329" s="3" t="s">
        <v>702</v>
      </c>
      <c r="C329" s="3" t="s">
        <v>557</v>
      </c>
      <c r="D329" s="3" t="s">
        <v>557</v>
      </c>
    </row>
    <row r="330" spans="1:5">
      <c r="A330" s="3" t="s">
        <v>806</v>
      </c>
    </row>
    <row r="331" spans="1:5">
      <c r="A331" s="6" t="s">
        <v>521</v>
      </c>
    </row>
    <row r="332" spans="1:5">
      <c r="A332" s="3" t="s">
        <v>532</v>
      </c>
      <c r="C332" s="5" t="n">
        <v>0</v>
      </c>
      <c r="D332" s="5" t="n">
        <v>0</v>
      </c>
    </row>
    <row r="333" spans="1:5">
      <c r="A333" s="3" t="s">
        <v>807</v>
      </c>
    </row>
    <row r="334" spans="1:5">
      <c r="A334" s="6" t="s">
        <v>521</v>
      </c>
    </row>
    <row r="335" spans="1:5">
      <c r="A335" s="3" t="s">
        <v>532</v>
      </c>
      <c r="C335" s="4" t="n">
        <v>0</v>
      </c>
      <c r="D335" s="4" t="n">
        <v>0</v>
      </c>
    </row>
    <row r="336" spans="1:5">
      <c r="A336" s="3" t="s">
        <v>808</v>
      </c>
    </row>
    <row r="337" spans="1:5">
      <c r="A337" s="6" t="s">
        <v>521</v>
      </c>
    </row>
    <row r="338" spans="1:5">
      <c r="A338" s="3" t="s">
        <v>532</v>
      </c>
      <c r="C338" s="4" t="n">
        <v>0</v>
      </c>
      <c r="D338" s="4" t="n">
        <v>0</v>
      </c>
    </row>
    <row r="339" spans="1:5">
      <c r="A339" s="3" t="s">
        <v>809</v>
      </c>
    </row>
    <row r="340" spans="1:5">
      <c r="A340" s="6" t="s">
        <v>521</v>
      </c>
    </row>
    <row r="341" spans="1:5">
      <c r="A341" s="3" t="s">
        <v>532</v>
      </c>
      <c r="C341" s="4" t="n">
        <v>0</v>
      </c>
      <c r="D341" s="4" t="n">
        <v>0</v>
      </c>
    </row>
    <row r="342" spans="1:5">
      <c r="A342" s="3" t="s">
        <v>810</v>
      </c>
    </row>
    <row r="343" spans="1:5">
      <c r="A343" s="6" t="s">
        <v>521</v>
      </c>
    </row>
    <row r="344" spans="1:5">
      <c r="A344" s="3" t="s">
        <v>532</v>
      </c>
      <c r="C344" s="4" t="n">
        <v>522</v>
      </c>
      <c r="D344" s="4" t="n">
        <v>448</v>
      </c>
    </row>
    <row r="345" spans="1:5">
      <c r="A345" s="3" t="s">
        <v>811</v>
      </c>
    </row>
    <row r="346" spans="1:5">
      <c r="A346" s="6" t="s">
        <v>521</v>
      </c>
    </row>
    <row r="347" spans="1:5">
      <c r="A347" s="3" t="s">
        <v>532</v>
      </c>
      <c r="C347" s="4" t="n">
        <v>26</v>
      </c>
      <c r="D347" s="4" t="n">
        <v>16</v>
      </c>
    </row>
    <row r="348" spans="1:5">
      <c r="A348" s="3" t="s">
        <v>812</v>
      </c>
    </row>
    <row r="349" spans="1:5">
      <c r="A349" s="6" t="s">
        <v>521</v>
      </c>
    </row>
    <row r="350" spans="1:5">
      <c r="A350" s="3" t="s">
        <v>532</v>
      </c>
      <c r="C350" s="4" t="n">
        <v>288</v>
      </c>
      <c r="D350" s="4" t="n">
        <v>176</v>
      </c>
    </row>
    <row r="351" spans="1:5">
      <c r="A351" s="3" t="s">
        <v>813</v>
      </c>
    </row>
    <row r="352" spans="1:5">
      <c r="A352" s="6" t="s">
        <v>521</v>
      </c>
    </row>
    <row r="353" spans="1:5">
      <c r="A353" s="3" t="s">
        <v>532</v>
      </c>
      <c r="C353" s="4" t="n">
        <v>188</v>
      </c>
      <c r="D353" s="4" t="n">
        <v>240</v>
      </c>
    </row>
    <row r="354" spans="1:5">
      <c r="A354" s="3" t="s">
        <v>814</v>
      </c>
    </row>
    <row r="355" spans="1:5">
      <c r="A355" s="6" t="s">
        <v>521</v>
      </c>
    </row>
    <row r="356" spans="1:5">
      <c r="A356" s="3" t="s">
        <v>532</v>
      </c>
      <c r="C356" s="4" t="n">
        <v>20</v>
      </c>
      <c r="D356" s="4" t="n">
        <v>16</v>
      </c>
    </row>
    <row r="357" spans="1:5">
      <c r="A357" s="3" t="s">
        <v>815</v>
      </c>
    </row>
    <row r="358" spans="1:5">
      <c r="A358" s="6" t="s">
        <v>521</v>
      </c>
    </row>
    <row r="359" spans="1:5">
      <c r="A359" s="3" t="s">
        <v>532</v>
      </c>
      <c r="C359" s="4" t="n">
        <v>167</v>
      </c>
      <c r="D359" s="4" t="n">
        <v>249</v>
      </c>
    </row>
    <row r="360" spans="1:5">
      <c r="A360" s="3" t="s">
        <v>816</v>
      </c>
    </row>
    <row r="361" spans="1:5">
      <c r="A361" s="6" t="s">
        <v>521</v>
      </c>
    </row>
    <row r="362" spans="1:5">
      <c r="A362" s="3" t="s">
        <v>532</v>
      </c>
      <c r="C362" s="4" t="n">
        <v>26</v>
      </c>
      <c r="D362" s="4" t="n">
        <v>16</v>
      </c>
    </row>
    <row r="363" spans="1:5">
      <c r="A363" s="3" t="s">
        <v>817</v>
      </c>
    </row>
    <row r="364" spans="1:5">
      <c r="A364" s="6" t="s">
        <v>521</v>
      </c>
    </row>
    <row r="365" spans="1:5">
      <c r="A365" s="3" t="s">
        <v>532</v>
      </c>
      <c r="C365" s="4" t="n">
        <v>141</v>
      </c>
      <c r="D365" s="4" t="n">
        <v>84</v>
      </c>
    </row>
    <row r="366" spans="1:5">
      <c r="A366" s="3" t="s">
        <v>818</v>
      </c>
    </row>
    <row r="367" spans="1:5">
      <c r="A367" s="6" t="s">
        <v>521</v>
      </c>
    </row>
    <row r="368" spans="1:5">
      <c r="A368" s="3" t="s">
        <v>532</v>
      </c>
      <c r="C368" s="4" t="n">
        <v>0</v>
      </c>
      <c r="D368" s="4" t="n">
        <v>133</v>
      </c>
    </row>
    <row r="369" spans="1:5">
      <c r="A369" s="3" t="s">
        <v>819</v>
      </c>
    </row>
    <row r="370" spans="1:5">
      <c r="A370" s="6" t="s">
        <v>521</v>
      </c>
    </row>
    <row r="371" spans="1:5">
      <c r="A371" s="3" t="s">
        <v>532</v>
      </c>
      <c r="C371" s="4" t="n">
        <v>0</v>
      </c>
      <c r="D371" s="4" t="n">
        <v>16</v>
      </c>
    </row>
    <row r="372" spans="1:5">
      <c r="A372" s="3" t="s">
        <v>820</v>
      </c>
    </row>
    <row r="373" spans="1:5">
      <c r="A373" s="6" t="s">
        <v>521</v>
      </c>
    </row>
    <row r="374" spans="1:5">
      <c r="A374" s="3" t="s">
        <v>532</v>
      </c>
      <c r="C374" s="4" t="n">
        <v>355</v>
      </c>
      <c r="D374" s="4" t="n">
        <v>199</v>
      </c>
    </row>
    <row r="375" spans="1:5">
      <c r="A375" s="3" t="s">
        <v>821</v>
      </c>
    </row>
    <row r="376" spans="1:5">
      <c r="A376" s="6" t="s">
        <v>521</v>
      </c>
    </row>
    <row r="377" spans="1:5">
      <c r="A377" s="3" t="s">
        <v>532</v>
      </c>
      <c r="C377" s="4" t="n">
        <v>0</v>
      </c>
      <c r="D377" s="4" t="n">
        <v>0</v>
      </c>
    </row>
    <row r="378" spans="1:5">
      <c r="A378" s="3" t="s">
        <v>822</v>
      </c>
    </row>
    <row r="379" spans="1:5">
      <c r="A379" s="6" t="s">
        <v>521</v>
      </c>
    </row>
    <row r="380" spans="1:5">
      <c r="A380" s="3" t="s">
        <v>532</v>
      </c>
      <c r="C380" s="4" t="n">
        <v>147</v>
      </c>
      <c r="D380" s="4" t="n">
        <v>92</v>
      </c>
    </row>
    <row r="381" spans="1:5">
      <c r="A381" s="3" t="s">
        <v>823</v>
      </c>
    </row>
    <row r="382" spans="1:5">
      <c r="A382" s="6" t="s">
        <v>521</v>
      </c>
    </row>
    <row r="383" spans="1:5">
      <c r="A383" s="3" t="s">
        <v>532</v>
      </c>
      <c r="C383" s="4" t="n">
        <v>188</v>
      </c>
      <c r="D383" s="4" t="n">
        <v>107</v>
      </c>
    </row>
    <row r="384" spans="1:5">
      <c r="A384" s="3" t="s">
        <v>824</v>
      </c>
    </row>
    <row r="385" spans="1:5">
      <c r="A385" s="6" t="s">
        <v>521</v>
      </c>
    </row>
    <row r="386" spans="1:5">
      <c r="A386" s="3" t="s">
        <v>532</v>
      </c>
      <c r="C386" s="4" t="n">
        <v>20</v>
      </c>
      <c r="D386" s="4" t="n">
        <v>0</v>
      </c>
    </row>
    <row r="387" spans="1:5">
      <c r="A387" s="3" t="s">
        <v>825</v>
      </c>
    </row>
    <row r="388" spans="1:5">
      <c r="A388" s="6" t="s">
        <v>521</v>
      </c>
    </row>
    <row r="389" spans="1:5">
      <c r="A389" s="3" t="s">
        <v>532</v>
      </c>
      <c r="C389" s="5" t="n">
        <v>0</v>
      </c>
      <c r="D389" s="5" t="n">
        <v>0</v>
      </c>
    </row>
    <row r="390" spans="1:5">
      <c r="A390" s="3" t="s">
        <v>698</v>
      </c>
      <c r="C390" s="3" t="s">
        <v>826</v>
      </c>
      <c r="D390" s="3" t="s">
        <v>827</v>
      </c>
    </row>
    <row r="391" spans="1:5">
      <c r="A391" s="3" t="s">
        <v>701</v>
      </c>
      <c r="C391" s="3" t="s">
        <v>550</v>
      </c>
      <c r="D391" s="3" t="s">
        <v>550</v>
      </c>
    </row>
    <row r="392" spans="1:5">
      <c r="A392" s="3" t="s">
        <v>702</v>
      </c>
      <c r="C392" s="3" t="s">
        <v>551</v>
      </c>
      <c r="D392" s="3" t="s">
        <v>551</v>
      </c>
    </row>
    <row r="393" spans="1:5">
      <c r="A393" s="3" t="s">
        <v>828</v>
      </c>
    </row>
    <row r="394" spans="1:5">
      <c r="A394" s="6" t="s">
        <v>521</v>
      </c>
    </row>
    <row r="395" spans="1:5">
      <c r="A395" s="3" t="s">
        <v>532</v>
      </c>
      <c r="C395" s="5" t="n">
        <v>0</v>
      </c>
      <c r="D395" s="5" t="n">
        <v>0</v>
      </c>
    </row>
    <row r="396" spans="1:5">
      <c r="A396" s="3" t="s">
        <v>829</v>
      </c>
    </row>
    <row r="397" spans="1:5">
      <c r="A397" s="6" t="s">
        <v>521</v>
      </c>
    </row>
    <row r="398" spans="1:5">
      <c r="A398" s="3" t="s">
        <v>532</v>
      </c>
      <c r="C398" s="4" t="n">
        <v>0</v>
      </c>
      <c r="D398" s="4" t="n">
        <v>0</v>
      </c>
    </row>
    <row r="399" spans="1:5">
      <c r="A399" s="3" t="s">
        <v>830</v>
      </c>
    </row>
    <row r="400" spans="1:5">
      <c r="A400" s="6" t="s">
        <v>521</v>
      </c>
    </row>
    <row r="401" spans="1:5">
      <c r="A401" s="3" t="s">
        <v>532</v>
      </c>
      <c r="C401" s="4" t="n">
        <v>242</v>
      </c>
      <c r="D401" s="4" t="n">
        <v>221</v>
      </c>
    </row>
    <row r="402" spans="1:5">
      <c r="A402" s="3" t="s">
        <v>831</v>
      </c>
    </row>
    <row r="403" spans="1:5">
      <c r="A403" s="6" t="s">
        <v>521</v>
      </c>
    </row>
    <row r="404" spans="1:5">
      <c r="A404" s="3" t="s">
        <v>532</v>
      </c>
      <c r="C404" s="4" t="n">
        <v>158</v>
      </c>
      <c r="D404" s="4" t="n">
        <v>149</v>
      </c>
    </row>
    <row r="405" spans="1:5">
      <c r="A405" s="3" t="s">
        <v>832</v>
      </c>
    </row>
    <row r="406" spans="1:5">
      <c r="A406" s="6" t="s">
        <v>521</v>
      </c>
    </row>
    <row r="407" spans="1:5">
      <c r="A407" s="3" t="s">
        <v>532</v>
      </c>
      <c r="C407" s="4" t="n">
        <v>84</v>
      </c>
      <c r="D407" s="4" t="n">
        <v>72</v>
      </c>
    </row>
    <row r="408" spans="1:5">
      <c r="A408" s="3" t="s">
        <v>833</v>
      </c>
    </row>
    <row r="409" spans="1:5">
      <c r="A409" s="6" t="s">
        <v>521</v>
      </c>
    </row>
    <row r="410" spans="1:5">
      <c r="A410" s="3" t="s">
        <v>532</v>
      </c>
      <c r="C410" s="4" t="n">
        <v>73</v>
      </c>
      <c r="D410" s="4" t="n">
        <v>128</v>
      </c>
    </row>
    <row r="411" spans="1:5">
      <c r="A411" s="3" t="s">
        <v>834</v>
      </c>
    </row>
    <row r="412" spans="1:5">
      <c r="A412" s="6" t="s">
        <v>521</v>
      </c>
    </row>
    <row r="413" spans="1:5">
      <c r="A413" s="3" t="s">
        <v>532</v>
      </c>
      <c r="C413" s="4" t="n">
        <v>51</v>
      </c>
      <c r="D413" s="4" t="n">
        <v>56</v>
      </c>
    </row>
    <row r="414" spans="1:5">
      <c r="A414" s="3" t="s">
        <v>835</v>
      </c>
    </row>
    <row r="415" spans="1:5">
      <c r="A415" s="6" t="s">
        <v>521</v>
      </c>
    </row>
    <row r="416" spans="1:5">
      <c r="A416" s="3" t="s">
        <v>532</v>
      </c>
      <c r="C416" s="4" t="n">
        <v>22</v>
      </c>
      <c r="D416" s="4" t="n">
        <v>72</v>
      </c>
    </row>
    <row r="417" spans="1:5">
      <c r="A417" s="3" t="s">
        <v>836</v>
      </c>
    </row>
    <row r="418" spans="1:5">
      <c r="A418" s="6" t="s">
        <v>521</v>
      </c>
    </row>
    <row r="419" spans="1:5">
      <c r="A419" s="3" t="s">
        <v>532</v>
      </c>
      <c r="C419" s="4" t="n">
        <v>169</v>
      </c>
      <c r="D419" s="4" t="n">
        <v>93</v>
      </c>
    </row>
    <row r="420" spans="1:5">
      <c r="A420" s="3" t="s">
        <v>837</v>
      </c>
    </row>
    <row r="421" spans="1:5">
      <c r="A421" s="6" t="s">
        <v>521</v>
      </c>
    </row>
    <row r="422" spans="1:5">
      <c r="A422" s="3" t="s">
        <v>532</v>
      </c>
      <c r="C422" s="4" t="n">
        <v>107</v>
      </c>
      <c r="D422" s="4" t="n">
        <v>93</v>
      </c>
    </row>
    <row r="423" spans="1:5">
      <c r="A423" s="3" t="s">
        <v>838</v>
      </c>
    </row>
    <row r="424" spans="1:5">
      <c r="A424" s="6" t="s">
        <v>521</v>
      </c>
    </row>
    <row r="425" spans="1:5">
      <c r="A425" s="3" t="s">
        <v>532</v>
      </c>
      <c r="C425" s="4" t="n">
        <v>62</v>
      </c>
      <c r="D425" s="4" t="n">
        <v>0</v>
      </c>
    </row>
    <row r="426" spans="1:5">
      <c r="A426" s="3" t="s">
        <v>839</v>
      </c>
    </row>
    <row r="427" spans="1:5">
      <c r="A427" s="6" t="s">
        <v>521</v>
      </c>
    </row>
    <row r="428" spans="1:5">
      <c r="A428" s="3" t="s">
        <v>532</v>
      </c>
      <c r="C428" s="5" t="n">
        <v>0</v>
      </c>
      <c r="D428" s="5" t="n">
        <v>0</v>
      </c>
    </row>
    <row r="429" spans="1:5">
      <c r="A429" s="3" t="s">
        <v>698</v>
      </c>
      <c r="C429" s="3" t="s">
        <v>840</v>
      </c>
      <c r="D429" s="3" t="s">
        <v>841</v>
      </c>
    </row>
    <row r="430" spans="1:5">
      <c r="A430" s="3" t="s">
        <v>701</v>
      </c>
      <c r="C430" s="3" t="s">
        <v>543</v>
      </c>
      <c r="D430" s="3" t="s">
        <v>543</v>
      </c>
    </row>
    <row r="431" spans="1:5">
      <c r="A431" s="3" t="s">
        <v>702</v>
      </c>
      <c r="C431" s="3" t="s">
        <v>572</v>
      </c>
      <c r="D431" s="3" t="s">
        <v>572</v>
      </c>
    </row>
    <row r="432" spans="1:5">
      <c r="A432" s="3" t="s">
        <v>842</v>
      </c>
    </row>
    <row r="433" spans="1:5">
      <c r="A433" s="6" t="s">
        <v>521</v>
      </c>
    </row>
    <row r="434" spans="1:5">
      <c r="A434" s="3" t="s">
        <v>532</v>
      </c>
      <c r="B434" s="3" t="s">
        <v>564</v>
      </c>
      <c r="C434" s="5" t="n">
        <v>0</v>
      </c>
      <c r="D434" s="5" t="n">
        <v>49</v>
      </c>
    </row>
    <row r="435" spans="1:5">
      <c r="A435" s="3" t="s">
        <v>698</v>
      </c>
      <c r="B435" s="3" t="s">
        <v>564</v>
      </c>
      <c r="C435" s="3" t="s">
        <v>843</v>
      </c>
      <c r="D435" s="3" t="s">
        <v>844</v>
      </c>
    </row>
    <row r="436" spans="1:5">
      <c r="A436" s="3" t="s">
        <v>845</v>
      </c>
    </row>
    <row r="437" spans="1:5">
      <c r="A437" s="6" t="s">
        <v>521</v>
      </c>
    </row>
    <row r="438" spans="1:5">
      <c r="A438" s="3" t="s">
        <v>701</v>
      </c>
      <c r="B438" s="3" t="s">
        <v>569</v>
      </c>
      <c r="C438" s="3" t="s">
        <v>543</v>
      </c>
      <c r="D438" s="3" t="s">
        <v>543</v>
      </c>
    </row>
    <row r="439" spans="1:5">
      <c r="A439" s="3" t="s">
        <v>702</v>
      </c>
      <c r="B439" s="3" t="s">
        <v>569</v>
      </c>
      <c r="C439" s="3" t="s">
        <v>369</v>
      </c>
      <c r="D439" s="3" t="s">
        <v>369</v>
      </c>
    </row>
    <row r="440" spans="1:5">
      <c r="A440" s="3" t="s">
        <v>846</v>
      </c>
    </row>
    <row r="441" spans="1:5">
      <c r="A441" s="6" t="s">
        <v>521</v>
      </c>
    </row>
    <row r="442" spans="1:5">
      <c r="A442" s="3" t="s">
        <v>532</v>
      </c>
      <c r="C442" s="5" t="n">
        <v>93</v>
      </c>
      <c r="D442" s="5" t="n">
        <v>111</v>
      </c>
    </row>
    <row r="443" spans="1:5">
      <c r="A443" s="3" t="s">
        <v>847</v>
      </c>
    </row>
    <row r="444" spans="1:5">
      <c r="A444" s="6" t="s">
        <v>521</v>
      </c>
    </row>
    <row r="445" spans="1:5">
      <c r="A445" s="3" t="s">
        <v>532</v>
      </c>
      <c r="B445" s="3" t="s">
        <v>564</v>
      </c>
      <c r="C445" s="4" t="n">
        <v>181</v>
      </c>
      <c r="D445" s="4" t="n">
        <v>209</v>
      </c>
    </row>
    <row r="446" spans="1:5">
      <c r="A446" s="3" t="s">
        <v>848</v>
      </c>
    </row>
    <row r="447" spans="1:5">
      <c r="A447" s="6" t="s">
        <v>521</v>
      </c>
    </row>
    <row r="448" spans="1:5">
      <c r="A448" s="3" t="s">
        <v>532</v>
      </c>
      <c r="C448" s="4" t="n">
        <v>0</v>
      </c>
      <c r="D448" s="4" t="n">
        <v>0</v>
      </c>
    </row>
    <row r="449" spans="1:5">
      <c r="A449" s="3" t="s">
        <v>849</v>
      </c>
    </row>
    <row r="450" spans="1:5">
      <c r="A450" s="6" t="s">
        <v>521</v>
      </c>
    </row>
    <row r="451" spans="1:5">
      <c r="A451" s="3" t="s">
        <v>532</v>
      </c>
      <c r="B451" s="3" t="s">
        <v>564</v>
      </c>
      <c r="C451" s="4" t="n">
        <v>0</v>
      </c>
      <c r="D451" s="4" t="n">
        <v>0</v>
      </c>
    </row>
    <row r="452" spans="1:5">
      <c r="A452" s="3" t="s">
        <v>850</v>
      </c>
    </row>
    <row r="453" spans="1:5">
      <c r="A453" s="6" t="s">
        <v>521</v>
      </c>
    </row>
    <row r="454" spans="1:5">
      <c r="A454" s="3" t="s">
        <v>532</v>
      </c>
      <c r="C454" s="4" t="n">
        <v>57</v>
      </c>
      <c r="D454" s="4" t="n">
        <v>69</v>
      </c>
    </row>
    <row r="455" spans="1:5">
      <c r="A455" s="3" t="s">
        <v>851</v>
      </c>
    </row>
    <row r="456" spans="1:5">
      <c r="A456" s="6" t="s">
        <v>521</v>
      </c>
    </row>
    <row r="457" spans="1:5">
      <c r="A457" s="3" t="s">
        <v>532</v>
      </c>
      <c r="B457" s="3" t="s">
        <v>564</v>
      </c>
      <c r="C457" s="5" t="n">
        <v>175</v>
      </c>
      <c r="D457" s="5" t="n">
        <v>160</v>
      </c>
    </row>
    <row r="458" spans="1:5"/>
    <row r="459" spans="1:5">
      <c r="A459" s="3" t="s">
        <v>564</v>
      </c>
      <c r="B459" s="3" t="s">
        <v>593</v>
      </c>
    </row>
    <row r="460" spans="1:5">
      <c r="A460" s="3" t="s">
        <v>569</v>
      </c>
      <c r="B460" s="3" t="s">
        <v>594</v>
      </c>
    </row>
  </sheetData>
  <mergeCells count="5">
    <mergeCell ref="A1:B2"/>
    <mergeCell ref="C1:D1"/>
    <mergeCell ref="A458:D458"/>
    <mergeCell ref="B459:D459"/>
    <mergeCell ref="B460:D4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3</v>
      </c>
    </row>
    <row r="3" spans="1:3">
      <c r="A3" s="6" t="s">
        <v>521</v>
      </c>
    </row>
    <row r="4" spans="1:3">
      <c r="A4" s="3" t="s">
        <v>641</v>
      </c>
      <c r="B4" s="5" t="n">
        <v>55</v>
      </c>
    </row>
    <row r="5" spans="1:3">
      <c r="A5" s="6" t="s">
        <v>853</v>
      </c>
    </row>
    <row r="6" spans="1:3">
      <c r="A6" s="3" t="s">
        <v>642</v>
      </c>
      <c r="B6" s="4" t="n">
        <v>0</v>
      </c>
      <c r="C6" s="5" t="n">
        <v>55</v>
      </c>
    </row>
    <row r="7" spans="1:3">
      <c r="A7" s="3" t="s">
        <v>694</v>
      </c>
    </row>
    <row r="8" spans="1:3">
      <c r="A8" s="6" t="s">
        <v>521</v>
      </c>
    </row>
    <row r="9" spans="1:3">
      <c r="A9" s="3" t="s">
        <v>641</v>
      </c>
      <c r="B9" s="4" t="n">
        <v>7870</v>
      </c>
    </row>
    <row r="10" spans="1:3">
      <c r="A10" s="6" t="s">
        <v>853</v>
      </c>
    </row>
    <row r="11" spans="1:3">
      <c r="A11" s="3" t="s">
        <v>642</v>
      </c>
      <c r="B11" s="4" t="n">
        <v>11043</v>
      </c>
      <c r="C11" s="4" t="n">
        <v>7870</v>
      </c>
    </row>
    <row r="12" spans="1:3">
      <c r="A12" s="3" t="s">
        <v>695</v>
      </c>
    </row>
    <row r="13" spans="1:3">
      <c r="A13" s="6" t="s">
        <v>521</v>
      </c>
    </row>
    <row r="14" spans="1:3">
      <c r="A14" s="3" t="s">
        <v>641</v>
      </c>
      <c r="B14" s="4" t="n">
        <v>6</v>
      </c>
      <c r="C14" s="4" t="n">
        <v>8</v>
      </c>
    </row>
    <row r="15" spans="1:3">
      <c r="A15" s="6" t="s">
        <v>853</v>
      </c>
    </row>
    <row r="16" spans="1:3">
      <c r="A16" s="3" t="s">
        <v>854</v>
      </c>
      <c r="B16" s="4" t="n">
        <v>0</v>
      </c>
      <c r="C16" s="4" t="n">
        <v>-1</v>
      </c>
    </row>
    <row r="17" spans="1:3">
      <c r="A17" s="3" t="s">
        <v>855</v>
      </c>
      <c r="B17" s="4" t="n">
        <v>0</v>
      </c>
      <c r="C17" s="4" t="n">
        <v>0</v>
      </c>
    </row>
    <row r="18" spans="1:3">
      <c r="A18" s="3" t="s">
        <v>496</v>
      </c>
      <c r="B18" s="4" t="n">
        <v>0</v>
      </c>
      <c r="C18" s="4" t="n">
        <v>3</v>
      </c>
    </row>
    <row r="19" spans="1:3">
      <c r="A19" s="3" t="s">
        <v>856</v>
      </c>
      <c r="B19" s="4" t="n">
        <v>-6</v>
      </c>
      <c r="C19" s="4" t="n">
        <v>-4</v>
      </c>
    </row>
    <row r="20" spans="1:3">
      <c r="A20" s="3" t="s">
        <v>857</v>
      </c>
      <c r="B20" s="4" t="n">
        <v>0</v>
      </c>
      <c r="C20" s="4" t="n">
        <v>0</v>
      </c>
    </row>
    <row r="21" spans="1:3">
      <c r="A21" s="3" t="s">
        <v>642</v>
      </c>
      <c r="B21" s="4" t="n">
        <v>0</v>
      </c>
      <c r="C21" s="4" t="n">
        <v>6</v>
      </c>
    </row>
    <row r="22" spans="1:3">
      <c r="A22" s="3" t="s">
        <v>696</v>
      </c>
    </row>
    <row r="23" spans="1:3">
      <c r="A23" s="6" t="s">
        <v>521</v>
      </c>
    </row>
    <row r="24" spans="1:3">
      <c r="A24" s="3" t="s">
        <v>641</v>
      </c>
      <c r="B24" s="4" t="n">
        <v>49</v>
      </c>
      <c r="C24" s="4" t="n">
        <v>53</v>
      </c>
    </row>
    <row r="25" spans="1:3">
      <c r="A25" s="6" t="s">
        <v>853</v>
      </c>
    </row>
    <row r="26" spans="1:3">
      <c r="A26" s="3" t="s">
        <v>854</v>
      </c>
      <c r="B26" s="4" t="n">
        <v>0</v>
      </c>
      <c r="C26" s="4" t="n">
        <v>-4</v>
      </c>
    </row>
    <row r="27" spans="1:3">
      <c r="A27" s="3" t="s">
        <v>855</v>
      </c>
      <c r="B27" s="4" t="n">
        <v>-49</v>
      </c>
      <c r="C27" s="4" t="n">
        <v>0</v>
      </c>
    </row>
    <row r="28" spans="1:3">
      <c r="A28" s="3" t="s">
        <v>496</v>
      </c>
      <c r="B28" s="4" t="n">
        <v>0</v>
      </c>
      <c r="C28" s="4" t="n">
        <v>0</v>
      </c>
    </row>
    <row r="29" spans="1:3">
      <c r="A29" s="3" t="s">
        <v>856</v>
      </c>
      <c r="B29" s="4" t="n">
        <v>0</v>
      </c>
      <c r="C29" s="4" t="n">
        <v>0</v>
      </c>
    </row>
    <row r="30" spans="1:3">
      <c r="A30" s="3" t="s">
        <v>857</v>
      </c>
      <c r="B30" s="4" t="n">
        <v>0</v>
      </c>
      <c r="C30" s="4" t="n">
        <v>0</v>
      </c>
    </row>
    <row r="31" spans="1:3">
      <c r="A31" s="3" t="s">
        <v>642</v>
      </c>
      <c r="B31" s="4" t="n">
        <v>0</v>
      </c>
      <c r="C31" s="4" t="n">
        <v>49</v>
      </c>
    </row>
    <row r="32" spans="1:3">
      <c r="A32" s="3" t="s">
        <v>697</v>
      </c>
    </row>
    <row r="33" spans="1:3">
      <c r="A33" s="6" t="s">
        <v>521</v>
      </c>
    </row>
    <row r="34" spans="1:3">
      <c r="A34" s="3" t="s">
        <v>641</v>
      </c>
      <c r="B34" s="4" t="n">
        <v>55</v>
      </c>
      <c r="C34" s="4" t="n">
        <v>61</v>
      </c>
    </row>
    <row r="35" spans="1:3">
      <c r="A35" s="6" t="s">
        <v>853</v>
      </c>
    </row>
    <row r="36" spans="1:3">
      <c r="A36" s="3" t="s">
        <v>854</v>
      </c>
      <c r="B36" s="4" t="n">
        <v>0</v>
      </c>
      <c r="C36" s="4" t="n">
        <v>-5</v>
      </c>
    </row>
    <row r="37" spans="1:3">
      <c r="A37" s="3" t="s">
        <v>855</v>
      </c>
      <c r="B37" s="4" t="n">
        <v>-49</v>
      </c>
      <c r="C37" s="4" t="n">
        <v>0</v>
      </c>
    </row>
    <row r="38" spans="1:3">
      <c r="A38" s="3" t="s">
        <v>496</v>
      </c>
      <c r="B38" s="4" t="n">
        <v>0</v>
      </c>
      <c r="C38" s="4" t="n">
        <v>3</v>
      </c>
    </row>
    <row r="39" spans="1:3">
      <c r="A39" s="3" t="s">
        <v>856</v>
      </c>
      <c r="B39" s="4" t="n">
        <v>-6</v>
      </c>
      <c r="C39" s="4" t="n">
        <v>-4</v>
      </c>
    </row>
    <row r="40" spans="1:3">
      <c r="A40" s="3" t="s">
        <v>857</v>
      </c>
      <c r="B40" s="4" t="n">
        <v>0</v>
      </c>
      <c r="C40" s="4" t="n">
        <v>0</v>
      </c>
    </row>
    <row r="41" spans="1:3">
      <c r="A41" s="3" t="s">
        <v>642</v>
      </c>
      <c r="B41" s="5" t="n">
        <v>0</v>
      </c>
      <c r="C41" s="5" t="n">
        <v>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430</v>
      </c>
    </row>
    <row r="3" spans="1:2">
      <c r="A3" s="3" t="s">
        <v>596</v>
      </c>
    </row>
    <row r="4" spans="1:2">
      <c r="A4" s="6" t="s">
        <v>859</v>
      </c>
    </row>
    <row r="5" spans="1:2">
      <c r="A5" s="4" t="n">
        <v>2013</v>
      </c>
      <c r="B5" s="5" t="n">
        <v>1180</v>
      </c>
    </row>
    <row r="6" spans="1:2">
      <c r="A6" s="4" t="n">
        <v>2014</v>
      </c>
      <c r="B6" s="4" t="n">
        <v>1292</v>
      </c>
    </row>
    <row r="7" spans="1:2">
      <c r="A7" s="4" t="n">
        <v>2015</v>
      </c>
      <c r="B7" s="4" t="n">
        <v>1412</v>
      </c>
    </row>
    <row r="8" spans="1:2">
      <c r="A8" s="4" t="n">
        <v>2016</v>
      </c>
      <c r="B8" s="4" t="n">
        <v>1542</v>
      </c>
    </row>
    <row r="9" spans="1:2">
      <c r="A9" s="4" t="n">
        <v>2017</v>
      </c>
      <c r="B9" s="4" t="n">
        <v>1680</v>
      </c>
    </row>
    <row r="10" spans="1:2">
      <c r="A10" s="3" t="s">
        <v>860</v>
      </c>
      <c r="B10" s="4" t="n">
        <v>10627</v>
      </c>
    </row>
    <row r="11" spans="1:2">
      <c r="A11" s="3" t="s">
        <v>861</v>
      </c>
    </row>
    <row r="12" spans="1:2">
      <c r="A12" s="6" t="s">
        <v>862</v>
      </c>
    </row>
    <row r="13" spans="1:2">
      <c r="A13" s="3" t="s">
        <v>863</v>
      </c>
      <c r="B13" s="4" t="n">
        <v>2291</v>
      </c>
    </row>
    <row r="14" spans="1:2">
      <c r="A14" s="3" t="s">
        <v>864</v>
      </c>
    </row>
    <row r="15" spans="1:2">
      <c r="A15" s="6" t="s">
        <v>862</v>
      </c>
    </row>
    <row r="16" spans="1:2">
      <c r="A16" s="3" t="s">
        <v>863</v>
      </c>
      <c r="B16" s="4" t="n">
        <v>17</v>
      </c>
    </row>
    <row r="17" spans="1:2">
      <c r="A17" s="3" t="s">
        <v>535</v>
      </c>
    </row>
    <row r="18" spans="1:2">
      <c r="A18" s="6" t="s">
        <v>859</v>
      </c>
    </row>
    <row r="19" spans="1:2">
      <c r="A19" s="4" t="n">
        <v>2013</v>
      </c>
      <c r="B19" s="4" t="n">
        <v>239</v>
      </c>
    </row>
    <row r="20" spans="1:2">
      <c r="A20" s="4" t="n">
        <v>2014</v>
      </c>
      <c r="B20" s="4" t="n">
        <v>235</v>
      </c>
    </row>
    <row r="21" spans="1:2">
      <c r="A21" s="4" t="n">
        <v>2015</v>
      </c>
      <c r="B21" s="4" t="n">
        <v>236</v>
      </c>
    </row>
    <row r="22" spans="1:2">
      <c r="A22" s="4" t="n">
        <v>2016</v>
      </c>
      <c r="B22" s="4" t="n">
        <v>232</v>
      </c>
    </row>
    <row r="23" spans="1:2">
      <c r="A23" s="4" t="n">
        <v>2017</v>
      </c>
      <c r="B23" s="4" t="n">
        <v>225</v>
      </c>
    </row>
    <row r="24" spans="1:2">
      <c r="A24" s="3" t="s">
        <v>860</v>
      </c>
      <c r="B24" s="4" t="n">
        <v>986</v>
      </c>
    </row>
    <row r="25" spans="1:2">
      <c r="A25" s="3" t="s">
        <v>865</v>
      </c>
    </row>
    <row r="26" spans="1:2">
      <c r="A26" s="6" t="s">
        <v>862</v>
      </c>
    </row>
    <row r="27" spans="1:2">
      <c r="A27" s="3" t="s">
        <v>863</v>
      </c>
      <c r="B27" s="4" t="n">
        <v>154</v>
      </c>
    </row>
    <row r="28" spans="1:2">
      <c r="A28" s="3" t="s">
        <v>866</v>
      </c>
    </row>
    <row r="29" spans="1:2">
      <c r="A29" s="6" t="s">
        <v>862</v>
      </c>
    </row>
    <row r="30" spans="1:2">
      <c r="A30" s="3" t="s">
        <v>863</v>
      </c>
      <c r="B30" s="4" t="n">
        <v>87</v>
      </c>
    </row>
    <row r="31" spans="1:2">
      <c r="A31" s="3" t="s">
        <v>539</v>
      </c>
    </row>
    <row r="32" spans="1:2">
      <c r="A32" s="6" t="s">
        <v>859</v>
      </c>
    </row>
    <row r="33" spans="1:2">
      <c r="A33" s="4" t="n">
        <v>2013</v>
      </c>
      <c r="B33" s="4" t="n">
        <v>23</v>
      </c>
    </row>
    <row r="34" spans="1:2">
      <c r="A34" s="4" t="n">
        <v>2014</v>
      </c>
      <c r="B34" s="4" t="n">
        <v>23</v>
      </c>
    </row>
    <row r="35" spans="1:2">
      <c r="A35" s="4" t="n">
        <v>2015</v>
      </c>
      <c r="B35" s="4" t="n">
        <v>26</v>
      </c>
    </row>
    <row r="36" spans="1:2">
      <c r="A36" s="4" t="n">
        <v>2016</v>
      </c>
      <c r="B36" s="4" t="n">
        <v>29</v>
      </c>
    </row>
    <row r="37" spans="1:2">
      <c r="A37" s="4" t="n">
        <v>2017</v>
      </c>
      <c r="B37" s="4" t="n">
        <v>34</v>
      </c>
    </row>
    <row r="38" spans="1:2">
      <c r="A38" s="3" t="s">
        <v>860</v>
      </c>
      <c r="B38" s="4" t="n">
        <v>235</v>
      </c>
    </row>
    <row r="39" spans="1:2">
      <c r="A39" s="3" t="s">
        <v>867</v>
      </c>
    </row>
    <row r="40" spans="1:2">
      <c r="A40" s="6" t="s">
        <v>862</v>
      </c>
    </row>
    <row r="41" spans="1:2">
      <c r="A41" s="3" t="s">
        <v>863</v>
      </c>
      <c r="B41" s="4" t="n">
        <v>66</v>
      </c>
    </row>
    <row r="42" spans="1:2">
      <c r="A42" s="3" t="s">
        <v>868</v>
      </c>
    </row>
    <row r="43" spans="1:2">
      <c r="A43" s="6" t="s">
        <v>862</v>
      </c>
    </row>
    <row r="44" spans="1:2">
      <c r="A44" s="3" t="s">
        <v>863</v>
      </c>
      <c r="B4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v>
      </c>
    </row>
    <row r="2" spans="1:2">
      <c r="B2" s="2" t="s">
        <v>430</v>
      </c>
    </row>
    <row r="3" spans="1:2">
      <c r="A3" s="3" t="s">
        <v>657</v>
      </c>
    </row>
    <row r="4" spans="1:2">
      <c r="A4" s="6" t="s">
        <v>870</v>
      </c>
    </row>
    <row r="5" spans="1:2">
      <c r="A5" s="3" t="s">
        <v>871</v>
      </c>
      <c r="B5" s="5" t="n">
        <v>-67</v>
      </c>
    </row>
    <row r="6" spans="1:2">
      <c r="A6" s="3" t="s">
        <v>872</v>
      </c>
      <c r="B6" s="4" t="n">
        <v>71</v>
      </c>
    </row>
    <row r="7" spans="1:2">
      <c r="A7" s="3" t="s">
        <v>873</v>
      </c>
    </row>
    <row r="8" spans="1:2">
      <c r="A8" s="6" t="s">
        <v>870</v>
      </c>
    </row>
    <row r="9" spans="1:2">
      <c r="A9" s="3" t="s">
        <v>871</v>
      </c>
      <c r="B9" s="4" t="n">
        <v>-2</v>
      </c>
    </row>
    <row r="10" spans="1:2">
      <c r="A10" s="3" t="s">
        <v>872</v>
      </c>
      <c r="B10"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3"/>
  </cols>
  <sheetData>
    <row r="1" spans="1:5">
      <c r="A1" s="1" t="s">
        <v>874</v>
      </c>
      <c r="B1" s="2" t="s">
        <v>1</v>
      </c>
    </row>
    <row r="2" spans="1:5">
      <c r="B2" s="2" t="s">
        <v>875</v>
      </c>
      <c r="C2" s="2" t="s">
        <v>518</v>
      </c>
      <c r="D2" s="2" t="s">
        <v>519</v>
      </c>
      <c r="E2" s="2" t="s">
        <v>876</v>
      </c>
    </row>
    <row r="3" spans="1:5">
      <c r="A3" s="6" t="s">
        <v>877</v>
      </c>
    </row>
    <row r="4" spans="1:5">
      <c r="A4" s="3" t="s">
        <v>878</v>
      </c>
      <c r="B4" s="4" t="n">
        <v>268000</v>
      </c>
    </row>
    <row r="5" spans="1:5">
      <c r="A5" s="3" t="s">
        <v>879</v>
      </c>
      <c r="B5" s="4" t="n">
        <v>36000</v>
      </c>
    </row>
    <row r="6" spans="1:5">
      <c r="A6" s="3" t="s">
        <v>880</v>
      </c>
      <c r="B6" s="4" t="n">
        <v>73000</v>
      </c>
    </row>
    <row r="7" spans="1:5">
      <c r="A7" s="3" t="s">
        <v>881</v>
      </c>
      <c r="B7" s="4" t="n">
        <v>16000</v>
      </c>
    </row>
    <row r="8" spans="1:5">
      <c r="A8" s="3" t="s">
        <v>882</v>
      </c>
      <c r="B8" s="4" t="n">
        <v>2600</v>
      </c>
    </row>
    <row r="9" spans="1:5">
      <c r="A9" s="3" t="s">
        <v>883</v>
      </c>
      <c r="B9" s="4" t="n">
        <v>3000</v>
      </c>
    </row>
    <row r="10" spans="1:5">
      <c r="A10" s="3" t="s">
        <v>884</v>
      </c>
    </row>
    <row r="11" spans="1:5">
      <c r="A11" s="6" t="s">
        <v>877</v>
      </c>
    </row>
    <row r="12" spans="1:5">
      <c r="A12" s="3" t="s">
        <v>878</v>
      </c>
      <c r="E12" s="4" t="n">
        <v>10200</v>
      </c>
    </row>
    <row r="13" spans="1:5">
      <c r="A13" s="3" t="s">
        <v>269</v>
      </c>
    </row>
    <row r="14" spans="1:5">
      <c r="A14" s="6" t="s">
        <v>877</v>
      </c>
    </row>
    <row r="15" spans="1:5">
      <c r="A15" s="3" t="s">
        <v>885</v>
      </c>
      <c r="B15" s="3" t="s">
        <v>545</v>
      </c>
    </row>
    <row r="16" spans="1:5">
      <c r="A16" s="3" t="s">
        <v>886</v>
      </c>
      <c r="B16" s="3" t="s">
        <v>887</v>
      </c>
    </row>
    <row r="17" spans="1:5">
      <c r="A17" s="3" t="s">
        <v>888</v>
      </c>
      <c r="B17" s="5" t="n">
        <v>1719</v>
      </c>
      <c r="C17" s="5" t="n">
        <v>1623</v>
      </c>
      <c r="D17" s="5" t="n">
        <v>1517</v>
      </c>
    </row>
    <row r="18" spans="1:5">
      <c r="A18" s="3" t="s">
        <v>889</v>
      </c>
      <c r="B18" s="4" t="n">
        <v>866</v>
      </c>
      <c r="C18" s="4" t="n">
        <v>872</v>
      </c>
    </row>
    <row r="19" spans="1:5">
      <c r="A19" s="3" t="s">
        <v>890</v>
      </c>
      <c r="B19" s="5" t="n">
        <v>861</v>
      </c>
      <c r="C19" s="5" t="n">
        <v>841</v>
      </c>
    </row>
    <row r="20" spans="1:5">
      <c r="A20" s="3" t="s">
        <v>891</v>
      </c>
    </row>
    <row r="21" spans="1:5">
      <c r="A21" s="6" t="s">
        <v>877</v>
      </c>
    </row>
    <row r="22" spans="1:5">
      <c r="A22" s="3" t="s">
        <v>892</v>
      </c>
      <c r="B22" s="3" t="s">
        <v>893</v>
      </c>
    </row>
    <row r="23" spans="1:5">
      <c r="A23" s="3" t="s">
        <v>894</v>
      </c>
      <c r="B23" s="3" t="s">
        <v>895</v>
      </c>
      <c r="C23" s="3" t="s">
        <v>895</v>
      </c>
    </row>
    <row r="24" spans="1:5">
      <c r="A24" s="3" t="s">
        <v>896</v>
      </c>
      <c r="B24" s="3" t="s">
        <v>897</v>
      </c>
    </row>
    <row r="25" spans="1:5">
      <c r="A25" s="3" t="s">
        <v>888</v>
      </c>
      <c r="B25" s="5" t="n">
        <v>5</v>
      </c>
      <c r="C25" s="5" t="n">
        <v>5</v>
      </c>
      <c r="D25" s="4" t="n">
        <v>5</v>
      </c>
    </row>
    <row r="26" spans="1:5">
      <c r="A26" s="3" t="s">
        <v>898</v>
      </c>
      <c r="B26" s="3" t="s">
        <v>25</v>
      </c>
    </row>
    <row r="27" spans="1:5">
      <c r="A27" s="3" t="s">
        <v>899</v>
      </c>
    </row>
    <row r="28" spans="1:5">
      <c r="A28" s="6" t="s">
        <v>877</v>
      </c>
    </row>
    <row r="29" spans="1:5">
      <c r="A29" s="3" t="s">
        <v>892</v>
      </c>
      <c r="B29" s="3" t="s">
        <v>900</v>
      </c>
    </row>
    <row r="30" spans="1:5">
      <c r="A30" s="3" t="s">
        <v>894</v>
      </c>
      <c r="B30" s="3" t="s">
        <v>895</v>
      </c>
      <c r="C30" s="3" t="s">
        <v>895</v>
      </c>
    </row>
    <row r="31" spans="1:5">
      <c r="A31" s="3" t="s">
        <v>896</v>
      </c>
      <c r="B31" s="3" t="s">
        <v>897</v>
      </c>
    </row>
    <row r="32" spans="1:5">
      <c r="A32" s="3" t="s">
        <v>888</v>
      </c>
      <c r="B32" s="5" t="n">
        <v>4</v>
      </c>
      <c r="C32" s="5" t="n">
        <v>4</v>
      </c>
      <c r="D32" s="4" t="n">
        <v>5</v>
      </c>
    </row>
    <row r="33" spans="1:5">
      <c r="A33" s="3" t="s">
        <v>898</v>
      </c>
      <c r="B33" s="3" t="s">
        <v>25</v>
      </c>
    </row>
    <row r="34" spans="1:5">
      <c r="A34" s="3" t="s">
        <v>901</v>
      </c>
    </row>
    <row r="35" spans="1:5">
      <c r="A35" s="6" t="s">
        <v>877</v>
      </c>
    </row>
    <row r="36" spans="1:5">
      <c r="A36" s="3" t="s">
        <v>892</v>
      </c>
      <c r="B36" s="3" t="s">
        <v>902</v>
      </c>
    </row>
    <row r="37" spans="1:5">
      <c r="A37" s="3" t="s">
        <v>894</v>
      </c>
      <c r="B37" s="3" t="s">
        <v>903</v>
      </c>
      <c r="C37" s="3" t="s">
        <v>903</v>
      </c>
    </row>
    <row r="38" spans="1:5">
      <c r="A38" s="3" t="s">
        <v>896</v>
      </c>
      <c r="B38" s="3" t="s">
        <v>25</v>
      </c>
    </row>
    <row r="39" spans="1:5">
      <c r="A39" s="3" t="s">
        <v>888</v>
      </c>
      <c r="B39" s="5" t="n">
        <v>38</v>
      </c>
      <c r="C39" s="5" t="n">
        <v>36</v>
      </c>
      <c r="D39" s="4" t="n">
        <v>33</v>
      </c>
    </row>
    <row r="40" spans="1:5">
      <c r="A40" s="3" t="s">
        <v>898</v>
      </c>
      <c r="B40" s="3" t="s">
        <v>25</v>
      </c>
    </row>
    <row r="41" spans="1:5">
      <c r="A41" s="3" t="s">
        <v>904</v>
      </c>
    </row>
    <row r="42" spans="1:5">
      <c r="A42" s="6" t="s">
        <v>877</v>
      </c>
    </row>
    <row r="43" spans="1:5">
      <c r="A43" s="3" t="s">
        <v>892</v>
      </c>
      <c r="B43" s="3" t="s">
        <v>905</v>
      </c>
    </row>
    <row r="44" spans="1:5">
      <c r="A44" s="3" t="s">
        <v>894</v>
      </c>
      <c r="B44" s="3" t="s">
        <v>903</v>
      </c>
      <c r="C44" s="3" t="s">
        <v>903</v>
      </c>
    </row>
    <row r="45" spans="1:5">
      <c r="A45" s="3" t="s">
        <v>896</v>
      </c>
      <c r="B45" s="3" t="s">
        <v>25</v>
      </c>
    </row>
    <row r="46" spans="1:5">
      <c r="A46" s="3" t="s">
        <v>888</v>
      </c>
      <c r="B46" s="5" t="n">
        <v>5</v>
      </c>
      <c r="C46" s="5" t="n">
        <v>4</v>
      </c>
      <c r="D46" s="4" t="n">
        <v>4</v>
      </c>
    </row>
    <row r="47" spans="1:5">
      <c r="A47" s="3" t="s">
        <v>898</v>
      </c>
      <c r="B47" s="3" t="s">
        <v>25</v>
      </c>
    </row>
    <row r="48" spans="1:5">
      <c r="A48" s="3" t="s">
        <v>906</v>
      </c>
    </row>
    <row r="49" spans="1:5">
      <c r="A49" s="6" t="s">
        <v>877</v>
      </c>
    </row>
    <row r="50" spans="1:5">
      <c r="A50" s="3" t="s">
        <v>892</v>
      </c>
      <c r="B50" s="3" t="s">
        <v>907</v>
      </c>
    </row>
    <row r="51" spans="1:5">
      <c r="A51" s="3" t="s">
        <v>894</v>
      </c>
      <c r="B51" s="3" t="s">
        <v>895</v>
      </c>
      <c r="C51" s="3" t="s">
        <v>895</v>
      </c>
    </row>
    <row r="52" spans="1:5">
      <c r="A52" s="3" t="s">
        <v>888</v>
      </c>
      <c r="B52" s="5" t="n">
        <v>11</v>
      </c>
      <c r="C52" s="5" t="n">
        <v>11</v>
      </c>
      <c r="D52" s="4" t="n">
        <v>10</v>
      </c>
    </row>
    <row r="53" spans="1:5">
      <c r="A53" s="3" t="s">
        <v>898</v>
      </c>
      <c r="B53" s="3" t="s">
        <v>25</v>
      </c>
    </row>
    <row r="54" spans="1:5">
      <c r="A54" s="3" t="s">
        <v>908</v>
      </c>
    </row>
    <row r="55" spans="1:5">
      <c r="A55" s="6" t="s">
        <v>877</v>
      </c>
    </row>
    <row r="56" spans="1:5">
      <c r="A56" s="3" t="s">
        <v>892</v>
      </c>
      <c r="B56" s="3" t="s">
        <v>909</v>
      </c>
    </row>
    <row r="57" spans="1:5">
      <c r="A57" s="3" t="s">
        <v>894</v>
      </c>
      <c r="B57" s="3" t="s">
        <v>895</v>
      </c>
      <c r="C57" s="3" t="s">
        <v>895</v>
      </c>
    </row>
    <row r="58" spans="1:5">
      <c r="A58" s="3" t="s">
        <v>896</v>
      </c>
      <c r="B58" s="3" t="s">
        <v>897</v>
      </c>
    </row>
    <row r="59" spans="1:5">
      <c r="A59" s="3" t="s">
        <v>888</v>
      </c>
      <c r="B59" s="5" t="n">
        <v>7</v>
      </c>
      <c r="C59" s="5" t="n">
        <v>7</v>
      </c>
      <c r="D59" s="4" t="n">
        <v>6</v>
      </c>
    </row>
    <row r="60" spans="1:5">
      <c r="A60" s="3" t="s">
        <v>898</v>
      </c>
      <c r="B60" s="3" t="s">
        <v>25</v>
      </c>
    </row>
    <row r="61" spans="1:5">
      <c r="A61" s="3" t="s">
        <v>910</v>
      </c>
    </row>
    <row r="62" spans="1:5">
      <c r="A62" s="6" t="s">
        <v>877</v>
      </c>
    </row>
    <row r="63" spans="1:5">
      <c r="A63" s="3" t="s">
        <v>892</v>
      </c>
      <c r="B63" s="3" t="s">
        <v>911</v>
      </c>
    </row>
    <row r="64" spans="1:5">
      <c r="A64" s="3" t="s">
        <v>894</v>
      </c>
      <c r="B64" s="3" t="s">
        <v>903</v>
      </c>
      <c r="C64" s="3" t="s">
        <v>903</v>
      </c>
    </row>
    <row r="65" spans="1:5">
      <c r="A65" s="3" t="s">
        <v>896</v>
      </c>
      <c r="B65" s="3" t="s">
        <v>25</v>
      </c>
    </row>
    <row r="66" spans="1:5">
      <c r="A66" s="3" t="s">
        <v>888</v>
      </c>
      <c r="B66" s="5" t="n">
        <v>31</v>
      </c>
      <c r="C66" s="5" t="n">
        <v>29</v>
      </c>
      <c r="D66" s="4" t="n">
        <v>27</v>
      </c>
    </row>
    <row r="67" spans="1:5">
      <c r="A67" s="3" t="s">
        <v>898</v>
      </c>
      <c r="B67" s="3" t="s">
        <v>25</v>
      </c>
    </row>
    <row r="68" spans="1:5">
      <c r="A68" s="3" t="s">
        <v>912</v>
      </c>
    </row>
    <row r="69" spans="1:5">
      <c r="A69" s="6" t="s">
        <v>877</v>
      </c>
    </row>
    <row r="70" spans="1:5">
      <c r="A70" s="3" t="s">
        <v>892</v>
      </c>
      <c r="B70" s="3" t="s">
        <v>913</v>
      </c>
    </row>
    <row r="71" spans="1:5">
      <c r="A71" s="3" t="s">
        <v>894</v>
      </c>
      <c r="B71" s="3" t="s">
        <v>903</v>
      </c>
      <c r="C71" s="3" t="s">
        <v>903</v>
      </c>
    </row>
    <row r="72" spans="1:5">
      <c r="A72" s="3" t="s">
        <v>896</v>
      </c>
      <c r="B72" s="3" t="s">
        <v>25</v>
      </c>
    </row>
    <row r="73" spans="1:5">
      <c r="A73" s="3" t="s">
        <v>888</v>
      </c>
      <c r="B73" s="5" t="n">
        <v>107</v>
      </c>
      <c r="C73" s="5" t="n">
        <v>106</v>
      </c>
      <c r="D73" s="4" t="n">
        <v>89</v>
      </c>
    </row>
    <row r="74" spans="1:5">
      <c r="A74" s="3" t="s">
        <v>898</v>
      </c>
      <c r="B74" s="3" t="s">
        <v>25</v>
      </c>
    </row>
    <row r="75" spans="1:5">
      <c r="A75" s="3" t="s">
        <v>914</v>
      </c>
    </row>
    <row r="76" spans="1:5">
      <c r="A76" s="6" t="s">
        <v>877</v>
      </c>
    </row>
    <row r="77" spans="1:5">
      <c r="A77" s="3" t="s">
        <v>892</v>
      </c>
      <c r="B77" s="3" t="s">
        <v>915</v>
      </c>
    </row>
    <row r="78" spans="1:5">
      <c r="A78" s="3" t="s">
        <v>894</v>
      </c>
      <c r="B78" s="3" t="s">
        <v>895</v>
      </c>
      <c r="C78" s="3" t="s">
        <v>895</v>
      </c>
    </row>
    <row r="79" spans="1:5">
      <c r="A79" s="3" t="s">
        <v>896</v>
      </c>
      <c r="B79" s="3" t="s">
        <v>897</v>
      </c>
    </row>
    <row r="80" spans="1:5">
      <c r="A80" s="3" t="s">
        <v>888</v>
      </c>
      <c r="B80" s="5" t="n">
        <v>88</v>
      </c>
      <c r="C80" s="5" t="n">
        <v>91</v>
      </c>
      <c r="D80" s="4" t="n">
        <v>69</v>
      </c>
    </row>
    <row r="81" spans="1:5">
      <c r="A81" s="3" t="s">
        <v>898</v>
      </c>
      <c r="B81" s="3" t="s">
        <v>25</v>
      </c>
    </row>
    <row r="82" spans="1:5">
      <c r="A82" s="3" t="s">
        <v>916</v>
      </c>
    </row>
    <row r="83" spans="1:5">
      <c r="A83" s="6" t="s">
        <v>877</v>
      </c>
    </row>
    <row r="84" spans="1:5">
      <c r="A84" s="3" t="s">
        <v>892</v>
      </c>
      <c r="B84" s="3" t="s">
        <v>917</v>
      </c>
    </row>
    <row r="85" spans="1:5">
      <c r="A85" s="3" t="s">
        <v>894</v>
      </c>
      <c r="B85" s="3" t="s">
        <v>895</v>
      </c>
      <c r="C85" s="3" t="s">
        <v>895</v>
      </c>
    </row>
    <row r="86" spans="1:5">
      <c r="A86" s="3" t="s">
        <v>896</v>
      </c>
      <c r="B86" s="3" t="s">
        <v>897</v>
      </c>
    </row>
    <row r="87" spans="1:5">
      <c r="A87" s="3" t="s">
        <v>888</v>
      </c>
      <c r="B87" s="5" t="n">
        <v>103</v>
      </c>
      <c r="C87" s="5" t="n">
        <v>97</v>
      </c>
      <c r="D87" s="4" t="n">
        <v>92</v>
      </c>
    </row>
    <row r="88" spans="1:5">
      <c r="A88" s="3" t="s">
        <v>898</v>
      </c>
      <c r="B88" s="3" t="s">
        <v>25</v>
      </c>
    </row>
    <row r="89" spans="1:5">
      <c r="A89" s="3" t="s">
        <v>918</v>
      </c>
    </row>
    <row r="90" spans="1:5">
      <c r="A90" s="6" t="s">
        <v>877</v>
      </c>
    </row>
    <row r="91" spans="1:5">
      <c r="A91" s="3" t="s">
        <v>892</v>
      </c>
      <c r="B91" s="3" t="s">
        <v>919</v>
      </c>
    </row>
    <row r="92" spans="1:5">
      <c r="A92" s="3" t="s">
        <v>894</v>
      </c>
      <c r="B92" s="3" t="s">
        <v>903</v>
      </c>
      <c r="C92" s="3" t="s">
        <v>903</v>
      </c>
    </row>
    <row r="93" spans="1:5">
      <c r="A93" s="3" t="s">
        <v>896</v>
      </c>
      <c r="B93" s="3" t="s">
        <v>25</v>
      </c>
    </row>
    <row r="94" spans="1:5">
      <c r="A94" s="3" t="s">
        <v>888</v>
      </c>
      <c r="B94" s="5" t="n">
        <v>36</v>
      </c>
      <c r="C94" s="5" t="n">
        <v>35</v>
      </c>
      <c r="D94" s="4" t="n">
        <v>32</v>
      </c>
    </row>
    <row r="95" spans="1:5">
      <c r="A95" s="3" t="s">
        <v>898</v>
      </c>
      <c r="B95" s="3" t="s">
        <v>25</v>
      </c>
    </row>
    <row r="96" spans="1:5">
      <c r="A96" s="3" t="s">
        <v>920</v>
      </c>
    </row>
    <row r="97" spans="1:5">
      <c r="A97" s="6" t="s">
        <v>877</v>
      </c>
    </row>
    <row r="98" spans="1:5">
      <c r="A98" s="3" t="s">
        <v>892</v>
      </c>
      <c r="B98" s="3" t="s">
        <v>921</v>
      </c>
    </row>
    <row r="99" spans="1:5">
      <c r="A99" s="3" t="s">
        <v>894</v>
      </c>
      <c r="B99" s="3" t="s">
        <v>895</v>
      </c>
      <c r="C99" s="3" t="s">
        <v>895</v>
      </c>
    </row>
    <row r="100" spans="1:5">
      <c r="A100" s="3" t="s">
        <v>896</v>
      </c>
      <c r="B100" s="3" t="s">
        <v>897</v>
      </c>
    </row>
    <row r="101" spans="1:5">
      <c r="A101" s="3" t="s">
        <v>888</v>
      </c>
      <c r="B101" s="5" t="n">
        <v>114</v>
      </c>
      <c r="C101" s="5" t="n">
        <v>110</v>
      </c>
      <c r="D101" s="4" t="n">
        <v>108</v>
      </c>
    </row>
    <row r="102" spans="1:5">
      <c r="A102" s="3" t="s">
        <v>898</v>
      </c>
      <c r="B102" s="3" t="s">
        <v>25</v>
      </c>
    </row>
    <row r="103" spans="1:5">
      <c r="A103" s="3" t="s">
        <v>922</v>
      </c>
    </row>
    <row r="104" spans="1:5">
      <c r="A104" s="6" t="s">
        <v>877</v>
      </c>
    </row>
    <row r="105" spans="1:5">
      <c r="A105" s="3" t="s">
        <v>892</v>
      </c>
      <c r="B105" s="3" t="s">
        <v>923</v>
      </c>
    </row>
    <row r="106" spans="1:5">
      <c r="A106" s="3" t="s">
        <v>894</v>
      </c>
      <c r="B106" s="3" t="s">
        <v>895</v>
      </c>
      <c r="C106" s="3" t="s">
        <v>895</v>
      </c>
    </row>
    <row r="107" spans="1:5">
      <c r="A107" s="3" t="s">
        <v>896</v>
      </c>
      <c r="B107" s="3" t="s">
        <v>897</v>
      </c>
    </row>
    <row r="108" spans="1:5">
      <c r="A108" s="3" t="s">
        <v>888</v>
      </c>
      <c r="B108" s="5" t="n">
        <v>91</v>
      </c>
      <c r="C108" s="5" t="n">
        <v>86</v>
      </c>
      <c r="D108" s="4" t="n">
        <v>81</v>
      </c>
    </row>
    <row r="109" spans="1:5">
      <c r="A109" s="3" t="s">
        <v>898</v>
      </c>
      <c r="B109" s="3" t="s">
        <v>25</v>
      </c>
    </row>
    <row r="110" spans="1:5">
      <c r="A110" s="3" t="s">
        <v>924</v>
      </c>
    </row>
    <row r="111" spans="1:5">
      <c r="A111" s="6" t="s">
        <v>877</v>
      </c>
    </row>
    <row r="112" spans="1:5">
      <c r="A112" s="3" t="s">
        <v>892</v>
      </c>
      <c r="B112" s="3" t="s">
        <v>925</v>
      </c>
    </row>
    <row r="113" spans="1:5">
      <c r="A113" s="3" t="s">
        <v>894</v>
      </c>
      <c r="B113" s="3" t="s">
        <v>926</v>
      </c>
      <c r="C113" s="3" t="s">
        <v>926</v>
      </c>
    </row>
    <row r="114" spans="1:5">
      <c r="A114" s="3" t="s">
        <v>896</v>
      </c>
      <c r="B114" s="3" t="s">
        <v>897</v>
      </c>
    </row>
    <row r="115" spans="1:5">
      <c r="A115" s="3" t="s">
        <v>888</v>
      </c>
      <c r="B115" s="5" t="n">
        <v>56</v>
      </c>
      <c r="C115" s="5" t="n">
        <v>53</v>
      </c>
      <c r="D115" s="4" t="n">
        <v>50</v>
      </c>
    </row>
    <row r="116" spans="1:5">
      <c r="A116" s="3" t="s">
        <v>898</v>
      </c>
      <c r="B116" s="3" t="s">
        <v>25</v>
      </c>
    </row>
    <row r="117" spans="1:5">
      <c r="A117" s="3" t="s">
        <v>927</v>
      </c>
    </row>
    <row r="118" spans="1:5">
      <c r="A118" s="6" t="s">
        <v>877</v>
      </c>
    </row>
    <row r="119" spans="1:5">
      <c r="A119" s="3" t="s">
        <v>892</v>
      </c>
      <c r="B119" s="3" t="s">
        <v>928</v>
      </c>
    </row>
    <row r="120" spans="1:5">
      <c r="A120" s="3" t="s">
        <v>894</v>
      </c>
      <c r="B120" s="3" t="s">
        <v>926</v>
      </c>
      <c r="C120" s="3" t="s">
        <v>926</v>
      </c>
    </row>
    <row r="121" spans="1:5">
      <c r="A121" s="3" t="s">
        <v>896</v>
      </c>
      <c r="B121" s="3" t="s">
        <v>897</v>
      </c>
    </row>
    <row r="122" spans="1:5">
      <c r="A122" s="3" t="s">
        <v>888</v>
      </c>
      <c r="B122" s="5" t="n">
        <v>61</v>
      </c>
      <c r="C122" s="5" t="n">
        <v>57</v>
      </c>
      <c r="D122" s="4" t="n">
        <v>52</v>
      </c>
    </row>
    <row r="123" spans="1:5">
      <c r="A123" s="3" t="s">
        <v>898</v>
      </c>
      <c r="B123" s="3" t="s">
        <v>25</v>
      </c>
    </row>
    <row r="124" spans="1:5">
      <c r="A124" s="3" t="s">
        <v>929</v>
      </c>
    </row>
    <row r="125" spans="1:5">
      <c r="A125" s="6" t="s">
        <v>877</v>
      </c>
    </row>
    <row r="126" spans="1:5">
      <c r="A126" s="3" t="s">
        <v>892</v>
      </c>
      <c r="B126" s="3" t="s">
        <v>930</v>
      </c>
    </row>
    <row r="127" spans="1:5">
      <c r="A127" s="3" t="s">
        <v>894</v>
      </c>
      <c r="B127" s="3" t="s">
        <v>903</v>
      </c>
      <c r="C127" s="3" t="s">
        <v>903</v>
      </c>
    </row>
    <row r="128" spans="1:5">
      <c r="A128" s="3" t="s">
        <v>896</v>
      </c>
      <c r="B128" s="3" t="s">
        <v>25</v>
      </c>
    </row>
    <row r="129" spans="1:5">
      <c r="A129" s="3" t="s">
        <v>888</v>
      </c>
      <c r="B129" s="5" t="n">
        <v>51</v>
      </c>
      <c r="C129" s="5" t="n">
        <v>48</v>
      </c>
      <c r="D129" s="4" t="n">
        <v>45</v>
      </c>
    </row>
    <row r="130" spans="1:5">
      <c r="A130" s="3" t="s">
        <v>898</v>
      </c>
      <c r="B130" s="3" t="s">
        <v>25</v>
      </c>
    </row>
    <row r="131" spans="1:5">
      <c r="A131" s="3" t="s">
        <v>931</v>
      </c>
    </row>
    <row r="132" spans="1:5">
      <c r="A132" s="6" t="s">
        <v>877</v>
      </c>
    </row>
    <row r="133" spans="1:5">
      <c r="A133" s="3" t="s">
        <v>892</v>
      </c>
      <c r="B133" s="3" t="s">
        <v>932</v>
      </c>
    </row>
    <row r="134" spans="1:5">
      <c r="A134" s="3" t="s">
        <v>894</v>
      </c>
      <c r="B134" s="3" t="s">
        <v>903</v>
      </c>
      <c r="C134" s="3" t="s">
        <v>903</v>
      </c>
    </row>
    <row r="135" spans="1:5">
      <c r="A135" s="3" t="s">
        <v>896</v>
      </c>
      <c r="B135" s="3" t="s">
        <v>897</v>
      </c>
    </row>
    <row r="136" spans="1:5">
      <c r="A136" s="3" t="s">
        <v>888</v>
      </c>
      <c r="B136" s="5" t="n">
        <v>31</v>
      </c>
      <c r="C136" s="5" t="n">
        <v>30</v>
      </c>
      <c r="D136" s="4" t="n">
        <v>27</v>
      </c>
    </row>
    <row r="137" spans="1:5">
      <c r="A137" s="3" t="s">
        <v>898</v>
      </c>
      <c r="B137" s="3" t="s">
        <v>25</v>
      </c>
    </row>
    <row r="138" spans="1:5">
      <c r="A138" s="3" t="s">
        <v>933</v>
      </c>
    </row>
    <row r="139" spans="1:5">
      <c r="A139" s="6" t="s">
        <v>877</v>
      </c>
    </row>
    <row r="140" spans="1:5">
      <c r="A140" s="3" t="s">
        <v>892</v>
      </c>
      <c r="B140" s="3" t="s">
        <v>934</v>
      </c>
    </row>
    <row r="141" spans="1:5">
      <c r="A141" s="3" t="s">
        <v>894</v>
      </c>
      <c r="B141" s="3" t="s">
        <v>926</v>
      </c>
      <c r="C141" s="3" t="s">
        <v>926</v>
      </c>
    </row>
    <row r="142" spans="1:5">
      <c r="A142" s="3" t="s">
        <v>896</v>
      </c>
      <c r="B142" s="3" t="s">
        <v>897</v>
      </c>
    </row>
    <row r="143" spans="1:5">
      <c r="A143" s="3" t="s">
        <v>888</v>
      </c>
      <c r="B143" s="5" t="n">
        <v>19</v>
      </c>
      <c r="C143" s="5" t="n">
        <v>17</v>
      </c>
      <c r="D143" s="4" t="n">
        <v>16</v>
      </c>
    </row>
    <row r="144" spans="1:5">
      <c r="A144" s="3" t="s">
        <v>898</v>
      </c>
      <c r="B144" s="3" t="s">
        <v>25</v>
      </c>
    </row>
    <row r="145" spans="1:5">
      <c r="A145" s="3" t="s">
        <v>935</v>
      </c>
    </row>
    <row r="146" spans="1:5">
      <c r="A146" s="6" t="s">
        <v>877</v>
      </c>
    </row>
    <row r="147" spans="1:5">
      <c r="A147" s="3" t="s">
        <v>892</v>
      </c>
      <c r="B147" s="3" t="s">
        <v>936</v>
      </c>
    </row>
    <row r="148" spans="1:5">
      <c r="A148" s="3" t="s">
        <v>894</v>
      </c>
      <c r="B148" s="3" t="s">
        <v>895</v>
      </c>
      <c r="C148" s="3" t="s">
        <v>895</v>
      </c>
    </row>
    <row r="149" spans="1:5">
      <c r="A149" s="3" t="s">
        <v>896</v>
      </c>
      <c r="B149" s="3" t="s">
        <v>897</v>
      </c>
    </row>
    <row r="150" spans="1:5">
      <c r="A150" s="3" t="s">
        <v>888</v>
      </c>
      <c r="B150" s="5" t="n">
        <v>83</v>
      </c>
      <c r="C150" s="5" t="n">
        <v>83</v>
      </c>
      <c r="D150" s="4" t="n">
        <v>85</v>
      </c>
    </row>
    <row r="151" spans="1:5">
      <c r="A151" s="3" t="s">
        <v>898</v>
      </c>
      <c r="B151" s="3" t="s">
        <v>25</v>
      </c>
    </row>
    <row r="152" spans="1:5">
      <c r="A152" s="3" t="s">
        <v>937</v>
      </c>
    </row>
    <row r="153" spans="1:5">
      <c r="A153" s="6" t="s">
        <v>877</v>
      </c>
    </row>
    <row r="154" spans="1:5">
      <c r="A154" s="3" t="s">
        <v>892</v>
      </c>
      <c r="B154" s="3" t="s">
        <v>938</v>
      </c>
    </row>
    <row r="155" spans="1:5">
      <c r="A155" s="3" t="s">
        <v>894</v>
      </c>
      <c r="B155" s="3" t="s">
        <v>903</v>
      </c>
      <c r="C155" s="3" t="s">
        <v>903</v>
      </c>
    </row>
    <row r="156" spans="1:5">
      <c r="A156" s="3" t="s">
        <v>896</v>
      </c>
      <c r="B156" s="3" t="s">
        <v>25</v>
      </c>
    </row>
    <row r="157" spans="1:5">
      <c r="A157" s="3" t="s">
        <v>888</v>
      </c>
      <c r="B157" s="5" t="n">
        <v>694</v>
      </c>
      <c r="C157" s="5" t="n">
        <v>646</v>
      </c>
      <c r="D157" s="4" t="n">
        <v>604</v>
      </c>
    </row>
    <row r="158" spans="1:5">
      <c r="A158" s="3" t="s">
        <v>898</v>
      </c>
      <c r="B158" s="3" t="s">
        <v>25</v>
      </c>
    </row>
    <row r="159" spans="1:5">
      <c r="A159" s="3" t="s">
        <v>939</v>
      </c>
    </row>
    <row r="160" spans="1:5">
      <c r="A160" s="6" t="s">
        <v>877</v>
      </c>
    </row>
    <row r="161" spans="1:5">
      <c r="A161" s="3" t="s">
        <v>892</v>
      </c>
      <c r="B161" s="3" t="s">
        <v>940</v>
      </c>
    </row>
    <row r="162" spans="1:5">
      <c r="A162" s="3" t="s">
        <v>894</v>
      </c>
      <c r="B162" s="3" t="s">
        <v>895</v>
      </c>
      <c r="C162" s="3" t="s">
        <v>895</v>
      </c>
    </row>
    <row r="163" spans="1:5">
      <c r="A163" s="3" t="s">
        <v>896</v>
      </c>
      <c r="B163" s="3" t="s">
        <v>897</v>
      </c>
    </row>
    <row r="164" spans="1:5">
      <c r="A164" s="3" t="s">
        <v>888</v>
      </c>
      <c r="B164" s="5" t="n">
        <v>28</v>
      </c>
      <c r="C164" s="5" t="n">
        <v>26</v>
      </c>
      <c r="D164" s="4" t="n">
        <v>24</v>
      </c>
    </row>
    <row r="165" spans="1:5">
      <c r="A165" s="3" t="s">
        <v>898</v>
      </c>
      <c r="B165" s="3" t="s">
        <v>25</v>
      </c>
    </row>
    <row r="166" spans="1:5">
      <c r="A166" s="3" t="s">
        <v>941</v>
      </c>
    </row>
    <row r="167" spans="1:5">
      <c r="A167" s="6" t="s">
        <v>877</v>
      </c>
    </row>
    <row r="168" spans="1:5">
      <c r="A168" s="3" t="s">
        <v>888</v>
      </c>
      <c r="B168" s="5" t="n">
        <v>56</v>
      </c>
      <c r="C168" s="5" t="n">
        <v>42</v>
      </c>
      <c r="D168" s="5" t="n">
        <v>53</v>
      </c>
    </row>
    <row r="169" spans="1:5">
      <c r="A169" s="3" t="s">
        <v>942</v>
      </c>
    </row>
    <row r="170" spans="1:5">
      <c r="A170" s="6" t="s">
        <v>877</v>
      </c>
    </row>
    <row r="171" spans="1:5">
      <c r="A171" s="3" t="s">
        <v>943</v>
      </c>
      <c r="B171" s="3" t="s">
        <v>545</v>
      </c>
      <c r="C171" s="3" t="s">
        <v>545</v>
      </c>
      <c r="D171" s="3" t="s">
        <v>545</v>
      </c>
    </row>
    <row r="172" spans="1:5">
      <c r="A172" s="3" t="s">
        <v>944</v>
      </c>
    </row>
    <row r="173" spans="1:5">
      <c r="A173" s="6" t="s">
        <v>877</v>
      </c>
    </row>
    <row r="174" spans="1:5">
      <c r="A174" s="3" t="s">
        <v>943</v>
      </c>
      <c r="B174" s="3" t="s">
        <v>945</v>
      </c>
    </row>
    <row r="175" spans="1:5">
      <c r="A175" s="3" t="s">
        <v>946</v>
      </c>
    </row>
    <row r="176" spans="1:5">
      <c r="A176" s="6" t="s">
        <v>877</v>
      </c>
    </row>
    <row r="177" spans="1:5">
      <c r="A177" s="3" t="s">
        <v>943</v>
      </c>
      <c r="B177" s="3" t="s">
        <v>557</v>
      </c>
    </row>
    <row r="178" spans="1:5">
      <c r="A178" s="3" t="s">
        <v>947</v>
      </c>
    </row>
    <row r="179" spans="1:5">
      <c r="A179" s="6" t="s">
        <v>877</v>
      </c>
    </row>
    <row r="180" spans="1:5">
      <c r="A180" s="3" t="s">
        <v>943</v>
      </c>
      <c r="B180" s="3" t="s">
        <v>945</v>
      </c>
    </row>
    <row r="181" spans="1:5">
      <c r="A181" s="3" t="s">
        <v>948</v>
      </c>
    </row>
    <row r="182" spans="1:5">
      <c r="A182" s="6" t="s">
        <v>877</v>
      </c>
    </row>
    <row r="183" spans="1:5">
      <c r="A183" s="3" t="s">
        <v>943</v>
      </c>
      <c r="B183" s="3" t="s">
        <v>945</v>
      </c>
    </row>
    <row r="184" spans="1:5">
      <c r="A184" s="3" t="s">
        <v>949</v>
      </c>
    </row>
    <row r="185" spans="1:5">
      <c r="A185" s="6" t="s">
        <v>877</v>
      </c>
    </row>
    <row r="186" spans="1:5">
      <c r="A186" s="3" t="s">
        <v>677</v>
      </c>
      <c r="B186" s="5" t="n">
        <v>53</v>
      </c>
      <c r="C186" s="5" t="n">
        <v>2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50</v>
      </c>
      <c r="B1" s="2" t="s">
        <v>352</v>
      </c>
      <c r="F1" s="2" t="s">
        <v>1</v>
      </c>
    </row>
    <row r="2" spans="1:8">
      <c r="B2" s="2" t="s">
        <v>2</v>
      </c>
      <c r="C2" s="2" t="s">
        <v>4</v>
      </c>
      <c r="D2" s="2" t="s">
        <v>33</v>
      </c>
      <c r="E2" s="2" t="s">
        <v>951</v>
      </c>
      <c r="F2" s="2" t="s">
        <v>2</v>
      </c>
      <c r="G2" s="2" t="s">
        <v>33</v>
      </c>
      <c r="H2" s="2" t="s">
        <v>73</v>
      </c>
    </row>
    <row r="3" spans="1:8">
      <c r="A3" s="6" t="s">
        <v>877</v>
      </c>
    </row>
    <row r="4" spans="1:8">
      <c r="A4" s="3" t="s">
        <v>952</v>
      </c>
      <c r="C4" s="5" t="n">
        <v>665</v>
      </c>
    </row>
    <row r="5" spans="1:8">
      <c r="A5" s="3" t="s">
        <v>953</v>
      </c>
      <c r="B5" s="5" t="n">
        <v>2271</v>
      </c>
      <c r="F5" s="5" t="n">
        <v>2271</v>
      </c>
    </row>
    <row r="6" spans="1:8">
      <c r="A6" s="3" t="s">
        <v>954</v>
      </c>
      <c r="F6" s="4" t="n">
        <v>854</v>
      </c>
    </row>
    <row r="7" spans="1:8">
      <c r="A7" s="3" t="s">
        <v>955</v>
      </c>
      <c r="B7" s="4" t="n">
        <v>13</v>
      </c>
      <c r="F7" s="4" t="n">
        <v>13</v>
      </c>
    </row>
    <row r="8" spans="1:8">
      <c r="A8" s="3" t="s">
        <v>272</v>
      </c>
    </row>
    <row r="9" spans="1:8">
      <c r="A9" s="6" t="s">
        <v>877</v>
      </c>
    </row>
    <row r="10" spans="1:8">
      <c r="A10" s="3" t="s">
        <v>956</v>
      </c>
      <c r="F10" s="4" t="n">
        <v>3761</v>
      </c>
      <c r="G10" s="5" t="n">
        <v>3486</v>
      </c>
      <c r="H10" s="5" t="n">
        <v>2352</v>
      </c>
    </row>
    <row r="11" spans="1:8">
      <c r="A11" s="3" t="s">
        <v>957</v>
      </c>
    </row>
    <row r="12" spans="1:8">
      <c r="A12" s="6" t="s">
        <v>877</v>
      </c>
    </row>
    <row r="13" spans="1:8">
      <c r="A13" s="3" t="s">
        <v>956</v>
      </c>
      <c r="F13" s="4" t="n">
        <v>35</v>
      </c>
      <c r="G13" s="4" t="n">
        <v>34</v>
      </c>
      <c r="H13" s="4" t="n">
        <v>32</v>
      </c>
    </row>
    <row r="14" spans="1:8">
      <c r="A14" s="3" t="s">
        <v>958</v>
      </c>
    </row>
    <row r="15" spans="1:8">
      <c r="A15" s="6" t="s">
        <v>877</v>
      </c>
    </row>
    <row r="16" spans="1:8">
      <c r="A16" s="3" t="s">
        <v>956</v>
      </c>
      <c r="F16" s="4" t="n">
        <v>25</v>
      </c>
      <c r="G16" s="4" t="n">
        <v>23</v>
      </c>
      <c r="H16" s="4" t="n">
        <v>21</v>
      </c>
    </row>
    <row r="17" spans="1:8">
      <c r="A17" s="3" t="s">
        <v>959</v>
      </c>
    </row>
    <row r="18" spans="1:8">
      <c r="A18" s="6" t="s">
        <v>877</v>
      </c>
    </row>
    <row r="19" spans="1:8">
      <c r="A19" s="3" t="s">
        <v>956</v>
      </c>
      <c r="F19" s="4" t="n">
        <v>2268</v>
      </c>
      <c r="G19" s="4" t="n">
        <v>2081</v>
      </c>
      <c r="H19" s="4" t="n">
        <v>1306</v>
      </c>
    </row>
    <row r="20" spans="1:8">
      <c r="A20" s="3" t="s">
        <v>960</v>
      </c>
    </row>
    <row r="21" spans="1:8">
      <c r="A21" s="6" t="s">
        <v>877</v>
      </c>
    </row>
    <row r="22" spans="1:8">
      <c r="A22" s="3" t="s">
        <v>956</v>
      </c>
      <c r="F22" s="4" t="n">
        <v>571</v>
      </c>
      <c r="G22" s="4" t="n">
        <v>515</v>
      </c>
      <c r="H22" s="4" t="n">
        <v>239</v>
      </c>
    </row>
    <row r="23" spans="1:8">
      <c r="A23" s="3" t="s">
        <v>961</v>
      </c>
    </row>
    <row r="24" spans="1:8">
      <c r="A24" s="6" t="s">
        <v>877</v>
      </c>
    </row>
    <row r="25" spans="1:8">
      <c r="A25" s="3" t="s">
        <v>956</v>
      </c>
      <c r="F25" s="4" t="n">
        <v>6</v>
      </c>
      <c r="G25" s="4" t="n">
        <v>6</v>
      </c>
      <c r="H25" s="4" t="n">
        <v>5</v>
      </c>
    </row>
    <row r="26" spans="1:8">
      <c r="A26" s="3" t="s">
        <v>962</v>
      </c>
    </row>
    <row r="27" spans="1:8">
      <c r="A27" s="6" t="s">
        <v>877</v>
      </c>
    </row>
    <row r="28" spans="1:8">
      <c r="A28" s="3" t="s">
        <v>956</v>
      </c>
      <c r="F28" s="4" t="n">
        <v>27</v>
      </c>
      <c r="G28" s="4" t="n">
        <v>27</v>
      </c>
      <c r="H28" s="4" t="n">
        <v>24</v>
      </c>
    </row>
    <row r="29" spans="1:8">
      <c r="A29" s="3" t="s">
        <v>963</v>
      </c>
    </row>
    <row r="30" spans="1:8">
      <c r="A30" s="6" t="s">
        <v>877</v>
      </c>
    </row>
    <row r="31" spans="1:8">
      <c r="A31" s="3" t="s">
        <v>956</v>
      </c>
      <c r="F31" s="4" t="n">
        <v>11</v>
      </c>
      <c r="G31" s="4" t="n">
        <v>10</v>
      </c>
      <c r="H31" s="4" t="n">
        <v>9</v>
      </c>
    </row>
    <row r="32" spans="1:8">
      <c r="A32" s="3" t="s">
        <v>964</v>
      </c>
    </row>
    <row r="33" spans="1:8">
      <c r="A33" s="6" t="s">
        <v>877</v>
      </c>
    </row>
    <row r="34" spans="1:8">
      <c r="A34" s="3" t="s">
        <v>956</v>
      </c>
      <c r="F34" s="4" t="n">
        <v>33</v>
      </c>
      <c r="G34" s="4" t="n">
        <v>28</v>
      </c>
      <c r="H34" s="4" t="n">
        <v>26</v>
      </c>
    </row>
    <row r="35" spans="1:8">
      <c r="A35" s="3" t="s">
        <v>965</v>
      </c>
    </row>
    <row r="36" spans="1:8">
      <c r="A36" s="6" t="s">
        <v>877</v>
      </c>
    </row>
    <row r="37" spans="1:8">
      <c r="A37" s="3" t="s">
        <v>956</v>
      </c>
      <c r="F37" s="4" t="n">
        <v>12</v>
      </c>
      <c r="G37" s="4" t="n">
        <v>11</v>
      </c>
      <c r="H37" s="4" t="n">
        <v>11</v>
      </c>
    </row>
    <row r="38" spans="1:8">
      <c r="A38" s="3" t="s">
        <v>966</v>
      </c>
    </row>
    <row r="39" spans="1:8">
      <c r="A39" s="6" t="s">
        <v>877</v>
      </c>
    </row>
    <row r="40" spans="1:8">
      <c r="A40" s="3" t="s">
        <v>956</v>
      </c>
      <c r="F40" s="4" t="n">
        <v>8</v>
      </c>
      <c r="G40" s="4" t="n">
        <v>7</v>
      </c>
      <c r="H40" s="4" t="n">
        <v>7</v>
      </c>
    </row>
    <row r="41" spans="1:8">
      <c r="A41" s="3" t="s">
        <v>967</v>
      </c>
    </row>
    <row r="42" spans="1:8">
      <c r="A42" s="6" t="s">
        <v>877</v>
      </c>
    </row>
    <row r="43" spans="1:8">
      <c r="A43" s="3" t="s">
        <v>956</v>
      </c>
      <c r="F43" s="4" t="n">
        <v>79</v>
      </c>
      <c r="G43" s="4" t="n">
        <v>75</v>
      </c>
      <c r="H43" s="4" t="n">
        <v>70</v>
      </c>
    </row>
    <row r="44" spans="1:8">
      <c r="A44" s="3" t="s">
        <v>968</v>
      </c>
    </row>
    <row r="45" spans="1:8">
      <c r="A45" s="6" t="s">
        <v>877</v>
      </c>
    </row>
    <row r="46" spans="1:8">
      <c r="A46" s="3" t="s">
        <v>956</v>
      </c>
      <c r="F46" s="4" t="n">
        <v>36</v>
      </c>
      <c r="G46" s="4" t="n">
        <v>34</v>
      </c>
      <c r="H46" s="4" t="n">
        <v>32</v>
      </c>
    </row>
    <row r="47" spans="1:8">
      <c r="A47" s="3" t="s">
        <v>969</v>
      </c>
    </row>
    <row r="48" spans="1:8">
      <c r="A48" s="6" t="s">
        <v>877</v>
      </c>
    </row>
    <row r="49" spans="1:8">
      <c r="A49" s="3" t="s">
        <v>956</v>
      </c>
      <c r="F49" s="4" t="n">
        <v>8</v>
      </c>
      <c r="G49" s="4" t="n">
        <v>7</v>
      </c>
      <c r="H49" s="4" t="n">
        <v>7</v>
      </c>
    </row>
    <row r="50" spans="1:8">
      <c r="A50" s="3" t="s">
        <v>970</v>
      </c>
    </row>
    <row r="51" spans="1:8">
      <c r="A51" s="6" t="s">
        <v>877</v>
      </c>
    </row>
    <row r="52" spans="1:8">
      <c r="A52" s="3" t="s">
        <v>956</v>
      </c>
      <c r="F52" s="4" t="n">
        <v>56</v>
      </c>
      <c r="G52" s="4" t="n">
        <v>53</v>
      </c>
      <c r="H52" s="4" t="n">
        <v>51</v>
      </c>
    </row>
    <row r="53" spans="1:8">
      <c r="A53" s="3" t="s">
        <v>971</v>
      </c>
    </row>
    <row r="54" spans="1:8">
      <c r="A54" s="6" t="s">
        <v>877</v>
      </c>
    </row>
    <row r="55" spans="1:8">
      <c r="A55" s="3" t="s">
        <v>956</v>
      </c>
      <c r="F55" s="4" t="n">
        <v>8</v>
      </c>
      <c r="G55" s="4" t="n">
        <v>8</v>
      </c>
      <c r="H55" s="4" t="n">
        <v>9</v>
      </c>
    </row>
    <row r="56" spans="1:8">
      <c r="A56" s="3" t="s">
        <v>972</v>
      </c>
    </row>
    <row r="57" spans="1:8">
      <c r="A57" s="6" t="s">
        <v>877</v>
      </c>
    </row>
    <row r="58" spans="1:8">
      <c r="A58" s="3" t="s">
        <v>956</v>
      </c>
      <c r="F58" s="4" t="n">
        <v>116</v>
      </c>
      <c r="G58" s="4" t="n">
        <v>108</v>
      </c>
      <c r="H58" s="4" t="n">
        <v>96</v>
      </c>
    </row>
    <row r="59" spans="1:8">
      <c r="A59" s="3" t="s">
        <v>973</v>
      </c>
    </row>
    <row r="60" spans="1:8">
      <c r="A60" s="6" t="s">
        <v>877</v>
      </c>
    </row>
    <row r="61" spans="1:8">
      <c r="A61" s="3" t="s">
        <v>956</v>
      </c>
      <c r="F61" s="4" t="n">
        <v>47</v>
      </c>
      <c r="G61" s="4" t="n">
        <v>42</v>
      </c>
      <c r="H61" s="4" t="n">
        <v>39</v>
      </c>
    </row>
    <row r="62" spans="1:8">
      <c r="A62" s="3" t="s">
        <v>974</v>
      </c>
    </row>
    <row r="63" spans="1:8">
      <c r="A63" s="6" t="s">
        <v>877</v>
      </c>
    </row>
    <row r="64" spans="1:8">
      <c r="A64" s="3" t="s">
        <v>956</v>
      </c>
      <c r="F64" s="4" t="n">
        <v>34</v>
      </c>
      <c r="G64" s="4" t="n">
        <v>31</v>
      </c>
      <c r="H64" s="4" t="n">
        <v>29</v>
      </c>
    </row>
    <row r="65" spans="1:8">
      <c r="A65" s="3" t="s">
        <v>975</v>
      </c>
    </row>
    <row r="66" spans="1:8">
      <c r="A66" s="6" t="s">
        <v>877</v>
      </c>
    </row>
    <row r="67" spans="1:8">
      <c r="A67" s="3" t="s">
        <v>956</v>
      </c>
      <c r="F67" s="4" t="n">
        <v>16</v>
      </c>
      <c r="G67" s="4" t="n">
        <v>15</v>
      </c>
      <c r="H67" s="4" t="n">
        <v>15</v>
      </c>
    </row>
    <row r="68" spans="1:8">
      <c r="A68" s="3" t="s">
        <v>976</v>
      </c>
    </row>
    <row r="69" spans="1:8">
      <c r="A69" s="6" t="s">
        <v>877</v>
      </c>
    </row>
    <row r="70" spans="1:8">
      <c r="A70" s="3" t="s">
        <v>956</v>
      </c>
      <c r="F70" s="4" t="n">
        <v>43</v>
      </c>
      <c r="G70" s="4" t="n">
        <v>36</v>
      </c>
      <c r="H70" s="4" t="n">
        <v>40</v>
      </c>
    </row>
    <row r="71" spans="1:8">
      <c r="A71" s="3" t="s">
        <v>977</v>
      </c>
    </row>
    <row r="72" spans="1:8">
      <c r="A72" s="6" t="s">
        <v>877</v>
      </c>
    </row>
    <row r="73" spans="1:8">
      <c r="A73" s="3" t="s">
        <v>956</v>
      </c>
      <c r="F73" s="4" t="n">
        <v>14</v>
      </c>
      <c r="G73" s="4" t="n">
        <v>13</v>
      </c>
      <c r="H73" s="4" t="n">
        <v>12</v>
      </c>
    </row>
    <row r="74" spans="1:8">
      <c r="A74" s="3" t="s">
        <v>978</v>
      </c>
    </row>
    <row r="75" spans="1:8">
      <c r="A75" s="6" t="s">
        <v>877</v>
      </c>
    </row>
    <row r="76" spans="1:8">
      <c r="A76" s="3" t="s">
        <v>956</v>
      </c>
      <c r="F76" s="4" t="n">
        <v>7</v>
      </c>
      <c r="G76" s="4" t="n">
        <v>7</v>
      </c>
      <c r="H76" s="4" t="n">
        <v>7</v>
      </c>
    </row>
    <row r="77" spans="1:8">
      <c r="A77" s="3" t="s">
        <v>979</v>
      </c>
    </row>
    <row r="78" spans="1:8">
      <c r="A78" s="6" t="s">
        <v>877</v>
      </c>
    </row>
    <row r="79" spans="1:8">
      <c r="A79" s="3" t="s">
        <v>956</v>
      </c>
      <c r="F79" s="4" t="n">
        <v>40</v>
      </c>
      <c r="G79" s="4" t="n">
        <v>39</v>
      </c>
      <c r="H79" s="4" t="n">
        <v>35</v>
      </c>
    </row>
    <row r="80" spans="1:8">
      <c r="A80" s="3" t="s">
        <v>980</v>
      </c>
    </row>
    <row r="81" spans="1:8">
      <c r="A81" s="6" t="s">
        <v>877</v>
      </c>
    </row>
    <row r="82" spans="1:8">
      <c r="A82" s="3" t="s">
        <v>956</v>
      </c>
      <c r="F82" s="4" t="n">
        <v>27</v>
      </c>
      <c r="G82" s="4" t="n">
        <v>26</v>
      </c>
      <c r="H82" s="4" t="n">
        <v>26</v>
      </c>
    </row>
    <row r="83" spans="1:8">
      <c r="A83" s="3" t="s">
        <v>981</v>
      </c>
    </row>
    <row r="84" spans="1:8">
      <c r="A84" s="6" t="s">
        <v>877</v>
      </c>
    </row>
    <row r="85" spans="1:8">
      <c r="A85" s="3" t="s">
        <v>956</v>
      </c>
      <c r="F85" s="4" t="n">
        <v>17</v>
      </c>
      <c r="G85" s="4" t="n">
        <v>15</v>
      </c>
      <c r="H85" s="4" t="n">
        <v>14</v>
      </c>
    </row>
    <row r="86" spans="1:8">
      <c r="A86" s="3" t="s">
        <v>982</v>
      </c>
    </row>
    <row r="87" spans="1:8">
      <c r="A87" s="6" t="s">
        <v>877</v>
      </c>
    </row>
    <row r="88" spans="1:8">
      <c r="A88" s="3" t="s">
        <v>956</v>
      </c>
      <c r="F88" s="4" t="n">
        <v>50</v>
      </c>
      <c r="G88" s="4" t="n">
        <v>46</v>
      </c>
      <c r="H88" s="4" t="n">
        <v>44</v>
      </c>
    </row>
    <row r="89" spans="1:8">
      <c r="A89" s="3" t="s">
        <v>983</v>
      </c>
    </row>
    <row r="90" spans="1:8">
      <c r="A90" s="6" t="s">
        <v>877</v>
      </c>
    </row>
    <row r="91" spans="1:8">
      <c r="A91" s="3" t="s">
        <v>956</v>
      </c>
      <c r="F91" s="4" t="n">
        <v>10</v>
      </c>
      <c r="G91" s="4" t="n">
        <v>10</v>
      </c>
      <c r="H91" s="4" t="n">
        <v>9</v>
      </c>
    </row>
    <row r="92" spans="1:8">
      <c r="A92" s="3" t="s">
        <v>984</v>
      </c>
    </row>
    <row r="93" spans="1:8">
      <c r="A93" s="6" t="s">
        <v>877</v>
      </c>
    </row>
    <row r="94" spans="1:8">
      <c r="A94" s="3" t="s">
        <v>956</v>
      </c>
      <c r="F94" s="4" t="n">
        <v>16</v>
      </c>
      <c r="G94" s="4" t="n">
        <v>15</v>
      </c>
      <c r="H94" s="4" t="n">
        <v>15</v>
      </c>
    </row>
    <row r="95" spans="1:8">
      <c r="A95" s="3" t="s">
        <v>985</v>
      </c>
    </row>
    <row r="96" spans="1:8">
      <c r="A96" s="6" t="s">
        <v>877</v>
      </c>
    </row>
    <row r="97" spans="1:8">
      <c r="A97" s="3" t="s">
        <v>956</v>
      </c>
      <c r="F97" s="4" t="n">
        <v>26</v>
      </c>
      <c r="G97" s="4" t="n">
        <v>25</v>
      </c>
      <c r="H97" s="4" t="n">
        <v>22</v>
      </c>
    </row>
    <row r="98" spans="1:8">
      <c r="A98" s="3" t="s">
        <v>986</v>
      </c>
    </row>
    <row r="99" spans="1:8">
      <c r="A99" s="6" t="s">
        <v>877</v>
      </c>
    </row>
    <row r="100" spans="1:8">
      <c r="A100" s="3" t="s">
        <v>956</v>
      </c>
      <c r="F100" s="4" t="n">
        <v>47</v>
      </c>
      <c r="G100" s="4" t="n">
        <v>44</v>
      </c>
      <c r="H100" s="4" t="n">
        <v>36</v>
      </c>
    </row>
    <row r="101" spans="1:8">
      <c r="A101" s="3" t="s">
        <v>987</v>
      </c>
    </row>
    <row r="102" spans="1:8">
      <c r="A102" s="6" t="s">
        <v>877</v>
      </c>
    </row>
    <row r="103" spans="1:8">
      <c r="A103" s="3" t="s">
        <v>956</v>
      </c>
      <c r="F103" s="5" t="n">
        <v>68</v>
      </c>
      <c r="G103" s="5" t="n">
        <v>95</v>
      </c>
      <c r="H103" s="5" t="n">
        <v>64</v>
      </c>
    </row>
    <row r="104" spans="1:8">
      <c r="A104" s="3" t="s">
        <v>988</v>
      </c>
    </row>
    <row r="105" spans="1:8">
      <c r="A105" s="6" t="s">
        <v>877</v>
      </c>
    </row>
    <row r="106" spans="1:8">
      <c r="A106" s="3" t="s">
        <v>989</v>
      </c>
      <c r="C106" s="4" t="n">
        <v>1066</v>
      </c>
      <c r="E106" s="5" t="n">
        <v>1066</v>
      </c>
    </row>
    <row r="107" spans="1:8">
      <c r="A107" s="3" t="s">
        <v>990</v>
      </c>
    </row>
    <row r="108" spans="1:8">
      <c r="A108" s="6" t="s">
        <v>877</v>
      </c>
    </row>
    <row r="109" spans="1:8">
      <c r="A109" s="3" t="s">
        <v>989</v>
      </c>
      <c r="B109" s="4" t="n">
        <v>36</v>
      </c>
      <c r="D109" s="5" t="n">
        <v>36</v>
      </c>
    </row>
    <row r="110" spans="1:8">
      <c r="A110" s="3" t="s">
        <v>952</v>
      </c>
      <c r="B110" s="5" t="n">
        <v>22</v>
      </c>
    </row>
    <row r="111" spans="1:8">
      <c r="A111" s="3" t="s">
        <v>991</v>
      </c>
    </row>
    <row r="112" spans="1:8">
      <c r="A112" s="6" t="s">
        <v>877</v>
      </c>
    </row>
    <row r="113" spans="1:8">
      <c r="A113" s="3" t="s">
        <v>989</v>
      </c>
      <c r="C113" s="4" t="n">
        <v>746</v>
      </c>
    </row>
    <row r="114" spans="1:8">
      <c r="A114" s="3" t="s">
        <v>992</v>
      </c>
    </row>
    <row r="115" spans="1:8">
      <c r="A115" s="6" t="s">
        <v>877</v>
      </c>
    </row>
    <row r="116" spans="1:8">
      <c r="A116" s="3" t="s">
        <v>989</v>
      </c>
      <c r="C116" s="4" t="n">
        <v>112</v>
      </c>
    </row>
    <row r="117" spans="1:8">
      <c r="A117" s="3" t="s">
        <v>993</v>
      </c>
    </row>
    <row r="118" spans="1:8">
      <c r="A118" s="6" t="s">
        <v>877</v>
      </c>
    </row>
    <row r="119" spans="1:8">
      <c r="A119" s="3" t="s">
        <v>989</v>
      </c>
      <c r="C119" s="5" t="n">
        <v>208</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v>
      </c>
      <c r="B1" s="2" t="s">
        <v>1</v>
      </c>
    </row>
    <row r="2" spans="1:4">
      <c r="B2" s="2" t="s">
        <v>2</v>
      </c>
      <c r="C2" s="2" t="s">
        <v>33</v>
      </c>
      <c r="D2" s="2" t="s">
        <v>73</v>
      </c>
    </row>
    <row r="3" spans="1:4">
      <c r="A3" s="6" t="s">
        <v>109</v>
      </c>
    </row>
    <row r="4" spans="1:4">
      <c r="A4" s="3" t="s">
        <v>98</v>
      </c>
      <c r="B4" s="5" t="n">
        <v>3431</v>
      </c>
      <c r="C4" s="5" t="n">
        <v>4844</v>
      </c>
      <c r="D4" s="5" t="n">
        <v>3032</v>
      </c>
    </row>
    <row r="5" spans="1:4">
      <c r="A5" s="6" t="s">
        <v>110</v>
      </c>
    </row>
    <row r="6" spans="1:4">
      <c r="A6" s="3" t="s">
        <v>85</v>
      </c>
      <c r="B6" s="4" t="n">
        <v>2224</v>
      </c>
      <c r="C6" s="4" t="n">
        <v>2084</v>
      </c>
      <c r="D6" s="4" t="n">
        <v>1923</v>
      </c>
    </row>
    <row r="7" spans="1:4">
      <c r="A7" s="3" t="s">
        <v>111</v>
      </c>
      <c r="B7" s="4" t="n">
        <v>3725</v>
      </c>
      <c r="C7" s="4" t="n">
        <v>1189</v>
      </c>
      <c r="D7" s="4" t="n">
        <v>3040</v>
      </c>
    </row>
    <row r="8" spans="1:4">
      <c r="A8" s="3" t="s">
        <v>112</v>
      </c>
      <c r="B8" s="4" t="n">
        <v>-2668</v>
      </c>
      <c r="C8" s="4" t="n">
        <v>-1229</v>
      </c>
      <c r="D8" s="4" t="n">
        <v>-1258</v>
      </c>
    </row>
    <row r="9" spans="1:4">
      <c r="A9" s="3" t="s">
        <v>113</v>
      </c>
      <c r="B9" s="4" t="n">
        <v>0</v>
      </c>
      <c r="C9" s="4" t="n">
        <v>0</v>
      </c>
      <c r="D9" s="4" t="n">
        <v>-2271</v>
      </c>
    </row>
    <row r="10" spans="1:4">
      <c r="A10" s="3" t="s">
        <v>52</v>
      </c>
      <c r="B10" s="4" t="n">
        <v>-21</v>
      </c>
      <c r="C10" s="4" t="n">
        <v>-80</v>
      </c>
      <c r="D10" s="4" t="n">
        <v>-201</v>
      </c>
    </row>
    <row r="11" spans="1:4">
      <c r="A11" s="3" t="s">
        <v>114</v>
      </c>
      <c r="B11" s="4" t="n">
        <v>123</v>
      </c>
      <c r="C11" s="4" t="n">
        <v>540</v>
      </c>
      <c r="D11" s="4" t="n">
        <v>385</v>
      </c>
    </row>
    <row r="12" spans="1:4">
      <c r="A12" s="3" t="s">
        <v>115</v>
      </c>
      <c r="B12" s="4" t="n">
        <v>591</v>
      </c>
      <c r="C12" s="4" t="n">
        <v>574</v>
      </c>
      <c r="D12" s="4" t="n">
        <v>536</v>
      </c>
    </row>
    <row r="13" spans="1:4">
      <c r="A13" s="3" t="s">
        <v>116</v>
      </c>
      <c r="B13" s="4" t="n">
        <v>-198</v>
      </c>
      <c r="C13" s="4" t="n">
        <v>-185</v>
      </c>
      <c r="D13" s="4" t="n">
        <v>218</v>
      </c>
    </row>
    <row r="14" spans="1:4">
      <c r="A14" s="6" t="s">
        <v>117</v>
      </c>
    </row>
    <row r="15" spans="1:4">
      <c r="A15" s="3" t="s">
        <v>118</v>
      </c>
      <c r="B15" s="4" t="n">
        <v>-704</v>
      </c>
      <c r="C15" s="4" t="n">
        <v>-452</v>
      </c>
      <c r="D15" s="4" t="n">
        <v>-523</v>
      </c>
    </row>
    <row r="16" spans="1:4">
      <c r="A16" s="3" t="s">
        <v>38</v>
      </c>
      <c r="B16" s="4" t="n">
        <v>-14</v>
      </c>
      <c r="C16" s="4" t="n">
        <v>414</v>
      </c>
      <c r="D16" s="4" t="n">
        <v>112</v>
      </c>
    </row>
    <row r="17" spans="1:4">
      <c r="A17" s="3" t="s">
        <v>49</v>
      </c>
      <c r="B17" s="4" t="n">
        <v>461</v>
      </c>
      <c r="C17" s="4" t="n">
        <v>-147</v>
      </c>
      <c r="D17" s="4" t="n">
        <v>276</v>
      </c>
    </row>
    <row r="18" spans="1:4">
      <c r="A18" s="3" t="s">
        <v>50</v>
      </c>
      <c r="B18" s="4" t="n">
        <v>109</v>
      </c>
      <c r="C18" s="4" t="n">
        <v>-63</v>
      </c>
      <c r="D18" s="4" t="n">
        <v>106</v>
      </c>
    </row>
    <row r="19" spans="1:4">
      <c r="A19" s="3" t="s">
        <v>54</v>
      </c>
      <c r="B19" s="4" t="n">
        <v>-561</v>
      </c>
      <c r="C19" s="4" t="n">
        <v>-6</v>
      </c>
      <c r="D19" s="4" t="n">
        <v>317</v>
      </c>
    </row>
    <row r="20" spans="1:4">
      <c r="A20" s="3" t="s">
        <v>119</v>
      </c>
      <c r="B20" s="4" t="n">
        <v>-25</v>
      </c>
      <c r="C20" s="4" t="n">
        <v>-53</v>
      </c>
      <c r="D20" s="4" t="n">
        <v>34</v>
      </c>
    </row>
    <row r="21" spans="1:4">
      <c r="A21" s="3" t="s">
        <v>120</v>
      </c>
      <c r="B21" s="4" t="n">
        <v>6473</v>
      </c>
      <c r="C21" s="4" t="n">
        <v>7430</v>
      </c>
      <c r="D21" s="4" t="n">
        <v>5726</v>
      </c>
    </row>
    <row r="22" spans="1:4">
      <c r="A22" s="6" t="s">
        <v>121</v>
      </c>
    </row>
    <row r="23" spans="1:4">
      <c r="A23" s="3" t="s">
        <v>122</v>
      </c>
      <c r="B23" s="4" t="n">
        <v>-2965</v>
      </c>
      <c r="C23" s="4" t="n">
        <v>-2379</v>
      </c>
      <c r="D23" s="4" t="n">
        <v>-2328</v>
      </c>
    </row>
    <row r="24" spans="1:4">
      <c r="A24" s="3" t="s">
        <v>123</v>
      </c>
      <c r="B24" s="4" t="n">
        <v>88</v>
      </c>
      <c r="C24" s="4" t="n">
        <v>26</v>
      </c>
      <c r="D24" s="4" t="n">
        <v>53</v>
      </c>
    </row>
    <row r="25" spans="1:4">
      <c r="A25" s="3" t="s">
        <v>124</v>
      </c>
      <c r="B25" s="4" t="n">
        <v>-4816</v>
      </c>
      <c r="C25" s="4" t="n">
        <v>-7415</v>
      </c>
      <c r="D25" s="4" t="n">
        <v>-3525</v>
      </c>
    </row>
    <row r="26" spans="1:4">
      <c r="A26" s="3" t="s">
        <v>125</v>
      </c>
      <c r="B26" s="4" t="n">
        <v>5724</v>
      </c>
      <c r="C26" s="4" t="n">
        <v>6388</v>
      </c>
      <c r="D26" s="4" t="n">
        <v>3106</v>
      </c>
    </row>
    <row r="27" spans="1:4">
      <c r="A27" s="3" t="s">
        <v>126</v>
      </c>
      <c r="B27" s="4" t="n">
        <v>9</v>
      </c>
      <c r="C27" s="4" t="n">
        <v>5</v>
      </c>
      <c r="D27" s="4" t="n">
        <v>44</v>
      </c>
    </row>
    <row r="28" spans="1:4">
      <c r="A28" s="3" t="s">
        <v>127</v>
      </c>
      <c r="B28" s="4" t="n">
        <v>-547</v>
      </c>
      <c r="C28" s="4" t="n">
        <v>-1904</v>
      </c>
      <c r="D28" s="4" t="n">
        <v>-88</v>
      </c>
    </row>
    <row r="29" spans="1:4">
      <c r="A29" s="3" t="s">
        <v>128</v>
      </c>
      <c r="B29" s="4" t="n">
        <v>-59</v>
      </c>
      <c r="C29" s="4" t="n">
        <v>-30</v>
      </c>
      <c r="D29" s="4" t="n">
        <v>-63</v>
      </c>
    </row>
    <row r="30" spans="1:4">
      <c r="A30" s="3" t="s">
        <v>129</v>
      </c>
      <c r="B30" s="4" t="n">
        <v>-2566</v>
      </c>
      <c r="C30" s="4" t="n">
        <v>-5309</v>
      </c>
      <c r="D30" s="4" t="n">
        <v>-2801</v>
      </c>
    </row>
    <row r="31" spans="1:4">
      <c r="A31" s="6" t="s">
        <v>130</v>
      </c>
    </row>
    <row r="32" spans="1:4">
      <c r="A32" s="3" t="s">
        <v>131</v>
      </c>
      <c r="B32" s="4" t="n">
        <v>-88</v>
      </c>
      <c r="C32" s="4" t="n">
        <v>2529</v>
      </c>
      <c r="D32" s="4" t="n">
        <v>0</v>
      </c>
    </row>
    <row r="33" spans="1:4">
      <c r="A33" s="3" t="s">
        <v>132</v>
      </c>
      <c r="B33" s="4" t="n">
        <v>5927</v>
      </c>
      <c r="C33" s="4" t="n">
        <v>3783</v>
      </c>
      <c r="D33" s="4" t="n">
        <v>1525</v>
      </c>
    </row>
    <row r="34" spans="1:4">
      <c r="A34" s="3" t="s">
        <v>133</v>
      </c>
      <c r="B34" s="4" t="n">
        <v>-3805</v>
      </c>
      <c r="C34" s="4" t="n">
        <v>-2724</v>
      </c>
      <c r="D34" s="4" t="n">
        <v>-1694</v>
      </c>
    </row>
    <row r="35" spans="1:4">
      <c r="A35" s="3" t="s">
        <v>134</v>
      </c>
      <c r="B35" s="4" t="n">
        <v>-2678</v>
      </c>
      <c r="C35" s="4" t="n">
        <v>-2702</v>
      </c>
      <c r="D35" s="4" t="n">
        <v>-2695</v>
      </c>
    </row>
    <row r="36" spans="1:4">
      <c r="A36" s="3" t="s">
        <v>135</v>
      </c>
      <c r="B36" s="4" t="n">
        <v>245</v>
      </c>
      <c r="C36" s="4" t="n">
        <v>249</v>
      </c>
      <c r="D36" s="4" t="n">
        <v>274</v>
      </c>
    </row>
    <row r="37" spans="1:4">
      <c r="A37" s="3" t="s">
        <v>136</v>
      </c>
      <c r="B37" s="4" t="n">
        <v>-2643</v>
      </c>
      <c r="C37" s="4" t="n">
        <v>-2525</v>
      </c>
      <c r="D37" s="4" t="n">
        <v>-2366</v>
      </c>
    </row>
    <row r="38" spans="1:4">
      <c r="A38" s="3" t="s">
        <v>137</v>
      </c>
      <c r="B38" s="4" t="n">
        <v>-98</v>
      </c>
      <c r="C38" s="4" t="n">
        <v>-175</v>
      </c>
      <c r="D38" s="4" t="n">
        <v>-205</v>
      </c>
    </row>
    <row r="39" spans="1:4">
      <c r="A39" s="3" t="s">
        <v>138</v>
      </c>
      <c r="B39" s="4" t="n">
        <v>-3140</v>
      </c>
      <c r="C39" s="4" t="n">
        <v>-1565</v>
      </c>
      <c r="D39" s="4" t="n">
        <v>-5161</v>
      </c>
    </row>
    <row r="40" spans="1:4">
      <c r="A40" s="3" t="s">
        <v>139</v>
      </c>
      <c r="B40" s="4" t="n">
        <v>-21</v>
      </c>
      <c r="C40" s="4" t="n">
        <v>-117</v>
      </c>
      <c r="D40" s="4" t="n">
        <v>-138</v>
      </c>
    </row>
    <row r="41" spans="1:4">
      <c r="A41" s="3" t="s">
        <v>140</v>
      </c>
      <c r="B41" s="4" t="n">
        <v>746</v>
      </c>
      <c r="C41" s="4" t="n">
        <v>439</v>
      </c>
      <c r="D41" s="4" t="n">
        <v>-2374</v>
      </c>
    </row>
    <row r="42" spans="1:4">
      <c r="A42" s="6" t="s">
        <v>141</v>
      </c>
    </row>
    <row r="43" spans="1:4">
      <c r="A43" s="3" t="s">
        <v>142</v>
      </c>
      <c r="B43" s="4" t="n">
        <v>2730</v>
      </c>
      <c r="C43" s="4" t="n">
        <v>2291</v>
      </c>
      <c r="D43" s="4" t="n">
        <v>4665</v>
      </c>
    </row>
    <row r="44" spans="1:4">
      <c r="A44" s="3" t="s">
        <v>143</v>
      </c>
      <c r="B44" s="4" t="n">
        <v>3476</v>
      </c>
      <c r="C44" s="4" t="n">
        <v>2730</v>
      </c>
      <c r="D44" s="4" t="n">
        <v>2291</v>
      </c>
    </row>
    <row r="45" spans="1:4">
      <c r="A45" s="6" t="s">
        <v>144</v>
      </c>
    </row>
    <row r="46" spans="1:4">
      <c r="A46" s="3" t="s">
        <v>145</v>
      </c>
      <c r="B46" s="4" t="n">
        <v>373</v>
      </c>
      <c r="C46" s="4" t="n">
        <v>345</v>
      </c>
      <c r="D46" s="4" t="n">
        <v>366</v>
      </c>
    </row>
    <row r="47" spans="1:4">
      <c r="A47" s="3" t="s">
        <v>146</v>
      </c>
      <c r="B47" s="5" t="n">
        <v>2064</v>
      </c>
      <c r="C47" s="5" t="n">
        <v>1913</v>
      </c>
      <c r="D47" s="5" t="n">
        <v>15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3</v>
      </c>
    </row>
    <row r="3" spans="1:3">
      <c r="A3" s="6" t="s">
        <v>995</v>
      </c>
    </row>
    <row r="4" spans="1:3">
      <c r="A4" s="3" t="s">
        <v>491</v>
      </c>
      <c r="B4" s="5" t="n">
        <v>3419</v>
      </c>
      <c r="C4" s="5" t="n">
        <v>2184</v>
      </c>
    </row>
    <row r="5" spans="1:3">
      <c r="A5" s="3" t="s">
        <v>996</v>
      </c>
      <c r="B5" s="4" t="n">
        <v>359</v>
      </c>
      <c r="C5" s="4" t="n">
        <v>1294</v>
      </c>
    </row>
    <row r="6" spans="1:3">
      <c r="A6" s="3" t="s">
        <v>997</v>
      </c>
      <c r="B6" s="4" t="n">
        <v>-21</v>
      </c>
      <c r="C6" s="4" t="n">
        <v>-59</v>
      </c>
    </row>
    <row r="7" spans="1:3">
      <c r="A7" s="3" t="s">
        <v>498</v>
      </c>
      <c r="B7" s="4" t="n">
        <v>3757</v>
      </c>
      <c r="C7" s="4" t="n">
        <v>3419</v>
      </c>
    </row>
    <row r="8" spans="1:3">
      <c r="A8" s="3" t="s">
        <v>998</v>
      </c>
    </row>
    <row r="9" spans="1:3">
      <c r="A9" s="6" t="s">
        <v>995</v>
      </c>
    </row>
    <row r="10" spans="1:3">
      <c r="A10" s="3" t="s">
        <v>491</v>
      </c>
      <c r="B10" s="4" t="n">
        <v>715</v>
      </c>
      <c r="C10" s="4" t="n">
        <v>6</v>
      </c>
    </row>
    <row r="11" spans="1:3">
      <c r="A11" s="3" t="s">
        <v>996</v>
      </c>
      <c r="B11" s="4" t="n">
        <v>0</v>
      </c>
      <c r="C11" s="4" t="n">
        <v>709</v>
      </c>
    </row>
    <row r="12" spans="1:3">
      <c r="A12" s="3" t="s">
        <v>997</v>
      </c>
      <c r="B12" s="4" t="n">
        <v>0</v>
      </c>
      <c r="C12" s="4" t="n">
        <v>0</v>
      </c>
    </row>
    <row r="13" spans="1:3">
      <c r="A13" s="3" t="s">
        <v>498</v>
      </c>
      <c r="B13" s="4" t="n">
        <v>715</v>
      </c>
      <c r="C13" s="4" t="n">
        <v>715</v>
      </c>
    </row>
    <row r="14" spans="1:3">
      <c r="A14" s="3" t="s">
        <v>999</v>
      </c>
    </row>
    <row r="15" spans="1:3">
      <c r="A15" s="6" t="s">
        <v>995</v>
      </c>
    </row>
    <row r="16" spans="1:3">
      <c r="A16" s="3" t="s">
        <v>491</v>
      </c>
      <c r="B16" s="4" t="n">
        <v>425</v>
      </c>
      <c r="C16" s="4" t="n">
        <v>449</v>
      </c>
    </row>
    <row r="17" spans="1:3">
      <c r="A17" s="3" t="s">
        <v>996</v>
      </c>
      <c r="B17" s="4" t="n">
        <v>0</v>
      </c>
      <c r="C17" s="4" t="n">
        <v>0</v>
      </c>
    </row>
    <row r="18" spans="1:3">
      <c r="A18" s="3" t="s">
        <v>997</v>
      </c>
      <c r="B18" s="4" t="n">
        <v>-18</v>
      </c>
      <c r="C18" s="4" t="n">
        <v>-24</v>
      </c>
    </row>
    <row r="19" spans="1:3">
      <c r="A19" s="3" t="s">
        <v>498</v>
      </c>
      <c r="B19" s="4" t="n">
        <v>407</v>
      </c>
      <c r="C19" s="4" t="n">
        <v>425</v>
      </c>
    </row>
    <row r="20" spans="1:3">
      <c r="A20" s="3" t="s">
        <v>1000</v>
      </c>
    </row>
    <row r="21" spans="1:3">
      <c r="A21" s="6" t="s">
        <v>995</v>
      </c>
    </row>
    <row r="22" spans="1:3">
      <c r="A22" s="3" t="s">
        <v>491</v>
      </c>
      <c r="B22" s="4" t="n">
        <v>2279</v>
      </c>
      <c r="C22" s="4" t="n">
        <v>1729</v>
      </c>
    </row>
    <row r="23" spans="1:3">
      <c r="A23" s="3" t="s">
        <v>996</v>
      </c>
      <c r="B23" s="4" t="n">
        <v>359</v>
      </c>
      <c r="C23" s="4" t="n">
        <v>585</v>
      </c>
    </row>
    <row r="24" spans="1:3">
      <c r="A24" s="3" t="s">
        <v>997</v>
      </c>
      <c r="B24" s="4" t="n">
        <v>-3</v>
      </c>
      <c r="C24" s="4" t="n">
        <v>-35</v>
      </c>
    </row>
    <row r="25" spans="1:3">
      <c r="A25" s="3" t="s">
        <v>498</v>
      </c>
      <c r="B25" s="5" t="n">
        <v>2635</v>
      </c>
      <c r="C25" s="5" t="n">
        <v>22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1</v>
      </c>
      <c r="B1" s="2" t="s">
        <v>1</v>
      </c>
    </row>
    <row r="2" spans="1:4">
      <c r="B2" s="2" t="s">
        <v>2</v>
      </c>
      <c r="C2" s="2" t="s">
        <v>33</v>
      </c>
      <c r="D2" s="2" t="s">
        <v>73</v>
      </c>
    </row>
    <row r="3" spans="1:4">
      <c r="A3" s="6" t="s">
        <v>1002</v>
      </c>
    </row>
    <row r="4" spans="1:4">
      <c r="A4" s="3" t="s">
        <v>1003</v>
      </c>
      <c r="B4" s="5" t="n">
        <v>0</v>
      </c>
      <c r="D4" s="5" t="n">
        <v>0</v>
      </c>
    </row>
    <row r="5" spans="1:4">
      <c r="A5" s="3" t="s">
        <v>1004</v>
      </c>
      <c r="B5" s="4" t="n">
        <v>321000000</v>
      </c>
      <c r="C5" s="5" t="n">
        <v>261000000</v>
      </c>
      <c r="D5" s="5" t="n">
        <v>195000000</v>
      </c>
    </row>
    <row r="6" spans="1:4">
      <c r="A6" s="3" t="s">
        <v>1005</v>
      </c>
      <c r="B6" s="4" t="n">
        <v>378000000</v>
      </c>
    </row>
    <row r="7" spans="1:4">
      <c r="A7" s="3" t="s">
        <v>1006</v>
      </c>
      <c r="B7" s="4" t="n">
        <v>304000000</v>
      </c>
    </row>
    <row r="8" spans="1:4">
      <c r="A8" s="3" t="s">
        <v>1007</v>
      </c>
      <c r="B8" s="4" t="n">
        <v>249000000</v>
      </c>
    </row>
    <row r="9" spans="1:4">
      <c r="A9" s="3" t="s">
        <v>1008</v>
      </c>
      <c r="B9" s="4" t="n">
        <v>186000000</v>
      </c>
    </row>
    <row r="10" spans="1:4">
      <c r="A10" s="3" t="s">
        <v>1009</v>
      </c>
      <c r="B10" s="4" t="n">
        <v>126000000</v>
      </c>
    </row>
    <row r="11" spans="1:4">
      <c r="A11" s="3" t="s">
        <v>366</v>
      </c>
    </row>
    <row r="12" spans="1:4">
      <c r="A12" s="6" t="s">
        <v>1002</v>
      </c>
    </row>
    <row r="13" spans="1:4">
      <c r="A13" s="3" t="s">
        <v>1010</v>
      </c>
      <c r="B13" s="4" t="n">
        <v>200000000</v>
      </c>
      <c r="C13" s="5" t="n">
        <v>200000000</v>
      </c>
    </row>
    <row r="14" spans="1:4">
      <c r="A14" s="3" t="s">
        <v>364</v>
      </c>
    </row>
    <row r="15" spans="1:4">
      <c r="A15" s="6" t="s">
        <v>1002</v>
      </c>
    </row>
    <row r="16" spans="1:4">
      <c r="A16" s="3" t="s">
        <v>1010</v>
      </c>
      <c r="B16" s="4" t="n">
        <v>4000000</v>
      </c>
    </row>
    <row r="17" spans="1:4">
      <c r="A17" s="3" t="s">
        <v>1000</v>
      </c>
    </row>
    <row r="18" spans="1:4">
      <c r="A18" s="6" t="s">
        <v>1002</v>
      </c>
    </row>
    <row r="19" spans="1:4">
      <c r="A19" s="3" t="s">
        <v>1011</v>
      </c>
      <c r="B19" s="5" t="n">
        <v>62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12</v>
      </c>
      <c r="B1" s="2" t="s">
        <v>1</v>
      </c>
    </row>
    <row r="2" spans="1:3">
      <c r="B2" s="2" t="s">
        <v>2</v>
      </c>
      <c r="C2" s="2" t="s">
        <v>33</v>
      </c>
    </row>
    <row r="3" spans="1:3">
      <c r="A3" s="6" t="s">
        <v>1013</v>
      </c>
    </row>
    <row r="4" spans="1:3">
      <c r="A4" s="3" t="s">
        <v>1014</v>
      </c>
      <c r="B4" s="5" t="n">
        <v>4183</v>
      </c>
    </row>
    <row r="5" spans="1:3">
      <c r="A5" s="3" t="s">
        <v>1015</v>
      </c>
      <c r="B5" s="4" t="n">
        <v>-2425</v>
      </c>
      <c r="C5" s="5" t="n">
        <v>-2276</v>
      </c>
    </row>
    <row r="6" spans="1:3">
      <c r="A6" s="3" t="s">
        <v>1016</v>
      </c>
      <c r="B6" s="5" t="n">
        <v>1758</v>
      </c>
    </row>
    <row r="7" spans="1:3">
      <c r="A7" s="3" t="s">
        <v>1017</v>
      </c>
      <c r="B7" s="3" t="s">
        <v>1018</v>
      </c>
    </row>
    <row r="8" spans="1:3">
      <c r="A8" s="3" t="s">
        <v>1019</v>
      </c>
      <c r="C8" s="4" t="n">
        <v>3825</v>
      </c>
    </row>
    <row r="9" spans="1:3">
      <c r="A9" s="3" t="s">
        <v>1015</v>
      </c>
      <c r="B9" s="5" t="n">
        <v>-2425</v>
      </c>
      <c r="C9" s="4" t="n">
        <v>-2276</v>
      </c>
    </row>
    <row r="10" spans="1:3">
      <c r="A10" s="3" t="s">
        <v>1020</v>
      </c>
      <c r="B10" s="4" t="n">
        <v>1758</v>
      </c>
      <c r="C10" s="4" t="n">
        <v>1549</v>
      </c>
    </row>
    <row r="11" spans="1:3">
      <c r="A11" s="3" t="s">
        <v>366</v>
      </c>
    </row>
    <row r="12" spans="1:3">
      <c r="A12" s="6" t="s">
        <v>1013</v>
      </c>
    </row>
    <row r="13" spans="1:3">
      <c r="A13" s="3" t="s">
        <v>365</v>
      </c>
      <c r="B13" s="4" t="n">
        <v>200</v>
      </c>
      <c r="C13" s="4" t="n">
        <v>200</v>
      </c>
    </row>
    <row r="14" spans="1:3">
      <c r="A14" s="3" t="s">
        <v>1021</v>
      </c>
    </row>
    <row r="15" spans="1:3">
      <c r="A15" s="6" t="s">
        <v>1013</v>
      </c>
    </row>
    <row r="16" spans="1:3">
      <c r="A16" s="3" t="s">
        <v>1014</v>
      </c>
      <c r="B16" s="4" t="n">
        <v>2933</v>
      </c>
      <c r="C16" s="4" t="n">
        <v>2739</v>
      </c>
    </row>
    <row r="17" spans="1:3">
      <c r="A17" s="3" t="s">
        <v>1015</v>
      </c>
      <c r="B17" s="4" t="n">
        <v>-2157</v>
      </c>
      <c r="C17" s="4" t="n">
        <v>-2026</v>
      </c>
    </row>
    <row r="18" spans="1:3">
      <c r="A18" s="3" t="s">
        <v>1016</v>
      </c>
      <c r="B18" s="5" t="n">
        <v>776</v>
      </c>
      <c r="C18" s="4" t="n">
        <v>713</v>
      </c>
    </row>
    <row r="19" spans="1:3">
      <c r="A19" s="3" t="s">
        <v>1017</v>
      </c>
      <c r="B19" s="3" t="s">
        <v>377</v>
      </c>
    </row>
    <row r="20" spans="1:3">
      <c r="A20" s="3" t="s">
        <v>1015</v>
      </c>
      <c r="B20" s="5" t="n">
        <v>-2157</v>
      </c>
      <c r="C20" s="4" t="n">
        <v>-2026</v>
      </c>
    </row>
    <row r="21" spans="1:3">
      <c r="A21" s="3" t="s">
        <v>1022</v>
      </c>
    </row>
    <row r="22" spans="1:3">
      <c r="A22" s="6" t="s">
        <v>1013</v>
      </c>
    </row>
    <row r="23" spans="1:3">
      <c r="A23" s="3" t="s">
        <v>1014</v>
      </c>
      <c r="B23" s="4" t="n">
        <v>724</v>
      </c>
      <c r="C23" s="4" t="n">
        <v>511</v>
      </c>
    </row>
    <row r="24" spans="1:3">
      <c r="A24" s="3" t="s">
        <v>1015</v>
      </c>
      <c r="B24" s="4" t="n">
        <v>-85</v>
      </c>
      <c r="C24" s="4" t="n">
        <v>-35</v>
      </c>
    </row>
    <row r="25" spans="1:3">
      <c r="A25" s="3" t="s">
        <v>1016</v>
      </c>
      <c r="B25" s="5" t="n">
        <v>639</v>
      </c>
      <c r="C25" s="4" t="n">
        <v>476</v>
      </c>
    </row>
    <row r="26" spans="1:3">
      <c r="A26" s="3" t="s">
        <v>1017</v>
      </c>
      <c r="B26" s="3" t="s">
        <v>1023</v>
      </c>
    </row>
    <row r="27" spans="1:3">
      <c r="A27" s="3" t="s">
        <v>1015</v>
      </c>
      <c r="B27" s="5" t="n">
        <v>-85</v>
      </c>
      <c r="C27" s="4" t="n">
        <v>-35</v>
      </c>
    </row>
    <row r="28" spans="1:3">
      <c r="A28" s="3" t="s">
        <v>1024</v>
      </c>
    </row>
    <row r="29" spans="1:3">
      <c r="A29" s="6" t="s">
        <v>1013</v>
      </c>
    </row>
    <row r="30" spans="1:3">
      <c r="A30" s="3" t="s">
        <v>1014</v>
      </c>
      <c r="B30" s="4" t="n">
        <v>67</v>
      </c>
      <c r="C30" s="4" t="n">
        <v>61</v>
      </c>
    </row>
    <row r="31" spans="1:3">
      <c r="A31" s="3" t="s">
        <v>1015</v>
      </c>
      <c r="B31" s="4" t="n">
        <v>-23</v>
      </c>
      <c r="C31" s="4" t="n">
        <v>-16</v>
      </c>
    </row>
    <row r="32" spans="1:3">
      <c r="A32" s="3" t="s">
        <v>1016</v>
      </c>
      <c r="B32" s="5" t="n">
        <v>44</v>
      </c>
      <c r="C32" s="4" t="n">
        <v>45</v>
      </c>
    </row>
    <row r="33" spans="1:3">
      <c r="A33" s="3" t="s">
        <v>1017</v>
      </c>
      <c r="B33" s="3" t="s">
        <v>1025</v>
      </c>
    </row>
    <row r="34" spans="1:3">
      <c r="A34" s="3" t="s">
        <v>1015</v>
      </c>
      <c r="B34" s="5" t="n">
        <v>-23</v>
      </c>
      <c r="C34" s="4" t="n">
        <v>-16</v>
      </c>
    </row>
    <row r="35" spans="1:3">
      <c r="A35" s="3" t="s">
        <v>1026</v>
      </c>
    </row>
    <row r="36" spans="1:3">
      <c r="A36" s="6" t="s">
        <v>1013</v>
      </c>
    </row>
    <row r="37" spans="1:3">
      <c r="A37" s="3" t="s">
        <v>1014</v>
      </c>
      <c r="B37" s="4" t="n">
        <v>128</v>
      </c>
      <c r="C37" s="4" t="n">
        <v>125</v>
      </c>
    </row>
    <row r="38" spans="1:3">
      <c r="A38" s="3" t="s">
        <v>1015</v>
      </c>
      <c r="B38" s="4" t="n">
        <v>-90</v>
      </c>
      <c r="C38" s="4" t="n">
        <v>-83</v>
      </c>
    </row>
    <row r="39" spans="1:3">
      <c r="A39" s="3" t="s">
        <v>1016</v>
      </c>
      <c r="B39" s="5" t="n">
        <v>38</v>
      </c>
      <c r="C39" s="4" t="n">
        <v>42</v>
      </c>
    </row>
    <row r="40" spans="1:3">
      <c r="A40" s="3" t="s">
        <v>1017</v>
      </c>
      <c r="B40" s="3" t="s">
        <v>383</v>
      </c>
    </row>
    <row r="41" spans="1:3">
      <c r="A41" s="3" t="s">
        <v>1015</v>
      </c>
      <c r="B41" s="5" t="n">
        <v>-90</v>
      </c>
      <c r="C41" s="4" t="n">
        <v>-83</v>
      </c>
    </row>
    <row r="42" spans="1:3">
      <c r="A42" s="3" t="s">
        <v>364</v>
      </c>
    </row>
    <row r="43" spans="1:3">
      <c r="A43" s="6" t="s">
        <v>1013</v>
      </c>
    </row>
    <row r="44" spans="1:3">
      <c r="A44" s="3" t="s">
        <v>1014</v>
      </c>
      <c r="B44" s="4" t="n">
        <v>131</v>
      </c>
      <c r="C44" s="4" t="n">
        <v>189</v>
      </c>
    </row>
    <row r="45" spans="1:3">
      <c r="A45" s="3" t="s">
        <v>365</v>
      </c>
      <c r="B45" s="4" t="n">
        <v>4</v>
      </c>
    </row>
    <row r="46" spans="1:3">
      <c r="A46" s="3" t="s">
        <v>1015</v>
      </c>
      <c r="B46" s="4" t="n">
        <v>-70</v>
      </c>
      <c r="C46" s="4" t="n">
        <v>-116</v>
      </c>
    </row>
    <row r="47" spans="1:3">
      <c r="A47" s="3" t="s">
        <v>1016</v>
      </c>
      <c r="B47" s="5" t="n">
        <v>61</v>
      </c>
      <c r="C47" s="4" t="n">
        <v>73</v>
      </c>
    </row>
    <row r="48" spans="1:3">
      <c r="A48" s="3" t="s">
        <v>1017</v>
      </c>
      <c r="B48" s="3" t="s">
        <v>1027</v>
      </c>
    </row>
    <row r="49" spans="1:3">
      <c r="A49" s="3" t="s">
        <v>1015</v>
      </c>
      <c r="B49" s="5" t="n">
        <v>-70</v>
      </c>
      <c r="C49" s="5" t="n">
        <v>-1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5"/>
    <col customWidth="1" max="6" min="6" width="26"/>
    <col customWidth="1" max="7" min="7" width="14"/>
    <col customWidth="1" max="8" min="8" width="14"/>
  </cols>
  <sheetData>
    <row r="1" spans="1:8">
      <c r="A1" s="1" t="s">
        <v>1028</v>
      </c>
      <c r="B1" s="2" t="s">
        <v>1029</v>
      </c>
      <c r="C1" s="2" t="s">
        <v>352</v>
      </c>
      <c r="D1" s="2" t="s">
        <v>516</v>
      </c>
      <c r="E1" s="2" t="s">
        <v>1030</v>
      </c>
      <c r="F1" s="2" t="s">
        <v>1</v>
      </c>
    </row>
    <row r="2" spans="1:8">
      <c r="B2" s="2" t="s">
        <v>1031</v>
      </c>
      <c r="C2" s="2" t="s">
        <v>2</v>
      </c>
      <c r="D2" s="2" t="s">
        <v>1031</v>
      </c>
      <c r="E2" s="2" t="s">
        <v>1032</v>
      </c>
      <c r="F2" s="2" t="s">
        <v>2</v>
      </c>
      <c r="G2" s="2" t="s">
        <v>33</v>
      </c>
      <c r="H2" s="2" t="s">
        <v>73</v>
      </c>
    </row>
    <row r="3" spans="1:8">
      <c r="A3" s="6" t="s">
        <v>1033</v>
      </c>
    </row>
    <row r="4" spans="1:8">
      <c r="A4" s="3" t="s">
        <v>1034</v>
      </c>
      <c r="C4" s="5" t="n">
        <v>3757</v>
      </c>
      <c r="F4" s="5" t="n">
        <v>3757</v>
      </c>
      <c r="G4" s="5" t="n">
        <v>3419</v>
      </c>
      <c r="H4" s="5" t="n">
        <v>2184</v>
      </c>
    </row>
    <row r="5" spans="1:8">
      <c r="A5" s="3" t="s">
        <v>1017</v>
      </c>
      <c r="F5" s="3" t="s">
        <v>1018</v>
      </c>
    </row>
    <row r="6" spans="1:8">
      <c r="A6" s="3" t="s">
        <v>1035</v>
      </c>
    </row>
    <row r="7" spans="1:8">
      <c r="A7" s="6" t="s">
        <v>1033</v>
      </c>
    </row>
    <row r="8" spans="1:8">
      <c r="A8" s="3" t="s">
        <v>1034</v>
      </c>
      <c r="C8" s="4" t="n">
        <v>359</v>
      </c>
      <c r="F8" s="5" t="n">
        <v>359</v>
      </c>
    </row>
    <row r="9" spans="1:8">
      <c r="A9" s="3" t="s">
        <v>1036</v>
      </c>
      <c r="C9" s="4" t="n">
        <v>233</v>
      </c>
      <c r="F9" s="4" t="n">
        <v>233</v>
      </c>
    </row>
    <row r="10" spans="1:8">
      <c r="A10" s="3" t="s">
        <v>1037</v>
      </c>
      <c r="C10" s="4" t="n">
        <v>8</v>
      </c>
    </row>
    <row r="11" spans="1:8">
      <c r="A11" s="3" t="s">
        <v>1038</v>
      </c>
    </row>
    <row r="12" spans="1:8">
      <c r="A12" s="6" t="s">
        <v>1033</v>
      </c>
    </row>
    <row r="13" spans="1:8">
      <c r="A13" s="3" t="s">
        <v>1034</v>
      </c>
      <c r="B13" s="5" t="n">
        <v>1241</v>
      </c>
      <c r="D13" s="5" t="n">
        <v>1241</v>
      </c>
    </row>
    <row r="14" spans="1:8">
      <c r="A14" s="3" t="s">
        <v>1036</v>
      </c>
      <c r="B14" s="4" t="n">
        <v>664</v>
      </c>
      <c r="D14" s="4" t="n">
        <v>664</v>
      </c>
    </row>
    <row r="15" spans="1:8">
      <c r="A15" s="3" t="s">
        <v>1039</v>
      </c>
      <c r="B15" s="4" t="n">
        <v>1829</v>
      </c>
    </row>
    <row r="16" spans="1:8">
      <c r="A16" s="3" t="s">
        <v>1037</v>
      </c>
      <c r="E16" s="5" t="n">
        <v>17</v>
      </c>
    </row>
    <row r="17" spans="1:8">
      <c r="A17" s="3" t="s">
        <v>998</v>
      </c>
    </row>
    <row r="18" spans="1:8">
      <c r="A18" s="6" t="s">
        <v>1033</v>
      </c>
    </row>
    <row r="19" spans="1:8">
      <c r="A19" s="3" t="s">
        <v>1034</v>
      </c>
      <c r="C19" s="4" t="n">
        <v>715</v>
      </c>
      <c r="F19" s="4" t="n">
        <v>715</v>
      </c>
      <c r="G19" s="4" t="n">
        <v>715</v>
      </c>
      <c r="H19" s="4" t="n">
        <v>6</v>
      </c>
    </row>
    <row r="20" spans="1:8">
      <c r="A20" s="3" t="s">
        <v>1040</v>
      </c>
    </row>
    <row r="21" spans="1:8">
      <c r="A21" s="6" t="s">
        <v>1033</v>
      </c>
    </row>
    <row r="22" spans="1:8">
      <c r="A22" s="3" t="s">
        <v>1034</v>
      </c>
      <c r="B22" s="4" t="n">
        <v>709</v>
      </c>
      <c r="D22" s="4" t="n">
        <v>709</v>
      </c>
    </row>
    <row r="23" spans="1:8">
      <c r="A23" s="3" t="s">
        <v>1000</v>
      </c>
    </row>
    <row r="24" spans="1:8">
      <c r="A24" s="6" t="s">
        <v>1033</v>
      </c>
    </row>
    <row r="25" spans="1:8">
      <c r="A25" s="3" t="s">
        <v>1034</v>
      </c>
      <c r="C25" s="4" t="n">
        <v>2635</v>
      </c>
      <c r="F25" s="5" t="n">
        <v>2635</v>
      </c>
      <c r="G25" s="5" t="n">
        <v>2279</v>
      </c>
      <c r="H25" s="5" t="n">
        <v>1729</v>
      </c>
    </row>
    <row r="26" spans="1:8">
      <c r="A26" s="3" t="s">
        <v>1041</v>
      </c>
    </row>
    <row r="27" spans="1:8">
      <c r="A27" s="6" t="s">
        <v>1033</v>
      </c>
    </row>
    <row r="28" spans="1:8">
      <c r="A28" s="3" t="s">
        <v>1034</v>
      </c>
      <c r="B28" s="4" t="n">
        <v>532</v>
      </c>
      <c r="D28" s="4" t="n">
        <v>532</v>
      </c>
    </row>
    <row r="29" spans="1:8">
      <c r="A29" s="3" t="s">
        <v>1022</v>
      </c>
    </row>
    <row r="30" spans="1:8">
      <c r="A30" s="6" t="s">
        <v>1033</v>
      </c>
    </row>
    <row r="31" spans="1:8">
      <c r="A31" s="3" t="s">
        <v>1017</v>
      </c>
      <c r="F31" s="3" t="s">
        <v>1023</v>
      </c>
    </row>
    <row r="32" spans="1:8">
      <c r="A32" s="3" t="s">
        <v>1042</v>
      </c>
    </row>
    <row r="33" spans="1:8">
      <c r="A33" s="6" t="s">
        <v>1033</v>
      </c>
    </row>
    <row r="34" spans="1:8">
      <c r="A34" s="3" t="s">
        <v>1036</v>
      </c>
      <c r="C34" s="4" t="n">
        <v>216</v>
      </c>
      <c r="F34" s="5" t="n">
        <v>216</v>
      </c>
    </row>
    <row r="35" spans="1:8">
      <c r="A35" s="3" t="s">
        <v>1017</v>
      </c>
      <c r="F35" s="3" t="s">
        <v>381</v>
      </c>
    </row>
    <row r="36" spans="1:8">
      <c r="A36" s="3" t="s">
        <v>1043</v>
      </c>
    </row>
    <row r="37" spans="1:8">
      <c r="A37" s="6" t="s">
        <v>1033</v>
      </c>
    </row>
    <row r="38" spans="1:8">
      <c r="A38" s="3" t="s">
        <v>1036</v>
      </c>
      <c r="B38" s="4" t="n">
        <v>426</v>
      </c>
      <c r="D38" s="5" t="n">
        <v>426</v>
      </c>
    </row>
    <row r="39" spans="1:8">
      <c r="A39" s="3" t="s">
        <v>1044</v>
      </c>
      <c r="D39" s="3" t="s">
        <v>586</v>
      </c>
    </row>
    <row r="40" spans="1:8">
      <c r="A40" s="3" t="s">
        <v>1045</v>
      </c>
    </row>
    <row r="41" spans="1:8">
      <c r="A41" s="6" t="s">
        <v>1033</v>
      </c>
    </row>
    <row r="42" spans="1:8">
      <c r="A42" s="3" t="s">
        <v>1036</v>
      </c>
      <c r="B42" s="4" t="n">
        <v>27</v>
      </c>
      <c r="D42" s="5" t="n">
        <v>27</v>
      </c>
    </row>
    <row r="43" spans="1:8">
      <c r="A43" s="3" t="s">
        <v>1044</v>
      </c>
      <c r="D43" s="3" t="s">
        <v>1046</v>
      </c>
    </row>
    <row r="44" spans="1:8">
      <c r="A44" s="3" t="s">
        <v>1047</v>
      </c>
    </row>
    <row r="45" spans="1:8">
      <c r="A45" s="6" t="s">
        <v>1033</v>
      </c>
    </row>
    <row r="46" spans="1:8">
      <c r="A46" s="3" t="s">
        <v>1036</v>
      </c>
      <c r="C46" s="4" t="n">
        <v>10</v>
      </c>
      <c r="F46" s="5" t="n">
        <v>10</v>
      </c>
    </row>
    <row r="47" spans="1:8">
      <c r="A47" s="3" t="s">
        <v>1017</v>
      </c>
      <c r="F47" s="3" t="s">
        <v>372</v>
      </c>
    </row>
    <row r="48" spans="1:8">
      <c r="A48" s="3" t="s">
        <v>1048</v>
      </c>
    </row>
    <row r="49" spans="1:8">
      <c r="A49" s="6" t="s">
        <v>1033</v>
      </c>
    </row>
    <row r="50" spans="1:8">
      <c r="A50" s="3" t="s">
        <v>1036</v>
      </c>
      <c r="B50" s="5" t="n">
        <v>200</v>
      </c>
      <c r="D50" s="5" t="n">
        <v>200</v>
      </c>
    </row>
    <row r="51" spans="1:8">
      <c r="A51" s="3" t="s">
        <v>1021</v>
      </c>
    </row>
    <row r="52" spans="1:8">
      <c r="A52" s="6" t="s">
        <v>1033</v>
      </c>
    </row>
    <row r="53" spans="1:8">
      <c r="A53" s="3" t="s">
        <v>1017</v>
      </c>
      <c r="F53" s="3" t="s">
        <v>377</v>
      </c>
    </row>
    <row r="54" spans="1:8">
      <c r="A54" s="3" t="s">
        <v>1049</v>
      </c>
    </row>
    <row r="55" spans="1:8">
      <c r="A55" s="6" t="s">
        <v>1033</v>
      </c>
    </row>
    <row r="56" spans="1:8">
      <c r="A56" s="3" t="s">
        <v>1036</v>
      </c>
      <c r="C56" s="4" t="n">
        <v>6</v>
      </c>
      <c r="F56" s="5" t="n">
        <v>6</v>
      </c>
    </row>
    <row r="57" spans="1:8">
      <c r="A57" s="3" t="s">
        <v>1050</v>
      </c>
    </row>
    <row r="58" spans="1:8">
      <c r="A58" s="6" t="s">
        <v>1033</v>
      </c>
    </row>
    <row r="59" spans="1:8">
      <c r="A59" s="3" t="s">
        <v>1044</v>
      </c>
      <c r="F59" s="3" t="s">
        <v>377</v>
      </c>
    </row>
    <row r="60" spans="1:8">
      <c r="A60" s="3" t="s">
        <v>1051</v>
      </c>
    </row>
    <row r="61" spans="1:8">
      <c r="A61" s="6" t="s">
        <v>1033</v>
      </c>
    </row>
    <row r="62" spans="1:8">
      <c r="A62" s="3" t="s">
        <v>1017</v>
      </c>
      <c r="F62" s="3" t="s">
        <v>372</v>
      </c>
    </row>
    <row r="63" spans="1:8">
      <c r="A63" s="3" t="s">
        <v>1052</v>
      </c>
    </row>
    <row r="64" spans="1:8">
      <c r="A64" s="6" t="s">
        <v>1033</v>
      </c>
    </row>
    <row r="65" spans="1:8">
      <c r="A65" s="3" t="s">
        <v>1017</v>
      </c>
      <c r="F65" s="3" t="s">
        <v>377</v>
      </c>
    </row>
    <row r="66" spans="1:8">
      <c r="A66" s="3" t="s">
        <v>1053</v>
      </c>
    </row>
    <row r="67" spans="1:8">
      <c r="A67" s="6" t="s">
        <v>1033</v>
      </c>
    </row>
    <row r="68" spans="1:8">
      <c r="A68" s="3" t="s">
        <v>1036</v>
      </c>
      <c r="C68" s="5" t="n">
        <v>1</v>
      </c>
      <c r="F68" s="5" t="n">
        <v>1</v>
      </c>
    </row>
    <row r="69" spans="1:8">
      <c r="A69" s="3" t="s">
        <v>1017</v>
      </c>
      <c r="F69" s="3" t="s">
        <v>1046</v>
      </c>
    </row>
    <row r="70" spans="1:8">
      <c r="A70" s="3" t="s">
        <v>1054</v>
      </c>
    </row>
    <row r="71" spans="1:8">
      <c r="A71" s="6" t="s">
        <v>1033</v>
      </c>
    </row>
    <row r="72" spans="1:8">
      <c r="A72" s="3" t="s">
        <v>1044</v>
      </c>
      <c r="F72" s="3" t="s">
        <v>375</v>
      </c>
    </row>
    <row r="73" spans="1:8">
      <c r="A73" s="3" t="s">
        <v>1055</v>
      </c>
    </row>
    <row r="74" spans="1:8">
      <c r="A74" s="6" t="s">
        <v>1033</v>
      </c>
    </row>
    <row r="75" spans="1:8">
      <c r="A75" s="3" t="s">
        <v>1044</v>
      </c>
      <c r="F75" s="3" t="s">
        <v>3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33</v>
      </c>
      <c r="D1" s="2" t="s">
        <v>1031</v>
      </c>
      <c r="E1" s="2" t="s">
        <v>73</v>
      </c>
    </row>
    <row r="2" spans="1:5">
      <c r="A2" s="6" t="s">
        <v>1033</v>
      </c>
    </row>
    <row r="3" spans="1:5">
      <c r="A3" s="3" t="s">
        <v>41</v>
      </c>
      <c r="B3" s="5" t="n">
        <v>3757</v>
      </c>
      <c r="C3" s="5" t="n">
        <v>3419</v>
      </c>
      <c r="E3" s="5" t="n">
        <v>2184</v>
      </c>
    </row>
    <row r="4" spans="1:5">
      <c r="A4" s="3" t="s">
        <v>1035</v>
      </c>
    </row>
    <row r="5" spans="1:5">
      <c r="A5" s="6" t="s">
        <v>1033</v>
      </c>
    </row>
    <row r="6" spans="1:5">
      <c r="A6" s="3" t="s">
        <v>35</v>
      </c>
      <c r="B6" s="4" t="n">
        <v>26</v>
      </c>
    </row>
    <row r="7" spans="1:5">
      <c r="A7" s="3" t="s">
        <v>118</v>
      </c>
      <c r="B7" s="4" t="n">
        <v>36</v>
      </c>
    </row>
    <row r="8" spans="1:5">
      <c r="A8" s="3" t="s">
        <v>38</v>
      </c>
      <c r="B8" s="4" t="n">
        <v>3</v>
      </c>
    </row>
    <row r="9" spans="1:5">
      <c r="A9" s="3" t="s">
        <v>1057</v>
      </c>
      <c r="B9" s="4" t="n">
        <v>4</v>
      </c>
    </row>
    <row r="10" spans="1:5">
      <c r="A10" s="3" t="s">
        <v>1058</v>
      </c>
      <c r="B10" s="4" t="n">
        <v>7</v>
      </c>
    </row>
    <row r="11" spans="1:5">
      <c r="A11" s="3" t="s">
        <v>41</v>
      </c>
      <c r="B11" s="4" t="n">
        <v>359</v>
      </c>
    </row>
    <row r="12" spans="1:5">
      <c r="A12" s="3" t="s">
        <v>1059</v>
      </c>
      <c r="B12" s="4" t="n">
        <v>233</v>
      </c>
    </row>
    <row r="13" spans="1:5">
      <c r="A13" s="3" t="s">
        <v>1060</v>
      </c>
      <c r="B13" s="4" t="n">
        <v>-31</v>
      </c>
    </row>
    <row r="14" spans="1:5">
      <c r="A14" s="3" t="s">
        <v>1061</v>
      </c>
      <c r="B14" s="4" t="n">
        <v>-67</v>
      </c>
    </row>
    <row r="15" spans="1:5">
      <c r="A15" s="3" t="s">
        <v>1062</v>
      </c>
      <c r="B15" s="5" t="n">
        <v>570</v>
      </c>
    </row>
    <row r="16" spans="1:5">
      <c r="A16" s="3" t="s">
        <v>1038</v>
      </c>
    </row>
    <row r="17" spans="1:5">
      <c r="A17" s="6" t="s">
        <v>1033</v>
      </c>
    </row>
    <row r="18" spans="1:5">
      <c r="A18" s="3" t="s">
        <v>35</v>
      </c>
      <c r="D18" s="5" t="n">
        <v>18</v>
      </c>
    </row>
    <row r="19" spans="1:5">
      <c r="A19" s="3" t="s">
        <v>118</v>
      </c>
      <c r="D19" s="4" t="n">
        <v>249</v>
      </c>
    </row>
    <row r="20" spans="1:5">
      <c r="A20" s="3" t="s">
        <v>38</v>
      </c>
      <c r="D20" s="4" t="n">
        <v>1</v>
      </c>
    </row>
    <row r="21" spans="1:5">
      <c r="A21" s="3" t="s">
        <v>1058</v>
      </c>
      <c r="D21" s="4" t="n">
        <v>17</v>
      </c>
    </row>
    <row r="22" spans="1:5">
      <c r="A22" s="3" t="s">
        <v>41</v>
      </c>
      <c r="D22" s="4" t="n">
        <v>1241</v>
      </c>
    </row>
    <row r="23" spans="1:5">
      <c r="A23" s="3" t="s">
        <v>1059</v>
      </c>
      <c r="D23" s="4" t="n">
        <v>664</v>
      </c>
    </row>
    <row r="24" spans="1:5">
      <c r="A24" s="3" t="s">
        <v>661</v>
      </c>
      <c r="D24" s="4" t="n">
        <v>2</v>
      </c>
    </row>
    <row r="25" spans="1:5">
      <c r="A25" s="3" t="s">
        <v>1060</v>
      </c>
      <c r="D25" s="4" t="n">
        <v>-132</v>
      </c>
    </row>
    <row r="26" spans="1:5">
      <c r="A26" s="3" t="s">
        <v>1063</v>
      </c>
      <c r="D26" s="4" t="n">
        <v>-11</v>
      </c>
    </row>
    <row r="27" spans="1:5">
      <c r="A27" s="3" t="s">
        <v>1061</v>
      </c>
      <c r="D27" s="4" t="n">
        <v>-212</v>
      </c>
    </row>
    <row r="28" spans="1:5">
      <c r="A28" s="3" t="s">
        <v>1062</v>
      </c>
      <c r="D28" s="5" t="n">
        <v>18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2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5"/>
    <col customWidth="1" max="6" min="6" width="38"/>
    <col customWidth="1" max="7" min="7" width="80"/>
    <col customWidth="1" max="8" min="8" width="80"/>
    <col customWidth="1" max="9" min="9" width="21"/>
    <col customWidth="1" max="10" min="10" width="21"/>
    <col customWidth="1" max="11" min="11" width="16"/>
    <col customWidth="1" max="12" min="12" width="38"/>
    <col customWidth="1" max="13" min="13" width="38"/>
    <col customWidth="1" max="14" min="14" width="21"/>
    <col customWidth="1" max="15" min="15" width="21"/>
    <col customWidth="1" max="16" min="16" width="21"/>
    <col customWidth="1" max="17" min="17" width="21"/>
    <col customWidth="1" max="18" min="18" width="21"/>
  </cols>
  <sheetData>
    <row r="1" spans="1:18">
      <c r="A1" s="1" t="s">
        <v>1064</v>
      </c>
      <c r="B1" s="2" t="s">
        <v>1065</v>
      </c>
      <c r="C1" s="2" t="s">
        <v>1066</v>
      </c>
      <c r="D1" s="2" t="s">
        <v>1067</v>
      </c>
      <c r="E1" s="2" t="s">
        <v>1068</v>
      </c>
      <c r="F1" s="2" t="s">
        <v>1069</v>
      </c>
      <c r="G1" s="2" t="s">
        <v>1070</v>
      </c>
      <c r="H1" s="2" t="s">
        <v>1071</v>
      </c>
      <c r="I1" s="2" t="s">
        <v>518</v>
      </c>
      <c r="J1" s="2" t="s">
        <v>519</v>
      </c>
      <c r="K1" s="2" t="s">
        <v>1072</v>
      </c>
      <c r="L1" s="2" t="s">
        <v>1073</v>
      </c>
      <c r="M1" s="2" t="s">
        <v>1074</v>
      </c>
      <c r="N1" s="2" t="s">
        <v>1075</v>
      </c>
      <c r="O1" s="2" t="s">
        <v>1076</v>
      </c>
      <c r="P1" s="2" t="s">
        <v>1077</v>
      </c>
      <c r="Q1" s="2" t="s">
        <v>1078</v>
      </c>
      <c r="R1" s="2" t="s">
        <v>1079</v>
      </c>
    </row>
    <row r="2" spans="1:18">
      <c r="A2" s="6" t="s">
        <v>1080</v>
      </c>
    </row>
    <row r="3" spans="1:18">
      <c r="A3" s="3" t="s">
        <v>1081</v>
      </c>
      <c r="F3" s="5" t="n">
        <v>16004000000</v>
      </c>
      <c r="G3" s="5" t="n">
        <v>16004000000</v>
      </c>
    </row>
    <row r="4" spans="1:18">
      <c r="A4" s="3" t="s">
        <v>1082</v>
      </c>
      <c r="G4" s="4" t="n">
        <v>2</v>
      </c>
      <c r="H4" s="4" t="n">
        <v>2</v>
      </c>
    </row>
    <row r="5" spans="1:18">
      <c r="A5" s="3" t="s">
        <v>1083</v>
      </c>
      <c r="G5" s="5" t="n">
        <v>686000000</v>
      </c>
      <c r="I5" s="5" t="n">
        <v>669000000</v>
      </c>
      <c r="J5" s="5" t="n">
        <v>676000000</v>
      </c>
    </row>
    <row r="6" spans="1:18">
      <c r="A6" s="3" t="s">
        <v>1084</v>
      </c>
      <c r="F6" s="4" t="n">
        <v>1890000000</v>
      </c>
      <c r="G6" s="4" t="n">
        <v>1890000000</v>
      </c>
    </row>
    <row r="7" spans="1:18">
      <c r="A7" s="3" t="s">
        <v>1085</v>
      </c>
      <c r="F7" s="5" t="n">
        <v>730000000</v>
      </c>
      <c r="G7" s="5" t="n">
        <v>730000000</v>
      </c>
    </row>
    <row r="8" spans="1:18">
      <c r="A8" s="3" t="s">
        <v>1086</v>
      </c>
      <c r="F8" s="4" t="n">
        <v>2</v>
      </c>
      <c r="G8" s="4" t="n">
        <v>2</v>
      </c>
      <c r="L8" s="4" t="n">
        <v>2</v>
      </c>
      <c r="M8" s="4" t="n">
        <v>2</v>
      </c>
    </row>
    <row r="9" spans="1:18">
      <c r="A9" s="3" t="s">
        <v>1087</v>
      </c>
      <c r="F9" s="3" t="s">
        <v>369</v>
      </c>
      <c r="G9" s="3" t="s">
        <v>369</v>
      </c>
      <c r="L9" s="3" t="s">
        <v>369</v>
      </c>
      <c r="M9" s="3" t="s">
        <v>369</v>
      </c>
    </row>
    <row r="10" spans="1:18">
      <c r="A10" s="3" t="s">
        <v>1088</v>
      </c>
      <c r="F10" s="5" t="n">
        <v>2313000000</v>
      </c>
      <c r="G10" s="5" t="n">
        <v>2313000000</v>
      </c>
    </row>
    <row r="11" spans="1:18">
      <c r="A11" s="3" t="s">
        <v>1089</v>
      </c>
      <c r="F11" s="4" t="n">
        <v>0</v>
      </c>
      <c r="G11" s="4" t="n">
        <v>0</v>
      </c>
      <c r="I11" s="5" t="n">
        <v>15524000000</v>
      </c>
    </row>
    <row r="12" spans="1:18">
      <c r="A12" s="3" t="s">
        <v>1090</v>
      </c>
      <c r="F12" s="5" t="n">
        <v>15557000000</v>
      </c>
      <c r="G12" s="5" t="n">
        <v>15557000000</v>
      </c>
    </row>
    <row r="13" spans="1:18">
      <c r="A13" s="3" t="s">
        <v>386</v>
      </c>
    </row>
    <row r="14" spans="1:18">
      <c r="A14" s="6" t="s">
        <v>1080</v>
      </c>
    </row>
    <row r="15" spans="1:18">
      <c r="A15" s="3" t="s">
        <v>1091</v>
      </c>
      <c r="G15" s="4" t="n">
        <v>2038</v>
      </c>
      <c r="H15" s="4" t="n">
        <v>2038</v>
      </c>
    </row>
    <row r="16" spans="1:18">
      <c r="A16" s="3" t="s">
        <v>1092</v>
      </c>
    </row>
    <row r="17" spans="1:18">
      <c r="A17" s="6" t="s">
        <v>1080</v>
      </c>
    </row>
    <row r="18" spans="1:18">
      <c r="A18" s="3" t="s">
        <v>1093</v>
      </c>
      <c r="F18" s="3" t="s">
        <v>1094</v>
      </c>
      <c r="G18" s="3" t="s">
        <v>1094</v>
      </c>
      <c r="L18" s="3" t="s">
        <v>1094</v>
      </c>
      <c r="M18" s="3" t="s">
        <v>1094</v>
      </c>
    </row>
    <row r="19" spans="1:18">
      <c r="A19" s="3" t="s">
        <v>1095</v>
      </c>
    </row>
    <row r="20" spans="1:18">
      <c r="A20" s="6" t="s">
        <v>1080</v>
      </c>
    </row>
    <row r="21" spans="1:18">
      <c r="A21" s="3" t="s">
        <v>1093</v>
      </c>
      <c r="F21" s="3" t="s">
        <v>1096</v>
      </c>
      <c r="G21" s="3" t="s">
        <v>1096</v>
      </c>
      <c r="L21" s="3" t="s">
        <v>1096</v>
      </c>
      <c r="M21" s="3" t="s">
        <v>1096</v>
      </c>
    </row>
    <row r="22" spans="1:18">
      <c r="A22" s="3" t="s">
        <v>1097</v>
      </c>
      <c r="G22" s="5" t="n">
        <v>276000000</v>
      </c>
    </row>
    <row r="23" spans="1:18">
      <c r="A23" s="3" t="s">
        <v>1098</v>
      </c>
      <c r="F23" s="3" t="s">
        <v>534</v>
      </c>
      <c r="G23" s="3" t="s">
        <v>534</v>
      </c>
      <c r="L23" s="3" t="s">
        <v>534</v>
      </c>
      <c r="M23" s="3" t="s">
        <v>534</v>
      </c>
    </row>
    <row r="24" spans="1:18">
      <c r="A24" s="3" t="s">
        <v>1099</v>
      </c>
      <c r="G24" s="3" t="s">
        <v>1100</v>
      </c>
      <c r="H24" s="3" t="s">
        <v>1100</v>
      </c>
    </row>
    <row r="25" spans="1:18">
      <c r="A25" s="3" t="s">
        <v>1101</v>
      </c>
      <c r="E25" s="3" t="s">
        <v>1102</v>
      </c>
    </row>
    <row r="26" spans="1:18">
      <c r="A26" s="3" t="s">
        <v>1103</v>
      </c>
    </row>
    <row r="27" spans="1:18">
      <c r="A27" s="6" t="s">
        <v>1080</v>
      </c>
    </row>
    <row r="28" spans="1:18">
      <c r="A28" s="3" t="s">
        <v>1093</v>
      </c>
      <c r="F28" s="3" t="s">
        <v>1096</v>
      </c>
      <c r="G28" s="3" t="s">
        <v>1096</v>
      </c>
      <c r="L28" s="3" t="s">
        <v>1096</v>
      </c>
      <c r="M28" s="3" t="s">
        <v>1096</v>
      </c>
    </row>
    <row r="29" spans="1:18">
      <c r="A29" s="3" t="s">
        <v>1104</v>
      </c>
    </row>
    <row r="30" spans="1:18">
      <c r="A30" s="6" t="s">
        <v>1080</v>
      </c>
    </row>
    <row r="31" spans="1:18">
      <c r="A31" s="3" t="s">
        <v>1093</v>
      </c>
      <c r="F31" s="3" t="s">
        <v>1105</v>
      </c>
      <c r="G31" s="3" t="s">
        <v>1105</v>
      </c>
      <c r="L31" s="3" t="s">
        <v>1105</v>
      </c>
      <c r="M31" s="3" t="s">
        <v>1105</v>
      </c>
    </row>
    <row r="32" spans="1:18">
      <c r="A32" s="3" t="s">
        <v>1106</v>
      </c>
      <c r="G32" s="3" t="s">
        <v>586</v>
      </c>
      <c r="H32" s="3" t="s">
        <v>586</v>
      </c>
    </row>
    <row r="33" spans="1:18">
      <c r="A33" s="3" t="s">
        <v>1107</v>
      </c>
    </row>
    <row r="34" spans="1:18">
      <c r="A34" s="6" t="s">
        <v>1080</v>
      </c>
    </row>
    <row r="35" spans="1:18">
      <c r="A35" s="3" t="s">
        <v>1093</v>
      </c>
      <c r="F35" s="3" t="s">
        <v>1096</v>
      </c>
      <c r="G35" s="3" t="s">
        <v>1096</v>
      </c>
      <c r="L35" s="3" t="s">
        <v>1096</v>
      </c>
      <c r="M35" s="3" t="s">
        <v>1096</v>
      </c>
    </row>
    <row r="36" spans="1:18">
      <c r="A36" s="3" t="s">
        <v>1108</v>
      </c>
      <c r="F36" s="5" t="n">
        <v>424000000</v>
      </c>
      <c r="G36" s="5" t="n">
        <v>424000000</v>
      </c>
    </row>
    <row r="37" spans="1:18">
      <c r="A37" s="3" t="s">
        <v>1109</v>
      </c>
      <c r="F37" s="3" t="s">
        <v>1110</v>
      </c>
      <c r="G37" s="3" t="s">
        <v>1110</v>
      </c>
      <c r="I37" s="3" t="s">
        <v>1111</v>
      </c>
      <c r="L37" s="3" t="s">
        <v>1110</v>
      </c>
      <c r="M37" s="3" t="s">
        <v>1110</v>
      </c>
    </row>
    <row r="38" spans="1:18">
      <c r="A38" s="3" t="s">
        <v>1099</v>
      </c>
      <c r="G38" s="3" t="s">
        <v>1112</v>
      </c>
      <c r="H38" s="3" t="s">
        <v>1112</v>
      </c>
    </row>
    <row r="39" spans="1:18">
      <c r="A39" s="3" t="s">
        <v>1113</v>
      </c>
    </row>
    <row r="40" spans="1:18">
      <c r="A40" s="6" t="s">
        <v>1080</v>
      </c>
    </row>
    <row r="41" spans="1:18">
      <c r="A41" s="3" t="s">
        <v>1081</v>
      </c>
      <c r="P41" s="5" t="n">
        <v>35000000</v>
      </c>
      <c r="Q41" s="5" t="n">
        <v>74</v>
      </c>
      <c r="R41" s="5" t="n">
        <v>118000000</v>
      </c>
    </row>
    <row r="42" spans="1:18">
      <c r="A42" s="3" t="s">
        <v>1114</v>
      </c>
      <c r="G42" s="3" t="s">
        <v>1115</v>
      </c>
      <c r="H42" s="3" t="s">
        <v>1115</v>
      </c>
      <c r="I42" s="3" t="s">
        <v>1116</v>
      </c>
    </row>
    <row r="43" spans="1:18">
      <c r="A43" s="3" t="s">
        <v>1117</v>
      </c>
      <c r="G43" s="3" t="s">
        <v>392</v>
      </c>
      <c r="H43" s="3" t="s">
        <v>392</v>
      </c>
    </row>
    <row r="44" spans="1:18">
      <c r="A44" s="3" t="s">
        <v>1118</v>
      </c>
      <c r="G44" s="3" t="s">
        <v>586</v>
      </c>
      <c r="H44" s="3" t="s">
        <v>586</v>
      </c>
    </row>
    <row r="45" spans="1:18">
      <c r="A45" s="3" t="s">
        <v>1119</v>
      </c>
      <c r="F45" s="3" t="s">
        <v>1120</v>
      </c>
    </row>
    <row r="46" spans="1:18">
      <c r="A46" s="3" t="s">
        <v>1121</v>
      </c>
      <c r="G46" s="3" t="s">
        <v>1122</v>
      </c>
      <c r="H46" s="3" t="s">
        <v>1122</v>
      </c>
    </row>
    <row r="47" spans="1:18">
      <c r="A47" s="3" t="s">
        <v>1099</v>
      </c>
      <c r="G47" s="3" t="s">
        <v>1123</v>
      </c>
      <c r="H47" s="3" t="s">
        <v>1123</v>
      </c>
    </row>
    <row r="48" spans="1:18">
      <c r="A48" s="3" t="s">
        <v>1124</v>
      </c>
    </row>
    <row r="49" spans="1:18">
      <c r="A49" s="6" t="s">
        <v>1080</v>
      </c>
    </row>
    <row r="50" spans="1:18">
      <c r="A50" s="3" t="s">
        <v>1119</v>
      </c>
      <c r="G50" s="3" t="s">
        <v>1125</v>
      </c>
      <c r="H50" s="3" t="s">
        <v>1125</v>
      </c>
    </row>
    <row r="51" spans="1:18">
      <c r="A51" s="3" t="s">
        <v>1126</v>
      </c>
    </row>
    <row r="52" spans="1:18">
      <c r="A52" s="6" t="s">
        <v>1080</v>
      </c>
    </row>
    <row r="53" spans="1:18">
      <c r="A53" s="3" t="s">
        <v>1119</v>
      </c>
      <c r="G53" s="3" t="s">
        <v>1127</v>
      </c>
      <c r="H53" s="3" t="s">
        <v>1127</v>
      </c>
    </row>
    <row r="54" spans="1:18">
      <c r="A54" s="3" t="s">
        <v>1128</v>
      </c>
    </row>
    <row r="55" spans="1:18">
      <c r="A55" s="6" t="s">
        <v>1080</v>
      </c>
    </row>
    <row r="56" spans="1:18">
      <c r="A56" s="3" t="s">
        <v>1121</v>
      </c>
      <c r="G56" s="3" t="s">
        <v>1129</v>
      </c>
      <c r="H56" s="3" t="s">
        <v>1129</v>
      </c>
    </row>
    <row r="57" spans="1:18">
      <c r="A57" s="3" t="s">
        <v>1099</v>
      </c>
      <c r="G57" s="3" t="s">
        <v>1130</v>
      </c>
      <c r="H57" s="3" t="s">
        <v>1130</v>
      </c>
    </row>
    <row r="58" spans="1:18">
      <c r="A58" s="3" t="s">
        <v>1131</v>
      </c>
    </row>
    <row r="59" spans="1:18">
      <c r="A59" s="6" t="s">
        <v>1080</v>
      </c>
    </row>
    <row r="60" spans="1:18">
      <c r="A60" s="3" t="s">
        <v>1114</v>
      </c>
      <c r="G60" s="3" t="s">
        <v>1132</v>
      </c>
      <c r="H60" s="3" t="s">
        <v>1132</v>
      </c>
      <c r="I60" s="3" t="s">
        <v>1133</v>
      </c>
    </row>
    <row r="61" spans="1:18">
      <c r="A61" s="3" t="s">
        <v>1134</v>
      </c>
      <c r="F61" s="5" t="n">
        <v>149000000</v>
      </c>
      <c r="G61" s="5" t="n">
        <v>149000000</v>
      </c>
    </row>
    <row r="62" spans="1:18">
      <c r="A62" s="3" t="s">
        <v>1135</v>
      </c>
      <c r="G62" s="3" t="s">
        <v>1136</v>
      </c>
      <c r="H62" s="3" t="s">
        <v>1136</v>
      </c>
    </row>
    <row r="63" spans="1:18">
      <c r="A63" s="3" t="s">
        <v>1137</v>
      </c>
    </row>
    <row r="64" spans="1:18">
      <c r="A64" s="6" t="s">
        <v>1080</v>
      </c>
    </row>
    <row r="65" spans="1:18">
      <c r="A65" s="3" t="s">
        <v>1114</v>
      </c>
      <c r="G65" s="3" t="s">
        <v>1138</v>
      </c>
      <c r="H65" s="3" t="s">
        <v>1138</v>
      </c>
      <c r="I65" s="3" t="s">
        <v>1139</v>
      </c>
    </row>
    <row r="66" spans="1:18">
      <c r="A66" s="3" t="s">
        <v>1134</v>
      </c>
      <c r="F66" s="4" t="n">
        <v>42000000</v>
      </c>
      <c r="G66" s="5" t="n">
        <v>42000000</v>
      </c>
    </row>
    <row r="67" spans="1:18">
      <c r="A67" s="3" t="s">
        <v>1135</v>
      </c>
      <c r="G67" s="3" t="s">
        <v>1140</v>
      </c>
      <c r="H67" s="3" t="s">
        <v>1140</v>
      </c>
    </row>
    <row r="68" spans="1:18">
      <c r="A68" s="3" t="s">
        <v>1141</v>
      </c>
    </row>
    <row r="69" spans="1:18">
      <c r="A69" s="6" t="s">
        <v>1080</v>
      </c>
    </row>
    <row r="70" spans="1:18">
      <c r="A70" s="3" t="s">
        <v>1134</v>
      </c>
      <c r="F70" s="5" t="n">
        <v>29000000</v>
      </c>
      <c r="G70" s="5" t="n">
        <v>29000000</v>
      </c>
    </row>
    <row r="71" spans="1:18">
      <c r="A71" s="3" t="s">
        <v>1142</v>
      </c>
      <c r="F71" s="3" t="s">
        <v>1143</v>
      </c>
      <c r="G71" s="3" t="s">
        <v>1143</v>
      </c>
      <c r="L71" s="3" t="s">
        <v>1143</v>
      </c>
      <c r="M71" s="3" t="s">
        <v>1143</v>
      </c>
    </row>
    <row r="72" spans="1:18">
      <c r="A72" s="3" t="s">
        <v>1135</v>
      </c>
      <c r="G72" s="3" t="s">
        <v>1144</v>
      </c>
      <c r="H72" s="3" t="s">
        <v>1144</v>
      </c>
    </row>
    <row r="73" spans="1:18">
      <c r="A73" s="3" t="s">
        <v>1145</v>
      </c>
    </row>
    <row r="74" spans="1:18">
      <c r="A74" s="6" t="s">
        <v>1080</v>
      </c>
    </row>
    <row r="75" spans="1:18">
      <c r="A75" s="3" t="s">
        <v>1114</v>
      </c>
      <c r="G75" s="3" t="s">
        <v>543</v>
      </c>
      <c r="H75" s="3" t="s">
        <v>543</v>
      </c>
      <c r="I75" s="3" t="s">
        <v>1139</v>
      </c>
    </row>
    <row r="76" spans="1:18">
      <c r="A76" s="3" t="s">
        <v>1134</v>
      </c>
      <c r="F76" s="5" t="n">
        <v>100000000</v>
      </c>
      <c r="G76" s="5" t="n">
        <v>100000000</v>
      </c>
    </row>
    <row r="77" spans="1:18">
      <c r="A77" s="3" t="s">
        <v>1135</v>
      </c>
      <c r="G77" s="3" t="s">
        <v>1146</v>
      </c>
      <c r="H77" s="3" t="s">
        <v>1146</v>
      </c>
    </row>
    <row r="78" spans="1:18">
      <c r="A78" s="3" t="s">
        <v>1147</v>
      </c>
    </row>
    <row r="79" spans="1:18">
      <c r="A79" s="6" t="s">
        <v>1080</v>
      </c>
    </row>
    <row r="80" spans="1:18">
      <c r="A80" s="3" t="s">
        <v>1114</v>
      </c>
      <c r="G80" s="3" t="s">
        <v>1148</v>
      </c>
      <c r="H80" s="3" t="s">
        <v>1148</v>
      </c>
      <c r="I80" s="3" t="s">
        <v>543</v>
      </c>
    </row>
    <row r="81" spans="1:18">
      <c r="A81" s="3" t="s">
        <v>1134</v>
      </c>
      <c r="O81" s="5" t="n">
        <v>100000000</v>
      </c>
    </row>
    <row r="82" spans="1:18">
      <c r="A82" s="3" t="s">
        <v>1149</v>
      </c>
    </row>
    <row r="83" spans="1:18">
      <c r="A83" s="6" t="s">
        <v>1080</v>
      </c>
    </row>
    <row r="84" spans="1:18">
      <c r="A84" s="3" t="s">
        <v>1121</v>
      </c>
      <c r="G84" s="3" t="s">
        <v>1150</v>
      </c>
      <c r="H84" s="3" t="s">
        <v>1150</v>
      </c>
    </row>
    <row r="85" spans="1:18">
      <c r="A85" s="3" t="s">
        <v>1099</v>
      </c>
      <c r="G85" s="3" t="s">
        <v>1151</v>
      </c>
      <c r="H85" s="3" t="s">
        <v>1151</v>
      </c>
    </row>
    <row r="86" spans="1:18">
      <c r="A86" s="3" t="s">
        <v>1152</v>
      </c>
    </row>
    <row r="87" spans="1:18">
      <c r="A87" s="6" t="s">
        <v>1080</v>
      </c>
    </row>
    <row r="88" spans="1:18">
      <c r="A88" s="3" t="s">
        <v>1082</v>
      </c>
      <c r="G88" s="4" t="n">
        <v>2</v>
      </c>
      <c r="H88" s="4" t="n">
        <v>2</v>
      </c>
    </row>
    <row r="89" spans="1:18">
      <c r="A89" s="3" t="s">
        <v>1153</v>
      </c>
      <c r="L89" s="8" t="n">
        <v>66</v>
      </c>
    </row>
    <row r="90" spans="1:18">
      <c r="A90" s="3" t="s">
        <v>1135</v>
      </c>
      <c r="K90" s="3" t="s">
        <v>1154</v>
      </c>
    </row>
    <row r="91" spans="1:18">
      <c r="A91" s="3" t="s">
        <v>1155</v>
      </c>
    </row>
    <row r="92" spans="1:18">
      <c r="A92" s="6" t="s">
        <v>1080</v>
      </c>
    </row>
    <row r="93" spans="1:18">
      <c r="A93" s="3" t="s">
        <v>1093</v>
      </c>
      <c r="F93" s="3" t="s">
        <v>761</v>
      </c>
      <c r="G93" s="3" t="s">
        <v>761</v>
      </c>
      <c r="L93" s="3" t="s">
        <v>761</v>
      </c>
      <c r="M93" s="3" t="s">
        <v>761</v>
      </c>
    </row>
    <row r="94" spans="1:18">
      <c r="A94" s="3" t="s">
        <v>1156</v>
      </c>
    </row>
    <row r="95" spans="1:18">
      <c r="A95" s="6" t="s">
        <v>1080</v>
      </c>
    </row>
    <row r="96" spans="1:18">
      <c r="A96" s="3" t="s">
        <v>1114</v>
      </c>
      <c r="G96" s="3" t="s">
        <v>1157</v>
      </c>
      <c r="H96" s="3" t="s">
        <v>1157</v>
      </c>
    </row>
    <row r="97" spans="1:18">
      <c r="A97" s="3" t="s">
        <v>1158</v>
      </c>
      <c r="H97" s="8" t="n">
        <v>455</v>
      </c>
    </row>
    <row r="98" spans="1:18">
      <c r="A98" s="3" t="s">
        <v>1159</v>
      </c>
      <c r="G98" s="3" t="s">
        <v>1160</v>
      </c>
      <c r="H98" s="3" t="s">
        <v>1160</v>
      </c>
    </row>
    <row r="99" spans="1:18">
      <c r="A99" s="3" t="s">
        <v>1135</v>
      </c>
      <c r="D99" s="3" t="s">
        <v>1161</v>
      </c>
    </row>
    <row r="100" spans="1:18">
      <c r="A100" s="3" t="s">
        <v>1162</v>
      </c>
    </row>
    <row r="101" spans="1:18">
      <c r="A101" s="6" t="s">
        <v>1080</v>
      </c>
    </row>
    <row r="102" spans="1:18">
      <c r="A102" s="3" t="s">
        <v>1135</v>
      </c>
      <c r="G102" s="3" t="s">
        <v>1163</v>
      </c>
      <c r="H102" s="3" t="s">
        <v>1163</v>
      </c>
    </row>
    <row r="103" spans="1:18">
      <c r="A103" s="3" t="s">
        <v>1164</v>
      </c>
    </row>
    <row r="104" spans="1:18">
      <c r="A104" s="6" t="s">
        <v>1080</v>
      </c>
    </row>
    <row r="105" spans="1:18">
      <c r="A105" s="3" t="s">
        <v>1165</v>
      </c>
      <c r="F105" s="5" t="n">
        <v>1500000000</v>
      </c>
      <c r="G105" s="5" t="n">
        <v>1500000000</v>
      </c>
    </row>
    <row r="106" spans="1:18">
      <c r="A106" s="3" t="s">
        <v>1135</v>
      </c>
      <c r="G106" s="3" t="s">
        <v>1166</v>
      </c>
      <c r="H106" s="3" t="s">
        <v>1166</v>
      </c>
    </row>
    <row r="107" spans="1:18">
      <c r="A107" s="3" t="s">
        <v>1167</v>
      </c>
    </row>
    <row r="108" spans="1:18">
      <c r="A108" s="6" t="s">
        <v>1080</v>
      </c>
    </row>
    <row r="109" spans="1:18">
      <c r="A109" s="3" t="s">
        <v>1119</v>
      </c>
      <c r="G109" s="3" t="s">
        <v>1168</v>
      </c>
      <c r="H109" s="3" t="s">
        <v>1168</v>
      </c>
    </row>
    <row r="110" spans="1:18">
      <c r="A110" s="3" t="s">
        <v>1169</v>
      </c>
    </row>
    <row r="111" spans="1:18">
      <c r="A111" s="6" t="s">
        <v>1080</v>
      </c>
    </row>
    <row r="112" spans="1:18">
      <c r="A112" s="3" t="s">
        <v>1119</v>
      </c>
      <c r="G112" s="3" t="s">
        <v>565</v>
      </c>
      <c r="H112" s="3" t="s">
        <v>565</v>
      </c>
    </row>
    <row r="113" spans="1:18">
      <c r="A113" s="3" t="s">
        <v>1170</v>
      </c>
    </row>
    <row r="114" spans="1:18">
      <c r="A114" s="6" t="s">
        <v>1080</v>
      </c>
    </row>
    <row r="115" spans="1:18">
      <c r="A115" s="3" t="s">
        <v>1135</v>
      </c>
      <c r="G115" s="3" t="s">
        <v>1171</v>
      </c>
      <c r="H115" s="3" t="s">
        <v>1171</v>
      </c>
    </row>
    <row r="116" spans="1:18">
      <c r="A116" s="3" t="s">
        <v>1172</v>
      </c>
    </row>
    <row r="117" spans="1:18">
      <c r="A117" s="6" t="s">
        <v>1080</v>
      </c>
    </row>
    <row r="118" spans="1:18">
      <c r="A118" s="3" t="s">
        <v>1165</v>
      </c>
      <c r="F118" s="5" t="n">
        <v>3000000000</v>
      </c>
      <c r="G118" s="5" t="n">
        <v>3000000000</v>
      </c>
    </row>
    <row r="119" spans="1:18">
      <c r="A119" s="3" t="s">
        <v>1135</v>
      </c>
      <c r="G119" s="3" t="s">
        <v>1173</v>
      </c>
      <c r="H119" s="3" t="s">
        <v>1173</v>
      </c>
    </row>
    <row r="120" spans="1:18">
      <c r="A120" s="3" t="s">
        <v>1174</v>
      </c>
      <c r="F120" s="3" t="s">
        <v>565</v>
      </c>
      <c r="G120" s="3" t="s">
        <v>565</v>
      </c>
      <c r="L120" s="3" t="s">
        <v>565</v>
      </c>
      <c r="M120" s="3" t="s">
        <v>565</v>
      </c>
    </row>
    <row r="121" spans="1:18">
      <c r="A121" s="3" t="s">
        <v>1175</v>
      </c>
    </row>
    <row r="122" spans="1:18">
      <c r="A122" s="6" t="s">
        <v>1080</v>
      </c>
    </row>
    <row r="123" spans="1:18">
      <c r="A123" s="3" t="s">
        <v>1119</v>
      </c>
      <c r="G123" s="3" t="s">
        <v>1168</v>
      </c>
      <c r="H123" s="3" t="s">
        <v>1168</v>
      </c>
    </row>
    <row r="124" spans="1:18">
      <c r="A124" s="3" t="s">
        <v>1176</v>
      </c>
    </row>
    <row r="125" spans="1:18">
      <c r="A125" s="6" t="s">
        <v>1080</v>
      </c>
    </row>
    <row r="126" spans="1:18">
      <c r="A126" s="3" t="s">
        <v>1119</v>
      </c>
      <c r="G126" s="3" t="s">
        <v>565</v>
      </c>
      <c r="H126" s="3" t="s">
        <v>565</v>
      </c>
    </row>
    <row r="127" spans="1:18">
      <c r="A127" s="3" t="s">
        <v>1177</v>
      </c>
    </row>
    <row r="128" spans="1:18">
      <c r="A128" s="6" t="s">
        <v>1080</v>
      </c>
    </row>
    <row r="129" spans="1:18">
      <c r="A129" s="3" t="s">
        <v>1174</v>
      </c>
      <c r="F129" s="3" t="s">
        <v>543</v>
      </c>
      <c r="G129" s="3" t="s">
        <v>543</v>
      </c>
      <c r="L129" s="3" t="s">
        <v>543</v>
      </c>
      <c r="M129" s="3" t="s">
        <v>543</v>
      </c>
    </row>
    <row r="130" spans="1:18">
      <c r="A130" s="3" t="s">
        <v>1178</v>
      </c>
    </row>
    <row r="131" spans="1:18">
      <c r="A131" s="6" t="s">
        <v>1080</v>
      </c>
    </row>
    <row r="132" spans="1:18">
      <c r="A132" s="3" t="s">
        <v>1119</v>
      </c>
      <c r="F132" s="3" t="s">
        <v>1179</v>
      </c>
    </row>
    <row r="133" spans="1:18">
      <c r="A133" s="3" t="s">
        <v>1180</v>
      </c>
    </row>
    <row r="134" spans="1:18">
      <c r="A134" s="6" t="s">
        <v>1080</v>
      </c>
    </row>
    <row r="135" spans="1:18">
      <c r="A135" s="3" t="s">
        <v>1181</v>
      </c>
      <c r="G135" s="3" t="s">
        <v>1182</v>
      </c>
      <c r="H135" s="3" t="s">
        <v>1182</v>
      </c>
    </row>
    <row r="136" spans="1:18">
      <c r="A136" s="3" t="s">
        <v>1119</v>
      </c>
      <c r="F136" s="3" t="s">
        <v>1183</v>
      </c>
    </row>
    <row r="137" spans="1:18">
      <c r="A137" s="3" t="s">
        <v>1184</v>
      </c>
    </row>
    <row r="138" spans="1:18">
      <c r="A138" s="6" t="s">
        <v>1080</v>
      </c>
    </row>
    <row r="139" spans="1:18">
      <c r="A139" s="3" t="s">
        <v>1119</v>
      </c>
      <c r="F139" s="3" t="s">
        <v>1183</v>
      </c>
    </row>
    <row r="140" spans="1:18">
      <c r="A140" s="3" t="s">
        <v>1185</v>
      </c>
    </row>
    <row r="141" spans="1:18">
      <c r="A141" s="6" t="s">
        <v>1080</v>
      </c>
    </row>
    <row r="142" spans="1:18">
      <c r="A142" s="3" t="s">
        <v>1119</v>
      </c>
      <c r="F142" s="3" t="s">
        <v>565</v>
      </c>
    </row>
    <row r="143" spans="1:18">
      <c r="A143" s="3" t="s">
        <v>1186</v>
      </c>
    </row>
    <row r="144" spans="1:18">
      <c r="A144" s="6" t="s">
        <v>1080</v>
      </c>
    </row>
    <row r="145" spans="1:18">
      <c r="A145" s="3" t="s">
        <v>1119</v>
      </c>
      <c r="F145" s="3" t="s">
        <v>543</v>
      </c>
    </row>
    <row r="146" spans="1:18">
      <c r="A146" s="3" t="s">
        <v>1187</v>
      </c>
    </row>
    <row r="147" spans="1:18">
      <c r="A147" s="6" t="s">
        <v>1080</v>
      </c>
    </row>
    <row r="148" spans="1:18">
      <c r="A148" s="3" t="s">
        <v>1119</v>
      </c>
      <c r="F148" s="3" t="s">
        <v>1179</v>
      </c>
    </row>
    <row r="149" spans="1:18">
      <c r="A149" s="3" t="s">
        <v>1188</v>
      </c>
    </row>
    <row r="150" spans="1:18">
      <c r="A150" s="6" t="s">
        <v>1080</v>
      </c>
    </row>
    <row r="151" spans="1:18">
      <c r="A151" s="3" t="s">
        <v>1081</v>
      </c>
      <c r="B151" s="5" t="n">
        <v>549000000</v>
      </c>
      <c r="F151" s="5" t="n">
        <v>527000000</v>
      </c>
      <c r="G151" s="5" t="n">
        <v>527000000</v>
      </c>
      <c r="N151" s="9" t="n">
        <v>500000000</v>
      </c>
    </row>
    <row r="152" spans="1:18">
      <c r="A152" s="3" t="s">
        <v>1093</v>
      </c>
      <c r="B152" s="3" t="s">
        <v>565</v>
      </c>
      <c r="F152" s="3" t="s">
        <v>565</v>
      </c>
      <c r="G152" s="3" t="s">
        <v>565</v>
      </c>
      <c r="L152" s="3" t="s">
        <v>565</v>
      </c>
      <c r="M152" s="3" t="s">
        <v>565</v>
      </c>
      <c r="N152" s="3" t="s">
        <v>565</v>
      </c>
    </row>
    <row r="153" spans="1:18">
      <c r="A153" s="3" t="s">
        <v>1099</v>
      </c>
      <c r="B153" s="3" t="s">
        <v>1189</v>
      </c>
      <c r="G153" s="3" t="s">
        <v>1190</v>
      </c>
      <c r="H153" s="3" t="s">
        <v>1190</v>
      </c>
    </row>
    <row r="154" spans="1:18">
      <c r="A154" s="3" t="s">
        <v>1090</v>
      </c>
      <c r="F154" s="5" t="n">
        <v>523000000</v>
      </c>
      <c r="G154" s="5" t="n">
        <v>523000000</v>
      </c>
      <c r="I154" s="5" t="n">
        <v>0</v>
      </c>
    </row>
    <row r="155" spans="1:18">
      <c r="A155" s="3" t="s">
        <v>1191</v>
      </c>
    </row>
    <row r="156" spans="1:18">
      <c r="A156" s="6" t="s">
        <v>1080</v>
      </c>
    </row>
    <row r="157" spans="1:18">
      <c r="A157" s="3" t="s">
        <v>1081</v>
      </c>
      <c r="F157" s="4" t="n">
        <v>3250000000</v>
      </c>
      <c r="G157" s="4" t="n">
        <v>3250000000</v>
      </c>
    </row>
    <row r="158" spans="1:18">
      <c r="A158" s="3" t="s">
        <v>1192</v>
      </c>
    </row>
    <row r="159" spans="1:18">
      <c r="A159" s="6" t="s">
        <v>1080</v>
      </c>
    </row>
    <row r="160" spans="1:18">
      <c r="A160" s="3" t="s">
        <v>1193</v>
      </c>
      <c r="F160" s="4" t="n">
        <v>10000000000</v>
      </c>
      <c r="G160" s="4" t="n">
        <v>10000000000</v>
      </c>
      <c r="M160" s="9" t="n">
        <v>5000000000</v>
      </c>
    </row>
    <row r="161" spans="1:18">
      <c r="A161" s="3" t="s">
        <v>1090</v>
      </c>
      <c r="F161" s="5" t="n">
        <v>2406000000</v>
      </c>
      <c r="G161" s="5" t="n">
        <v>2406000000</v>
      </c>
    </row>
    <row r="162" spans="1:18">
      <c r="A162" s="3" t="s">
        <v>1194</v>
      </c>
      <c r="F162" s="3" t="s">
        <v>1195</v>
      </c>
      <c r="G162" s="3" t="s">
        <v>1195</v>
      </c>
      <c r="L162" s="3" t="s">
        <v>1195</v>
      </c>
      <c r="M162" s="3" t="s">
        <v>1195</v>
      </c>
    </row>
    <row r="163" spans="1:18">
      <c r="A163" s="3" t="s">
        <v>1196</v>
      </c>
    </row>
    <row r="164" spans="1:18">
      <c r="A164" s="6" t="s">
        <v>1080</v>
      </c>
    </row>
    <row r="165" spans="1:18">
      <c r="A165" s="3" t="s">
        <v>1090</v>
      </c>
      <c r="F165" s="5" t="n">
        <v>844000000</v>
      </c>
      <c r="G165" s="5" t="n">
        <v>844000000</v>
      </c>
      <c r="M165" s="9" t="n">
        <v>801000000</v>
      </c>
    </row>
    <row r="166" spans="1:18">
      <c r="A166" s="3" t="s">
        <v>1194</v>
      </c>
      <c r="F166" s="3" t="s">
        <v>1197</v>
      </c>
      <c r="G166" s="3" t="s">
        <v>1197</v>
      </c>
      <c r="L166" s="3" t="s">
        <v>1197</v>
      </c>
      <c r="M166" s="3" t="s">
        <v>1197</v>
      </c>
    </row>
    <row r="167" spans="1:18">
      <c r="A167" s="3" t="s">
        <v>1198</v>
      </c>
    </row>
    <row r="168" spans="1:18">
      <c r="A168" s="6" t="s">
        <v>1080</v>
      </c>
    </row>
    <row r="169" spans="1:18">
      <c r="A169" s="3" t="s">
        <v>1081</v>
      </c>
      <c r="B169" s="5" t="n">
        <v>500000000</v>
      </c>
      <c r="F169" s="5" t="n">
        <v>500000000</v>
      </c>
      <c r="G169" s="5" t="n">
        <v>500000000</v>
      </c>
    </row>
    <row r="170" spans="1:18">
      <c r="A170" s="3" t="s">
        <v>1093</v>
      </c>
      <c r="B170" s="3" t="s">
        <v>1199</v>
      </c>
      <c r="F170" s="3" t="s">
        <v>1199</v>
      </c>
      <c r="G170" s="3" t="s">
        <v>1199</v>
      </c>
      <c r="L170" s="3" t="s">
        <v>1199</v>
      </c>
      <c r="M170" s="3" t="s">
        <v>1199</v>
      </c>
      <c r="N170" s="3" t="s">
        <v>1199</v>
      </c>
    </row>
    <row r="171" spans="1:18">
      <c r="A171" s="3" t="s">
        <v>1099</v>
      </c>
      <c r="B171" s="3" t="s">
        <v>1200</v>
      </c>
      <c r="G171" s="3" t="s">
        <v>1201</v>
      </c>
      <c r="H171" s="3" t="s">
        <v>1201</v>
      </c>
    </row>
    <row r="172" spans="1:18">
      <c r="A172" s="3" t="s">
        <v>1202</v>
      </c>
    </row>
    <row r="173" spans="1:18">
      <c r="A173" s="6" t="s">
        <v>1080</v>
      </c>
    </row>
    <row r="174" spans="1:18">
      <c r="A174" s="3" t="s">
        <v>1119</v>
      </c>
      <c r="B174" s="3" t="s">
        <v>1203</v>
      </c>
    </row>
    <row r="175" spans="1:18">
      <c r="A175" s="3" t="s">
        <v>1204</v>
      </c>
    </row>
    <row r="176" spans="1:18">
      <c r="A176" s="6" t="s">
        <v>1080</v>
      </c>
    </row>
    <row r="177" spans="1:18">
      <c r="A177" s="3" t="s">
        <v>1119</v>
      </c>
      <c r="B177" s="3" t="s">
        <v>1203</v>
      </c>
    </row>
    <row r="178" spans="1:18">
      <c r="A178" s="3" t="s">
        <v>1205</v>
      </c>
    </row>
    <row r="179" spans="1:18">
      <c r="A179" s="6" t="s">
        <v>1080</v>
      </c>
    </row>
    <row r="180" spans="1:18">
      <c r="A180" s="3" t="s">
        <v>1081</v>
      </c>
      <c r="F180" s="5" t="n">
        <v>750000000</v>
      </c>
      <c r="G180" s="5" t="n">
        <v>750000000</v>
      </c>
    </row>
    <row r="181" spans="1:18">
      <c r="A181" s="3" t="s">
        <v>1093</v>
      </c>
      <c r="F181" s="3" t="s">
        <v>761</v>
      </c>
      <c r="G181" s="3" t="s">
        <v>761</v>
      </c>
      <c r="L181" s="3" t="s">
        <v>761</v>
      </c>
      <c r="M181" s="3" t="s">
        <v>761</v>
      </c>
    </row>
    <row r="182" spans="1:18">
      <c r="A182" s="3" t="s">
        <v>1099</v>
      </c>
      <c r="G182" s="3" t="s">
        <v>1206</v>
      </c>
      <c r="H182" s="3" t="s">
        <v>1206</v>
      </c>
    </row>
    <row r="183" spans="1:18">
      <c r="A183" s="3" t="s">
        <v>1207</v>
      </c>
      <c r="F183" s="3" t="s">
        <v>1208</v>
      </c>
      <c r="G183" s="3" t="s">
        <v>1208</v>
      </c>
      <c r="I183" s="3" t="s">
        <v>1209</v>
      </c>
      <c r="L183" s="3" t="s">
        <v>1208</v>
      </c>
      <c r="M183" s="3" t="s">
        <v>1208</v>
      </c>
    </row>
    <row r="184" spans="1:18">
      <c r="A184" s="3" t="s">
        <v>1210</v>
      </c>
    </row>
    <row r="185" spans="1:18">
      <c r="A185" s="6" t="s">
        <v>1080</v>
      </c>
    </row>
    <row r="186" spans="1:18">
      <c r="A186" s="3" t="s">
        <v>1081</v>
      </c>
      <c r="F186" s="5" t="n">
        <v>375000000</v>
      </c>
      <c r="G186" s="5" t="n">
        <v>375000000</v>
      </c>
    </row>
    <row r="187" spans="1:18">
      <c r="A187" s="3" t="s">
        <v>1093</v>
      </c>
      <c r="F187" s="3" t="s">
        <v>1211</v>
      </c>
      <c r="G187" s="3" t="s">
        <v>1211</v>
      </c>
      <c r="L187" s="3" t="s">
        <v>1211</v>
      </c>
      <c r="M187" s="3" t="s">
        <v>1211</v>
      </c>
    </row>
    <row r="188" spans="1:18">
      <c r="A188" s="3" t="s">
        <v>1099</v>
      </c>
      <c r="G188" s="3" t="s">
        <v>1212</v>
      </c>
      <c r="H188" s="3" t="s">
        <v>1212</v>
      </c>
    </row>
    <row r="189" spans="1:18">
      <c r="A189" s="3" t="s">
        <v>1207</v>
      </c>
      <c r="F189" s="3" t="s">
        <v>1213</v>
      </c>
      <c r="G189" s="3" t="s">
        <v>1213</v>
      </c>
      <c r="I189" s="3" t="s">
        <v>1214</v>
      </c>
      <c r="L189" s="3" t="s">
        <v>1213</v>
      </c>
      <c r="M189" s="3" t="s">
        <v>1213</v>
      </c>
    </row>
    <row r="190" spans="1:18">
      <c r="A190" s="3" t="s">
        <v>1215</v>
      </c>
    </row>
    <row r="191" spans="1:18">
      <c r="A191" s="6" t="s">
        <v>1080</v>
      </c>
    </row>
    <row r="192" spans="1:18">
      <c r="A192" s="3" t="s">
        <v>1081</v>
      </c>
      <c r="F192" s="5" t="n">
        <v>1000000000</v>
      </c>
      <c r="G192" s="5" t="n">
        <v>1000000000</v>
      </c>
    </row>
    <row r="193" spans="1:18">
      <c r="A193" s="3" t="s">
        <v>1093</v>
      </c>
      <c r="F193" s="3" t="s">
        <v>1157</v>
      </c>
      <c r="G193" s="3" t="s">
        <v>1157</v>
      </c>
      <c r="L193" s="3" t="s">
        <v>1157</v>
      </c>
      <c r="M193" s="3" t="s">
        <v>1157</v>
      </c>
    </row>
    <row r="194" spans="1:18">
      <c r="A194" s="3" t="s">
        <v>1099</v>
      </c>
      <c r="G194" s="3" t="s">
        <v>1216</v>
      </c>
      <c r="H194" s="3" t="s">
        <v>1216</v>
      </c>
    </row>
    <row r="195" spans="1:18">
      <c r="A195" s="3" t="s">
        <v>1207</v>
      </c>
      <c r="F195" s="3" t="s">
        <v>1217</v>
      </c>
      <c r="G195" s="3" t="s">
        <v>1217</v>
      </c>
      <c r="I195" s="3" t="s">
        <v>1218</v>
      </c>
      <c r="L195" s="3" t="s">
        <v>1217</v>
      </c>
      <c r="M195" s="3" t="s">
        <v>1217</v>
      </c>
    </row>
    <row r="196" spans="1:18">
      <c r="A196" s="3" t="s">
        <v>1219</v>
      </c>
    </row>
    <row r="197" spans="1:18">
      <c r="A197" s="6" t="s">
        <v>1080</v>
      </c>
    </row>
    <row r="198" spans="1:18">
      <c r="A198" s="3" t="s">
        <v>1081</v>
      </c>
      <c r="F198" s="5" t="n">
        <v>1500000000</v>
      </c>
      <c r="G198" s="5" t="n">
        <v>1500000000</v>
      </c>
    </row>
    <row r="199" spans="1:18">
      <c r="A199" s="3" t="s">
        <v>1093</v>
      </c>
      <c r="F199" s="3" t="s">
        <v>1220</v>
      </c>
      <c r="G199" s="3" t="s">
        <v>1220</v>
      </c>
      <c r="L199" s="3" t="s">
        <v>1220</v>
      </c>
      <c r="M199" s="3" t="s">
        <v>1220</v>
      </c>
    </row>
    <row r="200" spans="1:18">
      <c r="A200" s="3" t="s">
        <v>1099</v>
      </c>
      <c r="G200" s="3" t="s">
        <v>1221</v>
      </c>
      <c r="H200" s="3" t="s">
        <v>1221</v>
      </c>
    </row>
    <row r="201" spans="1:18">
      <c r="A201" s="3" t="s">
        <v>1207</v>
      </c>
      <c r="F201" s="3" t="s">
        <v>1222</v>
      </c>
      <c r="G201" s="3" t="s">
        <v>1222</v>
      </c>
      <c r="I201" s="3" t="s">
        <v>1213</v>
      </c>
      <c r="L201" s="3" t="s">
        <v>1222</v>
      </c>
      <c r="M201" s="3" t="s">
        <v>1222</v>
      </c>
    </row>
    <row r="202" spans="1:18">
      <c r="A202" s="3" t="s">
        <v>1223</v>
      </c>
    </row>
    <row r="203" spans="1:18">
      <c r="A203" s="6" t="s">
        <v>1080</v>
      </c>
    </row>
    <row r="204" spans="1:18">
      <c r="A204" s="3" t="s">
        <v>1081</v>
      </c>
      <c r="F204" s="5" t="n">
        <v>276000000</v>
      </c>
      <c r="G204" s="5" t="n">
        <v>276000000</v>
      </c>
    </row>
    <row r="205" spans="1:18">
      <c r="A205" s="3" t="s">
        <v>1224</v>
      </c>
    </row>
    <row r="206" spans="1:18">
      <c r="A206" s="6" t="s">
        <v>1080</v>
      </c>
    </row>
    <row r="207" spans="1:18">
      <c r="A207" s="3" t="s">
        <v>1081</v>
      </c>
      <c r="F207" s="4" t="n">
        <v>424000000</v>
      </c>
      <c r="G207" s="4" t="n">
        <v>424000000</v>
      </c>
    </row>
    <row r="208" spans="1:18">
      <c r="A208" s="3" t="s">
        <v>1225</v>
      </c>
    </row>
    <row r="209" spans="1:18">
      <c r="A209" s="6" t="s">
        <v>1080</v>
      </c>
    </row>
    <row r="210" spans="1:18">
      <c r="A210" s="3" t="s">
        <v>1081</v>
      </c>
      <c r="F210" s="4" t="n">
        <v>833000000</v>
      </c>
      <c r="G210" s="5" t="n">
        <v>833000000</v>
      </c>
    </row>
    <row r="211" spans="1:18">
      <c r="A211" s="3" t="s">
        <v>1226</v>
      </c>
    </row>
    <row r="212" spans="1:18">
      <c r="A212" s="6" t="s">
        <v>1080</v>
      </c>
    </row>
    <row r="213" spans="1:18">
      <c r="A213" s="3" t="s">
        <v>1081</v>
      </c>
      <c r="C213" s="5" t="n">
        <v>500000000</v>
      </c>
    </row>
    <row r="214" spans="1:18">
      <c r="A214" s="3" t="s">
        <v>1114</v>
      </c>
      <c r="G214" s="3" t="s">
        <v>1227</v>
      </c>
      <c r="H214" s="3" t="s">
        <v>1227</v>
      </c>
      <c r="I214" s="3" t="s">
        <v>1228</v>
      </c>
    </row>
    <row r="215" spans="1:18">
      <c r="A215" s="3" t="s">
        <v>1229</v>
      </c>
    </row>
    <row r="216" spans="1:18">
      <c r="A216" s="6" t="s">
        <v>1080</v>
      </c>
    </row>
    <row r="217" spans="1:18">
      <c r="A217" s="3" t="s">
        <v>1119</v>
      </c>
      <c r="C217" s="3" t="s">
        <v>1230</v>
      </c>
    </row>
    <row r="218" spans="1:18">
      <c r="A218" s="3" t="s">
        <v>1231</v>
      </c>
    </row>
    <row r="219" spans="1:18">
      <c r="A219" s="6" t="s">
        <v>1080</v>
      </c>
    </row>
    <row r="220" spans="1:18">
      <c r="A220" s="3" t="s">
        <v>1081</v>
      </c>
      <c r="C220" s="5" t="n">
        <v>700000000</v>
      </c>
    </row>
    <row r="221" spans="1:18">
      <c r="A221" s="3" t="s">
        <v>1093</v>
      </c>
      <c r="C221" s="3" t="s">
        <v>1232</v>
      </c>
    </row>
    <row r="222" spans="1:18">
      <c r="A222" s="3" t="s">
        <v>1119</v>
      </c>
      <c r="C222" s="3" t="s">
        <v>1233</v>
      </c>
    </row>
    <row r="223" spans="1:18">
      <c r="A223" s="3" t="s">
        <v>1234</v>
      </c>
    </row>
    <row r="224" spans="1:18">
      <c r="A224" s="6" t="s">
        <v>1080</v>
      </c>
    </row>
    <row r="225" spans="1:18">
      <c r="A225" s="3" t="s">
        <v>1081</v>
      </c>
      <c r="B225" s="5" t="n">
        <v>500000000</v>
      </c>
      <c r="F225" s="5" t="n">
        <v>500000000</v>
      </c>
      <c r="G225" s="5" t="n">
        <v>500000000</v>
      </c>
    </row>
    <row r="226" spans="1:18">
      <c r="A226" s="3" t="s">
        <v>1093</v>
      </c>
      <c r="B226" s="3" t="s">
        <v>1235</v>
      </c>
      <c r="F226" s="3" t="s">
        <v>1235</v>
      </c>
      <c r="G226" s="3" t="s">
        <v>1235</v>
      </c>
      <c r="L226" s="3" t="s">
        <v>1235</v>
      </c>
      <c r="M226" s="3" t="s">
        <v>1235</v>
      </c>
      <c r="N226" s="3" t="s">
        <v>1235</v>
      </c>
    </row>
    <row r="227" spans="1:18">
      <c r="A227" s="3" t="s">
        <v>1099</v>
      </c>
      <c r="B227" s="3" t="s">
        <v>1236</v>
      </c>
      <c r="G227" s="3" t="s">
        <v>1237</v>
      </c>
      <c r="H227" s="3" t="s">
        <v>1237</v>
      </c>
    </row>
    <row r="228" spans="1:18">
      <c r="A228" s="3" t="s">
        <v>1238</v>
      </c>
    </row>
    <row r="229" spans="1:18">
      <c r="A229" s="6" t="s">
        <v>1080</v>
      </c>
    </row>
    <row r="230" spans="1:18">
      <c r="A230" s="3" t="s">
        <v>1119</v>
      </c>
      <c r="B230" s="3" t="s">
        <v>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16"/>
    <col customWidth="1" max="6" min="6" width="21"/>
    <col customWidth="1" max="7" min="7" width="21"/>
    <col customWidth="1" max="8" min="8" width="21"/>
    <col customWidth="1" max="9" min="9" width="21"/>
    <col customWidth="1" max="10" min="10" width="21"/>
  </cols>
  <sheetData>
    <row r="1" spans="1:10">
      <c r="A1" s="1" t="s">
        <v>1239</v>
      </c>
      <c r="B1" s="2" t="s">
        <v>1065</v>
      </c>
      <c r="C1" s="2" t="s">
        <v>1067</v>
      </c>
      <c r="D1" s="2" t="s">
        <v>430</v>
      </c>
      <c r="E1" s="2" t="s">
        <v>1072</v>
      </c>
      <c r="F1" s="2" t="s">
        <v>1075</v>
      </c>
      <c r="G1" s="2" t="s">
        <v>1077</v>
      </c>
      <c r="H1" s="2" t="s">
        <v>1078</v>
      </c>
      <c r="I1" s="2" t="s">
        <v>1079</v>
      </c>
      <c r="J1" s="2" t="s">
        <v>518</v>
      </c>
    </row>
    <row r="2" spans="1:10">
      <c r="A2" s="6" t="s">
        <v>1080</v>
      </c>
    </row>
    <row r="3" spans="1:10">
      <c r="A3" s="3" t="s">
        <v>1240</v>
      </c>
      <c r="D3" s="5" t="n">
        <v>16004000000</v>
      </c>
    </row>
    <row r="4" spans="1:10">
      <c r="A4" s="3" t="s">
        <v>1090</v>
      </c>
      <c r="D4" s="4" t="n">
        <v>15557000000</v>
      </c>
    </row>
    <row r="5" spans="1:10">
      <c r="A5" s="3" t="s">
        <v>1241</v>
      </c>
      <c r="D5" s="4" t="n">
        <v>16075000000</v>
      </c>
      <c r="J5" s="5" t="n">
        <v>14334000000</v>
      </c>
    </row>
    <row r="6" spans="1:10">
      <c r="A6" s="3" t="s">
        <v>1242</v>
      </c>
      <c r="D6" s="4" t="n">
        <v>-3681000000</v>
      </c>
      <c r="J6" s="4" t="n">
        <v>-3018000000</v>
      </c>
    </row>
    <row r="7" spans="1:10">
      <c r="A7" s="3" t="s">
        <v>1243</v>
      </c>
      <c r="D7" s="5" t="n">
        <v>12394000000</v>
      </c>
      <c r="J7" s="4" t="n">
        <v>11316000000</v>
      </c>
    </row>
    <row r="8" spans="1:10">
      <c r="A8" s="3" t="s">
        <v>1107</v>
      </c>
    </row>
    <row r="9" spans="1:10">
      <c r="A9" s="6" t="s">
        <v>1080</v>
      </c>
    </row>
    <row r="10" spans="1:10">
      <c r="A10" s="3" t="s">
        <v>1093</v>
      </c>
      <c r="D10" s="3" t="s">
        <v>1096</v>
      </c>
    </row>
    <row r="11" spans="1:10">
      <c r="A11" s="3" t="s">
        <v>1099</v>
      </c>
      <c r="D11" s="3" t="s">
        <v>1112</v>
      </c>
    </row>
    <row r="12" spans="1:10">
      <c r="A12" s="3" t="s">
        <v>1095</v>
      </c>
    </row>
    <row r="13" spans="1:10">
      <c r="A13" s="6" t="s">
        <v>1080</v>
      </c>
    </row>
    <row r="14" spans="1:10">
      <c r="A14" s="3" t="s">
        <v>1093</v>
      </c>
      <c r="D14" s="3" t="s">
        <v>1096</v>
      </c>
    </row>
    <row r="15" spans="1:10">
      <c r="A15" s="3" t="s">
        <v>1099</v>
      </c>
      <c r="D15" s="3" t="s">
        <v>1100</v>
      </c>
    </row>
    <row r="16" spans="1:10">
      <c r="A16" s="3" t="s">
        <v>1152</v>
      </c>
    </row>
    <row r="17" spans="1:10">
      <c r="A17" s="6" t="s">
        <v>1080</v>
      </c>
    </row>
    <row r="18" spans="1:10">
      <c r="A18" s="3" t="s">
        <v>1135</v>
      </c>
      <c r="E18" s="3" t="s">
        <v>1154</v>
      </c>
    </row>
    <row r="19" spans="1:10">
      <c r="A19" s="3" t="s">
        <v>1156</v>
      </c>
    </row>
    <row r="20" spans="1:10">
      <c r="A20" s="6" t="s">
        <v>1080</v>
      </c>
    </row>
    <row r="21" spans="1:10">
      <c r="A21" s="3" t="s">
        <v>1135</v>
      </c>
      <c r="C21" s="3" t="s">
        <v>1161</v>
      </c>
    </row>
    <row r="22" spans="1:10">
      <c r="A22" s="3" t="s">
        <v>1113</v>
      </c>
    </row>
    <row r="23" spans="1:10">
      <c r="A23" s="6" t="s">
        <v>1080</v>
      </c>
    </row>
    <row r="24" spans="1:10">
      <c r="A24" s="3" t="s">
        <v>1240</v>
      </c>
      <c r="G24" s="5" t="n">
        <v>35000000</v>
      </c>
      <c r="H24" s="5" t="n">
        <v>74</v>
      </c>
      <c r="I24" s="5" t="n">
        <v>118000000</v>
      </c>
    </row>
    <row r="25" spans="1:10">
      <c r="A25" s="3" t="s">
        <v>1121</v>
      </c>
      <c r="D25" s="3" t="s">
        <v>1122</v>
      </c>
    </row>
    <row r="26" spans="1:10">
      <c r="A26" s="3" t="s">
        <v>1099</v>
      </c>
      <c r="D26" s="3" t="s">
        <v>1123</v>
      </c>
    </row>
    <row r="27" spans="1:10">
      <c r="A27" s="3" t="s">
        <v>1128</v>
      </c>
    </row>
    <row r="28" spans="1:10">
      <c r="A28" s="6" t="s">
        <v>1080</v>
      </c>
    </row>
    <row r="29" spans="1:10">
      <c r="A29" s="3" t="s">
        <v>1121</v>
      </c>
      <c r="D29" s="3" t="s">
        <v>1129</v>
      </c>
    </row>
    <row r="30" spans="1:10">
      <c r="A30" s="3" t="s">
        <v>1099</v>
      </c>
      <c r="D30" s="3" t="s">
        <v>1130</v>
      </c>
    </row>
    <row r="31" spans="1:10">
      <c r="A31" s="3" t="s">
        <v>1149</v>
      </c>
    </row>
    <row r="32" spans="1:10">
      <c r="A32" s="6" t="s">
        <v>1080</v>
      </c>
    </row>
    <row r="33" spans="1:10">
      <c r="A33" s="3" t="s">
        <v>1121</v>
      </c>
      <c r="D33" s="3" t="s">
        <v>1150</v>
      </c>
    </row>
    <row r="34" spans="1:10">
      <c r="A34" s="3" t="s">
        <v>1099</v>
      </c>
      <c r="D34" s="3" t="s">
        <v>1151</v>
      </c>
    </row>
    <row r="35" spans="1:10">
      <c r="A35" s="3" t="s">
        <v>1244</v>
      </c>
    </row>
    <row r="36" spans="1:10">
      <c r="A36" s="6" t="s">
        <v>1080</v>
      </c>
    </row>
    <row r="37" spans="1:10">
      <c r="A37" s="3" t="s">
        <v>1121</v>
      </c>
      <c r="D37" s="3" t="s">
        <v>1129</v>
      </c>
    </row>
    <row r="38" spans="1:10">
      <c r="A38" s="3" t="s">
        <v>1099</v>
      </c>
      <c r="D38" s="3" t="s">
        <v>1245</v>
      </c>
    </row>
    <row r="39" spans="1:10">
      <c r="A39" s="3" t="s">
        <v>1191</v>
      </c>
    </row>
    <row r="40" spans="1:10">
      <c r="A40" s="6" t="s">
        <v>1080</v>
      </c>
    </row>
    <row r="41" spans="1:10">
      <c r="A41" s="3" t="s">
        <v>1240</v>
      </c>
      <c r="D41" s="5" t="n">
        <v>3250000000</v>
      </c>
    </row>
    <row r="42" spans="1:10">
      <c r="A42" s="3" t="s">
        <v>1241</v>
      </c>
      <c r="D42" s="4" t="n">
        <v>3250000000</v>
      </c>
      <c r="J42" s="4" t="n">
        <v>2965000000</v>
      </c>
    </row>
    <row r="43" spans="1:10">
      <c r="A43" s="3" t="s">
        <v>1210</v>
      </c>
    </row>
    <row r="44" spans="1:10">
      <c r="A44" s="6" t="s">
        <v>1080</v>
      </c>
    </row>
    <row r="45" spans="1:10">
      <c r="A45" s="3" t="s">
        <v>1240</v>
      </c>
      <c r="D45" s="5" t="n">
        <v>375000000</v>
      </c>
    </row>
    <row r="46" spans="1:10">
      <c r="A46" s="3" t="s">
        <v>1093</v>
      </c>
      <c r="D46" s="3" t="s">
        <v>1211</v>
      </c>
    </row>
    <row r="47" spans="1:10">
      <c r="A47" s="3" t="s">
        <v>1099</v>
      </c>
      <c r="D47" s="3" t="s">
        <v>1212</v>
      </c>
    </row>
    <row r="48" spans="1:10">
      <c r="A48" s="3" t="s">
        <v>1241</v>
      </c>
      <c r="D48" s="5" t="n">
        <v>374000000</v>
      </c>
      <c r="J48" s="4" t="n">
        <v>372000000</v>
      </c>
    </row>
    <row r="49" spans="1:10">
      <c r="A49" s="3" t="s">
        <v>1205</v>
      </c>
    </row>
    <row r="50" spans="1:10">
      <c r="A50" s="6" t="s">
        <v>1080</v>
      </c>
    </row>
    <row r="51" spans="1:10">
      <c r="A51" s="3" t="s">
        <v>1240</v>
      </c>
      <c r="D51" s="5" t="n">
        <v>750000000</v>
      </c>
    </row>
    <row r="52" spans="1:10">
      <c r="A52" s="3" t="s">
        <v>1093</v>
      </c>
      <c r="D52" s="3" t="s">
        <v>761</v>
      </c>
    </row>
    <row r="53" spans="1:10">
      <c r="A53" s="3" t="s">
        <v>1099</v>
      </c>
      <c r="D53" s="3" t="s">
        <v>1206</v>
      </c>
    </row>
    <row r="54" spans="1:10">
      <c r="A54" s="3" t="s">
        <v>1241</v>
      </c>
      <c r="D54" s="5" t="n">
        <v>769000000</v>
      </c>
      <c r="J54" s="4" t="n">
        <v>787000000</v>
      </c>
    </row>
    <row r="55" spans="1:10">
      <c r="A55" s="3" t="s">
        <v>1215</v>
      </c>
    </row>
    <row r="56" spans="1:10">
      <c r="A56" s="6" t="s">
        <v>1080</v>
      </c>
    </row>
    <row r="57" spans="1:10">
      <c r="A57" s="3" t="s">
        <v>1240</v>
      </c>
      <c r="D57" s="5" t="n">
        <v>1000000000</v>
      </c>
    </row>
    <row r="58" spans="1:10">
      <c r="A58" s="3" t="s">
        <v>1093</v>
      </c>
      <c r="D58" s="3" t="s">
        <v>1157</v>
      </c>
    </row>
    <row r="59" spans="1:10">
      <c r="A59" s="3" t="s">
        <v>1099</v>
      </c>
      <c r="D59" s="3" t="s">
        <v>1216</v>
      </c>
    </row>
    <row r="60" spans="1:10">
      <c r="A60" s="3" t="s">
        <v>1241</v>
      </c>
      <c r="D60" s="5" t="n">
        <v>1043000000</v>
      </c>
      <c r="J60" s="4" t="n">
        <v>1064000000</v>
      </c>
    </row>
    <row r="61" spans="1:10">
      <c r="A61" s="3" t="s">
        <v>1219</v>
      </c>
    </row>
    <row r="62" spans="1:10">
      <c r="A62" s="6" t="s">
        <v>1080</v>
      </c>
    </row>
    <row r="63" spans="1:10">
      <c r="A63" s="3" t="s">
        <v>1240</v>
      </c>
      <c r="D63" s="5" t="n">
        <v>1500000000</v>
      </c>
    </row>
    <row r="64" spans="1:10">
      <c r="A64" s="3" t="s">
        <v>1093</v>
      </c>
      <c r="D64" s="3" t="s">
        <v>1220</v>
      </c>
    </row>
    <row r="65" spans="1:10">
      <c r="A65" s="3" t="s">
        <v>1099</v>
      </c>
      <c r="D65" s="3" t="s">
        <v>1221</v>
      </c>
    </row>
    <row r="66" spans="1:10">
      <c r="A66" s="3" t="s">
        <v>1241</v>
      </c>
      <c r="D66" s="5" t="n">
        <v>1584000000</v>
      </c>
      <c r="J66" s="4" t="n">
        <v>1613000000</v>
      </c>
    </row>
    <row r="67" spans="1:10">
      <c r="A67" s="3" t="s">
        <v>1234</v>
      </c>
    </row>
    <row r="68" spans="1:10">
      <c r="A68" s="6" t="s">
        <v>1080</v>
      </c>
    </row>
    <row r="69" spans="1:10">
      <c r="A69" s="3" t="s">
        <v>1240</v>
      </c>
      <c r="B69" s="5" t="n">
        <v>500000000</v>
      </c>
      <c r="D69" s="5" t="n">
        <v>500000000</v>
      </c>
    </row>
    <row r="70" spans="1:10">
      <c r="A70" s="3" t="s">
        <v>1093</v>
      </c>
      <c r="B70" s="3" t="s">
        <v>1235</v>
      </c>
      <c r="D70" s="3" t="s">
        <v>1235</v>
      </c>
      <c r="F70" s="3" t="s">
        <v>1235</v>
      </c>
    </row>
    <row r="71" spans="1:10">
      <c r="A71" s="3" t="s">
        <v>1099</v>
      </c>
      <c r="B71" s="3" t="s">
        <v>1236</v>
      </c>
      <c r="D71" s="3" t="s">
        <v>1237</v>
      </c>
    </row>
    <row r="72" spans="1:10">
      <c r="A72" s="3" t="s">
        <v>1241</v>
      </c>
      <c r="D72" s="5" t="n">
        <v>497000000</v>
      </c>
      <c r="J72" s="4" t="n">
        <v>0</v>
      </c>
    </row>
    <row r="73" spans="1:10">
      <c r="A73" s="3" t="s">
        <v>1246</v>
      </c>
    </row>
    <row r="74" spans="1:10">
      <c r="A74" s="6" t="s">
        <v>1080</v>
      </c>
    </row>
    <row r="75" spans="1:10">
      <c r="A75" s="3" t="s">
        <v>1240</v>
      </c>
      <c r="D75" s="5" t="n">
        <v>1000000000</v>
      </c>
    </row>
    <row r="76" spans="1:10">
      <c r="A76" s="3" t="s">
        <v>1093</v>
      </c>
      <c r="D76" s="3" t="s">
        <v>1247</v>
      </c>
    </row>
    <row r="77" spans="1:10">
      <c r="A77" s="3" t="s">
        <v>1099</v>
      </c>
      <c r="D77" s="3" t="s">
        <v>1245</v>
      </c>
    </row>
    <row r="78" spans="1:10">
      <c r="A78" s="3" t="s">
        <v>1241</v>
      </c>
      <c r="D78" s="5" t="n">
        <v>986000000</v>
      </c>
      <c r="J78" s="4" t="n">
        <v>991000000</v>
      </c>
    </row>
    <row r="79" spans="1:10">
      <c r="A79" s="3" t="s">
        <v>1248</v>
      </c>
    </row>
    <row r="80" spans="1:10">
      <c r="A80" s="6" t="s">
        <v>1080</v>
      </c>
    </row>
    <row r="81" spans="1:10">
      <c r="A81" s="3" t="s">
        <v>1240</v>
      </c>
      <c r="D81" s="5" t="n">
        <v>1500000000</v>
      </c>
    </row>
    <row r="82" spans="1:10">
      <c r="A82" s="3" t="s">
        <v>1093</v>
      </c>
      <c r="D82" s="3" t="s">
        <v>1249</v>
      </c>
    </row>
    <row r="83" spans="1:10">
      <c r="A83" s="3" t="s">
        <v>1099</v>
      </c>
      <c r="D83" s="3" t="s">
        <v>1250</v>
      </c>
    </row>
    <row r="84" spans="1:10">
      <c r="A84" s="3" t="s">
        <v>1241</v>
      </c>
      <c r="D84" s="5" t="n">
        <v>1481000000</v>
      </c>
      <c r="J84" s="4" t="n">
        <v>1481000000</v>
      </c>
    </row>
    <row r="85" spans="1:10">
      <c r="A85" s="3" t="s">
        <v>1251</v>
      </c>
    </row>
    <row r="86" spans="1:10">
      <c r="A86" s="6" t="s">
        <v>1080</v>
      </c>
    </row>
    <row r="87" spans="1:10">
      <c r="A87" s="3" t="s">
        <v>1240</v>
      </c>
      <c r="D87" s="5" t="n">
        <v>500000000</v>
      </c>
    </row>
    <row r="88" spans="1:10">
      <c r="A88" s="3" t="s">
        <v>1093</v>
      </c>
      <c r="D88" s="3" t="s">
        <v>1252</v>
      </c>
    </row>
    <row r="89" spans="1:10">
      <c r="A89" s="3" t="s">
        <v>1099</v>
      </c>
      <c r="D89" s="3" t="s">
        <v>1253</v>
      </c>
    </row>
    <row r="90" spans="1:10">
      <c r="A90" s="3" t="s">
        <v>1241</v>
      </c>
      <c r="D90" s="5" t="n">
        <v>489000000</v>
      </c>
      <c r="J90" s="4" t="n">
        <v>489000000</v>
      </c>
    </row>
    <row r="91" spans="1:10">
      <c r="A91" s="3" t="s">
        <v>1254</v>
      </c>
    </row>
    <row r="92" spans="1:10">
      <c r="A92" s="6" t="s">
        <v>1080</v>
      </c>
    </row>
    <row r="93" spans="1:10">
      <c r="A93" s="3" t="s">
        <v>1240</v>
      </c>
      <c r="D93" s="5" t="n">
        <v>375000000</v>
      </c>
    </row>
    <row r="94" spans="1:10">
      <c r="A94" s="3" t="s">
        <v>1093</v>
      </c>
      <c r="D94" s="3" t="s">
        <v>1255</v>
      </c>
    </row>
    <row r="95" spans="1:10">
      <c r="A95" s="3" t="s">
        <v>1099</v>
      </c>
      <c r="D95" s="3" t="s">
        <v>1256</v>
      </c>
    </row>
    <row r="96" spans="1:10">
      <c r="A96" s="3" t="s">
        <v>1241</v>
      </c>
      <c r="D96" s="5" t="n">
        <v>367000000</v>
      </c>
      <c r="J96" s="4" t="n">
        <v>367000000</v>
      </c>
    </row>
    <row r="97" spans="1:10">
      <c r="A97" s="3" t="s">
        <v>1198</v>
      </c>
    </row>
    <row r="98" spans="1:10">
      <c r="A98" s="6" t="s">
        <v>1080</v>
      </c>
    </row>
    <row r="99" spans="1:10">
      <c r="A99" s="3" t="s">
        <v>1240</v>
      </c>
      <c r="B99" s="5" t="n">
        <v>500000000</v>
      </c>
      <c r="D99" s="5" t="n">
        <v>500000000</v>
      </c>
    </row>
    <row r="100" spans="1:10">
      <c r="A100" s="3" t="s">
        <v>1093</v>
      </c>
      <c r="B100" s="3" t="s">
        <v>1199</v>
      </c>
      <c r="D100" s="3" t="s">
        <v>1199</v>
      </c>
      <c r="F100" s="3" t="s">
        <v>1199</v>
      </c>
    </row>
    <row r="101" spans="1:10">
      <c r="A101" s="3" t="s">
        <v>1099</v>
      </c>
      <c r="B101" s="3" t="s">
        <v>1200</v>
      </c>
      <c r="D101" s="3" t="s">
        <v>1201</v>
      </c>
    </row>
    <row r="102" spans="1:10">
      <c r="A102" s="3" t="s">
        <v>1241</v>
      </c>
      <c r="D102" s="5" t="n">
        <v>491000000</v>
      </c>
      <c r="J102" s="4" t="n">
        <v>0</v>
      </c>
    </row>
    <row r="103" spans="1:10">
      <c r="A103" s="3" t="s">
        <v>1224</v>
      </c>
    </row>
    <row r="104" spans="1:10">
      <c r="A104" s="6" t="s">
        <v>1080</v>
      </c>
    </row>
    <row r="105" spans="1:10">
      <c r="A105" s="3" t="s">
        <v>1240</v>
      </c>
      <c r="D105" s="4" t="n">
        <v>424000000</v>
      </c>
    </row>
    <row r="106" spans="1:10">
      <c r="A106" s="3" t="s">
        <v>1241</v>
      </c>
      <c r="D106" s="4" t="n">
        <v>461000000</v>
      </c>
      <c r="J106" s="4" t="n">
        <v>474000000</v>
      </c>
    </row>
    <row r="107" spans="1:10">
      <c r="A107" s="3" t="s">
        <v>1223</v>
      </c>
    </row>
    <row r="108" spans="1:10">
      <c r="A108" s="6" t="s">
        <v>1080</v>
      </c>
    </row>
    <row r="109" spans="1:10">
      <c r="A109" s="3" t="s">
        <v>1240</v>
      </c>
      <c r="D109" s="4" t="n">
        <v>276000000</v>
      </c>
    </row>
    <row r="110" spans="1:10">
      <c r="A110" s="3" t="s">
        <v>1241</v>
      </c>
      <c r="D110" s="4" t="n">
        <v>282000000</v>
      </c>
      <c r="J110" s="4" t="n">
        <v>282000000</v>
      </c>
    </row>
    <row r="111" spans="1:10">
      <c r="A111" s="3" t="s">
        <v>1225</v>
      </c>
    </row>
    <row r="112" spans="1:10">
      <c r="A112" s="6" t="s">
        <v>1080</v>
      </c>
    </row>
    <row r="113" spans="1:10">
      <c r="A113" s="3" t="s">
        <v>1240</v>
      </c>
      <c r="D113" s="4" t="n">
        <v>833000000</v>
      </c>
    </row>
    <row r="114" spans="1:10">
      <c r="A114" s="3" t="s">
        <v>1241</v>
      </c>
      <c r="D114" s="4" t="n">
        <v>824000000</v>
      </c>
      <c r="J114" s="4" t="n">
        <v>600000000</v>
      </c>
    </row>
    <row r="115" spans="1:10">
      <c r="A115" s="3" t="s">
        <v>1257</v>
      </c>
    </row>
    <row r="116" spans="1:10">
      <c r="A116" s="6" t="s">
        <v>1080</v>
      </c>
    </row>
    <row r="117" spans="1:10">
      <c r="A117" s="3" t="s">
        <v>1240</v>
      </c>
      <c r="D117" s="5" t="n">
        <v>82000000</v>
      </c>
    </row>
    <row r="118" spans="1:10">
      <c r="A118" s="3" t="s">
        <v>1093</v>
      </c>
      <c r="D118" s="3" t="s">
        <v>761</v>
      </c>
    </row>
    <row r="119" spans="1:10">
      <c r="A119" s="3" t="s">
        <v>1099</v>
      </c>
      <c r="D119" s="3" t="s">
        <v>1258</v>
      </c>
    </row>
    <row r="120" spans="1:10">
      <c r="A120" s="3" t="s">
        <v>1241</v>
      </c>
      <c r="D120" s="5" t="n">
        <v>76000000</v>
      </c>
      <c r="J120" s="4" t="n">
        <v>92000000</v>
      </c>
    </row>
    <row r="121" spans="1:10">
      <c r="A121" s="3" t="s">
        <v>1259</v>
      </c>
    </row>
    <row r="122" spans="1:10">
      <c r="A122" s="6" t="s">
        <v>1080</v>
      </c>
    </row>
    <row r="123" spans="1:10">
      <c r="A123" s="3" t="s">
        <v>1240</v>
      </c>
      <c r="D123" s="5" t="n">
        <v>560000000</v>
      </c>
    </row>
    <row r="124" spans="1:10">
      <c r="A124" s="3" t="s">
        <v>1093</v>
      </c>
      <c r="D124" s="3" t="s">
        <v>1157</v>
      </c>
    </row>
    <row r="125" spans="1:10">
      <c r="A125" s="3" t="s">
        <v>1099</v>
      </c>
      <c r="D125" s="3" t="s">
        <v>1260</v>
      </c>
    </row>
    <row r="126" spans="1:10">
      <c r="A126" s="3" t="s">
        <v>1241</v>
      </c>
      <c r="D126" s="5" t="n">
        <v>535000000</v>
      </c>
      <c r="J126" s="4" t="n">
        <v>638000000</v>
      </c>
    </row>
    <row r="127" spans="1:10">
      <c r="A127" s="3" t="s">
        <v>1261</v>
      </c>
    </row>
    <row r="128" spans="1:10">
      <c r="A128" s="6" t="s">
        <v>1080</v>
      </c>
    </row>
    <row r="129" spans="1:10">
      <c r="A129" s="3" t="s">
        <v>1240</v>
      </c>
      <c r="D129" s="5" t="n">
        <v>738000000</v>
      </c>
    </row>
    <row r="130" spans="1:10">
      <c r="A130" s="3" t="s">
        <v>1093</v>
      </c>
      <c r="D130" s="3" t="s">
        <v>1232</v>
      </c>
    </row>
    <row r="131" spans="1:10">
      <c r="A131" s="3" t="s">
        <v>1099</v>
      </c>
      <c r="D131" s="3" t="s">
        <v>1262</v>
      </c>
    </row>
    <row r="132" spans="1:10">
      <c r="A132" s="3" t="s">
        <v>1090</v>
      </c>
      <c r="D132" s="5" t="n">
        <v>732000000</v>
      </c>
      <c r="J132" s="4" t="n">
        <v>759000000</v>
      </c>
    </row>
    <row r="133" spans="1:10">
      <c r="A133" s="3" t="s">
        <v>1188</v>
      </c>
    </row>
    <row r="134" spans="1:10">
      <c r="A134" s="6" t="s">
        <v>1080</v>
      </c>
    </row>
    <row r="135" spans="1:10">
      <c r="A135" s="3" t="s">
        <v>1240</v>
      </c>
      <c r="B135" s="5" t="n">
        <v>549000000</v>
      </c>
      <c r="D135" s="5" t="n">
        <v>527000000</v>
      </c>
      <c r="F135" s="9" t="n">
        <v>500</v>
      </c>
    </row>
    <row r="136" spans="1:10">
      <c r="A136" s="3" t="s">
        <v>1093</v>
      </c>
      <c r="B136" s="3" t="s">
        <v>565</v>
      </c>
      <c r="D136" s="3" t="s">
        <v>565</v>
      </c>
      <c r="F136" s="3" t="s">
        <v>565</v>
      </c>
    </row>
    <row r="137" spans="1:10">
      <c r="A137" s="3" t="s">
        <v>1099</v>
      </c>
      <c r="B137" s="3" t="s">
        <v>1189</v>
      </c>
      <c r="D137" s="3" t="s">
        <v>1190</v>
      </c>
    </row>
    <row r="138" spans="1:10">
      <c r="A138" s="3" t="s">
        <v>1090</v>
      </c>
      <c r="D138" s="5" t="n">
        <v>523000000</v>
      </c>
      <c r="J138" s="4" t="n">
        <v>0</v>
      </c>
    </row>
    <row r="139" spans="1:10">
      <c r="A139" s="3" t="s">
        <v>1263</v>
      </c>
    </row>
    <row r="140" spans="1:10">
      <c r="A140" s="6" t="s">
        <v>1080</v>
      </c>
    </row>
    <row r="141" spans="1:10">
      <c r="A141" s="3" t="s">
        <v>1240</v>
      </c>
      <c r="D141" s="5" t="n">
        <v>527000000</v>
      </c>
    </row>
    <row r="142" spans="1:10">
      <c r="A142" s="3" t="s">
        <v>1099</v>
      </c>
      <c r="D142" s="3" t="s">
        <v>1112</v>
      </c>
    </row>
    <row r="143" spans="1:10">
      <c r="A143" s="3" t="s">
        <v>1090</v>
      </c>
      <c r="D143" s="5" t="n">
        <v>525000000</v>
      </c>
      <c r="J143" s="4" t="n">
        <v>544000000</v>
      </c>
    </row>
    <row r="144" spans="1:10">
      <c r="A144" s="3" t="s">
        <v>1128</v>
      </c>
    </row>
    <row r="145" spans="1:10">
      <c r="A145" s="6" t="s">
        <v>1080</v>
      </c>
    </row>
    <row r="146" spans="1:10">
      <c r="A146" s="3" t="s">
        <v>1240</v>
      </c>
      <c r="D146" s="4" t="n">
        <v>447000000</v>
      </c>
    </row>
    <row r="147" spans="1:10">
      <c r="A147" s="3" t="s">
        <v>1241</v>
      </c>
      <c r="D147" s="4" t="n">
        <v>447000000</v>
      </c>
      <c r="J147" s="4" t="n">
        <v>475000000</v>
      </c>
    </row>
    <row r="148" spans="1:10">
      <c r="A148" s="3" t="s">
        <v>1149</v>
      </c>
    </row>
    <row r="149" spans="1:10">
      <c r="A149" s="6" t="s">
        <v>1080</v>
      </c>
    </row>
    <row r="150" spans="1:10">
      <c r="A150" s="3" t="s">
        <v>1240</v>
      </c>
      <c r="D150" s="4" t="n">
        <v>320000000</v>
      </c>
    </row>
    <row r="151" spans="1:10">
      <c r="A151" s="3" t="s">
        <v>1241</v>
      </c>
      <c r="D151" s="4" t="n">
        <v>319000000</v>
      </c>
      <c r="J151" s="4" t="n">
        <v>319000000</v>
      </c>
    </row>
    <row r="152" spans="1:10">
      <c r="A152" s="3" t="s">
        <v>1244</v>
      </c>
    </row>
    <row r="153" spans="1:10">
      <c r="A153" s="6" t="s">
        <v>1080</v>
      </c>
    </row>
    <row r="154" spans="1:10">
      <c r="A154" s="3" t="s">
        <v>1240</v>
      </c>
      <c r="D154" s="4" t="n">
        <v>20000000</v>
      </c>
    </row>
    <row r="155" spans="1:10">
      <c r="A155" s="3" t="s">
        <v>1241</v>
      </c>
      <c r="D155" s="5" t="n">
        <v>20000000</v>
      </c>
      <c r="J155" s="5" t="n">
        <v>2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3</v>
      </c>
    </row>
    <row r="3" spans="1:3">
      <c r="A3" s="6" t="s">
        <v>1080</v>
      </c>
    </row>
    <row r="4" spans="1:3">
      <c r="A4" s="3" t="s">
        <v>1265</v>
      </c>
      <c r="B4" s="5" t="n">
        <v>16004</v>
      </c>
    </row>
    <row r="5" spans="1:3">
      <c r="A5" s="3" t="s">
        <v>1210</v>
      </c>
    </row>
    <row r="6" spans="1:3">
      <c r="A6" s="6" t="s">
        <v>1080</v>
      </c>
    </row>
    <row r="7" spans="1:3">
      <c r="A7" s="3" t="s">
        <v>1265</v>
      </c>
      <c r="B7" s="5" t="n">
        <v>375</v>
      </c>
    </row>
    <row r="8" spans="1:3">
      <c r="A8" s="3" t="s">
        <v>1135</v>
      </c>
      <c r="B8" s="3" t="s">
        <v>1212</v>
      </c>
    </row>
    <row r="9" spans="1:3">
      <c r="A9" s="3" t="s">
        <v>1266</v>
      </c>
      <c r="B9" s="3" t="s">
        <v>1213</v>
      </c>
      <c r="C9" s="3" t="s">
        <v>1214</v>
      </c>
    </row>
    <row r="10" spans="1:3">
      <c r="A10" s="3" t="s">
        <v>1205</v>
      </c>
    </row>
    <row r="11" spans="1:3">
      <c r="A11" s="6" t="s">
        <v>1080</v>
      </c>
    </row>
    <row r="12" spans="1:3">
      <c r="A12" s="3" t="s">
        <v>1265</v>
      </c>
      <c r="B12" s="5" t="n">
        <v>750</v>
      </c>
    </row>
    <row r="13" spans="1:3">
      <c r="A13" s="3" t="s">
        <v>1135</v>
      </c>
      <c r="B13" s="3" t="s">
        <v>1206</v>
      </c>
    </row>
    <row r="14" spans="1:3">
      <c r="A14" s="3" t="s">
        <v>1266</v>
      </c>
      <c r="B14" s="3" t="s">
        <v>1208</v>
      </c>
      <c r="C14" s="3" t="s">
        <v>1209</v>
      </c>
    </row>
    <row r="15" spans="1:3">
      <c r="A15" s="3" t="s">
        <v>1215</v>
      </c>
    </row>
    <row r="16" spans="1:3">
      <c r="A16" s="6" t="s">
        <v>1080</v>
      </c>
    </row>
    <row r="17" spans="1:3">
      <c r="A17" s="3" t="s">
        <v>1265</v>
      </c>
      <c r="B17" s="5" t="n">
        <v>1000</v>
      </c>
    </row>
    <row r="18" spans="1:3">
      <c r="A18" s="3" t="s">
        <v>1135</v>
      </c>
      <c r="B18" s="3" t="s">
        <v>1216</v>
      </c>
    </row>
    <row r="19" spans="1:3">
      <c r="A19" s="3" t="s">
        <v>1266</v>
      </c>
      <c r="B19" s="3" t="s">
        <v>1217</v>
      </c>
      <c r="C19" s="3" t="s">
        <v>1218</v>
      </c>
    </row>
    <row r="20" spans="1:3">
      <c r="A20" s="3" t="s">
        <v>1219</v>
      </c>
    </row>
    <row r="21" spans="1:3">
      <c r="A21" s="6" t="s">
        <v>1080</v>
      </c>
    </row>
    <row r="22" spans="1:3">
      <c r="A22" s="3" t="s">
        <v>1265</v>
      </c>
      <c r="B22" s="5" t="n">
        <v>1500</v>
      </c>
    </row>
    <row r="23" spans="1:3">
      <c r="A23" s="3" t="s">
        <v>1135</v>
      </c>
      <c r="B23" s="3" t="s">
        <v>1221</v>
      </c>
    </row>
    <row r="24" spans="1:3">
      <c r="A24" s="3" t="s">
        <v>1266</v>
      </c>
      <c r="B24" s="3" t="s">
        <v>1222</v>
      </c>
      <c r="C24" s="3" t="s">
        <v>1213</v>
      </c>
    </row>
    <row r="25" spans="1:3">
      <c r="A25" s="3" t="s">
        <v>1246</v>
      </c>
    </row>
    <row r="26" spans="1:3">
      <c r="A26" s="6" t="s">
        <v>1080</v>
      </c>
    </row>
    <row r="27" spans="1:3">
      <c r="A27" s="3" t="s">
        <v>1265</v>
      </c>
      <c r="B27" s="5" t="n">
        <v>1000</v>
      </c>
    </row>
    <row r="28" spans="1:3">
      <c r="A28" s="3" t="s">
        <v>1135</v>
      </c>
      <c r="B28" s="3" t="s">
        <v>1245</v>
      </c>
    </row>
    <row r="29" spans="1:3">
      <c r="A29" s="3" t="s">
        <v>1266</v>
      </c>
      <c r="B29" s="3" t="s">
        <v>1267</v>
      </c>
      <c r="C29" s="3" t="s">
        <v>12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3</v>
      </c>
    </row>
    <row r="2" spans="1:3">
      <c r="A2" s="6" t="s">
        <v>1270</v>
      </c>
    </row>
    <row r="3" spans="1:3">
      <c r="A3" s="3" t="s">
        <v>506</v>
      </c>
      <c r="B3" s="5" t="n">
        <v>68</v>
      </c>
      <c r="C3" s="5" t="n">
        <v>74</v>
      </c>
    </row>
    <row r="4" spans="1:3">
      <c r="A4" s="3" t="s">
        <v>507</v>
      </c>
      <c r="B4" s="4" t="n">
        <v>2291</v>
      </c>
      <c r="C4" s="4" t="n">
        <v>2289</v>
      </c>
    </row>
    <row r="5" spans="1:3">
      <c r="A5" s="3" t="s">
        <v>509</v>
      </c>
      <c r="B5" s="4" t="n">
        <v>190</v>
      </c>
      <c r="C5" s="4" t="n">
        <v>207</v>
      </c>
    </row>
    <row r="6" spans="1:3">
      <c r="A6" s="3" t="s">
        <v>1271</v>
      </c>
      <c r="B6" s="4" t="n">
        <v>-896</v>
      </c>
      <c r="C6" s="4" t="n">
        <v>-849</v>
      </c>
    </row>
    <row r="7" spans="1:3">
      <c r="A7" s="3" t="s">
        <v>1272</v>
      </c>
      <c r="B7" s="5" t="n">
        <v>1653</v>
      </c>
      <c r="C7" s="5" t="n">
        <v>17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430</v>
      </c>
    </row>
    <row r="2" spans="1:2">
      <c r="A2" s="6" t="s">
        <v>1274</v>
      </c>
    </row>
    <row r="3" spans="1:2">
      <c r="A3" s="4" t="n">
        <v>2015</v>
      </c>
      <c r="B3" s="5" t="n">
        <v>72</v>
      </c>
    </row>
    <row r="4" spans="1:2">
      <c r="A4" s="4" t="n">
        <v>2016</v>
      </c>
      <c r="B4" s="4" t="n">
        <v>70</v>
      </c>
    </row>
    <row r="5" spans="1:2">
      <c r="A5" s="4" t="n">
        <v>2017</v>
      </c>
      <c r="B5" s="4" t="n">
        <v>62</v>
      </c>
    </row>
    <row r="6" spans="1:2">
      <c r="A6" s="4" t="n">
        <v>2018</v>
      </c>
      <c r="B6" s="4" t="n">
        <v>56</v>
      </c>
    </row>
    <row r="7" spans="1:2">
      <c r="A7" s="4" t="n">
        <v>2019</v>
      </c>
      <c r="B7" s="4" t="n">
        <v>39</v>
      </c>
    </row>
    <row r="8" spans="1:2">
      <c r="A8" s="10" t="n">
        <v>2019</v>
      </c>
      <c r="B8" s="4" t="n">
        <v>370</v>
      </c>
    </row>
    <row r="9" spans="1:2">
      <c r="A9" s="3" t="s">
        <v>1275</v>
      </c>
      <c r="B9" s="4" t="n">
        <v>669</v>
      </c>
    </row>
    <row r="10" spans="1:2">
      <c r="A10" s="3" t="s">
        <v>1276</v>
      </c>
      <c r="B10" s="4" t="n">
        <v>-222</v>
      </c>
    </row>
    <row r="11" spans="1:2">
      <c r="A11" s="3" t="s">
        <v>1277</v>
      </c>
      <c r="B11" s="4" t="n">
        <v>447</v>
      </c>
    </row>
    <row r="12" spans="1:2">
      <c r="A12" s="3" t="s">
        <v>1278</v>
      </c>
      <c r="B12" s="4" t="n">
        <v>-46</v>
      </c>
    </row>
    <row r="13" spans="1:2">
      <c r="A13" s="3" t="s">
        <v>1279</v>
      </c>
      <c r="B13" s="4" t="n">
        <v>401</v>
      </c>
    </row>
    <row r="14" spans="1:2">
      <c r="A14" s="6" t="s">
        <v>1280</v>
      </c>
    </row>
    <row r="15" spans="1:2">
      <c r="A15" s="4" t="n">
        <v>2015</v>
      </c>
      <c r="B15" s="4" t="n">
        <v>368</v>
      </c>
    </row>
    <row r="16" spans="1:2">
      <c r="A16" s="4" t="n">
        <v>2016</v>
      </c>
      <c r="B16" s="4" t="n">
        <v>302</v>
      </c>
    </row>
    <row r="17" spans="1:2">
      <c r="A17" s="4" t="n">
        <v>2017</v>
      </c>
      <c r="B17" s="4" t="n">
        <v>221</v>
      </c>
    </row>
    <row r="18" spans="1:2">
      <c r="A18" s="4" t="n">
        <v>2018</v>
      </c>
      <c r="B18" s="4" t="n">
        <v>168</v>
      </c>
    </row>
    <row r="19" spans="1:2">
      <c r="A19" s="4" t="n">
        <v>2019</v>
      </c>
      <c r="B19" s="4" t="n">
        <v>111</v>
      </c>
    </row>
    <row r="20" spans="1:2">
      <c r="A20" s="10" t="n">
        <v>2019</v>
      </c>
      <c r="B20" s="4" t="n">
        <v>300</v>
      </c>
    </row>
    <row r="21" spans="1:2">
      <c r="A21" s="3" t="s">
        <v>1275</v>
      </c>
      <c r="B21" s="4" t="n">
        <v>1470</v>
      </c>
    </row>
    <row r="22" spans="1:2">
      <c r="A22" s="6" t="s">
        <v>1281</v>
      </c>
    </row>
    <row r="23" spans="1:2">
      <c r="A23" s="4" t="n">
        <v>2015</v>
      </c>
      <c r="B23" s="4" t="n">
        <v>3635</v>
      </c>
    </row>
    <row r="24" spans="1:2">
      <c r="A24" s="4" t="n">
        <v>2016</v>
      </c>
      <c r="B24" s="4" t="n">
        <v>756</v>
      </c>
    </row>
    <row r="25" spans="1:2">
      <c r="A25" s="4" t="n">
        <v>2017</v>
      </c>
      <c r="B25" s="4" t="n">
        <v>1001</v>
      </c>
    </row>
    <row r="26" spans="1:2">
      <c r="A26" s="4" t="n">
        <v>2018</v>
      </c>
      <c r="B26" s="4" t="n">
        <v>528</v>
      </c>
    </row>
    <row r="27" spans="1:2">
      <c r="A27" s="4" t="n">
        <v>2019</v>
      </c>
      <c r="B27" s="4" t="n">
        <v>1501</v>
      </c>
    </row>
    <row r="28" spans="1:2">
      <c r="A28" s="10" t="n">
        <v>2019</v>
      </c>
      <c r="B28" s="4" t="n">
        <v>8136</v>
      </c>
    </row>
    <row r="29" spans="1:2">
      <c r="A29" s="3" t="s">
        <v>1275</v>
      </c>
      <c r="B29" s="4" t="n">
        <v>15557</v>
      </c>
    </row>
    <row r="30" spans="1:2">
      <c r="A30" s="6" t="s">
        <v>1282</v>
      </c>
    </row>
    <row r="31" spans="1:2">
      <c r="A31" s="4" t="n">
        <v>2015</v>
      </c>
      <c r="B31" s="4" t="n">
        <v>1358</v>
      </c>
    </row>
    <row r="32" spans="1:2">
      <c r="A32" s="4" t="n">
        <v>2016</v>
      </c>
      <c r="B32" s="4" t="n">
        <v>1151</v>
      </c>
    </row>
    <row r="33" spans="1:2">
      <c r="A33" s="4" t="n">
        <v>2017</v>
      </c>
      <c r="B33" s="4" t="n">
        <v>758</v>
      </c>
    </row>
    <row r="34" spans="1:2">
      <c r="A34" s="4" t="n">
        <v>2018</v>
      </c>
      <c r="B34" s="4" t="n">
        <v>286</v>
      </c>
    </row>
    <row r="35" spans="1:2">
      <c r="A35" s="4" t="n">
        <v>2019</v>
      </c>
      <c r="B35" s="4" t="n">
        <v>17</v>
      </c>
    </row>
    <row r="36" spans="1:2">
      <c r="A36" s="10" t="n">
        <v>2019</v>
      </c>
      <c r="B36" s="4" t="n">
        <v>45</v>
      </c>
    </row>
    <row r="37" spans="1:2">
      <c r="A37" s="3" t="s">
        <v>1275</v>
      </c>
      <c r="B37" s="5" t="n">
        <v>3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2"/>
    <col customWidth="1" max="3" min="3" width="19"/>
    <col customWidth="1" max="4" min="4" width="19"/>
  </cols>
  <sheetData>
    <row r="1" spans="1:4">
      <c r="A1" s="1" t="s">
        <v>1283</v>
      </c>
      <c r="B1" s="2" t="s">
        <v>1029</v>
      </c>
      <c r="C1" s="2" t="s">
        <v>1</v>
      </c>
      <c r="D1" s="2" t="s">
        <v>1284</v>
      </c>
    </row>
    <row r="2" spans="1:4">
      <c r="B2" s="2" t="s">
        <v>1285</v>
      </c>
      <c r="C2" s="2" t="s">
        <v>1286</v>
      </c>
      <c r="D2" s="2" t="s">
        <v>1287</v>
      </c>
    </row>
    <row r="3" spans="1:4">
      <c r="A3" s="6" t="s">
        <v>171</v>
      </c>
    </row>
    <row r="4" spans="1:4">
      <c r="A4" s="3" t="s">
        <v>1288</v>
      </c>
      <c r="D4" s="4" t="n">
        <v>4</v>
      </c>
    </row>
    <row r="5" spans="1:4">
      <c r="A5" s="3" t="s">
        <v>1289</v>
      </c>
      <c r="C5" s="4" t="n">
        <v>1</v>
      </c>
    </row>
    <row r="6" spans="1:4">
      <c r="A6" s="3" t="s">
        <v>1290</v>
      </c>
      <c r="B6" s="4" t="n">
        <v>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 customWidth="1" max="5" min="5" width="64"/>
    <col customWidth="1" max="6" min="6" width="27"/>
    <col customWidth="1" max="7" min="7" width="27"/>
    <col customWidth="1" max="8" min="8" width="21"/>
  </cols>
  <sheetData>
    <row r="1" spans="1:8">
      <c r="A1" s="1" t="s">
        <v>1291</v>
      </c>
      <c r="B1" s="2" t="s">
        <v>1029</v>
      </c>
      <c r="C1" s="2" t="s">
        <v>352</v>
      </c>
      <c r="E1" s="2" t="s">
        <v>1</v>
      </c>
    </row>
    <row r="2" spans="1:8">
      <c r="B2" s="2" t="s">
        <v>1292</v>
      </c>
      <c r="C2" s="2" t="s">
        <v>1293</v>
      </c>
      <c r="D2" s="2" t="s">
        <v>1294</v>
      </c>
      <c r="E2" s="2" t="s">
        <v>1295</v>
      </c>
      <c r="F2" s="2" t="s">
        <v>1296</v>
      </c>
      <c r="G2" s="2" t="s">
        <v>1297</v>
      </c>
      <c r="H2" s="2" t="s">
        <v>1298</v>
      </c>
    </row>
    <row r="3" spans="1:8">
      <c r="A3" s="6" t="s">
        <v>1299</v>
      </c>
    </row>
    <row r="4" spans="1:8">
      <c r="A4" s="3" t="s">
        <v>1300</v>
      </c>
      <c r="E4" s="4" t="n">
        <v>2</v>
      </c>
    </row>
    <row r="5" spans="1:8">
      <c r="A5" s="3" t="s">
        <v>1301</v>
      </c>
      <c r="C5" s="4" t="n">
        <v>200000000</v>
      </c>
      <c r="E5" s="4" t="n">
        <v>200000000</v>
      </c>
    </row>
    <row r="6" spans="1:8">
      <c r="A6" s="3" t="s">
        <v>1302</v>
      </c>
      <c r="C6" s="7" t="n">
        <v>0.01</v>
      </c>
      <c r="E6" s="7" t="n">
        <v>0.01</v>
      </c>
    </row>
    <row r="7" spans="1:8">
      <c r="A7" s="3" t="s">
        <v>1303</v>
      </c>
      <c r="C7" s="4" t="n">
        <v>0</v>
      </c>
      <c r="E7" s="4" t="n">
        <v>0</v>
      </c>
    </row>
    <row r="8" spans="1:8">
      <c r="A8" s="3" t="s">
        <v>1304</v>
      </c>
      <c r="C8" s="4" t="n">
        <v>2600000</v>
      </c>
      <c r="E8" s="4" t="n">
        <v>25200000</v>
      </c>
      <c r="F8" s="4" t="n">
        <v>26800000</v>
      </c>
      <c r="G8" s="4" t="n">
        <v>26400000</v>
      </c>
    </row>
    <row r="9" spans="1:8">
      <c r="A9" s="3" t="s">
        <v>1305</v>
      </c>
      <c r="C9" s="5" t="n">
        <v>300000000</v>
      </c>
      <c r="E9" s="5" t="n">
        <v>2680000000</v>
      </c>
      <c r="F9" s="5" t="n">
        <v>2711000000</v>
      </c>
      <c r="G9" s="5" t="n">
        <v>2662000000</v>
      </c>
    </row>
    <row r="10" spans="1:8">
      <c r="A10" s="3" t="s">
        <v>1306</v>
      </c>
      <c r="E10" s="4" t="n">
        <v>25400000</v>
      </c>
    </row>
    <row r="11" spans="1:8">
      <c r="A11" s="3" t="s">
        <v>1307</v>
      </c>
      <c r="E11" s="5" t="n">
        <v>2705000000</v>
      </c>
    </row>
    <row r="12" spans="1:8">
      <c r="A12" s="3" t="s">
        <v>1308</v>
      </c>
      <c r="H12" s="5" t="n">
        <v>8000000000</v>
      </c>
    </row>
    <row r="13" spans="1:8">
      <c r="A13" s="3" t="s">
        <v>1309</v>
      </c>
      <c r="C13" s="5" t="n">
        <v>6155000000</v>
      </c>
      <c r="E13" s="4" t="n">
        <v>6155000000</v>
      </c>
    </row>
    <row r="14" spans="1:8">
      <c r="A14" s="3" t="s">
        <v>1310</v>
      </c>
      <c r="B14" s="5" t="n">
        <v>70000000</v>
      </c>
    </row>
    <row r="15" spans="1:8">
      <c r="A15" s="3" t="s">
        <v>1311</v>
      </c>
      <c r="E15" s="4" t="n">
        <v>3000000</v>
      </c>
      <c r="F15" s="4" t="n">
        <v>4000000</v>
      </c>
    </row>
    <row r="16" spans="1:8">
      <c r="A16" s="3" t="s">
        <v>1312</v>
      </c>
      <c r="B16" s="3" t="s">
        <v>534</v>
      </c>
    </row>
    <row r="17" spans="1:8">
      <c r="A17" s="3" t="s">
        <v>1313</v>
      </c>
    </row>
    <row r="18" spans="1:8">
      <c r="A18" s="6" t="s">
        <v>1299</v>
      </c>
    </row>
    <row r="19" spans="1:8">
      <c r="A19" s="3" t="s">
        <v>1304</v>
      </c>
      <c r="C19" s="4" t="n">
        <v>1000000</v>
      </c>
    </row>
    <row r="20" spans="1:8">
      <c r="A20" s="3" t="s">
        <v>1314</v>
      </c>
      <c r="C20" s="7" t="n">
        <v>97.27</v>
      </c>
    </row>
    <row r="21" spans="1:8">
      <c r="A21" s="3" t="s">
        <v>1315</v>
      </c>
      <c r="E21" s="5" t="n">
        <v>54000000</v>
      </c>
      <c r="F21" s="5" t="n">
        <v>-17000000</v>
      </c>
    </row>
    <row r="22" spans="1:8">
      <c r="A22" s="3" t="s">
        <v>29</v>
      </c>
    </row>
    <row r="23" spans="1:8">
      <c r="A23" s="6" t="s">
        <v>1299</v>
      </c>
    </row>
    <row r="24" spans="1:8">
      <c r="A24" s="3" t="s">
        <v>1316</v>
      </c>
      <c r="C24" s="4" t="n">
        <v>10</v>
      </c>
      <c r="E24" s="4" t="n">
        <v>10</v>
      </c>
    </row>
    <row r="25" spans="1:8">
      <c r="A25" s="3" t="s">
        <v>1317</v>
      </c>
      <c r="C25" s="7" t="n">
        <v>0.01</v>
      </c>
      <c r="E25" s="7" t="n">
        <v>0.01</v>
      </c>
    </row>
    <row r="26" spans="1:8">
      <c r="A26" s="3" t="s">
        <v>1318</v>
      </c>
      <c r="C26" s="4" t="n">
        <v>4600000000</v>
      </c>
      <c r="E26" s="4" t="n">
        <v>4600000000</v>
      </c>
    </row>
    <row r="27" spans="1:8">
      <c r="A27" s="3" t="s">
        <v>31</v>
      </c>
    </row>
    <row r="28" spans="1:8">
      <c r="A28" s="6" t="s">
        <v>1299</v>
      </c>
    </row>
    <row r="29" spans="1:8">
      <c r="A29" s="3" t="s">
        <v>1316</v>
      </c>
      <c r="C29" s="4" t="n">
        <v>1</v>
      </c>
      <c r="E29" s="4" t="n">
        <v>1</v>
      </c>
    </row>
    <row r="30" spans="1:8">
      <c r="A30" s="3" t="s">
        <v>1317</v>
      </c>
      <c r="C30" s="7" t="n">
        <v>0.01</v>
      </c>
      <c r="E30" s="7" t="n">
        <v>0.01</v>
      </c>
    </row>
    <row r="31" spans="1:8">
      <c r="A31" s="3" t="s">
        <v>1318</v>
      </c>
      <c r="C31" s="4" t="n">
        <v>5600000000</v>
      </c>
      <c r="E31" s="4" t="n">
        <v>5600000000</v>
      </c>
    </row>
    <row r="32" spans="1:8">
      <c r="A32" s="3" t="s">
        <v>1319</v>
      </c>
      <c r="D32" s="5" t="n">
        <v>25000000</v>
      </c>
    </row>
    <row r="33" spans="1:8">
      <c r="A33" s="3" t="s">
        <v>1320</v>
      </c>
      <c r="D33" s="4" t="n">
        <v>200000</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352</v>
      </c>
      <c r="J1" s="2" t="s">
        <v>1</v>
      </c>
    </row>
    <row r="2" spans="1:12">
      <c r="B2" s="2" t="s">
        <v>2</v>
      </c>
      <c r="C2" s="2" t="s">
        <v>1322</v>
      </c>
      <c r="D2" s="2" t="s">
        <v>4</v>
      </c>
      <c r="E2" s="2" t="s">
        <v>1323</v>
      </c>
      <c r="F2" s="2" t="s">
        <v>33</v>
      </c>
      <c r="G2" s="2" t="s">
        <v>1032</v>
      </c>
      <c r="H2" s="2" t="s">
        <v>951</v>
      </c>
      <c r="I2" s="2" t="s">
        <v>1324</v>
      </c>
      <c r="J2" s="2" t="s">
        <v>2</v>
      </c>
      <c r="K2" s="2" t="s">
        <v>33</v>
      </c>
      <c r="L2" s="2" t="s">
        <v>73</v>
      </c>
    </row>
    <row r="3" spans="1:12">
      <c r="A3" s="6" t="s">
        <v>1325</v>
      </c>
    </row>
    <row r="4" spans="1:12">
      <c r="A4" s="3" t="s">
        <v>1326</v>
      </c>
      <c r="B4" s="11" t="n">
        <v>-2.6</v>
      </c>
      <c r="J4" s="11" t="n">
        <v>-25.2</v>
      </c>
      <c r="K4" s="11" t="n">
        <v>-26.8</v>
      </c>
      <c r="L4" s="11" t="n">
        <v>-26.4</v>
      </c>
    </row>
    <row r="5" spans="1:12">
      <c r="A5" s="3" t="s">
        <v>1327</v>
      </c>
      <c r="E5" s="5" t="n">
        <v>2470</v>
      </c>
      <c r="J5" s="5" t="n">
        <v>2470</v>
      </c>
    </row>
    <row r="6" spans="1:12">
      <c r="A6" s="3" t="s">
        <v>1328</v>
      </c>
      <c r="B6" s="5" t="n">
        <v>-239</v>
      </c>
      <c r="C6" s="5" t="n">
        <v>1270</v>
      </c>
      <c r="D6" s="5" t="n">
        <v>1269</v>
      </c>
      <c r="E6" s="5" t="n">
        <v>1131</v>
      </c>
      <c r="F6" s="5" t="n">
        <v>1331</v>
      </c>
      <c r="G6" s="5" t="n">
        <v>1257</v>
      </c>
      <c r="H6" s="5" t="n">
        <v>1230</v>
      </c>
      <c r="I6" s="5" t="n">
        <v>1026</v>
      </c>
      <c r="J6" s="4" t="n">
        <v>3431</v>
      </c>
      <c r="K6" s="5" t="n">
        <v>4844</v>
      </c>
      <c r="L6" s="5" t="n">
        <v>3032</v>
      </c>
    </row>
    <row r="7" spans="1:12">
      <c r="A7" s="3" t="s">
        <v>1329</v>
      </c>
      <c r="B7" s="4" t="n">
        <v>-300</v>
      </c>
      <c r="J7" s="4" t="n">
        <v>-2680</v>
      </c>
      <c r="K7" s="4" t="n">
        <v>-2711</v>
      </c>
      <c r="L7" s="4" t="n">
        <v>-2662</v>
      </c>
    </row>
    <row r="8" spans="1:12">
      <c r="A8" s="3" t="s">
        <v>1330</v>
      </c>
      <c r="B8" s="5" t="n">
        <v>405</v>
      </c>
      <c r="F8" s="5" t="n">
        <v>2470</v>
      </c>
      <c r="J8" s="4" t="n">
        <v>405</v>
      </c>
      <c r="K8" s="4" t="n">
        <v>2470</v>
      </c>
    </row>
    <row r="9" spans="1:12">
      <c r="A9" s="3" t="s">
        <v>1331</v>
      </c>
      <c r="J9" s="5" t="n">
        <v>2678</v>
      </c>
      <c r="K9" s="5" t="n">
        <v>2702</v>
      </c>
      <c r="L9" s="5" t="n">
        <v>2695</v>
      </c>
    </row>
    <row r="10" spans="1:12">
      <c r="A10" s="3" t="s">
        <v>76</v>
      </c>
    </row>
    <row r="11" spans="1:12">
      <c r="A11" s="6" t="s">
        <v>1325</v>
      </c>
    </row>
    <row r="12" spans="1:12">
      <c r="A12" s="3" t="s">
        <v>1332</v>
      </c>
      <c r="E12" s="4" t="n">
        <v>194</v>
      </c>
      <c r="I12" s="4" t="n">
        <v>201</v>
      </c>
      <c r="J12" s="4" t="n">
        <v>194</v>
      </c>
      <c r="K12" s="4" t="n">
        <v>201</v>
      </c>
      <c r="L12" s="4" t="n">
        <v>212</v>
      </c>
    </row>
    <row r="13" spans="1:12">
      <c r="A13" s="3" t="s">
        <v>1326</v>
      </c>
      <c r="J13" s="4" t="n">
        <v>-4</v>
      </c>
      <c r="K13" s="4" t="n">
        <v>-4</v>
      </c>
      <c r="L13" s="4" t="n">
        <v>-5</v>
      </c>
    </row>
    <row r="14" spans="1:12">
      <c r="A14" s="3" t="s">
        <v>1333</v>
      </c>
      <c r="J14" s="4" t="n">
        <v>5</v>
      </c>
      <c r="K14" s="4" t="n">
        <v>5</v>
      </c>
      <c r="L14" s="4" t="n">
        <v>5</v>
      </c>
    </row>
    <row r="15" spans="1:12">
      <c r="A15" s="3" t="s">
        <v>1334</v>
      </c>
      <c r="J15" s="4" t="n">
        <v>2</v>
      </c>
      <c r="K15" s="4" t="n">
        <v>3</v>
      </c>
      <c r="L15" s="4" t="n">
        <v>3</v>
      </c>
    </row>
    <row r="16" spans="1:12">
      <c r="A16" s="3" t="s">
        <v>1335</v>
      </c>
      <c r="J16" s="4" t="n">
        <v>-17</v>
      </c>
      <c r="K16" s="4" t="n">
        <v>-11</v>
      </c>
      <c r="L16" s="4" t="n">
        <v>-14</v>
      </c>
    </row>
    <row r="17" spans="1:12">
      <c r="A17" s="3" t="s">
        <v>1336</v>
      </c>
      <c r="B17" s="4" t="n">
        <v>180</v>
      </c>
      <c r="F17" s="4" t="n">
        <v>194</v>
      </c>
      <c r="J17" s="4" t="n">
        <v>180</v>
      </c>
      <c r="K17" s="4" t="n">
        <v>194</v>
      </c>
      <c r="L17" s="4" t="n">
        <v>201</v>
      </c>
    </row>
    <row r="18" spans="1:12">
      <c r="A18" s="3" t="s">
        <v>1327</v>
      </c>
      <c r="E18" s="5" t="n">
        <v>2</v>
      </c>
      <c r="I18" s="5" t="n">
        <v>2</v>
      </c>
      <c r="J18" s="5" t="n">
        <v>2</v>
      </c>
      <c r="K18" s="5" t="n">
        <v>2</v>
      </c>
      <c r="L18" s="5" t="n">
        <v>2</v>
      </c>
    </row>
    <row r="19" spans="1:12">
      <c r="A19" s="3" t="s">
        <v>1329</v>
      </c>
      <c r="J19" s="4" t="n">
        <v>0</v>
      </c>
      <c r="K19" s="4" t="n">
        <v>0</v>
      </c>
      <c r="L19" s="4" t="n">
        <v>0</v>
      </c>
    </row>
    <row r="20" spans="1:12">
      <c r="A20" s="3" t="s">
        <v>1337</v>
      </c>
      <c r="J20" s="4" t="n">
        <v>0</v>
      </c>
      <c r="K20" s="4" t="n">
        <v>0</v>
      </c>
      <c r="L20" s="4" t="n">
        <v>0</v>
      </c>
    </row>
    <row r="21" spans="1:12">
      <c r="A21" s="3" t="s">
        <v>1338</v>
      </c>
      <c r="J21" s="4" t="n">
        <v>0</v>
      </c>
      <c r="K21" s="4" t="n">
        <v>0</v>
      </c>
      <c r="L21" s="4" t="n">
        <v>0</v>
      </c>
    </row>
    <row r="22" spans="1:12">
      <c r="A22" s="3" t="s">
        <v>1339</v>
      </c>
      <c r="J22" s="4" t="n">
        <v>0</v>
      </c>
      <c r="K22" s="4" t="n">
        <v>0</v>
      </c>
      <c r="L22" s="4" t="n">
        <v>0</v>
      </c>
    </row>
    <row r="23" spans="1:12">
      <c r="A23" s="3" t="s">
        <v>1330</v>
      </c>
      <c r="B23" s="5" t="n">
        <v>2</v>
      </c>
      <c r="F23" s="5" t="n">
        <v>2</v>
      </c>
      <c r="J23" s="5" t="n">
        <v>2</v>
      </c>
      <c r="K23" s="5" t="n">
        <v>2</v>
      </c>
      <c r="L23" s="5" t="n">
        <v>2</v>
      </c>
    </row>
    <row r="24" spans="1:12">
      <c r="A24" s="3" t="s">
        <v>78</v>
      </c>
    </row>
    <row r="25" spans="1:12">
      <c r="A25" s="6" t="s">
        <v>1325</v>
      </c>
    </row>
    <row r="26" spans="1:12">
      <c r="A26" s="3" t="s">
        <v>1332</v>
      </c>
      <c r="E26" s="4" t="n">
        <v>693</v>
      </c>
      <c r="I26" s="4" t="n">
        <v>705</v>
      </c>
      <c r="J26" s="4" t="n">
        <v>693</v>
      </c>
      <c r="K26" s="4" t="n">
        <v>705</v>
      </c>
      <c r="L26" s="4" t="n">
        <v>712</v>
      </c>
    </row>
    <row r="27" spans="1:12">
      <c r="A27" s="3" t="s">
        <v>1326</v>
      </c>
      <c r="J27" s="4" t="n">
        <v>-21</v>
      </c>
      <c r="K27" s="4" t="n">
        <v>-23</v>
      </c>
      <c r="L27" s="4" t="n">
        <v>-21</v>
      </c>
    </row>
    <row r="28" spans="1:12">
      <c r="A28" s="3" t="s">
        <v>1335</v>
      </c>
      <c r="J28" s="4" t="n">
        <v>17</v>
      </c>
      <c r="K28" s="4" t="n">
        <v>11</v>
      </c>
      <c r="L28" s="4" t="n">
        <v>14</v>
      </c>
    </row>
    <row r="29" spans="1:12">
      <c r="A29" s="3" t="s">
        <v>1336</v>
      </c>
      <c r="B29" s="4" t="n">
        <v>689</v>
      </c>
      <c r="F29" s="4" t="n">
        <v>693</v>
      </c>
      <c r="J29" s="4" t="n">
        <v>689</v>
      </c>
      <c r="K29" s="4" t="n">
        <v>693</v>
      </c>
      <c r="L29" s="4" t="n">
        <v>705</v>
      </c>
    </row>
    <row r="30" spans="1:12">
      <c r="A30" s="3" t="s">
        <v>1327</v>
      </c>
      <c r="E30" s="5" t="n">
        <v>7</v>
      </c>
      <c r="I30" s="5" t="n">
        <v>7</v>
      </c>
      <c r="J30" s="5" t="n">
        <v>7</v>
      </c>
      <c r="K30" s="5" t="n">
        <v>7</v>
      </c>
      <c r="L30" s="5" t="n">
        <v>7</v>
      </c>
    </row>
    <row r="31" spans="1:12">
      <c r="A31" s="3" t="s">
        <v>1329</v>
      </c>
      <c r="J31" s="4" t="n">
        <v>0</v>
      </c>
      <c r="K31" s="4" t="n">
        <v>0</v>
      </c>
      <c r="L31" s="4" t="n">
        <v>0</v>
      </c>
    </row>
    <row r="32" spans="1:12">
      <c r="A32" s="3" t="s">
        <v>1339</v>
      </c>
      <c r="J32" s="4" t="n">
        <v>0</v>
      </c>
      <c r="K32" s="4" t="n">
        <v>0</v>
      </c>
      <c r="L32" s="4" t="n">
        <v>0</v>
      </c>
    </row>
    <row r="33" spans="1:12">
      <c r="A33" s="3" t="s">
        <v>1330</v>
      </c>
      <c r="B33" s="5" t="n">
        <v>7</v>
      </c>
      <c r="F33" s="5" t="n">
        <v>7</v>
      </c>
      <c r="J33" s="4" t="n">
        <v>7</v>
      </c>
      <c r="K33" s="4" t="n">
        <v>7</v>
      </c>
      <c r="L33" s="4" t="n">
        <v>7</v>
      </c>
    </row>
    <row r="34" spans="1:12">
      <c r="A34" s="3" t="s">
        <v>1340</v>
      </c>
    </row>
    <row r="35" spans="1:12">
      <c r="A35" s="6" t="s">
        <v>1325</v>
      </c>
    </row>
    <row r="36" spans="1:12">
      <c r="A36" s="3" t="s">
        <v>1327</v>
      </c>
      <c r="E36" s="4" t="n">
        <v>0</v>
      </c>
      <c r="I36" s="4" t="n">
        <v>0</v>
      </c>
      <c r="J36" s="4" t="n">
        <v>0</v>
      </c>
      <c r="K36" s="4" t="n">
        <v>0</v>
      </c>
      <c r="L36" s="4" t="n">
        <v>0</v>
      </c>
    </row>
    <row r="37" spans="1:12">
      <c r="A37" s="3" t="s">
        <v>1337</v>
      </c>
      <c r="J37" s="4" t="n">
        <v>541</v>
      </c>
      <c r="K37" s="4" t="n">
        <v>492</v>
      </c>
      <c r="L37" s="4" t="n">
        <v>656</v>
      </c>
    </row>
    <row r="38" spans="1:12">
      <c r="A38" s="3" t="s">
        <v>1329</v>
      </c>
      <c r="J38" s="4" t="n">
        <v>-898</v>
      </c>
      <c r="K38" s="4" t="n">
        <v>-791</v>
      </c>
      <c r="L38" s="4" t="n">
        <v>-918</v>
      </c>
    </row>
    <row r="39" spans="1:12">
      <c r="A39" s="3" t="s">
        <v>1338</v>
      </c>
      <c r="J39" s="4" t="n">
        <v>303</v>
      </c>
      <c r="K39" s="4" t="n">
        <v>316</v>
      </c>
      <c r="L39" s="4" t="n">
        <v>309</v>
      </c>
    </row>
    <row r="40" spans="1:12">
      <c r="A40" s="3" t="s">
        <v>1341</v>
      </c>
      <c r="J40" s="4" t="n">
        <v>54</v>
      </c>
      <c r="K40" s="4" t="n">
        <v>-17</v>
      </c>
      <c r="L40" s="4" t="n">
        <v>-47</v>
      </c>
    </row>
    <row r="41" spans="1:12">
      <c r="A41" s="3" t="s">
        <v>1330</v>
      </c>
      <c r="B41" s="4" t="n">
        <v>0</v>
      </c>
      <c r="F41" s="4" t="n">
        <v>0</v>
      </c>
      <c r="J41" s="4" t="n">
        <v>0</v>
      </c>
      <c r="K41" s="4" t="n">
        <v>0</v>
      </c>
      <c r="L41" s="4" t="n">
        <v>0</v>
      </c>
    </row>
    <row r="42" spans="1:12">
      <c r="A42" s="3" t="s">
        <v>1342</v>
      </c>
    </row>
    <row r="43" spans="1:12">
      <c r="A43" s="6" t="s">
        <v>1325</v>
      </c>
    </row>
    <row r="44" spans="1:12">
      <c r="A44" s="3" t="s">
        <v>1327</v>
      </c>
      <c r="E44" s="5" t="n">
        <v>6001</v>
      </c>
      <c r="I44" s="5" t="n">
        <v>5726</v>
      </c>
      <c r="J44" s="4" t="n">
        <v>6001</v>
      </c>
      <c r="K44" s="4" t="n">
        <v>5726</v>
      </c>
      <c r="L44" s="4" t="n">
        <v>6925</v>
      </c>
    </row>
    <row r="45" spans="1:12">
      <c r="A45" s="3" t="s">
        <v>1328</v>
      </c>
      <c r="J45" s="4" t="n">
        <v>3431</v>
      </c>
      <c r="K45" s="4" t="n">
        <v>4844</v>
      </c>
      <c r="L45" s="4" t="n">
        <v>3032</v>
      </c>
    </row>
    <row r="46" spans="1:12">
      <c r="A46" s="3" t="s">
        <v>1343</v>
      </c>
      <c r="J46" s="4" t="n">
        <v>-2771</v>
      </c>
      <c r="K46" s="4" t="n">
        <v>-2649</v>
      </c>
      <c r="L46" s="4" t="n">
        <v>-2487</v>
      </c>
    </row>
    <row r="47" spans="1:12">
      <c r="A47" s="3" t="s">
        <v>1329</v>
      </c>
      <c r="J47" s="4" t="n">
        <v>-1782</v>
      </c>
      <c r="K47" s="4" t="n">
        <v>-1920</v>
      </c>
      <c r="L47" s="4" t="n">
        <v>-1744</v>
      </c>
    </row>
    <row r="48" spans="1:12">
      <c r="A48" s="3" t="s">
        <v>1330</v>
      </c>
      <c r="B48" s="5" t="n">
        <v>4879</v>
      </c>
      <c r="F48" s="5" t="n">
        <v>6001</v>
      </c>
      <c r="J48" s="5" t="n">
        <v>4879</v>
      </c>
      <c r="K48" s="5" t="n">
        <v>6001</v>
      </c>
      <c r="L48" s="5" t="n">
        <v>572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3</v>
      </c>
      <c r="D2" s="2" t="s">
        <v>73</v>
      </c>
    </row>
    <row r="3" spans="1:4">
      <c r="A3" s="3" t="s">
        <v>1342</v>
      </c>
    </row>
    <row r="4" spans="1:4">
      <c r="A4" s="6" t="s">
        <v>1299</v>
      </c>
    </row>
    <row r="5" spans="1:4">
      <c r="A5" s="3" t="s">
        <v>1345</v>
      </c>
      <c r="B5" s="7" t="n">
        <v>3.12</v>
      </c>
      <c r="C5" s="7" t="n">
        <v>2.92</v>
      </c>
      <c r="D5" s="7" t="n">
        <v>2.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3</v>
      </c>
      <c r="D2" s="2" t="s">
        <v>73</v>
      </c>
    </row>
    <row r="3" spans="1:4">
      <c r="A3" s="6" t="s">
        <v>1347</v>
      </c>
    </row>
    <row r="4" spans="1:4">
      <c r="A4" s="3" t="s">
        <v>1327</v>
      </c>
      <c r="B4" s="5" t="n">
        <v>-3540</v>
      </c>
      <c r="C4" s="5" t="n">
        <v>-3594</v>
      </c>
    </row>
    <row r="5" spans="1:4">
      <c r="A5" s="3" t="s">
        <v>1348</v>
      </c>
      <c r="B5" s="4" t="n">
        <v>-119</v>
      </c>
      <c r="C5" s="4" t="n">
        <v>-440</v>
      </c>
      <c r="D5" s="5" t="n">
        <v>-331</v>
      </c>
    </row>
    <row r="6" spans="1:4">
      <c r="A6" s="3" t="s">
        <v>1349</v>
      </c>
      <c r="B6" s="4" t="n">
        <v>0</v>
      </c>
      <c r="C6" s="4" t="n">
        <v>-1</v>
      </c>
      <c r="D6" s="4" t="n">
        <v>1</v>
      </c>
    </row>
    <row r="7" spans="1:4">
      <c r="A7" s="3" t="s">
        <v>1350</v>
      </c>
      <c r="B7" s="4" t="n">
        <v>-112</v>
      </c>
      <c r="C7" s="4" t="n">
        <v>6</v>
      </c>
      <c r="D7" s="4" t="n">
        <v>280</v>
      </c>
    </row>
    <row r="8" spans="1:4">
      <c r="A8" s="3" t="s">
        <v>1330</v>
      </c>
      <c r="B8" s="4" t="n">
        <v>-4483</v>
      </c>
      <c r="C8" s="4" t="n">
        <v>-3540</v>
      </c>
      <c r="D8" s="4" t="n">
        <v>-3594</v>
      </c>
    </row>
    <row r="9" spans="1:4">
      <c r="A9" s="3" t="s">
        <v>1351</v>
      </c>
    </row>
    <row r="10" spans="1:4">
      <c r="A10" s="6" t="s">
        <v>1347</v>
      </c>
    </row>
    <row r="11" spans="1:4">
      <c r="A11" s="3" t="s">
        <v>1327</v>
      </c>
      <c r="B11" s="4" t="n">
        <v>-897</v>
      </c>
      <c r="C11" s="4" t="n">
        <v>-457</v>
      </c>
      <c r="D11" s="4" t="n">
        <v>-126</v>
      </c>
    </row>
    <row r="12" spans="1:4">
      <c r="A12" s="3" t="s">
        <v>1348</v>
      </c>
      <c r="B12" s="4" t="n">
        <v>-119</v>
      </c>
      <c r="C12" s="4" t="n">
        <v>-440</v>
      </c>
      <c r="D12" s="4" t="n">
        <v>-331</v>
      </c>
    </row>
    <row r="13" spans="1:4">
      <c r="A13" s="3" t="s">
        <v>1330</v>
      </c>
      <c r="B13" s="4" t="n">
        <v>-1016</v>
      </c>
      <c r="C13" s="4" t="n">
        <v>-897</v>
      </c>
      <c r="D13" s="4" t="n">
        <v>-457</v>
      </c>
    </row>
    <row r="14" spans="1:4">
      <c r="A14" s="3" t="s">
        <v>1352</v>
      </c>
    </row>
    <row r="15" spans="1:4">
      <c r="A15" s="6" t="s">
        <v>1347</v>
      </c>
    </row>
    <row r="16" spans="1:4">
      <c r="A16" s="3" t="s">
        <v>1327</v>
      </c>
      <c r="B16" s="4" t="n">
        <v>-1</v>
      </c>
      <c r="C16" s="4" t="n">
        <v>0</v>
      </c>
      <c r="D16" s="4" t="n">
        <v>-1</v>
      </c>
    </row>
    <row r="17" spans="1:4">
      <c r="A17" s="3" t="s">
        <v>1349</v>
      </c>
      <c r="B17" s="4" t="n">
        <v>0</v>
      </c>
      <c r="C17" s="4" t="n">
        <v>-1</v>
      </c>
      <c r="D17" s="4" t="n">
        <v>2</v>
      </c>
    </row>
    <row r="18" spans="1:4">
      <c r="A18" s="3" t="s">
        <v>1353</v>
      </c>
      <c r="B18" s="4" t="n">
        <v>0</v>
      </c>
      <c r="C18" s="4" t="n">
        <v>0</v>
      </c>
      <c r="D18" s="4" t="n">
        <v>-1</v>
      </c>
    </row>
    <row r="19" spans="1:4">
      <c r="A19" s="3" t="s">
        <v>1330</v>
      </c>
      <c r="B19" s="4" t="n">
        <v>-1</v>
      </c>
      <c r="C19" s="4" t="n">
        <v>-1</v>
      </c>
      <c r="D19" s="4" t="n">
        <v>0</v>
      </c>
    </row>
    <row r="20" spans="1:4">
      <c r="A20" s="3" t="s">
        <v>1354</v>
      </c>
    </row>
    <row r="21" spans="1:4">
      <c r="A21" s="6" t="s">
        <v>1347</v>
      </c>
    </row>
    <row r="22" spans="1:4">
      <c r="A22" s="3" t="s">
        <v>1327</v>
      </c>
      <c r="B22" s="4" t="n">
        <v>67</v>
      </c>
      <c r="C22" s="4" t="n">
        <v>61</v>
      </c>
      <c r="D22" s="4" t="n">
        <v>-219</v>
      </c>
    </row>
    <row r="23" spans="1:4">
      <c r="A23" s="3" t="s">
        <v>1350</v>
      </c>
      <c r="B23" s="4" t="n">
        <v>124</v>
      </c>
      <c r="C23" s="4" t="n">
        <v>171</v>
      </c>
      <c r="D23" s="4" t="n">
        <v>220</v>
      </c>
    </row>
    <row r="24" spans="1:4">
      <c r="A24" s="3" t="s">
        <v>1355</v>
      </c>
      <c r="B24" s="4" t="n">
        <v>-236</v>
      </c>
      <c r="C24" s="4" t="n">
        <v>-165</v>
      </c>
      <c r="D24" s="4" t="n">
        <v>60</v>
      </c>
    </row>
    <row r="25" spans="1:4">
      <c r="A25" s="3" t="s">
        <v>1330</v>
      </c>
      <c r="B25" s="4" t="n">
        <v>-45</v>
      </c>
      <c r="C25" s="4" t="n">
        <v>67</v>
      </c>
      <c r="D25" s="4" t="n">
        <v>61</v>
      </c>
    </row>
    <row r="26" spans="1:4">
      <c r="A26" s="3" t="s">
        <v>1356</v>
      </c>
    </row>
    <row r="27" spans="1:4">
      <c r="A27" s="6" t="s">
        <v>1347</v>
      </c>
    </row>
    <row r="28" spans="1:4">
      <c r="A28" s="3" t="s">
        <v>1327</v>
      </c>
      <c r="B28" s="4" t="n">
        <v>-2709</v>
      </c>
      <c r="C28" s="4" t="n">
        <v>-3198</v>
      </c>
      <c r="D28" s="4" t="n">
        <v>-114</v>
      </c>
    </row>
    <row r="29" spans="1:4">
      <c r="A29" s="3" t="s">
        <v>1357</v>
      </c>
      <c r="B29" s="4" t="n">
        <v>1783</v>
      </c>
      <c r="C29" s="4" t="n">
        <v>195</v>
      </c>
      <c r="D29" s="4" t="n">
        <v>1462</v>
      </c>
    </row>
    <row r="30" spans="1:4">
      <c r="A30" s="3" t="s">
        <v>1358</v>
      </c>
      <c r="B30" s="4" t="n">
        <v>-2495</v>
      </c>
      <c r="C30" s="4" t="n">
        <v>294</v>
      </c>
      <c r="D30" s="4" t="n">
        <v>-4546</v>
      </c>
    </row>
    <row r="31" spans="1:4">
      <c r="A31" s="3" t="s">
        <v>1330</v>
      </c>
      <c r="B31" s="4" t="n">
        <v>-3421</v>
      </c>
      <c r="C31" s="4" t="n">
        <v>-2709</v>
      </c>
      <c r="D31" s="4" t="n">
        <v>-3198</v>
      </c>
    </row>
    <row r="32" spans="1:4">
      <c r="A32" s="3" t="s">
        <v>1359</v>
      </c>
    </row>
    <row r="33" spans="1:4">
      <c r="A33" s="6" t="s">
        <v>1347</v>
      </c>
    </row>
    <row r="34" spans="1:4">
      <c r="A34" s="3" t="s">
        <v>1353</v>
      </c>
      <c r="B34" s="4" t="n">
        <v>0</v>
      </c>
      <c r="C34" s="4" t="n">
        <v>0</v>
      </c>
      <c r="D34" s="4" t="n">
        <v>1</v>
      </c>
    </row>
    <row r="35" spans="1:4">
      <c r="A35" s="3" t="s">
        <v>1360</v>
      </c>
    </row>
    <row r="36" spans="1:4">
      <c r="A36" s="6" t="s">
        <v>1347</v>
      </c>
    </row>
    <row r="37" spans="1:4">
      <c r="A37" s="3" t="s">
        <v>1355</v>
      </c>
      <c r="B37" s="4" t="n">
        <v>236</v>
      </c>
      <c r="C37" s="4" t="n">
        <v>165</v>
      </c>
      <c r="D37" s="4" t="n">
        <v>-60</v>
      </c>
    </row>
    <row r="38" spans="1:4">
      <c r="A38" s="3" t="s">
        <v>1361</v>
      </c>
    </row>
    <row r="39" spans="1:4">
      <c r="A39" s="6" t="s">
        <v>1347</v>
      </c>
    </row>
    <row r="40" spans="1:4">
      <c r="A40" s="3" t="s">
        <v>1357</v>
      </c>
      <c r="B40" s="5" t="n">
        <v>-1783</v>
      </c>
      <c r="C40" s="5" t="n">
        <v>-195</v>
      </c>
      <c r="D40" s="5" t="n">
        <v>-14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3</v>
      </c>
      <c r="D2" s="2" t="s">
        <v>73</v>
      </c>
    </row>
    <row r="3" spans="1:4">
      <c r="A3" s="3" t="s">
        <v>1351</v>
      </c>
    </row>
    <row r="4" spans="1:4">
      <c r="A4" s="6" t="s">
        <v>1363</v>
      </c>
    </row>
    <row r="5" spans="1:4">
      <c r="A5" s="3" t="s">
        <v>1364</v>
      </c>
      <c r="B5" s="5" t="n">
        <v>32</v>
      </c>
      <c r="C5" s="5" t="n">
        <v>0</v>
      </c>
      <c r="D5" s="5" t="n">
        <v>105</v>
      </c>
    </row>
    <row r="6" spans="1:4">
      <c r="A6" s="3" t="s">
        <v>1352</v>
      </c>
    </row>
    <row r="7" spans="1:4">
      <c r="A7" s="6" t="s">
        <v>1363</v>
      </c>
    </row>
    <row r="8" spans="1:4">
      <c r="A8" s="3" t="s">
        <v>1365</v>
      </c>
      <c r="B8" s="4" t="n">
        <v>0</v>
      </c>
      <c r="C8" s="4" t="n">
        <v>-1</v>
      </c>
      <c r="D8" s="4" t="n">
        <v>-1</v>
      </c>
    </row>
    <row r="9" spans="1:4">
      <c r="A9" s="3" t="s">
        <v>1366</v>
      </c>
      <c r="B9" s="4" t="n">
        <v>0</v>
      </c>
      <c r="C9" s="4" t="n">
        <v>0</v>
      </c>
      <c r="D9" s="4" t="n">
        <v>0</v>
      </c>
    </row>
    <row r="10" spans="1:4">
      <c r="A10" s="3" t="s">
        <v>1354</v>
      </c>
    </row>
    <row r="11" spans="1:4">
      <c r="A11" s="6" t="s">
        <v>1363</v>
      </c>
    </row>
    <row r="12" spans="1:4">
      <c r="A12" s="3" t="s">
        <v>1365</v>
      </c>
      <c r="B12" s="4" t="n">
        <v>75</v>
      </c>
      <c r="C12" s="4" t="n">
        <v>103</v>
      </c>
      <c r="D12" s="4" t="n">
        <v>133</v>
      </c>
    </row>
    <row r="13" spans="1:4">
      <c r="A13" s="3" t="s">
        <v>1366</v>
      </c>
      <c r="B13" s="4" t="n">
        <v>-142</v>
      </c>
      <c r="C13" s="4" t="n">
        <v>-99</v>
      </c>
      <c r="D13" s="4" t="n">
        <v>35</v>
      </c>
    </row>
    <row r="14" spans="1:4">
      <c r="A14" s="3" t="s">
        <v>1356</v>
      </c>
    </row>
    <row r="15" spans="1:4">
      <c r="A15" s="6" t="s">
        <v>1363</v>
      </c>
    </row>
    <row r="16" spans="1:4">
      <c r="A16" s="3" t="s">
        <v>1366</v>
      </c>
      <c r="B16" s="4" t="n">
        <v>1040</v>
      </c>
      <c r="C16" s="4" t="n">
        <v>97</v>
      </c>
      <c r="D16" s="4" t="n">
        <v>870</v>
      </c>
    </row>
    <row r="17" spans="1:4">
      <c r="A17" s="3" t="s">
        <v>1367</v>
      </c>
      <c r="B17" s="5" t="n">
        <v>-1460</v>
      </c>
      <c r="C17" s="5" t="n">
        <v>197</v>
      </c>
      <c r="D17" s="5" t="n">
        <v>-27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3</v>
      </c>
      <c r="D2" s="2" t="s">
        <v>73</v>
      </c>
    </row>
    <row r="3" spans="1:4">
      <c r="A3" s="6" t="s">
        <v>643</v>
      </c>
    </row>
    <row r="4" spans="1:4">
      <c r="A4" s="3" t="s">
        <v>1327</v>
      </c>
      <c r="B4" s="5" t="n">
        <v>2470</v>
      </c>
    </row>
    <row r="5" spans="1:4">
      <c r="A5" s="3" t="s">
        <v>1330</v>
      </c>
      <c r="B5" s="5" t="n">
        <v>405</v>
      </c>
      <c r="C5" s="5" t="n">
        <v>2470</v>
      </c>
    </row>
    <row r="6" spans="1:4">
      <c r="A6" s="3" t="s">
        <v>1369</v>
      </c>
      <c r="B6" s="4" t="n">
        <v>-1</v>
      </c>
    </row>
    <row r="7" spans="1:4">
      <c r="A7" s="3" t="s">
        <v>1370</v>
      </c>
      <c r="B7" s="4" t="n">
        <v>-1</v>
      </c>
      <c r="C7" s="4" t="n">
        <v>-1</v>
      </c>
    </row>
    <row r="8" spans="1:4">
      <c r="A8" s="3" t="s">
        <v>1371</v>
      </c>
    </row>
    <row r="9" spans="1:4">
      <c r="A9" s="6" t="s">
        <v>643</v>
      </c>
    </row>
    <row r="10" spans="1:4">
      <c r="A10" s="3" t="s">
        <v>1327</v>
      </c>
      <c r="B10" s="5" t="n">
        <v>-51</v>
      </c>
      <c r="C10" s="5" t="n">
        <v>-59</v>
      </c>
      <c r="D10" s="5" t="n">
        <v>-69</v>
      </c>
    </row>
    <row r="11" spans="1:4">
      <c r="A11" s="3" t="s">
        <v>1372</v>
      </c>
      <c r="B11" s="4" t="n">
        <v>-3</v>
      </c>
      <c r="C11" s="4" t="n">
        <v>-3</v>
      </c>
      <c r="D11" s="4" t="n">
        <v>-2</v>
      </c>
    </row>
    <row r="12" spans="1:4">
      <c r="A12" s="3" t="s">
        <v>1373</v>
      </c>
      <c r="B12" s="4" t="n">
        <v>0</v>
      </c>
      <c r="C12" s="4" t="n">
        <v>0</v>
      </c>
      <c r="D12" s="4" t="n">
        <v>0</v>
      </c>
    </row>
    <row r="13" spans="1:4">
      <c r="A13" s="3" t="s">
        <v>1374</v>
      </c>
      <c r="B13" s="4" t="n">
        <v>9</v>
      </c>
      <c r="C13" s="4" t="n">
        <v>11</v>
      </c>
      <c r="D13" s="4" t="n">
        <v>12</v>
      </c>
    </row>
    <row r="14" spans="1:4">
      <c r="A14" s="3" t="s">
        <v>1330</v>
      </c>
      <c r="B14" s="5" t="n">
        <v>-45</v>
      </c>
      <c r="C14" s="5" t="n">
        <v>-51</v>
      </c>
      <c r="D14" s="5" t="n">
        <v>-59</v>
      </c>
    </row>
    <row r="15" spans="1:4">
      <c r="A15" s="3" t="s">
        <v>1369</v>
      </c>
      <c r="B15" s="4" t="n">
        <v>-1</v>
      </c>
      <c r="C15" s="4" t="n">
        <v>-1</v>
      </c>
      <c r="D15" s="4" t="n">
        <v>-1</v>
      </c>
    </row>
    <row r="16" spans="1:4">
      <c r="A16" s="3" t="s">
        <v>1375</v>
      </c>
      <c r="B16" s="4" t="n">
        <v>0</v>
      </c>
      <c r="C16" s="4" t="n">
        <v>0</v>
      </c>
    </row>
    <row r="17" spans="1:4">
      <c r="A17" s="3" t="s">
        <v>1376</v>
      </c>
      <c r="B17" s="4" t="n">
        <v>0</v>
      </c>
      <c r="C17" s="4" t="n">
        <v>0</v>
      </c>
      <c r="D17" s="4" t="n">
        <v>0</v>
      </c>
    </row>
    <row r="18" spans="1:4">
      <c r="A18" s="3" t="s">
        <v>1377</v>
      </c>
      <c r="B18" s="4" t="n">
        <v>0</v>
      </c>
      <c r="C18" s="4" t="n">
        <v>0</v>
      </c>
      <c r="D18" s="4" t="n">
        <v>0</v>
      </c>
    </row>
    <row r="19" spans="1:4">
      <c r="A19" s="3" t="s">
        <v>1370</v>
      </c>
      <c r="B19" s="4" t="n">
        <v>-1</v>
      </c>
      <c r="C19" s="4" t="n">
        <v>-1</v>
      </c>
      <c r="D19" s="4" t="n">
        <v>-1</v>
      </c>
    </row>
    <row r="20" spans="1:4">
      <c r="A20" s="3" t="s">
        <v>1378</v>
      </c>
    </row>
    <row r="21" spans="1:4">
      <c r="A21" s="6" t="s">
        <v>643</v>
      </c>
    </row>
    <row r="22" spans="1:4">
      <c r="A22" s="3" t="s">
        <v>1327</v>
      </c>
      <c r="B22" s="5" t="n">
        <v>51</v>
      </c>
      <c r="C22" s="5" t="n">
        <v>59</v>
      </c>
      <c r="D22" s="5" t="n">
        <v>69</v>
      </c>
    </row>
    <row r="23" spans="1:4">
      <c r="A23" s="3" t="s">
        <v>1372</v>
      </c>
      <c r="B23" s="4" t="n">
        <v>-3</v>
      </c>
      <c r="C23" s="4" t="n">
        <v>-3</v>
      </c>
      <c r="D23" s="4" t="n">
        <v>-2</v>
      </c>
    </row>
    <row r="24" spans="1:4">
      <c r="A24" s="3" t="s">
        <v>1373</v>
      </c>
      <c r="B24" s="4" t="n">
        <v>0</v>
      </c>
      <c r="C24" s="4" t="n">
        <v>0</v>
      </c>
      <c r="D24" s="4" t="n">
        <v>0</v>
      </c>
    </row>
    <row r="25" spans="1:4">
      <c r="A25" s="3" t="s">
        <v>1374</v>
      </c>
      <c r="B25" s="4" t="n">
        <v>-9</v>
      </c>
      <c r="C25" s="4" t="n">
        <v>-11</v>
      </c>
      <c r="D25" s="4" t="n">
        <v>-12</v>
      </c>
    </row>
    <row r="26" spans="1:4">
      <c r="A26" s="3" t="s">
        <v>1330</v>
      </c>
      <c r="B26" s="5" t="n">
        <v>45</v>
      </c>
      <c r="C26" s="5" t="n">
        <v>51</v>
      </c>
      <c r="D26" s="5" t="n">
        <v>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3</v>
      </c>
      <c r="D2" s="2" t="s">
        <v>73</v>
      </c>
    </row>
    <row r="3" spans="1:4">
      <c r="A3" s="3" t="s">
        <v>1380</v>
      </c>
    </row>
    <row r="4" spans="1:4">
      <c r="A4" s="6" t="s">
        <v>1381</v>
      </c>
    </row>
    <row r="5" spans="1:4">
      <c r="A5" s="3" t="s">
        <v>1382</v>
      </c>
      <c r="B5" s="5" t="n">
        <v>0</v>
      </c>
      <c r="C5" s="5" t="n">
        <v>0</v>
      </c>
      <c r="D5" s="5" t="n">
        <v>0</v>
      </c>
    </row>
    <row r="6" spans="1:4">
      <c r="A6" s="3" t="s">
        <v>1383</v>
      </c>
      <c r="B6" s="4" t="n">
        <v>0</v>
      </c>
      <c r="C6" s="4" t="n">
        <v>0</v>
      </c>
      <c r="D6" s="4" t="n">
        <v>-1</v>
      </c>
    </row>
    <row r="7" spans="1:4">
      <c r="A7" s="3" t="s">
        <v>1384</v>
      </c>
    </row>
    <row r="8" spans="1:4">
      <c r="A8" s="6" t="s">
        <v>1381</v>
      </c>
    </row>
    <row r="9" spans="1:4">
      <c r="A9" s="3" t="s">
        <v>1385</v>
      </c>
      <c r="B9" s="4" t="n">
        <v>-236</v>
      </c>
      <c r="C9" s="4" t="n">
        <v>-165</v>
      </c>
      <c r="D9" s="4" t="n">
        <v>60</v>
      </c>
    </row>
    <row r="10" spans="1:4">
      <c r="A10" s="3" t="s">
        <v>1386</v>
      </c>
      <c r="B10" s="4" t="n">
        <v>142</v>
      </c>
      <c r="C10" s="4" t="n">
        <v>99</v>
      </c>
      <c r="D10" s="4" t="n">
        <v>-35</v>
      </c>
    </row>
    <row r="11" spans="1:4">
      <c r="A11" s="3" t="s">
        <v>1387</v>
      </c>
    </row>
    <row r="12" spans="1:4">
      <c r="A12" s="6" t="s">
        <v>1381</v>
      </c>
    </row>
    <row r="13" spans="1:4">
      <c r="A13" s="3" t="s">
        <v>1388</v>
      </c>
      <c r="B13" s="4" t="n">
        <v>1783</v>
      </c>
      <c r="C13" s="4" t="n">
        <v>195</v>
      </c>
      <c r="D13" s="4" t="n">
        <v>1462</v>
      </c>
    </row>
    <row r="14" spans="1:4">
      <c r="A14" s="3" t="s">
        <v>1389</v>
      </c>
    </row>
    <row r="15" spans="1:4">
      <c r="A15" s="6" t="s">
        <v>1381</v>
      </c>
    </row>
    <row r="16" spans="1:4">
      <c r="A16" s="3" t="s">
        <v>1386</v>
      </c>
      <c r="B16" s="4" t="n">
        <v>-142</v>
      </c>
      <c r="C16" s="4" t="n">
        <v>-99</v>
      </c>
      <c r="D16" s="4" t="n">
        <v>35</v>
      </c>
    </row>
    <row r="17" spans="1:4">
      <c r="A17" s="3" t="s">
        <v>1390</v>
      </c>
    </row>
    <row r="18" spans="1:4">
      <c r="A18" s="6" t="s">
        <v>1381</v>
      </c>
    </row>
    <row r="19" spans="1:4">
      <c r="A19" s="3" t="s">
        <v>1391</v>
      </c>
      <c r="B19" s="4" t="n">
        <v>1040</v>
      </c>
      <c r="C19" s="4" t="n">
        <v>97</v>
      </c>
      <c r="D19" s="4" t="n">
        <v>870</v>
      </c>
    </row>
    <row r="20" spans="1:4">
      <c r="A20" s="3" t="s">
        <v>1392</v>
      </c>
    </row>
    <row r="21" spans="1:4">
      <c r="A21" s="6" t="s">
        <v>1381</v>
      </c>
    </row>
    <row r="22" spans="1:4">
      <c r="A22" s="3" t="s">
        <v>1393</v>
      </c>
      <c r="B22" s="4" t="n">
        <v>-1547</v>
      </c>
      <c r="C22" s="4" t="n">
        <v>-30</v>
      </c>
      <c r="D22" s="4" t="n">
        <v>-1521</v>
      </c>
    </row>
    <row r="23" spans="1:4">
      <c r="A23" s="3" t="s">
        <v>1394</v>
      </c>
    </row>
    <row r="24" spans="1:4">
      <c r="A24" s="6" t="s">
        <v>1381</v>
      </c>
    </row>
    <row r="25" spans="1:4">
      <c r="A25" s="3" t="s">
        <v>1383</v>
      </c>
      <c r="B25" s="4" t="n">
        <v>0</v>
      </c>
      <c r="C25" s="4" t="n">
        <v>0</v>
      </c>
      <c r="D25" s="4" t="n">
        <v>1</v>
      </c>
    </row>
    <row r="26" spans="1:4">
      <c r="A26" s="3" t="s">
        <v>1395</v>
      </c>
    </row>
    <row r="27" spans="1:4">
      <c r="A27" s="6" t="s">
        <v>1381</v>
      </c>
    </row>
    <row r="28" spans="1:4">
      <c r="A28" s="3" t="s">
        <v>1385</v>
      </c>
      <c r="B28" s="4" t="n">
        <v>236</v>
      </c>
      <c r="C28" s="4" t="n">
        <v>165</v>
      </c>
      <c r="D28" s="4" t="n">
        <v>-60</v>
      </c>
    </row>
    <row r="29" spans="1:4">
      <c r="A29" s="3" t="s">
        <v>1396</v>
      </c>
    </row>
    <row r="30" spans="1:4">
      <c r="A30" s="6" t="s">
        <v>1381</v>
      </c>
    </row>
    <row r="31" spans="1:4">
      <c r="A31" s="3" t="s">
        <v>1388</v>
      </c>
      <c r="B31" s="4" t="n">
        <v>-1783</v>
      </c>
      <c r="C31" s="4" t="n">
        <v>-195</v>
      </c>
      <c r="D31" s="4" t="n">
        <v>-1462</v>
      </c>
    </row>
    <row r="32" spans="1:4">
      <c r="A32" s="3" t="s">
        <v>1397</v>
      </c>
    </row>
    <row r="33" spans="1:4">
      <c r="A33" s="6" t="s">
        <v>1381</v>
      </c>
    </row>
    <row r="34" spans="1:4">
      <c r="A34" s="3" t="s">
        <v>1398</v>
      </c>
      <c r="B34" s="4" t="n">
        <v>-172</v>
      </c>
      <c r="C34" s="4" t="n">
        <v>-174</v>
      </c>
      <c r="D34" s="4" t="n">
        <v>-170</v>
      </c>
    </row>
    <row r="35" spans="1:4">
      <c r="A35" s="3" t="s">
        <v>1399</v>
      </c>
      <c r="B35" s="4" t="n">
        <v>0</v>
      </c>
      <c r="C35" s="4" t="n">
        <v>0</v>
      </c>
      <c r="D35" s="4" t="n">
        <v>-356</v>
      </c>
    </row>
    <row r="36" spans="1:4">
      <c r="A36" s="3" t="s">
        <v>1400</v>
      </c>
      <c r="B36" s="4" t="n">
        <v>-2651</v>
      </c>
      <c r="C36" s="4" t="n">
        <v>-118</v>
      </c>
      <c r="D36" s="4" t="n">
        <v>-1806</v>
      </c>
    </row>
    <row r="37" spans="1:4">
      <c r="A37" s="3" t="s">
        <v>1401</v>
      </c>
    </row>
    <row r="38" spans="1:4">
      <c r="A38" s="6" t="s">
        <v>1381</v>
      </c>
    </row>
    <row r="39" spans="1:4">
      <c r="A39" s="3" t="s">
        <v>1402</v>
      </c>
      <c r="B39" s="4" t="n">
        <v>0</v>
      </c>
      <c r="C39" s="4" t="n">
        <v>0</v>
      </c>
      <c r="D39" s="4" t="n">
        <v>1</v>
      </c>
    </row>
    <row r="40" spans="1:4">
      <c r="A40" s="3" t="s">
        <v>1403</v>
      </c>
    </row>
    <row r="41" spans="1:4">
      <c r="A41" s="6" t="s">
        <v>1381</v>
      </c>
    </row>
    <row r="42" spans="1:4">
      <c r="A42" s="3" t="s">
        <v>1382</v>
      </c>
      <c r="B42" s="4" t="n">
        <v>0</v>
      </c>
      <c r="C42" s="4" t="n">
        <v>0</v>
      </c>
      <c r="D42" s="4" t="n">
        <v>0</v>
      </c>
    </row>
    <row r="43" spans="1:4">
      <c r="A43" s="3" t="s">
        <v>1404</v>
      </c>
    </row>
    <row r="44" spans="1:4">
      <c r="A44" s="6" t="s">
        <v>1381</v>
      </c>
    </row>
    <row r="45" spans="1:4">
      <c r="A45" s="3" t="s">
        <v>1385</v>
      </c>
      <c r="B45" s="4" t="n">
        <v>-26</v>
      </c>
      <c r="C45" s="4" t="n">
        <v>-24</v>
      </c>
      <c r="D45" s="4" t="n">
        <v>-23</v>
      </c>
    </row>
    <row r="46" spans="1:4">
      <c r="A46" s="3" t="s">
        <v>1405</v>
      </c>
    </row>
    <row r="47" spans="1:4">
      <c r="A47" s="6" t="s">
        <v>1381</v>
      </c>
    </row>
    <row r="48" spans="1:4">
      <c r="A48" s="3" t="s">
        <v>1385</v>
      </c>
      <c r="B48" s="4" t="n">
        <v>0</v>
      </c>
      <c r="C48" s="4" t="n">
        <v>-25</v>
      </c>
      <c r="D48" s="4" t="n">
        <v>-48</v>
      </c>
    </row>
    <row r="49" spans="1:4">
      <c r="A49" s="3" t="s">
        <v>1406</v>
      </c>
    </row>
    <row r="50" spans="1:4">
      <c r="A50" s="6" t="s">
        <v>1381</v>
      </c>
    </row>
    <row r="51" spans="1:4">
      <c r="A51" s="3" t="s">
        <v>1385</v>
      </c>
      <c r="B51" s="5" t="n">
        <v>404</v>
      </c>
      <c r="C51" s="5" t="n">
        <v>313</v>
      </c>
      <c r="D51" s="5" t="n">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1407</v>
      </c>
      <c r="B1" s="2" t="s">
        <v>352</v>
      </c>
      <c r="E1" s="2" t="s">
        <v>1</v>
      </c>
    </row>
    <row r="2" spans="1:7">
      <c r="B2" s="2" t="s">
        <v>1322</v>
      </c>
      <c r="C2" s="2" t="s">
        <v>1323</v>
      </c>
      <c r="D2" s="2" t="s">
        <v>1324</v>
      </c>
      <c r="E2" s="2" t="s">
        <v>2</v>
      </c>
      <c r="F2" s="2" t="s">
        <v>33</v>
      </c>
      <c r="G2" s="2" t="s">
        <v>73</v>
      </c>
    </row>
    <row r="3" spans="1:7">
      <c r="A3" s="6" t="s">
        <v>301</v>
      </c>
    </row>
    <row r="4" spans="1:7">
      <c r="A4" s="3" t="s">
        <v>1408</v>
      </c>
      <c r="D4" s="3" t="s">
        <v>1409</v>
      </c>
      <c r="F4" s="3" t="s">
        <v>1410</v>
      </c>
    </row>
    <row r="5" spans="1:7">
      <c r="A5" s="3" t="s">
        <v>115</v>
      </c>
      <c r="E5" s="5" t="n">
        <v>591</v>
      </c>
      <c r="F5" s="5" t="n">
        <v>574</v>
      </c>
      <c r="G5" s="5" t="n">
        <v>536</v>
      </c>
    </row>
    <row r="6" spans="1:7">
      <c r="A6" s="3" t="s">
        <v>1411</v>
      </c>
      <c r="E6" s="4" t="n">
        <v>219</v>
      </c>
      <c r="F6" s="4" t="n">
        <v>215</v>
      </c>
      <c r="G6" s="4" t="n">
        <v>199</v>
      </c>
    </row>
    <row r="7" spans="1:7">
      <c r="A7" s="3" t="s">
        <v>1412</v>
      </c>
      <c r="E7" s="5" t="n">
        <v>207</v>
      </c>
      <c r="F7" s="5" t="n">
        <v>252</v>
      </c>
      <c r="G7" s="5" t="n">
        <v>261</v>
      </c>
    </row>
    <row r="8" spans="1:7">
      <c r="A8" s="3" t="s">
        <v>1413</v>
      </c>
      <c r="E8" s="3" t="s">
        <v>543</v>
      </c>
    </row>
    <row r="9" spans="1:7">
      <c r="A9" s="3" t="s">
        <v>522</v>
      </c>
      <c r="E9" s="3" t="s">
        <v>523</v>
      </c>
    </row>
    <row r="10" spans="1:7">
      <c r="A10" s="3" t="s">
        <v>1414</v>
      </c>
    </row>
    <row r="11" spans="1:7">
      <c r="A11" s="6" t="s">
        <v>301</v>
      </c>
    </row>
    <row r="12" spans="1:7">
      <c r="A12" s="3" t="s">
        <v>1415</v>
      </c>
      <c r="E12" s="4" t="n">
        <v>900000</v>
      </c>
      <c r="F12" s="4" t="n">
        <v>900000</v>
      </c>
      <c r="G12" s="4" t="n">
        <v>900000</v>
      </c>
    </row>
    <row r="13" spans="1:7">
      <c r="A13" s="3" t="s">
        <v>1416</v>
      </c>
      <c r="E13" s="7" t="n">
        <v>99.27</v>
      </c>
      <c r="F13" s="7" t="n">
        <v>95.41</v>
      </c>
      <c r="G13" s="7" t="n">
        <v>95.67</v>
      </c>
    </row>
    <row r="14" spans="1:7">
      <c r="A14" s="3" t="s">
        <v>1417</v>
      </c>
    </row>
    <row r="15" spans="1:7">
      <c r="A15" s="6" t="s">
        <v>301</v>
      </c>
    </row>
    <row r="16" spans="1:7">
      <c r="A16" s="3" t="s">
        <v>1418</v>
      </c>
      <c r="E16" s="4" t="n">
        <v>27000000</v>
      </c>
    </row>
    <row r="17" spans="1:7">
      <c r="A17" s="3" t="s">
        <v>1419</v>
      </c>
      <c r="E17" s="4" t="n">
        <v>17000000</v>
      </c>
    </row>
    <row r="18" spans="1:7">
      <c r="A18" s="3" t="s">
        <v>1420</v>
      </c>
    </row>
    <row r="19" spans="1:7">
      <c r="A19" s="6" t="s">
        <v>301</v>
      </c>
    </row>
    <row r="20" spans="1:7">
      <c r="A20" s="3" t="s">
        <v>1421</v>
      </c>
      <c r="E20" s="4" t="n">
        <v>1</v>
      </c>
    </row>
    <row r="21" spans="1:7">
      <c r="A21" s="3" t="s">
        <v>1422</v>
      </c>
    </row>
    <row r="22" spans="1:7">
      <c r="A22" s="6" t="s">
        <v>301</v>
      </c>
    </row>
    <row r="23" spans="1:7">
      <c r="A23" s="3" t="s">
        <v>1423</v>
      </c>
      <c r="E23" s="3" t="s">
        <v>377</v>
      </c>
    </row>
    <row r="24" spans="1:7">
      <c r="A24" s="3" t="s">
        <v>1424</v>
      </c>
      <c r="E24" s="3" t="s">
        <v>1425</v>
      </c>
    </row>
    <row r="25" spans="1:7">
      <c r="A25" s="3" t="s">
        <v>1426</v>
      </c>
    </row>
    <row r="26" spans="1:7">
      <c r="A26" s="6" t="s">
        <v>301</v>
      </c>
    </row>
    <row r="27" spans="1:7">
      <c r="A27" s="3" t="s">
        <v>1423</v>
      </c>
      <c r="E27" s="3" t="s">
        <v>372</v>
      </c>
    </row>
    <row r="28" spans="1:7">
      <c r="A28" s="3" t="s">
        <v>1427</v>
      </c>
      <c r="E28" s="7" t="n">
        <v>97.04000000000001</v>
      </c>
      <c r="F28" s="7" t="n">
        <v>100.63</v>
      </c>
      <c r="G28" s="7" t="n">
        <v>92.34999999999999</v>
      </c>
    </row>
    <row r="29" spans="1:7">
      <c r="A29" s="3" t="s">
        <v>1428</v>
      </c>
      <c r="E29" s="5" t="n">
        <v>445</v>
      </c>
      <c r="F29" s="5" t="n">
        <v>564</v>
      </c>
      <c r="G29" s="5" t="n">
        <v>579</v>
      </c>
    </row>
    <row r="30" spans="1:7">
      <c r="A30" s="3" t="s">
        <v>1429</v>
      </c>
      <c r="E30" s="5" t="n">
        <v>512</v>
      </c>
    </row>
    <row r="31" spans="1:7">
      <c r="A31" s="3" t="s">
        <v>1430</v>
      </c>
    </row>
    <row r="32" spans="1:7">
      <c r="A32" s="6" t="s">
        <v>301</v>
      </c>
    </row>
    <row r="33" spans="1:7">
      <c r="A33" s="3" t="s">
        <v>1423</v>
      </c>
      <c r="E33" s="3" t="s">
        <v>372</v>
      </c>
    </row>
    <row r="34" spans="1:7">
      <c r="A34" s="3" t="s">
        <v>1427</v>
      </c>
      <c r="B34" s="7" t="n">
        <v>105.5</v>
      </c>
      <c r="C34" s="7" t="n">
        <v>96.64</v>
      </c>
      <c r="E34" s="7" t="n">
        <v>105.5</v>
      </c>
      <c r="F34" s="7" t="n">
        <v>96.98</v>
      </c>
    </row>
    <row r="35" spans="1:7">
      <c r="A35" s="3" t="s">
        <v>1428</v>
      </c>
      <c r="E35" s="5" t="n">
        <v>13</v>
      </c>
      <c r="F35" s="5" t="n">
        <v>5</v>
      </c>
    </row>
    <row r="36" spans="1:7">
      <c r="A36" s="3" t="s">
        <v>1429</v>
      </c>
      <c r="E36" s="4" t="n">
        <v>92</v>
      </c>
    </row>
    <row r="37" spans="1:7">
      <c r="A37" s="3" t="s">
        <v>1431</v>
      </c>
    </row>
    <row r="38" spans="1:7">
      <c r="A38" s="6" t="s">
        <v>301</v>
      </c>
    </row>
    <row r="39" spans="1:7">
      <c r="A39" s="3" t="s">
        <v>1432</v>
      </c>
      <c r="E39" s="5" t="n">
        <v>72</v>
      </c>
      <c r="F39" s="4" t="n">
        <v>56</v>
      </c>
      <c r="G39" s="4" t="n">
        <v>85</v>
      </c>
    </row>
    <row r="40" spans="1:7">
      <c r="A40" s="3" t="s">
        <v>1423</v>
      </c>
      <c r="E40" s="3" t="s">
        <v>377</v>
      </c>
    </row>
    <row r="41" spans="1:7">
      <c r="A41" s="3" t="s">
        <v>1433</v>
      </c>
      <c r="E41" s="3" t="s">
        <v>1434</v>
      </c>
    </row>
    <row r="42" spans="1:7">
      <c r="A42" s="3" t="s">
        <v>1435</v>
      </c>
      <c r="E42" s="3" t="s">
        <v>1436</v>
      </c>
    </row>
    <row r="43" spans="1:7">
      <c r="A43" s="3" t="s">
        <v>1437</v>
      </c>
      <c r="E43" s="5" t="n">
        <v>24</v>
      </c>
      <c r="F43" s="5" t="n">
        <v>31</v>
      </c>
      <c r="G43" s="5" t="n">
        <v>47</v>
      </c>
    </row>
    <row r="44" spans="1:7">
      <c r="A44" s="3" t="s">
        <v>1429</v>
      </c>
      <c r="E44" s="5" t="n">
        <v>1</v>
      </c>
    </row>
    <row r="45" spans="1:7">
      <c r="A45" s="3" t="s">
        <v>1424</v>
      </c>
      <c r="E45" s="3" t="s">
        <v>1425</v>
      </c>
    </row>
    <row r="46" spans="1:7">
      <c r="A46" s="3" t="s">
        <v>578</v>
      </c>
    </row>
    <row r="47" spans="1:7">
      <c r="A47" s="6" t="s">
        <v>301</v>
      </c>
    </row>
    <row r="48" spans="1:7">
      <c r="A48" s="3" t="s">
        <v>579</v>
      </c>
      <c r="E48" s="3" t="s">
        <v>580</v>
      </c>
    </row>
    <row r="49" spans="1:7">
      <c r="A49" s="3" t="s">
        <v>370</v>
      </c>
    </row>
    <row r="50" spans="1:7">
      <c r="A50" s="6" t="s">
        <v>301</v>
      </c>
    </row>
    <row r="51" spans="1:7">
      <c r="A51" s="3" t="s">
        <v>1423</v>
      </c>
      <c r="E51" s="3" t="s">
        <v>372</v>
      </c>
    </row>
    <row r="52" spans="1:7">
      <c r="A52" s="3" t="s">
        <v>1438</v>
      </c>
    </row>
    <row r="53" spans="1:7">
      <c r="A53" s="6" t="s">
        <v>301</v>
      </c>
    </row>
    <row r="54" spans="1:7">
      <c r="A54" s="3" t="s">
        <v>1439</v>
      </c>
      <c r="E54" s="3" t="s">
        <v>556</v>
      </c>
    </row>
    <row r="55" spans="1:7">
      <c r="A55" s="3" t="s">
        <v>1440</v>
      </c>
    </row>
    <row r="56" spans="1:7">
      <c r="A56" s="6" t="s">
        <v>301</v>
      </c>
    </row>
    <row r="57" spans="1:7">
      <c r="A57" s="3" t="s">
        <v>1441</v>
      </c>
      <c r="E57" s="3" t="s">
        <v>1442</v>
      </c>
    </row>
    <row r="58" spans="1:7">
      <c r="A58" s="3" t="s">
        <v>386</v>
      </c>
    </row>
    <row r="59" spans="1:7">
      <c r="A59" s="6" t="s">
        <v>301</v>
      </c>
    </row>
    <row r="60" spans="1:7">
      <c r="A60" s="3" t="s">
        <v>1423</v>
      </c>
      <c r="E60" s="3" t="s">
        <v>377</v>
      </c>
    </row>
    <row r="61" spans="1:7">
      <c r="A61" s="3" t="s">
        <v>1443</v>
      </c>
    </row>
    <row r="62" spans="1:7">
      <c r="A62" s="6" t="s">
        <v>301</v>
      </c>
    </row>
    <row r="63" spans="1:7">
      <c r="A63" s="3" t="s">
        <v>1439</v>
      </c>
      <c r="E63" s="3" t="s">
        <v>1444</v>
      </c>
    </row>
    <row r="64" spans="1:7">
      <c r="A64" s="3" t="s">
        <v>1445</v>
      </c>
    </row>
    <row r="65" spans="1:7">
      <c r="A65" s="6" t="s">
        <v>301</v>
      </c>
    </row>
    <row r="66" spans="1:7">
      <c r="A66" s="3" t="s">
        <v>1441</v>
      </c>
      <c r="E66" s="3" t="s">
        <v>1444</v>
      </c>
    </row>
    <row r="67" spans="1:7">
      <c r="A67" s="3" t="s">
        <v>1446</v>
      </c>
    </row>
    <row r="68" spans="1:7">
      <c r="A68" s="6" t="s">
        <v>301</v>
      </c>
    </row>
    <row r="69" spans="1:7">
      <c r="A69" s="3" t="s">
        <v>1423</v>
      </c>
      <c r="E69" s="3" t="s">
        <v>1182</v>
      </c>
    </row>
    <row r="70" spans="1:7">
      <c r="A70" s="3" t="s">
        <v>1447</v>
      </c>
    </row>
    <row r="71" spans="1:7">
      <c r="A71" s="6" t="s">
        <v>301</v>
      </c>
    </row>
    <row r="72" spans="1:7">
      <c r="A72" s="3" t="s">
        <v>1423</v>
      </c>
      <c r="E72" s="3" t="s">
        <v>1046</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1448</v>
      </c>
      <c r="B1" s="2" t="s">
        <v>352</v>
      </c>
      <c r="D1" s="2" t="s">
        <v>1</v>
      </c>
    </row>
    <row r="2" spans="1:6">
      <c r="B2" s="2" t="s">
        <v>1322</v>
      </c>
      <c r="C2" s="2" t="s">
        <v>1323</v>
      </c>
      <c r="D2" s="2" t="s">
        <v>2</v>
      </c>
      <c r="E2" s="2" t="s">
        <v>33</v>
      </c>
      <c r="F2" s="2" t="s">
        <v>73</v>
      </c>
    </row>
    <row r="3" spans="1:6">
      <c r="A3" s="3" t="s">
        <v>1449</v>
      </c>
    </row>
    <row r="4" spans="1:6">
      <c r="A4" s="6" t="s">
        <v>1450</v>
      </c>
    </row>
    <row r="5" spans="1:6">
      <c r="A5" s="3" t="s">
        <v>491</v>
      </c>
      <c r="C5" s="4" t="n">
        <v>11012</v>
      </c>
      <c r="D5" s="4" t="n">
        <v>11012</v>
      </c>
    </row>
    <row r="6" spans="1:6">
      <c r="A6" s="3" t="s">
        <v>1451</v>
      </c>
      <c r="D6" s="4" t="n">
        <v>-5180</v>
      </c>
    </row>
    <row r="7" spans="1:6">
      <c r="A7" s="3" t="s">
        <v>1452</v>
      </c>
      <c r="D7" s="4" t="n">
        <v>5446</v>
      </c>
    </row>
    <row r="8" spans="1:6">
      <c r="A8" s="3" t="s">
        <v>1453</v>
      </c>
      <c r="D8" s="4" t="n">
        <v>348</v>
      </c>
    </row>
    <row r="9" spans="1:6">
      <c r="A9" s="3" t="s">
        <v>1454</v>
      </c>
      <c r="D9" s="4" t="n">
        <v>-151</v>
      </c>
    </row>
    <row r="10" spans="1:6">
      <c r="A10" s="3" t="s">
        <v>498</v>
      </c>
      <c r="D10" s="4" t="n">
        <v>11475</v>
      </c>
      <c r="E10" s="4" t="n">
        <v>11012</v>
      </c>
    </row>
    <row r="11" spans="1:6">
      <c r="A11" s="3" t="s">
        <v>1455</v>
      </c>
      <c r="D11" s="4" t="n">
        <v>11129</v>
      </c>
    </row>
    <row r="12" spans="1:6">
      <c r="A12" s="6" t="s">
        <v>1456</v>
      </c>
    </row>
    <row r="13" spans="1:6">
      <c r="A13" s="3" t="s">
        <v>491</v>
      </c>
      <c r="C13" s="7" t="n">
        <v>90.70999999999999</v>
      </c>
      <c r="D13" s="7" t="n">
        <v>90.70999999999999</v>
      </c>
    </row>
    <row r="14" spans="1:6">
      <c r="A14" s="3" t="s">
        <v>1451</v>
      </c>
      <c r="D14" s="12" t="n">
        <v>87.79000000000001</v>
      </c>
    </row>
    <row r="15" spans="1:6">
      <c r="A15" s="3" t="s">
        <v>1452</v>
      </c>
      <c r="D15" s="12" t="n">
        <v>97.04000000000001</v>
      </c>
      <c r="E15" s="7" t="n">
        <v>100.63</v>
      </c>
      <c r="F15" s="7" t="n">
        <v>92.34999999999999</v>
      </c>
    </row>
    <row r="16" spans="1:6">
      <c r="A16" s="3" t="s">
        <v>1454</v>
      </c>
      <c r="D16" s="12" t="n">
        <v>95.23</v>
      </c>
    </row>
    <row r="17" spans="1:6">
      <c r="A17" s="3" t="s">
        <v>498</v>
      </c>
      <c r="D17" s="12" t="n">
        <v>94.31999999999999</v>
      </c>
      <c r="E17" s="7" t="n">
        <v>90.70999999999999</v>
      </c>
    </row>
    <row r="18" spans="1:6">
      <c r="A18" s="3" t="s">
        <v>1455</v>
      </c>
      <c r="D18" s="7" t="n">
        <v>94.33</v>
      </c>
    </row>
    <row r="19" spans="1:6">
      <c r="A19" s="6" t="s">
        <v>1457</v>
      </c>
    </row>
    <row r="20" spans="1:6">
      <c r="A20" s="3" t="s">
        <v>1458</v>
      </c>
      <c r="D20" s="3" t="s">
        <v>1459</v>
      </c>
    </row>
    <row r="21" spans="1:6">
      <c r="A21" s="3" t="s">
        <v>1455</v>
      </c>
      <c r="D21" s="3" t="s">
        <v>1460</v>
      </c>
    </row>
    <row r="22" spans="1:6">
      <c r="A22" s="6" t="s">
        <v>1461</v>
      </c>
    </row>
    <row r="23" spans="1:6">
      <c r="A23" s="3" t="s">
        <v>1458</v>
      </c>
      <c r="D23" s="5" t="n">
        <v>1315</v>
      </c>
    </row>
    <row r="24" spans="1:6">
      <c r="A24" s="3" t="s">
        <v>1455</v>
      </c>
      <c r="D24" s="5" t="n">
        <v>1276</v>
      </c>
    </row>
    <row r="25" spans="1:6">
      <c r="A25" s="3" t="s">
        <v>1462</v>
      </c>
    </row>
    <row r="26" spans="1:6">
      <c r="A26" s="6" t="s">
        <v>1450</v>
      </c>
    </row>
    <row r="27" spans="1:6">
      <c r="A27" s="3" t="s">
        <v>491</v>
      </c>
      <c r="C27" s="4" t="n">
        <v>1615</v>
      </c>
      <c r="D27" s="4" t="n">
        <v>1615</v>
      </c>
    </row>
    <row r="28" spans="1:6">
      <c r="A28" s="3" t="s">
        <v>1451</v>
      </c>
      <c r="D28" s="4" t="n">
        <v>-800</v>
      </c>
    </row>
    <row r="29" spans="1:6">
      <c r="A29" s="3" t="s">
        <v>1452</v>
      </c>
      <c r="D29" s="4" t="n">
        <v>926</v>
      </c>
    </row>
    <row r="30" spans="1:6">
      <c r="A30" s="3" t="s">
        <v>1453</v>
      </c>
      <c r="D30" s="4" t="n">
        <v>70</v>
      </c>
    </row>
    <row r="31" spans="1:6">
      <c r="A31" s="3" t="s">
        <v>1454</v>
      </c>
      <c r="D31" s="4" t="n">
        <v>-128</v>
      </c>
    </row>
    <row r="32" spans="1:6">
      <c r="A32" s="3" t="s">
        <v>498</v>
      </c>
      <c r="D32" s="4" t="n">
        <v>1683</v>
      </c>
      <c r="E32" s="4" t="n">
        <v>1615</v>
      </c>
    </row>
    <row r="33" spans="1:6">
      <c r="A33" s="3" t="s">
        <v>1455</v>
      </c>
      <c r="D33" s="4" t="n">
        <v>1590</v>
      </c>
    </row>
    <row r="34" spans="1:6">
      <c r="A34" s="6" t="s">
        <v>1456</v>
      </c>
    </row>
    <row r="35" spans="1:6">
      <c r="A35" s="3" t="s">
        <v>491</v>
      </c>
      <c r="C35" s="7" t="n">
        <v>96.8</v>
      </c>
      <c r="D35" s="7" t="n">
        <v>96.8</v>
      </c>
    </row>
    <row r="36" spans="1:6">
      <c r="A36" s="3" t="s">
        <v>1451</v>
      </c>
      <c r="D36" s="12" t="n">
        <v>97.02</v>
      </c>
    </row>
    <row r="37" spans="1:6">
      <c r="A37" s="3" t="s">
        <v>1452</v>
      </c>
      <c r="B37" s="7" t="n">
        <v>105.5</v>
      </c>
      <c r="C37" s="7" t="n">
        <v>96.64</v>
      </c>
      <c r="D37" s="12" t="n">
        <v>105.5</v>
      </c>
      <c r="E37" s="7" t="n">
        <v>96.98</v>
      </c>
    </row>
    <row r="38" spans="1:6">
      <c r="A38" s="3" t="s">
        <v>1454</v>
      </c>
      <c r="D38" s="12" t="n">
        <v>99.7</v>
      </c>
    </row>
    <row r="39" spans="1:6">
      <c r="A39" s="3" t="s">
        <v>498</v>
      </c>
      <c r="D39" s="12" t="n">
        <v>101.36</v>
      </c>
      <c r="E39" s="7" t="n">
        <v>96.8</v>
      </c>
    </row>
    <row r="40" spans="1:6">
      <c r="A40" s="3" t="s">
        <v>1455</v>
      </c>
      <c r="D40" s="7" t="n">
        <v>101.44</v>
      </c>
    </row>
    <row r="41" spans="1:6">
      <c r="A41" s="6" t="s">
        <v>1457</v>
      </c>
    </row>
    <row r="42" spans="1:6">
      <c r="A42" s="3" t="s">
        <v>1458</v>
      </c>
      <c r="D42" s="3" t="s">
        <v>1463</v>
      </c>
    </row>
    <row r="43" spans="1:6">
      <c r="A43" s="3" t="s">
        <v>1455</v>
      </c>
      <c r="D43" s="3" t="s">
        <v>1464</v>
      </c>
    </row>
    <row r="44" spans="1:6">
      <c r="A44" s="6" t="s">
        <v>1461</v>
      </c>
    </row>
    <row r="45" spans="1:6">
      <c r="A45" s="3" t="s">
        <v>1458</v>
      </c>
      <c r="D45" s="5" t="n">
        <v>193</v>
      </c>
    </row>
    <row r="46" spans="1:6">
      <c r="A46" s="3" t="s">
        <v>1455</v>
      </c>
      <c r="D46" s="5" t="n">
        <v>18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1465</v>
      </c>
      <c r="B1" s="2" t="s">
        <v>1</v>
      </c>
    </row>
    <row r="2" spans="1:2">
      <c r="B2" s="2" t="s">
        <v>1466</v>
      </c>
    </row>
    <row r="3" spans="1:2">
      <c r="A3" s="6" t="s">
        <v>1450</v>
      </c>
    </row>
    <row r="4" spans="1:2">
      <c r="A4" s="3" t="s">
        <v>1467</v>
      </c>
      <c r="B4" s="4" t="n">
        <v>1828</v>
      </c>
    </row>
    <row r="5" spans="1:2">
      <c r="A5" s="3" t="s">
        <v>1468</v>
      </c>
      <c r="B5" s="4" t="n">
        <v>1410</v>
      </c>
    </row>
    <row r="6" spans="1:2">
      <c r="A6" s="6" t="s">
        <v>1469</v>
      </c>
    </row>
    <row r="7" spans="1:2">
      <c r="A7" s="3" t="s">
        <v>1470</v>
      </c>
      <c r="B7" s="7" t="n">
        <v>80.45</v>
      </c>
    </row>
    <row r="8" spans="1:2">
      <c r="A8" s="3" t="s">
        <v>1471</v>
      </c>
      <c r="B8" s="7" t="n">
        <v>75.06999999999999</v>
      </c>
    </row>
    <row r="9" spans="1:2">
      <c r="A9" s="6" t="s">
        <v>1457</v>
      </c>
    </row>
    <row r="10" spans="1:2">
      <c r="A10" s="3" t="s">
        <v>1472</v>
      </c>
      <c r="B10" s="3" t="s">
        <v>1473</v>
      </c>
    </row>
    <row r="11" spans="1:2">
      <c r="A11" s="3" t="s">
        <v>1431</v>
      </c>
    </row>
    <row r="12" spans="1:2">
      <c r="A12" s="6" t="s">
        <v>1450</v>
      </c>
    </row>
    <row r="13" spans="1:2">
      <c r="A13" s="3" t="s">
        <v>1474</v>
      </c>
      <c r="B13" s="4" t="n">
        <v>2771</v>
      </c>
    </row>
    <row r="14" spans="1:2">
      <c r="A14" s="3" t="s">
        <v>1475</v>
      </c>
      <c r="B14" s="4" t="n">
        <v>-1186</v>
      </c>
    </row>
    <row r="15" spans="1:2">
      <c r="A15" s="3" t="s">
        <v>1476</v>
      </c>
      <c r="B15" s="4" t="n">
        <v>259</v>
      </c>
    </row>
    <row r="16" spans="1:2">
      <c r="A16" s="3" t="s">
        <v>1477</v>
      </c>
      <c r="B16" s="4" t="n">
        <v>-16</v>
      </c>
    </row>
    <row r="17" spans="1:2">
      <c r="A17" s="3" t="s">
        <v>1467</v>
      </c>
      <c r="B17" s="4" t="n">
        <v>1828</v>
      </c>
    </row>
    <row r="18" spans="1:2">
      <c r="A18" s="3" t="s">
        <v>1478</v>
      </c>
      <c r="B18" s="4" t="n">
        <v>1828</v>
      </c>
    </row>
    <row r="19" spans="1:2">
      <c r="A19" s="3" t="s">
        <v>1468</v>
      </c>
      <c r="B19" s="4" t="n">
        <v>1410</v>
      </c>
    </row>
    <row r="20" spans="1:2">
      <c r="A20" s="6" t="s">
        <v>1469</v>
      </c>
    </row>
    <row r="21" spans="1:2">
      <c r="A21" s="3" t="s">
        <v>1479</v>
      </c>
      <c r="B21" s="7" t="n">
        <v>77.33</v>
      </c>
    </row>
    <row r="22" spans="1:2">
      <c r="A22" s="3" t="s">
        <v>1480</v>
      </c>
      <c r="B22" s="12" t="n">
        <v>77.63</v>
      </c>
    </row>
    <row r="23" spans="1:2">
      <c r="A23" s="3" t="s">
        <v>1481</v>
      </c>
      <c r="B23" s="12" t="n">
        <v>100.92</v>
      </c>
    </row>
    <row r="24" spans="1:2">
      <c r="A24" s="3" t="s">
        <v>1482</v>
      </c>
      <c r="B24" s="12" t="n">
        <v>80.88</v>
      </c>
    </row>
    <row r="25" spans="1:2">
      <c r="A25" s="3" t="s">
        <v>1470</v>
      </c>
      <c r="B25" s="12" t="n">
        <v>80.45</v>
      </c>
    </row>
    <row r="26" spans="1:2">
      <c r="A26" s="3" t="s">
        <v>1483</v>
      </c>
      <c r="B26" s="12" t="n">
        <v>80.45</v>
      </c>
    </row>
    <row r="27" spans="1:2">
      <c r="A27" s="3" t="s">
        <v>1471</v>
      </c>
      <c r="B27" s="7" t="n">
        <v>75.06999999999999</v>
      </c>
    </row>
    <row r="28" spans="1:2">
      <c r="A28" s="6" t="s">
        <v>1457</v>
      </c>
    </row>
    <row r="29" spans="1:2">
      <c r="A29" s="3" t="s">
        <v>1472</v>
      </c>
      <c r="B29" s="3" t="s">
        <v>1473</v>
      </c>
    </row>
    <row r="30" spans="1:2">
      <c r="A30" s="3" t="s">
        <v>1484</v>
      </c>
      <c r="B30" s="3" t="s">
        <v>1473</v>
      </c>
    </row>
    <row r="31" spans="1:2">
      <c r="A31" s="3" t="s">
        <v>1485</v>
      </c>
      <c r="B31" s="3" t="s">
        <v>1486</v>
      </c>
    </row>
    <row r="32" spans="1:2">
      <c r="A32" s="6" t="s">
        <v>1461</v>
      </c>
    </row>
    <row r="33" spans="1:2">
      <c r="A33" s="3" t="s">
        <v>1487</v>
      </c>
      <c r="B33" s="5" t="n">
        <v>62</v>
      </c>
    </row>
    <row r="34" spans="1:2">
      <c r="A34" s="3" t="s">
        <v>1488</v>
      </c>
      <c r="B34" s="4" t="n">
        <v>62</v>
      </c>
    </row>
    <row r="35" spans="1:2">
      <c r="A35" s="3" t="s">
        <v>1489</v>
      </c>
      <c r="B35" s="5" t="n">
        <v>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1490</v>
      </c>
      <c r="B1" s="2" t="s">
        <v>352</v>
      </c>
      <c r="C1" s="2" t="s">
        <v>1</v>
      </c>
    </row>
    <row r="2" spans="1:5">
      <c r="B2" s="2" t="s">
        <v>1323</v>
      </c>
      <c r="C2" s="2" t="s">
        <v>2</v>
      </c>
      <c r="D2" s="2" t="s">
        <v>33</v>
      </c>
      <c r="E2" s="2" t="s">
        <v>73</v>
      </c>
    </row>
    <row r="3" spans="1:5">
      <c r="A3" s="3" t="s">
        <v>1491</v>
      </c>
    </row>
    <row r="4" spans="1:5">
      <c r="A4" s="6" t="s">
        <v>301</v>
      </c>
    </row>
    <row r="5" spans="1:5">
      <c r="A5" s="3" t="s">
        <v>1492</v>
      </c>
      <c r="B5" s="3" t="s">
        <v>1493</v>
      </c>
      <c r="D5" s="3" t="s">
        <v>1409</v>
      </c>
      <c r="E5" s="3" t="s">
        <v>1410</v>
      </c>
    </row>
    <row r="6" spans="1:5">
      <c r="A6" s="3" t="s">
        <v>1494</v>
      </c>
      <c r="B6" s="3" t="s">
        <v>1495</v>
      </c>
      <c r="D6" s="3" t="s">
        <v>1496</v>
      </c>
      <c r="E6" s="3" t="s">
        <v>1497</v>
      </c>
    </row>
    <row r="7" spans="1:5">
      <c r="A7" s="3" t="s">
        <v>1498</v>
      </c>
      <c r="B7" s="3" t="s">
        <v>565</v>
      </c>
      <c r="D7" s="3" t="s">
        <v>1499</v>
      </c>
      <c r="E7" s="3" t="s">
        <v>1500</v>
      </c>
    </row>
    <row r="8" spans="1:5">
      <c r="A8" s="3" t="s">
        <v>1501</v>
      </c>
      <c r="B8" s="7" t="n">
        <v>136.18</v>
      </c>
      <c r="D8" s="7" t="n">
        <v>63.64</v>
      </c>
      <c r="E8" s="7" t="n">
        <v>106.52</v>
      </c>
    </row>
    <row r="9" spans="1:5">
      <c r="A9" s="3" t="s">
        <v>1431</v>
      </c>
    </row>
    <row r="10" spans="1:5">
      <c r="A10" s="6" t="s">
        <v>301</v>
      </c>
    </row>
    <row r="11" spans="1:5">
      <c r="A11" s="3" t="s">
        <v>1492</v>
      </c>
      <c r="C11" s="3" t="s">
        <v>1502</v>
      </c>
      <c r="D11" s="3" t="s">
        <v>1503</v>
      </c>
      <c r="E11" s="3" t="s">
        <v>1504</v>
      </c>
    </row>
    <row r="12" spans="1:5">
      <c r="A12" s="3" t="s">
        <v>1494</v>
      </c>
      <c r="C12" s="3" t="s">
        <v>1505</v>
      </c>
      <c r="D12" s="3" t="s">
        <v>1506</v>
      </c>
      <c r="E12" s="3" t="s">
        <v>1235</v>
      </c>
    </row>
    <row r="13" spans="1:5">
      <c r="A13" s="3" t="s">
        <v>1507</v>
      </c>
      <c r="C13" s="3" t="s">
        <v>1508</v>
      </c>
      <c r="D13" s="3" t="s">
        <v>1508</v>
      </c>
      <c r="E13" s="3" t="s">
        <v>1508</v>
      </c>
    </row>
    <row r="14" spans="1:5">
      <c r="A14" s="3" t="s">
        <v>1498</v>
      </c>
      <c r="C14" s="3" t="s">
        <v>1509</v>
      </c>
      <c r="D14" s="3" t="s">
        <v>1510</v>
      </c>
      <c r="E14" s="3" t="s">
        <v>1511</v>
      </c>
    </row>
    <row r="15" spans="1:5">
      <c r="A15" s="3" t="s">
        <v>1501</v>
      </c>
      <c r="C15" s="7" t="n">
        <v>16.46</v>
      </c>
      <c r="D15" s="7" t="n">
        <v>18.07</v>
      </c>
      <c r="E15" s="7" t="n">
        <v>20.4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512</v>
      </c>
      <c r="B1" s="2" t="s">
        <v>1</v>
      </c>
    </row>
    <row r="2" spans="1:2">
      <c r="B2" s="2" t="s">
        <v>1513</v>
      </c>
    </row>
    <row r="3" spans="1:2">
      <c r="A3" s="6" t="s">
        <v>1514</v>
      </c>
    </row>
    <row r="4" spans="1:2">
      <c r="A4" s="3" t="s">
        <v>1515</v>
      </c>
      <c r="B4" s="4" t="n">
        <v>1828</v>
      </c>
    </row>
    <row r="5" spans="1:2">
      <c r="A5" s="3" t="s">
        <v>1516</v>
      </c>
      <c r="B5" s="3" t="s">
        <v>1473</v>
      </c>
    </row>
    <row r="6" spans="1:2">
      <c r="A6" s="3" t="s">
        <v>1517</v>
      </c>
      <c r="B6" s="7" t="n">
        <v>80.45</v>
      </c>
    </row>
    <row r="7" spans="1:2">
      <c r="A7" s="3" t="s">
        <v>1518</v>
      </c>
      <c r="B7" s="4" t="n">
        <v>1410</v>
      </c>
    </row>
    <row r="8" spans="1:2">
      <c r="A8" s="3" t="s">
        <v>1519</v>
      </c>
      <c r="B8" s="7" t="n">
        <v>75.06999999999999</v>
      </c>
    </row>
    <row r="9" spans="1:2">
      <c r="A9" s="13" t="n">
        <v>1</v>
      </c>
    </row>
    <row r="10" spans="1:2">
      <c r="A10" s="6" t="s">
        <v>1514</v>
      </c>
    </row>
    <row r="11" spans="1:2">
      <c r="A11" s="3" t="s">
        <v>1520</v>
      </c>
      <c r="B11" s="12" t="n">
        <v>50.01</v>
      </c>
    </row>
    <row r="12" spans="1:2">
      <c r="A12" s="3" t="s">
        <v>1521</v>
      </c>
      <c r="B12" s="5" t="n">
        <v>70</v>
      </c>
    </row>
    <row r="13" spans="1:2">
      <c r="A13" s="3" t="s">
        <v>1515</v>
      </c>
      <c r="B13" s="4" t="n">
        <v>201</v>
      </c>
    </row>
    <row r="14" spans="1:2">
      <c r="A14" s="3" t="s">
        <v>1516</v>
      </c>
      <c r="B14" s="3" t="s">
        <v>1522</v>
      </c>
    </row>
    <row r="15" spans="1:2">
      <c r="A15" s="3" t="s">
        <v>1517</v>
      </c>
      <c r="B15" s="7" t="n">
        <v>62.42</v>
      </c>
    </row>
    <row r="16" spans="1:2">
      <c r="A16" s="3" t="s">
        <v>1518</v>
      </c>
      <c r="B16" s="4" t="n">
        <v>201</v>
      </c>
    </row>
    <row r="17" spans="1:2">
      <c r="A17" s="3" t="s">
        <v>1519</v>
      </c>
      <c r="B17" s="7" t="n">
        <v>62.42</v>
      </c>
    </row>
    <row r="18" spans="1:2">
      <c r="A18" s="13" t="n">
        <v>2</v>
      </c>
    </row>
    <row r="19" spans="1:2">
      <c r="A19" s="6" t="s">
        <v>1514</v>
      </c>
    </row>
    <row r="20" spans="1:2">
      <c r="A20" s="3" t="s">
        <v>1520</v>
      </c>
      <c r="B20" s="12" t="n">
        <v>70.01000000000001</v>
      </c>
    </row>
    <row r="21" spans="1:2">
      <c r="A21" s="3" t="s">
        <v>1521</v>
      </c>
      <c r="B21" s="5" t="n">
        <v>80</v>
      </c>
    </row>
    <row r="22" spans="1:2">
      <c r="A22" s="3" t="s">
        <v>1515</v>
      </c>
      <c r="B22" s="4" t="n">
        <v>937</v>
      </c>
    </row>
    <row r="23" spans="1:2">
      <c r="A23" s="3" t="s">
        <v>1516</v>
      </c>
      <c r="B23" s="3" t="s">
        <v>1523</v>
      </c>
    </row>
    <row r="24" spans="1:2">
      <c r="A24" s="3" t="s">
        <v>1517</v>
      </c>
      <c r="B24" s="7" t="n">
        <v>72.42</v>
      </c>
    </row>
    <row r="25" spans="1:2">
      <c r="A25" s="3" t="s">
        <v>1518</v>
      </c>
      <c r="B25" s="4" t="n">
        <v>921</v>
      </c>
    </row>
    <row r="26" spans="1:2">
      <c r="A26" s="3" t="s">
        <v>1519</v>
      </c>
      <c r="B26" s="7" t="n">
        <v>72.34</v>
      </c>
    </row>
    <row r="27" spans="1:2">
      <c r="A27" s="13" t="n">
        <v>3</v>
      </c>
    </row>
    <row r="28" spans="1:2">
      <c r="A28" s="6" t="s">
        <v>1514</v>
      </c>
    </row>
    <row r="29" spans="1:2">
      <c r="A29" s="3" t="s">
        <v>1520</v>
      </c>
      <c r="B29" s="12" t="n">
        <v>80.01000000000001</v>
      </c>
    </row>
    <row r="30" spans="1:2">
      <c r="A30" s="3" t="s">
        <v>1521</v>
      </c>
      <c r="B30" s="5" t="n">
        <v>90</v>
      </c>
    </row>
    <row r="31" spans="1:2">
      <c r="A31" s="3" t="s">
        <v>1515</v>
      </c>
      <c r="B31" s="4" t="n">
        <v>147</v>
      </c>
    </row>
    <row r="32" spans="1:2">
      <c r="A32" s="3" t="s">
        <v>1516</v>
      </c>
      <c r="B32" s="3" t="s">
        <v>1524</v>
      </c>
    </row>
    <row r="33" spans="1:2">
      <c r="A33" s="3" t="s">
        <v>1517</v>
      </c>
      <c r="B33" s="7" t="n">
        <v>82.94</v>
      </c>
    </row>
    <row r="34" spans="1:2">
      <c r="A34" s="3" t="s">
        <v>1518</v>
      </c>
      <c r="B34" s="4" t="n">
        <v>115</v>
      </c>
    </row>
    <row r="35" spans="1:2">
      <c r="A35" s="3" t="s">
        <v>1519</v>
      </c>
      <c r="B35" s="7" t="n">
        <v>82.92</v>
      </c>
    </row>
    <row r="36" spans="1:2">
      <c r="A36" s="13" t="n">
        <v>4</v>
      </c>
    </row>
    <row r="37" spans="1:2">
      <c r="A37" s="6" t="s">
        <v>1514</v>
      </c>
    </row>
    <row r="38" spans="1:2">
      <c r="A38" s="3" t="s">
        <v>1520</v>
      </c>
      <c r="B38" s="12" t="n">
        <v>90.01000000000001</v>
      </c>
    </row>
    <row r="39" spans="1:2">
      <c r="A39" s="3" t="s">
        <v>1521</v>
      </c>
      <c r="B39" s="5" t="n">
        <v>100</v>
      </c>
    </row>
    <row r="40" spans="1:2">
      <c r="A40" s="3" t="s">
        <v>1515</v>
      </c>
      <c r="B40" s="4" t="n">
        <v>543</v>
      </c>
    </row>
    <row r="41" spans="1:2">
      <c r="A41" s="3" t="s">
        <v>1516</v>
      </c>
      <c r="B41" s="3" t="s">
        <v>1525</v>
      </c>
    </row>
    <row r="42" spans="1:2">
      <c r="A42" s="3" t="s">
        <v>1517</v>
      </c>
      <c r="B42" s="7" t="n">
        <v>100.31</v>
      </c>
    </row>
    <row r="43" spans="1:2">
      <c r="A43" s="3" t="s">
        <v>1518</v>
      </c>
      <c r="B43" s="4" t="n">
        <v>173</v>
      </c>
    </row>
    <row r="44" spans="1:2">
      <c r="A44" s="3" t="s">
        <v>1519</v>
      </c>
      <c r="B44" s="7" t="n">
        <v>99.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1526</v>
      </c>
      <c r="B1" s="2" t="s">
        <v>1</v>
      </c>
    </row>
    <row r="2" spans="1:4">
      <c r="B2" s="2" t="s">
        <v>1527</v>
      </c>
      <c r="C2" s="2" t="s">
        <v>33</v>
      </c>
      <c r="D2" s="2" t="s">
        <v>73</v>
      </c>
    </row>
    <row r="3" spans="1:4">
      <c r="A3" s="6" t="s">
        <v>1528</v>
      </c>
    </row>
    <row r="4" spans="1:4">
      <c r="A4" s="3" t="s">
        <v>1529</v>
      </c>
      <c r="B4" s="4" t="n">
        <v>3</v>
      </c>
    </row>
    <row r="5" spans="1:4">
      <c r="A5" s="3" t="s">
        <v>1530</v>
      </c>
      <c r="B5" s="3" t="s">
        <v>1531</v>
      </c>
      <c r="C5" s="3" t="s">
        <v>1531</v>
      </c>
      <c r="D5" s="3" t="s">
        <v>1531</v>
      </c>
    </row>
    <row r="6" spans="1:4">
      <c r="A6" s="3" t="s">
        <v>1532</v>
      </c>
    </row>
    <row r="7" spans="1:4">
      <c r="A7" s="6" t="s">
        <v>1528</v>
      </c>
    </row>
    <row r="8" spans="1:4">
      <c r="A8" s="3" t="s">
        <v>1533</v>
      </c>
      <c r="B8" s="4" t="n">
        <v>220</v>
      </c>
    </row>
    <row r="9" spans="1:4">
      <c r="A9" s="3" t="s">
        <v>1534</v>
      </c>
    </row>
    <row r="10" spans="1:4">
      <c r="A10" s="6" t="s">
        <v>1528</v>
      </c>
    </row>
    <row r="11" spans="1:4">
      <c r="A11" s="3" t="s">
        <v>1533</v>
      </c>
      <c r="B11" s="4" t="n">
        <v>1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352</v>
      </c>
      <c r="J1" s="2" t="s">
        <v>1</v>
      </c>
    </row>
    <row r="2" spans="1:12">
      <c r="B2" s="2" t="s">
        <v>2</v>
      </c>
      <c r="C2" s="2" t="s">
        <v>1322</v>
      </c>
      <c r="D2" s="2" t="s">
        <v>4</v>
      </c>
      <c r="E2" s="2" t="s">
        <v>1323</v>
      </c>
      <c r="F2" s="2" t="s">
        <v>33</v>
      </c>
      <c r="G2" s="2" t="s">
        <v>1032</v>
      </c>
      <c r="H2" s="2" t="s">
        <v>951</v>
      </c>
      <c r="I2" s="2" t="s">
        <v>1324</v>
      </c>
      <c r="J2" s="2" t="s">
        <v>2</v>
      </c>
      <c r="K2" s="2" t="s">
        <v>33</v>
      </c>
      <c r="L2" s="2" t="s">
        <v>73</v>
      </c>
    </row>
    <row r="3" spans="1:12">
      <c r="A3" s="6" t="s">
        <v>1528</v>
      </c>
    </row>
    <row r="4" spans="1:12">
      <c r="A4" s="3" t="s">
        <v>81</v>
      </c>
      <c r="B4" s="5" t="n">
        <v>16931</v>
      </c>
      <c r="C4" s="5" t="n">
        <v>14928</v>
      </c>
      <c r="D4" s="5" t="n">
        <v>14629</v>
      </c>
      <c r="E4" s="5" t="n">
        <v>14418</v>
      </c>
      <c r="F4" s="5" t="n">
        <v>16054</v>
      </c>
      <c r="G4" s="5" t="n">
        <v>14237</v>
      </c>
      <c r="H4" s="5" t="n">
        <v>14095</v>
      </c>
      <c r="I4" s="5" t="n">
        <v>13977</v>
      </c>
      <c r="J4" s="5" t="n">
        <v>60906</v>
      </c>
      <c r="K4" s="5" t="n">
        <v>58363</v>
      </c>
      <c r="L4" s="5" t="n">
        <v>58232</v>
      </c>
    </row>
    <row r="5" spans="1:12">
      <c r="A5" s="3" t="s">
        <v>1536</v>
      </c>
      <c r="B5" s="4" t="n">
        <v>-428</v>
      </c>
      <c r="C5" s="5" t="n">
        <v>2034</v>
      </c>
      <c r="D5" s="5" t="n">
        <v>2038</v>
      </c>
      <c r="E5" s="5" t="n">
        <v>1823</v>
      </c>
      <c r="F5" s="4" t="n">
        <v>2051</v>
      </c>
      <c r="G5" s="5" t="n">
        <v>1984</v>
      </c>
      <c r="H5" s="5" t="n">
        <v>1960</v>
      </c>
      <c r="I5" s="5" t="n">
        <v>1673</v>
      </c>
      <c r="J5" s="4" t="n">
        <v>5467</v>
      </c>
      <c r="K5" s="4" t="n">
        <v>7668</v>
      </c>
      <c r="L5" s="4" t="n">
        <v>4968</v>
      </c>
    </row>
    <row r="6" spans="1:12">
      <c r="A6" s="3" t="s">
        <v>1537</v>
      </c>
      <c r="B6" s="4" t="n">
        <v>40377</v>
      </c>
      <c r="F6" s="4" t="n">
        <v>38311</v>
      </c>
      <c r="J6" s="4" t="n">
        <v>40377</v>
      </c>
      <c r="K6" s="4" t="n">
        <v>38311</v>
      </c>
      <c r="L6" s="4" t="n">
        <v>35440</v>
      </c>
    </row>
    <row r="7" spans="1:12">
      <c r="A7" s="3" t="s">
        <v>1538</v>
      </c>
      <c r="J7" s="4" t="n">
        <v>2224</v>
      </c>
      <c r="K7" s="4" t="n">
        <v>2084</v>
      </c>
      <c r="L7" s="4" t="n">
        <v>1923</v>
      </c>
    </row>
    <row r="8" spans="1:12">
      <c r="A8" s="3" t="s">
        <v>998</v>
      </c>
    </row>
    <row r="9" spans="1:12">
      <c r="A9" s="6" t="s">
        <v>1528</v>
      </c>
    </row>
    <row r="10" spans="1:12">
      <c r="A10" s="3" t="s">
        <v>81</v>
      </c>
      <c r="J10" s="4" t="n">
        <v>38301</v>
      </c>
      <c r="K10" s="4" t="n">
        <v>36747</v>
      </c>
      <c r="L10" s="4" t="n">
        <v>35851</v>
      </c>
    </row>
    <row r="11" spans="1:12">
      <c r="A11" s="3" t="s">
        <v>1536</v>
      </c>
      <c r="J11" s="4" t="n">
        <v>3017</v>
      </c>
      <c r="K11" s="4" t="n">
        <v>4767</v>
      </c>
      <c r="L11" s="4" t="n">
        <v>2859</v>
      </c>
    </row>
    <row r="12" spans="1:12">
      <c r="A12" s="3" t="s">
        <v>1537</v>
      </c>
      <c r="B12" s="4" t="n">
        <v>23191</v>
      </c>
      <c r="F12" s="4" t="n">
        <v>21701</v>
      </c>
      <c r="J12" s="4" t="n">
        <v>23191</v>
      </c>
      <c r="K12" s="4" t="n">
        <v>21701</v>
      </c>
      <c r="L12" s="4" t="n">
        <v>20708</v>
      </c>
    </row>
    <row r="13" spans="1:12">
      <c r="A13" s="3" t="s">
        <v>1538</v>
      </c>
      <c r="J13" s="4" t="n">
        <v>1479</v>
      </c>
      <c r="K13" s="4" t="n">
        <v>1408</v>
      </c>
      <c r="L13" s="4" t="n">
        <v>1276</v>
      </c>
    </row>
    <row r="14" spans="1:12">
      <c r="A14" s="3" t="s">
        <v>999</v>
      </c>
    </row>
    <row r="15" spans="1:12">
      <c r="A15" s="6" t="s">
        <v>1528</v>
      </c>
    </row>
    <row r="16" spans="1:12">
      <c r="A16" s="3" t="s">
        <v>81</v>
      </c>
      <c r="J16" s="4" t="n">
        <v>12350</v>
      </c>
      <c r="K16" s="4" t="n">
        <v>12149</v>
      </c>
      <c r="L16" s="4" t="n">
        <v>12988</v>
      </c>
    </row>
    <row r="17" spans="1:12">
      <c r="A17" s="3" t="s">
        <v>1536</v>
      </c>
      <c r="J17" s="4" t="n">
        <v>2044</v>
      </c>
      <c r="K17" s="4" t="n">
        <v>2137</v>
      </c>
      <c r="L17" s="4" t="n">
        <v>1677</v>
      </c>
    </row>
    <row r="18" spans="1:12">
      <c r="A18" s="3" t="s">
        <v>1537</v>
      </c>
      <c r="B18" s="4" t="n">
        <v>8193</v>
      </c>
      <c r="F18" s="4" t="n">
        <v>7858</v>
      </c>
      <c r="J18" s="4" t="n">
        <v>8193</v>
      </c>
      <c r="K18" s="4" t="n">
        <v>7858</v>
      </c>
      <c r="L18" s="4" t="n">
        <v>7850</v>
      </c>
    </row>
    <row r="19" spans="1:12">
      <c r="A19" s="3" t="s">
        <v>1538</v>
      </c>
      <c r="J19" s="4" t="n">
        <v>491</v>
      </c>
      <c r="K19" s="4" t="n">
        <v>475</v>
      </c>
      <c r="L19" s="4" t="n">
        <v>478</v>
      </c>
    </row>
    <row r="20" spans="1:12">
      <c r="A20" s="3" t="s">
        <v>1000</v>
      </c>
    </row>
    <row r="21" spans="1:12">
      <c r="A21" s="6" t="s">
        <v>1528</v>
      </c>
    </row>
    <row r="22" spans="1:12">
      <c r="A22" s="3" t="s">
        <v>81</v>
      </c>
      <c r="J22" s="4" t="n">
        <v>10255</v>
      </c>
      <c r="K22" s="4" t="n">
        <v>9467</v>
      </c>
      <c r="L22" s="4" t="n">
        <v>9393</v>
      </c>
    </row>
    <row r="23" spans="1:12">
      <c r="A23" s="3" t="s">
        <v>1536</v>
      </c>
      <c r="J23" s="4" t="n">
        <v>406</v>
      </c>
      <c r="K23" s="4" t="n">
        <v>764</v>
      </c>
      <c r="L23" s="4" t="n">
        <v>432</v>
      </c>
    </row>
    <row r="24" spans="1:12">
      <c r="A24" s="3" t="s">
        <v>1537</v>
      </c>
      <c r="B24" s="4" t="n">
        <v>7806</v>
      </c>
      <c r="F24" s="4" t="n">
        <v>7728</v>
      </c>
      <c r="J24" s="4" t="n">
        <v>7806</v>
      </c>
      <c r="K24" s="4" t="n">
        <v>7728</v>
      </c>
      <c r="L24" s="4" t="n">
        <v>6004</v>
      </c>
    </row>
    <row r="25" spans="1:12">
      <c r="A25" s="3" t="s">
        <v>1538</v>
      </c>
      <c r="J25" s="4" t="n">
        <v>254</v>
      </c>
      <c r="K25" s="4" t="n">
        <v>201</v>
      </c>
      <c r="L25" s="4" t="n">
        <v>169</v>
      </c>
    </row>
    <row r="26" spans="1:12">
      <c r="A26" s="3" t="s">
        <v>1539</v>
      </c>
    </row>
    <row r="27" spans="1:12">
      <c r="A27" s="6" t="s">
        <v>1528</v>
      </c>
    </row>
    <row r="28" spans="1:12">
      <c r="A28" s="3" t="s">
        <v>1537</v>
      </c>
      <c r="B28" s="5" t="n">
        <v>1187</v>
      </c>
      <c r="F28" s="5" t="n">
        <v>1024</v>
      </c>
      <c r="J28" s="5" t="n">
        <v>1187</v>
      </c>
      <c r="K28" s="5" t="n">
        <v>1024</v>
      </c>
      <c r="L28" s="5" t="n">
        <v>87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352</v>
      </c>
      <c r="J1" s="2" t="s">
        <v>1</v>
      </c>
    </row>
    <row r="2" spans="1:12">
      <c r="B2" s="2" t="s">
        <v>2</v>
      </c>
      <c r="C2" s="2" t="s">
        <v>1322</v>
      </c>
      <c r="D2" s="2" t="s">
        <v>4</v>
      </c>
      <c r="E2" s="2" t="s">
        <v>1323</v>
      </c>
      <c r="F2" s="2" t="s">
        <v>33</v>
      </c>
      <c r="G2" s="2" t="s">
        <v>1032</v>
      </c>
      <c r="H2" s="2" t="s">
        <v>951</v>
      </c>
      <c r="I2" s="2" t="s">
        <v>1324</v>
      </c>
      <c r="J2" s="2" t="s">
        <v>2</v>
      </c>
      <c r="K2" s="2" t="s">
        <v>33</v>
      </c>
      <c r="L2" s="2" t="s">
        <v>73</v>
      </c>
    </row>
    <row r="3" spans="1:12">
      <c r="A3" s="6" t="s">
        <v>1541</v>
      </c>
    </row>
    <row r="4" spans="1:12">
      <c r="A4" s="3" t="s">
        <v>81</v>
      </c>
      <c r="B4" s="5" t="n">
        <v>16931</v>
      </c>
      <c r="C4" s="5" t="n">
        <v>14928</v>
      </c>
      <c r="D4" s="5" t="n">
        <v>14629</v>
      </c>
      <c r="E4" s="5" t="n">
        <v>14418</v>
      </c>
      <c r="F4" s="5" t="n">
        <v>16054</v>
      </c>
      <c r="G4" s="5" t="n">
        <v>14237</v>
      </c>
      <c r="H4" s="5" t="n">
        <v>14095</v>
      </c>
      <c r="I4" s="5" t="n">
        <v>13977</v>
      </c>
      <c r="J4" s="5" t="n">
        <v>60906</v>
      </c>
      <c r="K4" s="5" t="n">
        <v>58363</v>
      </c>
      <c r="L4" s="5" t="n">
        <v>58232</v>
      </c>
    </row>
    <row r="5" spans="1:12">
      <c r="A5" s="3" t="s">
        <v>998</v>
      </c>
    </row>
    <row r="6" spans="1:12">
      <c r="A6" s="6" t="s">
        <v>1541</v>
      </c>
    </row>
    <row r="7" spans="1:12">
      <c r="A7" s="3" t="s">
        <v>81</v>
      </c>
      <c r="J7" s="4" t="n">
        <v>38301</v>
      </c>
      <c r="K7" s="4" t="n">
        <v>36747</v>
      </c>
      <c r="L7" s="4" t="n">
        <v>35851</v>
      </c>
    </row>
    <row r="8" spans="1:12">
      <c r="A8" s="3" t="s">
        <v>1542</v>
      </c>
    </row>
    <row r="9" spans="1:12">
      <c r="A9" s="6" t="s">
        <v>1541</v>
      </c>
    </row>
    <row r="10" spans="1:12">
      <c r="A10" s="3" t="s">
        <v>81</v>
      </c>
      <c r="J10" s="4" t="n">
        <v>6752</v>
      </c>
      <c r="K10" s="4" t="n">
        <v>6570</v>
      </c>
      <c r="L10" s="4" t="n">
        <v>6581</v>
      </c>
    </row>
    <row r="11" spans="1:12">
      <c r="A11" s="3" t="s">
        <v>1543</v>
      </c>
    </row>
    <row r="12" spans="1:12">
      <c r="A12" s="6" t="s">
        <v>1541</v>
      </c>
    </row>
    <row r="13" spans="1:12">
      <c r="A13" s="3" t="s">
        <v>81</v>
      </c>
      <c r="J13" s="4" t="n">
        <v>4082</v>
      </c>
      <c r="K13" s="4" t="n">
        <v>3903</v>
      </c>
      <c r="L13" s="4" t="n">
        <v>3672</v>
      </c>
    </row>
    <row r="14" spans="1:12">
      <c r="A14" s="3" t="s">
        <v>1544</v>
      </c>
    </row>
    <row r="15" spans="1:12">
      <c r="A15" s="6" t="s">
        <v>1541</v>
      </c>
    </row>
    <row r="16" spans="1:12">
      <c r="A16" s="3" t="s">
        <v>81</v>
      </c>
      <c r="J16" s="4" t="n">
        <v>27467</v>
      </c>
      <c r="K16" s="4" t="n">
        <v>26274</v>
      </c>
      <c r="L16" s="4" t="n">
        <v>25598</v>
      </c>
    </row>
    <row r="17" spans="1:12">
      <c r="A17" s="3" t="s">
        <v>999</v>
      </c>
    </row>
    <row r="18" spans="1:12">
      <c r="A18" s="6" t="s">
        <v>1541</v>
      </c>
    </row>
    <row r="19" spans="1:12">
      <c r="A19" s="3" t="s">
        <v>81</v>
      </c>
      <c r="J19" s="4" t="n">
        <v>12350</v>
      </c>
      <c r="K19" s="4" t="n">
        <v>12149</v>
      </c>
      <c r="L19" s="4" t="n">
        <v>12988</v>
      </c>
    </row>
    <row r="20" spans="1:12">
      <c r="A20" s="3" t="s">
        <v>1545</v>
      </c>
    </row>
    <row r="21" spans="1:12">
      <c r="A21" s="6" t="s">
        <v>1541</v>
      </c>
    </row>
    <row r="22" spans="1:12">
      <c r="A22" s="3" t="s">
        <v>81</v>
      </c>
      <c r="J22" s="4" t="n">
        <v>2441</v>
      </c>
      <c r="K22" s="4" t="n">
        <v>2425</v>
      </c>
      <c r="L22" s="4" t="n">
        <v>2784</v>
      </c>
    </row>
    <row r="23" spans="1:12">
      <c r="A23" s="3" t="s">
        <v>1546</v>
      </c>
    </row>
    <row r="24" spans="1:12">
      <c r="A24" s="6" t="s">
        <v>1541</v>
      </c>
    </row>
    <row r="25" spans="1:12">
      <c r="A25" s="3" t="s">
        <v>81</v>
      </c>
      <c r="J25" s="4" t="n">
        <v>9374</v>
      </c>
      <c r="K25" s="4" t="n">
        <v>9092</v>
      </c>
      <c r="L25" s="4" t="n">
        <v>9586</v>
      </c>
    </row>
    <row r="26" spans="1:12">
      <c r="A26" s="3" t="s">
        <v>1547</v>
      </c>
    </row>
    <row r="27" spans="1:12">
      <c r="A27" s="6" t="s">
        <v>1541</v>
      </c>
    </row>
    <row r="28" spans="1:12">
      <c r="A28" s="3" t="s">
        <v>81</v>
      </c>
      <c r="J28" s="4" t="n">
        <v>535</v>
      </c>
      <c r="K28" s="4" t="n">
        <v>632</v>
      </c>
      <c r="L28" s="4" t="n">
        <v>618</v>
      </c>
    </row>
    <row r="29" spans="1:12">
      <c r="A29" s="3" t="s">
        <v>1000</v>
      </c>
    </row>
    <row r="30" spans="1:12">
      <c r="A30" s="6" t="s">
        <v>1541</v>
      </c>
    </row>
    <row r="31" spans="1:12">
      <c r="A31" s="3" t="s">
        <v>81</v>
      </c>
      <c r="J31" s="4" t="n">
        <v>10255</v>
      </c>
      <c r="K31" s="4" t="n">
        <v>9467</v>
      </c>
      <c r="L31" s="4" t="n">
        <v>9393</v>
      </c>
    </row>
    <row r="32" spans="1:12">
      <c r="A32" s="3" t="s">
        <v>1548</v>
      </c>
    </row>
    <row r="33" spans="1:12">
      <c r="A33" s="6" t="s">
        <v>1541</v>
      </c>
    </row>
    <row r="34" spans="1:12">
      <c r="A34" s="3" t="s">
        <v>81</v>
      </c>
      <c r="J34" s="4" t="n">
        <v>6793</v>
      </c>
      <c r="K34" s="4" t="n">
        <v>5900</v>
      </c>
      <c r="L34" s="4" t="n">
        <v>5758</v>
      </c>
    </row>
    <row r="35" spans="1:12">
      <c r="A35" s="3" t="s">
        <v>1549</v>
      </c>
    </row>
    <row r="36" spans="1:12">
      <c r="A36" s="6" t="s">
        <v>1541</v>
      </c>
    </row>
    <row r="37" spans="1:12">
      <c r="A37" s="3" t="s">
        <v>81</v>
      </c>
      <c r="J37" s="4" t="n">
        <v>2736</v>
      </c>
      <c r="K37" s="4" t="n">
        <v>2881</v>
      </c>
      <c r="L37" s="4" t="n">
        <v>3048</v>
      </c>
    </row>
    <row r="38" spans="1:12">
      <c r="A38" s="3" t="s">
        <v>1550</v>
      </c>
    </row>
    <row r="39" spans="1:12">
      <c r="A39" s="6" t="s">
        <v>1541</v>
      </c>
    </row>
    <row r="40" spans="1:12">
      <c r="A40" s="3" t="s">
        <v>81</v>
      </c>
      <c r="J40" s="5" t="n">
        <v>726</v>
      </c>
      <c r="K40" s="5" t="n">
        <v>686</v>
      </c>
      <c r="L40" s="5" t="n">
        <v>58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352</v>
      </c>
      <c r="J1" s="2" t="s">
        <v>1</v>
      </c>
    </row>
    <row r="2" spans="1:12">
      <c r="B2" s="2" t="s">
        <v>2</v>
      </c>
      <c r="C2" s="2" t="s">
        <v>1322</v>
      </c>
      <c r="D2" s="2" t="s">
        <v>4</v>
      </c>
      <c r="E2" s="2" t="s">
        <v>1323</v>
      </c>
      <c r="F2" s="2" t="s">
        <v>33</v>
      </c>
      <c r="G2" s="2" t="s">
        <v>1032</v>
      </c>
      <c r="H2" s="2" t="s">
        <v>951</v>
      </c>
      <c r="I2" s="2" t="s">
        <v>1324</v>
      </c>
      <c r="J2" s="2" t="s">
        <v>2</v>
      </c>
      <c r="K2" s="2" t="s">
        <v>33</v>
      </c>
      <c r="L2" s="2" t="s">
        <v>73</v>
      </c>
    </row>
    <row r="3" spans="1:12">
      <c r="A3" s="6" t="s">
        <v>1528</v>
      </c>
    </row>
    <row r="4" spans="1:12">
      <c r="A4" s="3" t="s">
        <v>81</v>
      </c>
      <c r="B4" s="5" t="n">
        <v>16931</v>
      </c>
      <c r="C4" s="5" t="n">
        <v>14928</v>
      </c>
      <c r="D4" s="5" t="n">
        <v>14629</v>
      </c>
      <c r="E4" s="5" t="n">
        <v>14418</v>
      </c>
      <c r="F4" s="5" t="n">
        <v>16054</v>
      </c>
      <c r="G4" s="5" t="n">
        <v>14237</v>
      </c>
      <c r="H4" s="5" t="n">
        <v>14095</v>
      </c>
      <c r="I4" s="5" t="n">
        <v>13977</v>
      </c>
      <c r="J4" s="5" t="n">
        <v>60906</v>
      </c>
      <c r="K4" s="5" t="n">
        <v>58363</v>
      </c>
      <c r="L4" s="5" t="n">
        <v>58232</v>
      </c>
    </row>
    <row r="5" spans="1:12">
      <c r="A5" s="3" t="s">
        <v>1552</v>
      </c>
      <c r="B5" s="4" t="n">
        <v>25151</v>
      </c>
      <c r="F5" s="4" t="n">
        <v>24024</v>
      </c>
      <c r="J5" s="4" t="n">
        <v>25151</v>
      </c>
      <c r="K5" s="4" t="n">
        <v>24024</v>
      </c>
      <c r="L5" s="4" t="n">
        <v>22007</v>
      </c>
    </row>
    <row r="6" spans="1:12">
      <c r="A6" s="3" t="s">
        <v>1553</v>
      </c>
    </row>
    <row r="7" spans="1:12">
      <c r="A7" s="6" t="s">
        <v>1528</v>
      </c>
    </row>
    <row r="8" spans="1:12">
      <c r="A8" s="3" t="s">
        <v>81</v>
      </c>
      <c r="J8" s="4" t="n">
        <v>48013</v>
      </c>
      <c r="K8" s="4" t="n">
        <v>45309</v>
      </c>
      <c r="L8" s="4" t="n">
        <v>43840</v>
      </c>
    </row>
    <row r="9" spans="1:12">
      <c r="A9" s="3" t="s">
        <v>1552</v>
      </c>
      <c r="B9" s="4" t="n">
        <v>19253</v>
      </c>
      <c r="F9" s="4" t="n">
        <v>18196</v>
      </c>
      <c r="J9" s="4" t="n">
        <v>19253</v>
      </c>
      <c r="K9" s="4" t="n">
        <v>18196</v>
      </c>
      <c r="L9" s="4" t="n">
        <v>15902</v>
      </c>
    </row>
    <row r="10" spans="1:12">
      <c r="A10" s="3" t="s">
        <v>546</v>
      </c>
    </row>
    <row r="11" spans="1:12">
      <c r="A11" s="6" t="s">
        <v>1528</v>
      </c>
    </row>
    <row r="12" spans="1:12">
      <c r="A12" s="3" t="s">
        <v>81</v>
      </c>
      <c r="J12" s="4" t="n">
        <v>12893</v>
      </c>
      <c r="K12" s="4" t="n">
        <v>13054</v>
      </c>
      <c r="L12" s="4" t="n">
        <v>14392</v>
      </c>
    </row>
    <row r="13" spans="1:12">
      <c r="A13" s="3" t="s">
        <v>1552</v>
      </c>
      <c r="B13" s="5" t="n">
        <v>5898</v>
      </c>
      <c r="F13" s="5" t="n">
        <v>5828</v>
      </c>
      <c r="J13" s="5" t="n">
        <v>5898</v>
      </c>
      <c r="K13" s="5" t="n">
        <v>5828</v>
      </c>
      <c r="L13" s="5" t="n">
        <v>61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54</v>
      </c>
      <c r="B1" s="2" t="s">
        <v>1</v>
      </c>
    </row>
    <row r="2" spans="1:4">
      <c r="B2" s="2" t="s">
        <v>2</v>
      </c>
      <c r="C2" s="2" t="s">
        <v>33</v>
      </c>
      <c r="D2" s="2" t="s">
        <v>73</v>
      </c>
    </row>
    <row r="3" spans="1:4">
      <c r="A3" s="6" t="s">
        <v>1555</v>
      </c>
    </row>
    <row r="4" spans="1:4">
      <c r="A4" s="3" t="s">
        <v>1556</v>
      </c>
      <c r="B4" s="5" t="n">
        <v>1338</v>
      </c>
      <c r="C4" s="5" t="n">
        <v>1634</v>
      </c>
      <c r="D4" s="5" t="n">
        <v>932</v>
      </c>
    </row>
    <row r="5" spans="1:4">
      <c r="A5" s="3" t="s">
        <v>1557</v>
      </c>
      <c r="B5" s="4" t="n">
        <v>67</v>
      </c>
      <c r="C5" s="4" t="n">
        <v>88</v>
      </c>
      <c r="D5" s="4" t="n">
        <v>103</v>
      </c>
    </row>
    <row r="6" spans="1:4">
      <c r="A6" s="3" t="s">
        <v>1558</v>
      </c>
      <c r="B6" s="4" t="n">
        <v>177</v>
      </c>
      <c r="C6" s="4" t="n">
        <v>236</v>
      </c>
      <c r="D6" s="4" t="n">
        <v>185</v>
      </c>
    </row>
    <row r="7" spans="1:4">
      <c r="A7" s="3" t="s">
        <v>1559</v>
      </c>
      <c r="B7" s="4" t="n">
        <v>1582</v>
      </c>
      <c r="C7" s="4" t="n">
        <v>1958</v>
      </c>
      <c r="D7" s="4" t="n">
        <v>1220</v>
      </c>
    </row>
    <row r="8" spans="1:4">
      <c r="A8" s="6" t="s">
        <v>1560</v>
      </c>
    </row>
    <row r="9" spans="1:4">
      <c r="A9" s="3" t="s">
        <v>1556</v>
      </c>
      <c r="B9" s="4" t="n">
        <v>103</v>
      </c>
      <c r="C9" s="4" t="n">
        <v>469</v>
      </c>
      <c r="D9" s="4" t="n">
        <v>427</v>
      </c>
    </row>
    <row r="10" spans="1:4">
      <c r="A10" s="3" t="s">
        <v>1557</v>
      </c>
      <c r="B10" s="4" t="n">
        <v>31</v>
      </c>
      <c r="C10" s="4" t="n">
        <v>65</v>
      </c>
      <c r="D10" s="4" t="n">
        <v>-11</v>
      </c>
    </row>
    <row r="11" spans="1:4">
      <c r="A11" s="3" t="s">
        <v>1558</v>
      </c>
      <c r="B11" s="4" t="n">
        <v>-11</v>
      </c>
      <c r="C11" s="4" t="n">
        <v>6</v>
      </c>
      <c r="D11" s="4" t="n">
        <v>-31</v>
      </c>
    </row>
    <row r="12" spans="1:4">
      <c r="A12" s="3" t="s">
        <v>1561</v>
      </c>
      <c r="B12" s="4" t="n">
        <v>123</v>
      </c>
      <c r="C12" s="4" t="n">
        <v>540</v>
      </c>
      <c r="D12" s="4" t="n">
        <v>385</v>
      </c>
    </row>
    <row r="13" spans="1:4">
      <c r="A13" s="3" t="s">
        <v>1562</v>
      </c>
      <c r="B13" s="5" t="n">
        <v>1705</v>
      </c>
      <c r="C13" s="5" t="n">
        <v>2498</v>
      </c>
      <c r="D13" s="5" t="n">
        <v>16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63</v>
      </c>
      <c r="B1" s="2" t="s">
        <v>1</v>
      </c>
    </row>
    <row r="2" spans="1:4">
      <c r="B2" s="2" t="s">
        <v>2</v>
      </c>
      <c r="C2" s="2" t="s">
        <v>33</v>
      </c>
      <c r="D2" s="2" t="s">
        <v>73</v>
      </c>
    </row>
    <row r="3" spans="1:4">
      <c r="A3" s="6" t="s">
        <v>184</v>
      </c>
    </row>
    <row r="4" spans="1:4">
      <c r="A4" s="3" t="s">
        <v>1553</v>
      </c>
      <c r="B4" s="5" t="n">
        <v>4322</v>
      </c>
      <c r="C4" s="5" t="n">
        <v>6348</v>
      </c>
      <c r="D4" s="5" t="n">
        <v>3819</v>
      </c>
    </row>
    <row r="5" spans="1:4">
      <c r="A5" s="3" t="s">
        <v>1558</v>
      </c>
      <c r="B5" s="4" t="n">
        <v>814</v>
      </c>
      <c r="C5" s="4" t="n">
        <v>994</v>
      </c>
      <c r="D5" s="4" t="n">
        <v>818</v>
      </c>
    </row>
    <row r="6" spans="1:4">
      <c r="A6" s="3" t="s">
        <v>96</v>
      </c>
      <c r="B6" s="5" t="n">
        <v>5136</v>
      </c>
      <c r="C6" s="5" t="n">
        <v>7342</v>
      </c>
      <c r="D6" s="5" t="n">
        <v>46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3</v>
      </c>
      <c r="D2" s="2" t="s">
        <v>73</v>
      </c>
    </row>
    <row r="3" spans="1:4">
      <c r="A3" s="6" t="s">
        <v>184</v>
      </c>
    </row>
    <row r="4" spans="1:4">
      <c r="A4" s="3" t="s">
        <v>1565</v>
      </c>
      <c r="B4" s="3" t="s">
        <v>551</v>
      </c>
      <c r="C4" s="3" t="s">
        <v>551</v>
      </c>
      <c r="D4" s="3" t="s">
        <v>551</v>
      </c>
    </row>
    <row r="5" spans="1:4">
      <c r="A5" s="3" t="s">
        <v>1566</v>
      </c>
      <c r="B5" s="3" t="s">
        <v>1203</v>
      </c>
      <c r="C5" s="3" t="s">
        <v>1567</v>
      </c>
      <c r="D5" s="3" t="s">
        <v>1568</v>
      </c>
    </row>
    <row r="6" spans="1:4">
      <c r="A6" s="3" t="s">
        <v>1569</v>
      </c>
      <c r="B6" s="3" t="s">
        <v>1570</v>
      </c>
      <c r="C6" s="3" t="s">
        <v>1571</v>
      </c>
      <c r="D6" s="3" t="s">
        <v>1570</v>
      </c>
    </row>
    <row r="7" spans="1:4">
      <c r="A7" s="3" t="s">
        <v>1572</v>
      </c>
      <c r="B7" s="3" t="s">
        <v>1573</v>
      </c>
      <c r="C7" s="3" t="s">
        <v>1574</v>
      </c>
      <c r="D7" s="3" t="s">
        <v>1575</v>
      </c>
    </row>
    <row r="8" spans="1:4">
      <c r="A8" s="3" t="s">
        <v>1576</v>
      </c>
      <c r="B8" s="3" t="s">
        <v>1571</v>
      </c>
      <c r="C8" s="3" t="s">
        <v>1577</v>
      </c>
      <c r="D8" s="3" t="s">
        <v>1578</v>
      </c>
    </row>
    <row r="9" spans="1:4">
      <c r="A9" s="3" t="s">
        <v>651</v>
      </c>
      <c r="B9" s="3" t="s">
        <v>1579</v>
      </c>
      <c r="C9" s="3" t="s">
        <v>1580</v>
      </c>
      <c r="D9" s="3" t="s">
        <v>565</v>
      </c>
    </row>
    <row r="10" spans="1:4">
      <c r="A10" s="3" t="s">
        <v>1581</v>
      </c>
      <c r="B10" s="3" t="s">
        <v>1582</v>
      </c>
      <c r="C10" s="3" t="s">
        <v>1583</v>
      </c>
      <c r="D10" s="3" t="s">
        <v>7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84</v>
      </c>
      <c r="B1" s="2" t="s">
        <v>352</v>
      </c>
      <c r="F1" s="2" t="s">
        <v>1</v>
      </c>
    </row>
    <row r="2" spans="1:8">
      <c r="B2" s="2" t="s">
        <v>2</v>
      </c>
      <c r="C2" s="2" t="s">
        <v>1322</v>
      </c>
      <c r="D2" s="2" t="s">
        <v>33</v>
      </c>
      <c r="E2" s="2" t="s">
        <v>73</v>
      </c>
      <c r="F2" s="2" t="s">
        <v>2</v>
      </c>
      <c r="G2" s="2" t="s">
        <v>33</v>
      </c>
      <c r="H2" s="2" t="s">
        <v>73</v>
      </c>
    </row>
    <row r="3" spans="1:8">
      <c r="A3" s="6" t="s">
        <v>1585</v>
      </c>
    </row>
    <row r="4" spans="1:8">
      <c r="A4" s="3" t="s">
        <v>1581</v>
      </c>
      <c r="F4" s="3" t="s">
        <v>1582</v>
      </c>
      <c r="G4" s="3" t="s">
        <v>1583</v>
      </c>
      <c r="H4" s="3" t="s">
        <v>736</v>
      </c>
    </row>
    <row r="5" spans="1:8">
      <c r="A5" s="3" t="s">
        <v>1586</v>
      </c>
      <c r="C5" s="5" t="n">
        <v>66000000</v>
      </c>
    </row>
    <row r="6" spans="1:8">
      <c r="A6" s="3" t="s">
        <v>1587</v>
      </c>
      <c r="D6" s="5" t="n">
        <v>500000000</v>
      </c>
      <c r="G6" s="5" t="n">
        <v>500000000</v>
      </c>
    </row>
    <row r="7" spans="1:8">
      <c r="A7" s="3" t="s">
        <v>1588</v>
      </c>
      <c r="D7" s="4" t="n">
        <v>28000000</v>
      </c>
    </row>
    <row r="8" spans="1:8">
      <c r="A8" s="3" t="s">
        <v>1589</v>
      </c>
      <c r="B8" s="5" t="n">
        <v>978000000</v>
      </c>
      <c r="D8" s="4" t="n">
        <v>39000000</v>
      </c>
      <c r="E8" s="5" t="n">
        <v>0</v>
      </c>
      <c r="G8" s="4" t="n">
        <v>415000000</v>
      </c>
      <c r="H8" s="5" t="n">
        <v>415000000</v>
      </c>
    </row>
    <row r="9" spans="1:8">
      <c r="A9" s="3" t="s">
        <v>1590</v>
      </c>
      <c r="B9" s="14" t="n">
        <v>-2.651</v>
      </c>
      <c r="D9" s="4" t="n">
        <v>-118000000</v>
      </c>
      <c r="E9" s="4" t="n">
        <v>0</v>
      </c>
      <c r="H9" s="4" t="n">
        <v>-1102000000</v>
      </c>
    </row>
    <row r="10" spans="1:8">
      <c r="A10" s="3" t="s">
        <v>1591</v>
      </c>
      <c r="G10" s="4" t="n">
        <v>1102000000</v>
      </c>
    </row>
    <row r="11" spans="1:8">
      <c r="A11" s="3" t="s">
        <v>97</v>
      </c>
      <c r="F11" s="5" t="n">
        <v>1705000000</v>
      </c>
      <c r="G11" s="4" t="n">
        <v>2498000000</v>
      </c>
      <c r="H11" s="4" t="n">
        <v>1605000000</v>
      </c>
    </row>
    <row r="12" spans="1:8">
      <c r="A12" s="3" t="s">
        <v>1592</v>
      </c>
      <c r="F12" s="4" t="n">
        <v>21000000</v>
      </c>
      <c r="G12" s="4" t="n">
        <v>25000000</v>
      </c>
      <c r="H12" s="4" t="n">
        <v>21000000</v>
      </c>
    </row>
    <row r="13" spans="1:8">
      <c r="A13" s="3" t="s">
        <v>1593</v>
      </c>
      <c r="F13" s="4" t="n">
        <v>-38000000</v>
      </c>
      <c r="G13" s="4" t="n">
        <v>-11000000</v>
      </c>
      <c r="H13" s="4" t="n">
        <v>-43000000</v>
      </c>
    </row>
    <row r="14" spans="1:8">
      <c r="A14" s="3" t="s">
        <v>1594</v>
      </c>
      <c r="B14" s="4" t="n">
        <v>33</v>
      </c>
      <c r="F14" s="4" t="n">
        <v>33</v>
      </c>
    </row>
    <row r="15" spans="1:8">
      <c r="A15" s="3" t="s">
        <v>1595</v>
      </c>
      <c r="B15" s="4" t="n">
        <v>479000000</v>
      </c>
      <c r="F15" s="4" t="n">
        <v>479000000</v>
      </c>
    </row>
    <row r="16" spans="1:8">
      <c r="A16" s="3" t="s">
        <v>1596</v>
      </c>
      <c r="B16" s="4" t="n">
        <v>5504000000</v>
      </c>
      <c r="F16" s="4" t="n">
        <v>5504000000</v>
      </c>
    </row>
    <row r="17" spans="1:8">
      <c r="A17" s="3" t="s">
        <v>1597</v>
      </c>
      <c r="B17" s="4" t="n">
        <v>142000000</v>
      </c>
      <c r="D17" s="4" t="n">
        <v>147000000</v>
      </c>
      <c r="E17" s="4" t="n">
        <v>166000000</v>
      </c>
      <c r="F17" s="4" t="n">
        <v>142000000</v>
      </c>
      <c r="G17" s="4" t="n">
        <v>147000000</v>
      </c>
      <c r="H17" s="4" t="n">
        <v>166000000</v>
      </c>
    </row>
    <row r="18" spans="1:8">
      <c r="A18" s="3" t="s">
        <v>1598</v>
      </c>
      <c r="B18" s="4" t="n">
        <v>0</v>
      </c>
      <c r="D18" s="4" t="n">
        <v>73000000</v>
      </c>
      <c r="E18" s="4" t="n">
        <v>54000000</v>
      </c>
      <c r="F18" s="4" t="n">
        <v>0</v>
      </c>
      <c r="G18" s="4" t="n">
        <v>73000000</v>
      </c>
      <c r="H18" s="4" t="n">
        <v>54000000</v>
      </c>
    </row>
    <row r="19" spans="1:8">
      <c r="A19" s="3" t="s">
        <v>1599</v>
      </c>
      <c r="B19" s="5" t="n">
        <v>0</v>
      </c>
      <c r="D19" s="5" t="n">
        <v>3000000</v>
      </c>
      <c r="E19" s="5" t="n">
        <v>4000000</v>
      </c>
      <c r="F19" s="5" t="n">
        <v>0</v>
      </c>
      <c r="G19" s="5" t="n">
        <v>3000000</v>
      </c>
      <c r="H19" s="5" t="n">
        <v>4000000</v>
      </c>
    </row>
    <row r="20" spans="1:8">
      <c r="A20" s="3" t="s">
        <v>386</v>
      </c>
    </row>
    <row r="21" spans="1:8">
      <c r="A21" s="6" t="s">
        <v>1585</v>
      </c>
    </row>
    <row r="22" spans="1:8">
      <c r="A22" s="3" t="s">
        <v>1600</v>
      </c>
      <c r="F22" s="4" t="n">
        <v>2036</v>
      </c>
    </row>
    <row r="23" spans="1:8">
      <c r="A23" s="3" t="s">
        <v>370</v>
      </c>
    </row>
    <row r="24" spans="1:8">
      <c r="A24" s="6" t="s">
        <v>1585</v>
      </c>
    </row>
    <row r="25" spans="1:8">
      <c r="A25" s="3" t="s">
        <v>1601</v>
      </c>
      <c r="F25" s="3" t="s">
        <v>372</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v>
      </c>
      <c r="C1" s="2" t="s">
        <v>33</v>
      </c>
    </row>
    <row r="2" spans="1:3">
      <c r="A2" s="6" t="s">
        <v>184</v>
      </c>
    </row>
    <row r="3" spans="1:3">
      <c r="A3" s="3" t="s">
        <v>1603</v>
      </c>
      <c r="B3" s="5" t="n">
        <v>-4782</v>
      </c>
      <c r="C3" s="5" t="n">
        <v>-4776</v>
      </c>
    </row>
    <row r="4" spans="1:3">
      <c r="A4" s="3" t="s">
        <v>651</v>
      </c>
      <c r="B4" s="4" t="n">
        <v>-756</v>
      </c>
      <c r="C4" s="4" t="n">
        <v>-699</v>
      </c>
    </row>
    <row r="5" spans="1:3">
      <c r="A5" s="3" t="s">
        <v>1604</v>
      </c>
      <c r="B5" s="4" t="n">
        <v>-5538</v>
      </c>
      <c r="C5" s="4" t="n">
        <v>-5475</v>
      </c>
    </row>
    <row r="6" spans="1:3">
      <c r="A6" s="3" t="s">
        <v>1605</v>
      </c>
      <c r="B6" s="4" t="n">
        <v>4236</v>
      </c>
      <c r="C6" s="4" t="n">
        <v>3915</v>
      </c>
    </row>
    <row r="7" spans="1:3">
      <c r="A7" s="3" t="s">
        <v>1606</v>
      </c>
      <c r="B7" s="4" t="n">
        <v>229</v>
      </c>
      <c r="C7" s="4" t="n">
        <v>261</v>
      </c>
    </row>
    <row r="8" spans="1:3">
      <c r="A8" s="3" t="s">
        <v>1607</v>
      </c>
      <c r="B8" s="4" t="n">
        <v>733</v>
      </c>
      <c r="C8" s="4" t="n">
        <v>730</v>
      </c>
    </row>
    <row r="9" spans="1:3">
      <c r="A9" s="3" t="s">
        <v>1608</v>
      </c>
      <c r="B9" s="4" t="n">
        <v>297</v>
      </c>
      <c r="C9" s="4" t="n">
        <v>256</v>
      </c>
    </row>
    <row r="10" spans="1:3">
      <c r="A10" s="3" t="s">
        <v>651</v>
      </c>
      <c r="B10" s="4" t="n">
        <v>681</v>
      </c>
      <c r="C10" s="4" t="n">
        <v>650</v>
      </c>
    </row>
    <row r="11" spans="1:3">
      <c r="A11" s="3" t="s">
        <v>1057</v>
      </c>
      <c r="B11" s="4" t="n">
        <v>6176</v>
      </c>
      <c r="C11" s="4" t="n">
        <v>5812</v>
      </c>
    </row>
    <row r="12" spans="1:3">
      <c r="A12" s="3" t="s">
        <v>1609</v>
      </c>
      <c r="B12" s="4" t="n">
        <v>-159</v>
      </c>
      <c r="C12" s="4" t="n">
        <v>-197</v>
      </c>
    </row>
    <row r="13" spans="1:3">
      <c r="A13" s="3" t="s">
        <v>1610</v>
      </c>
      <c r="B13" s="4" t="n">
        <v>6017</v>
      </c>
      <c r="C13" s="4" t="n">
        <v>5615</v>
      </c>
    </row>
    <row r="14" spans="1:3">
      <c r="A14" s="3" t="s">
        <v>1611</v>
      </c>
      <c r="B14" s="4" t="n">
        <v>479</v>
      </c>
      <c r="C14" s="4" t="n">
        <v>140</v>
      </c>
    </row>
    <row r="15" spans="1:3">
      <c r="A15" s="6" t="s">
        <v>1612</v>
      </c>
    </row>
    <row r="16" spans="1:3">
      <c r="A16" s="3" t="s">
        <v>1057</v>
      </c>
      <c r="B16" s="4" t="n">
        <v>591</v>
      </c>
      <c r="C16" s="4" t="n">
        <v>255</v>
      </c>
    </row>
    <row r="17" spans="1:3">
      <c r="A17" s="3" t="s">
        <v>1604</v>
      </c>
      <c r="B17" s="4" t="n">
        <v>-112</v>
      </c>
      <c r="C17" s="4" t="n">
        <v>-115</v>
      </c>
    </row>
    <row r="18" spans="1:3">
      <c r="A18" s="3" t="s">
        <v>1613</v>
      </c>
      <c r="B18" s="5" t="n">
        <v>479</v>
      </c>
      <c r="C18" s="5" t="n">
        <v>1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33</v>
      </c>
    </row>
    <row r="2" spans="1:3">
      <c r="A2" s="6" t="s">
        <v>184</v>
      </c>
    </row>
    <row r="3" spans="1:3">
      <c r="A3" s="3" t="s">
        <v>1615</v>
      </c>
      <c r="B3" s="5" t="n">
        <v>603</v>
      </c>
      <c r="C3" s="5" t="n">
        <v>894</v>
      </c>
    </row>
    <row r="4" spans="1:3">
      <c r="A4" s="3" t="s">
        <v>1616</v>
      </c>
      <c r="B4" s="5" t="n">
        <v>70</v>
      </c>
      <c r="C4" s="5" t="n">
        <v>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33</v>
      </c>
      <c r="D2" s="2" t="s">
        <v>73</v>
      </c>
    </row>
    <row r="3" spans="1:4">
      <c r="A3" s="3" t="s">
        <v>1618</v>
      </c>
    </row>
    <row r="4" spans="1:4">
      <c r="A4" s="6" t="s">
        <v>1619</v>
      </c>
    </row>
    <row r="5" spans="1:4">
      <c r="A5" s="3" t="s">
        <v>491</v>
      </c>
      <c r="B5" s="5" t="n">
        <v>148</v>
      </c>
      <c r="C5" s="5" t="n">
        <v>172</v>
      </c>
      <c r="D5" s="5" t="n">
        <v>191</v>
      </c>
    </row>
    <row r="6" spans="1:4">
      <c r="A6" s="3" t="s">
        <v>1620</v>
      </c>
      <c r="B6" s="4" t="n">
        <v>17</v>
      </c>
      <c r="C6" s="4" t="n">
        <v>24</v>
      </c>
      <c r="D6" s="4" t="n">
        <v>15</v>
      </c>
    </row>
    <row r="7" spans="1:4">
      <c r="A7" s="3" t="s">
        <v>1621</v>
      </c>
      <c r="B7" s="4" t="n">
        <v>20</v>
      </c>
      <c r="C7" s="4" t="n">
        <v>45</v>
      </c>
      <c r="D7" s="4" t="n">
        <v>51</v>
      </c>
    </row>
    <row r="8" spans="1:4">
      <c r="A8" s="6" t="s">
        <v>1622</v>
      </c>
    </row>
    <row r="9" spans="1:4">
      <c r="A9" s="3" t="s">
        <v>1623</v>
      </c>
      <c r="B9" s="4" t="n">
        <v>-41</v>
      </c>
      <c r="C9" s="4" t="n">
        <v>-85</v>
      </c>
      <c r="D9" s="4" t="n">
        <v>-74</v>
      </c>
    </row>
    <row r="10" spans="1:4">
      <c r="A10" s="3" t="s">
        <v>1624</v>
      </c>
      <c r="B10" s="4" t="n">
        <v>0</v>
      </c>
      <c r="C10" s="4" t="n">
        <v>-6</v>
      </c>
      <c r="D10" s="4" t="n">
        <v>-10</v>
      </c>
    </row>
    <row r="11" spans="1:4">
      <c r="A11" s="3" t="s">
        <v>1625</v>
      </c>
      <c r="B11" s="4" t="n">
        <v>0</v>
      </c>
      <c r="C11" s="4" t="n">
        <v>-2</v>
      </c>
      <c r="D11" s="4" t="n">
        <v>-1</v>
      </c>
    </row>
    <row r="12" spans="1:4">
      <c r="A12" s="3" t="s">
        <v>498</v>
      </c>
      <c r="B12" s="4" t="n">
        <v>144</v>
      </c>
      <c r="C12" s="4" t="n">
        <v>148</v>
      </c>
      <c r="D12" s="4" t="n">
        <v>172</v>
      </c>
    </row>
    <row r="13" spans="1:4">
      <c r="A13" s="3" t="s">
        <v>1626</v>
      </c>
    </row>
    <row r="14" spans="1:4">
      <c r="A14" s="6" t="s">
        <v>1619</v>
      </c>
    </row>
    <row r="15" spans="1:4">
      <c r="A15" s="3" t="s">
        <v>491</v>
      </c>
      <c r="B15" s="4" t="n">
        <v>53</v>
      </c>
      <c r="C15" s="4" t="n">
        <v>42</v>
      </c>
      <c r="D15" s="4" t="n">
        <v>40</v>
      </c>
    </row>
    <row r="16" spans="1:4">
      <c r="A16" s="3" t="s">
        <v>1620</v>
      </c>
      <c r="B16" s="4" t="n">
        <v>0</v>
      </c>
      <c r="C16" s="4" t="n">
        <v>0</v>
      </c>
      <c r="D16" s="4" t="n">
        <v>0</v>
      </c>
    </row>
    <row r="17" spans="1:4">
      <c r="A17" s="3" t="s">
        <v>1621</v>
      </c>
      <c r="B17" s="4" t="n">
        <v>10</v>
      </c>
      <c r="C17" s="4" t="n">
        <v>21</v>
      </c>
      <c r="D17" s="4" t="n">
        <v>13</v>
      </c>
    </row>
    <row r="18" spans="1:4">
      <c r="A18" s="6" t="s">
        <v>1622</v>
      </c>
    </row>
    <row r="19" spans="1:4">
      <c r="A19" s="3" t="s">
        <v>1623</v>
      </c>
      <c r="B19" s="4" t="n">
        <v>-13</v>
      </c>
      <c r="C19" s="4" t="n">
        <v>-8</v>
      </c>
      <c r="D19" s="4" t="n">
        <v>-8</v>
      </c>
    </row>
    <row r="20" spans="1:4">
      <c r="A20" s="3" t="s">
        <v>1624</v>
      </c>
      <c r="B20" s="4" t="n">
        <v>0</v>
      </c>
      <c r="C20" s="4" t="n">
        <v>-2</v>
      </c>
      <c r="D20" s="4" t="n">
        <v>-2</v>
      </c>
    </row>
    <row r="21" spans="1:4">
      <c r="A21" s="3" t="s">
        <v>1625</v>
      </c>
      <c r="B21" s="4" t="n">
        <v>0</v>
      </c>
      <c r="C21" s="4" t="n">
        <v>0</v>
      </c>
      <c r="D21" s="4" t="n">
        <v>-1</v>
      </c>
    </row>
    <row r="22" spans="1:4">
      <c r="A22" s="3" t="s">
        <v>498</v>
      </c>
      <c r="B22" s="4" t="n">
        <v>50</v>
      </c>
      <c r="C22" s="4" t="n">
        <v>53</v>
      </c>
      <c r="D22" s="4" t="n">
        <v>42</v>
      </c>
    </row>
    <row r="23" spans="1:4">
      <c r="A23" s="3" t="s">
        <v>1627</v>
      </c>
    </row>
    <row r="24" spans="1:4">
      <c r="A24" s="6" t="s">
        <v>1619</v>
      </c>
    </row>
    <row r="25" spans="1:4">
      <c r="A25" s="3" t="s">
        <v>491</v>
      </c>
      <c r="B25" s="4" t="n">
        <v>6</v>
      </c>
      <c r="C25" s="4" t="n">
        <v>3</v>
      </c>
      <c r="D25" s="4" t="n">
        <v>4</v>
      </c>
    </row>
    <row r="26" spans="1:4">
      <c r="A26" s="3" t="s">
        <v>1620</v>
      </c>
      <c r="B26" s="4" t="n">
        <v>0</v>
      </c>
      <c r="C26" s="4" t="n">
        <v>0</v>
      </c>
      <c r="D26" s="4" t="n">
        <v>0</v>
      </c>
    </row>
    <row r="27" spans="1:4">
      <c r="A27" s="3" t="s">
        <v>1621</v>
      </c>
      <c r="B27" s="4" t="n">
        <v>0</v>
      </c>
      <c r="C27" s="4" t="n">
        <v>3</v>
      </c>
      <c r="D27" s="4" t="n">
        <v>0</v>
      </c>
    </row>
    <row r="28" spans="1:4">
      <c r="A28" s="6" t="s">
        <v>1622</v>
      </c>
    </row>
    <row r="29" spans="1:4">
      <c r="A29" s="3" t="s">
        <v>1623</v>
      </c>
      <c r="B29" s="4" t="n">
        <v>0</v>
      </c>
      <c r="C29" s="4" t="n">
        <v>0</v>
      </c>
      <c r="D29" s="4" t="n">
        <v>0</v>
      </c>
    </row>
    <row r="30" spans="1:4">
      <c r="A30" s="3" t="s">
        <v>1624</v>
      </c>
      <c r="B30" s="4" t="n">
        <v>0</v>
      </c>
      <c r="C30" s="4" t="n">
        <v>0</v>
      </c>
      <c r="D30" s="4" t="n">
        <v>0</v>
      </c>
    </row>
    <row r="31" spans="1:4">
      <c r="A31" s="3" t="s">
        <v>1625</v>
      </c>
      <c r="B31" s="4" t="n">
        <v>0</v>
      </c>
      <c r="C31" s="4" t="n">
        <v>0</v>
      </c>
      <c r="D31" s="4" t="n">
        <v>-1</v>
      </c>
    </row>
    <row r="32" spans="1:4">
      <c r="A32" s="3" t="s">
        <v>498</v>
      </c>
      <c r="B32" s="5" t="n">
        <v>6</v>
      </c>
      <c r="C32" s="5" t="n">
        <v>6</v>
      </c>
      <c r="D32" s="5"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352</v>
      </c>
      <c r="J1" s="2" t="s">
        <v>1</v>
      </c>
    </row>
    <row r="2" spans="1:12">
      <c r="B2" s="2" t="s">
        <v>2</v>
      </c>
      <c r="C2" s="2" t="s">
        <v>1322</v>
      </c>
      <c r="D2" s="2" t="s">
        <v>4</v>
      </c>
      <c r="E2" s="2" t="s">
        <v>1323</v>
      </c>
      <c r="F2" s="2" t="s">
        <v>33</v>
      </c>
      <c r="G2" s="2" t="s">
        <v>1032</v>
      </c>
      <c r="H2" s="2" t="s">
        <v>951</v>
      </c>
      <c r="I2" s="2" t="s">
        <v>1324</v>
      </c>
      <c r="J2" s="2" t="s">
        <v>2</v>
      </c>
      <c r="K2" s="2" t="s">
        <v>33</v>
      </c>
      <c r="L2" s="2" t="s">
        <v>73</v>
      </c>
    </row>
    <row r="3" spans="1:12">
      <c r="A3" s="6" t="s">
        <v>1629</v>
      </c>
    </row>
    <row r="4" spans="1:12">
      <c r="A4" s="3" t="s">
        <v>1630</v>
      </c>
      <c r="B4" s="5" t="n">
        <v>-239</v>
      </c>
      <c r="C4" s="5" t="n">
        <v>1270</v>
      </c>
      <c r="D4" s="5" t="n">
        <v>1269</v>
      </c>
      <c r="E4" s="5" t="n">
        <v>1131</v>
      </c>
      <c r="F4" s="5" t="n">
        <v>1331</v>
      </c>
      <c r="G4" s="5" t="n">
        <v>1257</v>
      </c>
      <c r="H4" s="5" t="n">
        <v>1230</v>
      </c>
      <c r="I4" s="5" t="n">
        <v>1026</v>
      </c>
      <c r="J4" s="5" t="n">
        <v>3431</v>
      </c>
      <c r="K4" s="5" t="n">
        <v>4844</v>
      </c>
      <c r="L4" s="5" t="n">
        <v>3032</v>
      </c>
    </row>
    <row r="5" spans="1:12">
      <c r="A5" s="6" t="s">
        <v>1631</v>
      </c>
    </row>
    <row r="6" spans="1:12">
      <c r="A6" s="3" t="s">
        <v>1632</v>
      </c>
      <c r="J6" s="4" t="n">
        <v>878</v>
      </c>
      <c r="K6" s="4" t="n">
        <v>896</v>
      </c>
      <c r="L6" s="4" t="n">
        <v>913</v>
      </c>
    </row>
    <row r="7" spans="1:12">
      <c r="A7" s="3" t="s">
        <v>65</v>
      </c>
      <c r="J7" s="4" t="n">
        <v>1</v>
      </c>
      <c r="K7" s="4" t="n">
        <v>1</v>
      </c>
      <c r="L7" s="4" t="n">
        <v>1</v>
      </c>
    </row>
    <row r="8" spans="1:12">
      <c r="A8" s="3" t="s">
        <v>1633</v>
      </c>
      <c r="J8" s="4" t="n">
        <v>4</v>
      </c>
      <c r="K8" s="4" t="n">
        <v>4</v>
      </c>
      <c r="L8" s="4" t="n">
        <v>2</v>
      </c>
    </row>
    <row r="9" spans="1:12">
      <c r="A9" s="3" t="s">
        <v>1634</v>
      </c>
      <c r="J9" s="4" t="n">
        <v>883</v>
      </c>
      <c r="K9" s="4" t="n">
        <v>901</v>
      </c>
      <c r="L9" s="4" t="n">
        <v>916</v>
      </c>
    </row>
    <row r="10" spans="1:12">
      <c r="A10" s="6" t="s">
        <v>1635</v>
      </c>
    </row>
    <row r="11" spans="1:12">
      <c r="A11" s="3" t="s">
        <v>1636</v>
      </c>
      <c r="J11" s="4" t="n">
        <v>887</v>
      </c>
      <c r="K11" s="4" t="n">
        <v>906</v>
      </c>
      <c r="L11" s="4" t="n">
        <v>924</v>
      </c>
    </row>
    <row r="12" spans="1:12">
      <c r="A12" s="3" t="s">
        <v>1637</v>
      </c>
      <c r="B12" s="7" t="n">
        <v>-0.27</v>
      </c>
      <c r="C12" s="7" t="n">
        <v>1.44</v>
      </c>
      <c r="D12" s="7" t="n">
        <v>1.43</v>
      </c>
      <c r="E12" s="7" t="n">
        <v>1.27</v>
      </c>
      <c r="F12" s="7" t="n">
        <v>1.49</v>
      </c>
      <c r="G12" s="7" t="n">
        <v>1.4</v>
      </c>
      <c r="H12" s="7" t="n">
        <v>1.37</v>
      </c>
      <c r="I12" s="7" t="n">
        <v>1.13</v>
      </c>
      <c r="J12" s="7" t="n">
        <v>3.89</v>
      </c>
      <c r="K12" s="7" t="n">
        <v>5.38</v>
      </c>
      <c r="L12" s="7" t="n">
        <v>3.31</v>
      </c>
    </row>
    <row r="13" spans="1:12">
      <c r="A13" s="3" t="s">
        <v>1638</v>
      </c>
      <c r="B13" s="7" t="n">
        <v>-0.27</v>
      </c>
      <c r="C13" s="7" t="n">
        <v>1.44</v>
      </c>
      <c r="D13" s="7" t="n">
        <v>1.43</v>
      </c>
      <c r="E13" s="7" t="n">
        <v>1.27</v>
      </c>
      <c r="F13" s="7" t="n">
        <v>1.48</v>
      </c>
      <c r="G13" s="7" t="n">
        <v>1.39</v>
      </c>
      <c r="H13" s="7" t="n">
        <v>1.35</v>
      </c>
      <c r="I13" s="7" t="n">
        <v>1.12</v>
      </c>
      <c r="J13" s="7" t="n">
        <v>3.87</v>
      </c>
      <c r="K13" s="7" t="n">
        <v>5.35</v>
      </c>
      <c r="L13" s="7" t="n">
        <v>3.28</v>
      </c>
    </row>
    <row r="14" spans="1:12">
      <c r="A14" s="3" t="s">
        <v>1639</v>
      </c>
    </row>
    <row r="15" spans="1:12">
      <c r="A15" s="6" t="s">
        <v>1635</v>
      </c>
    </row>
    <row r="16" spans="1:12">
      <c r="A16" s="3" t="s">
        <v>1640</v>
      </c>
      <c r="J16" s="4" t="n">
        <v>3</v>
      </c>
      <c r="K16" s="4" t="n">
        <v>4</v>
      </c>
      <c r="L16" s="4" t="n">
        <v>7</v>
      </c>
    </row>
    <row r="17" spans="1:12">
      <c r="A17" s="3" t="s">
        <v>1641</v>
      </c>
    </row>
    <row r="18" spans="1:12">
      <c r="A18" s="6" t="s">
        <v>1635</v>
      </c>
    </row>
    <row r="19" spans="1:12">
      <c r="A19" s="3" t="s">
        <v>1640</v>
      </c>
      <c r="J19" s="4" t="n">
        <v>1</v>
      </c>
      <c r="K19" s="4" t="n">
        <v>1</v>
      </c>
      <c r="L19" s="4" t="n">
        <v>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33</v>
      </c>
      <c r="D2" s="2" t="s">
        <v>73</v>
      </c>
    </row>
    <row r="3" spans="1:4">
      <c r="A3" s="6" t="s">
        <v>187</v>
      </c>
    </row>
    <row r="4" spans="1:4">
      <c r="A4" s="3" t="s">
        <v>1643</v>
      </c>
      <c r="B4" s="11" t="n">
        <v>0.2</v>
      </c>
      <c r="C4" s="11" t="n">
        <v>0.2</v>
      </c>
      <c r="D4" s="11" t="n">
        <v>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4</v>
      </c>
      <c r="B1" s="2" t="s">
        <v>1</v>
      </c>
    </row>
    <row r="2" spans="1:3">
      <c r="B2" s="2" t="s">
        <v>2</v>
      </c>
      <c r="C2" s="2" t="s">
        <v>33</v>
      </c>
    </row>
    <row r="3" spans="1:3">
      <c r="A3" s="6" t="s">
        <v>190</v>
      </c>
    </row>
    <row r="4" spans="1:3">
      <c r="A4" s="3" t="s">
        <v>51</v>
      </c>
      <c r="B4" s="5" t="n">
        <v>575</v>
      </c>
      <c r="C4" s="5" t="n">
        <v>717</v>
      </c>
    </row>
    <row r="5" spans="1:3">
      <c r="A5" s="3" t="s">
        <v>1645</v>
      </c>
      <c r="B5" s="4" t="n">
        <v>0</v>
      </c>
    </row>
    <row r="6" spans="1:3">
      <c r="A6" s="3" t="s">
        <v>1646</v>
      </c>
      <c r="B6" s="5" t="n">
        <v>10</v>
      </c>
    </row>
    <row r="7" spans="1:3">
      <c r="A7" s="3" t="s">
        <v>1647</v>
      </c>
      <c r="B7" s="3" t="s">
        <v>1648</v>
      </c>
    </row>
    <row r="8" spans="1:3">
      <c r="A8" s="3" t="s">
        <v>1649</v>
      </c>
      <c r="B8" s="5" t="n">
        <v>9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7"/>
    <col customWidth="1" max="9" min="9" width="17"/>
    <col customWidth="1" max="10" min="10" width="21"/>
    <col customWidth="1" max="11" min="11" width="21"/>
    <col customWidth="1" max="12" min="12" width="21"/>
    <col customWidth="1" max="13" min="13" width="17"/>
    <col customWidth="1" max="14" min="14" width="21"/>
    <col customWidth="1" max="15" min="15" width="21"/>
    <col customWidth="1" max="16" min="16" width="17"/>
    <col customWidth="1" max="17" min="17" width="17"/>
  </cols>
  <sheetData>
    <row r="1" spans="1:17">
      <c r="A1" s="1" t="s">
        <v>1650</v>
      </c>
      <c r="B1" s="2" t="s">
        <v>430</v>
      </c>
      <c r="C1" s="2" t="s">
        <v>1651</v>
      </c>
      <c r="D1" s="2" t="s">
        <v>1652</v>
      </c>
      <c r="E1" s="2" t="s">
        <v>1653</v>
      </c>
      <c r="F1" s="2" t="s">
        <v>1654</v>
      </c>
      <c r="G1" s="2" t="s">
        <v>1655</v>
      </c>
      <c r="H1" s="2" t="s">
        <v>1656</v>
      </c>
      <c r="I1" s="2" t="s">
        <v>1657</v>
      </c>
      <c r="J1" s="2" t="s">
        <v>518</v>
      </c>
      <c r="K1" s="2" t="s">
        <v>1658</v>
      </c>
      <c r="L1" s="2" t="s">
        <v>1659</v>
      </c>
      <c r="M1" s="2" t="s">
        <v>1660</v>
      </c>
      <c r="N1" s="2" t="s">
        <v>1661</v>
      </c>
      <c r="O1" s="2" t="s">
        <v>1662</v>
      </c>
      <c r="P1" s="2" t="s">
        <v>1663</v>
      </c>
      <c r="Q1" s="2" t="s">
        <v>1664</v>
      </c>
    </row>
    <row r="2" spans="1:17">
      <c r="A2" s="6" t="s">
        <v>1665</v>
      </c>
    </row>
    <row r="3" spans="1:17">
      <c r="A3" s="3" t="s">
        <v>1666</v>
      </c>
      <c r="C3" s="8" t="n">
        <v>1380</v>
      </c>
      <c r="D3" s="9" t="n">
        <v>3702</v>
      </c>
      <c r="E3" s="15" t="n">
        <v>32</v>
      </c>
      <c r="F3" s="16" t="n">
        <v>3972</v>
      </c>
      <c r="G3" s="17" t="n">
        <v>76</v>
      </c>
      <c r="H3" s="18" t="n">
        <v>1053</v>
      </c>
      <c r="I3" s="19" t="n">
        <v>0</v>
      </c>
      <c r="K3" s="8" t="n">
        <v>1140</v>
      </c>
      <c r="L3" s="9" t="n">
        <v>3750</v>
      </c>
      <c r="M3" s="15" t="n">
        <v>0</v>
      </c>
      <c r="N3" s="16" t="n">
        <v>20000</v>
      </c>
      <c r="O3" s="17" t="n">
        <v>0</v>
      </c>
      <c r="P3" s="18" t="n">
        <v>177</v>
      </c>
      <c r="Q3" s="19" t="n">
        <v>3863</v>
      </c>
    </row>
    <row r="4" spans="1:17">
      <c r="A4" s="3" t="s">
        <v>1667</v>
      </c>
    </row>
    <row r="5" spans="1:17">
      <c r="A5" s="6" t="s">
        <v>1665</v>
      </c>
    </row>
    <row r="6" spans="1:17">
      <c r="A6" s="3" t="s">
        <v>1666</v>
      </c>
      <c r="B6" s="5" t="n">
        <v>5799</v>
      </c>
      <c r="J6" s="5" t="n">
        <v>5799</v>
      </c>
    </row>
    <row r="7" spans="1:17">
      <c r="A7" s="3" t="s">
        <v>1668</v>
      </c>
    </row>
    <row r="8" spans="1:17">
      <c r="A8" s="6" t="s">
        <v>1665</v>
      </c>
    </row>
    <row r="9" spans="1:17">
      <c r="A9" s="3" t="s">
        <v>1666</v>
      </c>
      <c r="B9" s="4" t="n">
        <v>778</v>
      </c>
      <c r="J9" s="4" t="n">
        <v>778</v>
      </c>
    </row>
    <row r="10" spans="1:17">
      <c r="A10" s="3" t="s">
        <v>1669</v>
      </c>
    </row>
    <row r="11" spans="1:17">
      <c r="A11" s="6" t="s">
        <v>1665</v>
      </c>
    </row>
    <row r="12" spans="1:17">
      <c r="A12" s="3" t="s">
        <v>1666</v>
      </c>
      <c r="B12" s="5" t="n">
        <v>76</v>
      </c>
      <c r="J12" s="5" t="n">
        <v>4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0</v>
      </c>
      <c r="B1" s="2" t="s">
        <v>2</v>
      </c>
      <c r="C1" s="2" t="s">
        <v>33</v>
      </c>
    </row>
    <row r="2" spans="1:3">
      <c r="A2" s="6" t="s">
        <v>1671</v>
      </c>
    </row>
    <row r="3" spans="1:3">
      <c r="A3" s="3" t="s">
        <v>1672</v>
      </c>
      <c r="B3" s="5" t="n">
        <v>487</v>
      </c>
      <c r="C3" s="5" t="n">
        <v>768</v>
      </c>
    </row>
    <row r="4" spans="1:3">
      <c r="A4" s="3" t="s">
        <v>1673</v>
      </c>
      <c r="B4" s="4" t="n">
        <v>45</v>
      </c>
      <c r="C4" s="4" t="n">
        <v>53</v>
      </c>
    </row>
    <row r="5" spans="1:3">
      <c r="A5" s="3" t="s">
        <v>1674</v>
      </c>
    </row>
    <row r="6" spans="1:3">
      <c r="A6" s="6" t="s">
        <v>1671</v>
      </c>
    </row>
    <row r="7" spans="1:3">
      <c r="A7" s="3" t="s">
        <v>1672</v>
      </c>
      <c r="B7" s="4" t="n">
        <v>308</v>
      </c>
      <c r="C7" s="4" t="n">
        <v>502</v>
      </c>
    </row>
    <row r="8" spans="1:3">
      <c r="A8" s="3" t="s">
        <v>1673</v>
      </c>
      <c r="B8" s="4" t="n">
        <v>6</v>
      </c>
      <c r="C8" s="4" t="n">
        <v>12</v>
      </c>
    </row>
    <row r="9" spans="1:3">
      <c r="A9" s="3" t="s">
        <v>1675</v>
      </c>
    </row>
    <row r="10" spans="1:3">
      <c r="A10" s="6" t="s">
        <v>1671</v>
      </c>
    </row>
    <row r="11" spans="1:3">
      <c r="A11" s="3" t="s">
        <v>1672</v>
      </c>
      <c r="B11" s="4" t="n">
        <v>179</v>
      </c>
      <c r="C11" s="4" t="n">
        <v>261</v>
      </c>
    </row>
    <row r="12" spans="1:3">
      <c r="A12" s="3" t="s">
        <v>1673</v>
      </c>
      <c r="B12" s="4" t="n">
        <v>29</v>
      </c>
      <c r="C12" s="4" t="n">
        <v>32</v>
      </c>
    </row>
    <row r="13" spans="1:3">
      <c r="A13" s="3" t="s">
        <v>1669</v>
      </c>
    </row>
    <row r="14" spans="1:3">
      <c r="A14" s="6" t="s">
        <v>1671</v>
      </c>
    </row>
    <row r="15" spans="1:3">
      <c r="A15" s="3" t="s">
        <v>1672</v>
      </c>
      <c r="C15" s="4" t="n">
        <v>5</v>
      </c>
    </row>
    <row r="16" spans="1:3">
      <c r="A16" s="3" t="s">
        <v>1673</v>
      </c>
      <c r="B16" s="4" t="n">
        <v>10</v>
      </c>
      <c r="C16" s="4" t="n">
        <v>9</v>
      </c>
    </row>
    <row r="17" spans="1:3">
      <c r="A17" s="3" t="s">
        <v>693</v>
      </c>
    </row>
    <row r="18" spans="1:3">
      <c r="A18" s="6" t="s">
        <v>1671</v>
      </c>
    </row>
    <row r="19" spans="1:3">
      <c r="A19" s="3" t="s">
        <v>1672</v>
      </c>
      <c r="B19" s="4" t="n">
        <v>487</v>
      </c>
      <c r="C19" s="4" t="n">
        <v>768</v>
      </c>
    </row>
    <row r="20" spans="1:3">
      <c r="A20" s="3" t="s">
        <v>1673</v>
      </c>
      <c r="B20" s="4" t="n">
        <v>45</v>
      </c>
      <c r="C20" s="4" t="n">
        <v>53</v>
      </c>
    </row>
    <row r="21" spans="1:3">
      <c r="A21" s="3" t="s">
        <v>1676</v>
      </c>
    </row>
    <row r="22" spans="1:3">
      <c r="A22" s="6" t="s">
        <v>1671</v>
      </c>
    </row>
    <row r="23" spans="1:3">
      <c r="A23" s="3" t="s">
        <v>1672</v>
      </c>
      <c r="B23" s="4" t="n">
        <v>487</v>
      </c>
      <c r="C23" s="4" t="n">
        <v>768</v>
      </c>
    </row>
    <row r="24" spans="1:3">
      <c r="A24" s="3" t="s">
        <v>1677</v>
      </c>
      <c r="B24" s="4" t="n">
        <v>462</v>
      </c>
      <c r="C24" s="4" t="n">
        <v>738</v>
      </c>
    </row>
    <row r="25" spans="1:3">
      <c r="A25" s="3" t="s">
        <v>1678</v>
      </c>
    </row>
    <row r="26" spans="1:3">
      <c r="A26" s="6" t="s">
        <v>1671</v>
      </c>
    </row>
    <row r="27" spans="1:3">
      <c r="A27" s="3" t="s">
        <v>1673</v>
      </c>
      <c r="B27" s="4" t="n">
        <v>45</v>
      </c>
      <c r="C27" s="4" t="n">
        <v>53</v>
      </c>
    </row>
    <row r="28" spans="1:3">
      <c r="A28" s="3" t="s">
        <v>1679</v>
      </c>
      <c r="B28" s="4" t="n">
        <v>20</v>
      </c>
      <c r="C28" s="4" t="n">
        <v>23</v>
      </c>
    </row>
    <row r="29" spans="1:3">
      <c r="A29" s="3" t="s">
        <v>1680</v>
      </c>
    </row>
    <row r="30" spans="1:3">
      <c r="A30" s="6" t="s">
        <v>1671</v>
      </c>
    </row>
    <row r="31" spans="1:3">
      <c r="A31" s="3" t="s">
        <v>1672</v>
      </c>
      <c r="B31" s="4" t="n">
        <v>308</v>
      </c>
      <c r="C31" s="4" t="n">
        <v>502</v>
      </c>
    </row>
    <row r="32" spans="1:3">
      <c r="A32" s="3" t="s">
        <v>1673</v>
      </c>
      <c r="B32" s="4" t="n">
        <v>6</v>
      </c>
      <c r="C32" s="4" t="n">
        <v>12</v>
      </c>
    </row>
    <row r="33" spans="1:3">
      <c r="A33" s="3" t="s">
        <v>1681</v>
      </c>
    </row>
    <row r="34" spans="1:3">
      <c r="A34" s="6" t="s">
        <v>1671</v>
      </c>
    </row>
    <row r="35" spans="1:3">
      <c r="A35" s="3" t="s">
        <v>1672</v>
      </c>
      <c r="B35" s="4" t="n">
        <v>179</v>
      </c>
      <c r="C35" s="4" t="n">
        <v>261</v>
      </c>
    </row>
    <row r="36" spans="1:3">
      <c r="A36" s="3" t="s">
        <v>1673</v>
      </c>
      <c r="B36" s="4" t="n">
        <v>29</v>
      </c>
      <c r="C36" s="4" t="n">
        <v>32</v>
      </c>
    </row>
    <row r="37" spans="1:3">
      <c r="A37" s="3" t="s">
        <v>1682</v>
      </c>
    </row>
    <row r="38" spans="1:3">
      <c r="A38" s="6" t="s">
        <v>1671</v>
      </c>
    </row>
    <row r="39" spans="1:3">
      <c r="A39" s="3" t="s">
        <v>1672</v>
      </c>
      <c r="C39" s="4" t="n">
        <v>5</v>
      </c>
    </row>
    <row r="40" spans="1:3">
      <c r="A40" s="3" t="s">
        <v>1673</v>
      </c>
      <c r="B40" s="4" t="n">
        <v>10</v>
      </c>
      <c r="C40" s="4" t="n">
        <v>9</v>
      </c>
    </row>
    <row r="41" spans="1:3">
      <c r="A41" s="3" t="s">
        <v>1683</v>
      </c>
    </row>
    <row r="42" spans="1:3">
      <c r="A42" s="6" t="s">
        <v>1671</v>
      </c>
    </row>
    <row r="43" spans="1:3">
      <c r="A43" s="3" t="s">
        <v>1672</v>
      </c>
      <c r="B43" s="4" t="n">
        <v>176</v>
      </c>
      <c r="C43" s="4" t="n">
        <v>408</v>
      </c>
    </row>
    <row r="44" spans="1:3">
      <c r="A44" s="3" t="s">
        <v>1677</v>
      </c>
      <c r="B44" s="4" t="n">
        <v>176</v>
      </c>
      <c r="C44" s="4" t="n">
        <v>408</v>
      </c>
    </row>
    <row r="45" spans="1:3">
      <c r="A45" s="3" t="s">
        <v>1684</v>
      </c>
    </row>
    <row r="46" spans="1:3">
      <c r="A46" s="6" t="s">
        <v>1671</v>
      </c>
    </row>
    <row r="47" spans="1:3">
      <c r="A47" s="3" t="s">
        <v>1672</v>
      </c>
      <c r="B47" s="4" t="n">
        <v>131</v>
      </c>
      <c r="C47" s="4" t="n">
        <v>92</v>
      </c>
    </row>
    <row r="48" spans="1:3">
      <c r="A48" s="3" t="s">
        <v>1677</v>
      </c>
      <c r="B48" s="4" t="n">
        <v>126</v>
      </c>
      <c r="C48" s="4" t="n">
        <v>92</v>
      </c>
    </row>
    <row r="49" spans="1:3">
      <c r="A49" s="3" t="s">
        <v>1685</v>
      </c>
    </row>
    <row r="50" spans="1:3">
      <c r="A50" s="6" t="s">
        <v>1671</v>
      </c>
    </row>
    <row r="51" spans="1:3">
      <c r="A51" s="3" t="s">
        <v>1673</v>
      </c>
      <c r="B51" s="4" t="n">
        <v>6</v>
      </c>
      <c r="C51" s="4" t="n">
        <v>0</v>
      </c>
    </row>
    <row r="52" spans="1:3">
      <c r="A52" s="3" t="s">
        <v>1679</v>
      </c>
      <c r="B52" s="4" t="n">
        <v>1</v>
      </c>
      <c r="C52" s="4" t="n">
        <v>0</v>
      </c>
    </row>
    <row r="53" spans="1:3">
      <c r="A53" s="3" t="s">
        <v>1686</v>
      </c>
    </row>
    <row r="54" spans="1:3">
      <c r="A54" s="6" t="s">
        <v>1671</v>
      </c>
    </row>
    <row r="55" spans="1:3">
      <c r="A55" s="3" t="s">
        <v>1672</v>
      </c>
      <c r="B55" s="4" t="n">
        <v>137</v>
      </c>
      <c r="C55" s="4" t="n">
        <v>204</v>
      </c>
    </row>
    <row r="56" spans="1:3">
      <c r="A56" s="3" t="s">
        <v>1677</v>
      </c>
      <c r="B56" s="4" t="n">
        <v>119</v>
      </c>
      <c r="C56" s="4" t="n">
        <v>185</v>
      </c>
    </row>
    <row r="57" spans="1:3">
      <c r="A57" s="3" t="s">
        <v>1687</v>
      </c>
    </row>
    <row r="58" spans="1:3">
      <c r="A58" s="6" t="s">
        <v>1671</v>
      </c>
    </row>
    <row r="59" spans="1:3">
      <c r="A59" s="3" t="s">
        <v>1673</v>
      </c>
      <c r="B59" s="4" t="n">
        <v>1</v>
      </c>
      <c r="C59" s="4" t="n">
        <v>0</v>
      </c>
    </row>
    <row r="60" spans="1:3">
      <c r="A60" s="3" t="s">
        <v>1679</v>
      </c>
      <c r="B60" s="4" t="n">
        <v>1</v>
      </c>
      <c r="C60" s="4" t="n">
        <v>0</v>
      </c>
    </row>
    <row r="61" spans="1:3">
      <c r="A61" s="3" t="s">
        <v>1688</v>
      </c>
    </row>
    <row r="62" spans="1:3">
      <c r="A62" s="6" t="s">
        <v>1671</v>
      </c>
    </row>
    <row r="63" spans="1:3">
      <c r="A63" s="3" t="s">
        <v>1673</v>
      </c>
      <c r="B63" s="4" t="n">
        <v>21</v>
      </c>
      <c r="C63" s="4" t="n">
        <v>19</v>
      </c>
    </row>
    <row r="64" spans="1:3">
      <c r="A64" s="3" t="s">
        <v>1679</v>
      </c>
      <c r="B64" s="4" t="n">
        <v>3</v>
      </c>
      <c r="C64" s="4" t="n">
        <v>0</v>
      </c>
    </row>
    <row r="65" spans="1:3">
      <c r="A65" s="3" t="s">
        <v>1689</v>
      </c>
    </row>
    <row r="66" spans="1:3">
      <c r="A66" s="6" t="s">
        <v>1671</v>
      </c>
    </row>
    <row r="67" spans="1:3">
      <c r="A67" s="3" t="s">
        <v>1672</v>
      </c>
      <c r="B67" s="4" t="n">
        <v>1</v>
      </c>
      <c r="C67" s="4" t="n">
        <v>2</v>
      </c>
    </row>
    <row r="68" spans="1:3">
      <c r="A68" s="3" t="s">
        <v>1677</v>
      </c>
      <c r="B68" s="4" t="n">
        <v>1</v>
      </c>
      <c r="C68" s="4" t="n">
        <v>0</v>
      </c>
    </row>
    <row r="69" spans="1:3">
      <c r="A69" s="3" t="s">
        <v>1690</v>
      </c>
    </row>
    <row r="70" spans="1:3">
      <c r="A70" s="6" t="s">
        <v>1671</v>
      </c>
    </row>
    <row r="71" spans="1:3">
      <c r="A71" s="3" t="s">
        <v>1673</v>
      </c>
      <c r="B71" s="4" t="n">
        <v>0</v>
      </c>
      <c r="C71" s="4" t="n">
        <v>12</v>
      </c>
    </row>
    <row r="72" spans="1:3">
      <c r="A72" s="3" t="s">
        <v>1679</v>
      </c>
      <c r="B72" s="4" t="n">
        <v>0</v>
      </c>
      <c r="C72" s="4" t="n">
        <v>10</v>
      </c>
    </row>
    <row r="73" spans="1:3">
      <c r="A73" s="3" t="s">
        <v>1691</v>
      </c>
    </row>
    <row r="74" spans="1:3">
      <c r="A74" s="6" t="s">
        <v>1671</v>
      </c>
    </row>
    <row r="75" spans="1:3">
      <c r="A75" s="3" t="s">
        <v>1672</v>
      </c>
      <c r="B75" s="4" t="n">
        <v>42</v>
      </c>
      <c r="C75" s="4" t="n">
        <v>57</v>
      </c>
    </row>
    <row r="76" spans="1:3">
      <c r="A76" s="3" t="s">
        <v>1677</v>
      </c>
      <c r="B76" s="4" t="n">
        <v>40</v>
      </c>
      <c r="C76" s="4" t="n">
        <v>53</v>
      </c>
    </row>
    <row r="77" spans="1:3">
      <c r="A77" s="3" t="s">
        <v>1692</v>
      </c>
    </row>
    <row r="78" spans="1:3">
      <c r="A78" s="6" t="s">
        <v>1671</v>
      </c>
    </row>
    <row r="79" spans="1:3">
      <c r="A79" s="3" t="s">
        <v>1673</v>
      </c>
      <c r="B79" s="4" t="n">
        <v>0</v>
      </c>
      <c r="C79" s="4" t="n">
        <v>0</v>
      </c>
    </row>
    <row r="80" spans="1:3">
      <c r="A80" s="3" t="s">
        <v>1679</v>
      </c>
      <c r="B80" s="4" t="n">
        <v>0</v>
      </c>
      <c r="C80" s="4" t="n">
        <v>0</v>
      </c>
    </row>
    <row r="81" spans="1:3">
      <c r="A81" s="3" t="s">
        <v>1693</v>
      </c>
    </row>
    <row r="82" spans="1:3">
      <c r="A82" s="6" t="s">
        <v>1671</v>
      </c>
    </row>
    <row r="83" spans="1:3">
      <c r="A83" s="3" t="s">
        <v>1673</v>
      </c>
      <c r="B83" s="4" t="n">
        <v>7</v>
      </c>
      <c r="C83" s="4" t="n">
        <v>13</v>
      </c>
    </row>
    <row r="84" spans="1:3">
      <c r="A84" s="3" t="s">
        <v>1679</v>
      </c>
      <c r="B84" s="4" t="n">
        <v>5</v>
      </c>
      <c r="C84" s="4" t="n">
        <v>9</v>
      </c>
    </row>
    <row r="85" spans="1:3">
      <c r="A85" s="3" t="s">
        <v>1694</v>
      </c>
    </row>
    <row r="86" spans="1:3">
      <c r="A86" s="6" t="s">
        <v>1671</v>
      </c>
    </row>
    <row r="87" spans="1:3">
      <c r="A87" s="3" t="s">
        <v>1672</v>
      </c>
      <c r="B87" s="4" t="n">
        <v>0</v>
      </c>
      <c r="C87" s="4" t="n">
        <v>5</v>
      </c>
    </row>
    <row r="88" spans="1:3">
      <c r="A88" s="3" t="s">
        <v>1677</v>
      </c>
      <c r="B88" s="4" t="n">
        <v>0</v>
      </c>
      <c r="C88" s="4" t="n">
        <v>0</v>
      </c>
    </row>
    <row r="89" spans="1:3">
      <c r="A89" s="3" t="s">
        <v>1695</v>
      </c>
    </row>
    <row r="90" spans="1:3">
      <c r="A90" s="6" t="s">
        <v>1671</v>
      </c>
    </row>
    <row r="91" spans="1:3">
      <c r="A91" s="3" t="s">
        <v>1673</v>
      </c>
      <c r="B91" s="4" t="n">
        <v>10</v>
      </c>
      <c r="C91" s="4" t="n">
        <v>9</v>
      </c>
    </row>
    <row r="92" spans="1:3">
      <c r="A92" s="3" t="s">
        <v>1679</v>
      </c>
      <c r="B92" s="5" t="n">
        <v>10</v>
      </c>
      <c r="C92" s="5"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6</v>
      </c>
      <c r="B1" s="2" t="s">
        <v>1</v>
      </c>
    </row>
    <row r="2" spans="1:3">
      <c r="B2" s="2" t="s">
        <v>2</v>
      </c>
      <c r="C2" s="2" t="s">
        <v>33</v>
      </c>
    </row>
    <row r="3" spans="1:3">
      <c r="A3" s="3" t="s">
        <v>1697</v>
      </c>
    </row>
    <row r="4" spans="1:3">
      <c r="A4" s="6" t="s">
        <v>1698</v>
      </c>
    </row>
    <row r="5" spans="1:3">
      <c r="A5" s="3" t="s">
        <v>1699</v>
      </c>
      <c r="B5" s="5" t="n">
        <v>199</v>
      </c>
      <c r="C5" s="5" t="n">
        <v>274</v>
      </c>
    </row>
    <row r="6" spans="1:3">
      <c r="A6" s="3" t="s">
        <v>1700</v>
      </c>
    </row>
    <row r="7" spans="1:3">
      <c r="A7" s="6" t="s">
        <v>1698</v>
      </c>
    </row>
    <row r="8" spans="1:3">
      <c r="A8" s="3" t="s">
        <v>1699</v>
      </c>
      <c r="B8" s="4" t="n">
        <v>1</v>
      </c>
      <c r="C8" s="4" t="n">
        <v>-1</v>
      </c>
    </row>
    <row r="9" spans="1:3">
      <c r="A9" s="3" t="s">
        <v>1701</v>
      </c>
    </row>
    <row r="10" spans="1:3">
      <c r="A10" s="6" t="s">
        <v>1698</v>
      </c>
    </row>
    <row r="11" spans="1:3">
      <c r="A11" s="3" t="s">
        <v>1699</v>
      </c>
      <c r="B11" s="4" t="n">
        <v>198</v>
      </c>
      <c r="C11" s="4" t="n">
        <v>275</v>
      </c>
    </row>
    <row r="12" spans="1:3">
      <c r="A12" s="3" t="s">
        <v>1702</v>
      </c>
    </row>
    <row r="13" spans="1:3">
      <c r="A13" s="6" t="s">
        <v>1698</v>
      </c>
    </row>
    <row r="14" spans="1:3">
      <c r="A14" s="3" t="s">
        <v>1699</v>
      </c>
      <c r="B14" s="4" t="n">
        <v>119</v>
      </c>
      <c r="C14" s="4" t="n">
        <v>-33</v>
      </c>
    </row>
    <row r="15" spans="1:3">
      <c r="A15" s="3" t="s">
        <v>1703</v>
      </c>
    </row>
    <row r="16" spans="1:3">
      <c r="A16" s="6" t="s">
        <v>1698</v>
      </c>
    </row>
    <row r="17" spans="1:3">
      <c r="A17" s="3" t="s">
        <v>1699</v>
      </c>
      <c r="B17" s="5" t="n">
        <v>119</v>
      </c>
      <c r="C17" s="5" t="n">
        <v>-3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47:49Z</dcterms:created>
  <dcterms:modified xmlns:dcterms="http://purl.org/dc/terms/" xmlns:xsi="http://www.w3.org/2001/XMLSchema-instance" xsi:type="dcterms:W3CDTF">2017-02-21T06:47:49Z</dcterms:modified>
</cp:coreProperties>
</file>